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information of busi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Real estate properties developm" sheetId="11" state="visible" r:id="rId11"/>
    <sheet xmlns:r="http://schemas.openxmlformats.org/officeDocument/2006/relationships" name="Real estate properties held for" sheetId="12" state="visible" r:id="rId12"/>
    <sheet xmlns:r="http://schemas.openxmlformats.org/officeDocument/2006/relationships" name="Property and equipment, net" sheetId="13" state="visible" r:id="rId13"/>
    <sheet xmlns:r="http://schemas.openxmlformats.org/officeDocument/2006/relationships" name="Other long-term investment" sheetId="14" state="visible" r:id="rId14"/>
    <sheet xmlns:r="http://schemas.openxmlformats.org/officeDocument/2006/relationships" name="Investment in joint ventures" sheetId="15" state="visible" r:id="rId15"/>
    <sheet xmlns:r="http://schemas.openxmlformats.org/officeDocument/2006/relationships" name="Acquisition of subsidiaries" sheetId="16" state="visible" r:id="rId16"/>
    <sheet xmlns:r="http://schemas.openxmlformats.org/officeDocument/2006/relationships" name="Short-term bank loans and other" sheetId="17" state="visible" r:id="rId17"/>
    <sheet xmlns:r="http://schemas.openxmlformats.org/officeDocument/2006/relationships" name="Long-term bank loans" sheetId="18" state="visible" r:id="rId18"/>
    <sheet xmlns:r="http://schemas.openxmlformats.org/officeDocument/2006/relationships" name="Other long-term debt" sheetId="19" state="visible" r:id="rId19"/>
    <sheet xmlns:r="http://schemas.openxmlformats.org/officeDocument/2006/relationships" name="Capital lease obligations" sheetId="20" state="visible" r:id="rId20"/>
    <sheet xmlns:r="http://schemas.openxmlformats.org/officeDocument/2006/relationships" name="Customer deposit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Other payables and accrued liab" sheetId="24" state="visible" r:id="rId24"/>
    <sheet xmlns:r="http://schemas.openxmlformats.org/officeDocument/2006/relationships" name="Related party and employee tran"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Commitments and contingencies" sheetId="29" state="visible" r:id="rId29"/>
    <sheet xmlns:r="http://schemas.openxmlformats.org/officeDocument/2006/relationships" name="Concentration of risk" sheetId="30" state="visible" r:id="rId30"/>
    <sheet xmlns:r="http://schemas.openxmlformats.org/officeDocument/2006/relationships" name="Accumulated other comprehensive" sheetId="31" state="visible" r:id="rId31"/>
    <sheet xmlns:r="http://schemas.openxmlformats.org/officeDocument/2006/relationships" name="Non-controlling interests"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ummary of significant accoun35" sheetId="35" state="visible" r:id="rId35"/>
    <sheet xmlns:r="http://schemas.openxmlformats.org/officeDocument/2006/relationships" name="Background information of bus36" sheetId="36" state="visible" r:id="rId36"/>
    <sheet xmlns:r="http://schemas.openxmlformats.org/officeDocument/2006/relationships" name="Summary of significant accoun37" sheetId="37" state="visible" r:id="rId37"/>
    <sheet xmlns:r="http://schemas.openxmlformats.org/officeDocument/2006/relationships" name="Short-term investments (Tables)" sheetId="38" state="visible" r:id="rId38"/>
    <sheet xmlns:r="http://schemas.openxmlformats.org/officeDocument/2006/relationships" name="Real estate properties develo39" sheetId="39" state="visible" r:id="rId39"/>
    <sheet xmlns:r="http://schemas.openxmlformats.org/officeDocument/2006/relationships" name="Real estate properties held f40" sheetId="40" state="visible" r:id="rId40"/>
    <sheet xmlns:r="http://schemas.openxmlformats.org/officeDocument/2006/relationships" name="Property and equipment, net (Ta" sheetId="41" state="visible" r:id="rId41"/>
    <sheet xmlns:r="http://schemas.openxmlformats.org/officeDocument/2006/relationships" name="Other long-term investment (Tab" sheetId="42" state="visible" r:id="rId42"/>
    <sheet xmlns:r="http://schemas.openxmlformats.org/officeDocument/2006/relationships" name="Acquisition of subsidiaries (Ta" sheetId="43" state="visible" r:id="rId43"/>
    <sheet xmlns:r="http://schemas.openxmlformats.org/officeDocument/2006/relationships" name="Short-term bank loans and oth44" sheetId="44" state="visible" r:id="rId44"/>
    <sheet xmlns:r="http://schemas.openxmlformats.org/officeDocument/2006/relationships" name="Long-term bank loans (Tables)" sheetId="45" state="visible" r:id="rId45"/>
    <sheet xmlns:r="http://schemas.openxmlformats.org/officeDocument/2006/relationships" name="Other long-term debt (Tables)" sheetId="46" state="visible" r:id="rId46"/>
    <sheet xmlns:r="http://schemas.openxmlformats.org/officeDocument/2006/relationships" name="Capital lease obligations (Tabl" sheetId="47" state="visible" r:id="rId47"/>
    <sheet xmlns:r="http://schemas.openxmlformats.org/officeDocument/2006/relationships" name="Customer deposit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Other payables and accrued li51" sheetId="51" state="visible" r:id="rId51"/>
    <sheet xmlns:r="http://schemas.openxmlformats.org/officeDocument/2006/relationships" name="Related party and employee tr52" sheetId="52" state="visible" r:id="rId52"/>
    <sheet xmlns:r="http://schemas.openxmlformats.org/officeDocument/2006/relationships" name="Earnings per share (Tables)" sheetId="53" state="visible" r:id="rId53"/>
    <sheet xmlns:r="http://schemas.openxmlformats.org/officeDocument/2006/relationships" name="Segment reporting (Tables)" sheetId="54" state="visible" r:id="rId54"/>
    <sheet xmlns:r="http://schemas.openxmlformats.org/officeDocument/2006/relationships" name="Commitments and contingencies (" sheetId="55" state="visible" r:id="rId55"/>
    <sheet xmlns:r="http://schemas.openxmlformats.org/officeDocument/2006/relationships" name="Accumulated other comprehensi56" sheetId="56" state="visible" r:id="rId56"/>
    <sheet xmlns:r="http://schemas.openxmlformats.org/officeDocument/2006/relationships" name="Non-controlling interests (Tabl" sheetId="57" state="visible" r:id="rId57"/>
    <sheet xmlns:r="http://schemas.openxmlformats.org/officeDocument/2006/relationships" name="Condensed financial informati58" sheetId="58" state="visible" r:id="rId58"/>
    <sheet xmlns:r="http://schemas.openxmlformats.org/officeDocument/2006/relationships" name="Background information of bus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hort-term investments (Details" sheetId="65" state="visible" r:id="rId65"/>
    <sheet xmlns:r="http://schemas.openxmlformats.org/officeDocument/2006/relationships" name="Real estate properties develo66" sheetId="66" state="visible" r:id="rId66"/>
    <sheet xmlns:r="http://schemas.openxmlformats.org/officeDocument/2006/relationships" name="Real estate properties held f67" sheetId="67" state="visible" r:id="rId67"/>
    <sheet xmlns:r="http://schemas.openxmlformats.org/officeDocument/2006/relationships" name="Real estate properties held f68" sheetId="68" state="visible" r:id="rId68"/>
    <sheet xmlns:r="http://schemas.openxmlformats.org/officeDocument/2006/relationships" name="Property and equipment, net (De" sheetId="69" state="visible" r:id="rId69"/>
    <sheet xmlns:r="http://schemas.openxmlformats.org/officeDocument/2006/relationships" name="Other long-term investment (Det" sheetId="70" state="visible" r:id="rId70"/>
    <sheet xmlns:r="http://schemas.openxmlformats.org/officeDocument/2006/relationships" name="Investment in joint ventures (D" sheetId="71" state="visible" r:id="rId71"/>
    <sheet xmlns:r="http://schemas.openxmlformats.org/officeDocument/2006/relationships" name="Acquisition of subsidiaries (Ac" sheetId="72" state="visible" r:id="rId72"/>
    <sheet xmlns:r="http://schemas.openxmlformats.org/officeDocument/2006/relationships" name="Acquisition of subsidiaries (Na" sheetId="73" state="visible" r:id="rId73"/>
    <sheet xmlns:r="http://schemas.openxmlformats.org/officeDocument/2006/relationships" name="Short-term bank loans and oth74" sheetId="74" state="visible" r:id="rId74"/>
    <sheet xmlns:r="http://schemas.openxmlformats.org/officeDocument/2006/relationships" name="Long-term bank loans (Details)" sheetId="75" state="visible" r:id="rId75"/>
    <sheet xmlns:r="http://schemas.openxmlformats.org/officeDocument/2006/relationships" name="Long-term bank loans (Maturitie" sheetId="76" state="visible" r:id="rId76"/>
    <sheet xmlns:r="http://schemas.openxmlformats.org/officeDocument/2006/relationships" name="Other long-term debt (Schedule " sheetId="77" state="visible" r:id="rId77"/>
    <sheet xmlns:r="http://schemas.openxmlformats.org/officeDocument/2006/relationships" name="Other long-term debt (Maturitie" sheetId="78" state="visible" r:id="rId78"/>
    <sheet xmlns:r="http://schemas.openxmlformats.org/officeDocument/2006/relationships" name="Other long-term debt (Narrative" sheetId="79" state="visible" r:id="rId79"/>
    <sheet xmlns:r="http://schemas.openxmlformats.org/officeDocument/2006/relationships" name="Capital lease obligations (Deta" sheetId="80" state="visible" r:id="rId80"/>
    <sheet xmlns:r="http://schemas.openxmlformats.org/officeDocument/2006/relationships" name="Customer deposits (Details)" sheetId="81" state="visible" r:id="rId81"/>
    <sheet xmlns:r="http://schemas.openxmlformats.org/officeDocument/2006/relationships" name="Income taxes (Income Before Tax" sheetId="82" state="visible" r:id="rId82"/>
    <sheet xmlns:r="http://schemas.openxmlformats.org/officeDocument/2006/relationships" name="Income taxes (Income Tax Expens" sheetId="83" state="visible" r:id="rId83"/>
    <sheet xmlns:r="http://schemas.openxmlformats.org/officeDocument/2006/relationships" name="Income taxes (CIT Reconciliatio" sheetId="84" state="visible" r:id="rId84"/>
    <sheet xmlns:r="http://schemas.openxmlformats.org/officeDocument/2006/relationships" name="Income taxes (Unrecognized tax " sheetId="85" state="visible" r:id="rId85"/>
    <sheet xmlns:r="http://schemas.openxmlformats.org/officeDocument/2006/relationships" name="Income taxes (Deferred Tax Asse" sheetId="86" state="visible" r:id="rId86"/>
    <sheet xmlns:r="http://schemas.openxmlformats.org/officeDocument/2006/relationships" name="Share-based compensation (Detai" sheetId="87" state="visible" r:id="rId87"/>
    <sheet xmlns:r="http://schemas.openxmlformats.org/officeDocument/2006/relationships" name="Share-based compensation (2007 " sheetId="88" state="visible" r:id="rId88"/>
    <sheet xmlns:r="http://schemas.openxmlformats.org/officeDocument/2006/relationships" name="Share-based compensation (Assum" sheetId="89" state="visible" r:id="rId89"/>
    <sheet xmlns:r="http://schemas.openxmlformats.org/officeDocument/2006/relationships" name="Share-based compensation (Share" sheetId="90" state="visible" r:id="rId90"/>
    <sheet xmlns:r="http://schemas.openxmlformats.org/officeDocument/2006/relationships" name="Share-based compensation (Sha91" sheetId="91" state="visible" r:id="rId91"/>
    <sheet xmlns:r="http://schemas.openxmlformats.org/officeDocument/2006/relationships" name="Other payables and accrued li92" sheetId="92" state="visible" r:id="rId92"/>
    <sheet xmlns:r="http://schemas.openxmlformats.org/officeDocument/2006/relationships" name="Related party and employee tr93" sheetId="93" state="visible" r:id="rId93"/>
    <sheet xmlns:r="http://schemas.openxmlformats.org/officeDocument/2006/relationships" name="Equity (Details)" sheetId="94" state="visible" r:id="rId94"/>
    <sheet xmlns:r="http://schemas.openxmlformats.org/officeDocument/2006/relationships" name="Earnings per share (Details)" sheetId="95" state="visible" r:id="rId95"/>
    <sheet xmlns:r="http://schemas.openxmlformats.org/officeDocument/2006/relationships" name="Segment reporting (Details)" sheetId="96" state="visible" r:id="rId96"/>
    <sheet xmlns:r="http://schemas.openxmlformats.org/officeDocument/2006/relationships" name="Commitments and contingencies97" sheetId="97" state="visible" r:id="rId97"/>
    <sheet xmlns:r="http://schemas.openxmlformats.org/officeDocument/2006/relationships" name="Concentration of risk (Details)" sheetId="98" state="visible" r:id="rId98"/>
    <sheet xmlns:r="http://schemas.openxmlformats.org/officeDocument/2006/relationships" name="Accumulated other comprehensi99" sheetId="99" state="visible" r:id="rId99"/>
    <sheet xmlns:r="http://schemas.openxmlformats.org/officeDocument/2006/relationships" name="Non-controlling interests (Deta" sheetId="100" state="visible" r:id="rId100"/>
    <sheet xmlns:r="http://schemas.openxmlformats.org/officeDocument/2006/relationships" name="Subsequent events (Details)" sheetId="101" state="visible" r:id="rId101"/>
    <sheet xmlns:r="http://schemas.openxmlformats.org/officeDocument/2006/relationships" name="Condensed financial informat102" sheetId="102" state="visible" r:id="rId102"/>
    <sheet xmlns:r="http://schemas.openxmlformats.org/officeDocument/2006/relationships" name="Condensed financial informat103"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s>
  <definedNames/>
  <calcPr calcId="124519" fullCalcOnLoad="1"/>
</workbook>
</file>

<file path=xl/sharedStrings.xml><?xml version="1.0" encoding="utf-8"?>
<sst xmlns="http://schemas.openxmlformats.org/spreadsheetml/2006/main" uniqueCount="1714">
  <si>
    <t>Document And Entity Information</t>
  </si>
  <si>
    <t>12 Months Ended</t>
  </si>
  <si>
    <t>Dec. 31, 2016shares</t>
  </si>
  <si>
    <t>Document And Entity Information [Abstract]</t>
  </si>
  <si>
    <t>Entity Registrant Name</t>
  </si>
  <si>
    <t>Xinyuan Real Estate Co., Ltd.</t>
  </si>
  <si>
    <t>Entity Central Index Key</t>
  </si>
  <si>
    <t>Current Fiscal Year End Date</t>
  </si>
  <si>
    <t>--12-31</t>
  </si>
  <si>
    <t>Entity Filer Category</t>
  </si>
  <si>
    <t>Accelerated Filer</t>
  </si>
  <si>
    <t>Document Type</t>
  </si>
  <si>
    <t>20-F</t>
  </si>
  <si>
    <t>Amendment Flag</t>
  </si>
  <si>
    <t>false</t>
  </si>
  <si>
    <t>Document Period End Date</t>
  </si>
  <si>
    <t>Dec. 31,
		2016</t>
  </si>
  <si>
    <t>Document Fiscal Period Focus</t>
  </si>
  <si>
    <t>FY</t>
  </si>
  <si>
    <t>Document Fiscal Year Focus</t>
  </si>
  <si>
    <t>Entity Well-known Seasoned Issuer</t>
  </si>
  <si>
    <t>No</t>
  </si>
  <si>
    <t>Entity Current Reporting Status</t>
  </si>
  <si>
    <t>Yes</t>
  </si>
  <si>
    <t>Entity Common Stock, Shares Outstanding</t>
  </si>
  <si>
    <t>CONSOLIDATED BALANCE SHEETS - USD ($)</t>
  </si>
  <si>
    <t>Dec. 31, 2016</t>
  </si>
  <si>
    <t>Dec. 31, 2015</t>
  </si>
  <si>
    <t>Current assets</t>
  </si>
  <si>
    <t>Cash and cash equivalents</t>
  </si>
  <si>
    <t>Restricted cash</t>
  </si>
  <si>
    <t>Short-term investments</t>
  </si>
  <si>
    <t>Accounts receivable</t>
  </si>
  <si>
    <t>Other receivables</t>
  </si>
  <si>
    <t>Deposits for land use rights</t>
  </si>
  <si>
    <t>Other deposits and prepayments</t>
  </si>
  <si>
    <t>Advances to suppliers</t>
  </si>
  <si>
    <t>Real estate properties development completed</t>
  </si>
  <si>
    <t>Real estate properties under development (including real estate properties under development of the consolidated variable interest entities (“Consolidated VIEs”) to be used only to settle obligations of the Consolidated VIEs of US$321,477,961 and US$105,056,385 as of December 31, 2015 and December 31, 2016, respectively)</t>
  </si>
  <si>
    <t>Amounts due from related parties</t>
  </si>
  <si>
    <t>Amounts due from employees</t>
  </si>
  <si>
    <t>Other current assets</t>
  </si>
  <si>
    <t>Total current assets</t>
  </si>
  <si>
    <t>Real estate properties held for lease, net</t>
  </si>
  <si>
    <t>Property and equipment, net</t>
  </si>
  <si>
    <t>Other long-term investment</t>
  </si>
  <si>
    <t>Investment in joint ventures</t>
  </si>
  <si>
    <t>Deferred tax assets</t>
  </si>
  <si>
    <t>Other assets</t>
  </si>
  <si>
    <t>TOTAL ASSETS</t>
  </si>
  <si>
    <t>Current liabilities</t>
  </si>
  <si>
    <t>Accounts payable and notes payable (including accounts payable and notes payable of the Consolidated VIEs without recourse to the primary beneficiary of US$51,564,352 and US$2,321,966 as of December 31, 2015 and December 31, 2016, respectively)</t>
  </si>
  <si>
    <t>Short-term bank loans and other debt</t>
  </si>
  <si>
    <t>Customer deposits (including customer deposits of the Consolidated VIEs without recourse to the primary beneficiary of US$11,510,875 and nil as of December 31, 2015 and December 31, 2016, respectively)</t>
  </si>
  <si>
    <t>Income tax payable (including income tax payable of the Consolidated VIEs without recourse to the primary beneficiary of US$9,011,064 and nil as of December 31, 2015 and December 31, 2016, respectively)</t>
  </si>
  <si>
    <t>Deferred tax liabilities</t>
  </si>
  <si>
    <t>Other payables and accrued liabilities (including other payables and accrued liabilities of the Consolidated VIEs without recourse to the primary beneficiary of US$9,884,086 and US$1,583,399 as of December 31, 2015 and December 31, 2016, respectively)</t>
  </si>
  <si>
    <t>Payroll and welfare payable (including payroll and welfare payable of the Consolidated VIEs without recourse to the primary beneficiary of US$2,017,480 and nil as of December 31, 2015 and December 31, 2016, respectively)</t>
  </si>
  <si>
    <t>Current portion of long-term bank loans and other debt (including current portion of long-term bank loans and other debt of the Consolidated VIEs without recourse to the primary beneficiary of US$122,890,230 and nil as of December 31, 2015 and December 31, 2016, respectively)</t>
  </si>
  <si>
    <t>Current maturities of capital lease obligations</t>
  </si>
  <si>
    <t>Mandatorily redeemable non-controlling interests</t>
  </si>
  <si>
    <t>Amounts due to related parties</t>
  </si>
  <si>
    <t>Total current liabilities</t>
  </si>
  <si>
    <t>Long-term bank loans</t>
  </si>
  <si>
    <t>Unrecognized tax benefits</t>
  </si>
  <si>
    <t>Other long-term debt (including other long-term debt of the Consolidated VIEs without recourse to the primary beneficiary of US$65,603,055 and nil as of December 31, 2015 and December 31, 2016, respectively)</t>
  </si>
  <si>
    <t>Capital lease obligations, net of current maturities</t>
  </si>
  <si>
    <t>Mandatorily redeemable non-controlling interests (including mandatorily redeemable non-controlling interests of the Consolidated VIEs without recourse to the primary beneficiary of US$615,991 and nil as of December 31, 2015 and December 31, 2016, respectively)</t>
  </si>
  <si>
    <t>Total liabilities</t>
  </si>
  <si>
    <t>Commitments and contingencies</t>
  </si>
  <si>
    <t xml:space="preserve"> </t>
  </si>
  <si>
    <t>Shareholders’ equity</t>
  </si>
  <si>
    <t>Common shares, US$0.0001 par value: Authorized-500,000,000 shares; shares issued and outstanding-131,426,741 shares as of December 31, 2016 (December 31, 2015: 142,802,936 shares)</t>
  </si>
  <si>
    <t>Treasury shares</t>
  </si>
  <si>
    <t>Additional paid-in capital</t>
  </si>
  <si>
    <t>Statutory reserves</t>
  </si>
  <si>
    <t>Retained earnings</t>
  </si>
  <si>
    <t>Accumulated other comprehensive income</t>
  </si>
  <si>
    <t>Total Xinyuan Real Estate Co., Ltd. Shareholders' equity</t>
  </si>
  <si>
    <t>Non-controlling interest</t>
  </si>
  <si>
    <t>Total equity</t>
  </si>
  <si>
    <t>TOTAL LIABILITIES AND SHAREHOLDERS’ EQUITY</t>
  </si>
  <si>
    <t>CONSOLIDATED BALANCE SHEETS (Parenthetical) - USD ($)</t>
  </si>
  <si>
    <t>Real estate properties under development</t>
  </si>
  <si>
    <t>Accounts payable and notes payable</t>
  </si>
  <si>
    <t>Customer deposits</t>
  </si>
  <si>
    <t>Income tax payable</t>
  </si>
  <si>
    <t>Other payables and accrued liabilities</t>
  </si>
  <si>
    <t>Payroll and welfare payable</t>
  </si>
  <si>
    <t>Current portion of long-term bank loans and other debt</t>
  </si>
  <si>
    <t>Other long-term debt</t>
  </si>
  <si>
    <t>Common stock, par value per share</t>
  </si>
  <si>
    <t>Common stock, shares authorized</t>
  </si>
  <si>
    <t>Common stock, shares issued</t>
  </si>
  <si>
    <t>Common stock, shares outstanding</t>
  </si>
  <si>
    <t>Variable Interest Entity, Primary Beneficiary, Aggregated Disclosure [Member]</t>
  </si>
  <si>
    <t>CONSOLIDATED STATEMENTS OF COMPREHENSIVE INCOME - USD ($)</t>
  </si>
  <si>
    <t>Dec. 31, 2014</t>
  </si>
  <si>
    <t>Revenue:</t>
  </si>
  <si>
    <t>Real estate sales, net of sales taxes of US$53,185,957 in 2014, US$67,023,202 in 2015 and US$30,105,069 in 2016</t>
  </si>
  <si>
    <t>Real estate management services income</t>
  </si>
  <si>
    <t>Real estate lease income</t>
  </si>
  <si>
    <t>Other revenue</t>
  </si>
  <si>
    <t>Total revenue</t>
  </si>
  <si>
    <t>Costs of revenue:</t>
  </si>
  <si>
    <t>Cost of real estate sales</t>
  </si>
  <si>
    <t>Cost of real estate management services</t>
  </si>
  <si>
    <t>Cost of real estate lease income</t>
  </si>
  <si>
    <t>Other costs</t>
  </si>
  <si>
    <t>Total costs of revenue</t>
  </si>
  <si>
    <t>Gross profit</t>
  </si>
  <si>
    <t>Selling and distribution expenses</t>
  </si>
  <si>
    <t>General and administrative expenses</t>
  </si>
  <si>
    <t>Operating income</t>
  </si>
  <si>
    <t>Interest income</t>
  </si>
  <si>
    <t>Interest expense</t>
  </si>
  <si>
    <t>Loss on extinguishment of debt</t>
  </si>
  <si>
    <t>Net realized gain on short-term investments</t>
  </si>
  <si>
    <t>Unrealized gain on short-term investments</t>
  </si>
  <si>
    <t>Exchange gains</t>
  </si>
  <si>
    <t>Other income</t>
  </si>
  <si>
    <t>Share of (loss)/gain of equity investees</t>
  </si>
  <si>
    <t>Income from operations before income taxes</t>
  </si>
  <si>
    <t>Income taxes</t>
  </si>
  <si>
    <t>Net income</t>
  </si>
  <si>
    <t>Net loss/(income) attributable to non-controlling interest</t>
  </si>
  <si>
    <t>Net income attributable to Xinyuan Real Estate Co., Ltd. shareholders</t>
  </si>
  <si>
    <t>Earnings per share:</t>
  </si>
  <si>
    <t>Basic</t>
  </si>
  <si>
    <t>Diluted</t>
  </si>
  <si>
    <t>Shares used in computation:</t>
  </si>
  <si>
    <t>[1]</t>
  </si>
  <si>
    <t>Other comprehensive loss, net of tax of nil</t>
  </si>
  <si>
    <t>Foreign currency translation adjustments</t>
  </si>
  <si>
    <t>Comprehensive income/(loss)</t>
  </si>
  <si>
    <t>Comprehensive loss/(income) attributable to non-controlling interest</t>
  </si>
  <si>
    <t>Comprehensive income/(loss) attributable to Xinyuan Real Estate Co., Ltd. shareholders</t>
  </si>
  <si>
    <t>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si>
  <si>
    <t>CONSOLIDATED STATEMENTS OF COMPREHENSIVE INCOME (Parenthetical) - USD ($)</t>
  </si>
  <si>
    <t>Real estate sales taxes</t>
  </si>
  <si>
    <t>Other comprehensive income, tax effect</t>
  </si>
  <si>
    <t>CONSOLIDATED STATEMENTS OF CASH FLOWS - USD ($)</t>
  </si>
  <si>
    <t>CASH FLOWS FROM OPERATING ACTIVITIES:</t>
  </si>
  <si>
    <t>Adjustments to reconcile net income to net cash provided by operating activities:</t>
  </si>
  <si>
    <t>Depreciation and amortization</t>
  </si>
  <si>
    <t>Stock-based compensation expenses</t>
  </si>
  <si>
    <t>Deferred tax expense/(benefit)</t>
  </si>
  <si>
    <t>Amortization of deferred charges</t>
  </si>
  <si>
    <t>Share of loss/(income) of equity investees</t>
  </si>
  <si>
    <t>Changes in unrecognized tax benefit</t>
  </si>
  <si>
    <t>Loss on extinguishment of debt (Note 12)</t>
  </si>
  <si>
    <t>Proceeds from disposal of trading securities</t>
  </si>
  <si>
    <t>Purchase of trading securities</t>
  </si>
  <si>
    <t>Bargain purchase gain (Note 9)</t>
  </si>
  <si>
    <t>Effect of remeasurement of equity interest in joint venture (Note 9)</t>
  </si>
  <si>
    <t>Others</t>
  </si>
  <si>
    <t>Changes in operating assets and liabilities:</t>
  </si>
  <si>
    <t>Real estate properties held for sale</t>
  </si>
  <si>
    <t>Real estate properties held for lease</t>
  </si>
  <si>
    <t>Accounts payable</t>
  </si>
  <si>
    <t>Net cash used in operating activities</t>
  </si>
  <si>
    <t>CASH FLOWS FROM INVESTING ACTIVITIES:</t>
  </si>
  <si>
    <t>Disposal of properties held for lease and property and equipment</t>
  </si>
  <si>
    <t>Purchase of property and equipment</t>
  </si>
  <si>
    <t>Proceeds from disposal of available-for-sale securities</t>
  </si>
  <si>
    <t>Purchase of available-for-sale securities</t>
  </si>
  <si>
    <t>Acquisition of subsidiaries, net of cash acquired (Note 9)</t>
  </si>
  <si>
    <t>Acquisition of other long-term investment</t>
  </si>
  <si>
    <t>Acquisition of other equity method investments</t>
  </si>
  <si>
    <t>Net cash (used in)/provided by investing activities</t>
  </si>
  <si>
    <t>CASH FLOWS FROM FINANCING ACTIVITIES</t>
  </si>
  <si>
    <t>Proceeds from exercise of stock options</t>
  </si>
  <si>
    <t>Purchase of shares under Restricted Stock Unit (“RSU”) plan</t>
  </si>
  <si>
    <t>Purchase of treasury shares (Note 19)</t>
  </si>
  <si>
    <t>Dividends to shareholders</t>
  </si>
  <si>
    <t>Capital injection from non-controlling interests</t>
  </si>
  <si>
    <t>(Increase)/decrease in restricted cash</t>
  </si>
  <si>
    <t>Repayments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Proceeds from other short-term debt</t>
  </si>
  <si>
    <t>Repayment of other long-term debt</t>
  </si>
  <si>
    <t>Proceeds from other long-term debt</t>
  </si>
  <si>
    <t>Deferred charges</t>
  </si>
  <si>
    <t>Capital lease payments</t>
  </si>
  <si>
    <t>Proceeds from sale and leaseback (Note 13,18)</t>
  </si>
  <si>
    <t>Repayment of mandatorily redeemable non-controlling interests</t>
  </si>
  <si>
    <t>Proceeds from mandatorily redeemable non-controlling interests</t>
  </si>
  <si>
    <t>Net cash provided by financing activities</t>
  </si>
  <si>
    <t>NET (DECREASE)/INCREASE IN CASH AND CASH EQUIVALENTS</t>
  </si>
  <si>
    <t>Effect of exchange rate changes on cash and cash equivalents</t>
  </si>
  <si>
    <t>Cash and cash equivalents, at beginning of year</t>
  </si>
  <si>
    <t>CASH AND CASH EQUIVALENTS, AT END OF YEAR</t>
  </si>
  <si>
    <t>SUPPLEMENTARY INFORMATION ON CASH FLOWS</t>
  </si>
  <si>
    <t>Incomes taxes paid</t>
  </si>
  <si>
    <t>Interest paid</t>
  </si>
  <si>
    <t>NON-CASH ACTIVITIES</t>
  </si>
  <si>
    <t>Non-controlling interest arising from business combination (Note 9, Note 25)</t>
  </si>
  <si>
    <t>CONSOLIDATED STATEMENTS OF CHANGES IN SHAREHOLDERS' EQUITY - USD ($)</t>
  </si>
  <si>
    <t>Total</t>
  </si>
  <si>
    <t>Common Shares [Member]</t>
  </si>
  <si>
    <t>Treasury Shares [Member]</t>
  </si>
  <si>
    <t>Additional Paid-in Capital [Member]</t>
  </si>
  <si>
    <t>Statutory Reserves [Member]</t>
  </si>
  <si>
    <t>Retained Earnings [Member]</t>
  </si>
  <si>
    <t>Accumulated Other Comprehensive Income / (Loss) (Note 24) [Member]</t>
  </si>
  <si>
    <t>Parent [Member]</t>
  </si>
  <si>
    <t>Non-controlling Interest [Member]</t>
  </si>
  <si>
    <t>Balance at Dec. 31, 2013</t>
  </si>
  <si>
    <t>Balance, shares at Dec. 31, 2013</t>
  </si>
  <si>
    <t>Exercise of share options</t>
  </si>
  <si>
    <t>Exercise of share options, shares</t>
  </si>
  <si>
    <t>Treasury share repurchases (Note 19)</t>
  </si>
  <si>
    <t>Treasury share repurchases (Note 19), shares</t>
  </si>
  <si>
    <t>Shares repurchased under RSU plan</t>
  </si>
  <si>
    <t>Other comprehensive loss</t>
  </si>
  <si>
    <t>Appropriation to statutory reserves</t>
  </si>
  <si>
    <t>Balance at Dec. 31, 2014</t>
  </si>
  <si>
    <t>Balance, shares at Dec. 31, 2014</t>
  </si>
  <si>
    <t>Shares repurchased under RSU plan, shares</t>
  </si>
  <si>
    <t>Balance at Dec. 31, 2015</t>
  </si>
  <si>
    <t>Balance, shares at Dec. 31, 2015</t>
  </si>
  <si>
    <t>Stock-based compensation expenses, Shares</t>
  </si>
  <si>
    <t>Balance at Dec. 31, 2016</t>
  </si>
  <si>
    <t>Balance, shares at Dec. 31, 2016</t>
  </si>
  <si>
    <t>Background information of business and organization</t>
  </si>
  <si>
    <t>Background information of business and organization [Abstract]</t>
  </si>
  <si>
    <t xml:space="preserve"> 1. Background information of business and organiz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Company Name Registered Place Registered Capital Percentage of Principal Activities Subsidiary companies: Xinyuan International Property Investment Co., Ltd. Cayman Islands US$ 500,000 100 % Investment holding company Xinyuan International (HK) Property Investment Co., Limited Hong Kong HK$ 3,000,000 100 % Investment holding company XIN Development Group International Inc. United States US$ 0 100 % Investment holding company Xinyuan Real Estate, Ltd. Cayman Islands US$ 50,000,000 100 % Investment holding company South Glory International Ltd. Hong Kong HK$ 10,000 100 % Investment holding company Victory Good Development Ltd. Hong Kong HK$ 10,000 100 % Investment holding company Elite Quest Holdings Ltd. Hong Kong HK$ 10,000 100 % Investment holding company XIN Irvine, LLC United States US$ 50,000 100 % Real estate development Vista Sierra, LLC United States US$ 0 100 % Real estate development XIN Development Management East, LLC United States US$ 1,000 100 % Property management services XIN NY Holding, LLC United States US$ 1,000 100 % Investment holding company 421 Kent Development, LLC United States US$ 1,000 100 % Real estate development Xinyuan Sailing Co., Ltd. Hong Kong HK$ 3,000,000 100 % Investment holding company AWAN Plasma Sdn Bhd Malaysia MYR 33,577,000 100 % Real estate development Company Name Registered Place Registered Capital Percentage of Principal Activities Subsidiary companies: XIN Eco Marine Group Properties Sdn Bhd Malaysia MYR 33,217,000 100 % Investment holding company Xinyuan Internet Finance Co., Ltd. Cayman Islands US$ 50,000 100 % Investment holding company New Dawn International Ltd. Cayman Islands US$ 50,000 100 % Investment holding company New Legend International Ltd. Cayman Islands US$ 50,000 100 % Investment holding company New Point International Ltd. Cayman Islands US$ 50,000 100 % Investment holding company New Grace International Ltd. Cayman Islands US$ 50,000 100 % Investment holding company China Online Finance Research Institute Limited Hong Kong US$ 1,000,000 100 % Dormant Genesis Ocean Investments Ltd. Hong Kong HK$ 100 100 % Investment holding company Honest View Development Ltd. Hong Kong HK$ 100 100 % Investment holding company Honour Triumph Enterprises Ltd. Hong Kong HK$ 100 100 % Investment holding company Well Poly Holdings Ltd. Hong Kong HK$ 100 100 % Investment holding company Zhengzhou Yasheng Construction Material Co., Ltd. PRC US$ 50,000,000 100 % Sales of construction materials Zhengzhou Jiasheng Real Estate Co., Ltd. PRC US$ 60,000,000 100 % Real estate development Zhengzhou Yusheng Landscape Design Co., Ltd. PRC US$ 70,000,000 100 % Landscaping engineering and management Xinyuan (China) Real Estate, Ltd. PRC US$ 307,000,000 100 % Investment holding company Henan Xinyuan Real Estate Co., Ltd. (“Henan Xinyuan”) PRC RMB 200,000,000 100 % Real estate development Qingdao Xinyuan Xiangrui Real Estate Co., Ltd. PRC RMB 10,000,000 100 % Real estate development Company Name Registered Place Registered Capital Percentage of Principal Activities Subsidiary companies: Shandong Xinyuan Real Estate Co., Ltd. PRC RMB 300,000,000 100 % Real estate development Xinyuan Technology Service Co., Ltd. (“Xinyuan Service”) PRC RMB 50,000,000 94 % Property management services Zhengzhou Mingyuan Landscape Engineering Co., Ltd. PRC RMB 2,000,000 100 % Landscaping engineering and management Zhengzhou Xinyuan Computer Network PRC May 26, 2004 RMB 2,000,000 100 % Installation of intercom systems Henan Xinyuan Wanzhuo Real Estate Co., Ltd. PRC RMB 20,000,000 100 % Real estate development Suzhou Xinyuan Real Estate Development Co., Ltd. (“Suzhou Xinyuan”) PRC November 24, 2006 RMB 200,000,000 100 % Real estate development Anhui Xinyuan Real Estate Co., Ltd. PRC RMB 50,000,000 100 % Real estate development Kunshan Xinyuan Real Estate Co., Ltd. PRC RMB 200,000,000 100 % Real estate development Xinyuan Real Estate (Chengdu) Co., Ltd. PRC RMB 220,000,000 100 % Real estate development Xuzhou Xinyuan Real Estate Co., Ltd. PRC RMB 200,000,000 100 % Real estate development Henan Xinyuan Jiye Real Estate Co., Ltd. PRC RMB 50,000,000 100 % Real estate development Beijing Xinyuan Wanzhong Real Estate Co., Ltd. (“Beijing Wanzhong”) PRC RMB 900,000,000 100 % Real estate development Beijing Heju Management Consulting Service Co., Ltd. PRC RMB 30,000,000 100 % Real estate development Xinyuan Renju (Beijing) Asset Management Co., Ltd. PRC RMB 30,000,000 100 % Real estate development Zhengzhou Jiantou Xinyuan Real Estate Co., Ltd. (“Jiantou Xinyuan”) PRC RMB 10,000,000 100 % Real estate development Company Name Registered Place Registered Capital Percentage of Principal Activities Subsidiary companies: Beijing Xinyuan Priority Real Estate Consulting Co., Ltd. PRC RMB 30,000,000 100 % Real estate consulting services Henan Xinyuan Priority Commercial Management Co., Ltd. PRC RMB 2,000,000 100 % Leasing management services Suzhou Xinyuan Wanzhuo Real Estate Co., Ltd. PRC RMB 200,000,000 100 % Real estate development Jiangsu Jiajing Real Estate Co., Ltd. PRC RMB 150,000,000 100 % Real estate development Beijing XIN Media Co., Ltd. PRC RMB 10,000,000 100 % Culture and media services Xingyang Xinyuan Real Estate Co., Ltd. PRC RMB 200,000,000 100 % Real estate development APEC Construction Investment (Beijing) Co., Ltd. PRC RMB 100,000,000 100 % Dormant Beijing Xinxiang Huicheng Decoration Co., Ltd. PRC RMB 10,000,000 100 % Property decoration services Jinan Xinyuan Wanzhuo Real Estate Co., Ltd. (“Jinan Wanzhuo”) PRC RMB 300,000,000 100 % Real estate development Xinrongji (Beijing) Investment Co., Ltd. PRC RMB 100,000,000 100 % Dormant Sanya Beida Science and Technology Park Industrial Development Co., Ltd. PRC RMB 200,000,000 100 % Real estate development Chengdu Xinyuan Wanzhuo Real Estate Co., Ltd. PRC February 21, 2014 RMB 50,000,000 100 % Real estate development Zhengzhou Hengsheng Real Estate Co., Ltd. PRC June 19, 2014 RMB 20,000,000 100 % Real estate development Beijing Xinyuan Xindo Park E-commerce Co., Ltd. PRC August 12, 2014 RMB 202,000,000 100 % Electronic commerce Beijing Economy Cooperation Ruifeng Investment Co., Ltd. PRC September 15, 2014 RMB 20,000,000 90 % Real estate development Company Name Registered Place Registered Capital Percentage of Principal Activities Subsidiary companies: Tianjin Xinyuan Real Estate Co., Ltd. PRC RMB 100,000,000 100 % Real estate development Xi’an Xinyuan Metropolitan Business Management Co., Ltd. PRC RMB 3,000,000 100 % Property management services Beijing Xinleju Technology Development Co., Ltd. PRC RMB 10,000,000 100 % Technical service Changsha Xinyuan Wanzhuo Real Estate Co., Ltd. PRC RMB 100,000,000 100 % Real estate development Shanghai Junxin Real Estate Co., Ltd. PRC RMB 5,000,000 100 % Real estate development Beijing Yue-Mart Commerce and Trade Co., Ltd. PRC RMB 30,000,000 100 % Retail store Beijing Xinhe Investment Development Co., Ltd. PRC RMB 5,000,000 100 % Investment holding company Jinan Yue-Mart Commerce and Trade Co., Ltd. PRC RMB 3,000,000 100 % Retail store Henan Yue-Mart Commerce and Trade Co., Ltd. PRC March 23, 2015 RMB 10,000,000 100 % Retail store Henan Xinyuan Guangsheng Real Estate Co., Ltd. PRC July 27, 2015 RMB 40,000,000 100 % Real estate development Shanghai Hexinli Property Management Center (Limited partnership) (“Shanghai Hexinli”) PRC RMB 100,000 78.95 % Property management services Shenzhen Xilefu Internet Financial Service Co., Ltd. PRC RMB 5,000,000 100 % Dormant Shenzhen Xileju Technology Development Co., Ltd. PRC RMB 5,000,000 100 % Intelligent information system development Henan Xinyuan Real Estate Marketing Co., Ltd. PRC RMB 1,000,000 100 % Real estate marketing Company Name Registered Place Registered Capital Percentage of Principal Activities Subsidiary companies: Shandong Xinyuan Renju Real Estate Co., Ltd. PRC RMB 50,000,000 100 % Real estate development Shaanxi Zhongmao Economy Development Co., Ltd. (“Shaanxi Zhongmao”) (Note 9) PRC RMB 22,500,000 65.98 % Real estate development 421 Kent Holding Co, Ltd. United States US$ 1,000 100 % Investment holding company Hudson 888 Owner LLC United States US$ 1,000 100 % Real estate development XIN Manhattan Holding LLC United States US$ 1,000 100 % Investment holding company Hudson 888 Holding LLC United States US$ 1,000 100 % Investment holding company Shenzhen Xinchuang Investment Consulting PRC RMB 500,000 100 % Dormant Shenzhen Keye Investment Co., Ltd. PRC February 26, 2016 RMB 5,000,000 100 % Dormant Henan Yueshenghang Property Service Co., PRC April 15, 2016 RMB 5,000,000 100 % Property management services Henan Xinyuan Quansheng Real Estate Co., Ltd. (“Henan Quansheng”) PRC January 14, 2015 RMB 40,000,000 100 % Real estate development Zhengzhou Shengdao Real Estate Co., Ltd. (“Zhengzhou Shengdao”) PRC RMB 20,000,000 100 % Real estate development Henan Xinyuan Shunsheng Real Estate Co., Ltd. (“Henan Shunsheng”) PRC RMB 30,000,000 100 % Real estate development Hunan Erli Real Estate Co., Ltd. (“Hunan Erli”)** PRC RMB 50,000,000 100 % Real estate development Ningbo Meishan Bonded Port Xinshoulei Investment Management Co., Limited PRC RMB 5,000,000 100 % Dormant Company Name Registered Place Registered Capital Percentage of Principal Activities Subsidiary companies: XinYuan (China) Technology Research Institute Limited Hong Kong HK$ 10,000 100 % Dormant XIN Queens Holding LLC United States US$ 1,000 100 % Investment holding company Queens Theatre Holdco LLC United States US$ 1,000 100 % Investment holding company Queens Theatre Owner LLC United States US$ 1,000 100 % Real estate development Xinyuan Future Science &amp; Technology Research (Beijing) Co., Limited PRC RMB 1,000,000 100 % Dormant Zhengzhou Xinnan Real Estate Co., Ltd. (“Zhengzhou Xinnan”) PRC January 21, 2016 RMB 50,000,000 51 % Real estate development Xinyan Investment Management Co., Limited(“Xinrock”) PRC April 8, 2016 RMB 100,000,000 70 % Investment Hangzhou Investment Consulting Co., Limited PRC May 25, 2016 RMB 10,000,000 70 % Dormant Hunan Yue-Mart Commerce and Trade Co., Ltd. PRC October 11, 2016 RMB 10,000,000 100 % Retail store Xinyuan Tianjin Technology Development Co., Limited PRC December 8, 2016 RMB 20,000,000 100 % Dormant Henan Xinyuan Industrial Co., Limited The PRC December 22, 2016 RMB 20,000,000 100 % Dormant Chengdu Xinyuan Commercial Management Co., Limited The PRC December 12, 2016 RMB 10,000,000 100 % Dormant VIE: Beijing Ruihao Rongtong Real Estate Co., Ltd. (“Ruihao Rongtong”) (Note 7) PRC June 15, 2006 RMB 250,000,000 65 % Real estate development * Liquidated on December 20, 2016. ** Acquired on August 1, 2016. </t>
  </si>
  <si>
    <t>Summary of significant accounting policies</t>
  </si>
  <si>
    <t>Summary of significant accounting policies [Abstract]</t>
  </si>
  <si>
    <t xml:space="preserve"> Summary of significant accounting policies. (a)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and its subsidiar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Jinan Wanzhuo, with registered capital of US$ 48.8 300.0 111.7 685.0 11.24 5 5 Distinguishing Liabilities from Equity 5 Zhengzhou Shengdao, with registered capital of US$ 3.3 20.0 20 86.0 526.0 10.984 20 20 Distinguishing Liabilities from Equity 20 Henan Quansheng, with registered capital of US$6.5 million (RMB40.0 million), was established by the Company on January 14, 2015, for the purpose of undertaking a residential property development project in Zhengzhou, Henan province. On March 23, 2015 (“transaction date”), an unrelated asset management company purchased 10% of the equity interest in Henan Quansheng and lent US$38.1 million (RMB233.0 million) to Henan Quansheng. The loan is for a two-year term and bears interest at an annual rate of 11%. As of December 31, 2016, Henan Quansheng had one project under construction. Pursuant to the share purchase agreement, the 10% of non-controlling equity interest of Henan Quansheng was to be repurchased by the Company in cash at the earlier of the second anniversary of the transaction date, or the date the Company elected to repurchase the 10% equity interest of Henan Quansheng. The Company could exercise its right of redemption starting from the first anniversary of the transaction date. Therefore, the non-controlling interest is mandatorily redeemable and has been accounted for as liability in accordance with ASC 480, Distinguishing Liabilities from Equity Henan Shunsheng, with registered capital of US$ 4.5 30.0 10 43.3 287.0 9 10 10 Distinguishing Liabilities from Equity 10 Ruihao Rongtong, with registered capital of US$ 37.6 250.0 20 5 10 124.3 862.5 35 35 Distinguishing Liabilities from Equity Consolidation 95 90 80 65 The carrying amounts and classifications of the assets and liabilities of the VIEs are as follows: December 31, December 31, 2015 2016 US$ US$ Current assets 412,763,119 143,994,102 Non-current assets 7,469,208 10,184 Total assets 420,232,327 144,004,286 Current liabilities 262,759,976 109,607,206 Non-current liabilities 66,219,046 - Total liabilities 328,979,022 109,607,206 The financial performance and cash flows of the VIEs are as follows: Year ended Year ended December 31, December 31, 2015 2016 US$ US$ Revenue 168,108,983 - Cost of revenue (125,707,809) - Net profit/(loss) 9,944,795 (1,256,925) Net cash used in operating activities (4,601,835) (111,519,380) Net cash used in investing activities (6,098,628) (8,552) Net cash provided by financing activities 35,532,406 136,924,739 As of December 31, 2016, the current liabilities of the VIEs included amounts due to subsidiaries of the Group amounting to US$ 105,701,841 55,881,889 As of December 31, 2016, the land use rights included in real estate properties under development of the VIEs of US$ 76,002,595 289,057,933 The VIEs contributed nil (2015: 14.4 (b)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and advances to suppliers, fair values of the purchase price allocation with respect to business combinations, revenue recognition for percentage of completion method, accounting for the share-based compensation, classification of financial instruments, accounting for mandatorily redeemable non-controlling interests,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March 27, 2017 March 31, 2018 (c) Fair value of financial instruments Financial instruments include cash and cash equivalents, restricted cash, short-term investments, accounts receivable, other deposits and prepayments, due from employees, due from related party, other receivables, investment in joint ventures and other long-term investment, accounts payable, customer deposits, other payables and accrued liabilities, and borrowings. The carrying amounts of cash and cash equivalents, restricted cash, short-term investments, accounts receivable, other deposits and prepayments, due from employees, due from related parties, other receivables, accounts payable, customer deposits, other payables and accrued liabilities, and short-term bank borrowings approximate their fair value due to the short term maturities of these instruments. The Group is exposed to credit risk for financial assets and its maximum amount of loss in the event of non-performance by the counterparty is the recorded amount. The Group’s financial asset and liability arrangements generally do not require collateral, except as disclosed in Note 10, Note 11 and Note 12. Trading securities were initially recognized at cost and subsequently remeasured at the end of each reporting period with the adjustment in its fair value recognized in profit and loss. Available-for-sale securities were initially recognized at cost and subsequently remeasured at the end of each reporting period with the adjustment in its fair value recognized in accumulated comprehensive income.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debt and equity securities, real estate investment trusts (“REITs”) and money market instrument classified as trading security is within Level 1 as the Company measures the fair value using quoted trading prices that are published on a regular basis.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The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December 31, December 31, December 31, 2014 2015 2016 Year end RMB: US$ exchange rate 6.1190 6.4936 6.9370 Period average RMB: US$ exchange rate 6.1424 6.2272 6.6401 The RMB is not freely convertible into foreign currency and all foreign exchange transactions must take place through authorized institutions. No representation is made that the RMB amounts could have been, or could be, converted into U.S. dollars at the rates used in translation. (e) Cash and cash equivalents The Group considers all highly liquid investments with original maturities of three months or less when purchased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at December 31, 2016 amounted to US$ 578,244,378 387,528,092 (f) Restricted cash The Group is required to maintain certain deposits with banks that provide mortgage loans to the Group’s customers in order to purchase residential units from the Group. These balances are subject to withdrawal restrictions and totaled US$ 48,081,446 47,351,169 As of December 31, 2016, the Group held US$ 153,548,292 53,515,247 As of December 31, 2016, the Group also held US$ 36,471,097 232,351,854 65,787,805 24,610,419 29,918,940 (g) Real estate properties development completed and under development Real estate properties consist of finished residential unit sites, commercial offices and residential unit sites under development. The Group leases the land for the residential unit sites under land use right leases with various terms from the PRC. Real estate properties development completed, under development and held for sale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years ended December 31, 2014, 2015 and 2016, the Group did not recognize any impairment for real estate properties completed and under development. (h) Revenue recognition Real estate sales are reported in accordance with the provisions of ASC 360, Property, Plant and Equipment Real Estate-Retail Land Percentage-of-completion method Revenue and profit from the sale of development properties in the PRC is recognized by the percentage-of-completion method on the sale of individual units when the following conditions are met: ⋅ ⋅ ⋅ ⋅ ⋅ If any of the above criteria is not met, proceeds are accounted for as customer deposits until the criteria are met. The Group has, in the past, offered certain homebuyers seller-financing arrangements. All the homebuyers that entered into such arrangements were subject to credit verification procedures. In addition, accounts receivable balances are unsecured, but monitored on an ongoing basis via the Group’s management reporting procedures. The Group provides longer payment terms to particular home buyers after applying strict credit requirements based on the Group’s credit policy. Under the seller-financed contract arrangements, the buyer pays the purchase price for the residential unit in installment payments over one year. These contracts require a minimum down payment upon the contract execution date, followed by subsequent installment payments and a final payment upon delivery of the unit. Since 2013, PRC banks have tightened the distributions of mortgage loans to homebuyers. Therefore, mortgage loans for homebuyers have been subject to longer processing periods or even denied by the banks. The Group took the position that the processing periods of the contracts with underlying mortgage loans exceeding one year cannot be recognized as revenue under the percentage of completion method. As a result, the Group reversed contracted sales amounts of US$ 10.6 79 Under the percentage of completion method, revenues fro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The effect of changes to total estimated contract cost or revenues, if any, are recognized in the period in which they are determined. Revenue recognized to date in excess of amounts received from customers is classified as current assets under accounts receivable. Amounts received from customers in excess of revenue recognized to date are classified as current liabilities under customer deposits. As of December 31, 2015 and December 31, 2016, the gross amounts received from customers in excess of revenues recognized were US$ 280.2 605.6 Any losses occurred or forecast to occur on real estate transactions are recognized in the period in which the loss is first anticipated. Full accrual method Revenue from sales of development properties in the United States where the construction period, the period from the construction permit award date to the unit delivery date is expected to be 12 months or less, or the construction period is expected to be longer than 12 months and sales prices are not certain to be collected is recognized by the full accrual method when the sale is consummated and the unit has been delivered. Revenue from the sale of properties held for sale is recognized by the full accrual method at the time of the closing of an individual unit sale. This occurs when title to the property is transferred to the buyer. A sale is not considered consummated until (a) the parties are bound by the terms of a contract, (b) all consideration has been exchanged, (c) any permanent financing of which the seller is responsible has been arranged, (d) all conditions precedent to closing have been performed, (e) the seller does not have substantial continuing involvement with the property, and (f) the usual risks and rewards of ownership have been transferred to the buyer. In addition, the buyer’s initial and continuing investment must be adequate to demonstrate a commitment to pay for the property, and the buyer’s receivable, if any, must not be subject to future subordination. Sales transactions not meeting all the conditions of the full accrual method are accounted for using the deposit method in which all costs are capitalized as incurred, and payments received from the buyer are recorded as a deposit liability. Cost of sales is recognized by determining the ratio of the area of the relevant units completed and sold to the estimated total project area, and applying that ratio to the estimated total project costs. For the year ended December 31, 2014, revenue under the full accrual method was recognized in the amount of US$ 4.9 7 15 0.8 0.8 1 152.0 Real estate lease income is generally recognized on a straight-line basis over the terms of the tenancy agreements. Depreciation cost and maintenance cost of the property are recorded as the cost of real estate lease income. Other revenue includes services ancillary to the Group’s real estate projects, including landscaping and computer network engineering. Landscaping and computer network engineering income is recognized when services are provided. (i) Accounts receivable Accounts receivable consists of balances due from customers for the sale of residential units in the PRC and United States. These balances are unsecured, bear no interest and are due within a year from the date of the sale. Accounts receivable are reviewed periodically as to whether their carrying value has become impaired. The Group considers the assets to be impaired if the collectability of the balances become doubtful. As of December 31, 2015 and 2016, there was no allowance for doubtful debts. (j) Other receivables Other receivables consist of various cash advances to unrelated companies and individuals with which the Group has business relationships. Other receivables are reviewed periodically as to whether their carrying value has become impaired. The Group considers the assets to be impaired if the collectability of the balances becomes doubtful. As of December 31, 2015 and 2016, there was no allowance for doubtful debts. (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 (l) Other deposits and prepayments Other deposits and prepayments mainly consist of upfront cash payments made to third parties related to the direct negotiation model in acquiring land parcels. Other deposits and prepayments are reviewed periodically as to whether their carrying value has become impaired. The Group considers the assets to be impaired if the collectability of the balances become doubtful. There were no impairment losses for any periods presented. (m)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5 and 2016, there was no allowance provided. (n) Customer deposits Customer deposits consist of sales proceeds received from customers from the sale of residential units in the PRC. In the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stomer deposit current liability until the revenue can be recognized. (o) Notes payable and other payables Notes payable represents short-term bank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months. Notes payable was US$ 46,986,399 38,652,794 Other payables consist of balances for non-construction costs with unrelated companies and individuals with which the Group has business relationships. (p)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 60 Maintenance, repairs and minor renewals are charged directly to expenses as incurred. Major additions and improvements to the real estate properties held for lease are capitalized. In accordance with ASC 360, Property, Plant and Equipment For the years ended December 31, 2014, 2015 and 2016, the Group did not recognize any impairment for real estate properties held for lease. (q) Property and equipment, net Property and equipment are recorded at cost less accumulated depreciation. Depreciation is computed using the straight-line method over the estimated useful lives of the assets. Estimated useful lives of the assets are as follows: Corporate aircraft 15 Vehicles 5 Furniture and fixtures 5 Maintenance, repairs and minor renewals are charged directly to expense as incurred unless such expenditures extend the useful life or represent a betterment, in which case they are capitalized. (r) Long-term investments The Group accounts for long-term investments as equity method investment and cost method investments as follows: Where the Group has significant influence over the investee, the Group applies the equity method of accounting in accordance with ASC subtopic 323-10-20, Investments-Equity Method and Joint Ventures In accordance with ASC subtopic 325-20, Investments-Other: Cost Method Investments As of December 31, 2015 and 2016, the Group has a 1.85 There was nil dividend received for the years ended December 31, 2014, 2015 and 2016. N o impairment provision was provided for the Company’s long-term investments for any of the periods presented. (s) Capitalized interest The Group capitalizes interest as a component of building construction costs in accordance with ASC 835, Interest As a result of the total interest costs capitalized during the period, the interest expense for the years ended December 31, 2014, 2015 and 2016, was as follows: 2014 2015 2016 US$ US$ US$ Amortization of issuance cost related to other long term debt 3,744,695 6,554,767 9,371,957 Interest expense related to capital leases 2,896,977 2,617,000 2,055,995 Interest on borrowings 128,014,504 171,035,655 196,243,562 Total interest costs 134,656,176 180,207,422 207,671,514 Total interest costs capitalized (106,455,409) (159,926,006) (177,814,682) Interest expense, net 28,200,767 20,281,416 29,856,832 (t) Retirement benefits 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14, 2015 and 2016, the level of contribution to these funds for each employee was determined at 43 11,023,291 (2014: US$ 7,328,091 10,664,576 (u)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the PRC Company Law, the PRC subsidiaries are required to transfer 10 50 25 (v)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Interest and penalties arising from underpayment of income taxes is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10, Income Tax In accordance with the provisions of ASC 740-10, the Group recognizes in its consolidated financial statements the impact of a tax position if a tax return’s position or future tax position is “more likely than not” to prevail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 The Group’s estimated liability for unrecognized tax benefits is periodically assessed for adequacy and may be affected by changing interpretations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consolidated financial statements. Additionally, in future periods, changes in facts, circumstances, and new information may require the Group to adjust the recognition and measurement estimates with regards to individual tax positions. Changes in recognition and measurement estimates are recognized in the period in which the changes occur (w) Land Appreciation Tax (“LAT”) In accordance with the relevant taxation laws for real estate companies of the provinces in which the subsidiaries operate in the PRC, the local tax authorities levy LAT based on progressive rates ranging from 30 60 (x)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y) Advertising and promotion expenses Advertising and promotion costs are expensed as incurred, or the first time the activity takes place, in accordance with ASC 720-35, Advertising Costs 39,718,114 32,137,186 35,350,419 (z) Leases In accordance with ASC 840, Leases Capital leases are measured at the commencement of the lease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During the l</t>
  </si>
  <si>
    <t>Short-term investments [Abstract]</t>
  </si>
  <si>
    <t xml:space="preserve"> 3. Short-term investments The short-term investments represent investments in REITs publicly traded on the Hong Kong Stock Exchange, money market instruments and publicly traded debt and equity securities, which are expected to be realized in cash during the next 12 months. The Company accounts for the short-term investments in accordance with ASC subtopic 320-10, Investments-Debt and Equity Securities: Overall. Fair Value Measurement The realized gains, and unrealized losses presented in the accompanying statements of comprehensive income are related to trading securities held as of December 31, 2016. The following summarizes the short-term investments measured at fair value at December 31, 2015 and 2016: December 31, 2015 US$ Unrealized gain Aggregate fair in profit and value Cost loss Trading securities: REITs 1,167,647 1,124,293 43,354 Money market instruments 76,999 70,910 6,089 Total 1,244,646 1,195,203 49,443 December 31, 2016 US$ Unrealized Aggregate fair gain in profit value Cost and loss Trading securities: Debt securities 20,601,816 20,599,683 2,133 REITs 15,612,864 15,266,447 346,417 Money market instruments 866,630 864,927 1,703 Equity securities 2,229,285 2,344,204 (114,919) Total 39,310,595 39,075,261 235,334 During the year ended December 31, 2016, US$ 2,505,696 456,149 235,334 49,443</t>
  </si>
  <si>
    <t>Real estate properties development completed and under development</t>
  </si>
  <si>
    <t>Real estate properties development completed and under development [Abstract]</t>
  </si>
  <si>
    <t>Real estate properties development completed, under development and held for sale</t>
  </si>
  <si>
    <t xml:space="preserve"> 4. Real estate properties development completed and under development The following summarizes the components of real estate properties development completed and under development at December 31, 2015 and 2016: December 31, December 31, US$ US$ Development completed: Zhengzhou Century East A 4,775,131 2,277,168 Suzhou International City Garden 2,018,240 89,490 Suzhou Xin City 16,736,651 16,624,117 Kunshan International City Garden 546,537 867,612 Jinan Xinyuan Splendid - 2,309,387 Zhengzhou Xin City - 15,762,256 Beijing Xindo Park - 52,671,437 Suzhou Lake Royal Palace - 76,426,976 Xingyang Splendid Phase I - 11,344,548 Zhengzhou Xindo Park (residential) - 9,985,798 Shanghai Yipin Royal Palace - 91,307,299 New York Oosten - 197,513,164 Real estate properties development completed 24,076,559 477,179,252 Under development: Current: Jinan Xinyuan Splendid 40,847,827 - Xuzhou Colorful City 54,157,809 39,910,908 Zhengzhou Xin City 46,165,101 - Beijing Xindo Park 176,553,742 - Kunshan Royal Palace 215,917,469 106,317,899 Suzhou Lake Royal Palace 267,569,547 - Xingyang Splendid Phase I 32,010,140 - Xingyang Splendid Phase II 43,311,674 65,914,086 Xingyang Splendid Phase III 23,896,026 25,059,220 Xingyang Splendid Phase IV 6,762,190 7,355,332 Zhengzhou Xindo Park (residential) 29,098,191 - Zhengzhou Xindo Park (commercial) 73,294,372 97,287,900 Jinan Royal Palace 261,268,961 267,899,017 Sanya Yazhou Bay No. 1 109,896,103 142,950,465 Shanghai Yipin Royal Palace 215,117,468 - Changsha Xinyuan Splendid 194,444,916 213,231,900 Chengdu Thriving Family 258,173,028 265,695,975 Jinan Xin Central 163,174,394 120,430,389 Zhengzhou Fancy City 71,896,698 67,957,047 Tianjin Spring Royal Palace 65,583,961 90,412,297 Henan Xin Central I 127,696,203 112,073,981 Henan Xin Central II 39,117,259 51,633,387 Zhengzhou Fancy City II(South) - 52,819,852 Zhengzhou Fancy City II(North) - 36,768,148 Xi’an Metropolitan - 228,453,322 Kunshan Xindo Park - 94,591,527 Zhengzhou International New City I - 140,971,898 Zhengzhou International New City II - 58,441,356 Beijing Liyuan project - 149,726,569 Changsha New project - 53,014,425 XIN Eco Marine Group Properties Sdn Bhd 8,165,745 9,961,455 New York Oosten 226,208,448 - Hudson Garden project - 64,926,299 Flushing - 68,572,237 2,750,327,272 2,632,376,891 Profit recognized 347,083,874 332,294,461 Less: progress billings (see Note 14) (1,210,089,345) (1,245,536,188) Total real estate properties under development 1,887,321,801 1,719,135,164 Total real estate properties development completed and under development 1,911,398,360 2,196,314,416 As of December 31, 2016, land use rights included in the real estate properties under development totaled US$ 1,231,794,738 1,130,109,973 As of December 31, 2016, land use rights with an aggregate net book value of US$ 379,078,976 1,018,987,851 </t>
  </si>
  <si>
    <t>Real estate properties held for lease, net [Abstract]</t>
  </si>
  <si>
    <t xml:space="preserve"> 5. Real estate properties held for lease, net December 31, December 31, US$ US$ Elementary schools 3,284,593 3,074,648 Basement parking 10,181,887 9,531,080 Kindergartens 7,576,396 8,269,659 Parking facilities 18,128,308 16,969,627 Clubhouses 6,418,720 6,008,447 Shopping mall 38,499,378 130,952,922 Total costs 84,089,282 174,806,383 Accumulated depreciation (12,956,700) (14,932,449) Real estate properties held for lease, net 71,132,582 159,873,934 Depreciation expense for real estate properties held for lease for the year ended December 31, 2016 amounted to US$ 2,929,277 2,032,019 2,303,340 As of December 31, 2016, US$ 23,696,316 36,550,198 As of December 31, 2016, minimum future rental income on non-cancellable leases (none of which contain any contingent rental clauses), in the aggregate and for each of the five succeeding fiscal years and thereafter, is as follows: Year Amount US$ 2017 8,486,637 2018 9,066,109 2019 9,068,282 2020 8,556,525 2021 and thereafter 69,119,979 Total 104,297,532 </t>
  </si>
  <si>
    <t>Property and equipment, net [Abstract]</t>
  </si>
  <si>
    <t xml:space="preserve"> 6. Property and equipment, net Property and equipment consisted of the following: December 31, December 31, US$ US$ Corporate aircraft (Note 13) 40,693,020 37,095,612 Vehicles 4,636,135 4,748,877 Furniture and fixtures 7,044,387 8,996,395 Total 52,373,542 50,840,884 Accumulated depreciation (13,050,220) (16,750,788) Property and equipment, net 39,323,322 34,090,096 Depreciation expense for property and equipment for the year ended December 31, 2016 amounted to US$ 5,093,038 4,543,419 4,947,575 2,461,283 2,868,205 2,713,085 Accumulated depreciation expense for property and equipment as of December 31, 2016 amounted to US$16,750,788 (2014: US$8,543,148; 2015: US$13,050,220) which includes accumulated amortization expense related to the corporate aircraft capital lease (Note 13) amounting to US$ 8,175,540 3,585,257 6,104,441</t>
  </si>
  <si>
    <t>Other long-term investment [Abstract]</t>
  </si>
  <si>
    <t xml:space="preserve"> 7. Other long-term investment December 31, Cost method investee Initial Cost Ownership 2015 US$ US$ Ruihao Rongtong 30,865,904 80 % 30,865,904 Zhengzhou Lianhe Real Estate Co., Ltd. 241,648 1.85 % 241,648 31,107,552 Initial Cost Ownership December 31, US$ US$ Zhengzhou Lianhe Real Estate Co., Ltd. 241,648 1.85 % 241,648 On May 6, 2015, the Company acquired 80 30,865,904 20 Cost Method Investments 20 5 20 10 65 For the years ended December 31, 2014, 2015 and 2016, the Group recognized no investment profit or loss. As of December 31, 2015 and 2016, management noted no indicators of impairment related to these investments.</t>
  </si>
  <si>
    <t>Investment in joint ventures [Abstract]</t>
  </si>
  <si>
    <t xml:space="preserve"> 8. Investment in joint ventures On October 21, 2013, the Group acquired a 51 On March 19, 2014, the Group together with four other independent shareholders established a joint venture called Huayi Xincheng (Beijing) Intelligent City Construction Co., Ltd. (“Huayi Xincheng”), in which the Group holds a 40 On May 27, 2015, the Group together with an unrelated company, Nanjing Starry Sky Studios Management Co., Ltd. established a joint venture called Beijing Starry Sky Cinema Co., Ltd. (“Beijing Starry Sky Cinema”), in which the Group holds a 51 On January 11, 2016, the Group together with two other entities established a joint venture called Shenzhen Zhong An Financial Lease Co., Ltd. (“Shenzhen Zhong An”), in which the Group holds a 25 On November 3, 2016, the Group together with two other entities established a joint venture called Zhengzhou Xinci Health Service Co., Ltd. (“Zhengzhou Xinci”), in which the Group holds a 60 On December 26, 2016, the Group together with one other entity established a joint venture called Wuhan Qiaoxin Real Estate Co., Ltd. Wuhan Qiaoxin 49 Wuhan As of December 31, 2016, the Group’s investment in the investees in the aggregate exceeded its proportionate share of the net assets of the equity method investee by nil (December 31, 2015: $ 3,982,603</t>
  </si>
  <si>
    <t>Acquisition of subsidiaries</t>
  </si>
  <si>
    <t>Acquisition of subsidiaries [Abstract]</t>
  </si>
  <si>
    <t xml:space="preserve"> 9. Acquisition of subsidiaries Acquisition of Shaanxi Zhongmao Economy Development Co., Ltd. On February 23, 2016, the Group acquired an additional 14.98 516,086 65.98 The purchase was accounted for under the acquisition method of accounting. Accordingly, the impact related to this transaction is included in the Group’s financial statements only since the effective date of acquisition. The purchased assets and assumed liabilities were recorded at their respective acquisition date fair values. A gain is recorded equal to the amount by which the fair value of net identifiable assets exceeded the consideration paid. As such, the Group recognized a bargain purchase gain of US$ 2,004,507 This gain is shown as a component of other income on the Group’s consolidated statement of comprehensive income. The results of Shaanxi Zhongmao have been included in the Group’s consolidated financial statements since February 23, 2016. An analysis of the cash flows in respect of the acquisition of Shaanxi Zhongmao is as follows: US$ Cash consideration paid - Cash and cash equivalents acquired 15,055,431 Net inflow of cash and cash equivalents 15,055,431 The purchase price allocation for the acquisition is primarily based on a valuation determined by the Group with the assistance of an independent third party valuation firm. The following table summarizes the fair values of the assets acquired and liabilities assumed at the date of acquisition on February 23, 2016. US$ Purchase consideration 516,086 Fair value of non-controlling interest 5,724,339 Fair value of previously held equity interests (i) 8,581,461 Bargain purchase gain recognized in other income 2,004,507 16,826,393 Fair value of net identifiable assets acquired: Cash and cash equivalents 15,055,431 Restricted cash 16,560,251 Real estate properties under development 180,647,050 Property and equipment, net 329,582 Current assets 54,780,760 Current liabilities (250,546,681) Net assets acquired 16,826,393 (i) A measurement gain of US$ 2,100,563 This acquisition was consistent with the Group’s strategy to develop residential real estate markets in high growth tier two cities in China. The actual results of operation after the acquisition date and pro forma results of operations for the acquisition have not been presented because the effects were not material.</t>
  </si>
  <si>
    <t>Short-term bank loans and other debt [Abstract]</t>
  </si>
  <si>
    <t xml:space="preserve"> 10. Short-term bank loans and other debt Short-term bank loans represent amounts due to various banks and are due on the dates indicated below. Short-term bank loans at December 31, 2015 and 2016 consisted of the following: December 31, December 31, 2015 2016 US$ US$ Loan from The Bank of East Asia Due June 2, 2016, at 2.00% plus 3 month LIBOR(1) 9,675,655 - Due August 16, 2016, at 1.40% plus 3 month LIBOR(1) 20,000,000 - Due August 31, 2016, at 1.40% plus 3 month LIBOR(1) 9,700,000 - Due September 20, 2016, at 1.40% plus 3 month LIBOR(1) 2,220,000 - Due October 27, 2016, at 1.40% plus 3 month LIBOR(2) 13,250,000 - Due November 18, 2016, at 1.25% plus 3 month LIBOR(2) 14,958,974 - Due November 23, 2016, at 1.25% plus 3 month LIBOR(3) 34,421,617 - Due June 2, 2017, at 1.1% plus 3 month LIBOR(3) - 34,421,617 104,226,246 34,421,617 Loan from Bank of China Tokyo Branch Due July 21, 2016, at 1.2% per annum(2) 30,000,000 - Due September 26, 2016, at 1.55% per annum(2) 13,000,000 - Due October 11, 2016, at 1.55% per annum(2) 20,000,000 - 63,000,000 - Loan from Industrial and Commercial Bank of China (Asia) Limited (“ICBC (Asia)”) Due May 18, 2016, at 2% plus 3 month LIBOR(2) 10,000,000 - Due October 5, 2016, at 1.6% plus 3 month LIBOR(2) 20,000,000 - 30,000,000 - Loan from Industrial and Commercial Bank of China (Thai) Public Company Limited (“ICBC (Thai)”) Due September 21, 2016, at 1.7% plus 3 month LIBOR(2) 25,000,000 - Loan from Ping’an Real estate Co., Ltd. Due April 20, 2017, at 6.00% per annum(4) - 43,246,360 Loan from Huarong International Trust Co., Ltd. Due September 30, 2017, at 8.30% per annum(5) - 100,908,174 Total short-term bank loans and other debt 222,226,246 178,576,151 (1) Pursuant to the new due dates of these loans after amendment, these four loans are classified as long term loans on the consolidated balance sheets as of December 31, 2016. The Company accounted for the amendments, which did not result in a debt extinguishment pursuant to ASC 470-50, Debt  Modifications and Exchanges (2) These loans were paid in full during 2016. (3) The loan contract with the Bank of East Asia was amended to extend the maturity date of the loan. The Company accounted for the amendments, which did not result in a debt extinguishment pursuant to ASC 470-50, Debt  Modifications and Exchanges 36,471,097 35,878,403 (4) Pursuant to the agreements with Ping’an Real Estate Co., Ltd. 51 (5) Pursuant to the agreements with Huarong International Trust Co., Ltd 65.98 As of December 31, 2016, except when otherwise indicated the Group’s short-term bank loans were denominated in RMB and were mainly secured by the Group’s real estate properties under development with net book value of US$ 27,560,029 24,975,886 The weighted average interest rate on short-term bank loans and other debt as of December 31, 2016 was 6.53 1.71</t>
  </si>
  <si>
    <t>Long-term bank loans [Abstract]</t>
  </si>
  <si>
    <t xml:space="preserve"> 11. Long-term bank loans Long-term bank loans as of December 31, 2015 and 2016 consisted of the following: December 31, December 31, 2015 2016 US$ US$ Loan from ICBC Due July 20, 2016 at 5.25% per annum(2) 10,779,845 - Due December 26, 2021, at 6.175% per annum(1) - 144,154,534 10,779,845 144,154,534 Loan from Agricultural Bank of China Due May 18, 2016, at 5.78% per annum(2) 6,159,911 - Loan from China Guangfa Bank Due May 29, 2016, at 8.00% per annum(2) 3,233,953 - Due December 23, 2017, at 8.4% per annum(2) 6,159,911 - Due February 17, 2018, at 8.4% per annum(2) 30,799,556 - Due December 15, 2018, at 4.75% per annum(1) - 4,612,945 40,193,420 4,612,945 Loan from Bank of China Due March 27, 2018, at 5.230% per annum(1) - 43,246,360 Loan from China Construction Bank Due January 23, 2017, at 5.70% per annum(2) 76,998,891 - Loan from Bank of Shanghai Due April 30, 2017, at 9.10% per annum(2) 35,419,490 - Loan from The Bank of East Asia Due April 27, 2018, at 6.18% per annum(2) 47,428,237 - Loan from Ping An Bank Due March 20, 2018, at 9.25% per annum(2) 43,119,380 - Loan from Bank of Bohai Due March 14, 2019 at 5.415% per annum(1) - 42,525,587 Loan from Bank of Beijing Due October 31, 2019 at 6.175% per annum(1) - 18,740,089 Loan from The Bank of East Asia Due April 26, 2018, at 1.25% plus 3 month LIBOR(3) - 13,250,000 Due June 1, 2018, at 1.25% plus 3 month LIBOR(3) - 9,675,655 Due June 5, 2018, at 1.25% plus 3 month LIBOR(3) - 10,000,000 Due August 15, 2018, at 1.25% plus 3 month LIBOR(3) - 20,000,000 Due August 30, 2018, at 1.1% plus 3 month LIBOR(3) - 9,700,000 Due September 19, 2018, at 1.1% plus 3 month LIBOR(3) - 2,220,000 - 64,845,655 Total 260,099,174 318,125,170 Less: current portion of long-term bank loans 246,239,374 82,240,161 Total long-term bank loans 13,859,800 235,885,009 As of December 31, 2016, the contractual maturities of these loans are as follows: Year Amount US$ 2017 - 2018 112,704,960 2019 61,265,676 2020 - 2021 and thereafter 144,154,534 Less: current portion of long-term bank loans 82,240,161 Total: long-term bank loans 235,885,009 (1)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6. (2) These loans were paid in full during 2016. (3) Pursuant to the loan contract with The Bank of East Asia, these six loans from The Bank of East Asia, amounting to US$13.3 million, US$9.7 million, US$10.0 million, US$20.0 million, US$9.7 million and US$2.2 million respectively, are denominated in US$ and are secured by restricted cash of US$ 13,168,517 9,802,508 nil) 10,090,817 20,498,775 9,949,546 2,277,642 nil As of December 31, 2016, except when otherwise indicated, the Group’s long term bank loans were all denominated in RMB and were mainly secured by the Group’s real estate properties under development with net book value of nil (December 31, 2015: US$ 93,755,346 103,643,167 424,058,251 65,787,805 The interest rates of these bank loans are adjustable based on the range of 100 130 5.07 7.23</t>
  </si>
  <si>
    <t>Other long-term debt [Abstract]</t>
  </si>
  <si>
    <t xml:space="preserve"> 12. Other long-term debt As of December 31, 2015 and 2016, other long-term debt consisted of the following: December 31, December 31, 2015 2016 US$ US$ May 2018 Senior Secured Notes due on May 3, 2018 at 13.25% 190,519,754 - June 2019 Senior Secured Notes due on June 6, 2019 at 13% 200,000,000 187,314,242 August 2019 Senior Notes due on August 30, 2019 at 8.125% - 294,819,248 Corporate bonds due on December 28, 2020 at 7.5% 152,962,917 143,484,912 Corporate bonds due on January 27, 2021 at 7.47% - 100,618,930 Corporate bonds due on March 14, 2021 at 7.09% - 71,860,897 Corporate bonds due on August 15, 2019 at 7.50% - 215,084,667 Collateralized loan due on April 3, 2016 at 11%(1) 38,453,246 - Collateralized loan due on December 23, 2017 at 11%(1) 61,221,818 - Collateralized loan due on July 9, 2017 at 9%(1) 54,484,415 - Collateralized loan due on December 31, 2016 at 12.5%(1) 69,129,605 - Collateralized loan due on June 30, 2017 at 12.5%(1) 3,079,956 - Collateralized loan due on March 31, 2017 at 11%(1) 38,499,446 - Collateralized loan due on November 20, 2016 at 12.5%(1) 46,199,335 - Collateralized loan due on June 30, 2017 at 11.8%(1) 17,709,745 - Collateralized loan due on July 15, 2017 at 11.8%(1) 14,583,590 - Collateralized loan due on June 25, 2017 at 8.5%(2) 69,299,002 43,246,360 Collateralized loan due on September 17, 2017 at 9%(1) 10,779,844 - Collateralized loan due on March 31, 2018 at 11% - 21,623,180 Collateralized loan due on November 6, 2018 at 8.2% - 23,064,725 Collateralized loan due on May 10, 2018 at 9.4% - 26,668,589 Collateralized loan due on May 30, 2018 at 9.0%(3) - 64,869,540 Collateralized loan due on June 19, 2018 at 9.5% - 50,454,087 Collateralized loan due on July 31, 2021 at 8.0% - 46,129,451 Collateralized loan due on August 2, 2021 at 8.0% - 5,333,718 Collateralized loan due on November 23, 2024 at 6.9% - 43,246,360 Non-controlling shareholder’s loan due on June 30, 2016 at 11.24%(4) 28,489,590 - Non-controlling shareholder’s loan due on March 13, 2017 at 10.98%(5) 81,002,834 - Non-controlling shareholder’s loan due on May 13, 2017 at 11%(6) 35,881,483 - Non-controlling shareholder’s loan due on February 28, 2018 at 10.5%(7) - 20,614,098 Non-controlling shareholder’s loan due on February 28, 2018 at 8.5%(7) - 103,719,187 Fortress Credit Co. LLC loan due on June 9, 2017 at 7.25% plus LIBOR(8) 96,306,200 48,457,937 Kent EB-5 LLC loan due on January 23, 2020 at 5.95%(9) 10,000,000 10,000,000 Kent EB-5 LLC loan due on April 30, 2020 at 5.95%(9) 5,000,000 5,000,000 Kent EB-5 LLC loan due on June 25, 2020 at 5.95%(9) 5,000,000 5,000,000 Kent EB-5 LLC loan due on August 4, 2020 at 5.95%(9) 5,000,000 5,000,000 Kent EB-5 LLC loan due on August 20, 2020 at 5.95%(9) 5,000,000 5,000,000 Kent EB-5 LLC loan due on October 1, 2020 at 5.95%(9) 10,000,000 10,000,000 Kent EB-5 LLC loan due on November 23, 2020 at 5.95%(9) 10,000,000 10,000,000 Kent EB-5 LLC loan due on March 15, 2021 at 5.95%(9) - 9,500,000 Kent EB-5 LLC loan due on September 12, 2021 at 5.95%(9) - 500,000 Ozarks loan due on July 13, 2017 at 4.50% plus 1 month LIBOR(10) - 26,636,117 Total principal of other long-term debt 1,258,602,780 1,597,246,245 Total 1,258,602,780 1,597,246,245 Less: current portion of other long-term debt 348,594,822 622,454,921 Total other long-term debt 910,007,958 974,791,324 The May 2018 Senior Secured Notes, the June 2019 Senior Secured Notes and the August 2019 Senior Secured Notes are senior secured pari passu obligations of the Company. As of December 31, 2016, the contractual maturities of these debts are as follows: Year Amount US$ 2017 118,340,414 2018 311,013,406 2019 697,218,157 2020 193,484,912 2021 and thereafter 277,189,356 Less: current portion of other long term debt 622,454,921 Total: Other long-term debt 974,791,324 (1) These loans were paid in full in 2016. (2) Pursuant to the agreements with Ping An Trust Co., Ltd., this other long-term debt is secured by the Group’s 100 (3) Pursuant to the agreements with Ping An Trust Co., Ltd., this other long-term debt is secured by the Group’s 100 (4) Pursuant to the agreements with Shenzhen Ping’an Dahua Huitong Wealth Management Co., Ltd. entered into on June 24, 2014, which was the non-controlling shareholder of Jinan Wanzhuo, this other long-term debt was secured by the Group’s 95 (5) Pursuant to the agreements with Shenzhen Ping’an Dahua Huitong Wealth Management Co., Ltd. entered into on March 10, 2015, which was the non-controlling shareholder of Zhengzhou Shengdao, this other long-term debt was secured by the Group’s 80 (6) Pursuant to the agreements with Wanxiang Trustee Co., Ltd. entered into on May 9, 2015, which was the non-controlling shareholder of Henan Quansheng, this other debt was secured by the Group’s 90 (7) Pursuant to the agreements with Ping An Trust Co., Ltd., which is the non-controlling shareholder of Ruihao Rongtong, this other long-term debt is secured by the Group’s 65 76,002,595 (8) Pursuant to the agreements with Fortress Credit Co. LLC entered into on June 9, 2014, this other long-term debt amounting to US$ 165 48.5 24,610,419 29,918,940 (9) Pursuant to the agreements with Kent EB-5 LLC, this other long-term debt amounting to US$ 60 (10) 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 As of December 31, 2016, except when otherwise indicated, the Group’s other long-term debt was all denominated in RMB and mainly secured by the Group’s real estate properties under development with net book value of US$ 91,648,575 128,389,745 250,459,922 731,783,438 23,696,316 36,550,198 13,437,413 May 2018 Senior Secured Notes On May 3, 2013, the Company issued the May 2018 Senior Secured Notes with an aggregate principal amount of US$200,000,000 due May 3, 2018. Until redemption in October 2016, the May 2018 Senior Secured Notes bore interest at 13.25 The effective interest rate of the May 2018 Senior Secured Notes is 14.44 The May 2018 Senior Secured Notes were issued pursuant to the May 2018 Indenture, dated May 3, 2013, between, the Company, the “Subsidiary Guarantors” identified below and Citicorp International Limited, as trustee and collateral agent. The Company’s obligations under the May 2018 Indenture and the May 2018 Senior Secured Notes were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ould have been guaranteed by such other future subsidiaries of the Company as is set forth in and in accordance with the terms of the May 2018 Indenture. The Company’s obligations under the May 2018 Indenture and the May 2018 Senior Secured Notes were secured by a pledge of the capital stock of the Company’s wholly-owned subsidiaries, Xinyuan Real Estate, Ltd. , Xinyuan International Property Investment Co., Ltd., Victory Good Development Ltd., South Glory International Ltd. and Elite Quest Holdings Ltd. The Company could redeem the May 2018 Senior Secured Notes, in whole or in part, at 106.6250 103.3125 12 May 3, 2016 100.0 1.00 100 35 113.25 65 Derivatives and Hedging The May 2018 Indenture, as amended, contained certain covenants that, among others, restricted the Company’s ability and the ability of the Company’s Restricted Subsidiaries (as defined in the May 2018 Indenture) to incur additional debt or to issue preferred stock, to make certain payments or investments, to pay dividends or purchase or redeem capital stock, to sell assets (including limitations on the use of proceeds of asset sales), to grant liens on the collateral securing the May 2018 Senior Secured Notes or other assets, to make certain other payments or to engage in transactions with affiliates and holders of more than 10 On October 18, 2016, the Company redeemed the May 2018 Senior Secured Notes for a total redemption amount of $ 206,237,340 183,000,000 11,113,590 12,123,750 6.625 June 2019 Senior Secured Notes On December 6, 2013, the Company issued senior notes with an aggregate principal amount of US$ 200,000,000 13 The effective interest rate of June 2019 Senior Secured Notes is 14.05 The June 2019 Senior Secured Notes were issued pursuant to the June 2019 Indenture, dated December 6, 2013, between the Company, the “Subsidiary Guarantors” identified below and Citicorp International Limited, as trustee and collateral agent. The Company’s obligations under the June 2019 Indenture and the June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19 Indenture. The Company’s obligations under the June 2019 Indenture and the June 2019 Senior Secured Notes are secured by a pledge of the capital stock of the Company’s wholly-owned subsidiaries, Xinyuan Real Estate, Ltd., Xinyuan International Property Investment Co., Ltd., Victory Good Development Ltd., South Glory International Ltd. and Elite Quest Holdings Ltd. The Company may redeem the June 2019 Senior Secured Notes, in whole or in part, at 106.5 103.25 12 100.0 1.00 100 35 113 65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cured Senior Notes. The June 2019 Indenture, as amended, contains certain covenants that, among others, restrict the Company’s ability and the ability of the Company’s Restricted Subsidiaries (as defined in the June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June 2019 Senior Secured Notes or other assets, to make certain other payments or to engage in transactions with affiliates and holders of more than 10 2.75 1.0 3.0 1.0 Debt  Modifications and Exchanges August 2019 Senior Secured Notes On August 30, 2016 300,000,000 8.125 The effective interest rate of August 2019 Senior Secured Notes is 9.06 The August 2019 Senior Secured Notes were issued pursuant to an indenture, dated August 30, 2016, between the Company, the “Subsidiary Guarantors” identified below and Citicorp International Limited, as trustee and collateral agent (the “August 2019 Indenture”). The Company’s obligations under the August 2019 Indenture and the August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August 2019 Indenture. The Company’s obligations under the August 2019 Indenture and the August 2019 Senior Secured Notes are secured by a pledge of the capital stock of the Company’s wholly-owned subsidiaries, Xinyuan Real Estate, Ltd., Xinyuan International Property Investment Co., Ltd., Victory Good Development Limited, South Glory International Limited and Elite Quest Holdings Ltd.. 100.0 1.00 100 35 108.125 65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cured Senior Notes. The August 2019 Indenture, contains certain covenants that, among others, restrict the Company’s ability and the ability of the Company’s Restricted Subsidiaries (as defined in the August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August 2019 Senior Secured Notes or other assets, to make certain other payments or to engage in transactions with affiliates and holders of more than 10 2.50 1.0 Convertible Note On September 19, 2013 75,761,009 5.00 September 19, 2018 The Convertible Note was convertible at the option of the holder at any time in integral multiples of $ 100,000 25,253,670 12,626,835 3.00 6.00 The Company’s obligations under the Convertible Note were guaranteed by certain of the Company’s wholly-owned subsidiaries, Xinyuan Real Estate, Ltd., Xinyuan International Property Investment Co., Ltd., Victory Good Development Limited, South Glory International Limited, Elite Quest Holdings Limited and Xinyuan International (HK) Property Investment Co., Limited (each, a “CN Subsidiary Guarantor” and collectively, the “CN Subsidiary Guarantors”) and was to be guaranteed by such other future subsidiaries of the Company as was set forth in and in accordance with the terms of the Convertible Note. The Company’s obligations under the Convertible Note were secured by a pledge of the capital stock of the Company’s wholly-owned subsidiaries, Xinyuan Real Estate, Ltd. and Xinyuan International Property Investment Co., Ltd., and the obligations of Xinyuan Real Estate, Ltd. as a CN Subsidiary Guarantor were secured by a pledge of the capital stock of its wholly-owned subsidiaries, Victory Good Development Limited, South Glory International Limited and Elite Quest Holdings Limited. The CN Subsidiary Guarantors are the same “Subsidiary Guarantors” of the Company’s May 2018 Senior Secured Notes and June 2019 Senior Secured Notes (collectively, the “Senior Secured Notes”), and the shares of the subsidiaries pledged to secure the obligations of the Company and of Xinyuan Real Estate, Ltd. as a CN Subsidiary Guarantor have also been pledged as collateral with respect to the Company’s Senior Secured Notes. In connection with the issuance of the Convertible Note, the Company entered into an Intercreditor Agreement with Citicorp International Limited, as trustee under the indenture for the Senior Secured Notes, the purchaser of the Convertible Note and Xinyuan Real Estate, Ltd., pursuant to which Citicorp International Limited acted as Shared Security Agent for the holders of the Senior Secured Notes and the Convertible Note. 150 Following a Change of Control or a Fundamental Transaction, the Company was required to make an offer to purchase all outstanding Convertible Note at a purchase price equal to 150 90 50 T he Company has evaluated and determined that there was no embedded derivative requiring bifurcation from the Convertible Note under the requirements of ASC 815. The Company evaluated and determined that the embedded conversion option, redemption options and anti-dilution feature do not require bifurcation from the Convertible Note under the requirements of ASC 815-10 because they are clearly and closely related to the debt host instrument. Beneficial conversion features (“BCF”) exist when the conversion price of the Convertible Note is lower than the fair value of the ordinary share at the commitment date. Since the Convertible Note was convertible from inception but contain conversion terms that change upon the occurrence of a future event, the contingent beneficial conversion feature was measured at the commitment date but not recognized until the contingency is resolved. No BCF was recognized because the conversion price is greater than the fair value of the Company’s ordinary shares at the commitment date. The Convertible Note contained certain covenants that, among others, restricted the Company’s ability and the ability of the Company’s Restricted Subsidiaries (as defined in the Convertible Note) and, in certain cases, all of its subsidiaries, to incur additional debt or to issue preferred stock, to make certain payments or investments, to pay dividends or purchase of redeem capital stock, to sell assets (including limitations on the use of proceeds of asset sales), to grant liens on the collateral securing the Convertible Note or other assets, to make certain other payments or to engage in transactions with affiliates, subject to certain qualifications and exceptions and satisfaction, in certain circumstances, of specified conditions, such as a Consolidated Fixed Charge Coverage Ratio (as defined in the Convertible Note) of 3.0 1.0 On November 21, 2014, pursuant to a note redemption agreement entered into with TPG Asia, the Company redeemed the Convertible Note in full for a total redemption amount of $ 86,272,849 9,848,931 13 3.0 1.0 Onshore Corporate Bonds On December 28, 2015, Xinyuan (China) Real Estate, Ltd. issued the first tranche of the onshore corporate bonds with an aggregate principal amount of RMB 1 154 December 28, 2020 7.5 On January 27, 2016 0.7 107 January 27, 2021 7.47 On March 14, 2016 0.5 77 March 14, 2021 7.09 Given that above three tranches of onshore corporate bonds is debt in its legal form and is not a derivative in its entirety, it has been classified as other long-term debt. The Company has evaluated and determined that there was no embedded derivative requiring bifurcation from these three tranches of onshore corporate bonds under the requirements of ASC 815 “Derivatives and Hedging”. These three tranches of onshore corporate bonds were issued at par. Upon the third anniversary of the issuance of each tranche of bonds, Xinyuan (China) Real Estate Ltd may adjust the applicable coupon rate and the holders have the right within a specified time period to require the Company to repurchase the bonds following the Company’s announcement of whether it intends to adjust the interest rate. On August 15, 2016 1.5 216 August 15, 2019 7.5</t>
  </si>
  <si>
    <t>Capital lease obligations</t>
  </si>
  <si>
    <t>Capital Lease Obligations [Abstract]</t>
  </si>
  <si>
    <t xml:space="preserve"> 13. Capital lease obligation s On October 23, 2012, the Group entered into an agreement with Minsheng Hongtai (Tianjin) Aircraft Leasing Co., Ltd. (“Minsheng”) to lease a corporate aircraft. The lease meets the transfer-of-ownership to the lessee criterion and is therefore, classified as a capital lease. The corporate aircraft was delivered on September 12, 2013, and the capital lease commenced on September 15, 2013 (the “Commencement Date”). The lease has an eight year September 15, 2021 32 1,426,435 6.7 10.47 On August 1, 2016, the Group entered into a sale and leaseback agreement with Shenzhen Zhong An for shopping mall equipment. Upon expiration of the lease period and settlement of all the lease payments, the Group is entitled to purchase the leased assets at a nominal amount. The lease meets the transfer-of-ownership to the lessee criterion and is therefore, classified as a capital lease. The capital lease commenced on August 1, 2016 (the “Commencement Date”). The lease has a three year term and expires on July 31, 2019 12 260,143 5.58 Capital lease obligations are summarized as follows: December 31, December 31, 2015 2016 US$ US$ Capital lease obligations, net of current maturities Due to Minsheng 18,111,007 13,518,898 Due to related party - Shenzhen Zhong An - 1,496,610 18,111,007 15,015,508 Current maturities of capital lease obligations Due to Minsheng 3,065,612 2,869,663 Due to related party - Shenzhen Zhong An - 1,053,731 3,065,612 3,923,394 Total capital lease obligations 21,176,619 18,938,902 </t>
  </si>
  <si>
    <t>Customer deposits [Abstract]</t>
  </si>
  <si>
    <t xml:space="preserve"> 14. Customer deposits Advances for real estate properties comprise of sales proceeds received from customers for the pre-sale of residential units in the PRC. Advances for real estate properties are typically funded up to 40 80 December 31, December 31, 2015 2016 US$ US$ Advances for real estate properties 1,255,600,108 1,412,304,143 Add: increase/(decrease) in revenue recognized in excess of amounts received from customers 18,940,748 (16,222,702) Less: recognized as progress billings (see Note 4) 1,210,089,345 1,245,536,188 Customer deposits (Note 2h,2n) 64,451,511 150,545,253 </t>
  </si>
  <si>
    <t>Income taxes [Abstract]</t>
  </si>
  <si>
    <t xml:space="preserve"> 15. Income taxes (a) Corporate income tax (“CIT”) Under the current law of the Cayman Islands, the Company is not subject to income tax. The Company’s PRC subsidiaries are subject to income tax at the statutory rate of 25% in accordance to the PRC corporate income tax laws and regulations. Further, under the same tax guidance, dividends paid by PRC enterprises out of profits earned post-2007 to non-PRC tax resident investors are subject to PRC dividend withholding tax of 10%. A lower withholding tax rate may be applied based on applicable tax treaty with certain jurisdictions. The Company’s HK subsidiaries are subject to income tax at the statutory rate of 16.5% in accordance to the HK Corporate Income Tax Laws and regulations. For the years ended December 31, 2014, 2015 and 2016, the Company did not make any provisions for Hong Kong profit tax as there were no assessable profits derived from or earned in Hong Kong for any of the periods presented. Under the Hong Kong tax law, the Company’s HK subsidiaries are exempted from income tax on its foreign-derived income and there are no withholding taxes in Hong Kong on remittance of dividends. The Company’s US subsidiaries are subject to income tax at the effective rate of approximately 48% in accordance with US corporate income tax laws and regulations. The Company’s Malaysian subsidiaries are subject to income tax at the statutory rate of 25% in accordance with Malaysia corporate income tax laws and regulations. There is no provision for income taxes for the Company’s Malaysian subsidiaries because these subsidiaries were in a cumulative loss positions for all the periods presented. Income before income tax expenses consists of: Year ended December 31, 2014 2015 2016 US$ US$ US$ PRC 112,781,760 154,833,605 211,620,233 Non PRC (33,727,777) (35,840,702) (45,909,678) Total 79,053,983 118,992,903 165,710,555 Income tax expenses for the years ended December 31, 2014, 2015 and 2016 are summarized as follows: Year ended December 31, 2014 2015 2016 US$ US$ US$ Current: CIT tax expense 20,791,855 48,523,618 70,285,607 Land Appreciation Tax (“LAT”) expense (3,771,248) 23,223,407 33,254,340 Deferred tax expense/(benefit) 13,537,011 (19,235,707) (17,292,072) Income tax expense 30,557,618 52,511,318 86,247,875 The Group’s income tax expense differs from the tax expense computed by applying the statutory CIT rate of 25% for the years ended December 31, 2014, 2015 and 2016, are as follows: Year ended December 31, 2014 2015 2016 US$ US$ US$ CIT at rate of 25% 19,763,496 29,748,226 41,427,639 Tax effect of non-deductible expenses 6,535,308 2,028,153 7,425,406 Unrecognized tax benefits (8,628,537) (6,354,200) (1,949,726) LAT expense (3,771,248) 23,223,407 33,254,340 CIT benefit of LAT 942,812 (5,805,852) (8,313,585) Changes in valuation allowance - 4,274,501 (1,161,335) International rate difference 10,681,232 6,075,360 17,814,114 Income tax on undistributed earnings of PRC subsidiaries 440,464 3,675,156 - Adjustment of estimated income tax accruals 3,953,417 (4,412,050) (1,979,380) Others 640,674 58,617 (269,598) Actual income tax expense 30,557,618 52,511,318 86,247,875 Income tax on undistributed earnings of PRC subsidiaries represents accrued withholding tax related to the portion of the Group’s retained earnings that were not considered permanently reinvested. (b) Unrecognized tax benefit The following table summarizes the activities related to the Group’s unrecognized tax benefits: 2014 2015 2016 US$ US$ US$ Balance at January 1 16,313,513 14,005,004 17,842,283 Additions for tax positions of current year 6,400,006 11,592,738 5,549,004 Movement in current year due to foreign exchange rate fluctuation (79,978) (313,640) (68,926) Reductions for tax positions of prior years (4,125,703) (3,669,272) (880,647) Lapse of statute of limitations (4,502,834) (3,772,547) (1,949,726) Balance at December 31 14,005,004 17,842,283 20,491,988 The movement in the liability for unrecognized tax benefits of US$6,400,006 in 2014 was partly due to Henan Xinyuan with the application of the deemed profit method by the local tax authority of Zhengzhou city related to the Zhengzhou Modern City project upon completion of the development project. The Group believes that the possibility exists for reinterpretation of the application of the tax regulations by higher tax authorities in the PRC, potentially overturning the decision made by the local tax authority to apply the deemed profit method. Because of the uncertainty surrounding whether the application of the deemed profit method for Zhengzhou Modern City project will be re-evaluated and the taxes adjusted, the difference between the taxes due based on taxable income calculated according to statutory taxable income method and the taxes due based on the deemed profit method has been recorded as an additional receivable or payable and has been included in unrecognized tax benefits. The remaining balance of the current year movement in the liability for unrecognized tax benefits were mainly due to deemed interest income from subsidiaries of the Company during the year. The movement in the liability for unrecognized tax benefits of US$79,978 was due to the fluctuation of US$/RMB exchange rate, and therefore was recorded as other comprehensive income arising from the foreign currency translation. The remaining change of US$4,502,834 was recognized as a reduction of unrecognized tax benefits due to the expiration of the statute of limitations period, and the amount of US$4,125,703 was recognized due to the receipt of the official tax invoice in 2014. The movement in the liability for unrecognized tax benefits of US$11,592,738 in 2015 was due to deemed interest income from subsidiaries of the Company during the year. The movement in the liability for unrecognized tax benefits of US$313,640 was due to the fluctuation of US$/RMB exchange rate, and therefore was recorded as other comprehensive income arising from the foreign currency translation. The remaining change of US$3,772,547 was recognized as a reduction of unrecognized tax benefits mainly due to the expiration of the statute of limitations period, and the amount of US$3,669,272 was recognized due to the availability for taxation deductions in 2015. The current year movement in the liability for unrecognized tax benefits of US$5,549,004 in 2016 was due to deemed interest income from subsidiaries of the Company during the year. The movement in the liability for unrecognized tax benefits of US$68,926 was due to the fluctuation of US$/RMB exchange rate, and therefore was recorded as other comprehensive income arising from the foreign currency translation. The remaining change of US$1,949,726 was recognized as a reduction of unrecognized tax benefits mainly due to the expiration of the statute of limitations period, and the amount of US$880,647 was recognized due to the availability for taxation deductions in 2016. As of December 31, 2015 and 2016, unrecognized tax benefits of US$1,993,721 and nil, respectively, if ultimately recognized, will impact the effective tax rate. The Group anticipates new unrecognized tax benefits, related to tax positions similar to those giving rise to its existing unrecognized tax benefits, to originate after December 31, 2016. It is possible that the amount of uncertain tax positions will change in the next twelve months, however, an estimate of the range of the possible outcomes cannot be made at this time. The PRC income tax returns for fiscal year 2012 through fiscal year 2016 remain open to potential examination. In addition, local tax authorities may exercise broad discretion in applying the tax law, thus potentially exposing the PRC subsidiaries to audits of tax years outside the general statute of limitations. It is the Group’s continuing practice to recognize interest and penalties related to uncertain tax positions in interest expenses and other expenses, respectively. For the years ended December 31, 2014, 2015 and 2016, no interests and penalties have been recognized under ASC 740-10 as management believes that there will be no interest and penalties charged relating to a re-evaluation of a tax levy method. (c)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prior to September 2004, the local tax authority in Zhengzhou city did not impose the regulation on real estate companies in its area of administration. Since September 2004, the local tax authority has levied the LAT at the rate of 0.8% or 1.0% against total cash receipts from sales of real estate properties, rather than according to the progressive rates. In early 2007, the national PRC tax authorities clarified the regulations to require the full payment of LAT in accordance with the progressive rates. For the years ended December 31, 2014, 2015 and 2016, the Group has made provision for LAT with respect to properties sold up to December 31, 2016 in accordance with the requirements set forth in the relevant PRC tax laws and regulations. (d) Deferred tax The tax effects of temporary differences that give rise to the Group’s net current deferred tax assets and liabilities as of December 31, 2015 and 2016 are as follows: December 31, 2015 December 31, 2016 US$ US$ Current deferred tax assets: Tax loss carried forward 9,858,503 4,098,537 Accruals and provisions 6,269,775 15,756,338 Deemed interest income 14,868,874 - Unrealized profit at consolidation 2,946,297 4,667,343 Allowance for deferred tax assets (4,274,501) (2,913,798) Total current deferred tax assets 29,668,948 21,608,420 Current deferred tax liabilities: Revenue recognized based on percentage of completion (38,623,934) (57,670,568) Real estate properties accelerated cost deduction (1,282,034) (794,822) Taxable temporary differences arising from business combinations and assets acquisition (47,409,723) (42,703,964) Others (45,532) (45,533) Total current deferred tax liabilities (87,361,223) (101,214,887) Net current deferred tax liabilities (57,692,275) (79,606,467) The tax effects of temporary differences that give rise to the Group’s net long-term deferred tax assets and liabilities as of December 31, 2015 and 2016 are as follows: December 31, 2015 December 31, 2016 US$ US$ Long-term deferred tax assets: Tax loss carried forward 5,553,093 20,064,937 Revenue recognition of real estate lease income on a straight-line basis 8,955,776 9,132,603 Deemed interest income - 20,417,879 Others 979,688 74,109 Total long-term deferred tax assets 15,488,557 49,689,528 Long-term deferred tax liabilities: Income tax on undistributed earnings of PRC subsidiaries (13,500,239 ) (13,500,239 ) Total long-term deferred tax liabilities (13,500,239 ) (13,500,239 ) Net long-term deferred tax assets 1,988,318 36,189,289 Certain of the Company’s PRC subsidiaries have PRC tax net operating loss carry forwards of US$96.6 million (2015: US$39.4 million) which will expire in one to five years, if unutilized. Losses incurred in the U.S. amounting to US$1.8 million (2015: US$9.0 million) can be carried forward for 20 years. During 2015 and 2016, the Company has considered its operational funding needs, future development initiatives and its dividend distribution plan and is permanently reinvesting all but US$332.9 million and US$482.6 million (including US$393.9 million that may be remitted on a tax-free basis that is within the parent company’s control and presently available) of its PRC subsidiaries earnings as at December 31, 2015 and 2016, respectively. Accordingly, the Company accrued deferred income tax liabilities of US$13.5 million and US$13.5 million for the withholding tax liability associated with the distribution of retained earnings that are not permanently reinvested as at December 31, 2015 and 2016, respectively. As of December 2015 and 2016, the total amount of undistributed earnings from the Company’s PRC subsidiaries that are considered to be permanently reinvested were US$509.1 million and US$407.7 million, and the related unrecognized deferred tax liabilities were approximately US$50.9 million and US$40.8 million, respectively. The Company’s remaining subsidiaries do not have retained earnings for all the periods presented. For each subsidiary, deferred tax assets have been netted against deferred tax liabilities by current classification, as the reversal of the underlying temporary differences is expected to occur in the same future periods.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ccordingly, the Group recorded valuation allowance amounting US$4,274,501 and US$2,913,798 as of December 31, 2015 and 2016, respectively.</t>
  </si>
  <si>
    <t>Share-based compensation</t>
  </si>
  <si>
    <t>Share-based compensation [Abstract]</t>
  </si>
  <si>
    <t xml:space="preserve"> 16. Share-based compensation As of December 31, 2016, the Company has four share-based compensation plans under which awards may be granted to both employees and non-employees, namely, the 2007 Equity Incentive Plan (the “Plan”), 2007 Long Term Incentive Plan (the “2007 Plan”), 2015 Long Term Incentive Plan (the “2015 Plan”), and 2014 Restricted Stock Unit Plan (the “2014 RSU Plan”). Compensation cost of US$7,828,255 (2014: US$3,232,940, 2015: US$4,904,626) was recorded in general and administrative expenses for those plans with a corresponding credit to additional paid-in capital in the year ended December 31, 2016. The compensation cost is regarded as a permanent difference for income tax purposes as the options were granted by the Company, which is registered in the Cayman Islands, a tax free jurisdiction. Hence, no tax benefit was recognized upon the recognition of compensation cost. The Company has a policy of using authorized shares in the existing pool to satisfy any future exercise of share options and shares repurchased held by a third party trustee to satisfy the RSUs granted under the 2014 RSU Plan. Plan On August 11, 2007, the Company granted share options to purchase up to 6,125,374 common shares to its directors and employees, at exercise prices ranging from US$0.0001 to US$2.50 per share. These options have a weighted average grant date fair value of US$2.67 per option, and a total expected compensation cost, net of expected forfeitures, of US$15,564,801. These options have vesting periods based on length of service ranging from 10 to 60 months and will expire no later than August 10, 2017. These options are performance-based and did not begin vesting until the Company’s IPO was in effect. However, upon the effectiveness of the IPO, these awards had an immediate vesting of all shares that would have vested between the grant date and the effectiveness of the IPO. 2007 Plan In November 2007, the Company adopted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million common shares, subject to adjustment to account for changes in the capitalization of the Company. On June 25, 2014, under the 2007 Plan, the Company granted share options with service conditions to purchase up to 600,000 common shares to one employee, at an exercise price of US$2.045 per share. These options have a weighted average grant date fair value of US$0.52 per option and a total expected compensation cost, net of expected forfeitures, of US$311,098. These options have vesting periods based on length of service of 36 months and will expire no later than June 25, 2024. On June 30, 2014, under the 2007 Plan, the Company granted share options to purchase up to 907,000 common shares to six employees, at an exercise price of US$1.21 per share. These options have a weighted average grant date fair value of US$0.81 per option and a total expected compensation cost, net of expected forfeitures, of US$734,181. These options became vested and exercisable immediately. On February 26, 2015, under the 2007 Plan, the Company granted share options with service conditions to purchase up to 200,000 common shares to one employee, at an exercise price of US$1.255 per share. These options have a weighted average grant date fair value of US$0.36 per option and a total expected compensation cost, net of expected forfeitures, of US$71,853. These options have vesting periods based on length of service of 36 months and will expire no later than February 26, 2025. On April 10, 2015, under the 2007 Plan, the Company granted share options with service conditions to purchase up to 600,000 common shares to one employee, at an exercise price of US$1.605 per share. These options have a weighted average grant date fair value of US$0.52 per option and a total expected compensation cost, net of expected forfeitures, of US$312,671. These options have vesting periods based on length of service of 36 months and will expire no later than April 10, 2025. On July 1, 2015, under the 2007 Plan, the Company granted share options with service conditions to purchase up to 1,200,000 common shares to two employees, at an exercise price of US$1.71 per share. These options have a weighted average grant date fair value of US$0.48 per option and a total expected compensation cost, net of expected forfeitures, of US$577,836. These options have vesting periods based on length of service of 36 months and will expire no later than July 1, 2025. On September 30, 2015, under the 2007 Plan, the Company granted share options with service conditions to purchase up to 200,000 common shares to one employee, at an exercise price of US$1.39 per share. These options have a weighted average grant date fair value of US$0.50 per option and a total expected compensation cost, net of expected forfeitures, of US$100,243. These options have vesting periods based on length of service of 36 months and will expire no later than September 30, 2025. On November 6, 2015, under the 2007 Plan, the Company granted share options with service conditions to purchase up to 200,000 common shares to one employee, at an exercise price of US$1.81 per share. These options have a weighted average grant date fair value of US$0.61 per option and a total expected compensation cost, net of expected forfeitures, of US$122,109. These options have vesting periods based on length of service of 36 months and will expire no later than November 6, 2025. 2015 Plan In June 2015, the Company approved the 2015 Plan to provide grant of options to purchase shares of company stock with maximum aggregate number of 20 million common shares, subject to adjustment to account for changes in the capitalization of the Company. On July 1, 2015, under the 2015 Plan, the Company granted share options with service conditions to purchase up to 6,574,600 common shares to twenty-two employees, at an exercise price of US$1.71 per share. These options have a weighted average grant date fair value of US$0.48 per option and a total expected compensation cost, net of expected forfeitures, of US$3,165,867. These options have vesting periods based on length of service of 34 months and will expire no later than July 1, 2025. On July 29, 2015, under the 2015 Plan, the Company granted share options with service conditions to purchase up to 81,600 common shares to one employee, at an exercise price of US$1.71 per share. These options have a weighted average grant date fair value of US$0.42 per option and a total expected compensation cost, net of expected forfeitures, of US$34,294. These options have vesting periods based on length of service of 33 months and will expire no later than July 29, 2025. Assumptions The Company assumed the forfeiture ratios of 0% for non-executive employees and executives in arriving at the total compensation expense. All outstanding unvested stock options as of December 31, 2016 under the Plan, the 2007 Plan and the 2015 Plan were related to executives and therefore, are expected to vest in full. No options were granted during the year ended December 31, 2016. The fair value of each option is estimated on the date of grant using the Dividend Adjusted Black-Scholes option-pricing model that uses the assumptions noted below. Options Granted in 2014 Under the 2007 Plan Options Granted in 2015 Under the 2007 Plan Options Granted in 2015 Under the 2015 Plan Average risk-free rate of return 2.5 % 1.82-1.92 % 1.57-1.92 % Expected term 5-6 Years 6 Years 6 Years Volatility rate 40.5-41.4 % 46.3-55.2 % 55.0-55.9 % Dividend yield 5 % 5 % 5 % The risk-free rate for periods within the expected life of the option is based on the implied yield rates of U.S treasury yield curve in effect at the time of grant. The expected life of options represents the period of time the granted options are expected to be outstanding. The Company had limited historical exercise data. Therefore, the expected life was estimated as the average of the contractual term and the vesting period. The dividend yield was based on the Company’s dividend distribution plan. The expected volatility was based on the historical daily stock price of the Company, annualized. Share Option Activity The following table is a summary of the Company’s share option activity under the Plan (in US$, except options): Options under the Plan Number of Options Weighted Average Exercise Weighted Remaining Contractual Life (Years) Aggregate Intrinsic Value Outstanding, January 1, 2016 2.50 (exercise price) 557,396 2.5 1.58 - Granted - - - - Exercised 2.50 (exercise price) 1,746 2.5 - 262 Forfeited 2.50 (exercise price) 944 2.5 - - Outstanding, December 31, 2016 2.50 (exercise price) 554,706 2.5 0.58 - Exercisable as at December 31, 2016 2.50 (exercise price) 554,706 2.5 0.58 The aggregate intrinsic value in the table above represents the total intrinsic value (the aggregate difference between the Company’s closing stock price of US$2.48 per common share as of December 31, 2016 and the exercise price for in-the-money options) that would have been received by the option holders if all in-the-money options had been exercised on December 31, 2016. All the options were fully vested as of December 31, 2012. As of December 31, 2016, there was no unrecognized compensation cost related to unvested share-based compensation arrangements granted to employees and non-employees under the Plan. Options Under the 2007 Plan Number of Weighted Weighted Aggregate Outstanding, January 1, 2016 7.0 (exercise price) 792,056 7.00 1.83 - 2.975 (exercise price) 180,000 2.975 2.50 - 1.87 (exercise price) 93,334 1.87 3.25 - 1.21 (exercise price) 754,000 1.21 4.95 478,790 1.085 (exercise price) 100,000 1.085 5.50 76,000 1.64 (exercise price) 200,000 1.64 6.87 41,000 2.105 (exercise price) 600,000 2.105 7.50 - 2.86 (exercise price) 600,000 2.86 7.67 - 1.21 (exercise price) 873,000 1.21 8.50 554,355 1.255(exercise price) 200,000 1.255 9.16 118,000 1.605(exercise price) 600,000 1.605 9.27 144,000 1.71(exercise price) 1,200,000 1.71 9.50 162,000 1.39(exercise price) 200,000 1.39 9.75 91,000 1.81(exercise price) 200,000 1.81 9.85 7,000 Granted - - - - Exercised 1.21 (exercise price) 530,600 1.21 - 467,357 2.105 (exercise price) 40,876 2.105 - 17,176 1.87 (exercise price) 93,334 1.87 - 72,263 1.255 (exercise price) 200,000 1.255 - 270,374 1.605 (exercise price) 200,000 1.605 - 207,269 1.71 (exercise price) 400,000 1.71 - 382,836 1.81 (exercise price) 66,000 1.81 - 48,858 Options Under the 2007 Plan Number of Weighted Weighted Aggregate Forfeited 1.605 (exercise price) 400,000 1.605 - - 1.71 (exercise price) 800,000 1.71 - - 1.39 (exercise price) 200,000 1.39 - - Outstanding, December 31, 2016 7.0 (exercise price) 792,056 7.00 0.83 - 2.975 (exercise price) 180,000 2.975 1.50 - 1.21 (exercise price) 754,000 1.21 3.95 957,580 1.085 (exercise price) 100,000 1.085 4.50 139,500 1.64 (exercise price) 200,000 1.64 5.87 168,000 2.105 (exercise price) 559,124 2.105 6.50 209,672 2.86 (exercise price) 600,000 2.86 6.67 - 1.21 (exercise price) 342,400 1.21 7.50 434,848 1.81(exercise price) 134,000 1.81 8.85 89,780 Exercisable as at December 31, 2016 7.0 (exercise price) 792,056 7.00 0.83 - 2.975 (exercise price) 180,000 2.975 1.50 - 1.21 (exercise price) 754,000 1.21 3.95 957,580 1.085 (exercise price) 100,000 1.085 4.50 139,500 1.64 (exercise price) 200,000 1.64 5.87 168,000 2.105 (exercise price) 559,124 2.105 6.50 209,672 2.86 (exercise price) 600,000 2.86 6.67 - 1.21 (exercise price) 342,400 1.21 7.50 434,848 The aggregate intrinsic value in the table above represents the total intrinsic value (the aggregate difference between the Company’s closing stock price of US$2.48 per common share as of December 31, 2016 and the exercise price for in-the-money options) that would have been received by the option holders if all in-the-money options had been exercised on December 31, 2016. As of December 31, 2016, there was US$74,622 of total unrecognized compensation cost related to non-vested share-based compensation arrangements granted to employees, under the 2007 Plan. The cost is expected to be recognized using a straight-line method over a weighted-average period of 1.85 years. Total fair value of options vested during the year ended December 31, 2014, 2015 and 2016 was US$1,206,372, and US$633,113, and US$362,487, respectively. The following table is a summary of the Company’s share option activity under the 2015 Plan (in US$, except options): Options Under the 2015 Plan Number of Options Weighted Average Exercise Price Weighted Remaining Contractual Life (Years) Aggregate Intrinsic Value Outstanding, January 1, 2016 1.71(exercise price) 81,600 1.71 9.58 11,016 1.71(exercise price) 6,574,600 1.71 9.50 887,571 Granted - - - - Exercised 1.71(exercise price) 628,328 1.71 - 544,274 Forfeited 1.71 (exercise price) 1,155,072 1.71 - - Outstanding, December 31, 2016 1.71(exercise price) 81,600 1.71 8.58 62,832 1.71(exercise price) 4,791,200 1.71 8.50 3,689,224 Exercisable as at December 31, 2016 1.71(exercise price) 27,200 1.71 8.58 20,944 1.71(exercise price) 1,563,192 1.71 8.50 1,203,658 The aggregate intrinsic value in the table above represents the total intrinsic value (the aggregate difference between the Company’s closing stock price of US$2.48 per common share as of December 31, 2016 and the exercise price for in-the-money options) that would have been received by the option holders if all in-the-money options had been exercised on December 31, 2016. As of December 31, 2016, there was US$1,051,494 of total unrecognized compensation cost related to non-vested share-based compensation arrangements granted to employees, under the 2015 Plan. The cost is expected to be recognized using a straight-line method over a weighted-average period of 1.5 years. Total fair value of options vested during the year ended December 31, 2015 and 2016 was US$639,524 and US$952,941, respectively. 2014 RSU Plan On May 23, 2014, the Board of Directors approved the 2014 RSU Plan, which is administered by the Compensation Committee of the Board of Directors. The 2014 RSU Plan provides for discretionary grants of restricted stock units, or RSUs, to or for the benefit of participating employees. The maximum number of common shares that may be delivered to 2014 RSU Plan participants in connection with RSUs granted under the 2014 RSU Plan is 10,000,000, subject to adjustment if the Company’s outstanding common shares are increased, decreased, changed into or exchanged for a different number or kind of shares or securities of the Company through a reorganization, recapitalization, reclassification, stock dividend, stock split, reverse stock split or other similar transaction. On May 23, 2014, the Company established a trust that is governed by a third party trustee and deposited US$7,042,725 into the trust. The trustee used the funds to acquire 4,234,884 common shares in the open market. The awards vest ratably over a three year service vesting period. The aggregate fair value of the restricted shares granted at the grant date shall be recognized as compensation expense using the straight-line method. On April 10, 2015, under the 2014 RSU Plan, the Company deposited US$3,259,998 into the trust. The trustee used the funds to acquire 2,076,964 common shares from the open market. The awards vest ratably over a three year service vesting period. The aggregate fair value of the restricted shares granted at the grant date shall be recognized as compensation expense using the straight-line method. On April 18, 2016, under the 2014 RSU Plan, the Company deposited US$4,003,999 into the trust. The trustee used the funds to acquire 1,614,220 common shares from the open market. The awards vest ratably over a three year service vesting period. The aggregate fair value of the restricted shares granted at the grant date shall be recognized as compensation expense using the straight-line method. The weighted average grant-date fair value of restricted shares granted during the years ended December 31, 2014, 2015 and 2016 was US$2.01, US$1.605 and US$2.75, respectively, which was derived from the fair value of the underlying ordinary shares. Other awards On December 29, 2014, Xinyuan International (Hong Kong) Property Investment Inc. (“XYHK”) signed an agreement to acquire a 100% equity interest in XIN Eco Marine Group Properties Sdn Bhd (formerly named as EMG Group Properties Sdn Bhd) (“EMG”) for purpose of acquiring a land reclamation development located in Pekan Klebang, Section II, District of Melaka Tengah, Malaysia. On the acquisition date, EMG signed an agreement (“Service Agreement”) with one of the selling shareholders, Mr. Alex Teh Chee Teong (“Mr.Teh”),appointing Mr. Teh as a project manager to assist XYHK in supervising and completing the land reclamation development within twenty four months from the reclamation works commencement date. Under the same Service Agreement, EMG granted Mr. Teh an option to purchase 25% of EMG’s equity interest (“Share Option”) in exchange for post-acquisition services subject to the fulfillment of certain performance conditions. The Company with the assistance of an independent valuator determined that the fair value of the Share Option at the acquisition date is US$3,167,000. However, no compensation expense was recorded as of December 31, 2014, 2015 and 2016 since such performance conditions were not met.</t>
  </si>
  <si>
    <t>Other payables and accrued liabilities [Abstract]</t>
  </si>
  <si>
    <t xml:space="preserve"> 17. Other payables and accrued liabilities The components of other payables and accrued liabilities are as follows: December 31, December 31, 2015 2016 US$ US$ Contract deposit 31,740,289 81,095,384 Accrued expense 22,170,906 22,325,547 Deed tax and maintenance fund withheld for customers 13,318,504 10,566,064 Bidding deposit 1,881,217 1,959,950 Welfare payable 1,590,932 1,489,242 Other tax payable 14,178,760 7,908,792 Accrued aircraft operating expense 701,721 1,251,952 Accrued interest expense 8,445,279 42,371,395 Others 12,098,761 30,692,839 Total 106,126,369 199,661,165 </t>
  </si>
  <si>
    <t>Related party and employee transactions</t>
  </si>
  <si>
    <t>Related party and employee transactions [Abstract]</t>
  </si>
  <si>
    <t xml:space="preserve"> 18. Related party and employee transactions (a) Amounts due from related parties December 31, December 31, 2015 2016 US$ US$ Shaanxi Zhongmao 45,072,727 - Ruihao Rongtong 10,816,284 - Beijing Starry Sky Cinema Co., Ltd. 2,741,161 17,731,875 58,630,172 17,731,875 As of December 31, 2015, the balance due from Shaanxi Zhongmao, As of December 31, 2016, the balance due from Beijing Starry Sky Cinema is related to advances for operational needs without any fixed payments terms. This balance is unsecured, bears no interest, and is expected to be repaid in one year. During the year ended December 31, 2016, the Group received full reimbursement of US$ 3.12 4.35 On June 28, 2016, the Group sold 6 6 On November 10, 2016, the Group sold 21.05% of its equity interest in Shanghai Hexinli (see Note 25), a dormant company with no operations to key management personnel for US$ 337,344 , calculated by multiplying the percentage sold with Shanghai Hexinli’s paid-in capital. (b) Amounts due to related party December 31, December 31, 2015 2016 US$ US$ Shenzhen Pingjia Investment Management Co., Ltd. - 66,229,724 Shenzhen Pingjia Investment Management Co., Ltd. (“Shenzhen Pingjia”) is the non-controlling interest shareholder of Zhengzhou Xinnan, one of the Company’s subsidiaries (see Note 25). As of December 31, 2016, Shenzhen Pingjia advanced US$ 63,572,149 24,086,781 12 2,657,575 On August 1, 2016, the Group entered into a sale and leaseback of shopping mall equipment agreement with Shenzhen Zhong An, which is a joint venture of the Group (see Note 13). On November 10, 2016, the Group acquired 70 30 (c) Amounts due from employees December 31, December 31, 2015 2016 US$ US$ Advances to employees 350,919 620,462 The balance represents cash advances to employees for traveling expenses and other expenses. The balances are unsecured, bear no interest and have no fixed payment terms. (d) Others For the year ended December 31, 2016, total directors’ remuneration amounted to US$ 10,295,641 8,145,311 8,549,672 All other related party transactions have been disclosed in Notes 2a and 12.</t>
  </si>
  <si>
    <t>Equity</t>
  </si>
  <si>
    <t>Equity [Abstract]</t>
  </si>
  <si>
    <t xml:space="preserve"> 19. Equity (i) As at December 31, 2016, the Company’s authorized share capital was 500 0.0001 500 (ii) During the year ended December 31, 2014, 33,000 1.21 (iii) During the year ended December 31, 2014, 9,025,690 17,610,787 (iv) During the year ended December 31, 2014, 4,234,884 7,042,725 (v) During the year ended December 31, 2014, the Company distributed quarterly dividends of US$ 0.025 15,288,919 (vi) During the year ended December 31, 2015, 40,000 1.21 (vii) During the year ended December 31, 2015, 2,179,902 3,349,172 (viii) During the year ended December 31, 2015, 2,076,964 3,259,998 (ix) During the year ended December 31, 2015, the Company distributed quarterly dividends of US$ 0.025 14,751,704 (x) During the year ended December 31, 2016, 1,746 2.50 (xi) During the year ended December 31, 2016, 530,600 1.21 (xii) During the year ended December 31, 2016, 40,876 2.105 (xiii) During the year ended December 31, 2016, 93,334 1.87 (xiv) During the year ended December 31, 2016, 200,000 1.255 (xv) During the year ended December 31, 2016, 200,000 1.605 (xvi) During the year ended December 31, 2016, 400,000 1.71 (xvii) During the year ended December 31, 2016, 66,000 1.81 (xviii) During the year ended December 31, 2016, 628,328 1.71 (xix) During the year ended December 31, 2016, 13,198,238 29,688,648 (xx) During the year ended December 31, 2016, 1,614,220 4,003,999 (xxi) In the first half of 2016, the Company distributed quarterly dividends of US$ 0.025 7,015,794 0.05 13,529,463</t>
  </si>
  <si>
    <t>Earnings per share</t>
  </si>
  <si>
    <t>Earnings per share [Abstract]</t>
  </si>
  <si>
    <t xml:space="preserve"> 20. Earnings per share Basic and diluted net earnings per share for each period presented are calculated as follows: December 31, 2014 2015 2016 US$ US$ US$ Numerator: Net income attributable to Xinyuan Real Estate Co., Ltd. Shareholders  basic 48,515,730 66,482,107 72,977,548 Interest expense associated with the Convertible Note 2,690,572 - - Net income attributable to Xinyuan Real Estate Co., Ltd. shareholders  diluted 51,206,302 66,482,107 72,977,548 Denominator: Weighted average number of shares outstanding, basic* 151,935,765 142,625,427 133,261,510 Convertible Note (Note 12) 24,561,789 - - Stock options 620,681 348,603 1,271,209 Restricted stock units - 3,513,919 3,120,310 Weighted average number of shares outstanding-diluted 177,118,235 146,487,949 137,653,029 Basic earnings per share 0.32 0.47 0.55 Diluted earnings per share 0.29 0.45 0.53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 During the year ended December 31, 2016, 2,260,762 4,086,084 11,878,986</t>
  </si>
  <si>
    <t>Segment reporting</t>
  </si>
  <si>
    <t>Segment Reporting [Abstract]</t>
  </si>
  <si>
    <t xml:space="preserve"> 21. Segment reporting The Group ’ ’ ’ Each geographic operating segment is principally engaged in the construction and development of residential real estate units. The “other” category relates to investment holdings, property management services, installation of intercom systems, landscaping, engineering and management, real estate sale, purchase and lease activities. The accounting policies of the various segments are the same as those described in Note 2, “Summary of Significant Accounting Policies”. The Group ’ No single customer accounted for more than 10% of net sales for the years ended December 31, 2014, 2015 and 2016. Summary information by operating segment is as follows: December 31, Henan Shandong Jiangsu Sichuan Beijing Hainan Hunan Shanghai United Others Consolidated US$ US$ US$ US$ US$ US$ US$ US$ US$ US$ US$ Net real estate sales 310,236,873 192,437,765 175,960,358 9,912,254 188,579,891 6,526,065 4,109,978 - 4,921,331 141,377 892,825,892 Real estate lease income 2,991,909 218,320 651 - - - - - - 1,725,306 4,936,186 Real estate management services income - - - - - - - - - 21,563,570 21,563,570 Other revenue 110,500 110,166 57,357 29,585 11,717 391 244 - - 102,065 422,025 Total revenue 313,339,282 192,766,251 176,018,366 9,941,839 188,591,608 6,526,456 4,110,222 - 4,921,331 23,532,318 919,747,673 Cost of real estate sales (210,789,926) (146,862,778) (138,838,903) (9,125,435) (133,519,235) (4,137,467) (3,632,997) - (4,643,722) 977,293 (650,573,170) Cost of real estate lease income (2,574,534) 29,388 (575,529) - - - - - - (52,540) (3,173,215) Cost of real estate management services (557,509) - - - - - - - - (19,882,036) (20,439,545) Other costs (1,247,446) (1,303,518) (391,538) (16,975) (364,326) (17) (32,560) - - (39,807) (3,396,187) Total cost of revenue (215,169,415) (148,136,908) (139,805,970) (9,142,410) (133,883,561) (4,137,484) (3,665,557) - (4,643,722) (18,997,090) (677,582,117) Gross profit 98,169,867 44,629,343 36,212,396 799,429 54,708,047 2,388,972 444,665 - 277,609 4,535,228 242,165,556 Operating expenses (58,981,130) (8,891,116) (12,928,183) (3,229,614) (27,689,927) (3,855,809) (3,234,163) (2,353,439) (5,783,635) (18,169,045) (145,116,061) Operating income/(loss) 39,188,737 35,738,227 23,284,213 (2,430,185) 27,018,120 (1,466,837) (2,789,498) (2,353,439) (5,506,026) (13,633,817) 97,049,495 Interest income 10,797,806 903,353 471,254 8,312 375,674 4,974 16,913 9,647 - 1,989,389 14,577,322 Interest expense (471,635) - - - - - - - - (27,729,132) (28,200,767) Net realized gain on short-term investments 3,128,014 - - - - - - - - - 3,128,014 Share of income (loss) in an equity investee (1,691,897) - - - - - - - - - (1,691,897) Loss on extinguishment of debt - - - - - - - - - (9,848,931) (9,848,931) Exchange gains 706,108 - - - - - - - - 706,108 Unrealized income on short-term investments 120,146 - - - 1,887 - - - - - 122,033 Other income - 3,212,606 - - - - - - - - 3,212,606 Income/(loss) before income taxes 51,777,279 39,854,186 23,755,467 (2,421,873) 27,395,681 (1,461,863) (2,772,585) (2,343,792) (5,506,026) (49,222,491) 79,053,983 Income tax benefit /(expense) 1,897,892 (9,997,111) (3,452,056) 681,784 (18,646,689) (737,457) (543,422) (505,771) 2,243,056 (1,497,844) (30,557,618) Net income/(loss) 53,675,171 29,857,075 20,303,411 (1,740,089) 8,748,992 (2,199,320) (3,316,007) (2,849,563) (3,262,970) (50,720,335) 48,496,365 Depreciation and amortization 5,056,099 255,701 684,087 38,685 446,531 95,456 24,944 35,727 147,349 213,543 6,998,122 Capital expenditure 6,317,246 187,745 175,551 296,976 57,767 698,842 242,276 371,198 10,130,497 217,835 18,695,933 Real estate properties development for sale - - - - - - - - 1,185,217 - 1,185,217 Real estate properties development completed 10,174,728 778,376 1,069,768 - - - - - - 286,127 12,308,999 Real estate properties under development 122,442,706 230,512,631 476,026,887 213,243,863 124,555,677 80,188,420 145,738,966 192,275,659 119,947,878 9,642,365 1,714,575,052 Real estate properties held for lease 45,892,107 5,053,480 17,464,831 - - - - - - 813,330 69,223,748 Total long-lived assets 91,997,422 7,323,161 23,139,244 10,904,402 3,896,449 690,086 528,484 761,721 11,488,178 10,338,428 161,067,575 Total assets 868,110,770 501,351,668 642,378,579 125,561,644 427,431,672 52,944,306 99,029,288 197,356,138 36,990,997 280,371,172 3,231,526,234 December 31, Henan Shandong Jiangsu Sichuan Beijing Hainan Hunan Shanghai Tianjin United Others Consolidated US$ US$ US$ US$ US$ US$ US$ US$ US$ US$ US$ US$ Net real estate sales 251,681,188 186,222,554 371,469,943 36,372,298 166,775,534 3,534,278 42,191,276 70,058,447 4,631,258 1,530,000 - 1,134,466,776 Real estate lease income 4,484,591 202,892 - - - - - - - - 1,885,780 6,573,263 Real estate management services income - - - - - - - - - - 21,611,201 21,611,201 Other revenue 1,396,463 30,659 308,026 80,142 318,271 8,157 2,332 - 1,333 - (472,625) 1,672,758 Total revenue 257,562,242 186,456,105 371,777,969 36,452,440 167,093,805 3,542,435 42,193,608 70,058,447 4,632,591 1,530,000 23,024,356 1,164,323,998 Cost of real estate sales (160,197,316) (149,867,847) (305,417,991) (32,313,894) (118,868,527) (2,337,677) (30,095,959) (62,366,015) (3,534,525) (1,243,112) - (866,242,863) Cost of real estate lease income (2,202,367) (285,974) (1,416,157) - - - - - - - (51,824) (3,956,322) Cost of real estate management services (18,161) - - - - - - - - - (19,424,698) (19,442,859) Other costs 178,610 (376,070) (641,646) (3,615) (835,555) (324) - - (8,424) - (4,824) (1,691,848) Total cost of revenue (162,239,234) (150,529,891) (307,475,794) (32,317,509) (119,704,082) (2,338,001) (30,095,959) (62,366,015) (3,542,949) (1,243,112) (19,481,346) (891,333,892) Gross profit 95,323,008 35,926,214 64,302,175 4,134,931 47,389,723 1,204,434 12,097,649 7,692,432 1,089,642 286,888 3,543,010 272,990,106 Operating expenses (51,882,922) (13,528,548) (15,826,805) (3,672,935) (32,178,776) (6,617,557) (5,090,601) (4,346,174) (10,002,768) (4,971,109) (19,336,890) (167,455,085) Operating income/(loss) 43,440,086 22,397,666 48,475,370 461,996 15,210,947 (5,413,123) 7,007,048 3,346,258 (8,913,126) (4,684,221) (15,793,880) 105,535,021 Interest income 23,284,854 237,687 442,560 18,752 331,042 3,968 45,592 134,580 2,966 - 1,735 24,503,736 Interest expense 21,612,239 - - - - - - - - 17,587,083 (59,480,738) (20,281,416) Net realized gain on short-term investments - - - - - - - - - - 603,078 603,078 Share of income in an equity investee 2,234,635 - - - - - - - - - - 2,234,635 Loss on extinguishment of debt - - - - - - - - - - - - Exchange gains 403,286 - - - - - - - - - 403,286 Unrealized income on short-term investments - - - - - - - - - - 49,443 49,443 Other income - - - - - 4,677,244 - - - 2,950 1,264,926 5,945,120 Income/(loss) before income taxes 90,975,100 22,635,353 48,917,930 480,748 15,541,989 (731,911) 7,052,640 3,480,838 (8,910,160) 12,905,812 (73,355,436) 118,992,903 Income tax benefit /(expense) (16,234,099) (9,901,175) (32,061) (1,344,687) (13,479,368) 163,491 (5,634,909) (1,259,900) 1,739,065 2,825,203 (9,352,878) (52,511,318) Net income/(loss) 74,741,001 12,734,178 48,885,869 (863,939) 2,062,621 (568,420) 1,417,731 2,220,938 (7,171,095) 15,731,015 (82,708,314) 66,481,585 Depreciation and amortization 5,569,343 400,733 1,542,209 64,082 515,150 208,486 76,304 83,175 3,839 50,985 237,358 8,751,664 Capital expenditure 4,249,718 172,853 31,524 - 33,952,563 127,550 146,074 - 52,401 136,065 256,824 39,125,572 Real estate properties development for sale - - - - - - - - - - - - Real estate properties development completed 4,775,131 - 19,301,428 - - - - - - - - 24,076,559 Real estate properties under development 313,105,983 275,709,393 307,172,930 223,653,822 62,561,492 101,059,710 157,166,855 155,309,860 57,207,564 226,208,448 8,165,744 1,887,321,801 Real estate properties held for lease 42,511,937 4,487,714 23,416,217 - - - - - - - 716,714 71,132,582 Total long-lived assets 221,202,024 6,683,031 27,947,425 9,036,881 6,958,865 553,186 468,620 391,481 751,519 8,659,744 3,266,691 285,919,467 Total assets 1,064,084,941 457,041,948 655,880,819 206,485,216 346,527,256 135,047,439 110,988,357 128,502,762 19,201,186 162,538,391 262,584,869 3,548,883,184 December 31, Henan Shandong Jiangsu Sichuan Beijing Hainan Hunan Shanghai Tianjin Shaanxi United Others Consolidated US$ US$ US$ US$ US$ US$ US$ US$ US$ US$ US$ US$ US$ Net real estate sales 368,866,778 169,605,220 349,616,790 76,489,749 23,722,289 12,699,957 105,494,573 100,003,503 39,912,406 126,550,015 152,007,123 - 1,524,968,403 Real estate lease income 3,588,434 172,198 - - - - - - - 284,294 - 1,901,125 5,946,051 Real estate management services income 1,161,150 - - - - - - - - - - 28,861,597 30,022,747 Other revenue 303,521 102,415 471 - 280,007 - - - 1,078 - - - 687,492 Total revenue 373,919,883 169,879,833 349,617,261 76,489,749 24,002,296 12,699,957 105,494,573 100,003,503 39,913,484 126,834,309 152,007,123 30,762,722 1,561,624,693 Cost of real estate sales (252,522,117) (142,763,272) (273,738,274) (58,762,806) (30,743,520) (8,544,624) (75,514,694) (89,067,765) (22,837,517) (91,274,052) (128,803,285) - (1,174,571,926) Cost of real estate lease income (1,792,349) (287,832) (1,328,100) - - - - - - (225,776) - (48,588) (3,682,645) Cost of real estate management services (979,218) - - - - - - - - - - (23,302,224) (24,281,442) Other costs (525,052) (100,695) (69,971) - (404,649) - - - - - - - (1,100,367) Total cost of revenue (255,818,736) (143,151,799) (275,136,345) (58,762,806) (31,148,169) (8,544,624) (75,514,694) (89,067,765) (22,837,517) (91,499,828) (128,803,285) (23,350,812) (1,203,636,380) Gross profit 118,101,147 26,728,034 74,480,916 17,726,943 (7,145,873) 4,155,333 29,979,879 10,935,738 17,075,967 35,334,481 23,203,838 7,411,910 357,988,313 Operating expenses (41,459,159) (8,682,365) (12,234,106) (3,329,524) (38,841,455) (4,028,044) (6,372,468) (3,120,707) (16,533,371) (10,239,653) (11,002,123) (22,786,372) (178,629,347) Operating income/(loss) 76,641,988 18,045,669 62,246,810 14,397,419 (45,987,328) 127,289 23,607,411 7,815,031 542,596 25,094,828 12,201,715 (15,374,462) 179,358,966 Interest income 18,611,346 974,322 262,675 71,673 246,892 18,809 91,757 83,756 123,642 92,040 - 339,655 20,916,567 Interest expense (6,312,134) - - - - - - - - - (3,444,399) (20,100,299) (29,856,832) Net realized gain on short-term investments 1,316,577 - - - (1,742) - - - - - - 1,190,861 2,505,696 Share of income in an equity investee (688,363) - - - - - - - - - - 363,751 (324,612) Loss on extinguishment of debt - - - - - - - - - - - (12,123,750) (12,123,750) Exchange gains 461,627 - - - (130,591) - - - - - - 127,923 458,959 Unrealized income on short-term investments 7,862 - - - - - - - - - 227,472 235,334 Other income 4,534,357 - - - - - - - - 2,487 3,383 4,540,227 Income/(loss) before income taxes 94,573,260 19,019,991 62,509,485 14,469,092 (45,872,769) 146,098 23,699,168 7,898,787 666,238 25,186,868 8,759,803 (45,345,466) 165,710,555 Income tax expense (13,089,933) (11,666,859) (28,647,951) (5,223,645) 15,322,784 (556,388) (13,925,672) (3,089,750) (3,217,994) (12,955,165) (8,388,686) (808,616) (86,247,875) Net income/(loss) 81,483,327 7,353,132 33,861,534 9,245,447 (30,549,985) (410,290) 9,773,496 4,809,037 (2,551,756) 12,231,703 371,117 (46,154,082) 79,462,680 Depreciation and amortization 5,477,178 411,694 1,442,768 61,572 454,728 208,161 82,330 77,851 8,278 106,653 106,407 250,763 8,688,383 Capital expenditure 5,257,710 57,511 19,302 11,035 744,844 28,005 13,599 1,029 8,593 25,770 294,134 6,461,532 Real estate properties development for sale - - - - - - - - - - - - - Real estate properties development completed 39,369,770 2,309,387 94,008,195 - 52,671,437 - - 91,307,299 - - 197,513,164 - 477,179,252 Real estate properties under development 376,001,881 236,984,737 104,989,367 202,565,917 149,726,569 137,338,481 188,578,773 - 13,222,946 166,266,501 133,498,536 9,961,456 1,719,135,164 Real estate properties held for lease 38,584,030 5,604,196 20,648,238 - - - - - - 94,413,043 - 624,427 159,873,934 Total long-lived assets 104,319,601 11,597,849 23,848,516 6,708,295 3,241,238 408,197 728,371 2,935,885 704,754 126,050,051 2,622,106 21,835,308 305,000,171 Total assets 1,376,946,330 372,574,301 355,881,279 228,454,473 284,898,971 207,361,083 276,634,140 111,855,238 96,510,964 357,288,809 405,887,507 162,152,195 4,236,445,290 </t>
  </si>
  <si>
    <t>Commitments and contingencies [Abstract]</t>
  </si>
  <si>
    <t xml:space="preserve"> 22. Commitments and contingencies Operating lease commitments The Group leases certain of its office properties under non-cancellable operating lease arrangements. The terms of the leases do not contain rent escalation, or contingent rent, renewal, or purchase options. There are no restrictions placed upon the Group by entering into these leases. As of December 31, 2016, the Group had the following operating lease obligations falling due in: Amount US$ 2017 4,883,794 2018 3,963,404 2019 393,308 2020 and thereafter - Total 9,240,506 Capital lease commitments The Group leases corporate aircraft and equipment under non-cancellable capital lease arrangements. The terms of the lease do not contain contingent rent clauses. As of December 31, 2016, the Group had the following minimum lease payments (excluding the portion of the payments representing executory costs, including any profit thereon) falling due in: Amount US$ 2017 5,836,659 2018 5,836,659 2019 5,311,944 2020 4,787,230 2021 and thereafter 2,393,615 Total minimum lease payments 24,166,107 Less interest (5,227,205) Capital lease obligations 18,938,902 Less current maturities of capital lease obligations (3,923,394) Long-term capital lease obligations 15,015,508 Other commitments As of December 31, 2016, the Group had outstanding commitments with respect to non-cancellable construction contracts for real estate development and land use rights purchases as follows: Amount US$ 2017 317,776,075 2018 18,536,275 2019 7,245,297 2020 3,587,830 2021 and thereafter - Total 347,145,477 Contingencies As at December 31, 2016, the Group provided guarantees of US$ 1,672,868,791 1,513,664,015 ’ ’ 1,478,386 555,969 1,820,324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On May 30, 2014, the Zhengzhou Modern City project developed by Henan Xinyuan, completed the LAT final settlement with the local tax bureau. The Company received a tax clearance certificate, which confirmed that the Company ’ ’ 16.2 16.2 In December 2016, 421 Kent Development LLC ("421 Kent"), the property company for the Group's Oosten project, terminated its contract with its general contractor. The contractor has construction liens against the Oosten project in an aggregate amount of approximately US$ 20</t>
  </si>
  <si>
    <t>Concentration of risk</t>
  </si>
  <si>
    <t>Concentration of risk [Abstract]</t>
  </si>
  <si>
    <t xml:space="preserve"> 23. Concentration of risk The Group’s Group’s Group’s The Group’s Group’s The Group transacts most of its business in RMB, which is not freely convertible into foreign currencies. All foreign exchange transactions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On July 21, 2005, the PRC government changed its decade-old policy of pegging the value of the RMB to the US$. Under the new policy, the RMB is permitted to fluctuate within a narrow and managed band against a basket of certain foreign currencies. This change in policy has resulted in a 16.2 To the extent that the Company needs to convert US$ into RMB for capital expenditures and working capital and other business purposes, appreciation of RMB against US$ would have an adverse effect on the RMB amount the Company would receive from the conversion. Conversely, if the Company decides to convert RMB into US$ for the purpose of making payments for dividends on ordinary shares, strategic acquisitions or investments or other business purposes, appreciation of US$ against RMB would have a negative effect on the US$ amount available to the Company. In addition, a significant depreciation of the RMB against the US$ may significantly reduce the US$ equivalent of the Company’s earnings or losses. In 2013, PRC banks tightened the conditions on which mortgage loans are extended to homebuyers. Therefore, mortgage loans for homebuyers have been subject to longer processing periods or even denied by the banks. The Group monitors its homebuyers’ outstanding mortgage loans on an ongoing basis via the Group’s 10.6 79 In addition, no single customer or supplier accounted for more than 10% of revenue or project expenditures for the years ended December 31, 2014, 2015 and 2016.</t>
  </si>
  <si>
    <t>Accumulated other comprehensive income/(loss)</t>
  </si>
  <si>
    <t>Accumulated other comprehensive income [Abstract]</t>
  </si>
  <si>
    <t xml:space="preserve"> Accumulated other comprehensive income/(loss) During the years ended December 31, 2014, 2015 and 2016, the other comprehensive income/(loss) attributable to non-controlling interest was related to foreign currency translation adjustments amounting to US$75 (loss), US$ 1,143 The movement of accumulated other comprehensive income attributable to Xinyuan Real Estate Co., Ltd. Foreign currency translation adjustments US$ Balance as of January 1, 2013 82,000,020 Other comprehensive income 25,910,940 Balance as of December 31, 2013 107,910,960 Other comprehensive loss (3,353,952) Balance as of December 31, 2014 104,557,008 Other comprehensive loss (73,605,171) Balance as of December 31, 2015 30,951,837 Other comprehensive loss (65,634,725) Balance as of December 31, 2016 (34,682,888) During the years ended December 31, 2014, 2015, and 2016, the entire unrealized gain associated with the available for sale securities amounting to nil, US$ 146,929</t>
  </si>
  <si>
    <t>Non-controlling interests</t>
  </si>
  <si>
    <t>Non-controlling interests [Abstract]</t>
  </si>
  <si>
    <t xml:space="preserve"> 25. Non-controlling interests Ownership December 31, US$ Beijing Economy Cooperation Ruifeng Investment Co., Ltd. 10 % 18,819 As of December 31, 2016, the non-controlling interests consisted of the following: December 31, Ownership 2016 US$ Beijing Economy Cooperation Ruifeng Investment Co., Ltd. 10 % 18,081 Shaanxi Zhongmao 34.02 % (11,271,378) Zhengzhou Xinnan 49 % (3,802,744) Xinyuan Service 6 % (579,986) Xinrock 30 % 67,160 Shanghai Hexinli 21.05 % (322,846) Total (15,891,713) </t>
  </si>
  <si>
    <t>Subsequent events</t>
  </si>
  <si>
    <t>Subsequent events [Abstract]</t>
  </si>
  <si>
    <t xml:space="preserve"> 26. Subsequent events On January 20, 2017, Henan Xinyuan Guangsheng Real Estate Co., Ltd. acquired three parcels of land in Zhengzhou, Henan Province for a purchase price of RMB 696.5 100.4 On January 25, 2017, Changsha Xinyuan Real Estate, Ltd. acquired a parcel of land in Changsha, Hunan Province for a purchase price of RMB 236.0 35.3 On February 28, 2017, the Company issued senior notes with an aggregate principal amount of US$ 300,000,000 ”) 7.75 August 28, 2017 As of March 21, 2017 approximately US$ 30</t>
  </si>
  <si>
    <t>Condensed financial information of the Company</t>
  </si>
  <si>
    <t>Condensed financial information of the Company [Abstract]</t>
  </si>
  <si>
    <t xml:space="preserve"> 27. Condensed financial information of the Company The condensed financial statements of Xinyuan Real Estate Co., Ltd. have been prepared in accordance with U.S. GAAP.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582,973,296 as of December 31, 2016 (2015: US$387,450,518). Condensed Balance Sheets Year ended December 31 2015 2016 US$ US$ ASSETS Current assets Cash and cash equivalents 1,295,835 36,497,233 Other deposits and prepayments 2,389,045 - Other current assets 28 1,900,557 Due from subsidiaries 592,565,997 394,050,421 Total current assets 596,250,905 432,448,211 Investments in subsidiaries 962,901,445 1,068,115,589 TOTAL ASSETS 1,559,152,350 1,500,563,800 LIABILITIES AND SHAREHOLDERS’ EQUITY Current liabilities Short-term bank loan 222,226,246 34,421,617 PRC income tax payable 13,388 13,388 PRC other tax payable 902,190 902,190 Other payable and accrued liabilities 8,194,395 11,873,498 Payroll and welfare payables - 119,167 Total current liabilities 231,336,219 47,329,860 Long term bank loan - 64,845,655 Other long-term debt 391,845,710 488,127,820 Total liabilities 623,181,929 600,303,335 Shareholders’ equity Common shares, $0.0001 par value: Authorized-500,000,000 shares, issued and outstanding-131,426,741 shares for 2015 (2015: 142,802,936 shares) 15,835 16,051 Treasury shares (24,045,440 ) (53,734,088 ) Additional paid-in capital 531,233,336 538,414,246 Retained earnings 428,766,690 415,564,256 Total shareholders’ equity 935,970,421 900,260,465 TOTAL LIABILITIES AND SHAREHOLDERS’ EQUITY 1,559,152,350 1,500,563,800 Condensed Statements of Comprehensive Income Year ended December 31 2014 2015 2016 US$ US$ US$ General and administrative expenses (8,860,382 ) (10,301,067 ) (20,081,338 ) Operating loss (8,860,382 ) (10,301,067 ) (20,081,338 ) Interest expense (58,515,706 ) (58,576,635 ) (65,092,711 ) Interest income 1,289,907 3,533 127,852 Loss on extinguishment of debt (9,848,931 ) - (12,123,750 ) Other expenses 40,922 Equity in profit of subsidiaries, net 124,450,842 135,356,276 170,106,573 Income from operations before income taxes 48,515,730 66,482,107 72,977,548 Income taxes - - - Net income attributable to common shareholders 48,515,730 66,482,107 72,977,548 Other comprehensive income, net of tax of nil Foreign currency translation adjustments (3,353,952 ) (73,605,171 ) (65,634,725 ) Comprehensive income/(loss) attributable to shareholders 45,161,778 (7,123,064 ) 7,342,823 Condensed Statements of Cash Flows Year ended December 31 2014 2015 2016 US$ US$ US$ Cash flows from operating activities: Net income 48,515,730 66,482,107 72,977,548 Adjustment to reconcile net income to net cash provided by operating activities: Equity in profit of subsidiaries, net (124,450,842 ) (135,356,276 ) (170,106,573 ) Stock based compensation expense 1,912,471 3,326,175 7,085,958 Amortization of deferred charges 1,620,695 2,378,767 7,067,935 Loss on extinguishment of debt 9,848,931 - 12,123,750 Other deposits and prepayments 10,916,056 (615,013 ) 2,389,045 Other current assets 45,434 233,446 2,320 Other payable and accrued liabilities (737,739 ) (521,582 ) 3,679,102 Payroll and welfare payables (5,149,011 ) - 119,168 Net cash used in operating activities (57,478,275 ) (64,072,376 ) (64,661,747 ) Cash flows from financing activities: Changes in due from a subsidiary (140,334,182 ) (6,809,170 ) 181,515,577 Proceeds from short-term bank loans 130,024,345 207,805,203 - Repayments of short-term bank loans (35,000,000 ) (115,603,302 ) (146,208,974 ) Proceeds from long-term bank loans - - 23,250,000 Proceeds from other long-term debts - - 300,000,000 Repayment of other long-term debts (75,761,009 ) - (186,164,616 ) Purchase of treasury shares (17,610,787 ) (3,349,172 ) (29,688,648 ) Dividends to shareholders (15,288,919 ) (14,751,704 ) (20,545,257 ) Deferred charges - (3,104,812 ) (7,621,208 ) Purchase of shares under RSU plan (7,042,725 ) (3,259,998 ) (4,003,999 ) Loss on extinguishment of debt (9,848,931 ) - (12,123,750 ) Proceeds from exercise of stock options 1,080,530 48,400 1,454,020 Net cash (used in)/ provided by financing activities (169,781,678 ) 60,975,445 99,863,145 Net(decrease)/increase in cash and cash equivalents (227,259,953 ) (3,096,931 ) 35,201,398 Cash and cash equivalents, at the beginning of the year 231,652,719 4,392,766 1,295,835 Cash and cash equivalents, at end of the period 4,392,766 1,295,835 36,497,233 (a) Basis of presentation In the company-only financial statements, the Company’s investment in subsidiaries is stated at cost plus its equity interest in undistributed earnings of subsidiaries since inception. The company-only financial statements should be read in conjunction with the Company’s consolidated financial statements. The Company records its investment in its subsidiaries under the equity method of accounting as prescribed in ASC 323, Investment-Equity Method and Joint Ventures. Such investment is presented on the balance sheet as “Investments in subsidiaries” and share of the subsidiaries’ profit or loss as “Equity in profit of subsidiaries, net” on the condensed statements of comprehensive income. The subsidiaries did not pay any dividends to the Company for the periods presented. (b) Related party transactions As of December 31, 2015 and 2016, the Company had US$521,416,425 and US$344,948,542 due from its wholly-owned subsidiaries. In 2013, the Company also entered into a separate loan facility agreement with XIN Development Group International Inc. Pursuant to the agreement, (c) Commitments The Company does not have significant commitments or long-term obligations as of the period end presented.</t>
  </si>
  <si>
    <t>Summary of significant accounting policies (Policies)</t>
  </si>
  <si>
    <t>The Company and basis of presentation and consolidation</t>
  </si>
  <si>
    <t xml:space="preserve"> (a)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and its subsidiar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Jinan Wanzhuo, with registered capital of US$ 48.8 300.0 111.7 685.0 11.24 5 5 Distinguishing Liabilities from Equity 5 Zhengzhou Shengdao, with registered capital of US$ 3.3 20.0 20 86.0 526.0 10.984 20 20 Distinguishing Liabilities from Equity 20 Henan Quansheng, with registered capital of US$6.5 million (RMB40.0 million), was established by the Company on January 14, 2015, for the purpose of undertaking a residential property development project in Zhengzhou, Henan province. On March 23, 2015 (“transaction date”), an unrelated asset management company purchased 10% of the equity interest in Henan Quansheng and lent US$38.1 million (RMB233.0 million) to Henan Quansheng. The loan is for a two-year term and bears interest at an annual rate of 11%. As of December 31, 2016, Henan Quansheng had one project under construction. Pursuant to the share purchase agreement, the 10% of non-controlling equity interest of Henan Quansheng was to be repurchased by the Company in cash at the earlier of the second anniversary of the transaction date, or the date the Company elected to repurchase the 10% equity interest of Henan Quansheng. The Company could exercise its right of redemption starting from the first anniversary of the transaction date. Therefore, the non-controlling interest is mandatorily redeemable and has been accounted for as liability in accordance with ASC 480, Distinguishing Liabilities from Equity Henan Shunsheng, with registered capital of US$ 4.5 30.0 10 43.3 287.0 9 10 10 Distinguishing Liabilities from Equity 10 Ruihao Rongtong, with registered capital of US$ 37.6 250.0 20 5 10 124.3 862.5 35 35 Distinguishing Liabilities from Equity Consolidation 95 90 80 65 The carrying amounts and classifications of the assets and liabilities of the VIEs are as follows: December 31, December 31, 2015 2016 US$ US$ Current assets 412,763,119 143,994,102 Non-current assets 7,469,208 10,184 Total assets 420,232,327 144,004,286 Current liabilities 262,759,976 109,607,206 Non-current liabilities 66,219,046 - Total liabilities 328,979,022 109,607,206 The financial performance and cash flows of the VIEs are as follows: Year ended Year ended December 31, December 31, 2015 2016 US$ US$ Revenue 168,108,983 - Cost of revenue (125,707,809) - Net profit/(loss) 9,944,795 (1,256,925) Net cash used in operating activities (4,601,835) (111,519,380) Net cash used in investing activities (6,098,628) (8,552) Net cash provided by financing activities 35,532,406 136,924,739 As of December 31, 2016, the current liabilities of the VIEs included amounts due to subsidiaries of the Group amounting to US$ 105,701,841 55,881,889 As of December 31, 2016, the land use rights included in real estate properties under development of the VIEs of US$ 76,002,595 289,057,933 The VIEs contributed nil (2015: 14.4</t>
  </si>
  <si>
    <t>Use of Estimates</t>
  </si>
  <si>
    <t xml:space="preserve"> (b)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and advances to suppliers, fair values of the purchase price allocation with respect to business combinations, revenue recognition for percentage of completion method, accounting for the share-based compensation, classification of financial instruments, accounting for mandatorily redeemable non-controlling interests,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March 27, 2017 March 31, 2018</t>
  </si>
  <si>
    <t>Fair value of financial instruments</t>
  </si>
  <si>
    <t xml:space="preserve"> (c) Fair value of financial instruments Financial instruments include cash and cash equivalents, restricted cash, short-term investments, accounts receivable, other deposits and prepayments, due from employees, due from related party, other receivables, investment in joint ventures and other long-term investment, accounts payable, customer deposits, other payables and accrued liabilities, and borrowings. The carrying amounts of cash and cash equivalents, restricted cash, short-term investments, accounts receivable, other deposits and prepayments, due from employees, due from related parties, other receivables, accounts payable, customer deposits, other payables and accrued liabilities, and short-term bank borrowings approximate their fair value due to the short term maturities of these instruments. The Group is exposed to credit risk for financial assets and its maximum amount of loss in the event of non-performance by the counterparty is the recorded amount. The Group’s financial asset and liability arrangements generally do not require collateral, except as disclosed in Note 10, Note 11 and Note 12. Trading securities were initially recognized at cost and subsequently remeasured at the end of each reporting period with the adjustment in its fair value recognized in profit and loss. Available-for-sale securities were initially recognized at cost and subsequently remeasured at the end of each reporting period with the adjustment in its fair value recognized in accumulated comprehensive income.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debt and equity securities, real estate investment trusts (“REITs”) and money market instrument classified as trading security is within Level 1 as the Company measures the fair value using quoted trading prices that are published on a regular basis.</t>
  </si>
  <si>
    <t>Foreign currency translation</t>
  </si>
  <si>
    <t xml:space="preserve">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The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December 31, December 31, December 31, 2014 2015 2016 Year end RMB: US$ exchange rate 6.1190 6.4936 6.9370 Period average RMB: US$ exchange rate 6.1424 6.2272 6.6401 </t>
  </si>
  <si>
    <t xml:space="preserve"> (e) Cash and cash equivalents The Group considers all highly liquid investments with original maturities of three months or less when purchased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at December 31, 2016 amounted to US$ 578,244,378 387,528,092</t>
  </si>
  <si>
    <t xml:space="preserve"> (f) Restricted cash The Group is required to maintain certain deposits with banks that provide mortgage loans to the Group’s customers in order to purchase residential units from the Group. These balances are subject to withdrawal restrictions and totaled US$ 48,081,446 47,351,169 As of December 31, 2016, the Group held US$ 153,548,292 53,515,247 As of December 31, 2016, the Group also held US$ 36,471,097 232,351,854 65,787,805 24,610,419 29,918,940</t>
  </si>
  <si>
    <t xml:space="preserve"> (g) Real estate properties development completed and under development Real estate properties consist of finished residential unit sites, commercial offices and residential unit sites under development. The Group leases the land for the residential unit sites under land use right leases with various terms from the PRC. Real estate properties development completed, under development and held for sale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years ended December 31, 2014, 2015 and 2016, the Group did not recognize any impairment for real estate properties completed and under development.</t>
  </si>
  <si>
    <t>Revenue recognition</t>
  </si>
  <si>
    <t xml:space="preserve"> (h) Revenue recognition Real estate sales are reported in accordance with the provisions of ASC 360, Property, Plant and Equipment Real Estate-Retail Land Percentage-of-completion method Revenue and profit from the sale of development properties in the PRC is recognized by the percentage-of-completion method on the sale of individual units when the following conditions are met: ⋅ ⋅ ⋅ ⋅ ⋅ If any of the above criteria is not met, proceeds are accounted for as customer deposits until the criteria are met. The Group has, in the past, offered certain homebuyers seller-financing arrangements. All the homebuyers that entered into such arrangements were subject to credit verification procedures. In addition, accounts receivable balances are unsecured, but monitored on an ongoing basis via the Group’s management reporting procedures. The Group provides longer payment terms to particular home buyers after applying strict credit requirements based on the Group’s credit policy. Under the seller-financed contract arrangements, the buyer pays the purchase price for the residential unit in installment payments over one year. These contracts require a minimum down payment upon the contract execution date, followed by subsequent installment payments and a final payment upon delivery of the unit. Since 2013, PRC banks have tightened the distributions of mortgage loans to homebuyers. Therefore, mortgage loans for homebuyers have been subject to longer processing periods or even denied by the banks. The Group took the position that the processing periods of the contracts with underlying mortgage loans exceeding one year cannot be recognized as revenue under the percentage of completion method. As a result, the Group reversed contracted sales amounts of US$ 10.6 79 Under the percentage of completion method, revenues fro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The effect of changes to total estimated contract cost or revenues, if any, are recognized in the period in which they are determined. Revenue recognized to date in excess of amounts received from customers is classified as current assets under accounts receivable. Amounts received from customers in excess of revenue recognized to date are classified as current liabilities under customer deposits. As of December 31, 2015 and December 31, 2016, the gross amounts received from customers in excess of revenues recognized were US$ 280.2 605.6 Any losses occurred or forecast to occur on real estate transactions are recognized in the period in which the loss is first anticipated. Full accrual method Revenue from sales of development properties in the United States where the construction period, the period from the construction permit award date to the unit delivery date is expected to be 12 months or less, or the construction period is expected to be longer than 12 months and sales prices are not certain to be collected is recognized by the full accrual method when the sale is consummated and the unit has been delivered. Revenue from the sale of properties held for sale is recognized by the full accrual method at the time of the closing of an individual unit sale. This occurs when title to the property is transferred to the buyer. A sale is not considered consummated until (a) the parties are bound by the terms of a contract, (b) all consideration has been exchanged, (c) any permanent financing of which the seller is responsible has been arranged, (d) all conditions precedent to closing have been performed, (e) the seller does not have substantial continuing involvement with the property, and (f) the usual risks and rewards of ownership have been transferred to the buyer. In addition, the buyer’s initial and continuing investment must be adequate to demonstrate a commitment to pay for the property, and the buyer’s receivable, if any, must not be subject to future subordination. Sales transactions not meeting all the conditions of the full accrual method are accounted for using the deposit method in which all costs are capitalized as incurred, and payments received from the buyer are recorded as a deposit liability. Cost of sales is recognized by determining the ratio of the area of the relevant units completed and sold to the estimated total project area, and applying that ratio to the estimated total project costs. For the year ended December 31, 2014, revenue under the full accrual method was recognized in the amount of US$ 4.9 7 15 0.8 0.8 1 152.0 Real estate lease income is generally recognized on a straight-line basis over the terms of the tenancy agreements. Depreciation cost and maintenance cost of the property are recorded as the cost of real estate lease income. Other revenue includes services ancillary to the Group’s real estate projects, including landscaping and computer network engineering. Landscaping and computer network engineering income is recognized when services are provided.</t>
  </si>
  <si>
    <t xml:space="preserve"> (i) Accounts receivable Accounts receivable consists of balances due from customers for the sale of residential units in the PRC and United States. These balances are unsecured, bear no interest and are due within a year from the date of the sale. Accounts receivable are reviewed periodically as to whether their carrying value has become impaired. The Group considers the assets to be impaired if the collectability of the balances become doubtful. As of December 31, 2015 and 2016, there was no allowance for doubtful debts.</t>
  </si>
  <si>
    <t xml:space="preserve"> (j) Other receivables Other receivables consist of various cash advances to unrelated companies and individuals with which the Group has business relationships. Other receivables are reviewed periodically as to whether their carrying value has become impaired. The Group considers the assets to be impaired if the collectability of the balances becomes doubtful. As of December 31, 2015 and 2016, there was no allowance for doubtful debts.</t>
  </si>
  <si>
    <t xml:space="preserve"> (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t>
  </si>
  <si>
    <t xml:space="preserve"> (l) Other deposits and prepayments Other deposits and prepayments mainly consist of upfront cash payments made to third parties related to the direct negotiation model in acquiring land parcels. Other deposits and prepayments are reviewed periodically as to whether their carrying value has become impaired. The Group considers the assets to be impaired if the collectability of the balances become doubtful. There were no impairment losses for any periods presented.</t>
  </si>
  <si>
    <t xml:space="preserve"> (m)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5 and 2016, there was no allowance provided.</t>
  </si>
  <si>
    <t xml:space="preserve"> (n) Customer deposits Customer deposits consist of sales proceeds received from customers from the sale of residential units in the PRC. In the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stomer deposit current liability until the revenue can be recognized.</t>
  </si>
  <si>
    <t>Notes payable and other payables</t>
  </si>
  <si>
    <t xml:space="preserve"> (o) Notes payable and other payables Notes payable represents short-term bank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months. Notes payable was US$ 46,986,399 38,652,794 Other payables consist of balances for non-construction costs with unrelated companies and individuals with which the Group has business relationships.</t>
  </si>
  <si>
    <t xml:space="preserve"> (p)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 60 Maintenance, repairs and minor renewals are charged directly to expenses as incurred. Major additions and improvements to the real estate properties held for lease are capitalized. Property, Plant and Equipment For the years ended December 31, 2014, 2015 and 2016, the Group did not recognize any impairment for real estate properties held for lease.</t>
  </si>
  <si>
    <t xml:space="preserve"> (q) Property and equipment, net Property and equipment are recorded at cost less accumulated depreciation. Depreciation is computed using the straight-line method over the estimated useful lives of the assets. Estimated useful lives of the assets are as follows: Corporate aircraft 15 Vehicles 5 Furniture and fixtures 5 Maintenance, repairs and minor renewals are charged directly to expense as incurred unless such expenditures extend the useful life or represent a betterment, in which case they are capitalized.</t>
  </si>
  <si>
    <t>Long-term investments</t>
  </si>
  <si>
    <t xml:space="preserve"> (r) Long-term investments The Group accounts for long-term investments as equity method investment and cost method investments as follows: Where the Group has significant influence over the investee, the Group applies the equity method of accounting in accordance with ASC subtopic 323-10-20, Investments-Equity Method and Joint Ventures In accordance with ASC subtopic 325-20, Investments-Other: Cost Method Investments As of December 31, 2015 and 2016, the Group has a 1.85 There was nil dividend received for the years ended December 31, 2014, 2015 and 2016. N o impairment provision was provided for the Company’s long-term investments for any of the periods presented.</t>
  </si>
  <si>
    <t>Capitalized interest</t>
  </si>
  <si>
    <t xml:space="preserve"> (s) Capitalized interest The Group capitalizes interest as a component of building construction costs in accordance with ASC 835, Interest As a result of the total interest costs capitalized during the period, the interest expense for the years ended December 31, 2014, 2015 and 2016, was as follows: 2014 2015 2016 US$ US$ US$ Amortization of issuance cost related to other long term debt 3,744,695 6,554,767 9,371,957 Interest expense related to capital leases 2,896,977 2,617,000 2,055,995 Interest on borrowings 128,014,504 171,035,655 196,243,562 Total interest costs 134,656,176 180,207,422 207,671,514 Total interest costs capitalized (106,455,409) (159,926,006) (177,814,682) Interest expense, net 28,200,767 20,281,416 29,856,832 </t>
  </si>
  <si>
    <t>Retirement benefits</t>
  </si>
  <si>
    <t xml:space="preserve"> (t) Retirement benefits 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14, 2015 and 2016, the level of contribution to these funds for each employee was determined at 43 11,023,291 (2014: US$ 7,328,091 10,664,576</t>
  </si>
  <si>
    <t>Distribution of earnings and reserve fund</t>
  </si>
  <si>
    <t xml:space="preserve"> (u)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the PRC Company Law, the PRC subsidiaries are required to transfer 10 50 25</t>
  </si>
  <si>
    <t xml:space="preserve"> (v)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Interest and penalties arising from underpayment of income taxes is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10, Income Tax In accordance with the provisions of ASC 740-10, the Group recognizes in its consolidated financial statements the impact of a tax position if a tax return’s position or future tax position is “more likely than not” to prevail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 The Group’s estimated liability for unrecognized tax benefits is periodically assessed for adequacy and may be affected by changing interpretations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consolidated financial statements. Additionally, in future periods, changes in facts, circumstances, and new information may require the Group to adjust the recognition and measurement estimates with regards to individual tax positions. Changes in recognition and measurement estimates are recognized in the period in which the changes occur</t>
  </si>
  <si>
    <t>Land Appreciation Tax ("LAT")</t>
  </si>
  <si>
    <t xml:space="preserve"> (w) Land Appreciation Tax (“LAT”) In accordance with the relevant taxation laws for real estate companies of the provinces in which the subsidiaries operate in the PRC, the local tax authorities levy LAT based on progressive rates ranging from 30 60</t>
  </si>
  <si>
    <t>Comprehensive income</t>
  </si>
  <si>
    <t xml:space="preserve"> (x)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t>
  </si>
  <si>
    <t>Advertising and promotion expenses</t>
  </si>
  <si>
    <t xml:space="preserve"> (y) Advertising and promotion expenses Advertising and promotion costs are expensed as incurred, or the first time the activity takes place, in accordance with ASC 720-35, Advertising Costs 39,718,114 32,137,186 35,350,419</t>
  </si>
  <si>
    <t>Leases</t>
  </si>
  <si>
    <t xml:space="preserve"> (z) Leases In accordance with ASC 840, Leases Capital leases are measured at the commencement of the lease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During the lease term, each minimum lease payment is allocated between a reduction of the obligation and interest expense to produce a constant periodic rate of interest on the remaining balance of the obligation (the interest method). A leased asset is amortized in a manner consistent with the Group’s normal depreciation policy for owned assets (see Note 6). All other leases are accounted for as operating leases wherein rental payments are expensed as incurred. Certain lease arrangements contain escalation clauses. For the year ended December 31, 2016, the Group recorded operating lease expenses of US$ 6,626,414 6,031,670 7,613,448</t>
  </si>
  <si>
    <t>Property warranty</t>
  </si>
  <si>
    <t xml:space="preserve"> (aa) Property warranty The Company and its subsidiaries provide customers with warranties which cover major defects of building structure and certain fittings and facilities of properties sold as stipulated in the relevant sales contracts. The warranty period varies from two months to three years, depending on different property components the warranty covers. The Group regularly estimates potential costs for materials and labor with regards to warranty-type claims expected to be incurred subsequent to the delivery of a property. Reserves are determined based on historical data and trends with respect to similar property types and geographical areas. The Group regularly monitors the warranty reserve and makes adjustments to its pre-existing warranties, if any, in order to reflect changes in trends and historical data as information becomes available. The Group may seek recourse against its contractors or any related third parties if it can be demonstrated they are at fault. In addition, the Group withholds up to 5 2 5</t>
  </si>
  <si>
    <t xml:space="preserve"> (ab) Earnings per share Earnings per share are calculated in accordance with ASC 260, Earnings per Share</t>
  </si>
  <si>
    <t>Treasury Shares</t>
  </si>
  <si>
    <t xml:space="preserve"> (ac) Treasury Shares The Company accounted for shares repurchased as treasury shares at cost in accordance to ASC Subtopic 505-30, Treasury Shares On July 12, 2013, the Board of Directors unanimously authorized management to repurchase up to US$ 60 40 26,668,726 13,470,488 53,734,088 24,045,440</t>
  </si>
  <si>
    <t>Senior Secured Notes</t>
  </si>
  <si>
    <t xml:space="preserve"> Senior Secured Notes On May 3, 2013 200,000,000 May 3, 2018 13.25 Derivatives and Hedging On December 6, 2013 200,000,000 June 6, 2019 13 On February 3, 2016, through a consent solicitation to the holders of the May 2018 Senior Secured Notes and the June 2019 Secured Notes, the Company amended the Indentures to provide it with additional flexibility in pursuing new business opportunities and new sources of capital. The amendments to the Indentures include: (i) amending the provisions relating to future Subsidiary Guarantors, JV Subsidiary Guarantors and pledged subsidiary Capital Stock (each, as defined in the Indentures); (ii) amending the “Limitation on Indebtedness and Preferred Stock” covenant; (iii) amending the “Limitation on Transactions with Shareholders and Affiliates” covenant and the provisions relating to “Designation of Restricted Subsidiaries and Unrestricted Subsidiaries”; (iv) amending the definition of “Permitted Investment” and the “Limitation on Restricted Payments” covenant; and (v) removing the “Limitation on the Company’s Business Activities” covenant and amend the related definitions and provisions. The amendments also clarify certain other provisions in the Indentures. The Company accounted for the amendments, which did not result in a debt extinguishment pursuant to ASC 470-50, Debt  Modifications and Exchanges. On August 30, 2016, the Company issued notes with an aggregate principal amount of US$ 300,000,000 8.125 Onshore corporate bonds In 2015 and 2016, Xinyuan (China) Real Estate, Ltd. issued series of onshore corporate bonds. See Note 12 for a discussion of the onshore corporate bonds. Given that each onshore corporate bond (see Note 12 for information regarding our onshore corporate bonds) individually is debt in its legal form and is not a derivative in its entirety, it has been classified as other long-term debt. The Company has evaluated and determined that there was no embedded derivative requiring bifurcation from these onshore corporate bonds under the requirements of ASC 815 “Derivatives and Hedging”. The onshore corporate bonds were issued at par.</t>
  </si>
  <si>
    <t>Change of accounting policy</t>
  </si>
  <si>
    <t xml:space="preserve"> (ae) Change of accounting policy On January 1, 2016, the Company adopted Accounting Standards Update (“ASU”) No. 2015-03, InterestImputation of Interest (Subtopic 835-30): Simplifying the Presentation of Debt Issuance Costs using the required full retrospective method and, as a result, the Company reclassified deferred debt issuance costs amounting to US$ 12,504,255</t>
  </si>
  <si>
    <t xml:space="preserve"> (af)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its investments in debt and equity securities in accordance with ASC 320-10, Investments-Debt and Equity Securities: Overall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10.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Realized gains and losses, and unrealized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t>
  </si>
  <si>
    <t>Assets acquisition and business combinations</t>
  </si>
  <si>
    <t xml:space="preserve"> (ag) Assets acquisition and business combinations Pursuant to ASC 805, Business Combinations a. Input. Any economic resource that creates, or has the ability to create, outputs when one or more processes are applied to it. b. Process. Any system, standard, protocol, convention, or rule that when applied to an input or inputs, creates or has the ability to create outputs. c. Output. The result of inputs and processes applied to those inputs that provide or have the ability to provide a return in the form of dividends, lower costs, or other economic benefits directly to investors or other owners, members, or participants. The Company accounted for its acquisitions of Shandong Renju, Hunan Erli and Ruihao Rongtong on March 2, 2015, August 1, 2016 and August 4, 2016 as assets acquisition, respectively, since the acquired entities had no processes in place to apply to inputs to have the ability to create outputs.</t>
  </si>
  <si>
    <t>Effect of change in estimate</t>
  </si>
  <si>
    <t xml:space="preserve"> (ah) Effect of change in estimate Revisions in estimated gross profit margins related to percentage of completion revenues are made in the period in which circumstances requiring the revisions become known. During the year ended December 31, 2016 real estate development projects (Chengdu Thriving Family, Chengdu Xinyuan Splendid I, Zhengzhou Xin City, Henan Thriving Family, Suzhou Xin City, Suzhou Lake Royal Palace, Jinan Royal Palace, Kunshan Royal Palace, Xi’an Metropolitan, Shanghai Royal Palace, Zhengzhou Xindo Park, Jinan Xin Central, Henan Xin Central I, Zhengzhou Fancy City I, Tianjin Spring Royal Palace ), which recognized gross profits in 2015, had changes in their estimated gross profit margins. As of December 31, 2016, each of these projects has a percentage of completion at 36.5 61.2 10.8 52.1 45.9 8.1 39.1 0.34 0.05 0.27 0.33 0.05 0.27</t>
  </si>
  <si>
    <t xml:space="preserve"> (ai) Share-based compensation The Group has adopted ASC 718, Compensation-Stock Compensation For options granted with performance conditions, share-based compensation expense is recognized based on the probable outcome of the performance condition. A performance condition is not taken into consideration in determining fair value of the non-vested shares granted.</t>
  </si>
  <si>
    <t>Segment Reporting</t>
  </si>
  <si>
    <t xml:space="preserve"> (aj) Segment Reporting In accordance with ASC 280, Segment Reporting,</t>
  </si>
  <si>
    <t>Recent Accounting Pronouncements</t>
  </si>
  <si>
    <t xml:space="preserve"> (ak) Recent Accounting Pronouncements 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Subsequent to the issuance of ASU 2014-09, the FASB has issued several ASUs such as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urrently assessing how the adoption of ASU 2014-09 and these ASUs will impact the consolidated financial statements and plan to adopt the guidance using the full retrospective approach for the fiscal year beginning January 1, 2018. Interpretations are on-going and upon initial evaluation, the Company believes the most significant effect relates to the timing of the recognition of real estate sales under the percentage-of-completion method. In November 2015, FASB issued ASU No. 2015-17, Income Taxes-Balance Sheet Classification of Deferred Taxes (“ASU 2015-17”). The amendments in this update simplify the presentation of deferred income taxes. ASU 2015-17 requires that deferred tax liabilities and assets be classified as noncurrent in a classified statement of financial position. The amendments in ASU 2015-17 are effective for fiscal years beginning after December 15, 2016 including interim periods within those fiscal years. Earlier application is permitted for all entities as of the beginning of an interim or annual reporting period. The adoption of the guidance on January 1, 2017 is not expected to have significant impact on the consolidated financial statements. In February 2016, the FASB issued ASU No. 2016-02, Leases (Topic 842) (“ASU 2016-02”). ASU 2016-02 modifies existing guidance for off-balance sheet treatment of a lessees’ operating leases by requiring lessees to recognize lease assets and lease liabilities. Under ASU 2016-02, lessor accounting is largely unchanged. ASU 2016-02 is effective for fiscal years beginning after December 15, 2018, including interim periods within those fiscal years. Early adoption is permitted. The Company is evaluating this guidance and the impact to the Company, as both lessor and lessee, on the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and interim periods within those fiscal years, beginning after December 15, 2016. Early adoption is permitted. The adoption of ASU 2016-07 on January 1, 2017 is not expected to have a material effect on the Company’s consolidated financial statements. In March 2016, the FASB issued ASU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ASU 2016-09 is effective for public companies for fiscal years beginning after December 15, 2016, and interim periods within those fiscal years. Early adoption is permitted. The adoption of ASU 2016-09 on January 1, 2017 is not expected to have a material effect on the Company’s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se ASUs will be effective for the Company’s fiscal year beginning December 1, 2018 and subsequent interim periods. Early adoption is permitted. The adoption of ASU 2016-15 and ASU 2016-18 will modify the Company's current disclosures and classifications within the consolidated statement of cash flows but they are not expected to have a material effect on the Company’s consolidated financial statements. In October 2016, the FASB issued ASU No.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is pronouncement is effective for reporting periods beginning after December 15, 2017, with early adoption permitted. The Company is still evaluating the effect that this guidance will have on the consolidated financial statements and related disclosures. In January 2017, the FASB issued ASU No. 2017-01, Business Combinations (Topic 805): Clarifying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does not believe this standard will have a material impact on the results of operations or financial condition.</t>
  </si>
  <si>
    <t>Background information of business and organization (Tables)</t>
  </si>
  <si>
    <t>Schedule of Subsidiaries and its Consolidated Variable Interest Entities</t>
  </si>
  <si>
    <t xml:space="preserve"> As of December 31, 2016, subsidiaries of the Company and its consolidated variable interest entities included the following entities: Company Name Registered Place Registered Capital Percentage of Principal Activities Subsidiary companies: Xinyuan International Property Investment Co., Ltd. Cayman Islands US$ 500,000 100 % Investment holding company Xinyuan International (HK) Property Investment Co., Limited Hong Kong HK$ 3,000,000 100 % Investment holding company XIN Development Group International Inc. United States US$ 0 100 % Investment holding company Xinyuan Real Estate, Ltd. Cayman Islands US$ 50,000,000 100 % Investment holding company South Glory International Ltd. Hong Kong HK$ 10,000 100 % Investment holding company Victory Good Development Ltd. Hong Kong HK$ 10,000 100 % Investment holding company Elite Quest Holdings Ltd. Hong Kong HK$ 10,000 100 % Investment holding company XIN Irvine, LLC United States US$ 50,000 100 % Real estate development Vista Sierra, LLC United States US$ 0 100 % Real estate development XIN Development Management East, LLC United States US$ 1,000 100 % Property management services XIN NY Holding, LLC United States US$ 1,000 100 % Investment holding company 421 Kent Development, LLC United States US$ 1,000 100 % Real estate development Xinyuan Sailing Co., Ltd. Hong Kong HK$ 3,000,000 100 % Investment holding company AWAN Plasma Sdn Bhd Malaysia MYR 33,577,000 100 % Real estate development Company Name Registered Place Registered Capital Percentage of Principal Activities Subsidiary companies: XIN Eco Marine Group Properties Sdn Bhd Malaysia MYR 33,217,000 100 % Investment holding company Xinyuan Internet Finance Co., Ltd. Cayman Islands US$ 50,000 100 % Investment holding company New Dawn International Ltd. Cayman Islands US$ 50,000 100 % Investment holding company New Legend International Ltd. Cayman Islands US$ 50,000 100 % Investment holding company New Point International Ltd. Cayman Islands US$ 50,000 100 % Investment holding company New Grace International Ltd. Cayman Islands US$ 50,000 100 % Investment holding company China Online Finance Research Institute Limited Hong Kong US$ 1,000,000 100 % Dormant Genesis Ocean Investments Ltd. Hong Kong HK$ 100 100 % Investment holding company Honest View Development Ltd. Hong Kong HK$ 100 100 % Investment holding company Honour Triumph Enterprises Ltd. Hong Kong HK$ 100 100 % Investment holding company Well Poly Holdings Ltd. Hong Kong HK$ 100 100 % Investment holding company Zhengzhou Yasheng Construction Material Co., Ltd. PRC US$ 50,000,000 100 % Sales of construction materials Zhengzhou Jiasheng Real Estate Co., Ltd. PRC US$ 60,000,000 100 % Real estate development Zhengzhou Yusheng Landscape Design Co., Ltd. PRC US$ 70,000,000 100 % Landscaping engineering and management Xinyuan (China) Real Estate, Ltd. PRC US$ 307,000,000 100 % Investment holding company Henan Xinyuan Real Estate Co., Ltd. (“Henan Xinyuan”) PRC RMB 200,000,000 100 % Real estate development Qingdao Xinyuan Xiangrui Real Estate Co., Ltd. PRC RMB 10,000,000 100 % Real estate development Company Name Registered Place Registered Capital Percentage of Principal Activities Subsidiary companies: Shandong Xinyuan Real Estate Co., Ltd. PRC RMB 300,000,000 100 % Real estate development Xinyuan Technology Service Co., Ltd. (“Xinyuan Service”) PRC RMB 50,000,000 94 % Property management services Zhengzhou Mingyuan Landscape Engineering Co., Ltd. PRC RMB 2,000,000 100 % Landscaping engineering and management Zhengzhou Xinyuan Computer Network PRC May 26, 2004 RMB 2,000,000 100 % Installation of intercom systems Henan Xinyuan Wanzhuo Real Estate Co., Ltd. PRC RMB 20,000,000 100 % Real estate development Suzhou Xinyuan Real Estate Development Co., Ltd. (“Suzhou Xinyuan”) PRC November 24, 2006 RMB 200,000,000 100 % Real estate development Anhui Xinyuan Real Estate Co., Ltd. PRC RMB 50,000,000 100 % Real estate development Kunshan Xinyuan Real Estate Co., Ltd. PRC RMB 200,000,000 100 % Real estate development Xinyuan Real Estate (Chengdu) Co., Ltd. PRC RMB 220,000,000 100 % Real estate development Xuzhou Xinyuan Real Estate Co., Ltd. PRC RMB 200,000,000 100 % Real estate development Henan Xinyuan Jiye Real Estate Co., Ltd. PRC RMB 50,000,000 100 % Real estate development Beijing Xinyuan Wanzhong Real Estate Co., Ltd. (“Beijing Wanzhong”) PRC RMB 900,000,000 100 % Real estate development Beijing Heju Management Consulting Service Co., Ltd. PRC RMB 30,000,000 100 % Real estate development Xinyuan Renju (Beijing) Asset Management Co., Ltd. PRC RMB 30,000,000 100 % Real estate development Zhengzhou Jiantou Xinyuan Real Estate Co., Ltd. (“Jiantou Xinyuan”) PRC RMB 10,000,000 100 % Real estate development Company Name Registered Place Registered Capital Percentage of Principal Activities Subsidiary companies: Beijing Xinyuan Priority Real Estate Consulting Co., Ltd. PRC RMB 30,000,000 100 % Real estate consulting services Henan Xinyuan Priority Commercial Management Co., Ltd. PRC RMB 2,000,000 100 % Leasing management services Suzhou Xinyuan Wanzhuo Real Estate Co., Ltd. PRC RMB 200,000,000 100 % Real estate development Jiangsu Jiajing Real Estate Co., Ltd. PRC RMB 150,000,000 100 % Real estate development Beijing XIN Media Co., Ltd. PRC RMB 10,000,000 100 % Culture and media services Xingyang Xinyuan Real Estate Co., Ltd. PRC RMB 200,000,000 100 % Real estate development APEC Construction Investment (Beijing) Co., Ltd. PRC RMB 100,000,000 100 % Dormant Beijing Xinxiang Huicheng Decoration Co., Ltd. PRC RMB 10,000,000 100 % Property decoration services Jinan Xinyuan Wanzhuo Real Estate Co., Ltd. (“Jinan Wanzhuo”) PRC RMB 300,000,000 100 % Real estate development Xinrongji (Beijing) Investment Co., Ltd. PRC RMB 100,000,000 100 % Dormant Sanya Beida Science and Technology Park Industrial Development Co., Ltd. PRC RMB 200,000,000 100 % Real estate development Chengdu Xinyuan Wanzhuo Real Estate Co., Ltd. PRC February 21, 2014 RMB 50,000,000 100 % Real estate development Zhengzhou Hengsheng Real Estate Co., Ltd. PRC June 19, 2014 RMB 20,000,000 100 % Real estate development Beijing Xinyuan Xindo Park E-commerce Co., Ltd. PRC August 12, 2014 RMB 202,000,000 100 % Electronic commerce Beijing Economy Cooperation Ruifeng Investment Co., Ltd. PRC September 15, 2014 RMB 20,000,000 90 % Real estate development Company Name Registered Place Registered Capital Percentage of Principal Activities Subsidiary companies: Tianjin Xinyuan Real Estate Co., Ltd. PRC RMB 100,000,000 100 % Real estate development Xi’an Xinyuan Metropolitan Business Management Co., Ltd. PRC RMB 3,000,000 100 % Property management services Beijing Xinleju Technology Development Co., Ltd. PRC RMB 10,000,000 100 % Technical service Changsha Xinyuan Wanzhuo Real Estate Co., Ltd. PRC RMB 100,000,000 100 % Real estate development Shanghai Junxin Real Estate Co., Ltd. PRC RMB 5,000,000 100 % Real estate development Beijing Yue-Mart Commerce and Trade Co., Ltd. PRC RMB 30,000,000 100 % Retail store Beijing Xinhe Investment Development Co., Ltd. PRC RMB 5,000,000 100 % Investment holding company Jinan Yue-Mart Commerce and Trade Co., Ltd. PRC RMB 3,000,000 100 % Retail store Henan Yue-Mart Commerce and Trade Co., Ltd. PRC March 23, 2015 RMB 10,000,000 100 % Retail store Henan Xinyuan Guangsheng Real Estate Co., Ltd. PRC July 27, 2015 RMB 40,000,000 100 % Real estate development Shanghai Hexinli Property Management Center (Limited partnership) (“Shanghai Hexinli”) PRC RMB 100,000 78.95 % Property management services Shenzhen Xilefu Internet Financial Service Co., Ltd. PRC RMB 5,000,000 100 % Dormant Shenzhen Xileju Technology Development Co., Ltd. PRC RMB 5,000,000 100 % Intelligent information system development Henan Xinyuan Real Estate Marketing Co., Ltd. PRC RMB 1,000,000 100 % Real estate marketing Company Name Registered Place Registered Capital Percentage of Principal Activities Subsidiary companies: Shandong Xinyuan Renju Real Estate Co., Ltd. PRC RMB 50,000,000 100 % Real estate development Shaanxi Zhongmao Economy Development Co., Ltd. (“Shaanxi Zhongmao”) (Note 9) PRC RMB 22,500,000 65.98 % Real estate development 421 Kent Holding Co, Ltd. United States US$ 1,000 100 % Investment holding company Hudson 888 Owner LLC United States US$ 1,000 100 % Real estate development XIN Manhattan Holding LLC United States US$ 1,000 100 % Investment holding company Hudson 888 Holding LLC United States US$ 1,000 100 % Investment holding company Shenzhen Xinchuang Investment Consulting PRC RMB 500,000 100 % Dormant Shenzhen Keye Investment Co., Ltd. PRC February 26, 2016 RMB 5,000,000 100 % Dormant Henan Yueshenghang Property Service Co., PRC April 15, 2016 RMB 5,000,000 100 % Property management services Henan Xinyuan Quansheng Real Estate Co., Ltd. (“Henan Quansheng”) PRC January 14, 2015 RMB 40,000,000 100 % Real estate development Zhengzhou Shengdao Real Estate Co., Ltd. (“Zhengzhou Shengdao”) PRC RMB 20,000,000 100 % Real estate development Henan Xinyuan Shunsheng Real Estate Co., Ltd. (“Henan Shunsheng”) PRC RMB 30,000,000 100 % Real estate development Hunan Erli Real Estate Co., Ltd. (“Hunan Erli”)** PRC RMB 50,000,000 100 % Real estate development Ningbo Meishan Bonded Port Xinshoulei Investment Management Co., Limited PRC RMB 5,000,000 100 % Dormant Company Name Registered Place Registered Capital Percentage of Principal Activities Subsidiary companies: XinYuan (China) Technology Research Institute Limited Hong Kong HK$ 10,000 100 % Dormant XIN Queens Holding LLC United States US$ 1,000 100 % Investment holding company Queens Theatre Holdco LLC United States US$ 1,000 100 % Investment holding company Queens Theatre Owner LLC United States US$ 1,000 100 % Real estate development Xinyuan Future Science &amp; Technology Research (Beijing) Co., Limited PRC RMB 1,000,000 100 % Dormant Zhengzhou Xinnan Real Estate Co., Ltd. (“Zhengzhou Xinnan”) PRC January 21, 2016 RMB 50,000,000 51 % Real estate development Xinyan Investment Management Co., Limited(“Xinrock”) PRC April 8, 2016 RMB 100,000,000 70 % Investment Hangzhou Investment Consulting Co., Limited PRC May 25, 2016 RMB 10,000,000 70 % Dormant Hunan Yue-Mart Commerce and Trade Co., Ltd. PRC October 11, 2016 RMB 10,000,000 100 % Retail store Xinyuan Tianjin Technology Development Co., Limited PRC December 8, 2016 RMB 20,000,000 100 % Dormant Henan Xinyuan Industrial Co., Limited The PRC December 22, 2016 RMB 20,000,000 100 % Dormant Chengdu Xinyuan Commercial Management Co., Limited The PRC December 12, 2016 RMB 10,000,000 100 % Dormant VIE: Beijing Ruihao Rongtong Real Estate Co., Ltd. (“Ruihao Rongtong”) (Note 7) PRC June 15, 2006 RMB 250,000,000 65 % Real estate development * Liquidated on December 20, 2016. ** Acquired on August 1, 2016. </t>
  </si>
  <si>
    <t>Summary of significant accounting policies (Tables)</t>
  </si>
  <si>
    <t>Schedule of Information Related to VIE's</t>
  </si>
  <si>
    <t xml:space="preserve"> December 31, December 31, 2015 2016 US$ US$ Current assets 412,763,119 143,994,102 Non-current assets 7,469,208 10,184 Total assets 420,232,327 144,004,286 Current liabilities 262,759,976 109,607,206 Non-current liabilities 66,219,046 - Total liabilities 328,979,022 109,607,206 Year ended Year ended December 31, December 31, 2015 2016 US$ US$ Revenue 168,108,983 - Cost of revenue (125,707,809) - Net profit/(loss) 9,944,795 (1,256,925) Net cash used in operating activities (4,601,835) (111,519,380) Net cash used in investing activities (6,098,628) (8,552) Net cash provided by financing activities 35,532,406 136,924,739 </t>
  </si>
  <si>
    <t>Schedule Of Foreign Currency Translation</t>
  </si>
  <si>
    <t xml:space="preserve"> December 31, December 31, December 31, 2014 2015 2016 Year end RMB: US$ exchange rate 6.1190 6.4936 6.9370 Period average RMB: US$ exchange rate 6.1424 6.2272 6.6401 </t>
  </si>
  <si>
    <t>Schedule Of Useful Lives</t>
  </si>
  <si>
    <t xml:space="preserve"> Corporate aircraft 15 Vehicles 5 Furniture and fixtures 5 </t>
  </si>
  <si>
    <t>Schedule Of Interest Expense</t>
  </si>
  <si>
    <t xml:space="preserve"> 2014 2015 2016 US$ US$ US$ Amortization of issuance cost related to other long term debt 3,744,695 6,554,767 9,371,957 Interest expense related to capital leases 2,896,977 2,617,000 2,055,995 Interest on borrowings 128,014,504 171,035,655 196,243,562 Total interest costs 134,656,176 180,207,422 207,671,514 Total interest costs capitalized (106,455,409) (159,926,006) (177,814,682) Interest expense, net 28,200,767 20,281,416 29,856,832 </t>
  </si>
  <si>
    <t>Short-term investments (Tables)</t>
  </si>
  <si>
    <t>Schedule of Short-term Investments</t>
  </si>
  <si>
    <t xml:space="preserve"> December 31, 2015 US$ Unrealized gain Aggregate fair in profit and value Cost loss Trading securities: REITs 1,167,647 1,124,293 43,354 Money market instruments 76,999 70,910 6,089 Total 1,244,646 1,195,203 49,443 December 31, 2016 US$ Unrealized Aggregate fair gain in profit value Cost and loss Trading securities: Debt securities 20,601,816 20,599,683 2,133 REITs 15,612,864 15,266,447 346,417 Money market instruments 866,630 864,927 1,703 Equity securities 2,229,285 2,344,204 (114,919) Total 39,310,595 39,075,261 235,334 </t>
  </si>
  <si>
    <t>Real estate properties development completed and under development (Tables)</t>
  </si>
  <si>
    <t>Schedule of Components of Real Estate Properties Development Completed, Under Development and Held For Sale</t>
  </si>
  <si>
    <t xml:space="preserve"> December 31, December 31, US$ US$ Development completed: Zhengzhou Century East A 4,775,131 2,277,168 Suzhou International City Garden 2,018,240 89,490 Suzhou Xin City 16,736,651 16,624,117 Kunshan International City Garden 546,537 867,612 Jinan Xinyuan Splendid - 2,309,387 Zhengzhou Xin City - 15,762,256 Beijing Xindo Park - 52,671,437 Suzhou Lake Royal Palace - 76,426,976 Xingyang Splendid Phase I - 11,344,548 Zhengzhou Xindo Park (residential) - 9,985,798 Shanghai Yipin Royal Palace - 91,307,299 New York Oosten - 197,513,164 Real estate properties development completed 24,076,559 477,179,252 Under development: Current: Jinan Xinyuan Splendid 40,847,827 - Xuzhou Colorful City 54,157,809 39,910,908 Zhengzhou Xin City 46,165,101 - Beijing Xindo Park 176,553,742 - Kunshan Royal Palace 215,917,469 106,317,899 Suzhou Lake Royal Palace 267,569,547 - Xingyang Splendid Phase I 32,010,140 - Xingyang Splendid Phase II 43,311,674 65,914,086 Xingyang Splendid Phase III 23,896,026 25,059,220 Xingyang Splendid Phase IV 6,762,190 7,355,332 Zhengzhou Xindo Park (residential) 29,098,191 - Zhengzhou Xindo Park (commercial) 73,294,372 97,287,900 Jinan Royal Palace 261,268,961 267,899,017 Sanya Yazhou Bay No. 1 109,896,103 142,950,465 Shanghai Yipin Royal Palace 215,117,468 - Changsha Xinyuan Splendid 194,444,916 213,231,900 Chengdu Thriving Family 258,173,028 265,695,975 Jinan Xin Central 163,174,394 120,430,389 Zhengzhou Fancy City 71,896,698 67,957,047 Tianjin Spring Royal Palace 65,583,961 90,412,297 Henan Xin Central I 127,696,203 112,073,981 Henan Xin Central II 39,117,259 51,633,387 Zhengzhou Fancy City II(South) - 52,819,852 Zhengzhou Fancy City II(North) - 36,768,148 Xi’an Metropolitan - 228,453,322 Kunshan Xindo Park - 94,591,527 Zhengzhou International New City I - 140,971,898 Zhengzhou International New City II - 58,441,356 Beijing Liyuan project - 149,726,569 Changsha New project - 53,014,425 XIN Eco Marine Group Properties Sdn Bhd 8,165,745 9,961,455 New York Oosten 226,208,448 - Hudson Garden project - 64,926,299 Flushing - 68,572,237 2,750,327,272 2,632,376,891 Profit recognized 347,083,874 332,294,461 Less: progress billings (see Note 14) (1,210,089,345) (1,245,536,188) Total real estate properties under development 1,887,321,801 1,719,135,164 Total real estate properties development completed and under development 1,911,398,360 2,196,314,416 </t>
  </si>
  <si>
    <t>Real estate properties held for lease, net (Tables)</t>
  </si>
  <si>
    <t>Schedule of Real Estate Properties Held for Lease, Net</t>
  </si>
  <si>
    <t xml:space="preserve"> December 31, December 31, US$ US$ Elementary schools 3,284,593 3,074,648 Basement parking 10,181,887 9,531,080 Kindergartens 7,576,396 8,269,659 Parking facilities 18,128,308 16,969,627 Clubhouses 6,418,720 6,008,447 Shopping mall 38,499,378 130,952,922 Total costs 84,089,282 174,806,383 Accumulated depreciation (12,956,700) (14,932,449) Real estate properties held for lease, net 71,132,582 159,873,934 </t>
  </si>
  <si>
    <t>Schedule Of Minimum Rental Receivables</t>
  </si>
  <si>
    <t xml:space="preserve"> Year Amount US$ 2017 8,486,637 2018 9,066,109 2019 9,068,282 2020 8,556,525 2021 and thereafter 69,119,979 Total 104,297,532 </t>
  </si>
  <si>
    <t>Property and equipment, net (Tables)</t>
  </si>
  <si>
    <t>Schedule of Property and Equipment</t>
  </si>
  <si>
    <t xml:space="preserve"> December 31, December 31, US$ US$ Corporate aircraft (Note 13) 40,693,020 37,095,612 Vehicles 4,636,135 4,748,877 Furniture and fixtures 7,044,387 8,996,395 Total 52,373,542 50,840,884 Accumulated depreciation (13,050,220) (16,750,788) Property and equipment, net 39,323,322 34,090,096 </t>
  </si>
  <si>
    <t>Other long-term investment (Tables)</t>
  </si>
  <si>
    <t>Schedule of Other Long-term Investment</t>
  </si>
  <si>
    <t xml:space="preserve"> December 31, Cost method investee Initial Cost Ownership 2015 US$ US$ Ruihao Rongtong 30,865,904 80 % 30,865,904 Zhengzhou Lianhe Real Estate Co., Ltd. 241,648 1.85 % 241,648 31,107,552 Initial Cost Ownership December 31, US$ US$ Zhengzhou Lianhe Real Estate Co., Ltd. 241,648 1.85 % 241,648 </t>
  </si>
  <si>
    <t>Acquisition of subsidiaries (Tables)</t>
  </si>
  <si>
    <t>Schedule of Cash Flow In Respect of Business Acquisition</t>
  </si>
  <si>
    <t xml:space="preserve"> US$ Cash consideration paid - Cash and cash equivalents acquired 15,055,431 Net inflow of cash and cash equivalents 15,055,431 </t>
  </si>
  <si>
    <t>Schedule of Fair Value of Assets Acquired and Liabilities Assumed</t>
  </si>
  <si>
    <t xml:space="preserve"> US$ Purchase consideration 516,086 Fair value of non-controlling interest 5,724,339 Fair value of previously held equity interests (i) 8,581,461 Bargain purchase gain recognized in other income 2,004,507 16,826,393 Fair value of net identifiable assets acquired: Cash and cash equivalents 15,055,431 Restricted cash 16,560,251 Real estate properties under development 180,647,050 Property and equipment, net 329,582 Current assets 54,780,760 Current liabilities (250,546,681) Net assets acquired 16,826,393 </t>
  </si>
  <si>
    <t>Short-term bank loans and other debt (Tables)</t>
  </si>
  <si>
    <t>Schedule of Short-Term Loans</t>
  </si>
  <si>
    <t xml:space="preserve"> December 31, December 31, 2015 2016 US$ US$ Loan from The Bank of East Asia Due June 2, 2016, at 2.00% plus 3 month LIBOR(1) 9,675,655 - Due August 16, 2016, at 1.40% plus 3 month LIBOR(1) 20,000,000 - Due August 31, 2016, at 1.40% plus 3 month LIBOR(1) 9,700,000 - Due September 20, 2016, at 1.40% plus 3 month LIBOR(1) 2,220,000 - Due October 27, 2016, at 1.40% plus 3 month LIBOR(2) 13,250,000 - Due November 18, 2016, at 1.25% plus 3 month LIBOR(2) 14,958,974 - Due November 23, 2016, at 1.25% plus 3 month LIBOR(3) 34,421,617 - Due June 2, 2017, at 1.1% plus 3 month LIBOR(3) - 34,421,617 104,226,246 34,421,617 Loan from Bank of China Tokyo Branch Due July 21, 2016, at 1.2% per annum(2) 30,000,000 - Due September 26, 2016, at 1.55% per annum(2) 13,000,000 - Due October 11, 2016, at 1.55% per annum(2) 20,000,000 - 63,000,000 - Loan from Industrial and Commercial Bank of China (Asia) Limited (“ICBC (Asia)”) Due May 18, 2016, at 2% plus 3 month LIBOR(2) 10,000,000 - Due October 5, 2016, at 1.6% plus 3 month LIBOR(2) 20,000,000 - 30,000,000 - Loan from Industrial and Commercial Bank of China (Thai) Public Company Limited (“ICBC (Thai)”) Due September 21, 2016, at 1.7% plus 3 month LIBOR(2) 25,000,000 - Loan from Ping’an Real estate Co., Ltd. Due April 20, 2017, at 6.00% per annum(4) - 43,246,360 Loan from Huarong International Trust Co., Ltd. Due September 30, 2017, at 8.30% per annum(5) - 100,908,174 Total short-term bank loans and other debt 222,226,246 178,576,151 (1) Pursuant to the new due dates of these loans after amendment, these four loans are classified as long term loans on the consolidated balance sheets as of December 31, 2016. The Company accounted for the amendments, which did not result in a debt extinguishment pursuant to ASC 470-50, Debt  Modifications and Exchanges (2) These loans were paid in full during 2016. (3) The loan contract with the Bank of East Asia was amended to extend the maturity date of the loan. The Company accounted for the amendments, which did not result in a debt extinguishment pursuant to ASC 470-50, Debt  Modifications and Exchanges 36,471,097 35,878,403 (4) Pursuant to the agreements with Ping’an Real Estate Co., Ltd. 51 (5) Pursuant to the agreements with Huarong International Trust Co., Ltd 65.98</t>
  </si>
  <si>
    <t>Long-term bank loans (Tables) - Notes Payable to Banks [Member]</t>
  </si>
  <si>
    <t>Debt Instrument [Line Items]</t>
  </si>
  <si>
    <t>Schedule of Long-Term Bank Loans</t>
  </si>
  <si>
    <t xml:space="preserve"> December 31, December 31, 2015 2016 US$ US$ Loan from ICBC Due July 20, 2016 at 5.25% per annum(2) 10,779,845 - Due December 26, 2021, at 6.175% per annum(1) - 144,154,534 10,779,845 144,154,534 Loan from Agricultural Bank of China Due May 18, 2016, at 5.78% per annum(2) 6,159,911 - Loan from China Guangfa Bank Due May 29, 2016, at 8.00% per annum(2) 3,233,953 - Due December 23, 2017, at 8.4% per annum(2) 6,159,911 - Due February 17, 2018, at 8.4% per annum(2) 30,799,556 - Due December 15, 2018, at 4.75% per annum(1) - 4,612,945 40,193,420 4,612,945 Loan from Bank of China Due March 27, 2018, at 5.230% per annum(1) - 43,246,360 Loan from China Construction Bank Due January 23, 2017, at 5.70% per annum(2) 76,998,891 - Loan from Bank of Shanghai Due April 30, 2017, at 9.10% per annum(2) 35,419,490 - Loan from The Bank of East Asia Due April 27, 2018, at 6.18% per annum(2) 47,428,237 - Loan from Ping An Bank Due March 20, 2018, at 9.25% per annum(2) 43,119,380 - Loan from Bank of Bohai Due March 14, 2019 at 5.415% per annum(1) - 42,525,587 Loan from Bank of Beijing Due October 31, 2019 at 6.175% per annum(1) - 18,740,089 Loan from The Bank of East Asia Due April 26, 2018, at 1.25% plus 3 month LIBOR(3) - 13,250,000 Due June 1, 2018, at 1.25% plus 3 month LIBOR(3) - 9,675,655 Due June 5, 2018, at 1.25% plus 3 month LIBOR(3) - 10,000,000 Due August 15, 2018, at 1.25% plus 3 month LIBOR(3) - 20,000,000 Due August 30, 2018, at 1.1% plus 3 month LIBOR(3) - 9,700,000 Due September 19, 2018, at 1.1% plus 3 month LIBOR(3) - 2,220,000 - 64,845,655 Total 260,099,174 318,125,170 Less: current portion of long-term bank loans 246,239,374 82,240,161 Total long-term bank loans 13,859,800 235,885,009 (1)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6. (2) These loans were paid in full during 2016. (3) Pursuant to the loan contract with The Bank of East Asia, these six loans from The Bank of East Asia, amounting to US$13.3 million, US$9.7 million, US$10.0 million, US$20.0 million, US$9.7 million and US$2.2 million respectively, are denominated in US$ and are secured by restricted cash of US$ 13,168,517 9,802,508 nil) 10,090,817 20,498,775 9,949,546 2,277,642 nil</t>
  </si>
  <si>
    <t>Schedule of Maturities</t>
  </si>
  <si>
    <t xml:space="preserve"> Year Amount US$ 2017 - 2018 112,704,960 2019 61,265,676 2020 - 2021 and thereafter 144,154,534 Less: current portion of long-term bank loans 82,240,161 Total: long-term bank loans 235,885,009 </t>
  </si>
  <si>
    <t>Other long-term debt (Tables) - Other Long-Term Debt [Member]</t>
  </si>
  <si>
    <t>Other Long-term Debt</t>
  </si>
  <si>
    <t xml:space="preserve"> December 31, December 31, 2015 2016 US$ US$ May 2018 Senior Secured Notes due on May 3, 2018 at 13.25% 190,519,754 - June 2019 Senior Secured Notes due on June 6, 2019 at 13% 200,000,000 187,314,242 August 2019 Senior Notes due on August 30, 2019 at 8.125% - 294,819,248 Corporate bonds due on December 28, 2020 at 7.5% 152,962,917 143,484,912 Corporate bonds due on January 27, 2021 at 7.47% - 100,618,930 Corporate bonds due on March 14, 2021 at 7.09% - 71,860,897 Corporate bonds due on August 15, 2019 at 7.50% - 215,084,667 Collateralized loan due on April 3, 2016 at 11%(1) 38,453,246 - Collateralized loan due on December 23, 2017 at 11%(1) 61,221,818 - Collateralized loan due on July 9, 2017 at 9%(1) 54,484,415 - Collateralized loan due on December 31, 2016 at 12.5%(1) 69,129,605 - Collateralized loan due on June 30, 2017 at 12.5%(1) 3,079,956 - Collateralized loan due on March 31, 2017 at 11%(1) 38,499,446 - Collateralized loan due on November 20, 2016 at 12.5%(1) 46,199,335 - Collateralized loan due on June 30, 2017 at 11.8%(1) 17,709,745 - Collateralized loan due on July 15, 2017 at 11.8%(1) 14,583,590 - Collateralized loan due on June 25, 2017 at 8.5%(2) 69,299,002 43,246,360 Collateralized loan due on September 17, 2017 at 9%(1) 10,779,844 - Collateralized loan due on March 31, 2018 at 11% - 21,623,180 Collateralized loan due on November 6, 2018 at 8.2% - 23,064,725 Collateralized loan due on May 10, 2018 at 9.4% - 26,668,589 Collateralized loan due on May 30, 2018 at 9.0%(3) - 64,869,540 Collateralized loan due on June 19, 2018 at 9.5% - 50,454,087 Collateralized loan due on July 31, 2021 at 8.0% - 46,129,451 Collateralized loan due on August 2, 2021 at 8.0% - 5,333,718 Collateralized loan due on November 23, 2024 at 6.9% - 43,246,360 Non-controlling shareholder’s loan due on June 30, 2016 at 11.24%(4) 28,489,590 - Non-controlling shareholder’s loan due on March 13, 2017 at 10.98%(5) 81,002,834 - Non-controlling shareholder’s loan due on May 13, 2017 at 11%(6) 35,881,483 - Non-controlling shareholder’s loan due on February 28, 2018 at 10.5%(7) - 20,614,098 Non-controlling shareholder’s loan due on February 28, 2018 at 8.5%(7) - 103,719,187 Fortress Credit Co. LLC loan due on June 9, 2017 at 7.25% plus LIBOR(8) 96,306,200 48,457,937 Kent EB-5 LLC loan due on January 23, 2020 at 5.95%(9) 10,000,000 10,000,000 Kent EB-5 LLC loan due on April 30, 2020 at 5.95%(9) 5,000,000 5,000,000 Kent EB-5 LLC loan due on June 25, 2020 at 5.95%(9) 5,000,000 5,000,000 Kent EB-5 LLC loan due on August 4, 2020 at 5.95%(9) 5,000,000 5,000,000 Kent EB-5 LLC loan due on August 20, 2020 at 5.95%(9) 5,000,000 5,000,000 Kent EB-5 LLC loan due on October 1, 2020 at 5.95%(9) 10,000,000 10,000,000 Kent EB-5 LLC loan due on November 23, 2020 at 5.95%(9) 10,000,000 10,000,000 Kent EB-5 LLC loan due on March 15, 2021 at 5.95%(9) - 9,500,000 Kent EB-5 LLC loan due on September 12, 2021 at 5.95%(9) - 500,000 Ozarks loan due on July 13, 2017 at 4.50% plus 1 month LIBOR(10) - 26,636,117 Total principal of other long-term debt 1,258,602,780 1,597,246,245 Total 1,258,602,780 1,597,246,245 Less: current portion of other long-term debt 348,594,822 622,454,921 Total other long-term debt 910,007,958 974,791,324 (1) These loans were paid in full in 2016. (2) Pursuant to the agreements with Ping An Trust Co., Ltd., this other long-term debt is secured by the Group’s 100 (3) Pursuant to the agreements with Ping An Trust Co., Ltd., this other long-term debt is secured by the Group’s 100 (4) Pursuant to the agreements with Shenzhen Ping’an Dahua Huitong Wealth Management Co., Ltd. entered into on June 24, 2014, which was the non-controlling shareholder of Jinan Wanzhuo, this other long-term debt was secured by the Group’s 95 (5) Pursuant to the agreements with Shenzhen Ping’an Dahua Huitong Wealth Management Co., Ltd. entered into on March 10, 2015, which was the non-controlling shareholder of Zhengzhou Shengdao, this other long-term debt was secured by the Group’s 80 (6) Pursuant to the agreements with Wanxiang Trustee Co., Ltd. entered into on May 9, 2015, which was the non-controlling shareholder of Henan Quansheng, this other debt was secured by the Group’s 90 (7) Pursuant to the agreements with Ping An Trust Co., Ltd., which is the non-controlling shareholder of Ruihao Rongtong, this other long-term debt is secured by the Group’s 65 76,002,595 (8) Pursuant to the agreements with Fortress Credit Co. LLC entered into on June 9, 2014, this other long-term debt amounting to US$ 165 48.5 24,610,419 29,918,940 (9) Pursuant to the agreements with Kent EB-5 LLC, this other long-term debt amounting to US$ 60 (10) 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t>
  </si>
  <si>
    <t>Schedule of Maturities of Long-term Debt [Table Text Block]</t>
  </si>
  <si>
    <t xml:space="preserve"> Year Amount US$ 2017 118,340,414 2018 311,013,406 2019 697,218,157 2020 193,484,912 2021 and thereafter 277,189,356 Less: current portion of other long term debt 622,454,921 Total: Other long-term debt 974,791,324 </t>
  </si>
  <si>
    <t>Capital lease obligations (Tables)</t>
  </si>
  <si>
    <t>Capital Lease Obligations [Member]</t>
  </si>
  <si>
    <t>Schedule of Long-Term Debt</t>
  </si>
  <si>
    <t xml:space="preserve"> December 31, December 31, 2015 2016 US$ US$ Capital lease obligations, net of current maturities Due to Minsheng 18,111,007 13,518,898 Due to related party - Shenzhen Zhong An - 1,496,610 18,111,007 15,015,508 Current maturities of capital lease obligations Due to Minsheng 3,065,612 2,869,663 Due to related party - Shenzhen Zhong An - 1,053,731 3,065,612 3,923,394 Total capital lease obligations 21,176,619 18,938,902 </t>
  </si>
  <si>
    <t>Customer deposits (Tables)</t>
  </si>
  <si>
    <t xml:space="preserve"> December 31, December 31, 2015 2016 US$ US$ Advances for real estate properties 1,255,600,108 1,412,304,143 Add: increase/(decrease) in revenue recognized in excess of amounts received from customers 18,940,748 (16,222,702) Less: recognized as progress billings (see Note 4) 1,210,089,345 1,245,536,188 Customer deposits (Note 2h,2n) 64,451,511 150,545,253 </t>
  </si>
  <si>
    <t>Income taxes (Tables)</t>
  </si>
  <si>
    <t>Schedule of Income before Income Tax Expenses</t>
  </si>
  <si>
    <t xml:space="preserve"> Year ended December 31, 2014 2015 2016 US$ US$ US$ PRC 112,781,760 154,833,605 211,620,233 Non PRC (33,727,777) (35,840,702) (45,909,678) Total 79,053,983 118,992,903 165,710,555 </t>
  </si>
  <si>
    <t>Schedule of Income Tax Expense</t>
  </si>
  <si>
    <t xml:space="preserve"> Year ended December 31, 2014 2015 2016 US$ US$ US$ Current: CIT tax expense 20,791,855 48,523,618 70,285,607 Land Appreciation Tax (“LAT”) expense (3,771,248) 23,223,407 33,254,340 Deferred tax expense/(benefit) 13,537,011 (19,235,707) (17,292,072) Income tax expense 30,557,618 52,511,318 86,247,875 </t>
  </si>
  <si>
    <t>Schedule of Effective Income Tax Rate Reconciliation</t>
  </si>
  <si>
    <t xml:space="preserve"> Year ended December 31, 2014 2015 2016 US$ US$ US$ CIT at rate of 25% 19,763,496 29,748,226 41,427,639 Tax effect of non-deductible expenses 6,535,308 2,028,153 7,425,406 Unrecognized tax benefits (8,628,537) (6,354,200) (1,949,726) LAT expense (3,771,248) 23,223,407 33,254,340 CIT benefit of LAT 942,812 (5,805,852) (8,313,585) Changes in valuation allowance - 4,274,501 (1,161,335) International rate difference 10,681,232 6,075,360 17,814,114 Income tax on undistributed earnings of PRC subsidiaries 440,464 3,675,156 - Adjustment of estimated income tax accruals 3,953,417 (4,412,050) (1,979,380) Others 640,674 58,617 (269,598) Actual income tax expense 30,557,618 52,511,318 86,247,875 </t>
  </si>
  <si>
    <t>Reconciliation of Unrecognized Tax Benefits</t>
  </si>
  <si>
    <t xml:space="preserve"> 2014 2015 2016 US$ US$ US$ Balance at January 1 16,313,513 14,005,004 17,842,283 Additions for tax positions of current year 6,400,006 11,592,738 5,549,004 Movement in current year due to foreign exchange rate fluctuation (79,978) (313,640) (68,926) Reductions for tax positions of prior years (4,125,703) (3,669,272) (880,647) Lapse of statute of limitations (4,502,834) (3,772,547) (1,949,726) Balance at December 31 14,005,004 17,842,283 20,491,988 </t>
  </si>
  <si>
    <t>Schedule of Deferred Tax Asset/Liability</t>
  </si>
  <si>
    <t xml:space="preserve"> December 31, 2015 December 31, 2016 US$ US$ Current deferred tax assets: Tax loss carried forward 9,858,503 4,098,537 Accruals and provisions 6,269,775 15,756,338 Deemed interest income 14,868,874 - Unrealized profit at consolidation 2,946,297 4,667,343 Allowance for deferred tax assets (4,274,501) (2,913,798) Total current deferred tax assets 29,668,948 21,608,420 Current deferred tax liabilities: Revenue recognized based on percentage of completion (38,623,934) (57,670,568) Real estate properties accelerated cost deduction (1,282,034) (794,822) Taxable temporary differences arising from business combinations and assets acquisition (47,409,723) (42,703,964) Others (45,532) (45,533) Total current deferred tax liabilities (87,361,223) (101,214,887) Net current deferred tax liabilities (57,692,275) (79,606,467) December 31, 2015 December 31, 2016 US$ US$ Long-term deferred tax assets: Tax loss carried forward 5,553,093 20,064,937 Revenue recognition of real estate lease income on a straight-line basis 8,955,776 9,132,603 Deemed interest income - 20,417,879 Others 979,688 74,109 Total long-term deferred tax assets 15,488,557 49,689,528 Long-term deferred tax liabilities: Income tax on undistributed earnings of PRC subsidiaries (13,500,239) (13,500,239) Total long-term deferred tax liabilities (13,500,239) (13,500,239) Net long-term deferred tax assets 1,988,318 36,189,289 </t>
  </si>
  <si>
    <t>Share-based compensation (Tables)</t>
  </si>
  <si>
    <t>Share-based Compensation Arrangement by Share-based Payment Award [Line Items]</t>
  </si>
  <si>
    <t>Schedule of Assumptions Used to Estimate Fair Value of Stock Option Award Using Black-Scholes Valuation Model</t>
  </si>
  <si>
    <t xml:space="preserve"> Options Granted in 2014 Under the 2007 Plan Options Granted in 2015 Under the 2007 Plan Options Granted in 2015 Under the 2015 Plan Average risk-free rate of return 2.5 % 1.82-1.92 % 1.57-1.92 % Expected term 5-6 Years 6 Years 6 Years Volatility rate 40.5-41.4 % 46.3-55.2 % 55.0-55.9 % Dividend yield 5 % 5 % 5 %</t>
  </si>
  <si>
    <t>The Plan [Member]</t>
  </si>
  <si>
    <t>Summary of Stock Option Activity Under Stock Option and Incentive Plans</t>
  </si>
  <si>
    <t xml:space="preserve"> Options under the Plan Number of Options Weighted Average Exercise Weighted Remaining Contractual Life (Years) Aggregate Intrinsic Value Outstanding, January 1, 2016 2.50 (exercise price) 557,396 2.5 1.58 - Granted - - - - Exercised 2.50 (exercise price) 1,746 2.5 - 262 Forfeited 2.50 (exercise price) 944 2.5 - - Outstanding, December 31, 2016 2.50 (exercise price) 554,706 2.5 0.58 - Exercisable as at December 31, 2016 2.50 (exercise price) 554,706 2.5 0.58 </t>
  </si>
  <si>
    <t>2007 Plan [Member]</t>
  </si>
  <si>
    <t xml:space="preserve"> The following table is a summary of the Company’s share option activity under the 2007 Plan (in US$, except options): Options Under the 2007 Plan Number of Weighted Weighted Aggregate Outstanding, January 1, 2016 7.0 (exercise price) 792,056 7.00 1.83 - 2.975 (exercise price) 180,000 2.975 2.50 - 1.87 (exercise price) 93,334 1.87 3.25 - 1.21 (exercise price) 754,000 1.21 4.95 478,790 1.085 (exercise price) 100,000 1.085 5.50 76,000 1.64 (exercise price) 200,000 1.64 6.87 41,000 2.105 (exercise price) 600,000 2.105 7.50 - 2.86 (exercise price) 600,000 2.86 7.67 - 1.21 (exercise price) 873,000 1.21 8.50 554,355 1.255(exercise price) 200,000 1.255 9.16 118,000 1.605(exercise price) 600,000 1.605 9.27 144,000 1.71(exercise price) 1,200,000 1.71 9.50 162,000 1.39(exercise price) 200,000 1.39 9.75 91,000 1.81(exercise price) 200,000 1.81 9.85 7,000 Granted - - - - Exercised 1.21 (exercise price) 530,600 1.21 - 467,357 2.105 (exercise price) 40,876 2.105 - 17,176 1.87 (exercise price) 93,334 1.87 - 72,263 1.255 (exercise price) 200,000 1.255 - 270,374 1.605 (exercise price) 200,000 1.605 - 207,269 1.71 (exercise price) 400,000 1.71 - 382,836 1.81 (exercise price) 66,000 1.81 - 48,858 Options Under the 2007 Plan Number of Weighted Weighted Aggregate Forfeited 1.605 (exercise price) 400,000 1.605 - - 1.71 (exercise price) 800,000 1.71 - - 1.39 (exercise price) 200,000 1.39 - - Outstanding, December 31, 2016 7.0 (exercise price) 792,056 7.00 0.83 - 2.975 (exercise price) 180,000 2.975 1.50 - 1.21 (exercise price) 754,000 1.21 3.95 957,580 1.085 (exercise price) 100,000 1.085 4.50 139,500 1.64 (exercise price) 200,000 1.64 5.87 168,000 2.105 (exercise price) 559,124 2.105 6.50 209,672 2.86 (exercise price) 600,000 2.86 6.67 - 1.21 (exercise price) 342,400 1.21 7.50 434,848 1.81(exercise price) 134,000 1.81 8.85 89,780 Exercisable as at December 31, 2016 7.0 (exercise price) 792,056 7.00 0.83 - 2.975 (exercise price) 180,000 2.975 1.50 - 1.21 (exercise price) 754,000 1.21 3.95 957,580 1.085 (exercise price) 100,000 1.085 4.50 139,500 1.64 (exercise price) 200,000 1.64 5.87 168,000 2.105 (exercise price) 559,124 2.105 6.50 209,672 2.86 (exercise price) 600,000 2.86 6.67 - 1.21 (exercise price) 342,400 1.21 7.50 434,848 </t>
  </si>
  <si>
    <t>2015 Plan [Member]</t>
  </si>
  <si>
    <t xml:space="preserve"> Options Under the 2015 Plan Number of Options Weighted Average Exercise Price Weighted Remaining Contractual Life (Years) Aggregate Intrinsic Value Outstanding, January 1, 2016 1.71(exercise price) 81,600 1.71 9.58 11,016 1.71(exercise price) 6,574,600 1.71 9.50 887,571 Granted - - - - Exercised 1.71(exercise price) 628,328 1.71 - 544,274 Forfeited 1.71 (exercise price) 1,155,072 1.71 - - Outstanding, December 31, 2016 1.71(exercise price) 81,600 1.71 8.58 62,832 1.71(exercise price) 4,791,200 1.71 8.50 3,689,224 Exercisable as at December 31, 2016 1.71(exercise price) 27,200 1.71 8.58 20,944 1.71(exercise price) 1,563,192 1.71 8.50 1,203,658 </t>
  </si>
  <si>
    <t>Other payables and accrued liabilities (Tables)</t>
  </si>
  <si>
    <t>Schedule of Other Payables and Accrued Liabilities</t>
  </si>
  <si>
    <t xml:space="preserve"> December 31, December 31, 2015 2016 US$ US$ Contract deposit 31,740,289 81,095,384 Accrued expense 22,170,906 22,325,547 Deed tax and maintenance fund withheld for customers 13,318,504 10,566,064 Bidding deposit 1,881,217 1,959,950 Welfare payable 1,590,932 1,489,242 Other tax payable 14,178,760 7,908,792 Accrued aircraft operating expense 701,721 1,251,952 Accrued interest expense 8,445,279 42,371,395 Others 12,098,761 30,692,839 Total 106,126,369 199,661,165 </t>
  </si>
  <si>
    <t>Related party and employee transactions (Tables)</t>
  </si>
  <si>
    <t>Schedule of Related Party Transactions</t>
  </si>
  <si>
    <t xml:space="preserve"> December 31, December 31, 2015 2016 US$ US$ Shaanxi Zhongmao 45,072,727 - Ruihao Rongtong 10,816,284 - Beijing Starry Sky Cinema Co., Ltd. 2,741,161 17,731,875 58,630,172 17,731,875 December 31, December 31, 2015 2016 US$ US$ Shenzhen Pingjia Investment Management Co., Ltd. - 66,229,724 December 31, December 31, 2015 2016 US$ US$ Advances to employees 350,919 620,462 </t>
  </si>
  <si>
    <t>Earnings per share (Tables)</t>
  </si>
  <si>
    <t>Computation of Basic and Diluted Earnings Per Share</t>
  </si>
  <si>
    <t xml:space="preserve"> December 31, 2014 2015 2016 US$ US$ US$ Numerator: Net income attributable to Xinyuan Real Estate Co., Ltd. Shareholders  basic 48,515,730 66,482,107 72,977,548 Interest expense associated with the Convertible Note 2,690,572 - - Net income attributable to Xinyuan Real Estate Co., Ltd. shareholders  diluted 51,206,302 66,482,107 72,977,548 Denominator: Weighted average number of shares outstanding, basic* 151,935,765 142,625,427 133,261,510 Convertible Note (Note 12) 24,561,789 - - Stock options 620,681 348,603 1,271,209 Restricted stock units - 3,513,919 3,120,310 Weighted average number of shares outstanding-diluted 177,118,235 146,487,949 137,653,029 Basic earnings per share 0.32 0.47 0.55 Diluted earnings per share 0.29 0.45 0.53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 </t>
  </si>
  <si>
    <t>Segment reporting (Tables)</t>
  </si>
  <si>
    <t>Summary of Information by Segment</t>
  </si>
  <si>
    <t xml:space="preserve"> December 31, Henan Shandong Jiangsu Sichuan Beijing Hainan Hunan Shanghai United Others Consolidated US$ US$ US$ US$ US$ US$ US$ US$ US$ US$ US$ Net real estate sales 310,236,873 192,437,765 175,960,358 9,912,254 188,579,891 6,526,065 4,109,978 - 4,921,331 141,377 892,825,892 Real estate lease income 2,991,909 218,320 651 - - - - - - 1,725,306 4,936,186 Real estate management services income - - - - - - - - - 21,563,570 21,563,570 Other revenue 110,500 110,166 57,357 29,585 11,717 391 244 - - 102,065 422,025 Total revenue 313,339,282 192,766,251 176,018,366 9,941,839 188,591,608 6,526,456 4,110,222 - 4,921,331 23,532,318 919,747,673 Cost of real estate sales (210,789,926) (146,862,778) (138,838,903) (9,125,435) (133,519,235) (4,137,467) (3,632,997) - (4,643,722) 977,293 (650,573,170) Cost of real estate lease income (2,574,534) 29,388 (575,529) - - - - - - (52,540) (3,173,215) Cost of real estate management services (557,509) - - - - - - - - (19,882,036) (20,439,545) Other costs (1,247,446) (1,303,518) (391,538) (16,975) (364,326) (17) (32,560) - - (39,807) (3,396,187) Total cost of revenue (215,169,415) (148,136,908) (139,805,970) (9,142,410) (133,883,561) (4,137,484) (3,665,557) - (4,643,722) (18,997,090) (677,582,117) Gross profit 98,169,867 44,629,343 36,212,396 799,429 54,708,047 2,388,972 444,665 - 277,609 4,535,228 242,165,556 Operating expenses (58,981,130) (8,891,116) (12,928,183) (3,229,614) (27,689,927) (3,855,809) (3,234,163) (2,353,439) (5,783,635) (18,169,045) (145,116,061) Operating income/(loss) 39,188,737 35,738,227 23,284,213 (2,430,185) 27,018,120 (1,466,837) (2,789,498) (2,353,439) (5,506,026) (13,633,817) 97,049,495 Interest income 10,797,806 903,353 471,254 8,312 375,674 4,974 16,913 9,647 - 1,989,389 14,577,322 Interest expense (471,635) - - - - - - - - (27,729,132) (28,200,767) Net realized gain on short-term investments 3,128,014 - - - - - - - - - 3,128,014 Share of income (loss) in an equity investee (1,691,897) - - - - - - - - - (1,691,897) Loss on extinguishment of debt - - - - - - - - - (9,848,931) (9,848,931) Exchange gains 706,108 - - - - - - - - 706,108 Unrealized income on short-term investments 120,146 - - - 1,887 - - - - - 122,033 Other income - 3,212,606 - - - - - - - - 3,212,606 Income/(loss) before income taxes 51,777,279 39,854,186 23,755,467 (2,421,873) 27,395,681 (1,461,863) (2,772,585) (2,343,792) (5,506,026) (49,222,491) 79,053,983 Income tax benefit /(expense) 1,897,892 (9,997,111) (3,452,056) 681,784 (18,646,689) (737,457) (543,422) (505,771) 2,243,056 (1,497,844) (30,557,618) Net income/(loss) 53,675,171 29,857,075 20,303,411 (1,740,089) 8,748,992 (2,199,320) (3,316,007) (2,849,563) (3,262,970) (50,720,335) 48,496,365 Depreciation and amortization 5,056,099 255,701 684,087 38,685 446,531 95,456 24,944 35,727 147,349 213,543 6,998,122 Capital expenditure 6,317,246 187,745 175,551 296,976 57,767 698,842 242,276 371,198 10,130,497 217,835 18,695,933 Real estate properties development for sale - - - - - - - - 1,185,217 - 1,185,217 Real estate properties development completed 10,174,728 778,376 1,069,768 - - - - - - 286,127 12,308,999 Real estate properties under development 122,442,706 230,512,631 476,026,887 213,243,863 124,555,677 80,188,420 145,738,966 192,275,659 119,947,878 9,642,365 1,714,575,052 Real estate properties held for lease 45,892,107 5,053,480 17,464,831 - - - - - - 813,330 69,223,748 Total long-lived assets 91,997,422 7,323,161 23,139,244 10,904,402 3,896,449 690,086 528,484 761,721 11,488,178 10,338,428 161,067,575 Total assets 868,110,770 501,351,668 642,378,579 125,561,644 427,431,672 52,944,306 99,029,288 197,356,138 36,990,997 280,371,172 3,231,526,234 December 31, Henan Shandong Jiangsu Sichuan Beijing Hainan Hunan Shanghai Tianjin United Others Consolidated US$ US$ US$ US$ US$ US$ US$ US$ US$ US$ US$ US$ Net real estate sales 251,681,188 186,222,554 371,469,943 36,372,298 166,775,534 3,534,278 42,191,276 70,058,447 4,631,258 1,530,000 - 1,134,466,776 Real estate lease income 4,484,591 202,892 - - - - - - - - 1,885,780 6,573,263 Real estate management services income - - - - - - - - - - 21,611,201 21,611,201 Other revenue 1,396,463 30,659 308,026 80,142 318,271 8,157 2,332 - 1,333 - (472,625) 1,672,758 Total revenue 257,562,242 186,456,105 371,777,969 36,452,440 167,093,805 3,542,435 42,193,608 70,058,447 4,632,591 1,530,000 23,024,356 1,164,323,998 Cost of real estate sales (160,197,316) (149,867,847) (305,417,991) (32,313,894) (118,868,527) (2,337,677) (30,095,959) (62,366,015) (3,534,525) (1,243,112) - (866,242,863) Cost of real estate lease income (2,202,367) (285,974) (1,416,157) - - - - - - - (51,824) (3,956,322) Cost of real estate management services (18,161) - - - - - - - - - (19,424,698) (19,442,859) Other costs 178,610 (376,070) (641,646) (3,615) (835,555) (324) - - (8,424) - (4,824) (1,691,848) Total cost of revenue (162,239,234) (150,529,891) (307,475,794) (32,317,509) (119,704,082) (2,338,001) (30,095,959) (62,366,015) (3,542,949) (1,243,112) (19,481,346) (891,333,892) Gross profit 95,323,008 35,926,214 64,302,175 4,134,931 47,389,723 1,204,434 12,097,649 7,692,432 1,089,642 286,888 3,543,010 272,990,106 Operating expenses (51,882,922) (13,528,548) (15,826,805) (3,672,935) (32,178,776) (6,617,557) (5,090,601) (4,346,174) (10,002,768) (4,971,109) (19,336,890) (167,455,085) Operating income/(loss) 43,440,086 22,397,666 48,475,370 461,996 15,210,947 (5,413,123) 7,007,048 3,346,258 (8,913,126) (4,684,221) (15,793,880) 105,535,021 Interest income 23,284,854 237,687 442,560 18,752 331,042 3,968 45,592 134,580 2,966 - 1,735 24,503,736 Interest expense 21,612,239 - - - - - - - - 17,587,083 (59,480,738) (20,281,416) Net realized gain on short-term investments - - - - - - - - - - 603,078 603,078 Share of income in an equity investee 2,234,635 - - - - - - - - - - 2,234,635 Loss on extinguishment of debt - - - - - - - - - - - - Exchange gains 403,286 - - - - - - - - - 403,286 Unrealized income on short-term investments - - - - - - - - - - 49,443 49,443 Other income - - - - - 4,677,244 - - - 2,950 1,264,926 5,945,120 Income/(loss) before income taxes 90,975,100 22,635,353 48,917,930 480,748 15,541,989 (731,911) 7,052,640 3,480,838 (8,910,160) 12,905,812 (73,355,436) 118,992,903 Income tax benefit /(expense) (16,234,099) (9,901,175) (32,061) (1,344,687) (13,479,368) 163,491 (5,634,909) (1,259,900) 1,739,065 2,825,203 (9,352,878) (52,511,318) Net income/(loss) 74,741,001 12,734,178 48,885,869 (863,939) 2,062,621 (568,420) 1,417,731 2,220,938 (7,171,095) 15,731,015 (82,708,314) 66,481,585 Depreciation and amortization 5,569,343 400,733 1,542,209 64,082 515,150 208,486 76,304 83,175 3,839 50,985 237,358 8,751,664 Capital expenditure 4,249,718 172,853 31,524 - 33,952,563 127,550 146,074 - 52,401 136,065 256,824 39,125,572 Real estate properties development for sale - - - - - - - - - - - - Real estate properties development completed 4,775,131 - 19,301,428 - - - - - - - - 24,076,559 Real estate properties under development 313,105,983 275,709,393 307,172,930 223,653,822 62,561,492 101,059,710 157,166,855 155,309,860 57,207,564 226,208,448 8,165,744 1,887,321,801 Real estate properties held for lease 42,511,937 4,487,714 23,416,217 - - - - - - - 716,714 71,132,582 Total long-lived assets 221,202,024 6,683,031 27,947,425 9,036,881 6,958,865 553,186 468,620 391,481 751,519 8,659,744 3,266,691 285,919,467 Total assets 1,064,084,941 457,041,948 655,880,819 206,485,216 346,527,256 135,047,439 110,988,357 128,502,762 19,201,186 162,538,391 262,584,869 3,548,883,184 December 31, Henan Shandong Jiangsu Sichuan Beijing Hainan Hunan Shanghai Tianjin Shaanxi United Others Consolidated US$ US$ US$ US$ US$ US$ US$ US$ US$ US$ US$ US$ US$ Net real estate sales 368,866,778 169,605,220 349,616,790 76,489,749 23,722,289 12,699,957 105,494,573 100,003,503 39,912,406 126,550,015 152,007,123 - 1,524,968,403 Real estate lease income 3,588,434 172,198 - - - - - - - 284,294 - 1,901,125 5,946,051 Real estate management services income 1,161,150 - - - - - - - - - - 28,861,597 30,022,747 Other revenue 303,521 102,415 471 - 280,007 - - - 1,078 - - - 687,492 Total revenue 373,919,883 169,879,833 349,617,261 76,489,749 24,002,296 12,699,957 105,494,573 100,003,503 39,913,484 126,834,309 152,007,123 30,762,722 1,561,624,693 Cost of real estate sales (252,522,117) (142,763,272) (273,738,274) (58,762,806) (30,743,520) (8,544,624) (75,514,694) (89,067,765) (22,837,517) (91,274,052) (128,803,285) - (1,174,571,926) Cost of real estate lease income (1,792,349) (287,832) (1,328,100) - - - - - - (225,776) - (48,588) (3,682,645) Cost of real estate management services (979,218) - - - - - - - - - - (23,302,224) (24,281,442) Other costs (525,052) (100,695) (69,971) - (404,649) - - - - - - - (1,100,367) Total cost of revenue (255,818,736) (143,151,799) (275,136,345) (58,762,806) (31,148,169) (8,544,624) (75,514,694) (89,067,765) (22,837,517) (91,499,828) (128,803,285) (23,350,812) (1,203,636,380) Gross profit 118,101,147 26,728,034 74,480,916 17,726,943 (7,145,873) 4,155,333 29,979,879 10,935,738 17,075,967 35,334,481 23,203,838 7,411,910 357,988,313 Operating expenses (41,459,159) (8,682,365) (12,234,106) (3,329,524) (38,841,455) (4,028,044) (6,372,468) (3,120,707) (16,533,371) (10,239,653) (11,002,123) (22,786,372) (178,629,347) Operating income/(loss) 76,641,988 18,045,669 62,246,810 14,397,419 (45,987,328) 127,289 23,607,411 7,815,031 542,596 25,094,828 12,201,715 (15,374,462) 179,358,966 Interest income 18,611,346 974,322 262,675 71,673 246,892 18,809 91,757 83,756 123,642 92,040 - 339,655 20,916,567 Interest expense (6,312,134) - - - - - - - - - (3,444,399) (20,100,299) (29,856,832) Net realized gain on short-term investments 1,316,577 - - - (1,742) - - - - - - 1,190,861 2,505,696 Share of income in an equity investee (688,363) - - - - - - - - - - 363,751 (324,612) Loss on extinguishment of debt - - - - - - - - - - - (12,123,750) (12,123,750) Exchange gains 461,627 - - - (130,591) - - - - - - 127,923 458,959 Unrealized income on short-term investments 7,862 - - - - - - - - - 227,472 235,334 Other income 4,534,357 - - - - - - - - 2,487 3,383 4,540,227 Income/(loss) before income taxes 94,573,260 19,019,991 62,509,485 14,469,092 (45,872,769) 146,098 23,699,168 7,898,787 666,238 25,186,868 8,759,803 (45,345,466) 165,710,555 Income tax expense (13,089,933) (11,666,859) (28,647,951) (5,223,645) 15,322,784 (556,388) (13,925,672) (3,089,750) (3,217,994) (12,955,165) (8,388,686) (808,616) (86,247,875) Net income/(loss) 81,483,327 7,353,132 33,861,534 9,245,447 (30,549,985) (410,290) 9,773,496 4,809,037 (2,551,756) 12,231,703 371,117 (46,154,082) 79,462,680 Depreciation and amortization 5,477,178 411,694 1,442,768 61,572 454,728 208,161 82,330 77,851 8,278 106,653 106,407 250,763 8,688,383 Capital expenditure 5,257,710 57,511 19,302 11,035 744,844 28,005 13,599 1,029 8,593 25,770 294,134 6,461,532 Real estate properties development for sale - - - - - - - - - - - - - Real estate properties development completed 39,369,770 2,309,387 94,008,195 - 52,671,437 - - 91,307,299 - - 197,513,164 - 477,179,252 Real estate properties under development 376,001,881 236,984,737 104,989,367 202,565,917 149,726,569 137,338,481 188,578,773 - 13,222,946 166,266,501 133,498,536 9,961,456 1,719,135,164 Real estate properties held for lease 38,584,030 5,604,196 20,648,238 - - - - - - 94,413,043 - 624,427 159,873,934 Total long-lived assets 104,319,601 11,597,849 23,848,516 6,708,295 3,241,238 408,197 728,371 2,935,885 704,754 126,050,051 2,622,106 21,835,308 305,000,171 Total assets 1,376,946,330 372,574,301 355,881,279 228,454,473 284,898,971 207,361,083 276,634,140 111,855,238 96,510,964 357,288,809 405,887,507 162,152,195 4,236,445,290 </t>
  </si>
  <si>
    <t>Commitments and contingencies (Tables)</t>
  </si>
  <si>
    <t>Schedule of Future Minimum Payments Under Operating Leases</t>
  </si>
  <si>
    <t xml:space="preserve"> Amount US$ 2017 4,883,794 2018 3,963,404 2019 393,308 2020 and thereafter - Total 9,240,506 </t>
  </si>
  <si>
    <t>Schedule of Capital Lease Obligations</t>
  </si>
  <si>
    <t xml:space="preserve"> Amount US$ 2017 5,836,659 2018 5,836,659 2019 5,311,944 2020 4,787,230 2021 and thereafter 2,393,615 Total minimum lease payments 24,166,107 Less interest (5,227,205) Capital lease obligations 18,938,902 Less current maturities of capital lease obligations (3,923,394) Long-term capital lease obligations 15,015,508 </t>
  </si>
  <si>
    <t>Schedule of Outstanding Commitments</t>
  </si>
  <si>
    <t xml:space="preserve"> Amount US$ 2017 317,776,075 2018 18,536,275 2019 7,245,297 2020 3,587,830 2021 and thereafter - Total 347,145,477 </t>
  </si>
  <si>
    <t>Accumulated other comprehensive income/(loss) (Tables)</t>
  </si>
  <si>
    <t>Schedule of Accumulated other comprehensive income/(loss)</t>
  </si>
  <si>
    <t xml:space="preserve"> Foreign currency translation adjustments US$ Balance as of January 1, 2013 82,000,020 Other comprehensive income 25,910,940 Balance as of December 31, 2013 107,910,960 Other comprehensive loss (3,353,952) Balance as of December 31, 2014 104,557,008 Other comprehensive loss (73,605,171) Balance as of December 31, 2015 30,951,837 Other comprehensive loss (65,634,725) Balance as of December 31, 2016 (34,682,888) </t>
  </si>
  <si>
    <t>Non-controlling interests (Tables)</t>
  </si>
  <si>
    <t>Schedule of non-controlling interests</t>
  </si>
  <si>
    <t xml:space="preserve"> As of December 31, 2015, the non-controlling interests consisted of the Ownership December 31, US$ Beijing Economy Cooperation Ruifeng Investment Co., Ltd. 10 % 18,819 As of December 31, 2016, the non-controlling interests consisted of the following: December 31, Ownership 2016 US$ Beijing Economy Cooperation Ruifeng Investment Co., Ltd. 10 % 18,081 Shaanxi Zhongmao 34.02 % (11,271,378) Zhengzhou Xinnan 49 % (3,802,744) Xinyuan Service 6 % (579,986) Xinrock 30 % 67,160 Shanghai Hexinli 21.05 % (322,846) Total (15,891,713) </t>
  </si>
  <si>
    <t>Condensed financial information of the Company (Tables)</t>
  </si>
  <si>
    <t>Condensed Balance Sheet</t>
  </si>
  <si>
    <t xml:space="preserve"> Year ended December 31 2015 2016 US$ US$ ASSETS Current assets Cash and cash equivalents 1,295,835 36,497,233 Other deposits and prepayments 2,389,045 - Other current assets 28 1,900,557 Due from subsidiaries 592,565,997 394,050,421 Total current assets 596,250,905 432,448,211 Investments in subsidiaries 962,901,445 1,068,115,589 TOTAL ASSETS 1,559,152,350 1,500,563,800 LIABILITIES AND SHAREHOLDERS’ EQUITY Current liabilities Short-term bank loan 222,226,246 34,421,617 PRC income tax payable 13,388 13,388 PRC other tax payable 902,190 902,190 Other payable and accrued liabilities 8,194,395 11,873,498 Payroll and welfare payables - 119,167 Total current liabilities 231,336,219 47,329,860 Long term bank loan - 64,845,655 Other long-term debt 391,845,710 488,127,820 Total liabilities 623,181,929 600,303,335 Shareholders’ equity Common shares, $0.0001 par value: Authorized-500,000,000 shares, issued and outstanding-131,426,741 shares for 2015 (2015: 142,802,936 shares) 15,835 16,051 Treasury shares (24,045,440) (53,734,088) Additional paid-in capital 531,233,336 538,414,246 Retained earnings 428,766,690 415,564,256 Total shareholders’ equity 935,970,421 900,260,465 TOTAL LIABILITIES AND SHAREHOLDERS’ EQUITY 1,559,152,350 1,500,563,800 </t>
  </si>
  <si>
    <t>Condensed Statement of Comprehensive Income</t>
  </si>
  <si>
    <t xml:space="preserve"> Year ended December 31 2014 2015 2016 US$ US$ US$ General and administrative expenses (8,860,382 ) (10,301,067 ) (20,081,338 ) Operating loss (8,860,382 ) (10,301,067 ) (20,081,338 ) Interest expense (58,515,706 ) (58,576,635 ) (65,092,711 ) Interest income 1,289,907 3,533 127,852 Loss on extinguishment of debt (9,848,931 ) - (12,123,750 ) Other expenses 40,922 Equity in profit of subsidiaries, net 124,450,842 135,356,276 170,106,573 Income from operations before income taxes 48,515,730 66,482,107 72,977,548 Income taxes - - - Net income attributable to common shareholders 48,515,730 66,482,107 72,977,548 Other comprehensive income, net of tax of nil Foreign currency translation adjustments (3,353,952 ) (73,605,171 ) (65,634,725 ) Comprehensive income/(loss) attributable to shareholders 45,161,778 (7,123,064 ) 7,342,823</t>
  </si>
  <si>
    <t>Condensed Statement of Cash Flows</t>
  </si>
  <si>
    <t xml:space="preserve"> Year ended December 31 2014 2015 2016 US$ US$ US$ Cash flows from operating activities: Net income 48,515,730 66,482,107 72,977,548 Adjustment to reconcile net income to net cash provided by operating activities: Equity in profit of subsidiaries, net (124,450,842 ) (135,356,276 ) (170,106,573 ) Stock based compensation expense 1,912,471 3,326,175 7,085,958 Amortization of deferred charges 1,620,695 2,378,767 7,067,935 Loss on extinguishment of debt 9,848,931 - 12,123,750 Other deposits and prepayments 10,916,056 (615,013 ) 2,389,045 Other current assets 45,434 233,446 2,320 Other payable and accrued liabilities (737,739 ) (521,582 ) 3,679,102 Payroll and welfare payables (5,149,011 ) - 119,168 Net cash used in operating activities (57,478,275 ) (64,072,376 ) (64,661,747 ) Cash flows from financing activities: Changes in due from a subsidiary (140,334,182 ) (6,809,170 ) 181,515,577 Proceeds from short-term bank loans 130,024,345 207,805,203 - Repayments of short-term bank loans (35,000,000 ) (115,603,302 ) (146,208,974 ) Proceeds from long-term bank loans - - 23,250,000 Proceeds from other long-term debts - - 300,000,000 Repayment of other long-term debts (75,761,009 ) - (186,164,616 ) Purchase of treasury shares (17,610,787 ) (3,349,172 ) (29,688,648 ) Dividends to shareholders (15,288,919 ) (14,751,704 ) (20,545,257 ) Deferred charges - (3,104,812 ) (7,621,208 ) Purchase of shares under RSU plan (7,042,725 ) (3,259,998 ) (4,003,999 ) Loss on extinguishment of debt (9,848,931 ) - (12,123,750 ) Proceeds from exercise of stock options 1,080,530 48,400 1,454,020 Net cash (used in)/ provided by financing activities (169,781,678 ) 60,975,445 99,863,145 Net(decrease)/increase in cash and cash equivalents (227,259,953 ) (3,096,931 ) 35,201,398 Cash and cash equivalents, at the beginning of the year 231,652,719 4,392,766 1,295,835 Cash and cash equivalents, at end of the period 4,392,766 1,295,835 36,497,233 </t>
  </si>
  <si>
    <t>Background information of business and organization (Details)</t>
  </si>
  <si>
    <t>Dec. 31, 2016USD ($)</t>
  </si>
  <si>
    <t>Dec. 31, 2016CNY (¥)</t>
  </si>
  <si>
    <t>Dec. 31, 2016HKD</t>
  </si>
  <si>
    <t>Dec. 31, 2016MYR</t>
  </si>
  <si>
    <t>Xinyuan International Property Investment Co., Ltd. [Member]</t>
  </si>
  <si>
    <t>Schedule of Equity Method Investments [Line Items]</t>
  </si>
  <si>
    <t>Registered Place and Date of Incorporation</t>
  </si>
  <si>
    <t>Oct. 6,
		2011</t>
  </si>
  <si>
    <t>Registered Capital | $</t>
  </si>
  <si>
    <t>Percentage of Equity Directly Attributable to the Group</t>
  </si>
  <si>
    <t>100.00%</t>
  </si>
  <si>
    <t>Xinyuan International (HK) Property Investment Co., Limited [Member]</t>
  </si>
  <si>
    <t>Oct. 26,
		2011</t>
  </si>
  <si>
    <t>Registered Capital | HKD</t>
  </si>
  <si>
    <t>XIN Development Group International Inc. [Member]</t>
  </si>
  <si>
    <t>Nov. 10,
		2011</t>
  </si>
  <si>
    <t>Xinyuan Real Estate, Ltd. [Member]</t>
  </si>
  <si>
    <t>Jan. 27,
		2006</t>
  </si>
  <si>
    <t>South Glory International Ltd. [Member]</t>
  </si>
  <si>
    <t>Jan. 17,
		2001</t>
  </si>
  <si>
    <t>Victory Good Development Ltd. [Member]</t>
  </si>
  <si>
    <t>Elite Quest Holdings Ltd. [Member]</t>
  </si>
  <si>
    <t>Nov. 19,
		2001</t>
  </si>
  <si>
    <t>XIN Irvine, LLC [Member]</t>
  </si>
  <si>
    <t>Jul. 12,
		2012</t>
  </si>
  <si>
    <t>Vista Sierra, LLC [Member]</t>
  </si>
  <si>
    <t>May 1,
		2012</t>
  </si>
  <si>
    <t>XIN Development Management East, LLC [Member]</t>
  </si>
  <si>
    <t>Aug. 28,
		2012</t>
  </si>
  <si>
    <t>XIN NY Holding, LLC [Member]</t>
  </si>
  <si>
    <t>Aug. 29,
		2012</t>
  </si>
  <si>
    <t>421 Kent Development, LLC [Member]</t>
  </si>
  <si>
    <t>Xinyuan Sailing Co., Ltd. [Member]</t>
  </si>
  <si>
    <t>Jun. 21,
		2013</t>
  </si>
  <si>
    <t>AWAN Plasma Sdn Bhd [Member]</t>
  </si>
  <si>
    <t>Apr. 16,
		2007</t>
  </si>
  <si>
    <t>Registered Capital | MYR</t>
  </si>
  <si>
    <t>XIN Eco Marine Group Properties Sdn Bhd [Member]</t>
  </si>
  <si>
    <t>Jul. 9,
		2014</t>
  </si>
  <si>
    <t>Xinyuan Internet Finance Co., Ltd. [Member]</t>
  </si>
  <si>
    <t>Jul. 7,
		2015</t>
  </si>
  <si>
    <t>New Dawn International Ltd. [Member]</t>
  </si>
  <si>
    <t>New Legend International Ltd. [Member]</t>
  </si>
  <si>
    <t>New Point International Ltd. [Member]</t>
  </si>
  <si>
    <t>New Grace International Ltd. [Member]</t>
  </si>
  <si>
    <t>China Online Finance Research Institute Limited [Member]</t>
  </si>
  <si>
    <t>Jul. 17,
		2015</t>
  </si>
  <si>
    <t>Genesis Ocean Investments Ltd. [Member]</t>
  </si>
  <si>
    <t>Aug. 19,
		2015</t>
  </si>
  <si>
    <t>Honest View Development Ltd. [Member]</t>
  </si>
  <si>
    <t>Honour Triumph Enterprises Ltd. [Member]</t>
  </si>
  <si>
    <t>Well Poly Holdings Ltd. [Member]</t>
  </si>
  <si>
    <t>Zhengzhou Yasheng Construction Material Co., Ltd. [Member]</t>
  </si>
  <si>
    <t>Oct. 22,
		2013</t>
  </si>
  <si>
    <t>Zhengzhou Jiasheng Real Estate Co., Ltd. [Member]</t>
  </si>
  <si>
    <t>Dec. 2,
		2013</t>
  </si>
  <si>
    <t>Zhengzhou Yusheng Landscape Design Co., Ltd. [Member]</t>
  </si>
  <si>
    <t>Dec. 25,
		2013</t>
  </si>
  <si>
    <t>Xinyuan (China) Real Estate, Ltd. [Member]</t>
  </si>
  <si>
    <t>Apr. 10,
		2006</t>
  </si>
  <si>
    <t>Henan Xinyuan Real Estate Co., Ltd. (“Henan Xinyuan”) [Member]</t>
  </si>
  <si>
    <t>May 19,
		1997</t>
  </si>
  <si>
    <t>Registered Capital</t>
  </si>
  <si>
    <t>Qingdao Xinyuan Xiangrui Real Estate Co., Ltd. [Member]</t>
  </si>
  <si>
    <t>Feb. 9,
		2006</t>
  </si>
  <si>
    <t>Shandong Xinyuan Real Estate Co., Ltd. [Member]</t>
  </si>
  <si>
    <t>Jun. 2,
		2006</t>
  </si>
  <si>
    <t>Xinyuan Technology Service Co., Ltd. (“Xinyuan Service”) [Member]</t>
  </si>
  <si>
    <t>Dec. 28,
		1998</t>
  </si>
  <si>
    <t>94.00%</t>
  </si>
  <si>
    <t>Zhengzhou Mingyuan Landscape Engineering Co., Ltd. [Member]</t>
  </si>
  <si>
    <t>Feb. 17,
		2004</t>
  </si>
  <si>
    <t>Zhengzhou Xinyuan Computer Network Engineering Co., Ltd. [Member]</t>
  </si>
  <si>
    <t>May 26,
		2004</t>
  </si>
  <si>
    <t>Henan Xinyuan Wanzhuo Real Estate Co., Ltd. [Member]</t>
  </si>
  <si>
    <t>Dec. 29,
		2011</t>
  </si>
  <si>
    <t>Suzhou Xinyuan Real Estate Development Co., Ltd. (“Suzhou Xinyuan”) [Member]</t>
  </si>
  <si>
    <t>Nov. 24,
		2006</t>
  </si>
  <si>
    <t>Anhui Xinyuan Real Estate Co., Ltd. [Member]</t>
  </si>
  <si>
    <t>Dec. 7,
		2006</t>
  </si>
  <si>
    <t>Kunshan Xinyuan Real Estate Co., Ltd. [Member]</t>
  </si>
  <si>
    <t>Jan. 31,
		2008</t>
  </si>
  <si>
    <t>Xinyuan Real Estate (Chengdu) Co., Ltd. [Member]</t>
  </si>
  <si>
    <t>Jun. 12,
		2007</t>
  </si>
  <si>
    <t>Xuzhou Xinyuan Real Estate Co., Ltd. [Member]</t>
  </si>
  <si>
    <t>Nov. 9,
		2009</t>
  </si>
  <si>
    <t>Henan Xinyuan Jiye Real Estate Co., Ltd. [Member]</t>
  </si>
  <si>
    <t>Nov. 15,
		2009</t>
  </si>
  <si>
    <t>Beijing Xinyuan Wanzhong Real Estate Co., Ltd. ("Beijing Wanzhong") [Member]</t>
  </si>
  <si>
    <t>Mar. 4,
		2008</t>
  </si>
  <si>
    <t>Beijing Heju Management Consulting Service Co., Ltd. [Member]</t>
  </si>
  <si>
    <t>Jan. 16,
		2009</t>
  </si>
  <si>
    <t>Xinyuan Renju (Beijing) Asset Management Co., Ltd. [Member]</t>
  </si>
  <si>
    <t>Zhengzhou Jiantou Xinyuan Real Estate Co., Ltd. (“Jiantou Xinyuan”) [Member]</t>
  </si>
  <si>
    <t>Jun. 13,
		2005</t>
  </si>
  <si>
    <t>Beijing Xinyuan Priority Real Estate Consulting Co., Ltd. [Member]</t>
  </si>
  <si>
    <t>Mar. 8,
		2012</t>
  </si>
  <si>
    <t>Henan Xinyuan Priority Commercial Management Co., Ltd. [Member]</t>
  </si>
  <si>
    <t>Aug. 10,
		2012</t>
  </si>
  <si>
    <t>Suzhou Xinyuan Wanzhuo Real Estate Co., Ltd. [Member]</t>
  </si>
  <si>
    <t>Sep. 20,
		2012</t>
  </si>
  <si>
    <t>Jiangsu Jiajing Real Estate Co., Ltd. [Member]</t>
  </si>
  <si>
    <t>Mar. 28,
		2005</t>
  </si>
  <si>
    <t>Beijing XIN Media Co., Ltd. [Member]</t>
  </si>
  <si>
    <t>Jul. 10,
		2013</t>
  </si>
  <si>
    <t>Xingyang Xinyuan Real Estate Co., Ltd. [Member]</t>
  </si>
  <si>
    <t>Jul. 25,
		2013</t>
  </si>
  <si>
    <t>APEC Construction Investment (Beijing) Co., Ltd. [Member]</t>
  </si>
  <si>
    <t>Aug. 1,
		2013</t>
  </si>
  <si>
    <t>Beijing Xinxiang Huicheng Decoration Co., Ltd. [Member]</t>
  </si>
  <si>
    <t>Oct. 18,
		2013</t>
  </si>
  <si>
    <t>Jinan Xinyuan Wanzhuo Real Estate Co., Ltd. (“Jinan Wanzhuo”) [Member]</t>
  </si>
  <si>
    <t>Dec. 4,
		2013</t>
  </si>
  <si>
    <t>95.00%</t>
  </si>
  <si>
    <t>Xinrongji (Beijing) Investment Co., Ltd. [Member]</t>
  </si>
  <si>
    <t>Sanya Beida Science and Technology Park Industrial Development Co., Ltd. [Member]</t>
  </si>
  <si>
    <t>Jan. 10,
		2014</t>
  </si>
  <si>
    <t>Chengdu Xinyuan Wanzhuo Real Estate Co., Ltd. [Member]</t>
  </si>
  <si>
    <t>Feb. 21,
		2014</t>
  </si>
  <si>
    <t>Zhengzhou Hengsheng Real Estate Co., Ltd. [Member]</t>
  </si>
  <si>
    <t>Jun. 19,
		2014</t>
  </si>
  <si>
    <t>Beijing Xinyuan Xindo Park E-commerce Co., Ltd. [Member]</t>
  </si>
  <si>
    <t>Aug. 12,
		2014</t>
  </si>
  <si>
    <t>Beijing Economy Cooperation Ruifeng Investment Co., Ltd. [Member]</t>
  </si>
  <si>
    <t>Sep. 15,
		2014</t>
  </si>
  <si>
    <t>90.00%</t>
  </si>
  <si>
    <t>Tianjin Xinyuan Real Estate Co., Ltd. [Member]</t>
  </si>
  <si>
    <t>Sep. 17,
		2014</t>
  </si>
  <si>
    <t>Xi’an Xinyuan Metropolitan Business Management Co., Ltd. [Member]</t>
  </si>
  <si>
    <t>Nov. 25,
		2014</t>
  </si>
  <si>
    <t>Beijing Xinleju Technology Development Co., Ltd. [Member]</t>
  </si>
  <si>
    <t>Dec. 24,
		2014</t>
  </si>
  <si>
    <t>Changsha Xinyuan Wanzhuo Real Estate Co., Ltd. [Member]</t>
  </si>
  <si>
    <t>Apr. 3,
		2014</t>
  </si>
  <si>
    <t>Shanghai Junxin Real Estate Co., Ltd. [Member]</t>
  </si>
  <si>
    <t>Jan. 16,
		2014</t>
  </si>
  <si>
    <t>Beijing Yue-Mart Commerce and Trade Co., Ltd. [Member]</t>
  </si>
  <si>
    <t>Jan. 5,
		2015</t>
  </si>
  <si>
    <t>Beijing Xinhe Investment Development Co., Ltd. [Member]</t>
  </si>
  <si>
    <t>May 5,
		2015</t>
  </si>
  <si>
    <t>Jinan Yue-Mart Commerce and Trade Co., Ltd. [Member]</t>
  </si>
  <si>
    <t>Dec. 4,
		2015</t>
  </si>
  <si>
    <t>Henan Yue-Mart Commerce and Trade Co., Ltd. [Member]</t>
  </si>
  <si>
    <t>Mar. 23,
		2015</t>
  </si>
  <si>
    <t>Henan Xinyuan Guangsheng Real Estate Co., Ltd. [Member]</t>
  </si>
  <si>
    <t>Jul. 27,
		2015</t>
  </si>
  <si>
    <t>Shanghai Hexinli Property Management Center (Limited partnership) (“Shanghai Hexinli”) [Member]</t>
  </si>
  <si>
    <t>Jul. 28,
		2015</t>
  </si>
  <si>
    <t>78.95%</t>
  </si>
  <si>
    <t>Shenzhen Xilefu Internet Financial Service Co., Ltd. [Member]</t>
  </si>
  <si>
    <t>Jun. 12,
		2015</t>
  </si>
  <si>
    <t>Shenzhen Xileju Technology Development Co., Ltd. [Member]</t>
  </si>
  <si>
    <t>Jun. 4,
		2015</t>
  </si>
  <si>
    <t>Shandong Xinyuan Renju Real Estate Co., Ltd. [Member]</t>
  </si>
  <si>
    <t>Nov. 19,
		2011</t>
  </si>
  <si>
    <t>Henan Xinyuan Real Estate Marketing Co., Ltd. [Member]</t>
  </si>
  <si>
    <t>Jul. 30,
		2015</t>
  </si>
  <si>
    <t>Shaanxi Zhongmao Economy Development Co., Ltd. (“Shaanxi Zhongmao”) [Member]</t>
  </si>
  <si>
    <t>Jun. 22,
		1998</t>
  </si>
  <si>
    <t>65.98%</t>
  </si>
  <si>
    <t>421 Kent Holding Co, Ltd. [Member]</t>
  </si>
  <si>
    <t>May 2,
		2014</t>
  </si>
  <si>
    <t>Hudson 888 Owner LLC [Member]</t>
  </si>
  <si>
    <t>Oct. 22,
		2015</t>
  </si>
  <si>
    <t>XIN Manhattan Holding LLC [Member]</t>
  </si>
  <si>
    <t>Dec. 9,
		2015</t>
  </si>
  <si>
    <t>Hudson 888 Holding LLC [Member]</t>
  </si>
  <si>
    <t>Shenzhen Xinchuang Investment Consulting Co., Ltd. [Member]</t>
  </si>
  <si>
    <t>Jan. 20,
		2016</t>
  </si>
  <si>
    <t>Shenzhen Keye Investment Co., Ltd. [Member]</t>
  </si>
  <si>
    <t>Feb. 26,
		2016</t>
  </si>
  <si>
    <t>Henan Yueshenghang Property Service Co., Ltd. [Member]</t>
  </si>
  <si>
    <t>Apr. 15,
		2016</t>
  </si>
  <si>
    <t>Henan Xinyuan Quansheng Real Estate Co., Ltd. (“Henan Quansheng”) [Member]</t>
  </si>
  <si>
    <t>Jan. 14,
		2015</t>
  </si>
  <si>
    <t>Zhengzhou Shengdao Real Estate Co., Ltd. (“Zhengzhou Shengdao”) [Member]</t>
  </si>
  <si>
    <t>Oct. 14,
		2013</t>
  </si>
  <si>
    <t>80.00%</t>
  </si>
  <si>
    <t>Henan Xinyuan Shunsheng Real Estate Co., Ltd. (“Henan Shunsheng”) [Member]</t>
  </si>
  <si>
    <t>Jan. 13,
		2016</t>
  </si>
  <si>
    <t>Hunan Erli Real Estate Co., Ltd. (“Hunan Erli”) [Member]</t>
  </si>
  <si>
    <t>Jan. 4,
		2008</t>
  </si>
  <si>
    <t>[2]</t>
  </si>
  <si>
    <t>Ningbo Meishan Bonded Port Xinshoulei Investment Management Co., Limited. [Member]</t>
  </si>
  <si>
    <t>Jul. 13,
		2016</t>
  </si>
  <si>
    <t>XinYuan (China) Technology Research Institute Limited [Member]</t>
  </si>
  <si>
    <t>Jul. 8,
		2016</t>
  </si>
  <si>
    <t>XIN Queens Holding LLC [Member]</t>
  </si>
  <si>
    <t>Jul. 6,
		2016</t>
  </si>
  <si>
    <t>Queens Theatre Holdco LLC [Member]</t>
  </si>
  <si>
    <t>Queens Theatre Owner LLC [Member]</t>
  </si>
  <si>
    <t>Xinyuan Future Science &amp; Technology Research (Beijing) Co., Limited. [Member]</t>
  </si>
  <si>
    <t>Zhengzhou Xinnan Real Estate Co., Ltd. (“Zhengzhou Xinnan”) [Member]</t>
  </si>
  <si>
    <t>Jan. 21,
		2016</t>
  </si>
  <si>
    <t>51.00%</t>
  </si>
  <si>
    <t>Xinyan Investment Management Co., Limited(“Xinrock”) [Member]</t>
  </si>
  <si>
    <t>Apr. 8,
		2016</t>
  </si>
  <si>
    <t>70.00%</t>
  </si>
  <si>
    <t>Hangzhou Investment Consulting Co., Limited. [Member]</t>
  </si>
  <si>
    <t>May 25,
		2016</t>
  </si>
  <si>
    <t>Hunan Yue-Mart Commerce and Trade Co., Ltd. [Member]</t>
  </si>
  <si>
    <t>Oct. 11,
		2016</t>
  </si>
  <si>
    <t>Xinyuan Tianjin Technology Development Co., Limited. [Member]</t>
  </si>
  <si>
    <t>Dec. 8,
		2016</t>
  </si>
  <si>
    <t>Henan Xinyuan Industrial Co., Limited. [Member]</t>
  </si>
  <si>
    <t>Dec. 22,
		2016</t>
  </si>
  <si>
    <t>Chengdu Xinyuan Commercial Management Co., Limited. [Member]</t>
  </si>
  <si>
    <t>Dec. 12,
		2016</t>
  </si>
  <si>
    <t>Beijing Ruihao Rongtong Real Estate Co., Ltd. (“Ruihao Rongtong”) [Member]</t>
  </si>
  <si>
    <t>Jun. 15,
		2006</t>
  </si>
  <si>
    <t>Percentage of Equity Directly Attributable to the Group in VIEs</t>
  </si>
  <si>
    <t>65.00%</t>
  </si>
  <si>
    <t>Liquidated on December 20, 2016.</t>
  </si>
  <si>
    <t>Acquired on August 1, 2016.</t>
  </si>
  <si>
    <t>Summary of significant accounting policies (The Company and basis of presentation and consolidation) (Details) ¥ in Millions</t>
  </si>
  <si>
    <t>Sep. 18, 2016</t>
  </si>
  <si>
    <t>Mar. 23, 2015USD ($)</t>
  </si>
  <si>
    <t>Mar. 23, 2015CNY (¥)</t>
  </si>
  <si>
    <t>Mar. 05, 2015USD ($)</t>
  </si>
  <si>
    <t>Mar. 05, 2015CNY (¥)</t>
  </si>
  <si>
    <t>Jun. 24, 2014USD ($)</t>
  </si>
  <si>
    <t>Jun. 24, 2014CNY (¥)</t>
  </si>
  <si>
    <t>Sep. 18, 2016USD ($)</t>
  </si>
  <si>
    <t>Sep. 18, 2016CNY (¥)</t>
  </si>
  <si>
    <t>Mar. 31, 2016USD ($)</t>
  </si>
  <si>
    <t>Mar. 31, 2016CNY (¥)</t>
  </si>
  <si>
    <t>Dec. 31, 2016USD ($)item</t>
  </si>
  <si>
    <t>Dec. 31, 2015USD ($)item</t>
  </si>
  <si>
    <t>Dec. 31, 2014USD ($)</t>
  </si>
  <si>
    <t>Dec. 31, 2016CNY (¥)item</t>
  </si>
  <si>
    <t>Sep. 13, 2016</t>
  </si>
  <si>
    <t>Aug. 26, 2016</t>
  </si>
  <si>
    <t>Aug. 08, 2016</t>
  </si>
  <si>
    <t>Jun. 28, 2016</t>
  </si>
  <si>
    <t>Jun. 21, 2016</t>
  </si>
  <si>
    <t>Dec. 31, 2015CNY (¥)item</t>
  </si>
  <si>
    <t>Variable Interest Entity [Line Items]</t>
  </si>
  <si>
    <t>Total assets</t>
  </si>
  <si>
    <t>Revenue</t>
  </si>
  <si>
    <t>Cost of revenue</t>
  </si>
  <si>
    <t>Net profit/(loss)</t>
  </si>
  <si>
    <t>Net cash used in investing activities</t>
  </si>
  <si>
    <t>Amounts due to subsidiaries of the Group</t>
  </si>
  <si>
    <t>Non-controlling Shareholder's Loan Due on June 30, 2016 at 11.24% [Member]</t>
  </si>
  <si>
    <t>Stated rate</t>
  </si>
  <si>
    <t>11.24%</t>
  </si>
  <si>
    <t>Variable Interest Entity, Primary Beneficiary [Member]</t>
  </si>
  <si>
    <t>Non-current assets</t>
  </si>
  <si>
    <t>Non-current liabilities</t>
  </si>
  <si>
    <t>Land use right securing long-term debt</t>
  </si>
  <si>
    <t>Variable Interest Entity, Primary Beneficiary [Member] | Sales Revenue, Net [Member] | Revenues From Consolidated VIE [Member]</t>
  </si>
  <si>
    <t>Percentage of revenue</t>
  </si>
  <si>
    <t>14.40%</t>
  </si>
  <si>
    <t>Variable Interest Entity, Primary Beneficiary [Member] | Consolidation, Eliminations [Member]</t>
  </si>
  <si>
    <t>Paid-up Capital</t>
  </si>
  <si>
    <t>Noncontrolling owners interest (percentage)</t>
  </si>
  <si>
    <t>5.00%</t>
  </si>
  <si>
    <t>Proceeds from other debt</t>
  </si>
  <si>
    <t>Number of projects under construction | item</t>
  </si>
  <si>
    <t>Percentage of non-controlling equity interest that will be repurchased by the entity</t>
  </si>
  <si>
    <t>Zhengzhou Shengdao Real Estate Co., Ltd. [Member]</t>
  </si>
  <si>
    <t>20.00%</t>
  </si>
  <si>
    <t>Debt term</t>
  </si>
  <si>
    <t>2 years</t>
  </si>
  <si>
    <t>10.984%</t>
  </si>
  <si>
    <t>Henan Xinyuan Quansheng Real Estate Co., Ltd. ("Henan Quansheng") [Member]</t>
  </si>
  <si>
    <t>10.00%</t>
  </si>
  <si>
    <t>11.00%</t>
  </si>
  <si>
    <t>Henan Xinyuan Shunsheng Real Estate Co., Ltd. [Member]</t>
  </si>
  <si>
    <t>9.00%</t>
  </si>
  <si>
    <t>Beijing Ruihao Rongtong Real Estate Development Co., Ltd. [Member]</t>
  </si>
  <si>
    <t>35.00%</t>
  </si>
  <si>
    <t>Summary of significant accounting policies (Details)</t>
  </si>
  <si>
    <t>Dec. 31, 2016USD ($)shares</t>
  </si>
  <si>
    <t>Dec. 31, 2015USD ($)shares</t>
  </si>
  <si>
    <t>Dec. 31, 2015USD ($)Itemshares</t>
  </si>
  <si>
    <t>Dec. 31, 2014USD ($)Item</t>
  </si>
  <si>
    <t>Aug. 30, 2016USD ($)</t>
  </si>
  <si>
    <t>Dec. 28, 2015USD ($)</t>
  </si>
  <si>
    <t>Dec. 31, 2013USD ($)</t>
  </si>
  <si>
    <t>Dec. 06, 2013USD ($)</t>
  </si>
  <si>
    <t>Jul. 12, 2013USD ($)</t>
  </si>
  <si>
    <t>May 03, 2013USD ($)</t>
  </si>
  <si>
    <t>Accounting Policies [Line Items]</t>
  </si>
  <si>
    <t>Year end RMB: US$ exchange rate</t>
  </si>
  <si>
    <t>Period average RMB: US$ exchange rate</t>
  </si>
  <si>
    <t>Cash and cash equivalents:</t>
  </si>
  <si>
    <t>Revenue recognition:</t>
  </si>
  <si>
    <t>Amounts received from customers in excess of revenues recognized</t>
  </si>
  <si>
    <t>Reversal of sales</t>
  </si>
  <si>
    <t>Number of units affected</t>
  </si>
  <si>
    <t>Allowance for doubtful debts</t>
  </si>
  <si>
    <t>Other receivables, allowance for doubtful debts</t>
  </si>
  <si>
    <t>Deposits for land use rights, impairment losses</t>
  </si>
  <si>
    <t>Advances to suppliers, allowance provided</t>
  </si>
  <si>
    <t>Retirement benefits expense</t>
  </si>
  <si>
    <t>Employer match of eligible compensation of employees, percent of average salary</t>
  </si>
  <si>
    <t>43.00%</t>
  </si>
  <si>
    <t>Required repatriation</t>
  </si>
  <si>
    <t>Minimum percentage of Statutory Surplus Reserve</t>
  </si>
  <si>
    <t>50.00%</t>
  </si>
  <si>
    <t>Required percentage of Statutory Reserve prior to distributions</t>
  </si>
  <si>
    <t>25.00%</t>
  </si>
  <si>
    <t>Lease expenses</t>
  </si>
  <si>
    <t>Percentage of contract cost withheld</t>
  </si>
  <si>
    <t>Warranty term</t>
  </si>
  <si>
    <t>2 months</t>
  </si>
  <si>
    <t>Restrcited Cash Held For Loans Repayment</t>
  </si>
  <si>
    <t>Share Repurchase Program</t>
  </si>
  <si>
    <t>Stock repurchase program authorized amount</t>
  </si>
  <si>
    <t>Treasury shares, shares | shares</t>
  </si>
  <si>
    <t>Treasury stock, value</t>
  </si>
  <si>
    <t>Asset Impairment Charges</t>
  </si>
  <si>
    <t>Accounting Standards Update 2015-03 [Member]</t>
  </si>
  <si>
    <t>Reclassification Of Debt Issuance Costs To Other Long Term Debt</t>
  </si>
  <si>
    <t>Shaanxi Zhongmao [Member]</t>
  </si>
  <si>
    <t>Dividend received</t>
  </si>
  <si>
    <t>Zhengzhou Lianhe Real Estate Co., Ltd. [Member]</t>
  </si>
  <si>
    <t>Cost method investment, ownership interest</t>
  </si>
  <si>
    <t>1.85%</t>
  </si>
  <si>
    <t>Minimum [Member]</t>
  </si>
  <si>
    <t>LAT Progressive Rate</t>
  </si>
  <si>
    <t>30.00%</t>
  </si>
  <si>
    <t>Contract cost withholding term</t>
  </si>
  <si>
    <t>Maximum [Member]</t>
  </si>
  <si>
    <t>60.00%</t>
  </si>
  <si>
    <t>5 years</t>
  </si>
  <si>
    <t>June 2019 Senior Secured Notes due in June 6, 2019 at 13% [Member]</t>
  </si>
  <si>
    <t>Debt issuance date</t>
  </si>
  <si>
    <t>Dec. 6,
		2013</t>
  </si>
  <si>
    <t>Debt instrument, aggregate principal amount</t>
  </si>
  <si>
    <t>Maturity date</t>
  </si>
  <si>
    <t>Jun. 6,
		2019</t>
  </si>
  <si>
    <t>Interest rate</t>
  </si>
  <si>
    <t>13.00%</t>
  </si>
  <si>
    <t>May 2018 Senior Secured Notes due in May 3, 2018 at 13.25% [Member]</t>
  </si>
  <si>
    <t>May 3,
		2013</t>
  </si>
  <si>
    <t>May 3,
		2018</t>
  </si>
  <si>
    <t>13.25%</t>
  </si>
  <si>
    <t>August 2019 Senior Secured Notes [Member]</t>
  </si>
  <si>
    <t>8.125%</t>
  </si>
  <si>
    <t>Withdrawal Restrictions [Member]</t>
  </si>
  <si>
    <t>Restricted Cash Related to Short Term Loans [Member]</t>
  </si>
  <si>
    <t>Restricted Cash Related to Long Term Loans [Member]</t>
  </si>
  <si>
    <t>Restricted Cash Related to Other Debts [Member]</t>
  </si>
  <si>
    <t>Short-term bank acceptance notes [Member]</t>
  </si>
  <si>
    <t>6 months</t>
  </si>
  <si>
    <t>Notes payable</t>
  </si>
  <si>
    <t>Northern Nevada Land Portfolio [Member]</t>
  </si>
  <si>
    <t>Revenue recognized under the full accrual method</t>
  </si>
  <si>
    <t>Condominium Units Located In Irvine California [Member]</t>
  </si>
  <si>
    <t>Number of items sold</t>
  </si>
  <si>
    <t>Number of finished units | Item</t>
  </si>
  <si>
    <t>Summary of significant accounting policies (Estimated Useful Life) (Details)</t>
  </si>
  <si>
    <t>Real Estate Properties Held for Lease [Member] | Minimum [Member]</t>
  </si>
  <si>
    <t>Property, Plant and Equipment [Line Items]</t>
  </si>
  <si>
    <t>Property, Plant and Equipment, Useful Life</t>
  </si>
  <si>
    <t>20 years</t>
  </si>
  <si>
    <t>Real Estate Properties Held for Lease [Member] | Maximum [Member]</t>
  </si>
  <si>
    <t>60 years</t>
  </si>
  <si>
    <t>Corporate aircraft [Member]</t>
  </si>
  <si>
    <t>15 years</t>
  </si>
  <si>
    <t>Vehicles [Member]</t>
  </si>
  <si>
    <t>Furniture and fixtures [Member]</t>
  </si>
  <si>
    <t>Summary of significant accounting policies (Interest Expense) (Details) - USD ($)</t>
  </si>
  <si>
    <t>Amortization of issuance cost related to other long term debt</t>
  </si>
  <si>
    <t>Interest expense related to capital leases</t>
  </si>
  <si>
    <t>Interest on borrowings</t>
  </si>
  <si>
    <t>Total interest costs</t>
  </si>
  <si>
    <t>Total interest costs capitalized</t>
  </si>
  <si>
    <t>Interest expense, net</t>
  </si>
  <si>
    <t>Summary of significant accounting policies (Effect of change in estimate) (Details) - USD ($)</t>
  </si>
  <si>
    <t>Effect of change in estimate:</t>
  </si>
  <si>
    <t>Certain Real Estate Development Projects [Member]</t>
  </si>
  <si>
    <t>Percentage completion</t>
  </si>
  <si>
    <t>36.50%</t>
  </si>
  <si>
    <t>Contracts Accounted for under Percentage of Completion [Member] | Certain Real Estate Development Projects [Member]</t>
  </si>
  <si>
    <t>Short-term investments (Details) - USD ($)</t>
  </si>
  <si>
    <t>Schedule of Trading Securities and Other Trading Assets [Line Items]</t>
  </si>
  <si>
    <t>Aggregate fair value</t>
  </si>
  <si>
    <t>Cost</t>
  </si>
  <si>
    <t>Unrealized gain in profit and loss</t>
  </si>
  <si>
    <t>REITs [Member]</t>
  </si>
  <si>
    <t>Money market instruments [Member]</t>
  </si>
  <si>
    <t>Debt Securities [Member]</t>
  </si>
  <si>
    <t>Equity securities [Member]</t>
  </si>
  <si>
    <t>Real estate properties development completed and under development (Details) - USD ($)</t>
  </si>
  <si>
    <t>Real Estate Properties [Line Items]</t>
  </si>
  <si>
    <t>Under development</t>
  </si>
  <si>
    <t>Profit recognized</t>
  </si>
  <si>
    <t>Less: progress billings (see Note 14)</t>
  </si>
  <si>
    <t>Total real estate properties development completed and under development</t>
  </si>
  <si>
    <t>Aggregate net book value of land use right pledged as collateral for bank loans</t>
  </si>
  <si>
    <t>Use Rights [Member]</t>
  </si>
  <si>
    <t>Zhengzhou Century East A [Member]</t>
  </si>
  <si>
    <t>Suzhou International City Garden [Member]</t>
  </si>
  <si>
    <t>Suzhou Xin City [Member]</t>
  </si>
  <si>
    <t>Kunshan International City Garden [Member]</t>
  </si>
  <si>
    <t>Jinan Xinyuan Splendid [Member]</t>
  </si>
  <si>
    <t>Zhengzhou Xin City [Member]</t>
  </si>
  <si>
    <t>Beijing Xindo Park [Member]</t>
  </si>
  <si>
    <t>Kunshan Royal Palace [Member]</t>
  </si>
  <si>
    <t>Suzhou Lake Royal Palace [Member]</t>
  </si>
  <si>
    <t>Xingyang Splendid Phase I [Member]</t>
  </si>
  <si>
    <t>Xuzhou Colorful City [Member]</t>
  </si>
  <si>
    <t>Xingyang Splendid Phase II [Member]</t>
  </si>
  <si>
    <t>Xingyang Splendid Phase III [Member]</t>
  </si>
  <si>
    <t>Xingyang Splendid Phase IV [Member]</t>
  </si>
  <si>
    <t>Zhengzhou Xindo Park (residential) [Member]</t>
  </si>
  <si>
    <t>Zhengzhou Xindo Park (commercial) [Member]</t>
  </si>
  <si>
    <t>Jinan Royal Palace [Member]</t>
  </si>
  <si>
    <t>Sanya Yazhou Bay No.1 [Member]</t>
  </si>
  <si>
    <t>Shanghai Yipin Royal Palace [Member]</t>
  </si>
  <si>
    <t>Changsha Xinyuan Splendid [Member]</t>
  </si>
  <si>
    <t>Chengdu Thriving Family [Member]</t>
  </si>
  <si>
    <t>Jinan Xin Central [Member]</t>
  </si>
  <si>
    <t>Zhengzhou Fancy City [Member]</t>
  </si>
  <si>
    <t>Tianjin Spring Royal Palace [Member]</t>
  </si>
  <si>
    <t>Henan Xin Central I [Member]</t>
  </si>
  <si>
    <t>Henan Xin Central II [Member]</t>
  </si>
  <si>
    <t>Zhengzhou Fancy City II(South) [Member]</t>
  </si>
  <si>
    <t>Zhengzhou Fancy City II(North) [Member]</t>
  </si>
  <si>
    <t>Xi'an Metropolitan [Member]</t>
  </si>
  <si>
    <t>Kunshan Xindo Park [Member]</t>
  </si>
  <si>
    <t>Zhengzhou International New City I [Member]</t>
  </si>
  <si>
    <t>Zhengzhou International New City II [Member]</t>
  </si>
  <si>
    <t>Beijing Liyuan project [Member]</t>
  </si>
  <si>
    <t>Changsha New project [Member]</t>
  </si>
  <si>
    <t>New York Oosten [Member]</t>
  </si>
  <si>
    <t>Hudson Garden project [Member]</t>
  </si>
  <si>
    <t>Flushing [Member]</t>
  </si>
  <si>
    <t>Real estate properties held for lease, net (Properties Held for Lease) (Details) - USD ($)</t>
  </si>
  <si>
    <t>Property Subject to or Available for Operating Lease [Line Items]</t>
  </si>
  <si>
    <t>Total costs</t>
  </si>
  <si>
    <t>Accumulated depreciation</t>
  </si>
  <si>
    <t>Depreciation expense</t>
  </si>
  <si>
    <t>Collateral value</t>
  </si>
  <si>
    <t>Real Estate Properties Held for Lease [Member]</t>
  </si>
  <si>
    <t>Elementary schools [Member]</t>
  </si>
  <si>
    <t>Basement parking [Member]</t>
  </si>
  <si>
    <t>Kindergartens [Member]</t>
  </si>
  <si>
    <t>Parking facilities [Member]</t>
  </si>
  <si>
    <t>Clubhouses [Member]</t>
  </si>
  <si>
    <t>Shopping mall [Member]</t>
  </si>
  <si>
    <t>Real estate properties held for lease, net (Minimum Future Rental Income) (Details)</t>
  </si>
  <si>
    <t>2021 and thereafter</t>
  </si>
  <si>
    <t>Property and equipment, net (Details) - USD ($)</t>
  </si>
  <si>
    <t>Corporate aircraft (Note 13) [Member]</t>
  </si>
  <si>
    <t>Amortization expense related to the corporate aircraft capital lease</t>
  </si>
  <si>
    <t>Accumulated amortization expense related to the corporate aircraft capital lease</t>
  </si>
  <si>
    <t>Other long-term investment (Details) - USD ($)</t>
  </si>
  <si>
    <t>Mar. 01, 2016</t>
  </si>
  <si>
    <t>May 06, 2015</t>
  </si>
  <si>
    <t>Aug. 04, 2016</t>
  </si>
  <si>
    <t>Schedule of Cost-method Investments [Line Items]</t>
  </si>
  <si>
    <t>Ruihao Rongtong [Member]</t>
  </si>
  <si>
    <t>Initial Cost</t>
  </si>
  <si>
    <t>Ownership</t>
  </si>
  <si>
    <t>Payments to acquire other long-term investment</t>
  </si>
  <si>
    <t>Percentage Of Ownership Transferred</t>
  </si>
  <si>
    <t>Noncontrolling Interest, Ownership Percentage by Noncontrolling Owners</t>
  </si>
  <si>
    <t>Investment in joint ventures (Details)</t>
  </si>
  <si>
    <t>Dec. 26, 2016item</t>
  </si>
  <si>
    <t>Nov. 03, 2016item</t>
  </si>
  <si>
    <t>Jan. 11, 2016item</t>
  </si>
  <si>
    <t>Dec. 31, 2015USD ($)</t>
  </si>
  <si>
    <t>May 27, 2015</t>
  </si>
  <si>
    <t>Mar. 19, 2014item</t>
  </si>
  <si>
    <t>Oct. 21, 2013</t>
  </si>
  <si>
    <t>Equity method goodwill not amortized | $</t>
  </si>
  <si>
    <t>Equity Method Investment, Ownership Percentage</t>
  </si>
  <si>
    <t>Huayi Xincheng [Member]</t>
  </si>
  <si>
    <t>40.00%</t>
  </si>
  <si>
    <t>Number of independent shareholders who established a joint venture</t>
  </si>
  <si>
    <t>Beijing Starry Sky Cinema [Member]</t>
  </si>
  <si>
    <t>Shenzhen Zhong An [Member]</t>
  </si>
  <si>
    <t>Number of entities which established a joint venture</t>
  </si>
  <si>
    <t>Zhengzhou Xinci Health Service Co., Ltd. [Member]</t>
  </si>
  <si>
    <t>Wuhan Qiaoxin Real Estate Co., Ltd. [Member]</t>
  </si>
  <si>
    <t>49.00%</t>
  </si>
  <si>
    <t>Acquisition of subsidiaries (Acquisition of Shaanxi Zhongmao Economy Development Co., Ltd. (Details) - USD ($)</t>
  </si>
  <si>
    <t>1 Months Ended</t>
  </si>
  <si>
    <t>Feb. 23, 2016</t>
  </si>
  <si>
    <t>Total consideration:</t>
  </si>
  <si>
    <t>Net inflow of cash and cash equivalents</t>
  </si>
  <si>
    <t>Bargain purchase gain recognized in other income</t>
  </si>
  <si>
    <t>Purchase consideration</t>
  </si>
  <si>
    <t>Fair value of non-controlling interest</t>
  </si>
  <si>
    <t>Fair value of previously held equity interests</t>
  </si>
  <si>
    <t>Cash consideration paid</t>
  </si>
  <si>
    <t>Cash and cash equivalents acquired</t>
  </si>
  <si>
    <t>Fair value of net identifiable assets acquired:</t>
  </si>
  <si>
    <t>Net assets acquired</t>
  </si>
  <si>
    <t>A measurement gain of US$2,100,563 was recognized and recorded in other income in relation to the revaluation of the Group’s previously held equity interest of Shaanxi Zhongmao in the consolidated statement of comprehensive income for the year ended December 31, 2016. As Shaanxi Zhongmao is a private company, the fair value of the Group’s previously held equity interest is estimated based on asset-based approach using significant unobservable inputs that market participants would consider, which mainly include estimated revenue and estimated cost for the construction project.</t>
  </si>
  <si>
    <t>Acquisition of subsidiaries (Narrative) (Details) - USD ($)</t>
  </si>
  <si>
    <t>Bargain purchase gain</t>
  </si>
  <si>
    <t>Effect of remeasurement of equity interest in joint venture</t>
  </si>
  <si>
    <t>Consideration for equity interest</t>
  </si>
  <si>
    <t>Percentage of equity interest acquired</t>
  </si>
  <si>
    <t>14.98%</t>
  </si>
  <si>
    <t>Short-term bank loans and other debt (Details) - USD ($)</t>
  </si>
  <si>
    <t>Short-term Debt [Line Items]</t>
  </si>
  <si>
    <t>Properties under development securing short term debt</t>
  </si>
  <si>
    <t>Land use right securing short-term bank loan</t>
  </si>
  <si>
    <t>Short-term loans weighted average interest rate</t>
  </si>
  <si>
    <t>6.53%</t>
  </si>
  <si>
    <t>1.71%</t>
  </si>
  <si>
    <t>Restricted deposit</t>
  </si>
  <si>
    <t>Debt Instrument, Collateral Amount</t>
  </si>
  <si>
    <t>Loan from The Bank of East Asia [Member]</t>
  </si>
  <si>
    <t>Loan from The Bank of East Asia [Member] | Loan from The Bank of East Asia, Due June 2, 2016, at 2.00% plus 3 month LIBOR [Member]</t>
  </si>
  <si>
    <t>Jun. 2,
		2016</t>
  </si>
  <si>
    <t>2.00%</t>
  </si>
  <si>
    <t>Loan from The Bank of East Asia [Member] | Loan from The Bank of East Asia, Due August 16, 2016, at 1.40% plus 3 month LIBOR [Member]</t>
  </si>
  <si>
    <t>Aug. 16,
		2016</t>
  </si>
  <si>
    <t>1.40%</t>
  </si>
  <si>
    <t>Loan from The Bank of East Asia [Member] | Loan from The Bank of East Asia, Due August 31, 2016, at 1.40% plus 3 month LIBOR [Member]</t>
  </si>
  <si>
    <t>Aug. 31,
		2016</t>
  </si>
  <si>
    <t>Loan from The Bank of East Asia [Member] | Loan from The Bank of East Asia, Due September 20, 2016, at 1.40% plus 3 month LIBOR [Member]</t>
  </si>
  <si>
    <t>Sep. 20,
		2016</t>
  </si>
  <si>
    <t>Loan from The Bank of East Asia [Member] | Loan from The Bank of East Asia, Due October 27, 2016, at 1.40% plus 3 month LIBOR [Member]</t>
  </si>
  <si>
    <t>Oct. 27,
		2016</t>
  </si>
  <si>
    <t>Loan from The Bank of East Asia [Member] | Loan from The Bank of East Asia, Due November 18, 2016, at 1.25% plus 3 month LIBOR [Member]</t>
  </si>
  <si>
    <t>Nov. 18,
		2016</t>
  </si>
  <si>
    <t>1.25%</t>
  </si>
  <si>
    <t>Loan from The Bank of East Asia [Member] | Loan from The Bank of East Asia, Due November 23, 2016, at 1.25% plus 3 month LIBOR [Member]</t>
  </si>
  <si>
    <t>[3]</t>
  </si>
  <si>
    <t>Nov. 23,
		2016</t>
  </si>
  <si>
    <t>Loan from The Bank of East Asia [Member] | Loan from The Bank of East Asia, Due June 2, 2017, at 1.1% plus 3 month LIBOR [Member]</t>
  </si>
  <si>
    <t>Jun. 2,
		2017</t>
  </si>
  <si>
    <t>1.10%</t>
  </si>
  <si>
    <t>Loan from Bank of China Tokyo Branch [Member]</t>
  </si>
  <si>
    <t>Loan from Bank of China Tokyo Branch [Member] | Loan from Bank of China Tokyo Branch, Due July 21, 2016, at 1.2% per annum [Member]</t>
  </si>
  <si>
    <t>Jul. 21,
		2016</t>
  </si>
  <si>
    <t>1.20%</t>
  </si>
  <si>
    <t>Loan from Bank of China Tokyo Branch [Member] | Loan from Bank of China Tokyo Branch, Due September 26, 2016, at 1.55% per annum [Member]</t>
  </si>
  <si>
    <t>Sep. 26,
		2016</t>
  </si>
  <si>
    <t>1.55%</t>
  </si>
  <si>
    <t>Loan from Bank of China Tokyo Branch [Member] | Loan from Bank of China Tokyo Branch, Due October 11, 2016, at 1.55% per annum [Member]</t>
  </si>
  <si>
    <t>Loan from Industrial and Commercial Bank of China (Asia) Limited ("ICBC (Asia)") [Member]</t>
  </si>
  <si>
    <t>Loan from Industrial and Commercial Bank of China (Asia) Limited ("ICBC (Asia)") [Member] | Loan from Industrial and Commercial Bank of China (Asia) Limited, Due May 18, 2016, at 2% plus 3 month LIBOR [Member]</t>
  </si>
  <si>
    <t>May 18,
		2016</t>
  </si>
  <si>
    <t>Loan from Industrial and Commercial Bank of China (Asia) Limited ("ICBC (Asia)") [Member] | Loan from Industrial and Commercial Bank of China (Asia) Limited, Due October 5, 2016, at 1.6% plus 3 month LIBOR [Member]</t>
  </si>
  <si>
    <t>Oct. 5,
		2016</t>
  </si>
  <si>
    <t>1.60%</t>
  </si>
  <si>
    <t>Loan from Industrial and Commercial Bank of China (Thai) Public Company Limited ("ICBC (Thai)") [Member] | Loan from Industrial and Commercial Bank of China (Thai) Public Company Limited ("ICBC (Thai)") Due September 21, 2016, at 1.7% plus 3 month LIBOR [Member]</t>
  </si>
  <si>
    <t>Sep. 21,
		2016</t>
  </si>
  <si>
    <t>1.70%</t>
  </si>
  <si>
    <t>Loan from Ping'an Real estate Co., Ltd. [Member]</t>
  </si>
  <si>
    <t>Minority Interest Ownership Percentage</t>
  </si>
  <si>
    <t>Loan from Ping'an Real estate Co., Ltd. [Member] | Loan from Ping’an Real estate Co., Ltd. Due April 20, 2017, at 6.00% per annum [Member]</t>
  </si>
  <si>
    <t>[4]</t>
  </si>
  <si>
    <t>Apr. 20,
		2017</t>
  </si>
  <si>
    <t>6.00%</t>
  </si>
  <si>
    <t>Loan from Huarong International Trust Co., Ltd. [Member]</t>
  </si>
  <si>
    <t>Loan from Huarong International Trust Co., Ltd. [Member] | Loan from Huarong International Trust Co.,Ltd., Due September 30, 2017, at 8.30% per annum [Member]</t>
  </si>
  <si>
    <t>[5]</t>
  </si>
  <si>
    <t>Sep. 30,
		2017</t>
  </si>
  <si>
    <t>8.30%</t>
  </si>
  <si>
    <t>Pursuant to the new due dates of these loans after amendment, these four loans are classified as long term loans on the consolidated balance sheets as of December 31, 2016. The Company accounted for the amendments, which did not result in a debt extinguishment pursuant to ASC 470-50, Debt  Modifications and Exchanges. These loans were secured by restricted cash of US$43,276,457 as of December 31, 2015.</t>
  </si>
  <si>
    <t>These loans were paid in full during 2016.</t>
  </si>
  <si>
    <t>The loan contract with the Bank of East Asia was amended to extend the maturity date of the loan. The Company accounted for the amendments, which did not result in a debt extinguishment pursuant to ASC 470-50, Debt  Modifications and Exchanges. Pursuant to the amended loan contract, this loan is denominated in US$ and is secured by restricted cash of US$36,471,097 (December 31, 2015: US$35,878,403).</t>
  </si>
  <si>
    <t>Pursuant to the agreements with Ping’an Real Estate Co., Ltd., this other short-term debt is secured by the Group’s 51% equity interest of Zhengzhou Xinnan.</t>
  </si>
  <si>
    <t>Pursuant to the agreements with Huarong International Trust Co., Ltd, this other short-term debt is secured by the Group’s 65.98% equity interest of Shaanxi Zhongmao and the Group’s land use rights with net book value of US$ 24,975,886 (December 31, 2015: nil) and Group’s real estate properties under development with net book value of US$27,560,029 (December 31, 2015: nil).</t>
  </si>
  <si>
    <t>Long-term bank loans (Details) - USD ($)</t>
  </si>
  <si>
    <t>Less: current portion of long-term bank loans</t>
  </si>
  <si>
    <t>Total long-term bank loans</t>
  </si>
  <si>
    <t>Loan from The Bank of East Asia, Due August 15, 2018, at 1.25% plus 3 month LIBOR [Member]</t>
  </si>
  <si>
    <t>Loan from The Bank of East Asia, Due September 19, 2018, at 1.1% plus 3 month LIBOR [Member]</t>
  </si>
  <si>
    <t>Notes Payable to Banks [Member]</t>
  </si>
  <si>
    <t>Real estate properties under development securing long term loans</t>
  </si>
  <si>
    <t>Land use right securing long-term bank loan</t>
  </si>
  <si>
    <t>Loans payable, weighted average interest rate</t>
  </si>
  <si>
    <t>5.07%</t>
  </si>
  <si>
    <t>7.23%</t>
  </si>
  <si>
    <t>Debt Instrument Prime Rate Range</t>
  </si>
  <si>
    <t>130.00%</t>
  </si>
  <si>
    <t>Loan from ICBC [Member]</t>
  </si>
  <si>
    <t>Loan from ICBC [Member] | Loan from ICBC, Due July 20, 2016 at 5.25% per annum [Member]</t>
  </si>
  <si>
    <t>Jul. 20,
		2016</t>
  </si>
  <si>
    <t>5.25%</t>
  </si>
  <si>
    <t>Loan from ICBC [Member] | Loan from ICBC, Due December 26, 2021, at 6.175% per annum [Member]</t>
  </si>
  <si>
    <t>Dec. 26,
		2021</t>
  </si>
  <si>
    <t>6.175%</t>
  </si>
  <si>
    <t>Loan from Agricultural Bank of China [Member] | Loan from Agricultural Bank of China, Due May 18, 2016, at 5.78% per annum [Member]</t>
  </si>
  <si>
    <t>5.78%</t>
  </si>
  <si>
    <t>Loan from China Guangfa Bank [Member]</t>
  </si>
  <si>
    <t>Loan from China Guangfa Bank [Member] | Loan from China Guangfa Bank, Due May 29, 2016, at 8.00% per annum [Member]</t>
  </si>
  <si>
    <t>May 29,
		2016</t>
  </si>
  <si>
    <t>8.00%</t>
  </si>
  <si>
    <t>Loan from China Guangfa Bank [Member] | Loan from China Guangfa Bank, Due December 23, 2017, at 8.4% per annum [Member]</t>
  </si>
  <si>
    <t>Dec. 23,
		2017</t>
  </si>
  <si>
    <t>8.40%</t>
  </si>
  <si>
    <t>Loan from China Guangfa Bank [Member] | Loan from China Guangfa Bank, Due February 17, 2018, at 8.4% per annum [Member]</t>
  </si>
  <si>
    <t>Feb. 17,
		2018</t>
  </si>
  <si>
    <t>Loan from China Guangfa Bank [Member] | Loan from China Guangfa Bank, Due December 15, 2018, at 4.75% per annum [Member]</t>
  </si>
  <si>
    <t>Dec. 15,
		2018</t>
  </si>
  <si>
    <t>4.75%</t>
  </si>
  <si>
    <t>Loan from Bank of China [Member] | Loan from Bank of China, Due March 27, 2018, at 5.230% per annum [Member]</t>
  </si>
  <si>
    <t>Mar. 27,
		2018</t>
  </si>
  <si>
    <t>5.23%</t>
  </si>
  <si>
    <t>Loan from China Construction Bank [Member] | Loan from China Construction Bank, Due January 23, 2017, at 5.70% per annum [Member]</t>
  </si>
  <si>
    <t>Jan. 23,
		2017</t>
  </si>
  <si>
    <t>5.70%</t>
  </si>
  <si>
    <t>Loan from Bank of Shanghai [Member] | Loan from Bank of Shanghai, Due April 30, 2017, at 9.10% per annum [Member]</t>
  </si>
  <si>
    <t>Apr. 30,
		2017</t>
  </si>
  <si>
    <t>9.10%</t>
  </si>
  <si>
    <t>Loan from Ping An Bank [Member] | Loan from Ping An Bank, Due March 20, 2018, at 9.25% per annum [Member]</t>
  </si>
  <si>
    <t>Mar. 20,
		2018</t>
  </si>
  <si>
    <t>9.25%</t>
  </si>
  <si>
    <t>Loan from Bank of Bohai [Member] | Loan from Bank of Bohai, Due March 14, 2019 at 5.415% per annum [Member]</t>
  </si>
  <si>
    <t>Mar. 14,
		2019</t>
  </si>
  <si>
    <t>5.415%</t>
  </si>
  <si>
    <t>Loan from Bank of Beijing [Member] | Loan from Bank of Beijing, Due October 31, 2019 at 6.175% per annum [Member]</t>
  </si>
  <si>
    <t>Oct. 31,
		2019</t>
  </si>
  <si>
    <t>Loan from The Bank of East Asia [Member] | Loan from The Bank of East Asia, Due April 27, 2018, at 6.18% per annum [Member]</t>
  </si>
  <si>
    <t>Apr. 27,
		2018</t>
  </si>
  <si>
    <t>6.18%</t>
  </si>
  <si>
    <t>Loan from The Bank of East Asia [Member] | Loan from The Bank of East Asia, Due April 26, 2018, at 1.25% plus 3 month LIBOR [Member]</t>
  </si>
  <si>
    <t>[3],[4]</t>
  </si>
  <si>
    <t>Apr. 26,
		2018</t>
  </si>
  <si>
    <t>Loan from The Bank of East Asia [Member] | Loan from The Bank of East Asia, Due June 1, 2018, at 1.25% plus 3 month LIBOR [Member]</t>
  </si>
  <si>
    <t>Jun. 1,
		2018</t>
  </si>
  <si>
    <t>Loan from The Bank of East Asia [Member] | Loan from The Bank of East Asia, Due June 5, 2018, at 1.25% plus 3 month LIBOR [Member]</t>
  </si>
  <si>
    <t>Jun. 5,
		2018</t>
  </si>
  <si>
    <t>Loan from The Bank of East Asia [Member] | Loan from The Bank of East Asia, Due August 15, 2018, at 1.25% plus 3 month LIBOR [Member]</t>
  </si>
  <si>
    <t>Aug. 15,
		2018</t>
  </si>
  <si>
    <t>Loan from The Bank of East Asia [Member] | Loan from The Bank of East Asia, Due August 30, 2018, at 1.1% plus 3 month LIBOR [Member]</t>
  </si>
  <si>
    <t>Aug. 30,
		2018</t>
  </si>
  <si>
    <t>Loan from The Bank of East Asia [Member] | Loan from The Bank of East Asia, Due September 19, 2018, at 1.1% plus 3 month LIBOR [Member]</t>
  </si>
  <si>
    <t>Sep. 19,
		2018</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6.</t>
  </si>
  <si>
    <t>Pursuant to the loan contract with The Bank of East Asia, these six loans from The Bank of East Asia, amounting to US$13.3 million, US$9.7 million, US$10.0 million, US$20.0 million, US$9.7 million and US$2.2 million respectively, are denominated in US$ and are secured by restricted cash of US$13,168,517 (December 31, 2015: nil), US$9,802,508 (December 31, 2015: nil), US$10,090,817 (December 31, 2015: nil), US$20,498,775 (December 31, 2015: nil), US$9,949,546 (December 31, 2015: nil), and US$2,277,642 (December 31, 2015: nil) respectively.</t>
  </si>
  <si>
    <t>Pursuant to the loan contract with The Bank of East Asia, these six loans from The Bank of East Asia, amounting to US$13.3 million, US$9.7 million, US$10.0 million, US$20.0 million, US$9.7 million and US$2.2 million respectively, are denominated in US$ and are secured by the deposits of US$13,168,517 (December 31, 2015: nil), US$9,802,508 (December 31, 2015: US$9,778,859), US$10,090,817 (December 31, 2015: nil), US$20,498,775 (December 31, 2015: US$20,943,698), US$9,949,546 (December 31, 2015: US$10,166,934), and US$2,277,642 (December 31, 2015: US$2,386,966) respectively. Such deposits are classified as restricted cash on the consolidated balance sheets as of December 31, 2016.</t>
  </si>
  <si>
    <t>Long-term bank loans (Maturities of Long-term Debt) (Details) - USD ($)</t>
  </si>
  <si>
    <t>Other long-term debt (Schedule of Other Long Term Debt) (Details) - USD ($)</t>
  </si>
  <si>
    <t>Mar. 14, 2016</t>
  </si>
  <si>
    <t>Jan. 27, 2016</t>
  </si>
  <si>
    <t>May 09, 2015</t>
  </si>
  <si>
    <t>Land use right securing other long-term bank loan</t>
  </si>
  <si>
    <t>Beijing Ruihao Rongtong Real Estate Co., Ltd. [Member]</t>
  </si>
  <si>
    <t>Variable Interest Entity, Qualitative or Quantitative Information, Ownership Percentage</t>
  </si>
  <si>
    <t>Noncontrolling Interest, Ownership Percentage by Parent</t>
  </si>
  <si>
    <t>Henan Quansheng [Member]</t>
  </si>
  <si>
    <t>Kent EB-5 LLC [Member]</t>
  </si>
  <si>
    <t>Loan facility, maximum borrowing amount</t>
  </si>
  <si>
    <t>Shandong Xinyuan Renju Real Estate Co Ltd [Member]</t>
  </si>
  <si>
    <t>Changsha Xinyuan Wanzhuo Real Estate Co. Ltd [Member]</t>
  </si>
  <si>
    <t>Other Long-Term Debt [Member]</t>
  </si>
  <si>
    <t>Total principal of other long-term debt</t>
  </si>
  <si>
    <t>Less: current portion of other long term debt</t>
  </si>
  <si>
    <t>Real estate properties held for lease securing debt</t>
  </si>
  <si>
    <t>Real estate properties held for sale securing debt</t>
  </si>
  <si>
    <t>August 2019 Senior Notes due on August 30, 2019 at 8.125% [Member]</t>
  </si>
  <si>
    <t>Aug. 30,
		2019</t>
  </si>
  <si>
    <t>Corporate Bonds Due On December 28, 2020 at 7.5% [Member]</t>
  </si>
  <si>
    <t>Dec. 28,
		2020</t>
  </si>
  <si>
    <t>7.50%</t>
  </si>
  <si>
    <t>Corporate bonds due on January 27, 2021 at 7.47% [Member]</t>
  </si>
  <si>
    <t>Jan. 27,
		2021</t>
  </si>
  <si>
    <t>7.47%</t>
  </si>
  <si>
    <t>Corporate bonds due on March 14, 2021 at 7.09% [Member]</t>
  </si>
  <si>
    <t>Mar. 14,
		2021</t>
  </si>
  <si>
    <t>7.09%</t>
  </si>
  <si>
    <t>Corporate bonds due on August 15, 2019 at 7.50% [Member]</t>
  </si>
  <si>
    <t>Aug. 15,
		2019</t>
  </si>
  <si>
    <t>Collateralized Loan due on April 3, 2016 at 11% [Member]</t>
  </si>
  <si>
    <t>Apr. 3,
		2016</t>
  </si>
  <si>
    <t>Collateralized loan due on December 23, 2017 at 11% [Member]</t>
  </si>
  <si>
    <t>Collateralized loan due on July 9, 2017 at 9% [Member]</t>
  </si>
  <si>
    <t>Jul. 9,
		2017</t>
  </si>
  <si>
    <t>Collateralized loan due on December 31, 2016 at 12.5% [Member]</t>
  </si>
  <si>
    <t>12.50%</t>
  </si>
  <si>
    <t>Collateralized loan due on June 30, 2017 at 12.5% [Member]</t>
  </si>
  <si>
    <t>Jun. 30,
		2017</t>
  </si>
  <si>
    <t>Collateralized loan due on March 31, 2017 at 11% [Member]</t>
  </si>
  <si>
    <t>Mar. 31,
		2017</t>
  </si>
  <si>
    <t>Collateralized loan due on November 20, 2016 at 12.5% [Member]</t>
  </si>
  <si>
    <t>Nov. 20,
		2016</t>
  </si>
  <si>
    <t>Collateralized loan due on June 30, 2017 at 11.8% [Member]</t>
  </si>
  <si>
    <t>11.80%</t>
  </si>
  <si>
    <t>Collateralized loan due on July 15, 2017 at 11.8% [Member]</t>
  </si>
  <si>
    <t>Jul. 15,
		2017</t>
  </si>
  <si>
    <t>Collateralized loan due on June 25, 2017 at (8.5)% [Member]</t>
  </si>
  <si>
    <t>Jun. 25,
		2017</t>
  </si>
  <si>
    <t>Collateralized loan due on September 17, 2017 at 9% [Member]</t>
  </si>
  <si>
    <t>Sep. 17,
		2017</t>
  </si>
  <si>
    <t>Collateralized loan due on March 31, 2018 at 11% [Member]</t>
  </si>
  <si>
    <t>Mar. 31,
		2018</t>
  </si>
  <si>
    <t>Collateralized loan due on November 6, 2018 at 8.2% [Member]</t>
  </si>
  <si>
    <t>Nov. 6,
		2018</t>
  </si>
  <si>
    <t>8.20%</t>
  </si>
  <si>
    <t>Collateralized loan due on May 10, 2018 at 9.4% [Member]</t>
  </si>
  <si>
    <t>May 10,
		2018</t>
  </si>
  <si>
    <t>9.40%</t>
  </si>
  <si>
    <t>Collateralized loan due on May 30, 2018 at 9.0% [Member]</t>
  </si>
  <si>
    <t>May 30,
		2018</t>
  </si>
  <si>
    <t>Collateralized loan due on June 19, 2018 at 9.5% [Member]</t>
  </si>
  <si>
    <t>Jun. 19,
		2018</t>
  </si>
  <si>
    <t>9.50%</t>
  </si>
  <si>
    <t>Collateralized loan due on July 31, 2021 at 8.0% [Member]</t>
  </si>
  <si>
    <t>Jul. 31,
		2021</t>
  </si>
  <si>
    <t>Collateralized loan due on August 2, 2021 at 8.0% [Member]</t>
  </si>
  <si>
    <t>Aug. 2,
		2021</t>
  </si>
  <si>
    <t>Collateralized loan due on November 23, 2024 at 6.9% [Member]</t>
  </si>
  <si>
    <t>Nov. 23,
		2024</t>
  </si>
  <si>
    <t>6.90%</t>
  </si>
  <si>
    <t>Non-controlling Shareholder's Loan due on June 30, 2016 at 11.24% [Member]</t>
  </si>
  <si>
    <t>Jun. 30,
		2016</t>
  </si>
  <si>
    <t>Non-controlling shareholder’s loan due on March 13, 2017 at 10.98% [Member]</t>
  </si>
  <si>
    <t>Mar. 13,
		2017</t>
  </si>
  <si>
    <t>10.98%</t>
  </si>
  <si>
    <t>Non-controlling shareholder’s loan due on May 13, 2017 at 11% [Member]</t>
  </si>
  <si>
    <t>[6]</t>
  </si>
  <si>
    <t>May 13,
		2017</t>
  </si>
  <si>
    <t>Non-controlling shareholder’s loan due on February 28, 2018 at 10.5% [Member]</t>
  </si>
  <si>
    <t>[7]</t>
  </si>
  <si>
    <t>Feb. 28,
		2018</t>
  </si>
  <si>
    <t>10.50%</t>
  </si>
  <si>
    <t>Non-controlling shareholder’s loan due on February 28, 2018 at 8.5% [Member]</t>
  </si>
  <si>
    <t>8.50%</t>
  </si>
  <si>
    <t>Fortress Credit Co. LLC loan due on June 9, 2017 at 7.25% plus LIBOR [Member]</t>
  </si>
  <si>
    <t>[8]</t>
  </si>
  <si>
    <t>Jun. 9,
		2017</t>
  </si>
  <si>
    <t>7.25%</t>
  </si>
  <si>
    <t>Kent EB-5 LLC loan due on January 23, 2020 at 5.95% [Member]</t>
  </si>
  <si>
    <t>[9]</t>
  </si>
  <si>
    <t>Jan. 23,
		2020</t>
  </si>
  <si>
    <t>5.95%</t>
  </si>
  <si>
    <t>Kent EB-5 LLC loan due on April 30, 2020 at 5.95% [Member]</t>
  </si>
  <si>
    <t>Apr. 30,
		2020</t>
  </si>
  <si>
    <t>Kent EB-5 LLC loan due on June 25, 2020 at 5.95% [Member]</t>
  </si>
  <si>
    <t>Jun. 25,
		2020</t>
  </si>
  <si>
    <t>Kent EB-5 LLC loan due on August 4, 2020 at 5.95% [Member]</t>
  </si>
  <si>
    <t>Aug. 4,
		2020</t>
  </si>
  <si>
    <t>Kent EB-5 LLC loan due on August 20, 2020 at 5.95% [Member]</t>
  </si>
  <si>
    <t>Aug. 20,
		2020</t>
  </si>
  <si>
    <t>Kent EB-5 LLC loan due on October 1, 2020 at 5.95% [Member]</t>
  </si>
  <si>
    <t>Oct. 1,
		2020</t>
  </si>
  <si>
    <t>Kent EB-5 LLC loan due on November 23, 2020 at 5.95% [Member]</t>
  </si>
  <si>
    <t>Nov. 23,
		2020</t>
  </si>
  <si>
    <t>Kent EB-5 LLC loan due on March 15, 2021 at 5.95% [Member]</t>
  </si>
  <si>
    <t>Mar. 15,
		2021</t>
  </si>
  <si>
    <t>Kent EB-5 LLC loan due on September 12, 2021 at 5.95% [Member]</t>
  </si>
  <si>
    <t>Sep. 12,
		2021</t>
  </si>
  <si>
    <t>Ozarks loan due on July 13, 2017 at 4.50% plus 1 month LIBOR [Member]</t>
  </si>
  <si>
    <t>[10]</t>
  </si>
  <si>
    <t>Jul. 13,
		2017</t>
  </si>
  <si>
    <t>4.50%</t>
  </si>
  <si>
    <t>Pursuant to the agreements with Ping An Trust Co., Ltd., this other long-term debt is secured by the Group’s 100% equity interest of Shandong Renju. This other long term debt was partially paid down in 2016.</t>
  </si>
  <si>
    <t>Pursuant to the agreements with Ping An Trust Co., Ltd., this other long-term debt is secured by the Group’s 100% equity interest of Changsha Wanzhuo.</t>
  </si>
  <si>
    <t>Pursuant to the agreements with Shenzhen Ping’an Dahua Huitong Wealth Management Co., Ltd. entered into on June 24, 2014, which was the non-controlling shareholder of Jinan Wanzhuo, this other long-term debt was secured by the Group’s 95% equity interest in Jinan Wanzhuo and the Group’s land use rights. This other long-term debt was paid in full in 2016.</t>
  </si>
  <si>
    <t>Pursuant to the agreements with Shenzhen Ping’an Dahua Huitong Wealth Management Co., Ltd. entered into on March 10, 2015, which was the non-controlling shareholder of Zhengzhou Shengdao, this other long-term debt was secured by the Group’s 80% equity interest in Zhengzhou Shengdao and the Group’s land use rights. This other long-term debt was paid in full in 2016.</t>
  </si>
  <si>
    <t>Pursuant to the agreements with Wanxiang Trustee Co., Ltd. entered into on May 9, 2015, which was the non-controlling shareholder of Henan Quansheng, this other debt was secured by the Group’s 90% equity interest in Henan Quansheng and the Group’s land use rights and Group’s real estate properties under development. This other long-term debt was paid in full in 2016.</t>
  </si>
  <si>
    <t>Pursuant to the agreements with Ping An Trust Co., Ltd., which is the non-controlling shareholder of Ruihao Rongtong, this other long-term debt is secured by the Group’s 65% equity interest in Ruihao Rongtong and the Group’s land use rights with net book value of US$76,002,595 (December 31, 2015: nil).</t>
  </si>
  <si>
    <t>Pursuant to the agreements with Fortress Credit Co. LLC entered into on June 9, 2014, this other long-term debt amounting to US$165 million in total with US$48.5 million utilized, is denominated in US$ and is secured by restricted cash of US$24,610,419 (December 31, 2015: US$29,918,940). This other long term debt was partially paid down in 2016.</t>
  </si>
  <si>
    <t>Pursuant to the agreements with Kent EB-5 LLC , this other long-term debt amounting to US$60 million in total, is denominated in US$ with maturity dates that vary from January 23, 2020 to September 12, 2021.</t>
  </si>
  <si>
    <t>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t>
  </si>
  <si>
    <t>Other long-term debt (Maturities of Long-term Debt) (Details) - USD ($)</t>
  </si>
  <si>
    <t>Other long-term debt (Narrative) (Details) $ / shares in Units, ¥ in Millions</t>
  </si>
  <si>
    <t>Aug. 15, 2016USD ($)</t>
  </si>
  <si>
    <t>Mar. 14, 2016USD ($)</t>
  </si>
  <si>
    <t>Nov. 21, 2014USD ($)</t>
  </si>
  <si>
    <t>Sep. 19, 2013USD ($)</t>
  </si>
  <si>
    <t>Jan. 27, 2016USD ($)</t>
  </si>
  <si>
    <t>Dec. 31, 2016USD ($)sharesNumber$ / shares</t>
  </si>
  <si>
    <t>Aug. 15, 2016CNY (¥)</t>
  </si>
  <si>
    <t>Mar. 14, 2016CNY (¥)</t>
  </si>
  <si>
    <t>Feb. 29, 2016</t>
  </si>
  <si>
    <t>Jan. 27, 2016CNY (¥)</t>
  </si>
  <si>
    <t>Dec. 31, 2015CNY (¥)</t>
  </si>
  <si>
    <t>Repayments of other debt</t>
  </si>
  <si>
    <t>May 3,
		2016</t>
  </si>
  <si>
    <t>Effective interest rate</t>
  </si>
  <si>
    <t>14.44%</t>
  </si>
  <si>
    <t>Redemption price</t>
  </si>
  <si>
    <t>6.625%</t>
  </si>
  <si>
    <t>DebtInstrument Redemption Outstanding Principal Balance</t>
  </si>
  <si>
    <t>Debt Instrument Redemption Interest To Redemption Date</t>
  </si>
  <si>
    <t>Minimum Percentage of Common Shares Owned By Subject To Certain Qualifications And Exceptions And Satisfaction</t>
  </si>
  <si>
    <t>Debt Instrument Redemption Period</t>
  </si>
  <si>
    <t>12 months</t>
  </si>
  <si>
    <t>May 2018 Senior Secured Notes due in May 3, 2018 at 13.25% [Member] | Maximum [Member]</t>
  </si>
  <si>
    <t>Fixed charge coverage ratio</t>
  </si>
  <si>
    <t>May 2018 Senior Secured Notes due in May 3, 2018 at 13.25% [Member] | Minimum [Member]</t>
  </si>
  <si>
    <t>May 2018 Senior Secured Notes due in May 3, 2018 at 13.25% [Member] | Debt Instrument, Redemption, Period Three [Member]</t>
  </si>
  <si>
    <t>106.625%</t>
  </si>
  <si>
    <t>May 2018 Senior Secured Notes due in May 3, 2018 at 13.25% [Member] | Debt Instrument, Redemption, Period One [Member]</t>
  </si>
  <si>
    <t>Redemption terms</t>
  </si>
  <si>
    <t>At any time prior to May 3, 2016, the Company could redeem up to 35% of the aggregate principal amount of the May 2018 Senior Secured Notes, in whole but not in part, at a redemption price equal to 100.0% of the principal amount of the May 2018 Senior Secured Notes plus the Applicable Premium as of, and accrued and unpaid interest, if any, to (but not including) the redemption date. Applicable Premium meant with respect to anyNote at any redemption date, the greater of (i) 1.00% of the principal amount of such Note and (ii) the excess of (A) the present value at such redemption date of the redemption price of such Note on May 3, 2016, plus all required remaining scheduled interest payments due on such Note through May 3, 2016 (but excluding accrued and unpaid interest to the redemption date), computed using a discount rate equal to the Adjusted Treasury Rate (as defined in the May 2018 Indenture) plus 100 basis points, over (B) the principal amount of such Note on such redemption date.</t>
  </si>
  <si>
    <t>Debt Instrument Purchase Price percentage</t>
  </si>
  <si>
    <t>1.00%</t>
  </si>
  <si>
    <t>Number of Basis Points | Number</t>
  </si>
  <si>
    <t>May 2018 Senior Secured Notes due in May 3, 2018 at 13.25% [Member] | Debt Instrument, Redemption, Period Four [Member]</t>
  </si>
  <si>
    <t>103.3125%</t>
  </si>
  <si>
    <t>May 2018 Senior Secured Notes due in May 3, 2018 at 13.25% [Member] | Debt Instrument, Redemption, Period Two [Member]</t>
  </si>
  <si>
    <t>113.25%</t>
  </si>
  <si>
    <t>Percentage of principal redeemable</t>
  </si>
  <si>
    <t>At any time prior to May 3, 2016, the Company could redeem up to 35% of the aggregate principal amount of the May 2018 Senior Secured Notes with the net cash proceeds of one or more sales of the Companys common shares in certain equity offerings, within a specified period after the equity offering, at a redemption price of 113.25% of the principal amount of the May 2018 Senior Secured Notes, plus accrued and unpaid interest, if any, to (but not including) the redemption date, provided that at least 65% of the aggregate principal amount of the May 2018 Senior Secured Notes remained outstanding after each such redemption.</t>
  </si>
  <si>
    <t>Debt Instrument Carrying Amount Percentage</t>
  </si>
  <si>
    <t>14.05%</t>
  </si>
  <si>
    <t>June 2019 Senior Secured Notes due in June 6, 2019 at 13% [Member] | Maximum [Member]</t>
  </si>
  <si>
    <t>June 2019 Senior Secured Notes due in June 6, 2019 at 13% [Member] | Minimum [Member]</t>
  </si>
  <si>
    <t>June 2019 Senior Secured Notes due in June 6, 2019 at 13% [Member] | Debt Instrument, Redemption, Period Three [Member]</t>
  </si>
  <si>
    <t>106.50%</t>
  </si>
  <si>
    <t>June 2019 Senior Secured Notes due in June 6, 2019 at 13% [Member] | Debt Instrument, Redemption, Period One [Member]</t>
  </si>
  <si>
    <t>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t>
  </si>
  <si>
    <t>June 2019 Senior Secured Notes due in June 6, 2019 at 13% [Member] | Debt Instrument, Redemption, Period Four [Member]</t>
  </si>
  <si>
    <t>103.25%</t>
  </si>
  <si>
    <t>June 2019 Senior Secured Notes due in June 6, 2019 at 13% [Member] | Debt Instrument, Redemption, Period Two [Member]</t>
  </si>
  <si>
    <t>113.00%</t>
  </si>
  <si>
    <t>At any time prior to June 6, 2017, the Company may redeem up to 35% of the aggregate principal amount of the June 2019 Senior Secured Notes with the net cash proceeds of one or more sales of the Companyscommon shares in certain equity offerings, within a specified period after the equity offering, at a redemption price of 113% the principal amount of the June 2019 Senior Secured Notes, plus accrued and unpaid interest, if any, to (but not including) the redemption date, provided that at least 65% of the aggregate principal amount of the June 2019 Senior Secured Notes issued on December 6, 2013 remain outstanding after each such redemption.</t>
  </si>
  <si>
    <t>August 2019 Senior Secured Notes Due in August 30, 2019 at 8.125% [Member]</t>
  </si>
  <si>
    <t>Aug. 30,
		2016</t>
  </si>
  <si>
    <t>9.06%</t>
  </si>
  <si>
    <t>Debt Instrument, Periodic Payment, Principal</t>
  </si>
  <si>
    <t>August 2019 Senior Secured Notes Due in August 30, 2019 at 8.125% [Member] | Maximum [Member]</t>
  </si>
  <si>
    <t>August 2019 Senior Secured Notes Due in August 30, 2019 at 8.125% [Member] | Minimum [Member]</t>
  </si>
  <si>
    <t>August 2019 Senior Secured Notes Due in August 30, 2019 at 8.125% [Member] | Debt Instrument, Redemption, Period One [Member]</t>
  </si>
  <si>
    <t>At any time prior to August 30, 2019, the Company may at its option redeem the August 2019 Senior Secured Notes, in whole but not in part, at a redemption price equal to 100.0% of the principal amount of the August 2019 Senior Secured Notes plus the Applicable Premium as of, and accrued and unpaid interest, if any, to (but not including) the redemption date. Applicable Premium means with respect to any August 2019 Senior Secured Note at any redemption date, the greater of (i) 1.00% of the principal amount of such August 2019 Senior Secured Note and (ii) the excess of (A) the present value at such redemption date of the principal amount of such August 2019 Senior Secured Note, plus all required remaining scheduled interest payments due on such August 2019 Senior Secured Note through the maturity date of the August 2019 Senior Secured Notes (but excluding accrued and unpaid interest to the redemption date), computed using a discount rate equal to the Adjusted Treasury Rate (as defined in the August 2019 Indenture) plus 100 basis points, over (B) the principal amount of such August 2019 Senior Secured Note on such redemption date.</t>
  </si>
  <si>
    <t>August 2019 Senior Secured Notes Due in August 30, 2019 at 8.125% [Member] | Debt Instrument, Redemption, Period Two [Member]</t>
  </si>
  <si>
    <t>108.125%</t>
  </si>
  <si>
    <t>At any time prior to August 30, 2019, the Company may redeem up to 35% of the aggregate principal amount of the August 2019 Senior Secured Notes with the net cash proceeds of one or more sales of our common shares in certain equity offerings, within a specified period after the equity offering, at a redemption price of 108.125% of the principal amount of the August 2019 Senior Secured Notes, plus accrued and unpaid interest, if any, to (but not including) the redemption date, provided that at least 65% of the aggregate principal amount of the August 2019 Senior Secured Notes issued on August 30, 2016 remain outstanding after each such redemption.</t>
  </si>
  <si>
    <t>Convertible Note due in September 19, 2018 at 5% [Member]</t>
  </si>
  <si>
    <t>Sep. 19,
		2013</t>
  </si>
  <si>
    <t>The Convertible Note was not redeemable in whole or in part at the option of the Company. However, upon an event of default, the holders could require the Company to redeem the Convertible Note at a redemption price equal to the greater of (i) 150% of the outstanding principal amount, plus accrued and unpaid interest to the redemption date and (ii) an amount equal to (A) the outstanding principal divided by two, multiplied by the conversion price then in effect, times (B) the closing price of the Common Shares, plus accrued and unpaid interest to the redemption date.</t>
  </si>
  <si>
    <t>Debt conversion increments</t>
  </si>
  <si>
    <t>Initial conversion rate, per share | $ / shares</t>
  </si>
  <si>
    <t>Initial conversion rate, per ADS | $ / shares</t>
  </si>
  <si>
    <t>Number of shares of common stock debt is convertible into | shares</t>
  </si>
  <si>
    <t>Number of ADS debt is convertible into | shares</t>
  </si>
  <si>
    <t>Minimum Percentage of Voting Stock In Business Combination</t>
  </si>
  <si>
    <t>Convertible Note due in September 19, 2018 at 5% [Member] | Maximum [Member]</t>
  </si>
  <si>
    <t>Convertible Note due in September 19, 2018 at 5% [Member] | Minimum [Member]</t>
  </si>
  <si>
    <t>Jan. 27,
		2016</t>
  </si>
  <si>
    <t>Mar. 14,
		2016</t>
  </si>
  <si>
    <t>Corporate Bonds Due on August 15 2019 at 7.5% [Member]</t>
  </si>
  <si>
    <t>Aug. 15,
		2016</t>
  </si>
  <si>
    <t>Convertible Note [Member]</t>
  </si>
  <si>
    <t>150.00%</t>
  </si>
  <si>
    <t>Percentage Of Capital Stock Held By Permitted Holders</t>
  </si>
  <si>
    <t>Capital lease obligations (Details)</t>
  </si>
  <si>
    <t>Dec. 31, 2016USD ($)Payments</t>
  </si>
  <si>
    <t>Dec. 31, 2012USD ($)</t>
  </si>
  <si>
    <t>Total capital lease obligations</t>
  </si>
  <si>
    <t>Minsheng Hongtai Tianjin Aircraft Leasing Co., Ltd. [Member]</t>
  </si>
  <si>
    <t>Shenzhen Zhongan Financial Lease Co., Ltd. [Member]</t>
  </si>
  <si>
    <t>Payment for deposit on aircraft</t>
  </si>
  <si>
    <t>Capital Lease Obligations [Member] | Minsheng Hongtai Tianjin Aircraft Leasing Co., Ltd. [Member]</t>
  </si>
  <si>
    <t>8 years</t>
  </si>
  <si>
    <t>Sep. 15,
		2021</t>
  </si>
  <si>
    <t>Number of payments | Payments</t>
  </si>
  <si>
    <t>Quarterly payment amount</t>
  </si>
  <si>
    <t>10.47%</t>
  </si>
  <si>
    <t>Capital Lease Obligations [Member] | Shenzhen Zhongan Financial Lease Co., Ltd. [Member]</t>
  </si>
  <si>
    <t>3 years</t>
  </si>
  <si>
    <t>Jul. 31,
		2019</t>
  </si>
  <si>
    <t>5.58%</t>
  </si>
  <si>
    <t>Customer deposits (Details) - USD ($)</t>
  </si>
  <si>
    <t>Customer Deposits [Line Items]</t>
  </si>
  <si>
    <t>Advances for real estate properties</t>
  </si>
  <si>
    <t>Add: increase/(decrease) in revenue recognized in excess of amounts received from customers</t>
  </si>
  <si>
    <t>Less: recognized as progress billings (see Note 4)</t>
  </si>
  <si>
    <t>Customer deposits (Note 2h,2n)</t>
  </si>
  <si>
    <t>Customer deposits backed by mortgage loans, percentage</t>
  </si>
  <si>
    <t>Income taxes (Income Before Taxes) (Details) - USD ($)</t>
  </si>
  <si>
    <t>Dec. 31, 2013</t>
  </si>
  <si>
    <t>Income taxes [Line Items]</t>
  </si>
  <si>
    <t>PRC</t>
  </si>
  <si>
    <t>Non PRC</t>
  </si>
  <si>
    <t>PRC [Member]</t>
  </si>
  <si>
    <t>Corporate income tax rate (as a percent)</t>
  </si>
  <si>
    <t>Withholding tax rate on dividend distributed by domestic enterprise to foreign tax resident investors (as a percent)</t>
  </si>
  <si>
    <t>HK subsidiaries [Member]</t>
  </si>
  <si>
    <t>16.50%</t>
  </si>
  <si>
    <t>Assessable Income (Loss )</t>
  </si>
  <si>
    <t>US subsidiaries [Member]</t>
  </si>
  <si>
    <t>48.00%</t>
  </si>
  <si>
    <t>Malaysia [Member]</t>
  </si>
  <si>
    <t>Provision for income taxes</t>
  </si>
  <si>
    <t>Income taxes (Income Tax Expense) (Detail) - USD ($)</t>
  </si>
  <si>
    <t>Income Tax [Line Items]</t>
  </si>
  <si>
    <t>CIT tax expense</t>
  </si>
  <si>
    <t>Land Appreciation Tax (“LAT”) expense</t>
  </si>
  <si>
    <t>Actual income tax expense</t>
  </si>
  <si>
    <t>Income taxes (CIT Reconciliation) (Details) - USD ($)</t>
  </si>
  <si>
    <t>CIT at rate of 25%</t>
  </si>
  <si>
    <t>Tax effect of non-deductible expenses</t>
  </si>
  <si>
    <t>LAT expense</t>
  </si>
  <si>
    <t>CIT benefit of LAT</t>
  </si>
  <si>
    <t>Changes in valuation allowance</t>
  </si>
  <si>
    <t>International rate difference</t>
  </si>
  <si>
    <t>Income tax on undistributed earnings of PRC subsidiaries</t>
  </si>
  <si>
    <t>Adjustment of estimated income tax accruals</t>
  </si>
  <si>
    <t>Income taxes (Unrecognized tax benefit and LAT) (Details) - USD ($)</t>
  </si>
  <si>
    <t>Unrecognized tax benefit</t>
  </si>
  <si>
    <t>Balance at January 1</t>
  </si>
  <si>
    <t>Additions for tax positions of current year</t>
  </si>
  <si>
    <t>Movement in current year due to foreign exchange rate fluctuation</t>
  </si>
  <si>
    <t>Reductions for tax positions of prior years</t>
  </si>
  <si>
    <t>Lapse of statute of limitations</t>
  </si>
  <si>
    <t>Balance at December 31</t>
  </si>
  <si>
    <t>Unrecognized tax benefits if ultimately recognized, will impact the effective tax rate</t>
  </si>
  <si>
    <t>Minimum [Member] | LAT [Member]</t>
  </si>
  <si>
    <t>Local tax levy rate</t>
  </si>
  <si>
    <t>0.80%</t>
  </si>
  <si>
    <t>Maximum [Member] | LAT [Member]</t>
  </si>
  <si>
    <t>Income taxes (Deferred Tax Assets And Liabilities) (Details) - USD ($)</t>
  </si>
  <si>
    <t>Current deferred tax assets:</t>
  </si>
  <si>
    <t>Tax loss carried forward</t>
  </si>
  <si>
    <t>Accruals and provisions</t>
  </si>
  <si>
    <t>Deemed interest income</t>
  </si>
  <si>
    <t>Unrealized profit at consolidation</t>
  </si>
  <si>
    <t>Allowance for deferred tax assets</t>
  </si>
  <si>
    <t>Total current deferred tax assets</t>
  </si>
  <si>
    <t>Current deferred tax liabilities:</t>
  </si>
  <si>
    <t>Revenue recognized based on percentage of completion</t>
  </si>
  <si>
    <t>Real estate properties accelerated cost deduction</t>
  </si>
  <si>
    <t>Taxable temporary differences arising from business combinations and assets acquisition</t>
  </si>
  <si>
    <t>Total current deferred tax liabilities</t>
  </si>
  <si>
    <t>Net current deferred tax liabilities</t>
  </si>
  <si>
    <t>Long-term deferred tax assets:</t>
  </si>
  <si>
    <t>Revenue recognition of real estate lease income on a straight-line basis</t>
  </si>
  <si>
    <t>Total long-term deferred tax assets</t>
  </si>
  <si>
    <t>Long-term deferred tax liabilities:</t>
  </si>
  <si>
    <t>Total long-term deferred tax liabilities</t>
  </si>
  <si>
    <t>Net long-term deferred tax assets</t>
  </si>
  <si>
    <t>Undistributed earnings from subsidiaries</t>
  </si>
  <si>
    <t>Earnings that may be remitted on a tax-free basis</t>
  </si>
  <si>
    <t>Remaining undistributed earnings</t>
  </si>
  <si>
    <t>Unrecognized deferred tax liabilities</t>
  </si>
  <si>
    <t>Subsidiaries [Member]</t>
  </si>
  <si>
    <t>Net operating loss carry forwards</t>
  </si>
  <si>
    <t>Subsidiaries [Member] | Foreign Tax Authority [Member]</t>
  </si>
  <si>
    <t>Share-based compensation (Details) - USD ($)</t>
  </si>
  <si>
    <t>Dec. 29, 2014</t>
  </si>
  <si>
    <t>Employee Service Share-based Compensation, Allocation of Recognized Period Costs [Line Items]</t>
  </si>
  <si>
    <t>XIN Eco Marine Group [Member]</t>
  </si>
  <si>
    <t>Business Acquisition, Percentage of Voting Interests Acquired</t>
  </si>
  <si>
    <t>Business Acquisition, Percentage of Stock Options Issued</t>
  </si>
  <si>
    <t>Business Acquisition, Stock Options Issued, Fair Value</t>
  </si>
  <si>
    <t>Share-based compensation (2007 Equity Incentive Plan, 2007 Long Term Incentive Plan, 2015 Long Term Incentive Plan and 2014 Restricted Stock Unit Plan) (Details) - USD ($)</t>
  </si>
  <si>
    <t>Nov. 06, 2015</t>
  </si>
  <si>
    <t>Sep. 30, 2015</t>
  </si>
  <si>
    <t>Jul. 29, 2015</t>
  </si>
  <si>
    <t>Jul. 01, 2015</t>
  </si>
  <si>
    <t>Apr. 10, 2015</t>
  </si>
  <si>
    <t>Feb. 26, 2015</t>
  </si>
  <si>
    <t>Jun. 30, 2014</t>
  </si>
  <si>
    <t>Jun. 25, 2014</t>
  </si>
  <si>
    <t>May 23, 2014</t>
  </si>
  <si>
    <t>Aug. 11, 2007</t>
  </si>
  <si>
    <t>Apr. 18, 2016</t>
  </si>
  <si>
    <t>Jun. 30, 2015</t>
  </si>
  <si>
    <t>Nov. 30, 2007</t>
  </si>
  <si>
    <t>Value of shares repurchased</t>
  </si>
  <si>
    <t>Options granted</t>
  </si>
  <si>
    <t>Minimum exercise price</t>
  </si>
  <si>
    <t>Maximum exercise price</t>
  </si>
  <si>
    <t>Weighted-average fair value of options granted</t>
  </si>
  <si>
    <t>Total expected compensation cost, net of expected forfeitures</t>
  </si>
  <si>
    <t>Stock options granted, expiration date</t>
  </si>
  <si>
    <t>Aug. 10,
		2017</t>
  </si>
  <si>
    <t>The Plan [Member] | Minimum [Member]</t>
  </si>
  <si>
    <t>Vesting period for plan</t>
  </si>
  <si>
    <t>10 months</t>
  </si>
  <si>
    <t>The Plan [Member] | Maximum [Member]</t>
  </si>
  <si>
    <t>60 months</t>
  </si>
  <si>
    <t>2007 Plan [Member] | Service Condition Shares [Member]</t>
  </si>
  <si>
    <t>Exercise price of options granted</t>
  </si>
  <si>
    <t>36 months</t>
  </si>
  <si>
    <t>Nov. 6,
		2025</t>
  </si>
  <si>
    <t>Sep. 30,
		2025</t>
  </si>
  <si>
    <t>Jul. 1,
		2025</t>
  </si>
  <si>
    <t>Apr. 10,
		2025</t>
  </si>
  <si>
    <t>Feb. 26,
		2025</t>
  </si>
  <si>
    <t>Jun. 25,
		2024</t>
  </si>
  <si>
    <t>2007 Plan [Member] | Maximum [Member]</t>
  </si>
  <si>
    <t>Total number of shares authorized</t>
  </si>
  <si>
    <t>2014 Restricted Stock Unit Plan [Member] | Restricted Stock [Member]</t>
  </si>
  <si>
    <t>Shares repurchased</t>
  </si>
  <si>
    <t>Weighted average grant-date fair value of restricted shares granted</t>
  </si>
  <si>
    <t>2014 Restricted Stock Unit Plan [Member] | Maximum [Member] | Restricted Stock [Member]</t>
  </si>
  <si>
    <t>Long Term Incentive Plan 2015 [Member]</t>
  </si>
  <si>
    <t>Long Term Incentive Plan 2015 [Member] | Service Condition Shares [Member]</t>
  </si>
  <si>
    <t>33 months</t>
  </si>
  <si>
    <t>34 months</t>
  </si>
  <si>
    <t>Jul. 29,
		2025</t>
  </si>
  <si>
    <t>Share-based compensation (Assumptions) (Details)</t>
  </si>
  <si>
    <t>Non Executive Employees And Executives [Member]</t>
  </si>
  <si>
    <t>Assumed forfeiture ratios</t>
  </si>
  <si>
    <t>0.00%</t>
  </si>
  <si>
    <t>Average risk-free rate of return</t>
  </si>
  <si>
    <t>2.50%</t>
  </si>
  <si>
    <t>Expected term</t>
  </si>
  <si>
    <t>6 years</t>
  </si>
  <si>
    <t>Dividend yield</t>
  </si>
  <si>
    <t>2007 Plan [Member] | Minimum [Member]</t>
  </si>
  <si>
    <t>1.82%</t>
  </si>
  <si>
    <t>Volatility rate</t>
  </si>
  <si>
    <t>46.30%</t>
  </si>
  <si>
    <t>40.50%</t>
  </si>
  <si>
    <t>1.92%</t>
  </si>
  <si>
    <t>55.20%</t>
  </si>
  <si>
    <t>41.40%</t>
  </si>
  <si>
    <t>2015 Plan [Member] | Minimum [Member]</t>
  </si>
  <si>
    <t>1.57%</t>
  </si>
  <si>
    <t>55.00%</t>
  </si>
  <si>
    <t>2015 Plan [Member] | Maximum [Member]</t>
  </si>
  <si>
    <t>55.90%</t>
  </si>
  <si>
    <t>Share-based compensation (Share Option Activity - Options under the Plan) (Details) - USD ($)</t>
  </si>
  <si>
    <t>Aggregate Intrinsic Value</t>
  </si>
  <si>
    <t>Common stock, closing share price</t>
  </si>
  <si>
    <t>2016 Plan [Member]</t>
  </si>
  <si>
    <t>Total fair value of options vested</t>
  </si>
  <si>
    <t>2016 Plan [Member] | 2.50 [Member]</t>
  </si>
  <si>
    <t>Number of Options</t>
  </si>
  <si>
    <t>Outstanding</t>
  </si>
  <si>
    <t>Granted</t>
  </si>
  <si>
    <t>Exercised</t>
  </si>
  <si>
    <t>Forfeited</t>
  </si>
  <si>
    <t>Exercisable at December 31, 2016</t>
  </si>
  <si>
    <t>Weighted Average Exercise Price</t>
  </si>
  <si>
    <t>Weighted Remaining Contractual Life (Years)</t>
  </si>
  <si>
    <t>0 years</t>
  </si>
  <si>
    <t>6 months 29 days</t>
  </si>
  <si>
    <t>1 year 6 months 29 days</t>
  </si>
  <si>
    <t>Share-based compensation (Share Option Activity - 2007 Plan and 2015 Long Term Incentive Plan) (Details) - USD ($)</t>
  </si>
  <si>
    <t>2007 Plan [Member] | Employee Stock Option [Member]</t>
  </si>
  <si>
    <t>Total unrecognized compensation cost, recognition period</t>
  </si>
  <si>
    <t>1 year 10 months 6 days</t>
  </si>
  <si>
    <t>Total unrecognized compensation cost</t>
  </si>
  <si>
    <t>2007 Plan [Member] | 7.0 (exercise price) [Member]</t>
  </si>
  <si>
    <t>9 months 29 days</t>
  </si>
  <si>
    <t>1 year 9 months 29 days</t>
  </si>
  <si>
    <t>2007 Plan [Member] | 2.975 (exercise price) [Member]</t>
  </si>
  <si>
    <t>1 year 6 months</t>
  </si>
  <si>
    <t>2 years 6 months</t>
  </si>
  <si>
    <t>2007 Plan [Member] | 1.87 (exercise price) [Member]</t>
  </si>
  <si>
    <t>3 years 3 months</t>
  </si>
  <si>
    <t>2007 Plan [Member] | 1.21 (exercise price) [Member]</t>
  </si>
  <si>
    <t>3 years 11 months 12 days</t>
  </si>
  <si>
    <t>4 years 11 months 12 days</t>
  </si>
  <si>
    <t>2007 Plan [Member] | 1.085 (exercise price) [Member]</t>
  </si>
  <si>
    <t>4 years 6 months</t>
  </si>
  <si>
    <t>5 years 6 months</t>
  </si>
  <si>
    <t>2007 Plan [Member] | 1.64 (exercise price) [Member]</t>
  </si>
  <si>
    <t>5 years 10 months 13 days</t>
  </si>
  <si>
    <t>6 years 10 months 13 days</t>
  </si>
  <si>
    <t>2007 Plan [Member] | 2.105 (exercise price) [Member]</t>
  </si>
  <si>
    <t>6 years 6 months</t>
  </si>
  <si>
    <t>7 years 6 months</t>
  </si>
  <si>
    <t>2007 Plan [Member] | 2.86 (exercise price) [Member]</t>
  </si>
  <si>
    <t>6 years 8 months 1 day</t>
  </si>
  <si>
    <t>7 years 8 months 1 day</t>
  </si>
  <si>
    <t>8 years 6 months</t>
  </si>
  <si>
    <t>2007 Plan [Member] | 1.255(exercise price) [Member]</t>
  </si>
  <si>
    <t>9 years 1 month 28 days</t>
  </si>
  <si>
    <t>2007 Plan [Member] | 1.605(exercise price) [Member]</t>
  </si>
  <si>
    <t>9 years 3 months 7 days</t>
  </si>
  <si>
    <t>2007 Plan [Member] | 1.71(exercise price) [Member]</t>
  </si>
  <si>
    <t>9 years 6 months</t>
  </si>
  <si>
    <t>2007 Plan [Member] | 1.39(exercise price) [Member]</t>
  </si>
  <si>
    <t>9 years 9 months</t>
  </si>
  <si>
    <t>2007 Plan [Member] | 1.81(exercise price) [Member]</t>
  </si>
  <si>
    <t>8 years 10 months 6 days</t>
  </si>
  <si>
    <t>9 years 10 months 6 days</t>
  </si>
  <si>
    <t>2015 Plan [Member] | Employee Stock Option [Member]</t>
  </si>
  <si>
    <t>2015 Plan [Member] | 1.71(exercise price) [Member]</t>
  </si>
  <si>
    <t>8 years 6 months 29 days</t>
  </si>
  <si>
    <t>9 years 6 months 29 days</t>
  </si>
  <si>
    <t>Other payables and accrued liabilities (Details) - USD ($)</t>
  </si>
  <si>
    <t>Contract deposit</t>
  </si>
  <si>
    <t>Accrued expense</t>
  </si>
  <si>
    <t>Deed tax and maintenance fund withheld for customers</t>
  </si>
  <si>
    <t>Bidding deposit</t>
  </si>
  <si>
    <t>Welfare payable</t>
  </si>
  <si>
    <t>Other tax payable</t>
  </si>
  <si>
    <t>Accrued aircraft operating expense</t>
  </si>
  <si>
    <t>Accrued interest expense</t>
  </si>
  <si>
    <t>Related party and employee transactions (Details) - USD ($)</t>
  </si>
  <si>
    <t>Nov. 10, 2016</t>
  </si>
  <si>
    <t>Related Party Transaction [Line Items]</t>
  </si>
  <si>
    <t>Due from related party</t>
  </si>
  <si>
    <t>Advances to employees</t>
  </si>
  <si>
    <t>Unsecured Debt [Member]</t>
  </si>
  <si>
    <t>Debt Instrument, Face Amount</t>
  </si>
  <si>
    <t>Interest Bearing Loan [Member] | Unsecured Debt [Member]</t>
  </si>
  <si>
    <t>Debt Instrument, Interest Rate, Stated Percentage</t>
  </si>
  <si>
    <t>12.00%</t>
  </si>
  <si>
    <t>Director [Member]</t>
  </si>
  <si>
    <t>Related Party Transaction, Amounts of Transaction</t>
  </si>
  <si>
    <t>Beijing Starry Sky Cinema Co., Ltd. [Member]</t>
  </si>
  <si>
    <t>Beijing Aijieli Technology Development Co., Ltd. [Member]</t>
  </si>
  <si>
    <t>Technology Services Revenue</t>
  </si>
  <si>
    <t>Payments to Fund Long-term Loans to Related Parties</t>
  </si>
  <si>
    <t>Xinyuan Technology Service Co., Ltd. [Member]</t>
  </si>
  <si>
    <t>Percentage Of Ownership Sold</t>
  </si>
  <si>
    <t>Equity Method Investment, Amount Sold</t>
  </si>
  <si>
    <t>Shanghai Hexinli Property Management Center [Member]</t>
  </si>
  <si>
    <t>21.05%</t>
  </si>
  <si>
    <t>Shenzhen Pingjia Investment Management Co., Ltd. [Member]</t>
  </si>
  <si>
    <t>Advanced to related party</t>
  </si>
  <si>
    <t>Interest Payable</t>
  </si>
  <si>
    <t>Xinyuan Investment Management Co., Limited. [Member]</t>
  </si>
  <si>
    <t>Equity (Details) - USD ($)</t>
  </si>
  <si>
    <t>6 Months Ended</t>
  </si>
  <si>
    <t>Jun. 30, 2016</t>
  </si>
  <si>
    <t>Class of Stock [Line Items]</t>
  </si>
  <si>
    <t>Treasury share repurchases</t>
  </si>
  <si>
    <t>Dividends per share</t>
  </si>
  <si>
    <t>Distribution of dividends to common shareholders</t>
  </si>
  <si>
    <t>Shares repurchased under plan</t>
  </si>
  <si>
    <t>Total cost of shares repurchased for RSU Plan</t>
  </si>
  <si>
    <t>Treasury share repurchases, shares</t>
  </si>
  <si>
    <t>Options exercised, price</t>
  </si>
  <si>
    <t>2007 Plan [Member] | Exercise Price One [Member]</t>
  </si>
  <si>
    <t>2007 Plan [Member] | Exercise Price Two [Member]</t>
  </si>
  <si>
    <t>2007 Plan [Member] | Exercise Price Three [Member]</t>
  </si>
  <si>
    <t>2007 Plan [Member] | Exercise Price Four [Member]</t>
  </si>
  <si>
    <t>2007 Plan [Member] | Exercise Price Five [Member]</t>
  </si>
  <si>
    <t>2007 Plan [Member] | Exercise Price Six [Member]</t>
  </si>
  <si>
    <t>2007 Plan [Member] | Exercise Price Seven [Member]</t>
  </si>
  <si>
    <t>2015 Plan [Member] | Exercise Price Eight [Member]</t>
  </si>
  <si>
    <t>Earnings per share (Details) - USD ($)</t>
  </si>
  <si>
    <t>Numerator:</t>
  </si>
  <si>
    <t>Net income attributable to Xinyuan Real Estate Co., Ltd. Shareholders - basic</t>
  </si>
  <si>
    <t>Interest expense associated with the Convertible Note</t>
  </si>
  <si>
    <t>Net income attributable to Xinyuan Real Estate Co., Ltd. shareholders - diluted</t>
  </si>
  <si>
    <t>Denominator:</t>
  </si>
  <si>
    <t>Weighted average number of shares outstanding, basic</t>
  </si>
  <si>
    <t>Convertible Note (Note 12)</t>
  </si>
  <si>
    <t>Stock options</t>
  </si>
  <si>
    <t>Restricted stock units</t>
  </si>
  <si>
    <t>Weighted average number of shares outstanding-diluted</t>
  </si>
  <si>
    <t>Basic earnings per share</t>
  </si>
  <si>
    <t>Diluted earnings per share</t>
  </si>
  <si>
    <t>Employee Stock Option [Member]</t>
  </si>
  <si>
    <t>Anti-dilutive shares</t>
  </si>
  <si>
    <t>Segment reporting (Details) - USD ($)</t>
  </si>
  <si>
    <t>Segment Reporting Information [Line Items]</t>
  </si>
  <si>
    <t>Net real estate sales</t>
  </si>
  <si>
    <t>Operating expenses</t>
  </si>
  <si>
    <t>Share of income (loss) in an equity investee</t>
  </si>
  <si>
    <t>Unrealized income on short-term investments</t>
  </si>
  <si>
    <t>Income tax benefit /(expense)</t>
  </si>
  <si>
    <t>Capital expenditure</t>
  </si>
  <si>
    <t>Real estate properties development for sale</t>
  </si>
  <si>
    <t>Total long-lived assets</t>
  </si>
  <si>
    <t>Henan [Member]</t>
  </si>
  <si>
    <t>Shandong [Member]</t>
  </si>
  <si>
    <t>Jiangsu [Member]</t>
  </si>
  <si>
    <t>Sichuan [Member]</t>
  </si>
  <si>
    <t>Beijing [Member]</t>
  </si>
  <si>
    <t>Hainan [Member]</t>
  </si>
  <si>
    <t>Hunan [Member]</t>
  </si>
  <si>
    <t>Shanghai [Member]</t>
  </si>
  <si>
    <t>Tianjin [Member]</t>
  </si>
  <si>
    <t>Shaanxi [Member]</t>
  </si>
  <si>
    <t>United States [Member]</t>
  </si>
  <si>
    <t>Others [Member]</t>
  </si>
  <si>
    <t>Commitments and contingencies (Details) - USD ($)</t>
  </si>
  <si>
    <t>Operating lease commitments</t>
  </si>
  <si>
    <t>2020 and thereafter</t>
  </si>
  <si>
    <t>Capital lease commitments</t>
  </si>
  <si>
    <t>Total minimum lease payments</t>
  </si>
  <si>
    <t>Less interest</t>
  </si>
  <si>
    <t>Less current maturities of capital lease obligations</t>
  </si>
  <si>
    <t>Long-term capital lease obligations</t>
  </si>
  <si>
    <t>Other commitments</t>
  </si>
  <si>
    <t>Loss Contingency, Damages Sought, Value</t>
  </si>
  <si>
    <t>Domestic Tax Authority [Member] | Zhengzhou Modern City [Member]</t>
  </si>
  <si>
    <t>Estimated amount for the contingency</t>
  </si>
  <si>
    <t>Financial Guarantee [Member]</t>
  </si>
  <si>
    <t>Aggregate amount of guarantee</t>
  </si>
  <si>
    <t>Payments to satisfy guarantee obligations</t>
  </si>
  <si>
    <t>Concentration of risk (Details) $ in Millions</t>
  </si>
  <si>
    <t>137 Months Ended</t>
  </si>
  <si>
    <t>Concentration Risk [Line Items]</t>
  </si>
  <si>
    <t>Exchange rate appreciation</t>
  </si>
  <si>
    <t>16.20%</t>
  </si>
  <si>
    <t>Accumulated other comprehensive income/(loss) (Details) - USD ($)</t>
  </si>
  <si>
    <t>Accumulated Other Comprehensive Income (Loss) [Line Items]</t>
  </si>
  <si>
    <t>Beginning balance</t>
  </si>
  <si>
    <t>Ending balance</t>
  </si>
  <si>
    <t>Unrealized gain associated with the available for sale securities reclassified from accumulated other comprehensive income to net income as a result of the disposal of available-for-sale securities</t>
  </si>
  <si>
    <t>Other comprehensive income/(loss) attributable to non-controlling interest was related to foreign currency translation adjustments amount</t>
  </si>
  <si>
    <t>Foreign Currency Translation Adjustments [Member]</t>
  </si>
  <si>
    <t>Non-controlling interests (Details) - USD ($)</t>
  </si>
  <si>
    <t>Noncontrolling Interest [Line Items]</t>
  </si>
  <si>
    <t>34.02%</t>
  </si>
  <si>
    <t>Zhengzhou Xinnan [Member]</t>
  </si>
  <si>
    <t>Xinyuan Service [Member]</t>
  </si>
  <si>
    <t>Shanghai Hexinli [Member]</t>
  </si>
  <si>
    <t>Subsequent events (Details) ¥ in Millions</t>
  </si>
  <si>
    <t>Feb. 28, 2017USD ($)</t>
  </si>
  <si>
    <t>Jan. 25, 2017USD ($)</t>
  </si>
  <si>
    <t>Jan. 25, 2017CNY (¥)</t>
  </si>
  <si>
    <t>Jan. 20, 2017USD ($)</t>
  </si>
  <si>
    <t>Jan. 20, 2017CNY (¥)</t>
  </si>
  <si>
    <t>Mar. 21, 2017USD ($)</t>
  </si>
  <si>
    <t>Subsequent Event [Line Items]</t>
  </si>
  <si>
    <t>Inventory, Real Estate, Held-for-sale</t>
  </si>
  <si>
    <t>Subsequent Event [Member] | U.S. Project [Member]</t>
  </si>
  <si>
    <t>Subsequent Event [Member] | February 2021 Senior Secured Notes [Member]</t>
  </si>
  <si>
    <t>Aug. 28,
		2017</t>
  </si>
  <si>
    <t>Feb. 28,
		2021</t>
  </si>
  <si>
    <t>7.75%</t>
  </si>
  <si>
    <t>Subsequent Event [Member] | Henan Xinyuan Quansheng Real Estate Co., Ltd. ("Henan Quansheng") [Member]</t>
  </si>
  <si>
    <t>Payments to acquire parcel of land</t>
  </si>
  <si>
    <t>Subsequent Event [Member] | Changsha Xinyuan Real Estate, Ltd. [Member]</t>
  </si>
  <si>
    <t>Condensed financial information of the Company (Condensed Balance Sheet) (Details) - USD ($)</t>
  </si>
  <si>
    <t>ASSETS</t>
  </si>
  <si>
    <t>LIABILITIES AND SHAREHOLDERS’ EQUITY</t>
  </si>
  <si>
    <t>Short-term bank loan</t>
  </si>
  <si>
    <t>PRC income tax payable</t>
  </si>
  <si>
    <t>PRC other tax payable</t>
  </si>
  <si>
    <t>Common shares, $0.0001 par value: Authorized-500,000,000 shares, issued and outstanding-131,426,741 shares for 2015 (2015: 142,802,936 shares)</t>
  </si>
  <si>
    <t>Common Stock:</t>
  </si>
  <si>
    <t>Parent Company [Member]</t>
  </si>
  <si>
    <t>Due from subsidiaries</t>
  </si>
  <si>
    <t>Investments in subsidiaries</t>
  </si>
  <si>
    <t>Condensed financial information of the Company (Condensed Statements of Comprehensive Income) (Details) - USD ($)</t>
  </si>
  <si>
    <t>Condensed Financial Statements, Captions [Line Items]</t>
  </si>
  <si>
    <t>Equity in profit of subsidiaries, net</t>
  </si>
  <si>
    <t>Other comprehensive income, net of tax of nil</t>
  </si>
  <si>
    <t>Other expenses</t>
  </si>
  <si>
    <t>Condensed financial information of the Company (Condensed Statements of Cash Flows) (Details) - USD ($)</t>
  </si>
  <si>
    <t>Cash flows from operating activities:</t>
  </si>
  <si>
    <t>Adjustment to reconcile net income to net cash provided by operating activities:</t>
  </si>
  <si>
    <t>Stock based compensation expense</t>
  </si>
  <si>
    <t>Other payable and accrued liabilities</t>
  </si>
  <si>
    <t>Payroll and welfare payables</t>
  </si>
  <si>
    <t>Cash flows from financing activities:</t>
  </si>
  <si>
    <t>Proceeds from short-term bank loans</t>
  </si>
  <si>
    <t>Repayments of short-term bank loans</t>
  </si>
  <si>
    <t>Proceeds from other long-term debts</t>
  </si>
  <si>
    <t>Repayment of other long-term debts</t>
  </si>
  <si>
    <t>Purchase of treasury shares</t>
  </si>
  <si>
    <t>Purchase of shares under RSU plan</t>
  </si>
  <si>
    <t>Changes in due from a subsidiary</t>
  </si>
  <si>
    <t>Net (decrease)/increase in cash and cash equivalents</t>
  </si>
  <si>
    <t>Condensed financial information of the Company (Details) - USD ($)</t>
  </si>
  <si>
    <t>Due from subsidiary</t>
  </si>
  <si>
    <t>Parent Company [Member] | XIN Development Group International Inc. [Member]</t>
  </si>
  <si>
    <t>17.50%</t>
  </si>
  <si>
    <t>Accrued interest</t>
  </si>
  <si>
    <t>Amounts restricted including paid-in capital and statutory reserves</t>
  </si>
</sst>
</file>

<file path=xl/styles.xml><?xml version="1.0" encoding="utf-8"?>
<styleSheet xmlns="http://schemas.openxmlformats.org/spreadsheetml/2006/main">
  <numFmts count="12">
    <numFmt formatCode="_(&quot;$ &quot;#,##0_);_(&quot;$ &quot;(#,##0)" numFmtId="164"/>
    <numFmt formatCode="_(&quot;$ &quot;#,##0.0000_);_(&quot;$ &quot;(#,##0.0000)" numFmtId="165"/>
    <numFmt formatCode="_(&quot;$ &quot;#,##0.00_);_(&quot;$ &quot;(#,##0.00)" numFmtId="166"/>
    <numFmt formatCode="_(&quot;HKD &quot;#,##0_);_(&quot;HKD &quot;(#,##0)" numFmtId="167"/>
    <numFmt formatCode="_(&quot;MYR &quot;#,##0_);_(&quot;MYR &quot;(#,##0)" numFmtId="168"/>
    <numFmt formatCode="_(&quot;¥ &quot;#,##0_);_(&quot;¥ &quot;(#,##0)" numFmtId="169"/>
    <numFmt formatCode="_(&quot;¥ &quot;#,##0.0_);_(&quot;¥ &quot;(#,##0.0)" numFmtId="170"/>
    <numFmt formatCode="#,##0.0000_);(#,##0.0000)" numFmtId="171"/>
    <numFmt formatCode="_(&quot;$ &quot;#,##0.000_);_(&quot;$ &quot;(#,##0.000)" numFmtId="172"/>
    <numFmt formatCode="_(&quot;$ &quot;#,##0.0_);_(&quot;$ &quot;(#,##0.0)" numFmtId="173"/>
    <numFmt formatCode="#,##0.0_);(#,##0.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3984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6</v>
      </c>
    </row>
    <row r="13" spans="1:2">
      <c r="A13" s="4" t="s">
        <v>20</v>
      </c>
      <c r="B13" s="4" t="s">
        <v>21</v>
      </c>
    </row>
    <row r="14" spans="1:2">
      <c r="A14" s="4" t="s">
        <v>22</v>
      </c>
      <c r="B14" s="4" t="s">
        <v>23</v>
      </c>
    </row>
    <row r="15" spans="1:2">
      <c r="A15" s="4" t="s">
        <v>24</v>
      </c>
      <c r="B15" s="5" t="n">
        <v>131426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v>
      </c>
      <c r="B1" s="2" t="s">
        <v>1</v>
      </c>
    </row>
    <row r="2" spans="1:2">
      <c r="B2" s="2" t="s">
        <v>26</v>
      </c>
    </row>
    <row r="3" spans="1:2">
      <c r="A3" s="3" t="s">
        <v>233</v>
      </c>
    </row>
    <row r="4" spans="1:2">
      <c r="A4" s="4" t="s">
        <v>31</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54</v>
      </c>
      <c r="B1" s="2" t="s">
        <v>26</v>
      </c>
      <c r="C1" s="2" t="s">
        <v>27</v>
      </c>
    </row>
    <row r="2" spans="1:3">
      <c r="A2" s="3" t="s">
        <v>1655</v>
      </c>
    </row>
    <row r="3" spans="1:3">
      <c r="A3" s="4" t="s">
        <v>288</v>
      </c>
      <c r="B3" s="6" t="n">
        <v>-15891713</v>
      </c>
      <c r="C3" s="6" t="n">
        <v>18819</v>
      </c>
    </row>
    <row r="4" spans="1:3">
      <c r="A4" s="4" t="s">
        <v>589</v>
      </c>
    </row>
    <row r="5" spans="1:3">
      <c r="A5" s="3" t="s">
        <v>1655</v>
      </c>
    </row>
    <row r="6" spans="1:3">
      <c r="A6" s="4" t="s">
        <v>721</v>
      </c>
      <c r="B6" s="4" t="s">
        <v>732</v>
      </c>
      <c r="C6" s="4" t="s">
        <v>732</v>
      </c>
    </row>
    <row r="7" spans="1:3">
      <c r="A7" s="4" t="s">
        <v>288</v>
      </c>
      <c r="B7" s="6" t="n">
        <v>18081</v>
      </c>
      <c r="C7" s="6" t="n">
        <v>18819</v>
      </c>
    </row>
    <row r="8" spans="1:3">
      <c r="A8" s="4" t="s">
        <v>781</v>
      </c>
    </row>
    <row r="9" spans="1:3">
      <c r="A9" s="3" t="s">
        <v>1655</v>
      </c>
    </row>
    <row r="10" spans="1:3">
      <c r="A10" s="4" t="s">
        <v>721</v>
      </c>
      <c r="B10" s="4" t="s">
        <v>1656</v>
      </c>
    </row>
    <row r="11" spans="1:3">
      <c r="A11" s="4" t="s">
        <v>288</v>
      </c>
      <c r="B11" s="6" t="n">
        <v>-11271378</v>
      </c>
    </row>
    <row r="12" spans="1:3">
      <c r="A12" s="4" t="s">
        <v>1657</v>
      </c>
    </row>
    <row r="13" spans="1:3">
      <c r="A13" s="3" t="s">
        <v>1655</v>
      </c>
    </row>
    <row r="14" spans="1:3">
      <c r="A14" s="4" t="s">
        <v>721</v>
      </c>
      <c r="B14" s="4" t="s">
        <v>945</v>
      </c>
    </row>
    <row r="15" spans="1:3">
      <c r="A15" s="4" t="s">
        <v>288</v>
      </c>
      <c r="B15" s="6" t="n">
        <v>-3802744</v>
      </c>
    </row>
    <row r="16" spans="1:3">
      <c r="A16" s="4" t="s">
        <v>1658</v>
      </c>
    </row>
    <row r="17" spans="1:3">
      <c r="A17" s="3" t="s">
        <v>1655</v>
      </c>
    </row>
    <row r="18" spans="1:3">
      <c r="A18" s="4" t="s">
        <v>721</v>
      </c>
      <c r="B18" s="4" t="s">
        <v>1019</v>
      </c>
    </row>
    <row r="19" spans="1:3">
      <c r="A19" s="4" t="s">
        <v>288</v>
      </c>
      <c r="B19" s="6" t="n">
        <v>-579986</v>
      </c>
    </row>
    <row r="20" spans="1:3">
      <c r="A20" s="4" t="s">
        <v>661</v>
      </c>
    </row>
    <row r="21" spans="1:3">
      <c r="A21" s="3" t="s">
        <v>1655</v>
      </c>
    </row>
    <row r="22" spans="1:3">
      <c r="A22" s="4" t="s">
        <v>721</v>
      </c>
      <c r="B22" s="4" t="s">
        <v>788</v>
      </c>
    </row>
    <row r="23" spans="1:3">
      <c r="A23" s="4" t="s">
        <v>288</v>
      </c>
      <c r="B23" s="6" t="n">
        <v>67160</v>
      </c>
    </row>
    <row r="24" spans="1:3">
      <c r="A24" s="4" t="s">
        <v>1659</v>
      </c>
    </row>
    <row r="25" spans="1:3">
      <c r="A25" s="3" t="s">
        <v>1655</v>
      </c>
    </row>
    <row r="26" spans="1:3">
      <c r="A26" s="4" t="s">
        <v>721</v>
      </c>
      <c r="B26" s="4" t="s">
        <v>1566</v>
      </c>
    </row>
    <row r="27" spans="1:3">
      <c r="A27" s="4" t="s">
        <v>288</v>
      </c>
      <c r="B27" s="6" t="n">
        <v>-3228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60</v>
      </c>
      <c r="B1" s="2" t="s">
        <v>947</v>
      </c>
    </row>
    <row r="2" spans="1:10">
      <c r="B2" s="2" t="s">
        <v>1661</v>
      </c>
      <c r="C2" s="2" t="s">
        <v>1662</v>
      </c>
      <c r="D2" s="2" t="s">
        <v>1663</v>
      </c>
      <c r="E2" s="2" t="s">
        <v>1664</v>
      </c>
      <c r="F2" s="2" t="s">
        <v>1665</v>
      </c>
      <c r="G2" s="2" t="s">
        <v>1666</v>
      </c>
      <c r="H2" s="2" t="s">
        <v>466</v>
      </c>
      <c r="I2" s="2" t="s">
        <v>931</v>
      </c>
      <c r="J2" s="2" t="s">
        <v>694</v>
      </c>
    </row>
    <row r="3" spans="1:10">
      <c r="A3" s="3" t="s">
        <v>1667</v>
      </c>
    </row>
    <row r="4" spans="1:10">
      <c r="A4" s="4" t="s">
        <v>1668</v>
      </c>
      <c r="H4" s="6" t="n">
        <v>477179252</v>
      </c>
      <c r="I4" s="6" t="n">
        <v>24076559</v>
      </c>
      <c r="J4" s="6" t="n">
        <v>12308999</v>
      </c>
    </row>
    <row r="5" spans="1:10">
      <c r="A5" s="4" t="s">
        <v>1669</v>
      </c>
    </row>
    <row r="6" spans="1:10">
      <c r="A6" s="3" t="s">
        <v>1667</v>
      </c>
    </row>
    <row r="7" spans="1:10">
      <c r="A7" s="4" t="s">
        <v>1668</v>
      </c>
      <c r="G7" s="6" t="n">
        <v>30000000</v>
      </c>
    </row>
    <row r="8" spans="1:10">
      <c r="A8" s="4" t="s">
        <v>1670</v>
      </c>
    </row>
    <row r="9" spans="1:10">
      <c r="A9" s="3" t="s">
        <v>1667</v>
      </c>
    </row>
    <row r="10" spans="1:10">
      <c r="A10" s="4" t="s">
        <v>794</v>
      </c>
      <c r="B10" s="4" t="s">
        <v>1671</v>
      </c>
    </row>
    <row r="11" spans="1:10">
      <c r="A11" s="4" t="s">
        <v>796</v>
      </c>
      <c r="B11" s="6" t="n">
        <v>300000000</v>
      </c>
    </row>
    <row r="12" spans="1:10">
      <c r="A12" s="4" t="s">
        <v>797</v>
      </c>
      <c r="B12" s="4" t="s">
        <v>1672</v>
      </c>
    </row>
    <row r="13" spans="1:10">
      <c r="A13" s="4" t="s">
        <v>710</v>
      </c>
      <c r="B13" s="4" t="s">
        <v>1673</v>
      </c>
    </row>
    <row r="14" spans="1:10">
      <c r="A14" s="4" t="s">
        <v>1674</v>
      </c>
    </row>
    <row r="15" spans="1:10">
      <c r="A15" s="3" t="s">
        <v>1667</v>
      </c>
    </row>
    <row r="16" spans="1:10">
      <c r="A16" s="4" t="s">
        <v>1675</v>
      </c>
      <c r="E16" s="6" t="n">
        <v>100400000</v>
      </c>
      <c r="F16" s="12" t="n">
        <v>696.5</v>
      </c>
    </row>
    <row r="17" spans="1:10">
      <c r="A17" s="4" t="s">
        <v>1676</v>
      </c>
    </row>
    <row r="18" spans="1:10">
      <c r="A18" s="3" t="s">
        <v>1667</v>
      </c>
    </row>
    <row r="19" spans="1:10">
      <c r="A19" s="4" t="s">
        <v>1675</v>
      </c>
      <c r="C19" s="6" t="n">
        <v>35300000</v>
      </c>
      <c r="D19" s="11" t="n">
        <v>236</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677</v>
      </c>
      <c r="B1" s="2" t="s">
        <v>26</v>
      </c>
      <c r="C1" s="2" t="s">
        <v>27</v>
      </c>
      <c r="D1" s="2" t="s">
        <v>97</v>
      </c>
      <c r="E1" s="2" t="s">
        <v>1332</v>
      </c>
    </row>
    <row r="2" spans="1:5">
      <c r="A2" s="3" t="s">
        <v>1678</v>
      </c>
    </row>
    <row r="3" spans="1:5">
      <c r="A3" s="4" t="s">
        <v>29</v>
      </c>
      <c r="B3" s="6" t="n">
        <v>578244378</v>
      </c>
      <c r="C3" s="6" t="n">
        <v>387528092</v>
      </c>
      <c r="D3" s="6" t="n">
        <v>140494754</v>
      </c>
      <c r="E3" s="6" t="n">
        <v>587119126</v>
      </c>
    </row>
    <row r="4" spans="1:5">
      <c r="A4" s="4" t="s">
        <v>35</v>
      </c>
      <c r="B4" s="5" t="n">
        <v>525263384</v>
      </c>
      <c r="C4" s="5" t="n">
        <v>254048288</v>
      </c>
    </row>
    <row r="5" spans="1:5">
      <c r="A5" s="4" t="s">
        <v>41</v>
      </c>
      <c r="B5" s="5" t="n">
        <v>225785</v>
      </c>
      <c r="C5" s="5" t="n">
        <v>200891</v>
      </c>
    </row>
    <row r="6" spans="1:5">
      <c r="A6" s="4" t="s">
        <v>42</v>
      </c>
      <c r="B6" s="5" t="n">
        <v>3931445119</v>
      </c>
      <c r="C6" s="5" t="n">
        <v>3262963717</v>
      </c>
    </row>
    <row r="7" spans="1:5">
      <c r="A7" s="4" t="s">
        <v>49</v>
      </c>
      <c r="B7" s="5" t="n">
        <v>4236445290</v>
      </c>
      <c r="C7" s="5" t="n">
        <v>3548883184</v>
      </c>
      <c r="D7" s="5" t="n">
        <v>3231526234</v>
      </c>
    </row>
    <row r="8" spans="1:5">
      <c r="A8" s="3" t="s">
        <v>1679</v>
      </c>
    </row>
    <row r="9" spans="1:5">
      <c r="A9" s="4" t="s">
        <v>1680</v>
      </c>
      <c r="B9" s="5" t="n">
        <v>178576151</v>
      </c>
      <c r="C9" s="5" t="n">
        <v>222226246</v>
      </c>
    </row>
    <row r="10" spans="1:5">
      <c r="A10" s="4" t="s">
        <v>1681</v>
      </c>
      <c r="B10" s="5" t="n">
        <v>120573148</v>
      </c>
      <c r="C10" s="5" t="n">
        <v>106034490</v>
      </c>
    </row>
    <row r="11" spans="1:5">
      <c r="A11" s="4" t="s">
        <v>1682</v>
      </c>
      <c r="B11" s="5" t="n">
        <v>7908792</v>
      </c>
      <c r="C11" s="5" t="n">
        <v>14178760</v>
      </c>
    </row>
    <row r="12" spans="1:5">
      <c r="A12" s="4" t="s">
        <v>87</v>
      </c>
      <c r="B12" s="5" t="n">
        <v>199661165</v>
      </c>
      <c r="C12" s="5" t="n">
        <v>106126369</v>
      </c>
    </row>
    <row r="13" spans="1:5">
      <c r="A13" s="4" t="s">
        <v>88</v>
      </c>
      <c r="B13" s="5" t="n">
        <v>19521772</v>
      </c>
      <c r="C13" s="5" t="n">
        <v>22966053</v>
      </c>
    </row>
    <row r="14" spans="1:5">
      <c r="A14" s="4" t="s">
        <v>62</v>
      </c>
      <c r="B14" s="5" t="n">
        <v>2060609044</v>
      </c>
      <c r="C14" s="5" t="n">
        <v>1650882568</v>
      </c>
    </row>
    <row r="15" spans="1:5">
      <c r="A15" s="4" t="s">
        <v>63</v>
      </c>
      <c r="B15" s="5" t="n">
        <v>235885009</v>
      </c>
      <c r="C15" s="5" t="n">
        <v>13859800</v>
      </c>
    </row>
    <row r="16" spans="1:5">
      <c r="A16" s="4" t="s">
        <v>90</v>
      </c>
      <c r="B16" s="5" t="n">
        <v>974791324</v>
      </c>
      <c r="C16" s="5" t="n">
        <v>897503703</v>
      </c>
    </row>
    <row r="17" spans="1:5">
      <c r="A17" s="4" t="s">
        <v>68</v>
      </c>
      <c r="B17" s="5" t="n">
        <v>3320293112</v>
      </c>
      <c r="C17" s="5" t="n">
        <v>2612931582</v>
      </c>
    </row>
    <row r="18" spans="1:5">
      <c r="A18" s="3" t="s">
        <v>71</v>
      </c>
    </row>
    <row r="19" spans="1:5">
      <c r="A19" s="4" t="s">
        <v>1683</v>
      </c>
      <c r="B19" s="5" t="n">
        <v>16051</v>
      </c>
      <c r="C19" s="5" t="n">
        <v>15835</v>
      </c>
    </row>
    <row r="20" spans="1:5">
      <c r="A20" s="4" t="s">
        <v>73</v>
      </c>
      <c r="B20" s="5" t="n">
        <v>-53734088</v>
      </c>
      <c r="C20" s="5" t="n">
        <v>-24045440</v>
      </c>
    </row>
    <row r="21" spans="1:5">
      <c r="A21" s="4" t="s">
        <v>74</v>
      </c>
      <c r="B21" s="5" t="n">
        <v>538414246</v>
      </c>
      <c r="C21" s="5" t="n">
        <v>531233336</v>
      </c>
    </row>
    <row r="22" spans="1:5">
      <c r="A22" s="4" t="s">
        <v>78</v>
      </c>
      <c r="B22" s="5" t="n">
        <v>900260465</v>
      </c>
      <c r="C22" s="5" t="n">
        <v>935970421</v>
      </c>
    </row>
    <row r="23" spans="1:5">
      <c r="A23" s="4" t="s">
        <v>81</v>
      </c>
      <c r="B23" s="6" t="n">
        <v>4236445290</v>
      </c>
      <c r="C23" s="6" t="n">
        <v>3548883184</v>
      </c>
    </row>
    <row r="24" spans="1:5">
      <c r="A24" s="3" t="s">
        <v>1684</v>
      </c>
    </row>
    <row r="25" spans="1:5">
      <c r="A25" s="4" t="s">
        <v>91</v>
      </c>
      <c r="B25" s="7" t="n">
        <v>0.0001</v>
      </c>
      <c r="C25" s="7" t="n">
        <v>0.0001</v>
      </c>
    </row>
    <row r="26" spans="1:5">
      <c r="A26" s="4" t="s">
        <v>92</v>
      </c>
      <c r="B26" s="5" t="n">
        <v>500000000</v>
      </c>
      <c r="C26" s="5" t="n">
        <v>500000000</v>
      </c>
    </row>
    <row r="27" spans="1:5">
      <c r="A27" s="4" t="s">
        <v>93</v>
      </c>
      <c r="B27" s="5" t="n">
        <v>131426741</v>
      </c>
      <c r="C27" s="5" t="n">
        <v>142802936</v>
      </c>
    </row>
    <row r="28" spans="1:5">
      <c r="A28" s="4" t="s">
        <v>94</v>
      </c>
      <c r="B28" s="5" t="n">
        <v>131426741</v>
      </c>
      <c r="C28" s="5" t="n">
        <v>142802936</v>
      </c>
    </row>
    <row r="29" spans="1:5">
      <c r="A29" s="4" t="s">
        <v>1685</v>
      </c>
    </row>
    <row r="30" spans="1:5">
      <c r="A30" s="3" t="s">
        <v>1678</v>
      </c>
    </row>
    <row r="31" spans="1:5">
      <c r="A31" s="4" t="s">
        <v>29</v>
      </c>
      <c r="B31" s="6" t="n">
        <v>36497233</v>
      </c>
      <c r="C31" s="6" t="n">
        <v>1295835</v>
      </c>
      <c r="D31" s="6" t="n">
        <v>4392766</v>
      </c>
      <c r="E31" s="6" t="n">
        <v>231652719</v>
      </c>
    </row>
    <row r="32" spans="1:5">
      <c r="A32" s="4" t="s">
        <v>35</v>
      </c>
      <c r="B32" s="5" t="n">
        <v>0</v>
      </c>
      <c r="C32" s="5" t="n">
        <v>2389045</v>
      </c>
    </row>
    <row r="33" spans="1:5">
      <c r="A33" s="4" t="s">
        <v>41</v>
      </c>
      <c r="B33" s="5" t="n">
        <v>1900557</v>
      </c>
      <c r="C33" s="5" t="n">
        <v>28</v>
      </c>
    </row>
    <row r="34" spans="1:5">
      <c r="A34" s="4" t="s">
        <v>1686</v>
      </c>
      <c r="B34" s="5" t="n">
        <v>394050421</v>
      </c>
      <c r="C34" s="5" t="n">
        <v>592565997</v>
      </c>
    </row>
    <row r="35" spans="1:5">
      <c r="A35" s="4" t="s">
        <v>42</v>
      </c>
      <c r="B35" s="5" t="n">
        <v>432448211</v>
      </c>
      <c r="C35" s="5" t="n">
        <v>596250905</v>
      </c>
    </row>
    <row r="36" spans="1:5">
      <c r="A36" s="4" t="s">
        <v>1687</v>
      </c>
      <c r="B36" s="5" t="n">
        <v>1068115589</v>
      </c>
      <c r="C36" s="5" t="n">
        <v>962901445</v>
      </c>
    </row>
    <row r="37" spans="1:5">
      <c r="A37" s="4" t="s">
        <v>49</v>
      </c>
      <c r="B37" s="5" t="n">
        <v>1500563800</v>
      </c>
      <c r="C37" s="5" t="n">
        <v>1559152350</v>
      </c>
    </row>
    <row r="38" spans="1:5">
      <c r="A38" s="3" t="s">
        <v>1679</v>
      </c>
    </row>
    <row r="39" spans="1:5">
      <c r="A39" s="4" t="s">
        <v>1680</v>
      </c>
      <c r="B39" s="5" t="n">
        <v>34421617</v>
      </c>
      <c r="C39" s="5" t="n">
        <v>222226246</v>
      </c>
    </row>
    <row r="40" spans="1:5">
      <c r="A40" s="4" t="s">
        <v>1681</v>
      </c>
      <c r="B40" s="5" t="n">
        <v>13388</v>
      </c>
      <c r="C40" s="5" t="n">
        <v>13388</v>
      </c>
    </row>
    <row r="41" spans="1:5">
      <c r="A41" s="4" t="s">
        <v>1682</v>
      </c>
      <c r="B41" s="5" t="n">
        <v>902190</v>
      </c>
      <c r="C41" s="5" t="n">
        <v>902190</v>
      </c>
    </row>
    <row r="42" spans="1:5">
      <c r="A42" s="4" t="s">
        <v>87</v>
      </c>
      <c r="B42" s="5" t="n">
        <v>11873498</v>
      </c>
      <c r="C42" s="5" t="n">
        <v>8194395</v>
      </c>
    </row>
    <row r="43" spans="1:5">
      <c r="A43" s="4" t="s">
        <v>88</v>
      </c>
      <c r="B43" s="5" t="n">
        <v>119167</v>
      </c>
      <c r="C43" s="4" t="s">
        <v>70</v>
      </c>
    </row>
    <row r="44" spans="1:5">
      <c r="A44" s="4" t="s">
        <v>62</v>
      </c>
      <c r="B44" s="5" t="n">
        <v>47329860</v>
      </c>
      <c r="C44" s="5" t="n">
        <v>231336219</v>
      </c>
    </row>
    <row r="45" spans="1:5">
      <c r="A45" s="4" t="s">
        <v>63</v>
      </c>
      <c r="B45" s="5" t="n">
        <v>64845655</v>
      </c>
      <c r="C45" s="4" t="s">
        <v>70</v>
      </c>
    </row>
    <row r="46" spans="1:5">
      <c r="A46" s="4" t="s">
        <v>90</v>
      </c>
      <c r="B46" s="5" t="n">
        <v>488127820</v>
      </c>
      <c r="C46" s="5" t="n">
        <v>391845710</v>
      </c>
    </row>
    <row r="47" spans="1:5">
      <c r="A47" s="4" t="s">
        <v>68</v>
      </c>
      <c r="B47" s="5" t="n">
        <v>600303335</v>
      </c>
      <c r="C47" s="5" t="n">
        <v>623181929</v>
      </c>
    </row>
    <row r="48" spans="1:5">
      <c r="A48" s="3" t="s">
        <v>71</v>
      </c>
    </row>
    <row r="49" spans="1:5">
      <c r="A49" s="4" t="s">
        <v>1683</v>
      </c>
      <c r="B49" s="5" t="n">
        <v>16051</v>
      </c>
      <c r="C49" s="5" t="n">
        <v>15835</v>
      </c>
    </row>
    <row r="50" spans="1:5">
      <c r="A50" s="4" t="s">
        <v>73</v>
      </c>
      <c r="B50" s="5" t="n">
        <v>-53734088</v>
      </c>
      <c r="C50" s="5" t="n">
        <v>-24045440</v>
      </c>
    </row>
    <row r="51" spans="1:5">
      <c r="A51" s="4" t="s">
        <v>74</v>
      </c>
      <c r="B51" s="5" t="n">
        <v>538414246</v>
      </c>
      <c r="C51" s="5" t="n">
        <v>531233336</v>
      </c>
    </row>
    <row r="52" spans="1:5">
      <c r="A52" s="4" t="s">
        <v>76</v>
      </c>
      <c r="B52" s="5" t="n">
        <v>415564256</v>
      </c>
      <c r="C52" s="5" t="n">
        <v>428766690</v>
      </c>
    </row>
    <row r="53" spans="1:5">
      <c r="A53" s="4" t="s">
        <v>78</v>
      </c>
      <c r="B53" s="5" t="n">
        <v>900260465</v>
      </c>
      <c r="C53" s="5" t="n">
        <v>935970421</v>
      </c>
    </row>
    <row r="54" spans="1:5">
      <c r="A54" s="4" t="s">
        <v>81</v>
      </c>
      <c r="B54" s="6" t="n">
        <v>1500563800</v>
      </c>
      <c r="C54" s="6" t="n">
        <v>1559152350</v>
      </c>
    </row>
    <row r="55" spans="1:5">
      <c r="A55" s="3" t="s">
        <v>1684</v>
      </c>
    </row>
    <row r="56" spans="1:5">
      <c r="A56" s="4" t="s">
        <v>91</v>
      </c>
      <c r="B56" s="7" t="n">
        <v>0.0001</v>
      </c>
      <c r="C56" s="7" t="n">
        <v>0.0001</v>
      </c>
    </row>
    <row r="57" spans="1:5">
      <c r="A57" s="4" t="s">
        <v>92</v>
      </c>
      <c r="B57" s="5" t="n">
        <v>500000000</v>
      </c>
      <c r="C57" s="5" t="n">
        <v>500000000</v>
      </c>
    </row>
    <row r="58" spans="1:5">
      <c r="A58" s="4" t="s">
        <v>93</v>
      </c>
      <c r="B58" s="5" t="n">
        <v>131426741</v>
      </c>
      <c r="C58" s="5" t="n">
        <v>142802936</v>
      </c>
    </row>
    <row r="59" spans="1:5">
      <c r="A59" s="4" t="s">
        <v>94</v>
      </c>
      <c r="B59" s="5" t="n">
        <v>131426741</v>
      </c>
      <c r="C59" s="5" t="n">
        <v>1428029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6</v>
      </c>
      <c r="C2" s="2" t="s">
        <v>27</v>
      </c>
      <c r="D2" s="2" t="s">
        <v>97</v>
      </c>
    </row>
    <row r="3" spans="1:4">
      <c r="A3" s="3" t="s">
        <v>1689</v>
      </c>
    </row>
    <row r="4" spans="1:4">
      <c r="A4" s="4" t="s">
        <v>112</v>
      </c>
      <c r="B4" s="6" t="n">
        <v>-120415631</v>
      </c>
      <c r="C4" s="6" t="n">
        <v>-115329011</v>
      </c>
      <c r="D4" s="6" t="n">
        <v>-105622486</v>
      </c>
    </row>
    <row r="5" spans="1:4">
      <c r="A5" s="4" t="s">
        <v>113</v>
      </c>
      <c r="B5" s="5" t="n">
        <v>179358966</v>
      </c>
      <c r="C5" s="5" t="n">
        <v>105535021</v>
      </c>
      <c r="D5" s="5" t="n">
        <v>97049495</v>
      </c>
    </row>
    <row r="6" spans="1:4">
      <c r="A6" s="4" t="s">
        <v>115</v>
      </c>
      <c r="B6" s="5" t="n">
        <v>-29856832</v>
      </c>
      <c r="C6" s="5" t="n">
        <v>-20281416</v>
      </c>
      <c r="D6" s="5" t="n">
        <v>-28200767</v>
      </c>
    </row>
    <row r="7" spans="1:4">
      <c r="A7" s="4" t="s">
        <v>114</v>
      </c>
      <c r="B7" s="5" t="n">
        <v>20916567</v>
      </c>
      <c r="C7" s="5" t="n">
        <v>24503736</v>
      </c>
      <c r="D7" s="5" t="n">
        <v>14577322</v>
      </c>
    </row>
    <row r="8" spans="1:4">
      <c r="A8" s="4" t="s">
        <v>116</v>
      </c>
      <c r="B8" s="5" t="n">
        <v>-12123750</v>
      </c>
      <c r="C8" s="5" t="n">
        <v>0</v>
      </c>
      <c r="D8" s="5" t="n">
        <v>-9848931</v>
      </c>
    </row>
    <row r="9" spans="1:4">
      <c r="A9" s="4" t="s">
        <v>1690</v>
      </c>
      <c r="B9" s="5" t="n">
        <v>-324612</v>
      </c>
      <c r="C9" s="5" t="n">
        <v>2234635</v>
      </c>
      <c r="D9" s="5" t="n">
        <v>-1691897</v>
      </c>
    </row>
    <row r="10" spans="1:4">
      <c r="A10" s="4" t="s">
        <v>122</v>
      </c>
      <c r="B10" s="5" t="n">
        <v>165710555</v>
      </c>
      <c r="C10" s="5" t="n">
        <v>118992903</v>
      </c>
      <c r="D10" s="5" t="n">
        <v>79053983</v>
      </c>
    </row>
    <row r="11" spans="1:4">
      <c r="A11" s="4" t="s">
        <v>123</v>
      </c>
      <c r="B11" s="5" t="n">
        <v>-86247875</v>
      </c>
      <c r="C11" s="5" t="n">
        <v>-52511318</v>
      </c>
      <c r="D11" s="5" t="n">
        <v>-30557618</v>
      </c>
    </row>
    <row r="12" spans="1:4">
      <c r="A12" s="4" t="s">
        <v>126</v>
      </c>
      <c r="B12" s="5" t="n">
        <v>72977548</v>
      </c>
      <c r="C12" s="5" t="n">
        <v>66482107</v>
      </c>
      <c r="D12" s="5" t="n">
        <v>48515730</v>
      </c>
    </row>
    <row r="13" spans="1:4">
      <c r="A13" s="3" t="s">
        <v>1691</v>
      </c>
    </row>
    <row r="14" spans="1:4">
      <c r="A14" s="4" t="s">
        <v>136</v>
      </c>
      <c r="B14" s="5" t="n">
        <v>7342823</v>
      </c>
      <c r="C14" s="5" t="n">
        <v>-7123064</v>
      </c>
      <c r="D14" s="5" t="n">
        <v>45161778</v>
      </c>
    </row>
    <row r="15" spans="1:4">
      <c r="A15" s="4" t="s">
        <v>1685</v>
      </c>
    </row>
    <row r="16" spans="1:4">
      <c r="A16" s="3" t="s">
        <v>1689</v>
      </c>
    </row>
    <row r="17" spans="1:4">
      <c r="A17" s="4" t="s">
        <v>112</v>
      </c>
      <c r="B17" s="5" t="n">
        <v>-20081338</v>
      </c>
      <c r="C17" s="5" t="n">
        <v>-10301067</v>
      </c>
      <c r="D17" s="5" t="n">
        <v>-8860382</v>
      </c>
    </row>
    <row r="18" spans="1:4">
      <c r="A18" s="4" t="s">
        <v>113</v>
      </c>
      <c r="B18" s="5" t="n">
        <v>-20081338</v>
      </c>
      <c r="C18" s="5" t="n">
        <v>-10301067</v>
      </c>
      <c r="D18" s="5" t="n">
        <v>-8860382</v>
      </c>
    </row>
    <row r="19" spans="1:4">
      <c r="A19" s="4" t="s">
        <v>115</v>
      </c>
      <c r="B19" s="5" t="n">
        <v>-65092711</v>
      </c>
      <c r="C19" s="5" t="n">
        <v>-58576635</v>
      </c>
      <c r="D19" s="5" t="n">
        <v>-58515706</v>
      </c>
    </row>
    <row r="20" spans="1:4">
      <c r="A20" s="4" t="s">
        <v>114</v>
      </c>
      <c r="B20" s="5" t="n">
        <v>127852</v>
      </c>
      <c r="C20" s="5" t="n">
        <v>3533</v>
      </c>
      <c r="D20" s="5" t="n">
        <v>1289907</v>
      </c>
    </row>
    <row r="21" spans="1:4">
      <c r="A21" s="4" t="s">
        <v>116</v>
      </c>
      <c r="B21" s="5" t="n">
        <v>-12123750</v>
      </c>
      <c r="C21" s="5" t="n">
        <v>0</v>
      </c>
      <c r="D21" s="5" t="n">
        <v>-9848931</v>
      </c>
    </row>
    <row r="22" spans="1:4">
      <c r="A22" s="4" t="s">
        <v>1692</v>
      </c>
      <c r="B22" s="5" t="n">
        <v>40922</v>
      </c>
    </row>
    <row r="23" spans="1:4">
      <c r="A23" s="4" t="s">
        <v>1690</v>
      </c>
      <c r="B23" s="5" t="n">
        <v>170106573</v>
      </c>
      <c r="C23" s="5" t="n">
        <v>135356276</v>
      </c>
      <c r="D23" s="5" t="n">
        <v>124450842</v>
      </c>
    </row>
    <row r="24" spans="1:4">
      <c r="A24" s="4" t="s">
        <v>122</v>
      </c>
      <c r="B24" s="5" t="n">
        <v>72977548</v>
      </c>
      <c r="C24" s="5" t="n">
        <v>66482107</v>
      </c>
      <c r="D24" s="5" t="n">
        <v>48515730</v>
      </c>
    </row>
    <row r="25" spans="1:4">
      <c r="A25" s="4" t="s">
        <v>123</v>
      </c>
      <c r="D25" s="5" t="n">
        <v>0</v>
      </c>
    </row>
    <row r="26" spans="1:4">
      <c r="A26" s="4" t="s">
        <v>126</v>
      </c>
      <c r="B26" s="5" t="n">
        <v>72977548</v>
      </c>
      <c r="C26" s="5" t="n">
        <v>66482107</v>
      </c>
      <c r="D26" s="5" t="n">
        <v>48515730</v>
      </c>
    </row>
    <row r="27" spans="1:4">
      <c r="A27" s="3" t="s">
        <v>1691</v>
      </c>
    </row>
    <row r="28" spans="1:4">
      <c r="A28" s="4" t="s">
        <v>133</v>
      </c>
      <c r="B28" s="5" t="n">
        <v>-65634725</v>
      </c>
      <c r="C28" s="5" t="n">
        <v>-73605171</v>
      </c>
      <c r="D28" s="5" t="n">
        <v>-3353952</v>
      </c>
    </row>
    <row r="29" spans="1:4">
      <c r="A29" s="4" t="s">
        <v>136</v>
      </c>
      <c r="B29" s="6" t="n">
        <v>7342823</v>
      </c>
      <c r="C29" s="6" t="n">
        <v>-7123064</v>
      </c>
      <c r="D29" s="6" t="n">
        <v>451617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6</v>
      </c>
      <c r="C2" s="2" t="s">
        <v>27</v>
      </c>
      <c r="D2" s="2" t="s">
        <v>97</v>
      </c>
    </row>
    <row r="3" spans="1:4">
      <c r="A3" s="3" t="s">
        <v>1694</v>
      </c>
    </row>
    <row r="4" spans="1:4">
      <c r="A4" s="4" t="s">
        <v>124</v>
      </c>
      <c r="B4" s="6" t="n">
        <v>79462680</v>
      </c>
      <c r="C4" s="6" t="n">
        <v>66481585</v>
      </c>
      <c r="D4" s="6" t="n">
        <v>48496365</v>
      </c>
    </row>
    <row r="5" spans="1:4">
      <c r="A5" s="3" t="s">
        <v>1695</v>
      </c>
    </row>
    <row r="6" spans="1:4">
      <c r="A6" s="4" t="s">
        <v>1690</v>
      </c>
      <c r="B6" s="5" t="n">
        <v>324612</v>
      </c>
      <c r="C6" s="5" t="n">
        <v>-2234635</v>
      </c>
      <c r="D6" s="5" t="n">
        <v>1691897</v>
      </c>
    </row>
    <row r="7" spans="1:4">
      <c r="A7" s="4" t="s">
        <v>1696</v>
      </c>
      <c r="B7" s="5" t="n">
        <v>7828255</v>
      </c>
      <c r="C7" s="5" t="n">
        <v>3774826</v>
      </c>
      <c r="D7" s="5" t="n">
        <v>2736313</v>
      </c>
    </row>
    <row r="8" spans="1:4">
      <c r="A8" s="4" t="s">
        <v>147</v>
      </c>
      <c r="B8" s="5" t="n">
        <v>7732038</v>
      </c>
      <c r="C8" s="5" t="n">
        <v>2378767</v>
      </c>
      <c r="D8" s="5" t="n">
        <v>1620695</v>
      </c>
    </row>
    <row r="9" spans="1:4">
      <c r="A9" s="4" t="s">
        <v>116</v>
      </c>
      <c r="B9" s="5" t="n">
        <v>12123750</v>
      </c>
      <c r="C9" s="5" t="n">
        <v>0</v>
      </c>
      <c r="D9" s="5" t="n">
        <v>9848931</v>
      </c>
    </row>
    <row r="10" spans="1:4">
      <c r="A10" s="4" t="s">
        <v>35</v>
      </c>
      <c r="B10" s="5" t="n">
        <v>-258358536</v>
      </c>
      <c r="C10" s="5" t="n">
        <v>-114766016</v>
      </c>
      <c r="D10" s="5" t="n">
        <v>-48556579</v>
      </c>
    </row>
    <row r="11" spans="1:4">
      <c r="A11" s="4" t="s">
        <v>41</v>
      </c>
      <c r="B11" s="5" t="n">
        <v>326254</v>
      </c>
      <c r="C11" s="5" t="n">
        <v>656158</v>
      </c>
      <c r="D11" s="5" t="n">
        <v>-138513</v>
      </c>
    </row>
    <row r="12" spans="1:4">
      <c r="A12" s="4" t="s">
        <v>1697</v>
      </c>
      <c r="B12" s="5" t="n">
        <v>101375219</v>
      </c>
      <c r="C12" s="5" t="n">
        <v>38869980</v>
      </c>
      <c r="D12" s="5" t="n">
        <v>842663</v>
      </c>
    </row>
    <row r="13" spans="1:4">
      <c r="A13" s="4" t="s">
        <v>1698</v>
      </c>
      <c r="B13" s="5" t="n">
        <v>-2073425</v>
      </c>
      <c r="C13" s="5" t="n">
        <v>5791340</v>
      </c>
      <c r="D13" s="5" t="n">
        <v>-1142361</v>
      </c>
    </row>
    <row r="14" spans="1:4">
      <c r="A14" s="4" t="s">
        <v>160</v>
      </c>
      <c r="B14" s="5" t="n">
        <v>-159881300</v>
      </c>
      <c r="C14" s="5" t="n">
        <v>-4535075</v>
      </c>
      <c r="D14" s="5" t="n">
        <v>-884314436</v>
      </c>
    </row>
    <row r="15" spans="1:4">
      <c r="A15" s="3" t="s">
        <v>1699</v>
      </c>
    </row>
    <row r="16" spans="1:4">
      <c r="A16" s="4" t="s">
        <v>1700</v>
      </c>
      <c r="B16" s="5" t="n">
        <v>203622120</v>
      </c>
      <c r="C16" s="5" t="n">
        <v>584233410</v>
      </c>
      <c r="D16" s="5" t="n">
        <v>483446420</v>
      </c>
    </row>
    <row r="17" spans="1:4">
      <c r="A17" s="4" t="s">
        <v>1701</v>
      </c>
      <c r="B17" s="5" t="n">
        <v>-444479915</v>
      </c>
      <c r="C17" s="5" t="n">
        <v>-576757761</v>
      </c>
      <c r="D17" s="5" t="n">
        <v>-63657978</v>
      </c>
    </row>
    <row r="18" spans="1:4">
      <c r="A18" s="4" t="s">
        <v>1702</v>
      </c>
      <c r="B18" s="5" t="n">
        <v>612307593</v>
      </c>
      <c r="C18" s="5" t="n">
        <v>485351457</v>
      </c>
      <c r="D18" s="5" t="n">
        <v>175592700</v>
      </c>
    </row>
    <row r="19" spans="1:4">
      <c r="A19" s="4" t="s">
        <v>1703</v>
      </c>
      <c r="B19" s="5" t="n">
        <v>-369338675</v>
      </c>
      <c r="C19" s="5" t="n">
        <v>-17854351</v>
      </c>
      <c r="D19" s="5" t="n">
        <v>-122973761</v>
      </c>
    </row>
    <row r="20" spans="1:4">
      <c r="A20" s="4" t="s">
        <v>1704</v>
      </c>
      <c r="B20" s="5" t="n">
        <v>-29688648</v>
      </c>
      <c r="C20" s="5" t="n">
        <v>-3349172</v>
      </c>
      <c r="D20" s="5" t="n">
        <v>-17610787</v>
      </c>
    </row>
    <row r="21" spans="1:4">
      <c r="A21" s="4" t="s">
        <v>174</v>
      </c>
      <c r="B21" s="5" t="n">
        <v>-20545257</v>
      </c>
      <c r="C21" s="5" t="n">
        <v>-14751703</v>
      </c>
      <c r="D21" s="5" t="n">
        <v>-15288919</v>
      </c>
    </row>
    <row r="22" spans="1:4">
      <c r="A22" s="4" t="s">
        <v>185</v>
      </c>
      <c r="B22" s="5" t="n">
        <v>-10725482</v>
      </c>
      <c r="C22" s="5" t="n">
        <v>-3104812</v>
      </c>
      <c r="D22" s="5" t="n">
        <v>-10649965</v>
      </c>
    </row>
    <row r="23" spans="1:4">
      <c r="A23" s="4" t="s">
        <v>1705</v>
      </c>
      <c r="B23" s="5" t="n">
        <v>-4003999</v>
      </c>
      <c r="C23" s="5" t="n">
        <v>-3259998</v>
      </c>
      <c r="D23" s="5" t="n">
        <v>-7042725</v>
      </c>
    </row>
    <row r="24" spans="1:4">
      <c r="A24" s="4" t="s">
        <v>116</v>
      </c>
      <c r="B24" s="5" t="n">
        <v>-12123750</v>
      </c>
      <c r="C24" s="5" t="n">
        <v>0</v>
      </c>
      <c r="D24" s="5" t="n">
        <v>-9848931</v>
      </c>
    </row>
    <row r="25" spans="1:4">
      <c r="A25" s="4" t="s">
        <v>171</v>
      </c>
      <c r="B25" s="5" t="n">
        <v>1454020</v>
      </c>
      <c r="C25" s="5" t="n">
        <v>48400</v>
      </c>
      <c r="D25" s="5" t="n">
        <v>1080530</v>
      </c>
    </row>
    <row r="26" spans="1:4">
      <c r="A26" s="4" t="s">
        <v>190</v>
      </c>
      <c r="B26" s="5" t="n">
        <v>375230167</v>
      </c>
      <c r="C26" s="5" t="n">
        <v>306282098</v>
      </c>
      <c r="D26" s="5" t="n">
        <v>455065629</v>
      </c>
    </row>
    <row r="27" spans="1:4">
      <c r="A27" s="4" t="s">
        <v>193</v>
      </c>
      <c r="B27" s="5" t="n">
        <v>387528092</v>
      </c>
      <c r="C27" s="5" t="n">
        <v>140494754</v>
      </c>
      <c r="D27" s="5" t="n">
        <v>587119126</v>
      </c>
    </row>
    <row r="28" spans="1:4">
      <c r="A28" s="4" t="s">
        <v>194</v>
      </c>
      <c r="B28" s="5" t="n">
        <v>578244378</v>
      </c>
      <c r="C28" s="5" t="n">
        <v>387528092</v>
      </c>
      <c r="D28" s="5" t="n">
        <v>140494754</v>
      </c>
    </row>
    <row r="29" spans="1:4">
      <c r="A29" s="4" t="s">
        <v>1685</v>
      </c>
    </row>
    <row r="30" spans="1:4">
      <c r="A30" s="3" t="s">
        <v>1694</v>
      </c>
    </row>
    <row r="31" spans="1:4">
      <c r="A31" s="4" t="s">
        <v>124</v>
      </c>
      <c r="B31" s="5" t="n">
        <v>72977548</v>
      </c>
      <c r="C31" s="5" t="n">
        <v>66482107</v>
      </c>
      <c r="D31" s="5" t="n">
        <v>48515730</v>
      </c>
    </row>
    <row r="32" spans="1:4">
      <c r="A32" s="3" t="s">
        <v>1695</v>
      </c>
    </row>
    <row r="33" spans="1:4">
      <c r="A33" s="4" t="s">
        <v>1690</v>
      </c>
      <c r="B33" s="5" t="n">
        <v>-170106573</v>
      </c>
      <c r="C33" s="5" t="n">
        <v>-135356276</v>
      </c>
      <c r="D33" s="5" t="n">
        <v>-124450842</v>
      </c>
    </row>
    <row r="34" spans="1:4">
      <c r="A34" s="4" t="s">
        <v>1696</v>
      </c>
      <c r="B34" s="5" t="n">
        <v>7085958</v>
      </c>
      <c r="C34" s="5" t="n">
        <v>3326175</v>
      </c>
      <c r="D34" s="5" t="n">
        <v>1912471</v>
      </c>
    </row>
    <row r="35" spans="1:4">
      <c r="A35" s="4" t="s">
        <v>147</v>
      </c>
      <c r="B35" s="5" t="n">
        <v>7067935</v>
      </c>
      <c r="C35" s="5" t="n">
        <v>2378767</v>
      </c>
      <c r="D35" s="5" t="n">
        <v>1620695</v>
      </c>
    </row>
    <row r="36" spans="1:4">
      <c r="A36" s="4" t="s">
        <v>116</v>
      </c>
      <c r="B36" s="5" t="n">
        <v>12123750</v>
      </c>
      <c r="C36" s="5" t="n">
        <v>0</v>
      </c>
      <c r="D36" s="5" t="n">
        <v>9848931</v>
      </c>
    </row>
    <row r="37" spans="1:4">
      <c r="A37" s="4" t="s">
        <v>35</v>
      </c>
      <c r="B37" s="5" t="n">
        <v>2389045</v>
      </c>
      <c r="C37" s="5" t="n">
        <v>-615013</v>
      </c>
      <c r="D37" s="5" t="n">
        <v>10916056</v>
      </c>
    </row>
    <row r="38" spans="1:4">
      <c r="A38" s="4" t="s">
        <v>41</v>
      </c>
      <c r="B38" s="5" t="n">
        <v>2320</v>
      </c>
      <c r="C38" s="5" t="n">
        <v>233446</v>
      </c>
      <c r="D38" s="5" t="n">
        <v>45434</v>
      </c>
    </row>
    <row r="39" spans="1:4">
      <c r="A39" s="4" t="s">
        <v>1697</v>
      </c>
      <c r="B39" s="5" t="n">
        <v>3679102</v>
      </c>
      <c r="C39" s="5" t="n">
        <v>-521582</v>
      </c>
      <c r="D39" s="5" t="n">
        <v>-737739</v>
      </c>
    </row>
    <row r="40" spans="1:4">
      <c r="A40" s="4" t="s">
        <v>1698</v>
      </c>
      <c r="B40" s="5" t="n">
        <v>119168</v>
      </c>
      <c r="C40" s="5" t="n">
        <v>0</v>
      </c>
      <c r="D40" s="5" t="n">
        <v>-5149011</v>
      </c>
    </row>
    <row r="41" spans="1:4">
      <c r="A41" s="4" t="s">
        <v>160</v>
      </c>
      <c r="B41" s="5" t="n">
        <v>-64661747</v>
      </c>
      <c r="C41" s="5" t="n">
        <v>-64072376</v>
      </c>
      <c r="D41" s="5" t="n">
        <v>-57478275</v>
      </c>
    </row>
    <row r="42" spans="1:4">
      <c r="A42" s="3" t="s">
        <v>1699</v>
      </c>
    </row>
    <row r="43" spans="1:4">
      <c r="A43" s="4" t="s">
        <v>1706</v>
      </c>
      <c r="B43" s="5" t="n">
        <v>181515577</v>
      </c>
      <c r="C43" s="5" t="n">
        <v>-6809170</v>
      </c>
      <c r="D43" s="5" t="n">
        <v>-140334182</v>
      </c>
    </row>
    <row r="44" spans="1:4">
      <c r="A44" s="4" t="s">
        <v>1700</v>
      </c>
      <c r="B44" s="5" t="n">
        <v>0</v>
      </c>
      <c r="C44" s="5" t="n">
        <v>207805203</v>
      </c>
      <c r="D44" s="5" t="n">
        <v>130024345</v>
      </c>
    </row>
    <row r="45" spans="1:4">
      <c r="A45" s="4" t="s">
        <v>1701</v>
      </c>
      <c r="B45" s="5" t="n">
        <v>-146208974</v>
      </c>
      <c r="C45" s="5" t="n">
        <v>-115603302</v>
      </c>
      <c r="D45" s="5" t="n">
        <v>-35000000</v>
      </c>
    </row>
    <row r="46" spans="1:4">
      <c r="A46" s="4" t="s">
        <v>180</v>
      </c>
      <c r="B46" s="5" t="n">
        <v>23250000</v>
      </c>
      <c r="C46" s="5" t="n">
        <v>0</v>
      </c>
      <c r="D46" s="5" t="n">
        <v>0</v>
      </c>
    </row>
    <row r="47" spans="1:4">
      <c r="A47" s="4" t="s">
        <v>1702</v>
      </c>
      <c r="B47" s="5" t="n">
        <v>300000000</v>
      </c>
      <c r="C47" s="5" t="n">
        <v>0</v>
      </c>
      <c r="D47" s="5" t="n">
        <v>0</v>
      </c>
    </row>
    <row r="48" spans="1:4">
      <c r="A48" s="4" t="s">
        <v>1703</v>
      </c>
      <c r="B48" s="5" t="n">
        <v>-186164616</v>
      </c>
      <c r="C48" s="5" t="n">
        <v>0</v>
      </c>
      <c r="D48" s="5" t="n">
        <v>-75761009</v>
      </c>
    </row>
    <row r="49" spans="1:4">
      <c r="A49" s="4" t="s">
        <v>1704</v>
      </c>
      <c r="B49" s="5" t="n">
        <v>-29688648</v>
      </c>
      <c r="C49" s="5" t="n">
        <v>-3349172</v>
      </c>
      <c r="D49" s="5" t="n">
        <v>-17610787</v>
      </c>
    </row>
    <row r="50" spans="1:4">
      <c r="A50" s="4" t="s">
        <v>174</v>
      </c>
      <c r="B50" s="5" t="n">
        <v>-20545257</v>
      </c>
      <c r="C50" s="5" t="n">
        <v>-14751704</v>
      </c>
      <c r="D50" s="5" t="n">
        <v>-15288919</v>
      </c>
    </row>
    <row r="51" spans="1:4">
      <c r="A51" s="4" t="s">
        <v>185</v>
      </c>
      <c r="B51" s="5" t="n">
        <v>-7621208</v>
      </c>
      <c r="C51" s="5" t="n">
        <v>-3104812</v>
      </c>
      <c r="D51" s="5" t="n">
        <v>0</v>
      </c>
    </row>
    <row r="52" spans="1:4">
      <c r="A52" s="4" t="s">
        <v>1705</v>
      </c>
      <c r="B52" s="5" t="n">
        <v>-4003999</v>
      </c>
      <c r="C52" s="5" t="n">
        <v>-3259998</v>
      </c>
      <c r="D52" s="5" t="n">
        <v>-7042725</v>
      </c>
    </row>
    <row r="53" spans="1:4">
      <c r="A53" s="4" t="s">
        <v>116</v>
      </c>
      <c r="B53" s="5" t="n">
        <v>-12123750</v>
      </c>
      <c r="C53" s="5" t="n">
        <v>0</v>
      </c>
      <c r="D53" s="5" t="n">
        <v>-9848931</v>
      </c>
    </row>
    <row r="54" spans="1:4">
      <c r="A54" s="4" t="s">
        <v>171</v>
      </c>
      <c r="B54" s="5" t="n">
        <v>1454020</v>
      </c>
      <c r="C54" s="5" t="n">
        <v>48400</v>
      </c>
      <c r="D54" s="5" t="n">
        <v>1080530</v>
      </c>
    </row>
    <row r="55" spans="1:4">
      <c r="A55" s="4" t="s">
        <v>190</v>
      </c>
      <c r="B55" s="5" t="n">
        <v>99863145</v>
      </c>
      <c r="C55" s="5" t="n">
        <v>60975445</v>
      </c>
      <c r="D55" s="5" t="n">
        <v>-169781678</v>
      </c>
    </row>
    <row r="56" spans="1:4">
      <c r="A56" s="4" t="s">
        <v>1707</v>
      </c>
      <c r="B56" s="5" t="n">
        <v>35201398</v>
      </c>
      <c r="C56" s="5" t="n">
        <v>-3096931</v>
      </c>
      <c r="D56" s="5" t="n">
        <v>-227259953</v>
      </c>
    </row>
    <row r="57" spans="1:4">
      <c r="A57" s="4" t="s">
        <v>193</v>
      </c>
      <c r="B57" s="5" t="n">
        <v>1295835</v>
      </c>
      <c r="C57" s="5" t="n">
        <v>4392766</v>
      </c>
      <c r="D57" s="5" t="n">
        <v>231652719</v>
      </c>
    </row>
    <row r="58" spans="1:4">
      <c r="A58" s="4" t="s">
        <v>194</v>
      </c>
      <c r="B58" s="6" t="n">
        <v>36497233</v>
      </c>
      <c r="C58" s="6" t="n">
        <v>1295835</v>
      </c>
      <c r="D58" s="6" t="n">
        <v>43927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08</v>
      </c>
      <c r="B1" s="2" t="s">
        <v>26</v>
      </c>
      <c r="C1" s="2" t="s">
        <v>27</v>
      </c>
    </row>
    <row r="2" spans="1:3">
      <c r="A2" s="4" t="s">
        <v>1685</v>
      </c>
    </row>
    <row r="3" spans="1:3">
      <c r="A3" s="3" t="s">
        <v>1689</v>
      </c>
    </row>
    <row r="4" spans="1:3">
      <c r="A4" s="4" t="s">
        <v>1709</v>
      </c>
      <c r="B4" s="6" t="n">
        <v>344948542</v>
      </c>
      <c r="C4" s="6" t="n">
        <v>521416425</v>
      </c>
    </row>
    <row r="5" spans="1:3">
      <c r="A5" s="4" t="s">
        <v>1710</v>
      </c>
    </row>
    <row r="6" spans="1:3">
      <c r="A6" s="3" t="s">
        <v>1689</v>
      </c>
    </row>
    <row r="7" spans="1:3">
      <c r="A7" s="4" t="s">
        <v>1709</v>
      </c>
      <c r="B7" s="5" t="n">
        <v>84455955</v>
      </c>
      <c r="C7" s="5" t="n">
        <v>71149572</v>
      </c>
    </row>
    <row r="8" spans="1:3">
      <c r="A8" s="4" t="s">
        <v>1111</v>
      </c>
      <c r="B8" s="6" t="n">
        <v>50000000</v>
      </c>
    </row>
    <row r="9" spans="1:3">
      <c r="A9" s="4" t="s">
        <v>710</v>
      </c>
      <c r="B9" s="4" t="s">
        <v>1711</v>
      </c>
    </row>
    <row r="10" spans="1:3">
      <c r="A10" s="4" t="s">
        <v>1712</v>
      </c>
      <c r="B10" s="6" t="n">
        <v>35354076</v>
      </c>
      <c r="C10" s="5" t="n">
        <v>22047693</v>
      </c>
    </row>
    <row r="11" spans="1:3">
      <c r="A11" s="4" t="s">
        <v>1397</v>
      </c>
    </row>
    <row r="12" spans="1:3">
      <c r="A12" s="3" t="s">
        <v>1689</v>
      </c>
    </row>
    <row r="13" spans="1:3">
      <c r="A13" s="4" t="s">
        <v>1713</v>
      </c>
      <c r="B13" s="6" t="n">
        <v>582973296</v>
      </c>
      <c r="C13" s="6" t="n">
        <v>3874505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6</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v>
      </c>
      <c r="B1" s="2" t="s">
        <v>1</v>
      </c>
    </row>
    <row r="2" spans="1:2">
      <c r="B2" s="2" t="s">
        <v>26</v>
      </c>
    </row>
    <row r="3" spans="1:2">
      <c r="A3" s="3" t="s">
        <v>239</v>
      </c>
    </row>
    <row r="4" spans="1:2">
      <c r="A4" s="4" t="s">
        <v>43</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26</v>
      </c>
    </row>
    <row r="3" spans="1:2">
      <c r="A3" s="3" t="s">
        <v>241</v>
      </c>
    </row>
    <row r="4" spans="1:2">
      <c r="A4" s="4" t="s">
        <v>44</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v>
      </c>
      <c r="B1" s="2" t="s">
        <v>1</v>
      </c>
    </row>
    <row r="2" spans="1:2">
      <c r="B2" s="2" t="s">
        <v>26</v>
      </c>
    </row>
    <row r="3" spans="1:2">
      <c r="A3" s="3" t="s">
        <v>243</v>
      </c>
    </row>
    <row r="4" spans="1:2">
      <c r="A4" s="4" t="s">
        <v>45</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v>
      </c>
      <c r="B1" s="2" t="s">
        <v>1</v>
      </c>
    </row>
    <row r="2" spans="1:2">
      <c r="B2" s="2" t="s">
        <v>26</v>
      </c>
    </row>
    <row r="3" spans="1:2">
      <c r="A3" s="3" t="s">
        <v>245</v>
      </c>
    </row>
    <row r="4" spans="1:2">
      <c r="A4" s="4" t="s">
        <v>46</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6</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v>
      </c>
      <c r="B1" s="2" t="s">
        <v>1</v>
      </c>
    </row>
    <row r="2" spans="1:2">
      <c r="B2" s="2" t="s">
        <v>26</v>
      </c>
    </row>
    <row r="3" spans="1:2">
      <c r="A3" s="3" t="s">
        <v>250</v>
      </c>
    </row>
    <row r="4" spans="1:2">
      <c r="A4" s="4" t="s">
        <v>52</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6</v>
      </c>
    </row>
    <row r="3" spans="1:2">
      <c r="A3" s="3" t="s">
        <v>252</v>
      </c>
    </row>
    <row r="4" spans="1:2">
      <c r="A4" s="4" t="s">
        <v>63</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6</v>
      </c>
    </row>
    <row r="3" spans="1:2">
      <c r="A3" s="3" t="s">
        <v>254</v>
      </c>
    </row>
    <row r="4" spans="1:2">
      <c r="A4" s="4" t="s">
        <v>90</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v>
      </c>
      <c r="B1" s="2" t="s">
        <v>26</v>
      </c>
      <c r="C1" s="2" t="s">
        <v>27</v>
      </c>
    </row>
    <row r="2" spans="1:3">
      <c r="A2" s="3" t="s">
        <v>28</v>
      </c>
    </row>
    <row r="3" spans="1:3">
      <c r="A3" s="4" t="s">
        <v>29</v>
      </c>
      <c r="B3" s="6" t="n">
        <v>578244378</v>
      </c>
      <c r="C3" s="6" t="n">
        <v>387528092</v>
      </c>
    </row>
    <row r="4" spans="1:3">
      <c r="A4" s="4" t="s">
        <v>30</v>
      </c>
      <c r="B4" s="5" t="n">
        <v>328499059</v>
      </c>
      <c r="C4" s="5" t="n">
        <v>363137210</v>
      </c>
    </row>
    <row r="5" spans="1:3">
      <c r="A5" s="4" t="s">
        <v>31</v>
      </c>
      <c r="B5" s="5" t="n">
        <v>39310595</v>
      </c>
      <c r="C5" s="5" t="n">
        <v>1244646</v>
      </c>
    </row>
    <row r="6" spans="1:3">
      <c r="A6" s="4" t="s">
        <v>32</v>
      </c>
      <c r="B6" s="5" t="n">
        <v>32703517</v>
      </c>
      <c r="C6" s="5" t="n">
        <v>42040320</v>
      </c>
    </row>
    <row r="7" spans="1:3">
      <c r="A7" s="4" t="s">
        <v>33</v>
      </c>
      <c r="B7" s="5" t="n">
        <v>31822187</v>
      </c>
      <c r="C7" s="5" t="n">
        <v>147651234</v>
      </c>
    </row>
    <row r="8" spans="1:3">
      <c r="A8" s="4" t="s">
        <v>34</v>
      </c>
      <c r="B8" s="5" t="n">
        <v>153252126</v>
      </c>
      <c r="C8" s="5" t="n">
        <v>46199335</v>
      </c>
    </row>
    <row r="9" spans="1:3">
      <c r="A9" s="4" t="s">
        <v>35</v>
      </c>
      <c r="B9" s="5" t="n">
        <v>525263384</v>
      </c>
      <c r="C9" s="5" t="n">
        <v>254048288</v>
      </c>
    </row>
    <row r="10" spans="1:3">
      <c r="A10" s="4" t="s">
        <v>36</v>
      </c>
      <c r="B10" s="5" t="n">
        <v>27457335</v>
      </c>
      <c r="C10" s="5" t="n">
        <v>50534250</v>
      </c>
    </row>
    <row r="11" spans="1:3">
      <c r="A11" s="4" t="s">
        <v>37</v>
      </c>
      <c r="B11" s="5" t="n">
        <v>477179252</v>
      </c>
      <c r="C11" s="5" t="n">
        <v>24076559</v>
      </c>
    </row>
    <row r="12" spans="1:3">
      <c r="A12" s="4" t="s">
        <v>38</v>
      </c>
      <c r="B12" s="5" t="n">
        <v>1719135164</v>
      </c>
      <c r="C12" s="5" t="n">
        <v>1887321801</v>
      </c>
    </row>
    <row r="13" spans="1:3">
      <c r="A13" s="4" t="s">
        <v>39</v>
      </c>
      <c r="B13" s="5" t="n">
        <v>17731875</v>
      </c>
      <c r="C13" s="5" t="n">
        <v>58630172</v>
      </c>
    </row>
    <row r="14" spans="1:3">
      <c r="A14" s="4" t="s">
        <v>40</v>
      </c>
      <c r="B14" s="5" t="n">
        <v>620462</v>
      </c>
      <c r="C14" s="5" t="n">
        <v>350919</v>
      </c>
    </row>
    <row r="15" spans="1:3">
      <c r="A15" s="4" t="s">
        <v>41</v>
      </c>
      <c r="B15" s="5" t="n">
        <v>225785</v>
      </c>
      <c r="C15" s="5" t="n">
        <v>200891</v>
      </c>
    </row>
    <row r="16" spans="1:3">
      <c r="A16" s="4" t="s">
        <v>42</v>
      </c>
      <c r="B16" s="5" t="n">
        <v>3931445119</v>
      </c>
      <c r="C16" s="5" t="n">
        <v>3262963717</v>
      </c>
    </row>
    <row r="17" spans="1:3">
      <c r="A17" s="4" t="s">
        <v>43</v>
      </c>
      <c r="B17" s="5" t="n">
        <v>159873934</v>
      </c>
      <c r="C17" s="5" t="n">
        <v>71132582</v>
      </c>
    </row>
    <row r="18" spans="1:3">
      <c r="A18" s="4" t="s">
        <v>34</v>
      </c>
      <c r="B18" s="5" t="n">
        <v>28830907</v>
      </c>
      <c r="C18" s="5" t="n">
        <v>107798448</v>
      </c>
    </row>
    <row r="19" spans="1:3">
      <c r="A19" s="4" t="s">
        <v>44</v>
      </c>
      <c r="B19" s="5" t="n">
        <v>34090096</v>
      </c>
      <c r="C19" s="5" t="n">
        <v>39323322</v>
      </c>
    </row>
    <row r="20" spans="1:3">
      <c r="A20" s="4" t="s">
        <v>45</v>
      </c>
      <c r="B20" s="5" t="n">
        <v>241648</v>
      </c>
      <c r="C20" s="5" t="n">
        <v>31107552</v>
      </c>
    </row>
    <row r="21" spans="1:3">
      <c r="A21" s="4" t="s">
        <v>46</v>
      </c>
      <c r="B21" s="5" t="n">
        <v>7555911</v>
      </c>
      <c r="C21" s="5" t="n">
        <v>6124827</v>
      </c>
    </row>
    <row r="22" spans="1:3">
      <c r="A22" s="4" t="s">
        <v>47</v>
      </c>
      <c r="B22" s="5" t="n">
        <v>49689528</v>
      </c>
      <c r="C22" s="5" t="n">
        <v>15488557</v>
      </c>
    </row>
    <row r="23" spans="1:3">
      <c r="A23" s="4" t="s">
        <v>48</v>
      </c>
      <c r="B23" s="5" t="n">
        <v>24718147</v>
      </c>
      <c r="C23" s="5" t="n">
        <v>14944179</v>
      </c>
    </row>
    <row r="24" spans="1:3">
      <c r="A24" s="4" t="s">
        <v>49</v>
      </c>
      <c r="B24" s="5" t="n">
        <v>4236445290</v>
      </c>
      <c r="C24" s="5" t="n">
        <v>3548883184</v>
      </c>
    </row>
    <row r="25" spans="1:3">
      <c r="A25" s="3" t="s">
        <v>50</v>
      </c>
    </row>
    <row r="26" spans="1:3">
      <c r="A26" s="4" t="s">
        <v>51</v>
      </c>
      <c r="B26" s="5" t="n">
        <v>524663366</v>
      </c>
      <c r="C26" s="5" t="n">
        <v>471175849</v>
      </c>
    </row>
    <row r="27" spans="1:3">
      <c r="A27" s="4" t="s">
        <v>52</v>
      </c>
      <c r="B27" s="5" t="n">
        <v>178576151</v>
      </c>
      <c r="C27" s="5" t="n">
        <v>222226246</v>
      </c>
    </row>
    <row r="28" spans="1:3">
      <c r="A28" s="4" t="s">
        <v>53</v>
      </c>
      <c r="B28" s="5" t="n">
        <v>150545253</v>
      </c>
      <c r="C28" s="5" t="n">
        <v>64451511</v>
      </c>
    </row>
    <row r="29" spans="1:3">
      <c r="A29" s="4" t="s">
        <v>54</v>
      </c>
      <c r="B29" s="5" t="n">
        <v>120573148</v>
      </c>
      <c r="C29" s="5" t="n">
        <v>106034490</v>
      </c>
    </row>
    <row r="30" spans="1:3">
      <c r="A30" s="4" t="s">
        <v>55</v>
      </c>
      <c r="B30" s="5" t="n">
        <v>79606467</v>
      </c>
      <c r="C30" s="5" t="n">
        <v>57692275</v>
      </c>
    </row>
    <row r="31" spans="1:3">
      <c r="A31" s="4" t="s">
        <v>56</v>
      </c>
      <c r="B31" s="5" t="n">
        <v>199661165</v>
      </c>
      <c r="C31" s="5" t="n">
        <v>106126369</v>
      </c>
    </row>
    <row r="32" spans="1:3">
      <c r="A32" s="4" t="s">
        <v>57</v>
      </c>
      <c r="B32" s="5" t="n">
        <v>19521772</v>
      </c>
      <c r="C32" s="5" t="n">
        <v>22966053</v>
      </c>
    </row>
    <row r="33" spans="1:3">
      <c r="A33" s="4" t="s">
        <v>58</v>
      </c>
      <c r="B33" s="5" t="n">
        <v>704695082</v>
      </c>
      <c r="C33" s="5" t="n">
        <v>594834196</v>
      </c>
    </row>
    <row r="34" spans="1:3">
      <c r="A34" s="4" t="s">
        <v>59</v>
      </c>
      <c r="B34" s="5" t="n">
        <v>3923394</v>
      </c>
      <c r="C34" s="5" t="n">
        <v>3065612</v>
      </c>
    </row>
    <row r="35" spans="1:3">
      <c r="A35" s="4" t="s">
        <v>60</v>
      </c>
      <c r="B35" s="5" t="n">
        <v>12613522</v>
      </c>
      <c r="C35" s="5" t="n">
        <v>2309967</v>
      </c>
    </row>
    <row r="36" spans="1:3">
      <c r="A36" s="4" t="s">
        <v>61</v>
      </c>
      <c r="B36" s="5" t="n">
        <v>66229724</v>
      </c>
      <c r="C36" s="5" t="n">
        <v>0</v>
      </c>
    </row>
    <row r="37" spans="1:3">
      <c r="A37" s="4" t="s">
        <v>62</v>
      </c>
      <c r="B37" s="5" t="n">
        <v>2060609044</v>
      </c>
      <c r="C37" s="5" t="n">
        <v>1650882568</v>
      </c>
    </row>
    <row r="38" spans="1:3">
      <c r="A38" s="4" t="s">
        <v>63</v>
      </c>
      <c r="B38" s="5" t="n">
        <v>235885009</v>
      </c>
      <c r="C38" s="5" t="n">
        <v>13859800</v>
      </c>
    </row>
    <row r="39" spans="1:3">
      <c r="A39" s="4" t="s">
        <v>55</v>
      </c>
      <c r="B39" s="5" t="n">
        <v>13500239</v>
      </c>
      <c r="C39" s="5" t="n">
        <v>13500239</v>
      </c>
    </row>
    <row r="40" spans="1:3">
      <c r="A40" s="4" t="s">
        <v>64</v>
      </c>
      <c r="B40" s="5" t="n">
        <v>20491988</v>
      </c>
      <c r="C40" s="5" t="n">
        <v>17842283</v>
      </c>
    </row>
    <row r="41" spans="1:3">
      <c r="A41" s="4" t="s">
        <v>65</v>
      </c>
      <c r="B41" s="5" t="n">
        <v>974791324</v>
      </c>
      <c r="C41" s="5" t="n">
        <v>897503703</v>
      </c>
    </row>
    <row r="42" spans="1:3">
      <c r="A42" s="4" t="s">
        <v>66</v>
      </c>
      <c r="B42" s="5" t="n">
        <v>15015508</v>
      </c>
      <c r="C42" s="5" t="n">
        <v>18111007</v>
      </c>
    </row>
    <row r="43" spans="1:3">
      <c r="A43" s="4" t="s">
        <v>67</v>
      </c>
      <c r="B43" s="5" t="n">
        <v>0</v>
      </c>
      <c r="C43" s="5" t="n">
        <v>1231982</v>
      </c>
    </row>
    <row r="44" spans="1:3">
      <c r="A44" s="4" t="s">
        <v>68</v>
      </c>
      <c r="B44" s="5" t="n">
        <v>3320293112</v>
      </c>
      <c r="C44" s="5" t="n">
        <v>2612931582</v>
      </c>
    </row>
    <row r="45" spans="1:3">
      <c r="A45" s="4" t="s">
        <v>69</v>
      </c>
      <c r="B45" s="4" t="s">
        <v>70</v>
      </c>
      <c r="C45" s="4" t="s">
        <v>70</v>
      </c>
    </row>
    <row r="46" spans="1:3">
      <c r="A46" s="3" t="s">
        <v>71</v>
      </c>
    </row>
    <row r="47" spans="1:3">
      <c r="A47" s="4" t="s">
        <v>72</v>
      </c>
      <c r="B47" s="5" t="n">
        <v>16051</v>
      </c>
      <c r="C47" s="5" t="n">
        <v>15835</v>
      </c>
    </row>
    <row r="48" spans="1:3">
      <c r="A48" s="4" t="s">
        <v>73</v>
      </c>
      <c r="B48" s="5" t="n">
        <v>-53734088</v>
      </c>
      <c r="C48" s="5" t="n">
        <v>-24045440</v>
      </c>
    </row>
    <row r="49" spans="1:3">
      <c r="A49" s="4" t="s">
        <v>74</v>
      </c>
      <c r="B49" s="5" t="n">
        <v>538414246</v>
      </c>
      <c r="C49" s="5" t="n">
        <v>531233336</v>
      </c>
    </row>
    <row r="50" spans="1:3">
      <c r="A50" s="4" t="s">
        <v>75</v>
      </c>
      <c r="B50" s="5" t="n">
        <v>95973296</v>
      </c>
      <c r="C50" s="5" t="n">
        <v>80049764</v>
      </c>
    </row>
    <row r="51" spans="1:3">
      <c r="A51" s="4" t="s">
        <v>76</v>
      </c>
      <c r="B51" s="5" t="n">
        <v>354273848</v>
      </c>
      <c r="C51" s="5" t="n">
        <v>317765089</v>
      </c>
    </row>
    <row r="52" spans="1:3">
      <c r="A52" s="4" t="s">
        <v>77</v>
      </c>
      <c r="B52" s="5" t="n">
        <v>-34682888</v>
      </c>
      <c r="C52" s="5" t="n">
        <v>30951837</v>
      </c>
    </row>
    <row r="53" spans="1:3">
      <c r="A53" s="4" t="s">
        <v>78</v>
      </c>
      <c r="B53" s="5" t="n">
        <v>900260465</v>
      </c>
      <c r="C53" s="5" t="n">
        <v>935970421</v>
      </c>
    </row>
    <row r="54" spans="1:3">
      <c r="A54" s="4" t="s">
        <v>79</v>
      </c>
      <c r="B54" s="5" t="n">
        <v>15891713</v>
      </c>
      <c r="C54" s="5" t="n">
        <v>-18819</v>
      </c>
    </row>
    <row r="55" spans="1:3">
      <c r="A55" s="4" t="s">
        <v>80</v>
      </c>
      <c r="B55" s="5" t="n">
        <v>916152178</v>
      </c>
      <c r="C55" s="5" t="n">
        <v>935951602</v>
      </c>
    </row>
    <row r="56" spans="1:3">
      <c r="A56" s="4" t="s">
        <v>81</v>
      </c>
      <c r="B56" s="6" t="n">
        <v>4236445290</v>
      </c>
      <c r="C56" s="6" t="n">
        <v>354888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6</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5</v>
      </c>
      <c r="B1" s="2" t="s">
        <v>1</v>
      </c>
    </row>
    <row r="2" spans="1:2">
      <c r="B2" s="2" t="s">
        <v>26</v>
      </c>
    </row>
    <row r="3" spans="1:2">
      <c r="A3" s="3" t="s">
        <v>259</v>
      </c>
    </row>
    <row r="4" spans="1:2">
      <c r="A4" s="4" t="s">
        <v>85</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6</v>
      </c>
    </row>
    <row r="3" spans="1:2">
      <c r="A3" s="3" t="s">
        <v>261</v>
      </c>
    </row>
    <row r="4" spans="1:2">
      <c r="A4" s="4" t="s">
        <v>123</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6</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7</v>
      </c>
      <c r="B1" s="2" t="s">
        <v>1</v>
      </c>
    </row>
    <row r="2" spans="1:2">
      <c r="B2" s="2" t="s">
        <v>26</v>
      </c>
    </row>
    <row r="3" spans="1:2">
      <c r="A3" s="3" t="s">
        <v>266</v>
      </c>
    </row>
    <row r="4" spans="1:2">
      <c r="A4" s="4" t="s">
        <v>87</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6</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6</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6</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6</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26</v>
      </c>
    </row>
    <row r="3" spans="1:2">
      <c r="A3" s="3" t="s">
        <v>280</v>
      </c>
    </row>
    <row r="4" spans="1:2">
      <c r="A4" s="4" t="s">
        <v>6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2</v>
      </c>
      <c r="B1" s="2" t="s">
        <v>26</v>
      </c>
      <c r="C1" s="2" t="s">
        <v>27</v>
      </c>
    </row>
    <row r="2" spans="1:3">
      <c r="A2" s="4" t="s">
        <v>83</v>
      </c>
      <c r="B2" s="6" t="n">
        <v>1719135164</v>
      </c>
      <c r="C2" s="6" t="n">
        <v>1887321801</v>
      </c>
    </row>
    <row r="3" spans="1:3">
      <c r="A3" s="4" t="s">
        <v>84</v>
      </c>
      <c r="B3" s="5" t="n">
        <v>524663366</v>
      </c>
      <c r="C3" s="5" t="n">
        <v>471175849</v>
      </c>
    </row>
    <row r="4" spans="1:3">
      <c r="A4" s="4" t="s">
        <v>85</v>
      </c>
      <c r="B4" s="5" t="n">
        <v>150545253</v>
      </c>
      <c r="C4" s="5" t="n">
        <v>64451511</v>
      </c>
    </row>
    <row r="5" spans="1:3">
      <c r="A5" s="4" t="s">
        <v>86</v>
      </c>
      <c r="B5" s="5" t="n">
        <v>120573148</v>
      </c>
      <c r="C5" s="5" t="n">
        <v>106034490</v>
      </c>
    </row>
    <row r="6" spans="1:3">
      <c r="A6" s="4" t="s">
        <v>87</v>
      </c>
      <c r="B6" s="5" t="n">
        <v>199661165</v>
      </c>
      <c r="C6" s="5" t="n">
        <v>106126369</v>
      </c>
    </row>
    <row r="7" spans="1:3">
      <c r="A7" s="4" t="s">
        <v>88</v>
      </c>
      <c r="B7" s="5" t="n">
        <v>19521772</v>
      </c>
      <c r="C7" s="5" t="n">
        <v>22966053</v>
      </c>
    </row>
    <row r="8" spans="1:3">
      <c r="A8" s="4" t="s">
        <v>89</v>
      </c>
      <c r="B8" s="5" t="n">
        <v>704695082</v>
      </c>
      <c r="C8" s="5" t="n">
        <v>594834196</v>
      </c>
    </row>
    <row r="9" spans="1:3">
      <c r="A9" s="4" t="s">
        <v>90</v>
      </c>
      <c r="B9" s="5" t="n">
        <v>974791324</v>
      </c>
      <c r="C9" s="5" t="n">
        <v>897503703</v>
      </c>
    </row>
    <row r="10" spans="1:3">
      <c r="A10" s="4" t="s">
        <v>60</v>
      </c>
      <c r="B10" s="6" t="n">
        <v>0</v>
      </c>
      <c r="C10" s="6" t="n">
        <v>1231982</v>
      </c>
    </row>
    <row r="11" spans="1:3">
      <c r="A11" s="4" t="s">
        <v>91</v>
      </c>
      <c r="B11" s="7" t="n">
        <v>0.0001</v>
      </c>
      <c r="C11" s="7" t="n">
        <v>0.0001</v>
      </c>
    </row>
    <row r="12" spans="1:3">
      <c r="A12" s="4" t="s">
        <v>92</v>
      </c>
      <c r="B12" s="5" t="n">
        <v>500000000</v>
      </c>
      <c r="C12" s="5" t="n">
        <v>500000000</v>
      </c>
    </row>
    <row r="13" spans="1:3">
      <c r="A13" s="4" t="s">
        <v>93</v>
      </c>
      <c r="B13" s="5" t="n">
        <v>131426741</v>
      </c>
      <c r="C13" s="5" t="n">
        <v>142802936</v>
      </c>
    </row>
    <row r="14" spans="1:3">
      <c r="A14" s="4" t="s">
        <v>94</v>
      </c>
      <c r="B14" s="5" t="n">
        <v>131426741</v>
      </c>
      <c r="C14" s="5" t="n">
        <v>142802936</v>
      </c>
    </row>
    <row r="15" spans="1:3">
      <c r="A15" s="4" t="s">
        <v>95</v>
      </c>
    </row>
    <row r="16" spans="1:3">
      <c r="A16" s="4" t="s">
        <v>83</v>
      </c>
      <c r="B16" s="6" t="n">
        <v>105056385</v>
      </c>
      <c r="C16" s="6" t="n">
        <v>321477961</v>
      </c>
    </row>
    <row r="17" spans="1:3">
      <c r="A17" s="4" t="s">
        <v>84</v>
      </c>
      <c r="B17" s="5" t="n">
        <v>2321966</v>
      </c>
      <c r="C17" s="5" t="n">
        <v>51564352</v>
      </c>
    </row>
    <row r="18" spans="1:3">
      <c r="A18" s="4" t="s">
        <v>85</v>
      </c>
      <c r="B18" s="5" t="n">
        <v>0</v>
      </c>
      <c r="C18" s="5" t="n">
        <v>11510875</v>
      </c>
    </row>
    <row r="19" spans="1:3">
      <c r="A19" s="4" t="s">
        <v>86</v>
      </c>
      <c r="B19" s="5" t="n">
        <v>0</v>
      </c>
      <c r="C19" s="5" t="n">
        <v>9011064</v>
      </c>
    </row>
    <row r="20" spans="1:3">
      <c r="A20" s="4" t="s">
        <v>87</v>
      </c>
      <c r="B20" s="5" t="n">
        <v>1583399</v>
      </c>
      <c r="C20" s="5" t="n">
        <v>9884086</v>
      </c>
    </row>
    <row r="21" spans="1:3">
      <c r="A21" s="4" t="s">
        <v>88</v>
      </c>
      <c r="B21" s="5" t="n">
        <v>0</v>
      </c>
      <c r="C21" s="5" t="n">
        <v>2017480</v>
      </c>
    </row>
    <row r="22" spans="1:3">
      <c r="A22" s="4" t="s">
        <v>89</v>
      </c>
      <c r="B22" s="5" t="n">
        <v>0</v>
      </c>
      <c r="C22" s="5" t="n">
        <v>122890230</v>
      </c>
    </row>
    <row r="23" spans="1:3">
      <c r="A23" s="4" t="s">
        <v>90</v>
      </c>
      <c r="B23" s="5" t="n">
        <v>0</v>
      </c>
      <c r="C23" s="5" t="n">
        <v>65603055</v>
      </c>
    </row>
    <row r="24" spans="1:3">
      <c r="A24" s="4" t="s">
        <v>60</v>
      </c>
      <c r="B24" s="6" t="n">
        <v>0</v>
      </c>
      <c r="C24" s="6" t="n">
        <v>615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6</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6</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6</v>
      </c>
    </row>
    <row r="3" spans="1:2">
      <c r="A3" s="3" t="s">
        <v>289</v>
      </c>
    </row>
    <row r="4" spans="1:2">
      <c r="A4" s="4" t="s">
        <v>7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6</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6</v>
      </c>
    </row>
    <row r="3" spans="1:2">
      <c r="A3" s="3" t="s">
        <v>295</v>
      </c>
    </row>
    <row r="4" spans="1:2">
      <c r="A4" s="4" t="s">
        <v>294</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6</v>
      </c>
    </row>
    <row r="3" spans="1:2">
      <c r="A3" s="3" t="s">
        <v>231</v>
      </c>
    </row>
    <row r="4" spans="1:2">
      <c r="A4" s="4" t="s">
        <v>298</v>
      </c>
      <c r="B4" s="4" t="s">
        <v>299</v>
      </c>
    </row>
    <row r="5" spans="1:2">
      <c r="A5" s="4" t="s">
        <v>300</v>
      </c>
      <c r="B5" s="4" t="s">
        <v>301</v>
      </c>
    </row>
    <row r="6" spans="1:2">
      <c r="A6" s="4" t="s">
        <v>302</v>
      </c>
      <c r="B6" s="4" t="s">
        <v>303</v>
      </c>
    </row>
    <row r="7" spans="1:2">
      <c r="A7" s="4" t="s">
        <v>304</v>
      </c>
      <c r="B7" s="4" t="s">
        <v>305</v>
      </c>
    </row>
    <row r="8" spans="1:2">
      <c r="A8" s="4" t="s">
        <v>29</v>
      </c>
      <c r="B8" s="4" t="s">
        <v>306</v>
      </c>
    </row>
    <row r="9" spans="1:2">
      <c r="A9" s="4" t="s">
        <v>30</v>
      </c>
      <c r="B9" s="4" t="s">
        <v>307</v>
      </c>
    </row>
    <row r="10" spans="1:2">
      <c r="A10" s="4" t="s">
        <v>235</v>
      </c>
      <c r="B10" s="4" t="s">
        <v>308</v>
      </c>
    </row>
    <row r="11" spans="1:2">
      <c r="A11" s="4" t="s">
        <v>309</v>
      </c>
      <c r="B11" s="4" t="s">
        <v>310</v>
      </c>
    </row>
    <row r="12" spans="1:2">
      <c r="A12" s="4" t="s">
        <v>32</v>
      </c>
      <c r="B12" s="4" t="s">
        <v>311</v>
      </c>
    </row>
    <row r="13" spans="1:2">
      <c r="A13" s="4" t="s">
        <v>33</v>
      </c>
      <c r="B13" s="4" t="s">
        <v>312</v>
      </c>
    </row>
    <row r="14" spans="1:2">
      <c r="A14" s="4" t="s">
        <v>34</v>
      </c>
      <c r="B14" s="4" t="s">
        <v>313</v>
      </c>
    </row>
    <row r="15" spans="1:2">
      <c r="A15" s="4" t="s">
        <v>35</v>
      </c>
      <c r="B15" s="4" t="s">
        <v>314</v>
      </c>
    </row>
    <row r="16" spans="1:2">
      <c r="A16" s="4" t="s">
        <v>36</v>
      </c>
      <c r="B16" s="4" t="s">
        <v>315</v>
      </c>
    </row>
    <row r="17" spans="1:2">
      <c r="A17" s="4" t="s">
        <v>85</v>
      </c>
      <c r="B17" s="4" t="s">
        <v>316</v>
      </c>
    </row>
    <row r="18" spans="1:2">
      <c r="A18" s="4" t="s">
        <v>317</v>
      </c>
      <c r="B18" s="4" t="s">
        <v>318</v>
      </c>
    </row>
    <row r="19" spans="1:2">
      <c r="A19" s="4" t="s">
        <v>43</v>
      </c>
      <c r="B19" s="4" t="s">
        <v>319</v>
      </c>
    </row>
    <row r="20" spans="1:2">
      <c r="A20" s="4" t="s">
        <v>44</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123</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274</v>
      </c>
      <c r="B31" s="4" t="s">
        <v>340</v>
      </c>
    </row>
    <row r="32" spans="1:2">
      <c r="A32" s="4" t="s">
        <v>341</v>
      </c>
      <c r="B32" s="4" t="s">
        <v>342</v>
      </c>
    </row>
    <row r="33" spans="1:2">
      <c r="A33" s="4" t="s">
        <v>343</v>
      </c>
      <c r="B33" s="4" t="s">
        <v>344</v>
      </c>
    </row>
    <row r="34" spans="1:2">
      <c r="A34" s="4" t="s">
        <v>345</v>
      </c>
      <c r="B34" s="4" t="s">
        <v>346</v>
      </c>
    </row>
    <row r="35" spans="1:2">
      <c r="A35" s="4" t="s">
        <v>31</v>
      </c>
      <c r="B35" s="4" t="s">
        <v>347</v>
      </c>
    </row>
    <row r="36" spans="1:2">
      <c r="A36" s="4" t="s">
        <v>348</v>
      </c>
      <c r="B36" s="4" t="s">
        <v>349</v>
      </c>
    </row>
    <row r="37" spans="1:2">
      <c r="A37" s="4" t="s">
        <v>350</v>
      </c>
      <c r="B37" s="4" t="s">
        <v>351</v>
      </c>
    </row>
    <row r="38" spans="1:2">
      <c r="A38" s="4" t="s">
        <v>263</v>
      </c>
      <c r="B38" s="4" t="s">
        <v>352</v>
      </c>
    </row>
    <row r="39" spans="1:2">
      <c r="A39" s="4" t="s">
        <v>353</v>
      </c>
      <c r="B39" s="4" t="s">
        <v>354</v>
      </c>
    </row>
    <row r="40" spans="1:2">
      <c r="A40" s="4" t="s">
        <v>355</v>
      </c>
      <c r="B40"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6</v>
      </c>
    </row>
    <row r="3" spans="1:2">
      <c r="A3" s="3" t="s">
        <v>228</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6</v>
      </c>
    </row>
    <row r="3" spans="1:2">
      <c r="A3" s="3" t="s">
        <v>23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9</v>
      </c>
      <c r="B1" s="2" t="s">
        <v>1</v>
      </c>
    </row>
    <row r="2" spans="1:2">
      <c r="B2" s="2" t="s">
        <v>26</v>
      </c>
    </row>
    <row r="3" spans="1:2">
      <c r="A3" s="3" t="s">
        <v>233</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6</v>
      </c>
    </row>
    <row r="3" spans="1:2">
      <c r="A3" s="3" t="s">
        <v>236</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96</v>
      </c>
      <c r="C1" s="2" t="s">
        <v>1</v>
      </c>
    </row>
    <row r="2" spans="1:5">
      <c r="C2" s="2" t="s">
        <v>26</v>
      </c>
      <c r="D2" s="2" t="s">
        <v>27</v>
      </c>
      <c r="E2" s="2" t="s">
        <v>97</v>
      </c>
    </row>
    <row r="3" spans="1:5">
      <c r="A3" s="3" t="s">
        <v>98</v>
      </c>
    </row>
    <row r="4" spans="1:5">
      <c r="A4" s="4" t="s">
        <v>99</v>
      </c>
      <c r="C4" s="6" t="n">
        <v>1524968403</v>
      </c>
      <c r="D4" s="6" t="n">
        <v>1134466776</v>
      </c>
      <c r="E4" s="6" t="n">
        <v>892825892</v>
      </c>
    </row>
    <row r="5" spans="1:5">
      <c r="A5" s="4" t="s">
        <v>100</v>
      </c>
      <c r="C5" s="5" t="n">
        <v>30022747</v>
      </c>
      <c r="D5" s="5" t="n">
        <v>21611201</v>
      </c>
      <c r="E5" s="5" t="n">
        <v>21563570</v>
      </c>
    </row>
    <row r="6" spans="1:5">
      <c r="A6" s="4" t="s">
        <v>101</v>
      </c>
      <c r="C6" s="5" t="n">
        <v>5946051</v>
      </c>
      <c r="D6" s="5" t="n">
        <v>6573263</v>
      </c>
      <c r="E6" s="5" t="n">
        <v>4936186</v>
      </c>
    </row>
    <row r="7" spans="1:5">
      <c r="A7" s="4" t="s">
        <v>102</v>
      </c>
      <c r="C7" s="5" t="n">
        <v>687492</v>
      </c>
      <c r="D7" s="5" t="n">
        <v>1672758</v>
      </c>
      <c r="E7" s="5" t="n">
        <v>422025</v>
      </c>
    </row>
    <row r="8" spans="1:5">
      <c r="A8" s="4" t="s">
        <v>103</v>
      </c>
      <c r="C8" s="5" t="n">
        <v>1561624693</v>
      </c>
      <c r="D8" s="5" t="n">
        <v>1164323998</v>
      </c>
      <c r="E8" s="5" t="n">
        <v>919747673</v>
      </c>
    </row>
    <row r="9" spans="1:5">
      <c r="A9" s="3" t="s">
        <v>104</v>
      </c>
    </row>
    <row r="10" spans="1:5">
      <c r="A10" s="4" t="s">
        <v>105</v>
      </c>
      <c r="C10" s="5" t="n">
        <v>-1174571926</v>
      </c>
      <c r="D10" s="5" t="n">
        <v>-866242863</v>
      </c>
      <c r="E10" s="5" t="n">
        <v>-650573170</v>
      </c>
    </row>
    <row r="11" spans="1:5">
      <c r="A11" s="4" t="s">
        <v>106</v>
      </c>
      <c r="C11" s="5" t="n">
        <v>-24281442</v>
      </c>
      <c r="D11" s="5" t="n">
        <v>-19442859</v>
      </c>
      <c r="E11" s="5" t="n">
        <v>-20439545</v>
      </c>
    </row>
    <row r="12" spans="1:5">
      <c r="A12" s="4" t="s">
        <v>107</v>
      </c>
      <c r="C12" s="5" t="n">
        <v>-3682645</v>
      </c>
      <c r="D12" s="5" t="n">
        <v>-3956322</v>
      </c>
      <c r="E12" s="5" t="n">
        <v>-3173215</v>
      </c>
    </row>
    <row r="13" spans="1:5">
      <c r="A13" s="4" t="s">
        <v>108</v>
      </c>
      <c r="C13" s="5" t="n">
        <v>-1100367</v>
      </c>
      <c r="D13" s="5" t="n">
        <v>-1691848</v>
      </c>
      <c r="E13" s="5" t="n">
        <v>-3396187</v>
      </c>
    </row>
    <row r="14" spans="1:5">
      <c r="A14" s="4" t="s">
        <v>109</v>
      </c>
      <c r="C14" s="5" t="n">
        <v>-1203636380</v>
      </c>
      <c r="D14" s="5" t="n">
        <v>-891333892</v>
      </c>
      <c r="E14" s="5" t="n">
        <v>-677582117</v>
      </c>
    </row>
    <row r="15" spans="1:5">
      <c r="A15" s="4" t="s">
        <v>110</v>
      </c>
      <c r="C15" s="5" t="n">
        <v>357988313</v>
      </c>
      <c r="D15" s="5" t="n">
        <v>272990106</v>
      </c>
      <c r="E15" s="5" t="n">
        <v>242165556</v>
      </c>
    </row>
    <row r="16" spans="1:5">
      <c r="A16" s="4" t="s">
        <v>111</v>
      </c>
      <c r="C16" s="5" t="n">
        <v>-58213716</v>
      </c>
      <c r="D16" s="5" t="n">
        <v>-52126074</v>
      </c>
      <c r="E16" s="5" t="n">
        <v>-39493575</v>
      </c>
    </row>
    <row r="17" spans="1:5">
      <c r="A17" s="4" t="s">
        <v>112</v>
      </c>
      <c r="C17" s="5" t="n">
        <v>-120415631</v>
      </c>
      <c r="D17" s="5" t="n">
        <v>-115329011</v>
      </c>
      <c r="E17" s="5" t="n">
        <v>-105622486</v>
      </c>
    </row>
    <row r="18" spans="1:5">
      <c r="A18" s="4" t="s">
        <v>113</v>
      </c>
      <c r="C18" s="5" t="n">
        <v>179358966</v>
      </c>
      <c r="D18" s="5" t="n">
        <v>105535021</v>
      </c>
      <c r="E18" s="5" t="n">
        <v>97049495</v>
      </c>
    </row>
    <row r="19" spans="1:5">
      <c r="A19" s="4" t="s">
        <v>114</v>
      </c>
      <c r="C19" s="5" t="n">
        <v>20916567</v>
      </c>
      <c r="D19" s="5" t="n">
        <v>24503736</v>
      </c>
      <c r="E19" s="5" t="n">
        <v>14577322</v>
      </c>
    </row>
    <row r="20" spans="1:5">
      <c r="A20" s="4" t="s">
        <v>115</v>
      </c>
      <c r="C20" s="5" t="n">
        <v>-29856832</v>
      </c>
      <c r="D20" s="5" t="n">
        <v>-20281416</v>
      </c>
      <c r="E20" s="5" t="n">
        <v>-28200767</v>
      </c>
    </row>
    <row r="21" spans="1:5">
      <c r="A21" s="4" t="s">
        <v>116</v>
      </c>
      <c r="C21" s="5" t="n">
        <v>-12123750</v>
      </c>
      <c r="D21" s="5" t="n">
        <v>0</v>
      </c>
      <c r="E21" s="5" t="n">
        <v>-9848931</v>
      </c>
    </row>
    <row r="22" spans="1:5">
      <c r="A22" s="4" t="s">
        <v>117</v>
      </c>
      <c r="C22" s="5" t="n">
        <v>2505696</v>
      </c>
      <c r="D22" s="5" t="n">
        <v>603078</v>
      </c>
      <c r="E22" s="5" t="n">
        <v>3128014</v>
      </c>
    </row>
    <row r="23" spans="1:5">
      <c r="A23" s="4" t="s">
        <v>118</v>
      </c>
      <c r="C23" s="5" t="n">
        <v>235334</v>
      </c>
      <c r="D23" s="5" t="n">
        <v>49443</v>
      </c>
      <c r="E23" s="5" t="n">
        <v>122033</v>
      </c>
    </row>
    <row r="24" spans="1:5">
      <c r="A24" s="4" t="s">
        <v>119</v>
      </c>
      <c r="C24" s="5" t="n">
        <v>458959</v>
      </c>
      <c r="D24" s="5" t="n">
        <v>403286</v>
      </c>
      <c r="E24" s="5" t="n">
        <v>706108</v>
      </c>
    </row>
    <row r="25" spans="1:5">
      <c r="A25" s="4" t="s">
        <v>120</v>
      </c>
      <c r="C25" s="5" t="n">
        <v>4540227</v>
      </c>
      <c r="D25" s="5" t="n">
        <v>5945120</v>
      </c>
      <c r="E25" s="5" t="n">
        <v>3212606</v>
      </c>
    </row>
    <row r="26" spans="1:5">
      <c r="A26" s="4" t="s">
        <v>121</v>
      </c>
      <c r="C26" s="5" t="n">
        <v>-324612</v>
      </c>
      <c r="D26" s="5" t="n">
        <v>2234635</v>
      </c>
      <c r="E26" s="5" t="n">
        <v>-1691897</v>
      </c>
    </row>
    <row r="27" spans="1:5">
      <c r="A27" s="4" t="s">
        <v>122</v>
      </c>
      <c r="C27" s="5" t="n">
        <v>165710555</v>
      </c>
      <c r="D27" s="5" t="n">
        <v>118992903</v>
      </c>
      <c r="E27" s="5" t="n">
        <v>79053983</v>
      </c>
    </row>
    <row r="28" spans="1:5">
      <c r="A28" s="4" t="s">
        <v>123</v>
      </c>
      <c r="C28" s="5" t="n">
        <v>-86247875</v>
      </c>
      <c r="D28" s="5" t="n">
        <v>-52511318</v>
      </c>
      <c r="E28" s="5" t="n">
        <v>-30557618</v>
      </c>
    </row>
    <row r="29" spans="1:5">
      <c r="A29" s="4" t="s">
        <v>124</v>
      </c>
      <c r="C29" s="5" t="n">
        <v>79462680</v>
      </c>
      <c r="D29" s="5" t="n">
        <v>66481585</v>
      </c>
      <c r="E29" s="5" t="n">
        <v>48496365</v>
      </c>
    </row>
    <row r="30" spans="1:5">
      <c r="A30" s="4" t="s">
        <v>125</v>
      </c>
      <c r="C30" s="5" t="n">
        <v>-6485132</v>
      </c>
      <c r="D30" s="5" t="n">
        <v>522</v>
      </c>
      <c r="E30" s="5" t="n">
        <v>19365</v>
      </c>
    </row>
    <row r="31" spans="1:5">
      <c r="A31" s="4" t="s">
        <v>126</v>
      </c>
      <c r="C31" s="6" t="n">
        <v>72977548</v>
      </c>
      <c r="D31" s="6" t="n">
        <v>66482107</v>
      </c>
      <c r="E31" s="6" t="n">
        <v>48515730</v>
      </c>
    </row>
    <row r="32" spans="1:5">
      <c r="A32" s="3" t="s">
        <v>127</v>
      </c>
    </row>
    <row r="33" spans="1:5">
      <c r="A33" s="4" t="s">
        <v>128</v>
      </c>
      <c r="C33" s="8" t="n">
        <v>0.55</v>
      </c>
      <c r="D33" s="8" t="n">
        <v>0.47</v>
      </c>
      <c r="E33" s="8" t="n">
        <v>0.32</v>
      </c>
    </row>
    <row r="34" spans="1:5">
      <c r="A34" s="4" t="s">
        <v>129</v>
      </c>
      <c r="C34" s="8" t="n">
        <v>0.53</v>
      </c>
      <c r="D34" s="8" t="n">
        <v>0.45</v>
      </c>
      <c r="E34" s="8" t="n">
        <v>0.29</v>
      </c>
    </row>
    <row r="35" spans="1:5">
      <c r="A35" s="3" t="s">
        <v>130</v>
      </c>
    </row>
    <row r="36" spans="1:5">
      <c r="A36" s="4" t="s">
        <v>128</v>
      </c>
      <c r="B36" s="4" t="s">
        <v>131</v>
      </c>
      <c r="C36" s="5" t="n">
        <v>133261510</v>
      </c>
      <c r="D36" s="5" t="n">
        <v>142625427</v>
      </c>
      <c r="E36" s="5" t="n">
        <v>151935765</v>
      </c>
    </row>
    <row r="37" spans="1:5">
      <c r="A37" s="4" t="s">
        <v>129</v>
      </c>
      <c r="C37" s="5" t="n">
        <v>137653029</v>
      </c>
      <c r="D37" s="5" t="n">
        <v>146487949</v>
      </c>
      <c r="E37" s="5" t="n">
        <v>177118235</v>
      </c>
    </row>
    <row r="38" spans="1:5">
      <c r="A38" s="3" t="s">
        <v>132</v>
      </c>
    </row>
    <row r="39" spans="1:5">
      <c r="A39" s="4" t="s">
        <v>133</v>
      </c>
      <c r="C39" s="6" t="n">
        <v>-66273588</v>
      </c>
      <c r="D39" s="6" t="n">
        <v>-73604028</v>
      </c>
      <c r="E39" s="6" t="n">
        <v>-3354027</v>
      </c>
    </row>
    <row r="40" spans="1:5">
      <c r="A40" s="4" t="s">
        <v>134</v>
      </c>
      <c r="C40" s="5" t="n">
        <v>13189092</v>
      </c>
      <c r="D40" s="5" t="n">
        <v>-7122443</v>
      </c>
      <c r="E40" s="5" t="n">
        <v>45142338</v>
      </c>
    </row>
    <row r="41" spans="1:5">
      <c r="A41" s="4" t="s">
        <v>135</v>
      </c>
      <c r="C41" s="5" t="n">
        <v>-5846269</v>
      </c>
      <c r="D41" s="5" t="n">
        <v>-621</v>
      </c>
      <c r="E41" s="5" t="n">
        <v>19440</v>
      </c>
    </row>
    <row r="42" spans="1:5">
      <c r="A42" s="4" t="s">
        <v>136</v>
      </c>
      <c r="C42" s="6" t="n">
        <v>7342823</v>
      </c>
      <c r="D42" s="6" t="n">
        <v>-7123064</v>
      </c>
      <c r="E42" s="6" t="n">
        <v>45161778</v>
      </c>
    </row>
    <row r="43" spans="1:5"/>
    <row r="44" spans="1:5">
      <c r="A44" s="4" t="s">
        <v>131</v>
      </c>
      <c r="B44" s="4" t="s">
        <v>137</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6</v>
      </c>
    </row>
    <row r="3" spans="1:2">
      <c r="A3" s="3" t="s">
        <v>23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6</v>
      </c>
    </row>
    <row r="3" spans="1:2">
      <c r="A3" s="3" t="s">
        <v>241</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6</v>
      </c>
    </row>
    <row r="3" spans="1:2">
      <c r="A3" s="3" t="s">
        <v>243</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6</v>
      </c>
    </row>
    <row r="3" spans="1:2">
      <c r="A3" s="3" t="s">
        <v>24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6</v>
      </c>
    </row>
    <row r="3" spans="1:2">
      <c r="A3" s="3" t="s">
        <v>250</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6</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6</v>
      </c>
    </row>
    <row r="3" spans="1:2">
      <c r="A3" s="3" t="s">
        <v>39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6</v>
      </c>
    </row>
    <row r="3" spans="1:2">
      <c r="A3" s="4" t="s">
        <v>406</v>
      </c>
    </row>
    <row r="4" spans="1:2">
      <c r="A4" s="3" t="s">
        <v>395</v>
      </c>
    </row>
    <row r="5" spans="1:2">
      <c r="A5" s="4" t="s">
        <v>407</v>
      </c>
      <c r="B5"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9</v>
      </c>
      <c r="B1" s="2" t="s">
        <v>1</v>
      </c>
    </row>
    <row r="2" spans="1:2">
      <c r="B2" s="2" t="s">
        <v>26</v>
      </c>
    </row>
    <row r="3" spans="1:2">
      <c r="A3" s="3" t="s">
        <v>259</v>
      </c>
    </row>
    <row r="4" spans="1:2">
      <c r="A4" s="4" t="s">
        <v>85</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6</v>
      </c>
    </row>
    <row r="3" spans="1:2">
      <c r="A3" s="3" t="s">
        <v>26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8</v>
      </c>
      <c r="B1" s="2" t="s">
        <v>1</v>
      </c>
    </row>
    <row r="2" spans="1:4">
      <c r="B2" s="2" t="s">
        <v>26</v>
      </c>
      <c r="C2" s="2" t="s">
        <v>27</v>
      </c>
      <c r="D2" s="2" t="s">
        <v>97</v>
      </c>
    </row>
    <row r="3" spans="1:4">
      <c r="A3" s="4" t="s">
        <v>139</v>
      </c>
      <c r="B3" s="6" t="n">
        <v>30105069</v>
      </c>
      <c r="C3" s="6" t="n">
        <v>67023202</v>
      </c>
      <c r="D3" s="6" t="n">
        <v>53185957</v>
      </c>
    </row>
    <row r="4" spans="1:4">
      <c r="A4" s="4" t="s">
        <v>140</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6</v>
      </c>
    </row>
    <row r="3" spans="1:2">
      <c r="A3" s="3" t="s">
        <v>423</v>
      </c>
    </row>
    <row r="4" spans="1:2">
      <c r="A4" s="4" t="s">
        <v>424</v>
      </c>
      <c r="B4" s="4" t="s">
        <v>425</v>
      </c>
    </row>
    <row r="5" spans="1:2">
      <c r="A5" s="4" t="s">
        <v>426</v>
      </c>
    </row>
    <row r="6" spans="1:2">
      <c r="A6" s="3" t="s">
        <v>423</v>
      </c>
    </row>
    <row r="7" spans="1:2">
      <c r="A7" s="4" t="s">
        <v>427</v>
      </c>
      <c r="B7" s="4" t="s">
        <v>428</v>
      </c>
    </row>
    <row r="8" spans="1:2">
      <c r="A8" s="4" t="s">
        <v>429</v>
      </c>
    </row>
    <row r="9" spans="1:2">
      <c r="A9" s="3" t="s">
        <v>423</v>
      </c>
    </row>
    <row r="10" spans="1:2">
      <c r="A10" s="4" t="s">
        <v>427</v>
      </c>
      <c r="B10" s="4" t="s">
        <v>430</v>
      </c>
    </row>
    <row r="11" spans="1:2">
      <c r="A11" s="4" t="s">
        <v>431</v>
      </c>
    </row>
    <row r="12" spans="1:2">
      <c r="A12" s="3" t="s">
        <v>423</v>
      </c>
    </row>
    <row r="13" spans="1:2">
      <c r="A13" s="4" t="s">
        <v>427</v>
      </c>
      <c r="B13"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3</v>
      </c>
      <c r="B1" s="2" t="s">
        <v>1</v>
      </c>
    </row>
    <row r="2" spans="1:2">
      <c r="B2" s="2" t="s">
        <v>26</v>
      </c>
    </row>
    <row r="3" spans="1:2">
      <c r="A3" s="3" t="s">
        <v>266</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6</v>
      </c>
      <c r="B1" s="2" t="s">
        <v>1</v>
      </c>
    </row>
    <row r="2" spans="1:2">
      <c r="B2" s="2" t="s">
        <v>26</v>
      </c>
    </row>
    <row r="3" spans="1:2">
      <c r="A3" s="3" t="s">
        <v>269</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6</v>
      </c>
    </row>
    <row r="3" spans="1:2">
      <c r="A3" s="3" t="s">
        <v>275</v>
      </c>
    </row>
    <row r="4" spans="1:2">
      <c r="A4" s="4" t="s">
        <v>440</v>
      </c>
      <c r="B4"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2</v>
      </c>
      <c r="B1" s="2" t="s">
        <v>1</v>
      </c>
    </row>
    <row r="2" spans="1:2">
      <c r="B2" s="2" t="s">
        <v>26</v>
      </c>
    </row>
    <row r="3" spans="1:2">
      <c r="A3" s="3" t="s">
        <v>278</v>
      </c>
    </row>
    <row r="4" spans="1:2">
      <c r="A4" s="4" t="s">
        <v>443</v>
      </c>
      <c r="B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6</v>
      </c>
    </row>
    <row r="3" spans="1:2">
      <c r="A3" s="3" t="s">
        <v>280</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2</v>
      </c>
      <c r="B1" s="2" t="s">
        <v>1</v>
      </c>
    </row>
    <row r="2" spans="1:2">
      <c r="B2" s="2" t="s">
        <v>26</v>
      </c>
    </row>
    <row r="3" spans="1:2">
      <c r="A3" s="3" t="s">
        <v>286</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5</v>
      </c>
      <c r="B1" s="2" t="s">
        <v>1</v>
      </c>
    </row>
    <row r="2" spans="1:2">
      <c r="B2" s="2" t="s">
        <v>26</v>
      </c>
    </row>
    <row r="3" spans="1:2">
      <c r="A3" s="3" t="s">
        <v>289</v>
      </c>
    </row>
    <row r="4" spans="1:2">
      <c r="A4" s="4" t="s">
        <v>456</v>
      </c>
      <c r="B4"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8</v>
      </c>
      <c r="B1" s="2" t="s">
        <v>1</v>
      </c>
    </row>
    <row r="2" spans="1:2">
      <c r="B2" s="2" t="s">
        <v>26</v>
      </c>
    </row>
    <row r="3" spans="1:2">
      <c r="A3" s="3" t="s">
        <v>295</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15"/>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21"/>
    <col customWidth="1" max="5" min="5" width="4"/>
    <col customWidth="1" max="6" min="6" width="17"/>
    <col customWidth="1" max="7" min="7" width="4"/>
    <col customWidth="1" max="8" min="8" width="17"/>
    <col customWidth="1" max="9" min="9" width="4"/>
  </cols>
  <sheetData>
    <row r="1" spans="1:9">
      <c r="A1" s="1" t="s">
        <v>465</v>
      </c>
      <c r="B1" s="2" t="s">
        <v>1</v>
      </c>
    </row>
    <row r="2" spans="1:9">
      <c r="B2" s="2" t="s">
        <v>466</v>
      </c>
      <c r="D2" s="2" t="s">
        <v>467</v>
      </c>
      <c r="F2" s="2" t="s">
        <v>468</v>
      </c>
      <c r="H2" s="2" t="s">
        <v>469</v>
      </c>
    </row>
    <row r="3" spans="1:9">
      <c r="A3" s="4" t="s">
        <v>470</v>
      </c>
    </row>
    <row r="4" spans="1:9">
      <c r="A4" s="3" t="s">
        <v>471</v>
      </c>
    </row>
    <row r="5" spans="1:9">
      <c r="A5" s="4" t="s">
        <v>472</v>
      </c>
      <c r="B5" s="4" t="s">
        <v>473</v>
      </c>
    </row>
    <row r="6" spans="1:9">
      <c r="A6" s="4" t="s">
        <v>474</v>
      </c>
      <c r="B6" s="6" t="n">
        <v>500000</v>
      </c>
    </row>
    <row r="7" spans="1:9">
      <c r="A7" s="4" t="s">
        <v>475</v>
      </c>
      <c r="B7" s="4" t="s">
        <v>476</v>
      </c>
      <c r="D7" s="4" t="s">
        <v>476</v>
      </c>
      <c r="F7" s="4" t="s">
        <v>476</v>
      </c>
      <c r="H7" s="4" t="s">
        <v>476</v>
      </c>
    </row>
    <row r="8" spans="1:9">
      <c r="A8" s="4" t="s">
        <v>477</v>
      </c>
    </row>
    <row r="9" spans="1:9">
      <c r="A9" s="3" t="s">
        <v>471</v>
      </c>
    </row>
    <row r="10" spans="1:9">
      <c r="A10" s="4" t="s">
        <v>472</v>
      </c>
      <c r="B10" s="4" t="s">
        <v>478</v>
      </c>
    </row>
    <row r="11" spans="1:9">
      <c r="A11" s="4" t="s">
        <v>479</v>
      </c>
      <c r="F11" s="9" t="n">
        <v>3000000</v>
      </c>
    </row>
    <row r="12" spans="1:9">
      <c r="A12" s="4" t="s">
        <v>475</v>
      </c>
      <c r="B12" s="4" t="s">
        <v>476</v>
      </c>
      <c r="D12" s="4" t="s">
        <v>476</v>
      </c>
      <c r="F12" s="4" t="s">
        <v>476</v>
      </c>
      <c r="H12" s="4" t="s">
        <v>476</v>
      </c>
    </row>
    <row r="13" spans="1:9">
      <c r="A13" s="4" t="s">
        <v>480</v>
      </c>
    </row>
    <row r="14" spans="1:9">
      <c r="A14" s="3" t="s">
        <v>471</v>
      </c>
    </row>
    <row r="15" spans="1:9">
      <c r="A15" s="4" t="s">
        <v>472</v>
      </c>
      <c r="B15" s="4" t="s">
        <v>481</v>
      </c>
    </row>
    <row r="16" spans="1:9">
      <c r="A16" s="4" t="s">
        <v>474</v>
      </c>
      <c r="B16" s="6" t="n">
        <v>0</v>
      </c>
    </row>
    <row r="17" spans="1:9">
      <c r="A17" s="4" t="s">
        <v>475</v>
      </c>
      <c r="B17" s="4" t="s">
        <v>476</v>
      </c>
      <c r="D17" s="4" t="s">
        <v>476</v>
      </c>
      <c r="F17" s="4" t="s">
        <v>476</v>
      </c>
      <c r="H17" s="4" t="s">
        <v>476</v>
      </c>
    </row>
    <row r="18" spans="1:9">
      <c r="A18" s="4" t="s">
        <v>482</v>
      </c>
    </row>
    <row r="19" spans="1:9">
      <c r="A19" s="3" t="s">
        <v>471</v>
      </c>
    </row>
    <row r="20" spans="1:9">
      <c r="A20" s="4" t="s">
        <v>472</v>
      </c>
      <c r="B20" s="4" t="s">
        <v>483</v>
      </c>
    </row>
    <row r="21" spans="1:9">
      <c r="A21" s="4" t="s">
        <v>474</v>
      </c>
      <c r="B21" s="6" t="n">
        <v>50000000</v>
      </c>
    </row>
    <row r="22" spans="1:9">
      <c r="A22" s="4" t="s">
        <v>475</v>
      </c>
      <c r="B22" s="4" t="s">
        <v>476</v>
      </c>
      <c r="D22" s="4" t="s">
        <v>476</v>
      </c>
      <c r="F22" s="4" t="s">
        <v>476</v>
      </c>
      <c r="H22" s="4" t="s">
        <v>476</v>
      </c>
    </row>
    <row r="23" spans="1:9">
      <c r="A23" s="4" t="s">
        <v>484</v>
      </c>
    </row>
    <row r="24" spans="1:9">
      <c r="A24" s="3" t="s">
        <v>471</v>
      </c>
    </row>
    <row r="25" spans="1:9">
      <c r="A25" s="4" t="s">
        <v>472</v>
      </c>
      <c r="B25" s="4" t="s">
        <v>485</v>
      </c>
    </row>
    <row r="26" spans="1:9">
      <c r="A26" s="4" t="s">
        <v>479</v>
      </c>
      <c r="F26" s="9" t="n">
        <v>10000</v>
      </c>
    </row>
    <row r="27" spans="1:9">
      <c r="A27" s="4" t="s">
        <v>475</v>
      </c>
      <c r="B27" s="4" t="s">
        <v>476</v>
      </c>
      <c r="D27" s="4" t="s">
        <v>476</v>
      </c>
      <c r="F27" s="4" t="s">
        <v>476</v>
      </c>
      <c r="H27" s="4" t="s">
        <v>476</v>
      </c>
    </row>
    <row r="28" spans="1:9">
      <c r="A28" s="4" t="s">
        <v>486</v>
      </c>
    </row>
    <row r="29" spans="1:9">
      <c r="A29" s="3" t="s">
        <v>471</v>
      </c>
    </row>
    <row r="30" spans="1:9">
      <c r="A30" s="4" t="s">
        <v>472</v>
      </c>
      <c r="B30" s="4" t="s">
        <v>485</v>
      </c>
    </row>
    <row r="31" spans="1:9">
      <c r="A31" s="4" t="s">
        <v>479</v>
      </c>
      <c r="F31" s="9" t="n">
        <v>10000</v>
      </c>
    </row>
    <row r="32" spans="1:9">
      <c r="A32" s="4" t="s">
        <v>475</v>
      </c>
      <c r="B32" s="4" t="s">
        <v>476</v>
      </c>
      <c r="D32" s="4" t="s">
        <v>476</v>
      </c>
      <c r="F32" s="4" t="s">
        <v>476</v>
      </c>
      <c r="H32" s="4" t="s">
        <v>476</v>
      </c>
    </row>
    <row r="33" spans="1:9">
      <c r="A33" s="4" t="s">
        <v>487</v>
      </c>
    </row>
    <row r="34" spans="1:9">
      <c r="A34" s="3" t="s">
        <v>471</v>
      </c>
    </row>
    <row r="35" spans="1:9">
      <c r="A35" s="4" t="s">
        <v>472</v>
      </c>
      <c r="B35" s="4" t="s">
        <v>488</v>
      </c>
    </row>
    <row r="36" spans="1:9">
      <c r="A36" s="4" t="s">
        <v>479</v>
      </c>
      <c r="F36" s="9" t="n">
        <v>10000</v>
      </c>
    </row>
    <row r="37" spans="1:9">
      <c r="A37" s="4" t="s">
        <v>475</v>
      </c>
      <c r="B37" s="4" t="s">
        <v>476</v>
      </c>
      <c r="D37" s="4" t="s">
        <v>476</v>
      </c>
      <c r="F37" s="4" t="s">
        <v>476</v>
      </c>
      <c r="H37" s="4" t="s">
        <v>476</v>
      </c>
    </row>
    <row r="38" spans="1:9">
      <c r="A38" s="4" t="s">
        <v>489</v>
      </c>
    </row>
    <row r="39" spans="1:9">
      <c r="A39" s="3" t="s">
        <v>471</v>
      </c>
    </row>
    <row r="40" spans="1:9">
      <c r="A40" s="4" t="s">
        <v>472</v>
      </c>
      <c r="B40" s="4" t="s">
        <v>490</v>
      </c>
    </row>
    <row r="41" spans="1:9">
      <c r="A41" s="4" t="s">
        <v>474</v>
      </c>
      <c r="B41" s="6" t="n">
        <v>50000</v>
      </c>
    </row>
    <row r="42" spans="1:9">
      <c r="A42" s="4" t="s">
        <v>475</v>
      </c>
      <c r="B42" s="4" t="s">
        <v>476</v>
      </c>
      <c r="D42" s="4" t="s">
        <v>476</v>
      </c>
      <c r="F42" s="4" t="s">
        <v>476</v>
      </c>
      <c r="H42" s="4" t="s">
        <v>476</v>
      </c>
    </row>
    <row r="43" spans="1:9">
      <c r="A43" s="4" t="s">
        <v>491</v>
      </c>
    </row>
    <row r="44" spans="1:9">
      <c r="A44" s="3" t="s">
        <v>471</v>
      </c>
    </row>
    <row r="45" spans="1:9">
      <c r="A45" s="4" t="s">
        <v>472</v>
      </c>
      <c r="B45" s="4" t="s">
        <v>492</v>
      </c>
    </row>
    <row r="46" spans="1:9">
      <c r="A46" s="4" t="s">
        <v>474</v>
      </c>
      <c r="B46" s="6" t="n">
        <v>0</v>
      </c>
    </row>
    <row r="47" spans="1:9">
      <c r="A47" s="4" t="s">
        <v>475</v>
      </c>
      <c r="B47" s="4" t="s">
        <v>476</v>
      </c>
      <c r="D47" s="4" t="s">
        <v>476</v>
      </c>
      <c r="F47" s="4" t="s">
        <v>476</v>
      </c>
      <c r="H47" s="4" t="s">
        <v>476</v>
      </c>
    </row>
    <row r="48" spans="1:9">
      <c r="A48" s="4" t="s">
        <v>493</v>
      </c>
    </row>
    <row r="49" spans="1:9">
      <c r="A49" s="3" t="s">
        <v>471</v>
      </c>
    </row>
    <row r="50" spans="1:9">
      <c r="A50" s="4" t="s">
        <v>472</v>
      </c>
      <c r="B50" s="4" t="s">
        <v>494</v>
      </c>
    </row>
    <row r="51" spans="1:9">
      <c r="A51" s="4" t="s">
        <v>474</v>
      </c>
      <c r="B51" s="6" t="n">
        <v>1000</v>
      </c>
    </row>
    <row r="52" spans="1:9">
      <c r="A52" s="4" t="s">
        <v>475</v>
      </c>
      <c r="B52" s="4" t="s">
        <v>476</v>
      </c>
      <c r="D52" s="4" t="s">
        <v>476</v>
      </c>
      <c r="F52" s="4" t="s">
        <v>476</v>
      </c>
      <c r="H52" s="4" t="s">
        <v>476</v>
      </c>
    </row>
    <row r="53" spans="1:9">
      <c r="A53" s="4" t="s">
        <v>495</v>
      </c>
    </row>
    <row r="54" spans="1:9">
      <c r="A54" s="3" t="s">
        <v>471</v>
      </c>
    </row>
    <row r="55" spans="1:9">
      <c r="A55" s="4" t="s">
        <v>472</v>
      </c>
      <c r="B55" s="4" t="s">
        <v>496</v>
      </c>
    </row>
    <row r="56" spans="1:9">
      <c r="A56" s="4" t="s">
        <v>474</v>
      </c>
      <c r="B56" s="6" t="n">
        <v>1000</v>
      </c>
    </row>
    <row r="57" spans="1:9">
      <c r="A57" s="4" t="s">
        <v>475</v>
      </c>
      <c r="B57" s="4" t="s">
        <v>476</v>
      </c>
      <c r="D57" s="4" t="s">
        <v>476</v>
      </c>
      <c r="F57" s="4" t="s">
        <v>476</v>
      </c>
      <c r="H57" s="4" t="s">
        <v>476</v>
      </c>
    </row>
    <row r="58" spans="1:9">
      <c r="A58" s="4" t="s">
        <v>497</v>
      </c>
    </row>
    <row r="59" spans="1:9">
      <c r="A59" s="3" t="s">
        <v>471</v>
      </c>
    </row>
    <row r="60" spans="1:9">
      <c r="A60" s="4" t="s">
        <v>472</v>
      </c>
      <c r="B60" s="4" t="s">
        <v>496</v>
      </c>
    </row>
    <row r="61" spans="1:9">
      <c r="A61" s="4" t="s">
        <v>474</v>
      </c>
      <c r="B61" s="6" t="n">
        <v>1000</v>
      </c>
    </row>
    <row r="62" spans="1:9">
      <c r="A62" s="4" t="s">
        <v>475</v>
      </c>
      <c r="B62" s="4" t="s">
        <v>476</v>
      </c>
      <c r="D62" s="4" t="s">
        <v>476</v>
      </c>
      <c r="F62" s="4" t="s">
        <v>476</v>
      </c>
      <c r="H62" s="4" t="s">
        <v>476</v>
      </c>
    </row>
    <row r="63" spans="1:9">
      <c r="A63" s="4" t="s">
        <v>498</v>
      </c>
    </row>
    <row r="64" spans="1:9">
      <c r="A64" s="3" t="s">
        <v>471</v>
      </c>
    </row>
    <row r="65" spans="1:9">
      <c r="A65" s="4" t="s">
        <v>472</v>
      </c>
      <c r="B65" s="4" t="s">
        <v>499</v>
      </c>
    </row>
    <row r="66" spans="1:9">
      <c r="A66" s="4" t="s">
        <v>479</v>
      </c>
      <c r="F66" s="9" t="n">
        <v>3000000</v>
      </c>
    </row>
    <row r="67" spans="1:9">
      <c r="A67" s="4" t="s">
        <v>475</v>
      </c>
      <c r="B67" s="4" t="s">
        <v>476</v>
      </c>
      <c r="D67" s="4" t="s">
        <v>476</v>
      </c>
      <c r="F67" s="4" t="s">
        <v>476</v>
      </c>
      <c r="H67" s="4" t="s">
        <v>476</v>
      </c>
    </row>
    <row r="68" spans="1:9">
      <c r="A68" s="4" t="s">
        <v>500</v>
      </c>
    </row>
    <row r="69" spans="1:9">
      <c r="A69" s="3" t="s">
        <v>471</v>
      </c>
    </row>
    <row r="70" spans="1:9">
      <c r="A70" s="4" t="s">
        <v>472</v>
      </c>
      <c r="B70" s="4" t="s">
        <v>501</v>
      </c>
    </row>
    <row r="71" spans="1:9">
      <c r="A71" s="4" t="s">
        <v>502</v>
      </c>
      <c r="H71" s="10" t="n">
        <v>33577000</v>
      </c>
    </row>
    <row r="72" spans="1:9">
      <c r="A72" s="4" t="s">
        <v>475</v>
      </c>
      <c r="B72" s="4" t="s">
        <v>476</v>
      </c>
      <c r="D72" s="4" t="s">
        <v>476</v>
      </c>
      <c r="F72" s="4" t="s">
        <v>476</v>
      </c>
      <c r="H72" s="4" t="s">
        <v>476</v>
      </c>
    </row>
    <row r="73" spans="1:9">
      <c r="A73" s="4" t="s">
        <v>503</v>
      </c>
    </row>
    <row r="74" spans="1:9">
      <c r="A74" s="3" t="s">
        <v>471</v>
      </c>
    </row>
    <row r="75" spans="1:9">
      <c r="A75" s="4" t="s">
        <v>472</v>
      </c>
      <c r="B75" s="4" t="s">
        <v>504</v>
      </c>
    </row>
    <row r="76" spans="1:9">
      <c r="A76" s="4" t="s">
        <v>502</v>
      </c>
      <c r="H76" s="10" t="n">
        <v>33217000</v>
      </c>
    </row>
    <row r="77" spans="1:9">
      <c r="A77" s="4" t="s">
        <v>475</v>
      </c>
      <c r="B77" s="4" t="s">
        <v>476</v>
      </c>
      <c r="D77" s="4" t="s">
        <v>476</v>
      </c>
      <c r="F77" s="4" t="s">
        <v>476</v>
      </c>
      <c r="H77" s="4" t="s">
        <v>476</v>
      </c>
    </row>
    <row r="78" spans="1:9">
      <c r="A78" s="4" t="s">
        <v>505</v>
      </c>
    </row>
    <row r="79" spans="1:9">
      <c r="A79" s="3" t="s">
        <v>471</v>
      </c>
    </row>
    <row r="80" spans="1:9">
      <c r="A80" s="4" t="s">
        <v>472</v>
      </c>
      <c r="B80" s="4" t="s">
        <v>506</v>
      </c>
    </row>
    <row r="81" spans="1:9">
      <c r="A81" s="4" t="s">
        <v>474</v>
      </c>
      <c r="B81" s="6" t="n">
        <v>50000</v>
      </c>
    </row>
    <row r="82" spans="1:9">
      <c r="A82" s="4" t="s">
        <v>475</v>
      </c>
      <c r="B82" s="4" t="s">
        <v>476</v>
      </c>
      <c r="D82" s="4" t="s">
        <v>476</v>
      </c>
      <c r="F82" s="4" t="s">
        <v>476</v>
      </c>
      <c r="H82" s="4" t="s">
        <v>476</v>
      </c>
    </row>
    <row r="83" spans="1:9">
      <c r="A83" s="4" t="s">
        <v>507</v>
      </c>
    </row>
    <row r="84" spans="1:9">
      <c r="A84" s="3" t="s">
        <v>471</v>
      </c>
    </row>
    <row r="85" spans="1:9">
      <c r="A85" s="4" t="s">
        <v>472</v>
      </c>
      <c r="B85" s="4" t="s">
        <v>506</v>
      </c>
    </row>
    <row r="86" spans="1:9">
      <c r="A86" s="4" t="s">
        <v>474</v>
      </c>
      <c r="B86" s="6" t="n">
        <v>50000</v>
      </c>
    </row>
    <row r="87" spans="1:9">
      <c r="A87" s="4" t="s">
        <v>475</v>
      </c>
      <c r="B87" s="4" t="s">
        <v>476</v>
      </c>
      <c r="D87" s="4" t="s">
        <v>476</v>
      </c>
      <c r="F87" s="4" t="s">
        <v>476</v>
      </c>
      <c r="H87" s="4" t="s">
        <v>476</v>
      </c>
    </row>
    <row r="88" spans="1:9">
      <c r="A88" s="4" t="s">
        <v>508</v>
      </c>
    </row>
    <row r="89" spans="1:9">
      <c r="A89" s="3" t="s">
        <v>471</v>
      </c>
    </row>
    <row r="90" spans="1:9">
      <c r="A90" s="4" t="s">
        <v>472</v>
      </c>
      <c r="B90" s="4" t="s">
        <v>506</v>
      </c>
    </row>
    <row r="91" spans="1:9">
      <c r="A91" s="4" t="s">
        <v>474</v>
      </c>
      <c r="B91" s="6" t="n">
        <v>50000</v>
      </c>
    </row>
    <row r="92" spans="1:9">
      <c r="A92" s="4" t="s">
        <v>475</v>
      </c>
      <c r="B92" s="4" t="s">
        <v>476</v>
      </c>
      <c r="D92" s="4" t="s">
        <v>476</v>
      </c>
      <c r="F92" s="4" t="s">
        <v>476</v>
      </c>
      <c r="H92" s="4" t="s">
        <v>476</v>
      </c>
    </row>
    <row r="93" spans="1:9">
      <c r="A93" s="4" t="s">
        <v>509</v>
      </c>
    </row>
    <row r="94" spans="1:9">
      <c r="A94" s="3" t="s">
        <v>471</v>
      </c>
    </row>
    <row r="95" spans="1:9">
      <c r="A95" s="4" t="s">
        <v>472</v>
      </c>
      <c r="B95" s="4" t="s">
        <v>506</v>
      </c>
    </row>
    <row r="96" spans="1:9">
      <c r="A96" s="4" t="s">
        <v>474</v>
      </c>
      <c r="B96" s="6" t="n">
        <v>50000</v>
      </c>
    </row>
    <row r="97" spans="1:9">
      <c r="A97" s="4" t="s">
        <v>475</v>
      </c>
      <c r="B97" s="4" t="s">
        <v>476</v>
      </c>
      <c r="D97" s="4" t="s">
        <v>476</v>
      </c>
      <c r="F97" s="4" t="s">
        <v>476</v>
      </c>
      <c r="H97" s="4" t="s">
        <v>476</v>
      </c>
    </row>
    <row r="98" spans="1:9">
      <c r="A98" s="4" t="s">
        <v>510</v>
      </c>
    </row>
    <row r="99" spans="1:9">
      <c r="A99" s="3" t="s">
        <v>471</v>
      </c>
    </row>
    <row r="100" spans="1:9">
      <c r="A100" s="4" t="s">
        <v>472</v>
      </c>
      <c r="B100" s="4" t="s">
        <v>506</v>
      </c>
    </row>
    <row r="101" spans="1:9">
      <c r="A101" s="4" t="s">
        <v>474</v>
      </c>
      <c r="B101" s="6" t="n">
        <v>50000</v>
      </c>
    </row>
    <row r="102" spans="1:9">
      <c r="A102" s="4" t="s">
        <v>475</v>
      </c>
      <c r="B102" s="4" t="s">
        <v>476</v>
      </c>
      <c r="D102" s="4" t="s">
        <v>476</v>
      </c>
      <c r="F102" s="4" t="s">
        <v>476</v>
      </c>
      <c r="H102" s="4" t="s">
        <v>476</v>
      </c>
    </row>
    <row r="103" spans="1:9">
      <c r="A103" s="4" t="s">
        <v>511</v>
      </c>
    </row>
    <row r="104" spans="1:9">
      <c r="A104" s="3" t="s">
        <v>471</v>
      </c>
    </row>
    <row r="105" spans="1:9">
      <c r="A105" s="4" t="s">
        <v>472</v>
      </c>
      <c r="B105" s="4" t="s">
        <v>512</v>
      </c>
    </row>
    <row r="106" spans="1:9">
      <c r="A106" s="4" t="s">
        <v>474</v>
      </c>
      <c r="B106" s="6" t="n">
        <v>1000000</v>
      </c>
    </row>
    <row r="107" spans="1:9">
      <c r="A107" s="4" t="s">
        <v>475</v>
      </c>
      <c r="B107" s="4" t="s">
        <v>476</v>
      </c>
      <c r="D107" s="4" t="s">
        <v>476</v>
      </c>
      <c r="F107" s="4" t="s">
        <v>476</v>
      </c>
      <c r="H107" s="4" t="s">
        <v>476</v>
      </c>
    </row>
    <row r="108" spans="1:9">
      <c r="A108" s="4" t="s">
        <v>513</v>
      </c>
    </row>
    <row r="109" spans="1:9">
      <c r="A109" s="3" t="s">
        <v>471</v>
      </c>
    </row>
    <row r="110" spans="1:9">
      <c r="A110" s="4" t="s">
        <v>472</v>
      </c>
      <c r="B110" s="4" t="s">
        <v>514</v>
      </c>
    </row>
    <row r="111" spans="1:9">
      <c r="A111" s="4" t="s">
        <v>479</v>
      </c>
      <c r="F111" s="9" t="n">
        <v>100</v>
      </c>
    </row>
    <row r="112" spans="1:9">
      <c r="A112" s="4" t="s">
        <v>475</v>
      </c>
      <c r="B112" s="4" t="s">
        <v>476</v>
      </c>
      <c r="D112" s="4" t="s">
        <v>476</v>
      </c>
      <c r="F112" s="4" t="s">
        <v>476</v>
      </c>
      <c r="H112" s="4" t="s">
        <v>476</v>
      </c>
    </row>
    <row r="113" spans="1:9">
      <c r="A113" s="4" t="s">
        <v>515</v>
      </c>
    </row>
    <row r="114" spans="1:9">
      <c r="A114" s="3" t="s">
        <v>471</v>
      </c>
    </row>
    <row r="115" spans="1:9">
      <c r="A115" s="4" t="s">
        <v>472</v>
      </c>
      <c r="B115" s="4" t="s">
        <v>514</v>
      </c>
    </row>
    <row r="116" spans="1:9">
      <c r="A116" s="4" t="s">
        <v>479</v>
      </c>
      <c r="F116" s="9" t="n">
        <v>100</v>
      </c>
    </row>
    <row r="117" spans="1:9">
      <c r="A117" s="4" t="s">
        <v>475</v>
      </c>
      <c r="B117" s="4" t="s">
        <v>476</v>
      </c>
      <c r="D117" s="4" t="s">
        <v>476</v>
      </c>
      <c r="F117" s="4" t="s">
        <v>476</v>
      </c>
      <c r="H117" s="4" t="s">
        <v>476</v>
      </c>
    </row>
    <row r="118" spans="1:9">
      <c r="A118" s="4" t="s">
        <v>516</v>
      </c>
    </row>
    <row r="119" spans="1:9">
      <c r="A119" s="3" t="s">
        <v>471</v>
      </c>
    </row>
    <row r="120" spans="1:9">
      <c r="A120" s="4" t="s">
        <v>472</v>
      </c>
      <c r="B120" s="4" t="s">
        <v>514</v>
      </c>
    </row>
    <row r="121" spans="1:9">
      <c r="A121" s="4" t="s">
        <v>479</v>
      </c>
      <c r="F121" s="9" t="n">
        <v>100</v>
      </c>
    </row>
    <row r="122" spans="1:9">
      <c r="A122" s="4" t="s">
        <v>475</v>
      </c>
      <c r="B122" s="4" t="s">
        <v>476</v>
      </c>
      <c r="D122" s="4" t="s">
        <v>476</v>
      </c>
      <c r="F122" s="4" t="s">
        <v>476</v>
      </c>
      <c r="H122" s="4" t="s">
        <v>476</v>
      </c>
    </row>
    <row r="123" spans="1:9">
      <c r="A123" s="4" t="s">
        <v>517</v>
      </c>
    </row>
    <row r="124" spans="1:9">
      <c r="A124" s="3" t="s">
        <v>471</v>
      </c>
    </row>
    <row r="125" spans="1:9">
      <c r="A125" s="4" t="s">
        <v>472</v>
      </c>
      <c r="B125" s="4" t="s">
        <v>514</v>
      </c>
    </row>
    <row r="126" spans="1:9">
      <c r="A126" s="4" t="s">
        <v>479</v>
      </c>
      <c r="F126" s="9" t="n">
        <v>100</v>
      </c>
    </row>
    <row r="127" spans="1:9">
      <c r="A127" s="4" t="s">
        <v>475</v>
      </c>
      <c r="B127" s="4" t="s">
        <v>476</v>
      </c>
      <c r="D127" s="4" t="s">
        <v>476</v>
      </c>
      <c r="F127" s="4" t="s">
        <v>476</v>
      </c>
      <c r="H127" s="4" t="s">
        <v>476</v>
      </c>
    </row>
    <row r="128" spans="1:9">
      <c r="A128" s="4" t="s">
        <v>518</v>
      </c>
    </row>
    <row r="129" spans="1:9">
      <c r="A129" s="3" t="s">
        <v>471</v>
      </c>
    </row>
    <row r="130" spans="1:9">
      <c r="A130" s="4" t="s">
        <v>472</v>
      </c>
      <c r="B130" s="4" t="s">
        <v>519</v>
      </c>
    </row>
    <row r="131" spans="1:9">
      <c r="A131" s="4" t="s">
        <v>474</v>
      </c>
      <c r="B131" s="6" t="n">
        <v>50000000</v>
      </c>
    </row>
    <row r="132" spans="1:9">
      <c r="A132" s="4" t="s">
        <v>475</v>
      </c>
      <c r="B132" s="4" t="s">
        <v>476</v>
      </c>
      <c r="D132" s="4" t="s">
        <v>476</v>
      </c>
      <c r="F132" s="4" t="s">
        <v>476</v>
      </c>
      <c r="H132" s="4" t="s">
        <v>476</v>
      </c>
    </row>
    <row r="133" spans="1:9">
      <c r="A133" s="4" t="s">
        <v>520</v>
      </c>
    </row>
    <row r="134" spans="1:9">
      <c r="A134" s="3" t="s">
        <v>471</v>
      </c>
    </row>
    <row r="135" spans="1:9">
      <c r="A135" s="4" t="s">
        <v>472</v>
      </c>
      <c r="B135" s="4" t="s">
        <v>521</v>
      </c>
    </row>
    <row r="136" spans="1:9">
      <c r="A136" s="4" t="s">
        <v>474</v>
      </c>
      <c r="B136" s="6" t="n">
        <v>60000000</v>
      </c>
    </row>
    <row r="137" spans="1:9">
      <c r="A137" s="4" t="s">
        <v>475</v>
      </c>
      <c r="B137" s="4" t="s">
        <v>476</v>
      </c>
      <c r="D137" s="4" t="s">
        <v>476</v>
      </c>
      <c r="F137" s="4" t="s">
        <v>476</v>
      </c>
      <c r="H137" s="4" t="s">
        <v>476</v>
      </c>
    </row>
    <row r="138" spans="1:9">
      <c r="A138" s="4" t="s">
        <v>522</v>
      </c>
    </row>
    <row r="139" spans="1:9">
      <c r="A139" s="3" t="s">
        <v>471</v>
      </c>
    </row>
    <row r="140" spans="1:9">
      <c r="A140" s="4" t="s">
        <v>472</v>
      </c>
      <c r="B140" s="4" t="s">
        <v>523</v>
      </c>
    </row>
    <row r="141" spans="1:9">
      <c r="A141" s="4" t="s">
        <v>474</v>
      </c>
      <c r="B141" s="6" t="n">
        <v>70000000</v>
      </c>
    </row>
    <row r="142" spans="1:9">
      <c r="A142" s="4" t="s">
        <v>475</v>
      </c>
      <c r="B142" s="4" t="s">
        <v>476</v>
      </c>
      <c r="D142" s="4" t="s">
        <v>476</v>
      </c>
      <c r="F142" s="4" t="s">
        <v>476</v>
      </c>
      <c r="H142" s="4" t="s">
        <v>476</v>
      </c>
    </row>
    <row r="143" spans="1:9">
      <c r="A143" s="4" t="s">
        <v>524</v>
      </c>
    </row>
    <row r="144" spans="1:9">
      <c r="A144" s="3" t="s">
        <v>471</v>
      </c>
    </row>
    <row r="145" spans="1:9">
      <c r="A145" s="4" t="s">
        <v>472</v>
      </c>
      <c r="B145" s="4" t="s">
        <v>525</v>
      </c>
    </row>
    <row r="146" spans="1:9">
      <c r="A146" s="4" t="s">
        <v>474</v>
      </c>
      <c r="B146" s="6" t="n">
        <v>307000000</v>
      </c>
    </row>
    <row r="147" spans="1:9">
      <c r="A147" s="4" t="s">
        <v>475</v>
      </c>
      <c r="B147" s="4" t="s">
        <v>476</v>
      </c>
      <c r="D147" s="4" t="s">
        <v>476</v>
      </c>
      <c r="F147" s="4" t="s">
        <v>476</v>
      </c>
      <c r="H147" s="4" t="s">
        <v>476</v>
      </c>
    </row>
    <row r="148" spans="1:9">
      <c r="A148" s="4" t="s">
        <v>526</v>
      </c>
    </row>
    <row r="149" spans="1:9">
      <c r="A149" s="3" t="s">
        <v>471</v>
      </c>
    </row>
    <row r="150" spans="1:9">
      <c r="A150" s="4" t="s">
        <v>472</v>
      </c>
      <c r="B150" s="4" t="s">
        <v>527</v>
      </c>
    </row>
    <row r="151" spans="1:9">
      <c r="A151" s="4" t="s">
        <v>528</v>
      </c>
      <c r="D151" s="11" t="n">
        <v>200000000</v>
      </c>
    </row>
    <row r="152" spans="1:9">
      <c r="A152" s="4" t="s">
        <v>475</v>
      </c>
      <c r="B152" s="4" t="s">
        <v>476</v>
      </c>
      <c r="D152" s="4" t="s">
        <v>476</v>
      </c>
      <c r="F152" s="4" t="s">
        <v>476</v>
      </c>
      <c r="H152" s="4" t="s">
        <v>476</v>
      </c>
    </row>
    <row r="153" spans="1:9">
      <c r="A153" s="4" t="s">
        <v>529</v>
      </c>
    </row>
    <row r="154" spans="1:9">
      <c r="A154" s="3" t="s">
        <v>471</v>
      </c>
    </row>
    <row r="155" spans="1:9">
      <c r="A155" s="4" t="s">
        <v>472</v>
      </c>
      <c r="B155" s="4" t="s">
        <v>530</v>
      </c>
    </row>
    <row r="156" spans="1:9">
      <c r="A156" s="4" t="s">
        <v>528</v>
      </c>
      <c r="D156" s="11" t="n">
        <v>10000000</v>
      </c>
    </row>
    <row r="157" spans="1:9">
      <c r="A157" s="4" t="s">
        <v>475</v>
      </c>
      <c r="B157" s="4" t="s">
        <v>476</v>
      </c>
      <c r="D157" s="4" t="s">
        <v>476</v>
      </c>
      <c r="F157" s="4" t="s">
        <v>476</v>
      </c>
      <c r="H157" s="4" t="s">
        <v>476</v>
      </c>
    </row>
    <row r="158" spans="1:9">
      <c r="A158" s="4" t="s">
        <v>531</v>
      </c>
    </row>
    <row r="159" spans="1:9">
      <c r="A159" s="3" t="s">
        <v>471</v>
      </c>
    </row>
    <row r="160" spans="1:9">
      <c r="A160" s="4" t="s">
        <v>472</v>
      </c>
      <c r="B160" s="4" t="s">
        <v>532</v>
      </c>
    </row>
    <row r="161" spans="1:9">
      <c r="A161" s="4" t="s">
        <v>528</v>
      </c>
      <c r="D161" s="11" t="n">
        <v>300000000</v>
      </c>
    </row>
    <row r="162" spans="1:9">
      <c r="A162" s="4" t="s">
        <v>475</v>
      </c>
      <c r="B162" s="4" t="s">
        <v>476</v>
      </c>
      <c r="D162" s="4" t="s">
        <v>476</v>
      </c>
      <c r="F162" s="4" t="s">
        <v>476</v>
      </c>
      <c r="H162" s="4" t="s">
        <v>476</v>
      </c>
    </row>
    <row r="163" spans="1:9">
      <c r="A163" s="4" t="s">
        <v>533</v>
      </c>
    </row>
    <row r="164" spans="1:9">
      <c r="A164" s="3" t="s">
        <v>471</v>
      </c>
    </row>
    <row r="165" spans="1:9">
      <c r="A165" s="4" t="s">
        <v>472</v>
      </c>
      <c r="B165" s="4" t="s">
        <v>534</v>
      </c>
    </row>
    <row r="166" spans="1:9">
      <c r="A166" s="4" t="s">
        <v>528</v>
      </c>
      <c r="D166" s="11" t="n">
        <v>50000000</v>
      </c>
    </row>
    <row r="167" spans="1:9">
      <c r="A167" s="4" t="s">
        <v>475</v>
      </c>
      <c r="B167" s="4" t="s">
        <v>535</v>
      </c>
      <c r="D167" s="4" t="s">
        <v>535</v>
      </c>
      <c r="F167" s="4" t="s">
        <v>535</v>
      </c>
      <c r="H167" s="4" t="s">
        <v>535</v>
      </c>
    </row>
    <row r="168" spans="1:9">
      <c r="A168" s="4" t="s">
        <v>536</v>
      </c>
    </row>
    <row r="169" spans="1:9">
      <c r="A169" s="3" t="s">
        <v>471</v>
      </c>
    </row>
    <row r="170" spans="1:9">
      <c r="A170" s="4" t="s">
        <v>472</v>
      </c>
      <c r="B170" s="4" t="s">
        <v>537</v>
      </c>
    </row>
    <row r="171" spans="1:9">
      <c r="A171" s="4" t="s">
        <v>528</v>
      </c>
      <c r="D171" s="11" t="n">
        <v>2000000</v>
      </c>
    </row>
    <row r="172" spans="1:9">
      <c r="A172" s="4" t="s">
        <v>475</v>
      </c>
      <c r="B172" s="4" t="s">
        <v>476</v>
      </c>
      <c r="D172" s="4" t="s">
        <v>476</v>
      </c>
      <c r="F172" s="4" t="s">
        <v>476</v>
      </c>
      <c r="H172" s="4" t="s">
        <v>476</v>
      </c>
    </row>
    <row r="173" spans="1:9">
      <c r="A173" s="4" t="s">
        <v>538</v>
      </c>
    </row>
    <row r="174" spans="1:9">
      <c r="A174" s="3" t="s">
        <v>471</v>
      </c>
    </row>
    <row r="175" spans="1:9">
      <c r="A175" s="4" t="s">
        <v>472</v>
      </c>
      <c r="B175" s="4" t="s">
        <v>539</v>
      </c>
      <c r="C175" s="4" t="s">
        <v>131</v>
      </c>
    </row>
    <row r="176" spans="1:9">
      <c r="A176" s="4" t="s">
        <v>528</v>
      </c>
      <c r="D176" s="11" t="n">
        <v>2000000</v>
      </c>
      <c r="E176" s="4" t="s">
        <v>131</v>
      </c>
    </row>
    <row r="177" spans="1:9">
      <c r="A177" s="4" t="s">
        <v>475</v>
      </c>
      <c r="B177" s="4" t="s">
        <v>476</v>
      </c>
      <c r="C177" s="4" t="s">
        <v>131</v>
      </c>
      <c r="D177" s="4" t="s">
        <v>476</v>
      </c>
      <c r="E177" s="4" t="s">
        <v>131</v>
      </c>
      <c r="F177" s="4" t="s">
        <v>476</v>
      </c>
      <c r="G177" s="4" t="s">
        <v>131</v>
      </c>
      <c r="H177" s="4" t="s">
        <v>476</v>
      </c>
      <c r="I177" s="4" t="s">
        <v>131</v>
      </c>
    </row>
    <row r="178" spans="1:9">
      <c r="A178" s="4" t="s">
        <v>540</v>
      </c>
    </row>
    <row r="179" spans="1:9">
      <c r="A179" s="3" t="s">
        <v>471</v>
      </c>
    </row>
    <row r="180" spans="1:9">
      <c r="A180" s="4" t="s">
        <v>472</v>
      </c>
      <c r="B180" s="4" t="s">
        <v>541</v>
      </c>
    </row>
    <row r="181" spans="1:9">
      <c r="A181" s="4" t="s">
        <v>528</v>
      </c>
      <c r="D181" s="11" t="n">
        <v>20000000</v>
      </c>
    </row>
    <row r="182" spans="1:9">
      <c r="A182" s="4" t="s">
        <v>475</v>
      </c>
      <c r="B182" s="4" t="s">
        <v>476</v>
      </c>
      <c r="D182" s="4" t="s">
        <v>476</v>
      </c>
      <c r="F182" s="4" t="s">
        <v>476</v>
      </c>
      <c r="H182" s="4" t="s">
        <v>476</v>
      </c>
    </row>
    <row r="183" spans="1:9">
      <c r="A183" s="4" t="s">
        <v>542</v>
      </c>
    </row>
    <row r="184" spans="1:9">
      <c r="A184" s="3" t="s">
        <v>471</v>
      </c>
    </row>
    <row r="185" spans="1:9">
      <c r="A185" s="4" t="s">
        <v>472</v>
      </c>
      <c r="B185" s="4" t="s">
        <v>543</v>
      </c>
    </row>
    <row r="186" spans="1:9">
      <c r="A186" s="4" t="s">
        <v>528</v>
      </c>
      <c r="D186" s="11" t="n">
        <v>200000000</v>
      </c>
    </row>
    <row r="187" spans="1:9">
      <c r="A187" s="4" t="s">
        <v>475</v>
      </c>
      <c r="B187" s="4" t="s">
        <v>476</v>
      </c>
      <c r="D187" s="4" t="s">
        <v>476</v>
      </c>
      <c r="F187" s="4" t="s">
        <v>476</v>
      </c>
      <c r="H187" s="4" t="s">
        <v>476</v>
      </c>
    </row>
    <row r="188" spans="1:9">
      <c r="A188" s="4" t="s">
        <v>544</v>
      </c>
    </row>
    <row r="189" spans="1:9">
      <c r="A189" s="3" t="s">
        <v>471</v>
      </c>
    </row>
    <row r="190" spans="1:9">
      <c r="A190" s="4" t="s">
        <v>472</v>
      </c>
      <c r="B190" s="4" t="s">
        <v>545</v>
      </c>
    </row>
    <row r="191" spans="1:9">
      <c r="A191" s="4" t="s">
        <v>528</v>
      </c>
      <c r="D191" s="11" t="n">
        <v>50000000</v>
      </c>
    </row>
    <row r="192" spans="1:9">
      <c r="A192" s="4" t="s">
        <v>475</v>
      </c>
      <c r="B192" s="4" t="s">
        <v>476</v>
      </c>
      <c r="D192" s="4" t="s">
        <v>476</v>
      </c>
      <c r="F192" s="4" t="s">
        <v>476</v>
      </c>
      <c r="H192" s="4" t="s">
        <v>476</v>
      </c>
    </row>
    <row r="193" spans="1:9">
      <c r="A193" s="4" t="s">
        <v>546</v>
      </c>
    </row>
    <row r="194" spans="1:9">
      <c r="A194" s="3" t="s">
        <v>471</v>
      </c>
    </row>
    <row r="195" spans="1:9">
      <c r="A195" s="4" t="s">
        <v>472</v>
      </c>
      <c r="B195" s="4" t="s">
        <v>547</v>
      </c>
    </row>
    <row r="196" spans="1:9">
      <c r="A196" s="4" t="s">
        <v>528</v>
      </c>
      <c r="D196" s="11" t="n">
        <v>200000000</v>
      </c>
    </row>
    <row r="197" spans="1:9">
      <c r="A197" s="4" t="s">
        <v>475</v>
      </c>
      <c r="B197" s="4" t="s">
        <v>476</v>
      </c>
      <c r="D197" s="4" t="s">
        <v>476</v>
      </c>
      <c r="F197" s="4" t="s">
        <v>476</v>
      </c>
      <c r="H197" s="4" t="s">
        <v>476</v>
      </c>
    </row>
    <row r="198" spans="1:9">
      <c r="A198" s="4" t="s">
        <v>548</v>
      </c>
    </row>
    <row r="199" spans="1:9">
      <c r="A199" s="3" t="s">
        <v>471</v>
      </c>
    </row>
    <row r="200" spans="1:9">
      <c r="A200" s="4" t="s">
        <v>472</v>
      </c>
      <c r="B200" s="4" t="s">
        <v>549</v>
      </c>
    </row>
    <row r="201" spans="1:9">
      <c r="A201" s="4" t="s">
        <v>528</v>
      </c>
      <c r="D201" s="11" t="n">
        <v>220000000</v>
      </c>
    </row>
    <row r="202" spans="1:9">
      <c r="A202" s="4" t="s">
        <v>475</v>
      </c>
      <c r="B202" s="4" t="s">
        <v>476</v>
      </c>
      <c r="D202" s="4" t="s">
        <v>476</v>
      </c>
      <c r="F202" s="4" t="s">
        <v>476</v>
      </c>
      <c r="H202" s="4" t="s">
        <v>476</v>
      </c>
    </row>
    <row r="203" spans="1:9">
      <c r="A203" s="4" t="s">
        <v>550</v>
      </c>
    </row>
    <row r="204" spans="1:9">
      <c r="A204" s="3" t="s">
        <v>471</v>
      </c>
    </row>
    <row r="205" spans="1:9">
      <c r="A205" s="4" t="s">
        <v>472</v>
      </c>
      <c r="B205" s="4" t="s">
        <v>551</v>
      </c>
    </row>
    <row r="206" spans="1:9">
      <c r="A206" s="4" t="s">
        <v>528</v>
      </c>
      <c r="D206" s="11" t="n">
        <v>200000000</v>
      </c>
    </row>
    <row r="207" spans="1:9">
      <c r="A207" s="4" t="s">
        <v>475</v>
      </c>
      <c r="B207" s="4" t="s">
        <v>476</v>
      </c>
      <c r="D207" s="4" t="s">
        <v>476</v>
      </c>
      <c r="F207" s="4" t="s">
        <v>476</v>
      </c>
      <c r="H207" s="4" t="s">
        <v>476</v>
      </c>
    </row>
    <row r="208" spans="1:9">
      <c r="A208" s="4" t="s">
        <v>552</v>
      </c>
    </row>
    <row r="209" spans="1:9">
      <c r="A209" s="3" t="s">
        <v>471</v>
      </c>
    </row>
    <row r="210" spans="1:9">
      <c r="A210" s="4" t="s">
        <v>472</v>
      </c>
      <c r="B210" s="4" t="s">
        <v>553</v>
      </c>
    </row>
    <row r="211" spans="1:9">
      <c r="A211" s="4" t="s">
        <v>528</v>
      </c>
      <c r="D211" s="11" t="n">
        <v>50000000</v>
      </c>
    </row>
    <row r="212" spans="1:9">
      <c r="A212" s="4" t="s">
        <v>475</v>
      </c>
      <c r="B212" s="4" t="s">
        <v>476</v>
      </c>
      <c r="D212" s="4" t="s">
        <v>476</v>
      </c>
      <c r="F212" s="4" t="s">
        <v>476</v>
      </c>
      <c r="H212" s="4" t="s">
        <v>476</v>
      </c>
    </row>
    <row r="213" spans="1:9">
      <c r="A213" s="4" t="s">
        <v>554</v>
      </c>
    </row>
    <row r="214" spans="1:9">
      <c r="A214" s="3" t="s">
        <v>471</v>
      </c>
    </row>
    <row r="215" spans="1:9">
      <c r="A215" s="4" t="s">
        <v>472</v>
      </c>
      <c r="B215" s="4" t="s">
        <v>555</v>
      </c>
    </row>
    <row r="216" spans="1:9">
      <c r="A216" s="4" t="s">
        <v>528</v>
      </c>
      <c r="D216" s="11" t="n">
        <v>900000000</v>
      </c>
    </row>
    <row r="217" spans="1:9">
      <c r="A217" s="4" t="s">
        <v>475</v>
      </c>
      <c r="B217" s="4" t="s">
        <v>476</v>
      </c>
      <c r="D217" s="4" t="s">
        <v>476</v>
      </c>
      <c r="F217" s="4" t="s">
        <v>476</v>
      </c>
      <c r="H217" s="4" t="s">
        <v>476</v>
      </c>
    </row>
    <row r="218" spans="1:9">
      <c r="A218" s="4" t="s">
        <v>556</v>
      </c>
    </row>
    <row r="219" spans="1:9">
      <c r="A219" s="3" t="s">
        <v>471</v>
      </c>
    </row>
    <row r="220" spans="1:9">
      <c r="A220" s="4" t="s">
        <v>472</v>
      </c>
      <c r="B220" s="4" t="s">
        <v>557</v>
      </c>
    </row>
    <row r="221" spans="1:9">
      <c r="A221" s="4" t="s">
        <v>528</v>
      </c>
      <c r="D221" s="11" t="n">
        <v>30000000</v>
      </c>
    </row>
    <row r="222" spans="1:9">
      <c r="A222" s="4" t="s">
        <v>475</v>
      </c>
      <c r="B222" s="4" t="s">
        <v>476</v>
      </c>
      <c r="D222" s="4" t="s">
        <v>476</v>
      </c>
      <c r="F222" s="4" t="s">
        <v>476</v>
      </c>
      <c r="H222" s="4" t="s">
        <v>476</v>
      </c>
    </row>
    <row r="223" spans="1:9">
      <c r="A223" s="4" t="s">
        <v>558</v>
      </c>
    </row>
    <row r="224" spans="1:9">
      <c r="A224" s="3" t="s">
        <v>471</v>
      </c>
    </row>
    <row r="225" spans="1:9">
      <c r="A225" s="4" t="s">
        <v>472</v>
      </c>
      <c r="B225" s="4" t="s">
        <v>557</v>
      </c>
    </row>
    <row r="226" spans="1:9">
      <c r="A226" s="4" t="s">
        <v>528</v>
      </c>
      <c r="D226" s="11" t="n">
        <v>30000000</v>
      </c>
    </row>
    <row r="227" spans="1:9">
      <c r="A227" s="4" t="s">
        <v>475</v>
      </c>
      <c r="B227" s="4" t="s">
        <v>476</v>
      </c>
      <c r="D227" s="4" t="s">
        <v>476</v>
      </c>
      <c r="F227" s="4" t="s">
        <v>476</v>
      </c>
      <c r="H227" s="4" t="s">
        <v>476</v>
      </c>
    </row>
    <row r="228" spans="1:9">
      <c r="A228" s="4" t="s">
        <v>559</v>
      </c>
    </row>
    <row r="229" spans="1:9">
      <c r="A229" s="3" t="s">
        <v>471</v>
      </c>
    </row>
    <row r="230" spans="1:9">
      <c r="A230" s="4" t="s">
        <v>472</v>
      </c>
      <c r="B230" s="4" t="s">
        <v>560</v>
      </c>
    </row>
    <row r="231" spans="1:9">
      <c r="A231" s="4" t="s">
        <v>528</v>
      </c>
      <c r="D231" s="11" t="n">
        <v>10000000</v>
      </c>
    </row>
    <row r="232" spans="1:9">
      <c r="A232" s="4" t="s">
        <v>475</v>
      </c>
      <c r="B232" s="4" t="s">
        <v>476</v>
      </c>
      <c r="D232" s="4" t="s">
        <v>476</v>
      </c>
      <c r="F232" s="4" t="s">
        <v>476</v>
      </c>
      <c r="H232" s="4" t="s">
        <v>476</v>
      </c>
    </row>
    <row r="233" spans="1:9">
      <c r="A233" s="4" t="s">
        <v>561</v>
      </c>
    </row>
    <row r="234" spans="1:9">
      <c r="A234" s="3" t="s">
        <v>471</v>
      </c>
    </row>
    <row r="235" spans="1:9">
      <c r="A235" s="4" t="s">
        <v>472</v>
      </c>
      <c r="B235" s="4" t="s">
        <v>562</v>
      </c>
    </row>
    <row r="236" spans="1:9">
      <c r="A236" s="4" t="s">
        <v>528</v>
      </c>
      <c r="D236" s="11" t="n">
        <v>30000000</v>
      </c>
    </row>
    <row r="237" spans="1:9">
      <c r="A237" s="4" t="s">
        <v>475</v>
      </c>
      <c r="B237" s="4" t="s">
        <v>476</v>
      </c>
      <c r="D237" s="4" t="s">
        <v>476</v>
      </c>
      <c r="F237" s="4" t="s">
        <v>476</v>
      </c>
      <c r="H237" s="4" t="s">
        <v>476</v>
      </c>
    </row>
    <row r="238" spans="1:9">
      <c r="A238" s="4" t="s">
        <v>563</v>
      </c>
    </row>
    <row r="239" spans="1:9">
      <c r="A239" s="3" t="s">
        <v>471</v>
      </c>
    </row>
    <row r="240" spans="1:9">
      <c r="A240" s="4" t="s">
        <v>472</v>
      </c>
      <c r="B240" s="4" t="s">
        <v>564</v>
      </c>
    </row>
    <row r="241" spans="1:9">
      <c r="A241" s="4" t="s">
        <v>528</v>
      </c>
      <c r="D241" s="11" t="n">
        <v>2000000</v>
      </c>
    </row>
    <row r="242" spans="1:9">
      <c r="A242" s="4" t="s">
        <v>475</v>
      </c>
      <c r="B242" s="4" t="s">
        <v>476</v>
      </c>
      <c r="D242" s="4" t="s">
        <v>476</v>
      </c>
      <c r="F242" s="4" t="s">
        <v>476</v>
      </c>
      <c r="H242" s="4" t="s">
        <v>476</v>
      </c>
    </row>
    <row r="243" spans="1:9">
      <c r="A243" s="4" t="s">
        <v>565</v>
      </c>
    </row>
    <row r="244" spans="1:9">
      <c r="A244" s="3" t="s">
        <v>471</v>
      </c>
    </row>
    <row r="245" spans="1:9">
      <c r="A245" s="4" t="s">
        <v>472</v>
      </c>
      <c r="B245" s="4" t="s">
        <v>566</v>
      </c>
    </row>
    <row r="246" spans="1:9">
      <c r="A246" s="4" t="s">
        <v>528</v>
      </c>
      <c r="D246" s="11" t="n">
        <v>200000000</v>
      </c>
    </row>
    <row r="247" spans="1:9">
      <c r="A247" s="4" t="s">
        <v>475</v>
      </c>
      <c r="B247" s="4" t="s">
        <v>476</v>
      </c>
      <c r="D247" s="4" t="s">
        <v>476</v>
      </c>
      <c r="F247" s="4" t="s">
        <v>476</v>
      </c>
      <c r="H247" s="4" t="s">
        <v>476</v>
      </c>
    </row>
    <row r="248" spans="1:9">
      <c r="A248" s="4" t="s">
        <v>567</v>
      </c>
    </row>
    <row r="249" spans="1:9">
      <c r="A249" s="3" t="s">
        <v>471</v>
      </c>
    </row>
    <row r="250" spans="1:9">
      <c r="A250" s="4" t="s">
        <v>472</v>
      </c>
      <c r="B250" s="4" t="s">
        <v>568</v>
      </c>
    </row>
    <row r="251" spans="1:9">
      <c r="A251" s="4" t="s">
        <v>528</v>
      </c>
      <c r="D251" s="11" t="n">
        <v>150000000</v>
      </c>
    </row>
    <row r="252" spans="1:9">
      <c r="A252" s="4" t="s">
        <v>475</v>
      </c>
      <c r="B252" s="4" t="s">
        <v>476</v>
      </c>
      <c r="D252" s="4" t="s">
        <v>476</v>
      </c>
      <c r="F252" s="4" t="s">
        <v>476</v>
      </c>
      <c r="H252" s="4" t="s">
        <v>476</v>
      </c>
    </row>
    <row r="253" spans="1:9">
      <c r="A253" s="4" t="s">
        <v>569</v>
      </c>
    </row>
    <row r="254" spans="1:9">
      <c r="A254" s="3" t="s">
        <v>471</v>
      </c>
    </row>
    <row r="255" spans="1:9">
      <c r="A255" s="4" t="s">
        <v>472</v>
      </c>
      <c r="B255" s="4" t="s">
        <v>570</v>
      </c>
    </row>
    <row r="256" spans="1:9">
      <c r="A256" s="4" t="s">
        <v>528</v>
      </c>
      <c r="D256" s="11" t="n">
        <v>10000000</v>
      </c>
    </row>
    <row r="257" spans="1:9">
      <c r="A257" s="4" t="s">
        <v>475</v>
      </c>
      <c r="B257" s="4" t="s">
        <v>476</v>
      </c>
      <c r="D257" s="4" t="s">
        <v>476</v>
      </c>
      <c r="F257" s="4" t="s">
        <v>476</v>
      </c>
      <c r="H257" s="4" t="s">
        <v>476</v>
      </c>
    </row>
    <row r="258" spans="1:9">
      <c r="A258" s="4" t="s">
        <v>571</v>
      </c>
    </row>
    <row r="259" spans="1:9">
      <c r="A259" s="3" t="s">
        <v>471</v>
      </c>
    </row>
    <row r="260" spans="1:9">
      <c r="A260" s="4" t="s">
        <v>472</v>
      </c>
      <c r="B260" s="4" t="s">
        <v>572</v>
      </c>
    </row>
    <row r="261" spans="1:9">
      <c r="A261" s="4" t="s">
        <v>528</v>
      </c>
      <c r="D261" s="11" t="n">
        <v>200000000</v>
      </c>
    </row>
    <row r="262" spans="1:9">
      <c r="A262" s="4" t="s">
        <v>475</v>
      </c>
      <c r="B262" s="4" t="s">
        <v>476</v>
      </c>
      <c r="D262" s="4" t="s">
        <v>476</v>
      </c>
      <c r="F262" s="4" t="s">
        <v>476</v>
      </c>
      <c r="H262" s="4" t="s">
        <v>476</v>
      </c>
    </row>
    <row r="263" spans="1:9">
      <c r="A263" s="4" t="s">
        <v>573</v>
      </c>
    </row>
    <row r="264" spans="1:9">
      <c r="A264" s="3" t="s">
        <v>471</v>
      </c>
    </row>
    <row r="265" spans="1:9">
      <c r="A265" s="4" t="s">
        <v>472</v>
      </c>
      <c r="B265" s="4" t="s">
        <v>574</v>
      </c>
    </row>
    <row r="266" spans="1:9">
      <c r="A266" s="4" t="s">
        <v>528</v>
      </c>
      <c r="D266" s="11" t="n">
        <v>100000000</v>
      </c>
    </row>
    <row r="267" spans="1:9">
      <c r="A267" s="4" t="s">
        <v>475</v>
      </c>
      <c r="B267" s="4" t="s">
        <v>476</v>
      </c>
      <c r="D267" s="4" t="s">
        <v>476</v>
      </c>
      <c r="F267" s="4" t="s">
        <v>476</v>
      </c>
      <c r="H267" s="4" t="s">
        <v>476</v>
      </c>
    </row>
    <row r="268" spans="1:9">
      <c r="A268" s="4" t="s">
        <v>575</v>
      </c>
    </row>
    <row r="269" spans="1:9">
      <c r="A269" s="3" t="s">
        <v>471</v>
      </c>
    </row>
    <row r="270" spans="1:9">
      <c r="A270" s="4" t="s">
        <v>472</v>
      </c>
      <c r="B270" s="4" t="s">
        <v>576</v>
      </c>
    </row>
    <row r="271" spans="1:9">
      <c r="A271" s="4" t="s">
        <v>528</v>
      </c>
      <c r="D271" s="11" t="n">
        <v>10000000</v>
      </c>
    </row>
    <row r="272" spans="1:9">
      <c r="A272" s="4" t="s">
        <v>475</v>
      </c>
      <c r="B272" s="4" t="s">
        <v>476</v>
      </c>
      <c r="D272" s="4" t="s">
        <v>476</v>
      </c>
      <c r="F272" s="4" t="s">
        <v>476</v>
      </c>
      <c r="H272" s="4" t="s">
        <v>476</v>
      </c>
    </row>
    <row r="273" spans="1:9">
      <c r="A273" s="4" t="s">
        <v>577</v>
      </c>
    </row>
    <row r="274" spans="1:9">
      <c r="A274" s="3" t="s">
        <v>471</v>
      </c>
    </row>
    <row r="275" spans="1:9">
      <c r="A275" s="4" t="s">
        <v>472</v>
      </c>
      <c r="B275" s="4" t="s">
        <v>578</v>
      </c>
    </row>
    <row r="276" spans="1:9">
      <c r="A276" s="4" t="s">
        <v>528</v>
      </c>
      <c r="D276" s="11" t="n">
        <v>300000000</v>
      </c>
    </row>
    <row r="277" spans="1:9">
      <c r="A277" s="4" t="s">
        <v>475</v>
      </c>
      <c r="B277" s="4" t="s">
        <v>579</v>
      </c>
      <c r="D277" s="4" t="s">
        <v>579</v>
      </c>
      <c r="F277" s="4" t="s">
        <v>579</v>
      </c>
      <c r="H277" s="4" t="s">
        <v>579</v>
      </c>
    </row>
    <row r="278" spans="1:9">
      <c r="A278" s="4" t="s">
        <v>580</v>
      </c>
    </row>
    <row r="279" spans="1:9">
      <c r="A279" s="3" t="s">
        <v>471</v>
      </c>
    </row>
    <row r="280" spans="1:9">
      <c r="A280" s="4" t="s">
        <v>472</v>
      </c>
      <c r="B280" s="4" t="s">
        <v>523</v>
      </c>
    </row>
    <row r="281" spans="1:9">
      <c r="A281" s="4" t="s">
        <v>528</v>
      </c>
      <c r="D281" s="11" t="n">
        <v>100000000</v>
      </c>
    </row>
    <row r="282" spans="1:9">
      <c r="A282" s="4" t="s">
        <v>475</v>
      </c>
      <c r="B282" s="4" t="s">
        <v>476</v>
      </c>
      <c r="D282" s="4" t="s">
        <v>476</v>
      </c>
      <c r="F282" s="4" t="s">
        <v>476</v>
      </c>
      <c r="H282" s="4" t="s">
        <v>476</v>
      </c>
    </row>
    <row r="283" spans="1:9">
      <c r="A283" s="4" t="s">
        <v>581</v>
      </c>
    </row>
    <row r="284" spans="1:9">
      <c r="A284" s="3" t="s">
        <v>471</v>
      </c>
    </row>
    <row r="285" spans="1:9">
      <c r="A285" s="4" t="s">
        <v>472</v>
      </c>
      <c r="B285" s="4" t="s">
        <v>582</v>
      </c>
    </row>
    <row r="286" spans="1:9">
      <c r="A286" s="4" t="s">
        <v>528</v>
      </c>
      <c r="D286" s="11" t="n">
        <v>200000000</v>
      </c>
    </row>
    <row r="287" spans="1:9">
      <c r="A287" s="4" t="s">
        <v>475</v>
      </c>
      <c r="B287" s="4" t="s">
        <v>476</v>
      </c>
      <c r="D287" s="4" t="s">
        <v>476</v>
      </c>
      <c r="F287" s="4" t="s">
        <v>476</v>
      </c>
      <c r="H287" s="4" t="s">
        <v>476</v>
      </c>
    </row>
    <row r="288" spans="1:9">
      <c r="A288" s="4" t="s">
        <v>583</v>
      </c>
    </row>
    <row r="289" spans="1:9">
      <c r="A289" s="3" t="s">
        <v>471</v>
      </c>
    </row>
    <row r="290" spans="1:9">
      <c r="A290" s="4" t="s">
        <v>472</v>
      </c>
      <c r="B290" s="4" t="s">
        <v>584</v>
      </c>
    </row>
    <row r="291" spans="1:9">
      <c r="A291" s="4" t="s">
        <v>528</v>
      </c>
      <c r="D291" s="11" t="n">
        <v>50000000</v>
      </c>
    </row>
    <row r="292" spans="1:9">
      <c r="A292" s="4" t="s">
        <v>475</v>
      </c>
      <c r="B292" s="4" t="s">
        <v>476</v>
      </c>
      <c r="D292" s="4" t="s">
        <v>476</v>
      </c>
      <c r="F292" s="4" t="s">
        <v>476</v>
      </c>
      <c r="H292" s="4" t="s">
        <v>476</v>
      </c>
    </row>
    <row r="293" spans="1:9">
      <c r="A293" s="4" t="s">
        <v>585</v>
      </c>
    </row>
    <row r="294" spans="1:9">
      <c r="A294" s="3" t="s">
        <v>471</v>
      </c>
    </row>
    <row r="295" spans="1:9">
      <c r="A295" s="4" t="s">
        <v>472</v>
      </c>
      <c r="B295" s="4" t="s">
        <v>586</v>
      </c>
    </row>
    <row r="296" spans="1:9">
      <c r="A296" s="4" t="s">
        <v>528</v>
      </c>
      <c r="D296" s="11" t="n">
        <v>20000000</v>
      </c>
    </row>
    <row r="297" spans="1:9">
      <c r="A297" s="4" t="s">
        <v>475</v>
      </c>
      <c r="B297" s="4" t="s">
        <v>476</v>
      </c>
      <c r="D297" s="4" t="s">
        <v>476</v>
      </c>
      <c r="F297" s="4" t="s">
        <v>476</v>
      </c>
      <c r="H297" s="4" t="s">
        <v>476</v>
      </c>
    </row>
    <row r="298" spans="1:9">
      <c r="A298" s="4" t="s">
        <v>587</v>
      </c>
    </row>
    <row r="299" spans="1:9">
      <c r="A299" s="3" t="s">
        <v>471</v>
      </c>
    </row>
    <row r="300" spans="1:9">
      <c r="A300" s="4" t="s">
        <v>472</v>
      </c>
      <c r="B300" s="4" t="s">
        <v>588</v>
      </c>
    </row>
    <row r="301" spans="1:9">
      <c r="A301" s="4" t="s">
        <v>528</v>
      </c>
      <c r="D301" s="11" t="n">
        <v>202000000</v>
      </c>
    </row>
    <row r="302" spans="1:9">
      <c r="A302" s="4" t="s">
        <v>475</v>
      </c>
      <c r="B302" s="4" t="s">
        <v>476</v>
      </c>
      <c r="D302" s="4" t="s">
        <v>476</v>
      </c>
      <c r="F302" s="4" t="s">
        <v>476</v>
      </c>
      <c r="H302" s="4" t="s">
        <v>476</v>
      </c>
    </row>
    <row r="303" spans="1:9">
      <c r="A303" s="4" t="s">
        <v>589</v>
      </c>
    </row>
    <row r="304" spans="1:9">
      <c r="A304" s="3" t="s">
        <v>471</v>
      </c>
    </row>
    <row r="305" spans="1:9">
      <c r="A305" s="4" t="s">
        <v>472</v>
      </c>
      <c r="B305" s="4" t="s">
        <v>590</v>
      </c>
    </row>
    <row r="306" spans="1:9">
      <c r="A306" s="4" t="s">
        <v>528</v>
      </c>
      <c r="D306" s="11" t="n">
        <v>20000000</v>
      </c>
    </row>
    <row r="307" spans="1:9">
      <c r="A307" s="4" t="s">
        <v>475</v>
      </c>
      <c r="B307" s="4" t="s">
        <v>591</v>
      </c>
      <c r="D307" s="4" t="s">
        <v>591</v>
      </c>
      <c r="F307" s="4" t="s">
        <v>591</v>
      </c>
      <c r="H307" s="4" t="s">
        <v>591</v>
      </c>
    </row>
    <row r="308" spans="1:9">
      <c r="A308" s="4" t="s">
        <v>592</v>
      </c>
    </row>
    <row r="309" spans="1:9">
      <c r="A309" s="3" t="s">
        <v>471</v>
      </c>
    </row>
    <row r="310" spans="1:9">
      <c r="A310" s="4" t="s">
        <v>472</v>
      </c>
      <c r="B310" s="4" t="s">
        <v>593</v>
      </c>
    </row>
    <row r="311" spans="1:9">
      <c r="A311" s="4" t="s">
        <v>528</v>
      </c>
      <c r="D311" s="11" t="n">
        <v>100000000</v>
      </c>
    </row>
    <row r="312" spans="1:9">
      <c r="A312" s="4" t="s">
        <v>475</v>
      </c>
      <c r="B312" s="4" t="s">
        <v>476</v>
      </c>
      <c r="D312" s="4" t="s">
        <v>476</v>
      </c>
      <c r="F312" s="4" t="s">
        <v>476</v>
      </c>
      <c r="H312" s="4" t="s">
        <v>476</v>
      </c>
    </row>
    <row r="313" spans="1:9">
      <c r="A313" s="4" t="s">
        <v>594</v>
      </c>
    </row>
    <row r="314" spans="1:9">
      <c r="A314" s="3" t="s">
        <v>471</v>
      </c>
    </row>
    <row r="315" spans="1:9">
      <c r="A315" s="4" t="s">
        <v>472</v>
      </c>
      <c r="B315" s="4" t="s">
        <v>595</v>
      </c>
    </row>
    <row r="316" spans="1:9">
      <c r="A316" s="4" t="s">
        <v>528</v>
      </c>
      <c r="D316" s="11" t="n">
        <v>3000000</v>
      </c>
    </row>
    <row r="317" spans="1:9">
      <c r="A317" s="4" t="s">
        <v>475</v>
      </c>
      <c r="B317" s="4" t="s">
        <v>476</v>
      </c>
      <c r="D317" s="4" t="s">
        <v>476</v>
      </c>
      <c r="F317" s="4" t="s">
        <v>476</v>
      </c>
      <c r="H317" s="4" t="s">
        <v>476</v>
      </c>
    </row>
    <row r="318" spans="1:9">
      <c r="A318" s="4" t="s">
        <v>596</v>
      </c>
    </row>
    <row r="319" spans="1:9">
      <c r="A319" s="3" t="s">
        <v>471</v>
      </c>
    </row>
    <row r="320" spans="1:9">
      <c r="A320" s="4" t="s">
        <v>472</v>
      </c>
      <c r="B320" s="4" t="s">
        <v>597</v>
      </c>
    </row>
    <row r="321" spans="1:9">
      <c r="A321" s="4" t="s">
        <v>528</v>
      </c>
      <c r="D321" s="11" t="n">
        <v>10000000</v>
      </c>
    </row>
    <row r="322" spans="1:9">
      <c r="A322" s="4" t="s">
        <v>475</v>
      </c>
      <c r="B322" s="4" t="s">
        <v>476</v>
      </c>
      <c r="D322" s="4" t="s">
        <v>476</v>
      </c>
      <c r="F322" s="4" t="s">
        <v>476</v>
      </c>
      <c r="H322" s="4" t="s">
        <v>476</v>
      </c>
    </row>
    <row r="323" spans="1:9">
      <c r="A323" s="4" t="s">
        <v>598</v>
      </c>
    </row>
    <row r="324" spans="1:9">
      <c r="A324" s="3" t="s">
        <v>471</v>
      </c>
    </row>
    <row r="325" spans="1:9">
      <c r="A325" s="4" t="s">
        <v>472</v>
      </c>
      <c r="B325" s="4" t="s">
        <v>599</v>
      </c>
    </row>
    <row r="326" spans="1:9">
      <c r="A326" s="4" t="s">
        <v>528</v>
      </c>
      <c r="D326" s="11" t="n">
        <v>100000000</v>
      </c>
    </row>
    <row r="327" spans="1:9">
      <c r="A327" s="4" t="s">
        <v>475</v>
      </c>
      <c r="B327" s="4" t="s">
        <v>476</v>
      </c>
      <c r="D327" s="4" t="s">
        <v>476</v>
      </c>
      <c r="F327" s="4" t="s">
        <v>476</v>
      </c>
      <c r="H327" s="4" t="s">
        <v>476</v>
      </c>
    </row>
    <row r="328" spans="1:9">
      <c r="A328" s="4" t="s">
        <v>600</v>
      </c>
    </row>
    <row r="329" spans="1:9">
      <c r="A329" s="3" t="s">
        <v>471</v>
      </c>
    </row>
    <row r="330" spans="1:9">
      <c r="A330" s="4" t="s">
        <v>472</v>
      </c>
      <c r="B330" s="4" t="s">
        <v>601</v>
      </c>
    </row>
    <row r="331" spans="1:9">
      <c r="A331" s="4" t="s">
        <v>528</v>
      </c>
      <c r="D331" s="11" t="n">
        <v>5000000</v>
      </c>
    </row>
    <row r="332" spans="1:9">
      <c r="A332" s="4" t="s">
        <v>475</v>
      </c>
      <c r="B332" s="4" t="s">
        <v>476</v>
      </c>
      <c r="D332" s="4" t="s">
        <v>476</v>
      </c>
      <c r="F332" s="4" t="s">
        <v>476</v>
      </c>
      <c r="H332" s="4" t="s">
        <v>476</v>
      </c>
    </row>
    <row r="333" spans="1:9">
      <c r="A333" s="4" t="s">
        <v>602</v>
      </c>
    </row>
    <row r="334" spans="1:9">
      <c r="A334" s="3" t="s">
        <v>471</v>
      </c>
    </row>
    <row r="335" spans="1:9">
      <c r="A335" s="4" t="s">
        <v>472</v>
      </c>
      <c r="B335" s="4" t="s">
        <v>603</v>
      </c>
    </row>
    <row r="336" spans="1:9">
      <c r="A336" s="4" t="s">
        <v>528</v>
      </c>
      <c r="D336" s="11" t="n">
        <v>30000000</v>
      </c>
    </row>
    <row r="337" spans="1:9">
      <c r="A337" s="4" t="s">
        <v>475</v>
      </c>
      <c r="B337" s="4" t="s">
        <v>476</v>
      </c>
      <c r="D337" s="4" t="s">
        <v>476</v>
      </c>
      <c r="F337" s="4" t="s">
        <v>476</v>
      </c>
      <c r="H337" s="4" t="s">
        <v>476</v>
      </c>
    </row>
    <row r="338" spans="1:9">
      <c r="A338" s="4" t="s">
        <v>604</v>
      </c>
    </row>
    <row r="339" spans="1:9">
      <c r="A339" s="3" t="s">
        <v>471</v>
      </c>
    </row>
    <row r="340" spans="1:9">
      <c r="A340" s="4" t="s">
        <v>472</v>
      </c>
      <c r="B340" s="4" t="s">
        <v>605</v>
      </c>
    </row>
    <row r="341" spans="1:9">
      <c r="A341" s="4" t="s">
        <v>528</v>
      </c>
      <c r="D341" s="11" t="n">
        <v>5000000</v>
      </c>
    </row>
    <row r="342" spans="1:9">
      <c r="A342" s="4" t="s">
        <v>475</v>
      </c>
      <c r="B342" s="4" t="s">
        <v>476</v>
      </c>
      <c r="D342" s="4" t="s">
        <v>476</v>
      </c>
      <c r="F342" s="4" t="s">
        <v>476</v>
      </c>
      <c r="H342" s="4" t="s">
        <v>476</v>
      </c>
    </row>
    <row r="343" spans="1:9">
      <c r="A343" s="4" t="s">
        <v>606</v>
      </c>
    </row>
    <row r="344" spans="1:9">
      <c r="A344" s="3" t="s">
        <v>471</v>
      </c>
    </row>
    <row r="345" spans="1:9">
      <c r="A345" s="4" t="s">
        <v>472</v>
      </c>
      <c r="B345" s="4" t="s">
        <v>607</v>
      </c>
    </row>
    <row r="346" spans="1:9">
      <c r="A346" s="4" t="s">
        <v>528</v>
      </c>
      <c r="D346" s="11" t="n">
        <v>3000000</v>
      </c>
    </row>
    <row r="347" spans="1:9">
      <c r="A347" s="4" t="s">
        <v>475</v>
      </c>
      <c r="B347" s="4" t="s">
        <v>476</v>
      </c>
      <c r="D347" s="4" t="s">
        <v>476</v>
      </c>
      <c r="F347" s="4" t="s">
        <v>476</v>
      </c>
      <c r="H347" s="4" t="s">
        <v>476</v>
      </c>
    </row>
    <row r="348" spans="1:9">
      <c r="A348" s="4" t="s">
        <v>608</v>
      </c>
    </row>
    <row r="349" spans="1:9">
      <c r="A349" s="3" t="s">
        <v>471</v>
      </c>
    </row>
    <row r="350" spans="1:9">
      <c r="A350" s="4" t="s">
        <v>472</v>
      </c>
      <c r="B350" s="4" t="s">
        <v>609</v>
      </c>
    </row>
    <row r="351" spans="1:9">
      <c r="A351" s="4" t="s">
        <v>528</v>
      </c>
      <c r="D351" s="11" t="n">
        <v>10000000</v>
      </c>
    </row>
    <row r="352" spans="1:9">
      <c r="A352" s="4" t="s">
        <v>475</v>
      </c>
      <c r="B352" s="4" t="s">
        <v>476</v>
      </c>
      <c r="D352" s="4" t="s">
        <v>476</v>
      </c>
      <c r="F352" s="4" t="s">
        <v>476</v>
      </c>
      <c r="H352" s="4" t="s">
        <v>476</v>
      </c>
    </row>
    <row r="353" spans="1:9">
      <c r="A353" s="4" t="s">
        <v>610</v>
      </c>
    </row>
    <row r="354" spans="1:9">
      <c r="A354" s="3" t="s">
        <v>471</v>
      </c>
    </row>
    <row r="355" spans="1:9">
      <c r="A355" s="4" t="s">
        <v>472</v>
      </c>
      <c r="B355" s="4" t="s">
        <v>611</v>
      </c>
    </row>
    <row r="356" spans="1:9">
      <c r="A356" s="4" t="s">
        <v>528</v>
      </c>
      <c r="D356" s="11" t="n">
        <v>40000000</v>
      </c>
    </row>
    <row r="357" spans="1:9">
      <c r="A357" s="4" t="s">
        <v>475</v>
      </c>
      <c r="B357" s="4" t="s">
        <v>476</v>
      </c>
      <c r="D357" s="4" t="s">
        <v>476</v>
      </c>
      <c r="F357" s="4" t="s">
        <v>476</v>
      </c>
      <c r="H357" s="4" t="s">
        <v>476</v>
      </c>
    </row>
    <row r="358" spans="1:9">
      <c r="A358" s="4" t="s">
        <v>612</v>
      </c>
    </row>
    <row r="359" spans="1:9">
      <c r="A359" s="3" t="s">
        <v>471</v>
      </c>
    </row>
    <row r="360" spans="1:9">
      <c r="A360" s="4" t="s">
        <v>472</v>
      </c>
      <c r="B360" s="4" t="s">
        <v>613</v>
      </c>
    </row>
    <row r="361" spans="1:9">
      <c r="A361" s="4" t="s">
        <v>528</v>
      </c>
      <c r="D361" s="11" t="n">
        <v>100000</v>
      </c>
    </row>
    <row r="362" spans="1:9">
      <c r="A362" s="4" t="s">
        <v>475</v>
      </c>
      <c r="B362" s="4" t="s">
        <v>614</v>
      </c>
      <c r="D362" s="4" t="s">
        <v>614</v>
      </c>
      <c r="F362" s="4" t="s">
        <v>614</v>
      </c>
      <c r="H362" s="4" t="s">
        <v>614</v>
      </c>
    </row>
    <row r="363" spans="1:9">
      <c r="A363" s="4" t="s">
        <v>615</v>
      </c>
    </row>
    <row r="364" spans="1:9">
      <c r="A364" s="3" t="s">
        <v>471</v>
      </c>
    </row>
    <row r="365" spans="1:9">
      <c r="A365" s="4" t="s">
        <v>472</v>
      </c>
      <c r="B365" s="4" t="s">
        <v>616</v>
      </c>
    </row>
    <row r="366" spans="1:9">
      <c r="A366" s="4" t="s">
        <v>528</v>
      </c>
      <c r="D366" s="11" t="n">
        <v>5000000</v>
      </c>
    </row>
    <row r="367" spans="1:9">
      <c r="A367" s="4" t="s">
        <v>475</v>
      </c>
      <c r="B367" s="4" t="s">
        <v>476</v>
      </c>
      <c r="D367" s="4" t="s">
        <v>476</v>
      </c>
      <c r="F367" s="4" t="s">
        <v>476</v>
      </c>
      <c r="H367" s="4" t="s">
        <v>476</v>
      </c>
    </row>
    <row r="368" spans="1:9">
      <c r="A368" s="4" t="s">
        <v>617</v>
      </c>
    </row>
    <row r="369" spans="1:9">
      <c r="A369" s="3" t="s">
        <v>471</v>
      </c>
    </row>
    <row r="370" spans="1:9">
      <c r="A370" s="4" t="s">
        <v>472</v>
      </c>
      <c r="B370" s="4" t="s">
        <v>618</v>
      </c>
    </row>
    <row r="371" spans="1:9">
      <c r="A371" s="4" t="s">
        <v>528</v>
      </c>
      <c r="D371" s="11" t="n">
        <v>5000000</v>
      </c>
    </row>
    <row r="372" spans="1:9">
      <c r="A372" s="4" t="s">
        <v>475</v>
      </c>
      <c r="B372" s="4" t="s">
        <v>476</v>
      </c>
      <c r="D372" s="4" t="s">
        <v>476</v>
      </c>
      <c r="F372" s="4" t="s">
        <v>476</v>
      </c>
      <c r="H372" s="4" t="s">
        <v>476</v>
      </c>
    </row>
    <row r="373" spans="1:9">
      <c r="A373" s="4" t="s">
        <v>619</v>
      </c>
    </row>
    <row r="374" spans="1:9">
      <c r="A374" s="3" t="s">
        <v>471</v>
      </c>
    </row>
    <row r="375" spans="1:9">
      <c r="A375" s="4" t="s">
        <v>472</v>
      </c>
      <c r="B375" s="4" t="s">
        <v>620</v>
      </c>
    </row>
    <row r="376" spans="1:9">
      <c r="A376" s="4" t="s">
        <v>528</v>
      </c>
      <c r="D376" s="11" t="n">
        <v>50000000</v>
      </c>
    </row>
    <row r="377" spans="1:9">
      <c r="A377" s="4" t="s">
        <v>475</v>
      </c>
      <c r="B377" s="4" t="s">
        <v>476</v>
      </c>
      <c r="D377" s="4" t="s">
        <v>476</v>
      </c>
      <c r="F377" s="4" t="s">
        <v>476</v>
      </c>
      <c r="H377" s="4" t="s">
        <v>476</v>
      </c>
    </row>
    <row r="378" spans="1:9">
      <c r="A378" s="4" t="s">
        <v>621</v>
      </c>
    </row>
    <row r="379" spans="1:9">
      <c r="A379" s="3" t="s">
        <v>471</v>
      </c>
    </row>
    <row r="380" spans="1:9">
      <c r="A380" s="4" t="s">
        <v>472</v>
      </c>
      <c r="B380" s="4" t="s">
        <v>622</v>
      </c>
    </row>
    <row r="381" spans="1:9">
      <c r="A381" s="4" t="s">
        <v>528</v>
      </c>
      <c r="D381" s="11" t="n">
        <v>1000000</v>
      </c>
    </row>
    <row r="382" spans="1:9">
      <c r="A382" s="4" t="s">
        <v>475</v>
      </c>
      <c r="B382" s="4" t="s">
        <v>476</v>
      </c>
      <c r="D382" s="4" t="s">
        <v>476</v>
      </c>
      <c r="F382" s="4" t="s">
        <v>476</v>
      </c>
      <c r="H382" s="4" t="s">
        <v>476</v>
      </c>
    </row>
    <row r="383" spans="1:9">
      <c r="A383" s="4" t="s">
        <v>623</v>
      </c>
    </row>
    <row r="384" spans="1:9">
      <c r="A384" s="3" t="s">
        <v>471</v>
      </c>
    </row>
    <row r="385" spans="1:9">
      <c r="A385" s="4" t="s">
        <v>472</v>
      </c>
      <c r="B385" s="4" t="s">
        <v>624</v>
      </c>
    </row>
    <row r="386" spans="1:9">
      <c r="A386" s="4" t="s">
        <v>528</v>
      </c>
      <c r="D386" s="11" t="n">
        <v>22500000</v>
      </c>
    </row>
    <row r="387" spans="1:9">
      <c r="A387" s="4" t="s">
        <v>475</v>
      </c>
      <c r="B387" s="4" t="s">
        <v>625</v>
      </c>
      <c r="D387" s="4" t="s">
        <v>625</v>
      </c>
      <c r="F387" s="4" t="s">
        <v>625</v>
      </c>
      <c r="H387" s="4" t="s">
        <v>625</v>
      </c>
    </row>
    <row r="388" spans="1:9">
      <c r="A388" s="4" t="s">
        <v>626</v>
      </c>
    </row>
    <row r="389" spans="1:9">
      <c r="A389" s="3" t="s">
        <v>471</v>
      </c>
    </row>
    <row r="390" spans="1:9">
      <c r="A390" s="4" t="s">
        <v>472</v>
      </c>
      <c r="B390" s="4" t="s">
        <v>627</v>
      </c>
    </row>
    <row r="391" spans="1:9">
      <c r="A391" s="4" t="s">
        <v>474</v>
      </c>
      <c r="B391" s="6" t="n">
        <v>1000</v>
      </c>
    </row>
    <row r="392" spans="1:9">
      <c r="A392" s="4" t="s">
        <v>475</v>
      </c>
      <c r="B392" s="4" t="s">
        <v>476</v>
      </c>
      <c r="D392" s="4" t="s">
        <v>476</v>
      </c>
      <c r="F392" s="4" t="s">
        <v>476</v>
      </c>
      <c r="H392" s="4" t="s">
        <v>476</v>
      </c>
    </row>
    <row r="393" spans="1:9">
      <c r="A393" s="4" t="s">
        <v>628</v>
      </c>
    </row>
    <row r="394" spans="1:9">
      <c r="A394" s="3" t="s">
        <v>471</v>
      </c>
    </row>
    <row r="395" spans="1:9">
      <c r="A395" s="4" t="s">
        <v>472</v>
      </c>
      <c r="B395" s="4" t="s">
        <v>629</v>
      </c>
    </row>
    <row r="396" spans="1:9">
      <c r="A396" s="4" t="s">
        <v>474</v>
      </c>
      <c r="B396" s="6" t="n">
        <v>1000</v>
      </c>
    </row>
    <row r="397" spans="1:9">
      <c r="A397" s="4" t="s">
        <v>475</v>
      </c>
      <c r="B397" s="4" t="s">
        <v>476</v>
      </c>
      <c r="D397" s="4" t="s">
        <v>476</v>
      </c>
      <c r="F397" s="4" t="s">
        <v>476</v>
      </c>
      <c r="H397" s="4" t="s">
        <v>476</v>
      </c>
    </row>
    <row r="398" spans="1:9">
      <c r="A398" s="4" t="s">
        <v>630</v>
      </c>
    </row>
    <row r="399" spans="1:9">
      <c r="A399" s="3" t="s">
        <v>471</v>
      </c>
    </row>
    <row r="400" spans="1:9">
      <c r="A400" s="4" t="s">
        <v>472</v>
      </c>
      <c r="B400" s="4" t="s">
        <v>631</v>
      </c>
    </row>
    <row r="401" spans="1:9">
      <c r="A401" s="4" t="s">
        <v>474</v>
      </c>
      <c r="B401" s="6" t="n">
        <v>1000</v>
      </c>
    </row>
    <row r="402" spans="1:9">
      <c r="A402" s="4" t="s">
        <v>475</v>
      </c>
      <c r="B402" s="4" t="s">
        <v>476</v>
      </c>
      <c r="D402" s="4" t="s">
        <v>476</v>
      </c>
      <c r="F402" s="4" t="s">
        <v>476</v>
      </c>
      <c r="H402" s="4" t="s">
        <v>476</v>
      </c>
    </row>
    <row r="403" spans="1:9">
      <c r="A403" s="4" t="s">
        <v>632</v>
      </c>
    </row>
    <row r="404" spans="1:9">
      <c r="A404" s="3" t="s">
        <v>471</v>
      </c>
    </row>
    <row r="405" spans="1:9">
      <c r="A405" s="4" t="s">
        <v>472</v>
      </c>
      <c r="B405" s="4" t="s">
        <v>631</v>
      </c>
    </row>
    <row r="406" spans="1:9">
      <c r="A406" s="4" t="s">
        <v>474</v>
      </c>
      <c r="B406" s="6" t="n">
        <v>1000</v>
      </c>
    </row>
    <row r="407" spans="1:9">
      <c r="A407" s="4" t="s">
        <v>475</v>
      </c>
      <c r="B407" s="4" t="s">
        <v>476</v>
      </c>
      <c r="D407" s="4" t="s">
        <v>476</v>
      </c>
      <c r="F407" s="4" t="s">
        <v>476</v>
      </c>
      <c r="H407" s="4" t="s">
        <v>476</v>
      </c>
    </row>
    <row r="408" spans="1:9">
      <c r="A408" s="4" t="s">
        <v>633</v>
      </c>
    </row>
    <row r="409" spans="1:9">
      <c r="A409" s="3" t="s">
        <v>471</v>
      </c>
    </row>
    <row r="410" spans="1:9">
      <c r="A410" s="4" t="s">
        <v>472</v>
      </c>
      <c r="B410" s="4" t="s">
        <v>634</v>
      </c>
    </row>
    <row r="411" spans="1:9">
      <c r="A411" s="4" t="s">
        <v>528</v>
      </c>
      <c r="D411" s="11" t="n">
        <v>500000</v>
      </c>
    </row>
    <row r="412" spans="1:9">
      <c r="A412" s="4" t="s">
        <v>475</v>
      </c>
      <c r="B412" s="4" t="s">
        <v>476</v>
      </c>
      <c r="D412" s="4" t="s">
        <v>476</v>
      </c>
      <c r="F412" s="4" t="s">
        <v>476</v>
      </c>
      <c r="H412" s="4" t="s">
        <v>476</v>
      </c>
    </row>
    <row r="413" spans="1:9">
      <c r="A413" s="4" t="s">
        <v>635</v>
      </c>
    </row>
    <row r="414" spans="1:9">
      <c r="A414" s="3" t="s">
        <v>471</v>
      </c>
    </row>
    <row r="415" spans="1:9">
      <c r="A415" s="4" t="s">
        <v>472</v>
      </c>
      <c r="B415" s="4" t="s">
        <v>636</v>
      </c>
    </row>
    <row r="416" spans="1:9">
      <c r="A416" s="4" t="s">
        <v>528</v>
      </c>
      <c r="D416" s="11" t="n">
        <v>5000000</v>
      </c>
    </row>
    <row r="417" spans="1:9">
      <c r="A417" s="4" t="s">
        <v>475</v>
      </c>
      <c r="B417" s="4" t="s">
        <v>476</v>
      </c>
      <c r="D417" s="4" t="s">
        <v>476</v>
      </c>
      <c r="F417" s="4" t="s">
        <v>476</v>
      </c>
      <c r="H417" s="4" t="s">
        <v>476</v>
      </c>
    </row>
    <row r="418" spans="1:9">
      <c r="A418" s="4" t="s">
        <v>637</v>
      </c>
    </row>
    <row r="419" spans="1:9">
      <c r="A419" s="3" t="s">
        <v>471</v>
      </c>
    </row>
    <row r="420" spans="1:9">
      <c r="A420" s="4" t="s">
        <v>472</v>
      </c>
      <c r="B420" s="4" t="s">
        <v>638</v>
      </c>
    </row>
    <row r="421" spans="1:9">
      <c r="A421" s="4" t="s">
        <v>528</v>
      </c>
      <c r="D421" s="11" t="n">
        <v>5000000</v>
      </c>
    </row>
    <row r="422" spans="1:9">
      <c r="A422" s="4" t="s">
        <v>475</v>
      </c>
      <c r="B422" s="4" t="s">
        <v>476</v>
      </c>
      <c r="D422" s="4" t="s">
        <v>476</v>
      </c>
      <c r="F422" s="4" t="s">
        <v>476</v>
      </c>
      <c r="H422" s="4" t="s">
        <v>476</v>
      </c>
    </row>
    <row r="423" spans="1:9">
      <c r="A423" s="4" t="s">
        <v>639</v>
      </c>
    </row>
    <row r="424" spans="1:9">
      <c r="A424" s="3" t="s">
        <v>471</v>
      </c>
    </row>
    <row r="425" spans="1:9">
      <c r="A425" s="4" t="s">
        <v>472</v>
      </c>
      <c r="B425" s="4" t="s">
        <v>640</v>
      </c>
    </row>
    <row r="426" spans="1:9">
      <c r="A426" s="4" t="s">
        <v>528</v>
      </c>
      <c r="D426" s="11" t="n">
        <v>40000000</v>
      </c>
    </row>
    <row r="427" spans="1:9">
      <c r="A427" s="4" t="s">
        <v>475</v>
      </c>
      <c r="B427" s="4" t="s">
        <v>476</v>
      </c>
      <c r="D427" s="4" t="s">
        <v>476</v>
      </c>
      <c r="F427" s="4" t="s">
        <v>476</v>
      </c>
      <c r="H427" s="4" t="s">
        <v>476</v>
      </c>
    </row>
    <row r="428" spans="1:9">
      <c r="A428" s="4" t="s">
        <v>641</v>
      </c>
    </row>
    <row r="429" spans="1:9">
      <c r="A429" s="3" t="s">
        <v>471</v>
      </c>
    </row>
    <row r="430" spans="1:9">
      <c r="A430" s="4" t="s">
        <v>472</v>
      </c>
      <c r="B430" s="4" t="s">
        <v>642</v>
      </c>
    </row>
    <row r="431" spans="1:9">
      <c r="A431" s="4" t="s">
        <v>528</v>
      </c>
      <c r="D431" s="11" t="n">
        <v>20000000</v>
      </c>
    </row>
    <row r="432" spans="1:9">
      <c r="A432" s="4" t="s">
        <v>475</v>
      </c>
      <c r="B432" s="4" t="s">
        <v>643</v>
      </c>
      <c r="D432" s="4" t="s">
        <v>643</v>
      </c>
      <c r="F432" s="4" t="s">
        <v>643</v>
      </c>
      <c r="H432" s="4" t="s">
        <v>643</v>
      </c>
    </row>
    <row r="433" spans="1:9">
      <c r="A433" s="4" t="s">
        <v>644</v>
      </c>
    </row>
    <row r="434" spans="1:9">
      <c r="A434" s="3" t="s">
        <v>471</v>
      </c>
    </row>
    <row r="435" spans="1:9">
      <c r="A435" s="4" t="s">
        <v>472</v>
      </c>
      <c r="B435" s="4" t="s">
        <v>645</v>
      </c>
    </row>
    <row r="436" spans="1:9">
      <c r="A436" s="4" t="s">
        <v>528</v>
      </c>
      <c r="D436" s="11" t="n">
        <v>30000000</v>
      </c>
    </row>
    <row r="437" spans="1:9">
      <c r="A437" s="4" t="s">
        <v>475</v>
      </c>
      <c r="B437" s="4" t="s">
        <v>476</v>
      </c>
      <c r="D437" s="4" t="s">
        <v>476</v>
      </c>
      <c r="F437" s="4" t="s">
        <v>476</v>
      </c>
      <c r="H437" s="4" t="s">
        <v>476</v>
      </c>
    </row>
    <row r="438" spans="1:9">
      <c r="A438" s="4" t="s">
        <v>646</v>
      </c>
    </row>
    <row r="439" spans="1:9">
      <c r="A439" s="3" t="s">
        <v>471</v>
      </c>
    </row>
    <row r="440" spans="1:9">
      <c r="A440" s="4" t="s">
        <v>472</v>
      </c>
      <c r="B440" s="4" t="s">
        <v>647</v>
      </c>
      <c r="C440" s="4" t="s">
        <v>648</v>
      </c>
    </row>
    <row r="441" spans="1:9">
      <c r="A441" s="4" t="s">
        <v>528</v>
      </c>
      <c r="D441" s="11" t="n">
        <v>50000000</v>
      </c>
      <c r="E441" s="4" t="s">
        <v>648</v>
      </c>
    </row>
    <row r="442" spans="1:9">
      <c r="A442" s="4" t="s">
        <v>475</v>
      </c>
      <c r="B442" s="4" t="s">
        <v>476</v>
      </c>
      <c r="C442" s="4" t="s">
        <v>648</v>
      </c>
      <c r="D442" s="4" t="s">
        <v>476</v>
      </c>
      <c r="E442" s="4" t="s">
        <v>648</v>
      </c>
      <c r="F442" s="4" t="s">
        <v>476</v>
      </c>
      <c r="G442" s="4" t="s">
        <v>648</v>
      </c>
      <c r="H442" s="4" t="s">
        <v>476</v>
      </c>
      <c r="I442" s="4" t="s">
        <v>648</v>
      </c>
    </row>
    <row r="443" spans="1:9">
      <c r="A443" s="4" t="s">
        <v>649</v>
      </c>
    </row>
    <row r="444" spans="1:9">
      <c r="A444" s="3" t="s">
        <v>471</v>
      </c>
    </row>
    <row r="445" spans="1:9">
      <c r="A445" s="4" t="s">
        <v>472</v>
      </c>
      <c r="B445" s="4" t="s">
        <v>650</v>
      </c>
    </row>
    <row r="446" spans="1:9">
      <c r="A446" s="4" t="s">
        <v>528</v>
      </c>
      <c r="D446" s="11" t="n">
        <v>5000000</v>
      </c>
    </row>
    <row r="447" spans="1:9">
      <c r="A447" s="4" t="s">
        <v>475</v>
      </c>
      <c r="B447" s="4" t="s">
        <v>476</v>
      </c>
      <c r="D447" s="4" t="s">
        <v>476</v>
      </c>
      <c r="F447" s="4" t="s">
        <v>476</v>
      </c>
      <c r="H447" s="4" t="s">
        <v>476</v>
      </c>
    </row>
    <row r="448" spans="1:9">
      <c r="A448" s="4" t="s">
        <v>651</v>
      </c>
    </row>
    <row r="449" spans="1:9">
      <c r="A449" s="3" t="s">
        <v>471</v>
      </c>
    </row>
    <row r="450" spans="1:9">
      <c r="A450" s="4" t="s">
        <v>472</v>
      </c>
      <c r="B450" s="4" t="s">
        <v>652</v>
      </c>
    </row>
    <row r="451" spans="1:9">
      <c r="A451" s="4" t="s">
        <v>479</v>
      </c>
      <c r="F451" s="9" t="n">
        <v>10000</v>
      </c>
    </row>
    <row r="452" spans="1:9">
      <c r="A452" s="4" t="s">
        <v>475</v>
      </c>
      <c r="B452" s="4" t="s">
        <v>476</v>
      </c>
      <c r="D452" s="4" t="s">
        <v>476</v>
      </c>
      <c r="F452" s="4" t="s">
        <v>476</v>
      </c>
      <c r="H452" s="4" t="s">
        <v>476</v>
      </c>
    </row>
    <row r="453" spans="1:9">
      <c r="A453" s="4" t="s">
        <v>653</v>
      </c>
    </row>
    <row r="454" spans="1:9">
      <c r="A454" s="3" t="s">
        <v>471</v>
      </c>
    </row>
    <row r="455" spans="1:9">
      <c r="A455" s="4" t="s">
        <v>472</v>
      </c>
      <c r="B455" s="4" t="s">
        <v>654</v>
      </c>
    </row>
    <row r="456" spans="1:9">
      <c r="A456" s="4" t="s">
        <v>474</v>
      </c>
      <c r="B456" s="6" t="n">
        <v>1000</v>
      </c>
    </row>
    <row r="457" spans="1:9">
      <c r="A457" s="4" t="s">
        <v>475</v>
      </c>
      <c r="B457" s="4" t="s">
        <v>476</v>
      </c>
      <c r="D457" s="4" t="s">
        <v>476</v>
      </c>
      <c r="F457" s="4" t="s">
        <v>476</v>
      </c>
      <c r="H457" s="4" t="s">
        <v>476</v>
      </c>
    </row>
    <row r="458" spans="1:9">
      <c r="A458" s="4" t="s">
        <v>655</v>
      </c>
    </row>
    <row r="459" spans="1:9">
      <c r="A459" s="3" t="s">
        <v>471</v>
      </c>
    </row>
    <row r="460" spans="1:9">
      <c r="A460" s="4" t="s">
        <v>472</v>
      </c>
      <c r="B460" s="4" t="s">
        <v>654</v>
      </c>
    </row>
    <row r="461" spans="1:9">
      <c r="A461" s="4" t="s">
        <v>474</v>
      </c>
      <c r="B461" s="6" t="n">
        <v>1000</v>
      </c>
    </row>
    <row r="462" spans="1:9">
      <c r="A462" s="4" t="s">
        <v>475</v>
      </c>
      <c r="B462" s="4" t="s">
        <v>476</v>
      </c>
      <c r="D462" s="4" t="s">
        <v>476</v>
      </c>
      <c r="F462" s="4" t="s">
        <v>476</v>
      </c>
      <c r="H462" s="4" t="s">
        <v>476</v>
      </c>
    </row>
    <row r="463" spans="1:9">
      <c r="A463" s="4" t="s">
        <v>656</v>
      </c>
    </row>
    <row r="464" spans="1:9">
      <c r="A464" s="3" t="s">
        <v>471</v>
      </c>
    </row>
    <row r="465" spans="1:9">
      <c r="A465" s="4" t="s">
        <v>472</v>
      </c>
      <c r="B465" s="4" t="s">
        <v>654</v>
      </c>
    </row>
    <row r="466" spans="1:9">
      <c r="A466" s="4" t="s">
        <v>474</v>
      </c>
      <c r="B466" s="6" t="n">
        <v>1000</v>
      </c>
    </row>
    <row r="467" spans="1:9">
      <c r="A467" s="4" t="s">
        <v>475</v>
      </c>
      <c r="B467" s="4" t="s">
        <v>476</v>
      </c>
      <c r="D467" s="4" t="s">
        <v>476</v>
      </c>
      <c r="F467" s="4" t="s">
        <v>476</v>
      </c>
      <c r="H467" s="4" t="s">
        <v>476</v>
      </c>
    </row>
    <row r="468" spans="1:9">
      <c r="A468" s="4" t="s">
        <v>657</v>
      </c>
    </row>
    <row r="469" spans="1:9">
      <c r="A469" s="3" t="s">
        <v>471</v>
      </c>
    </row>
    <row r="470" spans="1:9">
      <c r="A470" s="4" t="s">
        <v>472</v>
      </c>
      <c r="B470" s="4" t="s">
        <v>652</v>
      </c>
    </row>
    <row r="471" spans="1:9">
      <c r="A471" s="4" t="s">
        <v>528</v>
      </c>
      <c r="D471" s="11" t="n">
        <v>1000000</v>
      </c>
    </row>
    <row r="472" spans="1:9">
      <c r="A472" s="4" t="s">
        <v>475</v>
      </c>
      <c r="B472" s="4" t="s">
        <v>476</v>
      </c>
      <c r="D472" s="4" t="s">
        <v>476</v>
      </c>
      <c r="F472" s="4" t="s">
        <v>476</v>
      </c>
      <c r="H472" s="4" t="s">
        <v>476</v>
      </c>
    </row>
    <row r="473" spans="1:9">
      <c r="A473" s="4" t="s">
        <v>658</v>
      </c>
    </row>
    <row r="474" spans="1:9">
      <c r="A474" s="3" t="s">
        <v>471</v>
      </c>
    </row>
    <row r="475" spans="1:9">
      <c r="A475" s="4" t="s">
        <v>472</v>
      </c>
      <c r="B475" s="4" t="s">
        <v>659</v>
      </c>
    </row>
    <row r="476" spans="1:9">
      <c r="A476" s="4" t="s">
        <v>528</v>
      </c>
      <c r="D476" s="11" t="n">
        <v>50000000</v>
      </c>
    </row>
    <row r="477" spans="1:9">
      <c r="A477" s="4" t="s">
        <v>475</v>
      </c>
      <c r="B477" s="4" t="s">
        <v>660</v>
      </c>
      <c r="D477" s="4" t="s">
        <v>660</v>
      </c>
      <c r="F477" s="4" t="s">
        <v>660</v>
      </c>
      <c r="H477" s="4" t="s">
        <v>660</v>
      </c>
    </row>
    <row r="478" spans="1:9">
      <c r="A478" s="4" t="s">
        <v>661</v>
      </c>
    </row>
    <row r="479" spans="1:9">
      <c r="A479" s="3" t="s">
        <v>471</v>
      </c>
    </row>
    <row r="480" spans="1:9">
      <c r="A480" s="4" t="s">
        <v>472</v>
      </c>
      <c r="B480" s="4" t="s">
        <v>662</v>
      </c>
    </row>
    <row r="481" spans="1:9">
      <c r="A481" s="4" t="s">
        <v>528</v>
      </c>
      <c r="D481" s="11" t="n">
        <v>100000000</v>
      </c>
    </row>
    <row r="482" spans="1:9">
      <c r="A482" s="4" t="s">
        <v>475</v>
      </c>
      <c r="B482" s="4" t="s">
        <v>663</v>
      </c>
      <c r="D482" s="4" t="s">
        <v>663</v>
      </c>
      <c r="F482" s="4" t="s">
        <v>663</v>
      </c>
      <c r="H482" s="4" t="s">
        <v>663</v>
      </c>
    </row>
    <row r="483" spans="1:9">
      <c r="A483" s="4" t="s">
        <v>664</v>
      </c>
    </row>
    <row r="484" spans="1:9">
      <c r="A484" s="3" t="s">
        <v>471</v>
      </c>
    </row>
    <row r="485" spans="1:9">
      <c r="A485" s="4" t="s">
        <v>472</v>
      </c>
      <c r="B485" s="4" t="s">
        <v>665</v>
      </c>
    </row>
    <row r="486" spans="1:9">
      <c r="A486" s="4" t="s">
        <v>528</v>
      </c>
      <c r="D486" s="11" t="n">
        <v>10000000</v>
      </c>
    </row>
    <row r="487" spans="1:9">
      <c r="A487" s="4" t="s">
        <v>475</v>
      </c>
      <c r="B487" s="4" t="s">
        <v>663</v>
      </c>
      <c r="D487" s="4" t="s">
        <v>663</v>
      </c>
      <c r="F487" s="4" t="s">
        <v>663</v>
      </c>
      <c r="H487" s="4" t="s">
        <v>663</v>
      </c>
    </row>
    <row r="488" spans="1:9">
      <c r="A488" s="4" t="s">
        <v>666</v>
      </c>
    </row>
    <row r="489" spans="1:9">
      <c r="A489" s="3" t="s">
        <v>471</v>
      </c>
    </row>
    <row r="490" spans="1:9">
      <c r="A490" s="4" t="s">
        <v>472</v>
      </c>
      <c r="B490" s="4" t="s">
        <v>667</v>
      </c>
    </row>
    <row r="491" spans="1:9">
      <c r="A491" s="4" t="s">
        <v>528</v>
      </c>
      <c r="D491" s="11" t="n">
        <v>10000000</v>
      </c>
    </row>
    <row r="492" spans="1:9">
      <c r="A492" s="4" t="s">
        <v>475</v>
      </c>
      <c r="B492" s="4" t="s">
        <v>476</v>
      </c>
      <c r="D492" s="4" t="s">
        <v>476</v>
      </c>
      <c r="F492" s="4" t="s">
        <v>476</v>
      </c>
      <c r="H492" s="4" t="s">
        <v>476</v>
      </c>
    </row>
    <row r="493" spans="1:9">
      <c r="A493" s="4" t="s">
        <v>668</v>
      </c>
    </row>
    <row r="494" spans="1:9">
      <c r="A494" s="3" t="s">
        <v>471</v>
      </c>
    </row>
    <row r="495" spans="1:9">
      <c r="A495" s="4" t="s">
        <v>472</v>
      </c>
      <c r="B495" s="4" t="s">
        <v>669</v>
      </c>
    </row>
    <row r="496" spans="1:9">
      <c r="A496" s="4" t="s">
        <v>528</v>
      </c>
      <c r="D496" s="11" t="n">
        <v>20000000</v>
      </c>
    </row>
    <row r="497" spans="1:9">
      <c r="A497" s="4" t="s">
        <v>475</v>
      </c>
      <c r="B497" s="4" t="s">
        <v>476</v>
      </c>
      <c r="D497" s="4" t="s">
        <v>476</v>
      </c>
      <c r="F497" s="4" t="s">
        <v>476</v>
      </c>
      <c r="H497" s="4" t="s">
        <v>476</v>
      </c>
    </row>
    <row r="498" spans="1:9">
      <c r="A498" s="4" t="s">
        <v>670</v>
      </c>
    </row>
    <row r="499" spans="1:9">
      <c r="A499" s="3" t="s">
        <v>471</v>
      </c>
    </row>
    <row r="500" spans="1:9">
      <c r="A500" s="4" t="s">
        <v>472</v>
      </c>
      <c r="B500" s="4" t="s">
        <v>671</v>
      </c>
    </row>
    <row r="501" spans="1:9">
      <c r="A501" s="4" t="s">
        <v>528</v>
      </c>
      <c r="D501" s="11" t="n">
        <v>20000000</v>
      </c>
    </row>
    <row r="502" spans="1:9">
      <c r="A502" s="4" t="s">
        <v>475</v>
      </c>
      <c r="B502" s="4" t="s">
        <v>476</v>
      </c>
      <c r="D502" s="4" t="s">
        <v>476</v>
      </c>
      <c r="F502" s="4" t="s">
        <v>476</v>
      </c>
      <c r="H502" s="4" t="s">
        <v>476</v>
      </c>
    </row>
    <row r="503" spans="1:9">
      <c r="A503" s="4" t="s">
        <v>672</v>
      </c>
    </row>
    <row r="504" spans="1:9">
      <c r="A504" s="3" t="s">
        <v>471</v>
      </c>
    </row>
    <row r="505" spans="1:9">
      <c r="A505" s="4" t="s">
        <v>472</v>
      </c>
      <c r="B505" s="4" t="s">
        <v>673</v>
      </c>
    </row>
    <row r="506" spans="1:9">
      <c r="A506" s="4" t="s">
        <v>528</v>
      </c>
      <c r="D506" s="11" t="n">
        <v>10000000</v>
      </c>
    </row>
    <row r="507" spans="1:9">
      <c r="A507" s="4" t="s">
        <v>475</v>
      </c>
      <c r="B507" s="4" t="s">
        <v>476</v>
      </c>
      <c r="D507" s="4" t="s">
        <v>476</v>
      </c>
      <c r="F507" s="4" t="s">
        <v>476</v>
      </c>
      <c r="H507" s="4" t="s">
        <v>476</v>
      </c>
    </row>
    <row r="508" spans="1:9">
      <c r="A508" s="4" t="s">
        <v>674</v>
      </c>
    </row>
    <row r="509" spans="1:9">
      <c r="A509" s="3" t="s">
        <v>471</v>
      </c>
    </row>
    <row r="510" spans="1:9">
      <c r="A510" s="4" t="s">
        <v>472</v>
      </c>
      <c r="B510" s="4" t="s">
        <v>675</v>
      </c>
    </row>
    <row r="511" spans="1:9">
      <c r="A511" s="4" t="s">
        <v>528</v>
      </c>
      <c r="D511" s="11" t="n">
        <v>250000000</v>
      </c>
    </row>
    <row r="512" spans="1:9">
      <c r="A512" s="4" t="s">
        <v>676</v>
      </c>
      <c r="B512" s="4" t="s">
        <v>677</v>
      </c>
    </row>
    <row r="513" spans="1:9"/>
    <row r="514" spans="1:9">
      <c r="A514" s="4" t="s">
        <v>131</v>
      </c>
      <c r="B514" s="4" t="s">
        <v>678</v>
      </c>
    </row>
    <row r="515" spans="1:9">
      <c r="A515" s="4" t="s">
        <v>648</v>
      </c>
      <c r="B515" s="4" t="s">
        <v>679</v>
      </c>
    </row>
  </sheetData>
  <mergeCells count="10">
    <mergeCell ref="A1:A2"/>
    <mergeCell ref="B1:C1"/>
    <mergeCell ref="D1:I1"/>
    <mergeCell ref="B2:C2"/>
    <mergeCell ref="D2:E2"/>
    <mergeCell ref="F2:G2"/>
    <mergeCell ref="H2:I2"/>
    <mergeCell ref="A513:I513"/>
    <mergeCell ref="B514:I514"/>
    <mergeCell ref="B515:I5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6</v>
      </c>
      <c r="C2" s="2" t="s">
        <v>27</v>
      </c>
      <c r="D2" s="2" t="s">
        <v>97</v>
      </c>
    </row>
    <row r="3" spans="1:4">
      <c r="A3" s="3" t="s">
        <v>142</v>
      </c>
    </row>
    <row r="4" spans="1:4">
      <c r="A4" s="4" t="s">
        <v>124</v>
      </c>
      <c r="B4" s="6" t="n">
        <v>79462680</v>
      </c>
      <c r="C4" s="6" t="n">
        <v>66481585</v>
      </c>
      <c r="D4" s="6" t="n">
        <v>48496365</v>
      </c>
    </row>
    <row r="5" spans="1:4">
      <c r="A5" s="3" t="s">
        <v>143</v>
      </c>
    </row>
    <row r="6" spans="1:4">
      <c r="A6" s="4" t="s">
        <v>144</v>
      </c>
      <c r="B6" s="5" t="n">
        <v>8688384</v>
      </c>
      <c r="C6" s="5" t="n">
        <v>8751664</v>
      </c>
      <c r="D6" s="5" t="n">
        <v>6998122</v>
      </c>
    </row>
    <row r="7" spans="1:4">
      <c r="A7" s="4" t="s">
        <v>145</v>
      </c>
      <c r="B7" s="5" t="n">
        <v>7828255</v>
      </c>
      <c r="C7" s="5" t="n">
        <v>3774826</v>
      </c>
      <c r="D7" s="5" t="n">
        <v>2736313</v>
      </c>
    </row>
    <row r="8" spans="1:4">
      <c r="A8" s="4" t="s">
        <v>146</v>
      </c>
      <c r="B8" s="5" t="n">
        <v>-17244658</v>
      </c>
      <c r="C8" s="5" t="n">
        <v>-25580665</v>
      </c>
      <c r="D8" s="5" t="n">
        <v>9437344</v>
      </c>
    </row>
    <row r="9" spans="1:4">
      <c r="A9" s="4" t="s">
        <v>147</v>
      </c>
      <c r="B9" s="5" t="n">
        <v>7732038</v>
      </c>
      <c r="C9" s="5" t="n">
        <v>2378767</v>
      </c>
      <c r="D9" s="5" t="n">
        <v>1620695</v>
      </c>
    </row>
    <row r="10" spans="1:4">
      <c r="A10" s="4" t="s">
        <v>148</v>
      </c>
      <c r="B10" s="5" t="n">
        <v>324612</v>
      </c>
      <c r="C10" s="5" t="n">
        <v>-2234635</v>
      </c>
      <c r="D10" s="5" t="n">
        <v>1691897</v>
      </c>
    </row>
    <row r="11" spans="1:4">
      <c r="A11" s="4" t="s">
        <v>119</v>
      </c>
      <c r="B11" s="5" t="n">
        <v>-458959</v>
      </c>
      <c r="C11" s="5" t="n">
        <v>-403286</v>
      </c>
      <c r="D11" s="5" t="n">
        <v>-706108</v>
      </c>
    </row>
    <row r="12" spans="1:4">
      <c r="A12" s="4" t="s">
        <v>149</v>
      </c>
      <c r="B12" s="5" t="n">
        <v>2718631</v>
      </c>
      <c r="C12" s="5" t="n">
        <v>4150919</v>
      </c>
      <c r="D12" s="5" t="n">
        <v>-2228532</v>
      </c>
    </row>
    <row r="13" spans="1:4">
      <c r="A13" s="4" t="s">
        <v>150</v>
      </c>
      <c r="B13" s="5" t="n">
        <v>12123750</v>
      </c>
      <c r="C13" s="5" t="n">
        <v>0</v>
      </c>
      <c r="D13" s="5" t="n">
        <v>9848931</v>
      </c>
    </row>
    <row r="14" spans="1:4">
      <c r="A14" s="4" t="s">
        <v>117</v>
      </c>
      <c r="B14" s="5" t="n">
        <v>-2505696</v>
      </c>
      <c r="C14" s="5" t="n">
        <v>-603078</v>
      </c>
      <c r="D14" s="5" t="n">
        <v>-3128014</v>
      </c>
    </row>
    <row r="15" spans="1:4">
      <c r="A15" s="4" t="s">
        <v>118</v>
      </c>
      <c r="B15" s="5" t="n">
        <v>-235334</v>
      </c>
      <c r="C15" s="5" t="n">
        <v>-49443</v>
      </c>
      <c r="D15" s="5" t="n">
        <v>-122033</v>
      </c>
    </row>
    <row r="16" spans="1:4">
      <c r="A16" s="4" t="s">
        <v>151</v>
      </c>
      <c r="B16" s="5" t="n">
        <v>61064916</v>
      </c>
      <c r="C16" s="5" t="n">
        <v>26524907</v>
      </c>
      <c r="D16" s="5" t="n">
        <v>76528665</v>
      </c>
    </row>
    <row r="17" spans="1:4">
      <c r="A17" s="4" t="s">
        <v>152</v>
      </c>
      <c r="B17" s="5" t="n">
        <v>-97389871</v>
      </c>
      <c r="C17" s="5" t="n">
        <v>-21363193</v>
      </c>
      <c r="D17" s="5" t="n">
        <v>-79264198</v>
      </c>
    </row>
    <row r="18" spans="1:4">
      <c r="A18" s="4" t="s">
        <v>153</v>
      </c>
      <c r="B18" s="5" t="n">
        <v>-2004507</v>
      </c>
      <c r="C18" s="5" t="n">
        <v>0</v>
      </c>
      <c r="D18" s="5" t="n">
        <v>0</v>
      </c>
    </row>
    <row r="19" spans="1:4">
      <c r="A19" s="4" t="s">
        <v>154</v>
      </c>
      <c r="B19" s="5" t="n">
        <v>-2100563</v>
      </c>
      <c r="C19" s="5" t="n">
        <v>0</v>
      </c>
      <c r="D19" s="5" t="n">
        <v>0</v>
      </c>
    </row>
    <row r="20" spans="1:4">
      <c r="A20" s="4" t="s">
        <v>155</v>
      </c>
      <c r="B20" s="5" t="n">
        <v>-289020</v>
      </c>
      <c r="C20" s="5" t="n">
        <v>-38195</v>
      </c>
      <c r="D20" s="5" t="n">
        <v>166750</v>
      </c>
    </row>
    <row r="21" spans="1:4">
      <c r="A21" s="3" t="s">
        <v>156</v>
      </c>
    </row>
    <row r="22" spans="1:4">
      <c r="A22" s="4" t="s">
        <v>32</v>
      </c>
      <c r="B22" s="5" t="n">
        <v>6948740</v>
      </c>
      <c r="C22" s="5" t="n">
        <v>-28650522</v>
      </c>
      <c r="D22" s="5" t="n">
        <v>-6932612</v>
      </c>
    </row>
    <row r="23" spans="1:4">
      <c r="A23" s="4" t="s">
        <v>157</v>
      </c>
      <c r="B23" s="5" t="n">
        <v>0</v>
      </c>
      <c r="C23" s="5" t="n">
        <v>1185217</v>
      </c>
      <c r="D23" s="5" t="n">
        <v>4338824</v>
      </c>
    </row>
    <row r="24" spans="1:4">
      <c r="A24" s="4" t="s">
        <v>37</v>
      </c>
      <c r="B24" s="5" t="n">
        <v>-429429125</v>
      </c>
      <c r="C24" s="5" t="n">
        <v>-9357412</v>
      </c>
      <c r="D24" s="5" t="n">
        <v>8932570</v>
      </c>
    </row>
    <row r="25" spans="1:4">
      <c r="A25" s="4" t="s">
        <v>83</v>
      </c>
      <c r="B25" s="5" t="n">
        <v>346724458</v>
      </c>
      <c r="C25" s="5" t="n">
        <v>-23151082</v>
      </c>
      <c r="D25" s="5" t="n">
        <v>-762186342</v>
      </c>
    </row>
    <row r="26" spans="1:4">
      <c r="A26" s="4" t="s">
        <v>158</v>
      </c>
      <c r="B26" s="5" t="n">
        <v>-100388128</v>
      </c>
      <c r="C26" s="5" t="n">
        <v>-9197390</v>
      </c>
      <c r="D26" s="5" t="n">
        <v>-11052625</v>
      </c>
    </row>
    <row r="27" spans="1:4">
      <c r="A27" s="4" t="s">
        <v>36</v>
      </c>
      <c r="B27" s="5" t="n">
        <v>24935560</v>
      </c>
      <c r="C27" s="5" t="n">
        <v>-24573309</v>
      </c>
      <c r="D27" s="5" t="n">
        <v>-14484990</v>
      </c>
    </row>
    <row r="28" spans="1:4">
      <c r="A28" s="4" t="s">
        <v>33</v>
      </c>
      <c r="B28" s="5" t="n">
        <v>114240396</v>
      </c>
      <c r="C28" s="5" t="n">
        <v>-21400932</v>
      </c>
      <c r="D28" s="5" t="n">
        <v>-124825380</v>
      </c>
    </row>
    <row r="29" spans="1:4">
      <c r="A29" s="4" t="s">
        <v>34</v>
      </c>
      <c r="B29" s="5" t="n">
        <v>-129517140</v>
      </c>
      <c r="C29" s="5" t="n">
        <v>-94952534</v>
      </c>
      <c r="D29" s="5" t="n">
        <v>-3411626</v>
      </c>
    </row>
    <row r="30" spans="1:4">
      <c r="A30" s="4" t="s">
        <v>35</v>
      </c>
      <c r="B30" s="5" t="n">
        <v>-258358536</v>
      </c>
      <c r="C30" s="5" t="n">
        <v>-114766016</v>
      </c>
      <c r="D30" s="5" t="n">
        <v>-48556579</v>
      </c>
    </row>
    <row r="31" spans="1:4">
      <c r="A31" s="4" t="s">
        <v>41</v>
      </c>
      <c r="B31" s="5" t="n">
        <v>326254</v>
      </c>
      <c r="C31" s="5" t="n">
        <v>656158</v>
      </c>
      <c r="D31" s="5" t="n">
        <v>-138513</v>
      </c>
    </row>
    <row r="32" spans="1:4">
      <c r="A32" s="4" t="s">
        <v>39</v>
      </c>
      <c r="B32" s="5" t="n">
        <v>-45409421</v>
      </c>
      <c r="C32" s="5" t="n">
        <v>62518780</v>
      </c>
      <c r="D32" s="5" t="n">
        <v>-124099452</v>
      </c>
    </row>
    <row r="33" spans="1:4">
      <c r="A33" s="4" t="s">
        <v>40</v>
      </c>
      <c r="B33" s="5" t="n">
        <v>-292592</v>
      </c>
      <c r="C33" s="5" t="n">
        <v>-316946</v>
      </c>
      <c r="D33" s="5" t="n">
        <v>8921</v>
      </c>
    </row>
    <row r="34" spans="1:4">
      <c r="A34" s="4" t="s">
        <v>48</v>
      </c>
      <c r="B34" s="5" t="n">
        <v>-10525572</v>
      </c>
      <c r="C34" s="5" t="n">
        <v>-4328591</v>
      </c>
      <c r="D34" s="5" t="n">
        <v>-4427986</v>
      </c>
    </row>
    <row r="35" spans="1:4">
      <c r="A35" s="4" t="s">
        <v>159</v>
      </c>
      <c r="B35" s="5" t="n">
        <v>39976328</v>
      </c>
      <c r="C35" s="5" t="n">
        <v>144250668</v>
      </c>
      <c r="D35" s="5" t="n">
        <v>157267231</v>
      </c>
    </row>
    <row r="36" spans="1:4">
      <c r="A36" s="4" t="s">
        <v>85</v>
      </c>
      <c r="B36" s="5" t="n">
        <v>101932472</v>
      </c>
      <c r="C36" s="5" t="n">
        <v>-38092541</v>
      </c>
      <c r="D36" s="5" t="n">
        <v>32027383</v>
      </c>
    </row>
    <row r="37" spans="1:4">
      <c r="A37" s="4" t="s">
        <v>86</v>
      </c>
      <c r="B37" s="5" t="n">
        <v>21938554</v>
      </c>
      <c r="C37" s="5" t="n">
        <v>49189884</v>
      </c>
      <c r="D37" s="5" t="n">
        <v>-58549759</v>
      </c>
    </row>
    <row r="38" spans="1:4">
      <c r="A38" s="4" t="s">
        <v>87</v>
      </c>
      <c r="B38" s="5" t="n">
        <v>101375219</v>
      </c>
      <c r="C38" s="5" t="n">
        <v>38869980</v>
      </c>
      <c r="D38" s="5" t="n">
        <v>842663</v>
      </c>
    </row>
    <row r="39" spans="1:4">
      <c r="A39" s="4" t="s">
        <v>88</v>
      </c>
      <c r="B39" s="5" t="n">
        <v>-2073425</v>
      </c>
      <c r="C39" s="5" t="n">
        <v>5791340</v>
      </c>
      <c r="D39" s="5" t="n">
        <v>-1142361</v>
      </c>
    </row>
    <row r="40" spans="1:4">
      <c r="A40" s="4" t="s">
        <v>160</v>
      </c>
      <c r="B40" s="5" t="n">
        <v>-159881300</v>
      </c>
      <c r="C40" s="5" t="n">
        <v>-4535075</v>
      </c>
      <c r="D40" s="5" t="n">
        <v>-884314436</v>
      </c>
    </row>
    <row r="41" spans="1:4">
      <c r="A41" s="3" t="s">
        <v>161</v>
      </c>
    </row>
    <row r="42" spans="1:4">
      <c r="A42" s="4" t="s">
        <v>162</v>
      </c>
      <c r="B42" s="5" t="n">
        <v>559030</v>
      </c>
      <c r="C42" s="5" t="n">
        <v>8992</v>
      </c>
      <c r="D42" s="5" t="n">
        <v>39011</v>
      </c>
    </row>
    <row r="43" spans="1:4">
      <c r="A43" s="4" t="s">
        <v>163</v>
      </c>
      <c r="B43" s="5" t="n">
        <v>-2739578</v>
      </c>
      <c r="C43" s="5" t="n">
        <v>-2477039</v>
      </c>
      <c r="D43" s="5" t="n">
        <v>-5932847</v>
      </c>
    </row>
    <row r="44" spans="1:4">
      <c r="A44" s="4" t="s">
        <v>164</v>
      </c>
      <c r="B44" s="5" t="n">
        <v>0</v>
      </c>
      <c r="C44" s="5" t="n">
        <v>6284380</v>
      </c>
      <c r="D44" s="5" t="n">
        <v>0</v>
      </c>
    </row>
    <row r="45" spans="1:4">
      <c r="A45" s="4" t="s">
        <v>165</v>
      </c>
      <c r="B45" s="5" t="n">
        <v>0</v>
      </c>
      <c r="C45" s="5" t="n">
        <v>-6137451</v>
      </c>
      <c r="D45" s="5" t="n">
        <v>0</v>
      </c>
    </row>
    <row r="46" spans="1:4">
      <c r="A46" s="4" t="s">
        <v>166</v>
      </c>
      <c r="B46" s="5" t="n">
        <v>15055431</v>
      </c>
      <c r="C46" s="5" t="n">
        <v>0</v>
      </c>
      <c r="D46" s="5" t="n">
        <v>-9997800</v>
      </c>
    </row>
    <row r="47" spans="1:4">
      <c r="A47" s="4" t="s">
        <v>167</v>
      </c>
      <c r="B47" s="5" t="n">
        <v>0</v>
      </c>
      <c r="C47" s="5" t="n">
        <v>-32681875</v>
      </c>
      <c r="D47" s="5" t="n">
        <v>0</v>
      </c>
    </row>
    <row r="48" spans="1:4">
      <c r="A48" s="4" t="s">
        <v>168</v>
      </c>
      <c r="B48" s="5" t="n">
        <v>-8407244</v>
      </c>
      <c r="C48" s="5" t="n">
        <v>0</v>
      </c>
      <c r="D48" s="5" t="n">
        <v>0</v>
      </c>
    </row>
    <row r="49" spans="1:4">
      <c r="A49" s="4" t="s">
        <v>169</v>
      </c>
      <c r="B49" s="5" t="n">
        <v>4467639</v>
      </c>
      <c r="C49" s="5" t="n">
        <v>-35002993</v>
      </c>
      <c r="D49" s="5" t="n">
        <v>-15891636</v>
      </c>
    </row>
    <row r="50" spans="1:4">
      <c r="A50" s="3" t="s">
        <v>170</v>
      </c>
    </row>
    <row r="51" spans="1:4">
      <c r="A51" s="4" t="s">
        <v>171</v>
      </c>
      <c r="B51" s="5" t="n">
        <v>1454020</v>
      </c>
      <c r="C51" s="5" t="n">
        <v>48400</v>
      </c>
      <c r="D51" s="5" t="n">
        <v>1080530</v>
      </c>
    </row>
    <row r="52" spans="1:4">
      <c r="A52" s="4" t="s">
        <v>172</v>
      </c>
      <c r="B52" s="5" t="n">
        <v>-4003999</v>
      </c>
      <c r="C52" s="5" t="n">
        <v>-3259998</v>
      </c>
      <c r="D52" s="5" t="n">
        <v>-7042725</v>
      </c>
    </row>
    <row r="53" spans="1:4">
      <c r="A53" s="4" t="s">
        <v>173</v>
      </c>
      <c r="B53" s="5" t="n">
        <v>-29688648</v>
      </c>
      <c r="C53" s="5" t="n">
        <v>-3349172</v>
      </c>
      <c r="D53" s="5" t="n">
        <v>-17610787</v>
      </c>
    </row>
    <row r="54" spans="1:4">
      <c r="A54" s="4" t="s">
        <v>174</v>
      </c>
      <c r="B54" s="5" t="n">
        <v>-20545257</v>
      </c>
      <c r="C54" s="5" t="n">
        <v>-14751703</v>
      </c>
      <c r="D54" s="5" t="n">
        <v>-15288919</v>
      </c>
    </row>
    <row r="55" spans="1:4">
      <c r="A55" s="4" t="s">
        <v>175</v>
      </c>
      <c r="B55" s="5" t="n">
        <v>4505328</v>
      </c>
      <c r="C55" s="5" t="n">
        <v>0</v>
      </c>
      <c r="D55" s="5" t="n">
        <v>0</v>
      </c>
    </row>
    <row r="56" spans="1:4">
      <c r="A56" s="4" t="s">
        <v>176</v>
      </c>
      <c r="B56" s="5" t="n">
        <v>31406042</v>
      </c>
      <c r="C56" s="5" t="n">
        <v>53913283</v>
      </c>
      <c r="D56" s="5" t="n">
        <v>-177026061</v>
      </c>
    </row>
    <row r="57" spans="1:4">
      <c r="A57" s="4" t="s">
        <v>61</v>
      </c>
      <c r="B57" s="5" t="n">
        <v>66414412</v>
      </c>
      <c r="C57" s="5" t="n">
        <v>0</v>
      </c>
      <c r="D57" s="5" t="n">
        <v>0</v>
      </c>
    </row>
    <row r="58" spans="1:4">
      <c r="A58" s="4" t="s">
        <v>177</v>
      </c>
      <c r="B58" s="5" t="n">
        <v>-444479915</v>
      </c>
      <c r="C58" s="5" t="n">
        <v>-576757761</v>
      </c>
      <c r="D58" s="5" t="n">
        <v>-63657978</v>
      </c>
    </row>
    <row r="59" spans="1:4">
      <c r="A59" s="4" t="s">
        <v>178</v>
      </c>
      <c r="B59" s="5" t="n">
        <v>203622120</v>
      </c>
      <c r="C59" s="5" t="n">
        <v>584233410</v>
      </c>
      <c r="D59" s="5" t="n">
        <v>483446420</v>
      </c>
    </row>
    <row r="60" spans="1:4">
      <c r="A60" s="4" t="s">
        <v>179</v>
      </c>
      <c r="B60" s="5" t="n">
        <v>-13553962</v>
      </c>
      <c r="C60" s="5" t="n">
        <v>-38540493</v>
      </c>
      <c r="D60" s="5" t="n">
        <v>0</v>
      </c>
    </row>
    <row r="61" spans="1:4">
      <c r="A61" s="4" t="s">
        <v>180</v>
      </c>
      <c r="B61" s="5" t="n">
        <v>201936395</v>
      </c>
      <c r="C61" s="5" t="n">
        <v>8029269</v>
      </c>
      <c r="D61" s="5" t="n">
        <v>52096830</v>
      </c>
    </row>
    <row r="62" spans="1:4">
      <c r="A62" s="4" t="s">
        <v>181</v>
      </c>
      <c r="B62" s="5" t="n">
        <v>-669849132</v>
      </c>
      <c r="C62" s="5" t="n">
        <v>-169096413</v>
      </c>
      <c r="D62" s="5" t="n">
        <v>0</v>
      </c>
    </row>
    <row r="63" spans="1:4">
      <c r="A63" s="4" t="s">
        <v>182</v>
      </c>
      <c r="B63" s="5" t="n">
        <v>819039966</v>
      </c>
      <c r="C63" s="5" t="n">
        <v>8511026</v>
      </c>
      <c r="D63" s="5" t="n">
        <v>162802592</v>
      </c>
    </row>
    <row r="64" spans="1:4">
      <c r="A64" s="4" t="s">
        <v>183</v>
      </c>
      <c r="B64" s="5" t="n">
        <v>-369338675</v>
      </c>
      <c r="C64" s="5" t="n">
        <v>-17854351</v>
      </c>
      <c r="D64" s="5" t="n">
        <v>-122973761</v>
      </c>
    </row>
    <row r="65" spans="1:4">
      <c r="A65" s="4" t="s">
        <v>184</v>
      </c>
      <c r="B65" s="5" t="n">
        <v>612307593</v>
      </c>
      <c r="C65" s="5" t="n">
        <v>485351457</v>
      </c>
      <c r="D65" s="5" t="n">
        <v>175592700</v>
      </c>
    </row>
    <row r="66" spans="1:4">
      <c r="A66" s="4" t="s">
        <v>185</v>
      </c>
      <c r="B66" s="5" t="n">
        <v>-10725482</v>
      </c>
      <c r="C66" s="5" t="n">
        <v>-3104812</v>
      </c>
      <c r="D66" s="5" t="n">
        <v>-10649965</v>
      </c>
    </row>
    <row r="67" spans="1:4">
      <c r="A67" s="4" t="s">
        <v>186</v>
      </c>
      <c r="B67" s="5" t="n">
        <v>-3721954</v>
      </c>
      <c r="C67" s="5" t="n">
        <v>-3966658</v>
      </c>
      <c r="D67" s="5" t="n">
        <v>-2765286</v>
      </c>
    </row>
    <row r="68" spans="1:4">
      <c r="A68" s="4" t="s">
        <v>187</v>
      </c>
      <c r="B68" s="5" t="n">
        <v>2861392</v>
      </c>
      <c r="C68" s="5" t="n">
        <v>0</v>
      </c>
      <c r="D68" s="5" t="n">
        <v>0</v>
      </c>
    </row>
    <row r="69" spans="1:4">
      <c r="A69" s="4" t="s">
        <v>188</v>
      </c>
      <c r="B69" s="5" t="n">
        <v>-3463790</v>
      </c>
      <c r="C69" s="5" t="n">
        <v>-4408069</v>
      </c>
      <c r="D69" s="5" t="n">
        <v>0</v>
      </c>
    </row>
    <row r="70" spans="1:4">
      <c r="A70" s="4" t="s">
        <v>189</v>
      </c>
      <c r="B70" s="5" t="n">
        <v>13177463</v>
      </c>
      <c r="C70" s="5" t="n">
        <v>1284683</v>
      </c>
      <c r="D70" s="5" t="n">
        <v>6910970</v>
      </c>
    </row>
    <row r="71" spans="1:4">
      <c r="A71" s="4" t="s">
        <v>150</v>
      </c>
      <c r="B71" s="5" t="n">
        <v>-12123750</v>
      </c>
      <c r="C71" s="5" t="n">
        <v>0</v>
      </c>
      <c r="D71" s="5" t="n">
        <v>-9848931</v>
      </c>
    </row>
    <row r="72" spans="1:4">
      <c r="A72" s="4" t="s">
        <v>190</v>
      </c>
      <c r="B72" s="5" t="n">
        <v>375230167</v>
      </c>
      <c r="C72" s="5" t="n">
        <v>306282098</v>
      </c>
      <c r="D72" s="5" t="n">
        <v>455065629</v>
      </c>
    </row>
    <row r="73" spans="1:4">
      <c r="A73" s="4" t="s">
        <v>191</v>
      </c>
      <c r="B73" s="5" t="n">
        <v>219816506</v>
      </c>
      <c r="C73" s="5" t="n">
        <v>266744030</v>
      </c>
      <c r="D73" s="5" t="n">
        <v>-445140443</v>
      </c>
    </row>
    <row r="74" spans="1:4">
      <c r="A74" s="4" t="s">
        <v>192</v>
      </c>
      <c r="B74" s="5" t="n">
        <v>-29100220</v>
      </c>
      <c r="C74" s="5" t="n">
        <v>-19710692</v>
      </c>
      <c r="D74" s="5" t="n">
        <v>-1483929</v>
      </c>
    </row>
    <row r="75" spans="1:4">
      <c r="A75" s="4" t="s">
        <v>193</v>
      </c>
      <c r="B75" s="5" t="n">
        <v>387528092</v>
      </c>
      <c r="C75" s="5" t="n">
        <v>140494754</v>
      </c>
      <c r="D75" s="5" t="n">
        <v>587119126</v>
      </c>
    </row>
    <row r="76" spans="1:4">
      <c r="A76" s="4" t="s">
        <v>194</v>
      </c>
      <c r="B76" s="5" t="n">
        <v>578244378</v>
      </c>
      <c r="C76" s="5" t="n">
        <v>387528092</v>
      </c>
      <c r="D76" s="5" t="n">
        <v>140494754</v>
      </c>
    </row>
    <row r="77" spans="1:4">
      <c r="A77" s="3" t="s">
        <v>195</v>
      </c>
    </row>
    <row r="78" spans="1:4">
      <c r="A78" s="4" t="s">
        <v>196</v>
      </c>
      <c r="B78" s="5" t="n">
        <v>122347190</v>
      </c>
      <c r="C78" s="5" t="n">
        <v>55564648</v>
      </c>
      <c r="D78" s="5" t="n">
        <v>94316553</v>
      </c>
    </row>
    <row r="79" spans="1:4">
      <c r="A79" s="4" t="s">
        <v>197</v>
      </c>
      <c r="B79" s="5" t="n">
        <v>181857136</v>
      </c>
      <c r="C79" s="5" t="n">
        <v>187209963</v>
      </c>
      <c r="D79" s="5" t="n">
        <v>141052901</v>
      </c>
    </row>
    <row r="80" spans="1:4">
      <c r="A80" s="3" t="s">
        <v>198</v>
      </c>
    </row>
    <row r="81" spans="1:4">
      <c r="A81" s="4" t="s">
        <v>199</v>
      </c>
      <c r="B81" s="6" t="n">
        <v>5724339</v>
      </c>
      <c r="C81" s="6" t="n">
        <v>0</v>
      </c>
      <c r="D8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5"/>
    <col customWidth="1" max="15" min="15" width="21"/>
    <col customWidth="1" max="16" min="16" width="25"/>
    <col customWidth="1" max="17" min="17" width="14"/>
    <col customWidth="1" max="18" min="18" width="14"/>
    <col customWidth="1" max="19" min="19" width="14"/>
    <col customWidth="1" max="20" min="20" width="14"/>
    <col customWidth="1" max="21" min="21" width="14"/>
    <col customWidth="1" max="22" min="22" width="25"/>
  </cols>
  <sheetData>
    <row r="1" spans="1:22">
      <c r="A1" s="1" t="s">
        <v>680</v>
      </c>
      <c r="B1" s="2" t="s">
        <v>681</v>
      </c>
      <c r="C1" s="2" t="s">
        <v>682</v>
      </c>
      <c r="D1" s="2" t="s">
        <v>683</v>
      </c>
      <c r="E1" s="2" t="s">
        <v>684</v>
      </c>
      <c r="F1" s="2" t="s">
        <v>685</v>
      </c>
      <c r="G1" s="2" t="s">
        <v>686</v>
      </c>
      <c r="H1" s="2" t="s">
        <v>687</v>
      </c>
      <c r="I1" s="2" t="s">
        <v>688</v>
      </c>
      <c r="J1" s="2" t="s">
        <v>689</v>
      </c>
      <c r="K1" s="2" t="s">
        <v>690</v>
      </c>
      <c r="L1" s="2" t="s">
        <v>691</v>
      </c>
      <c r="M1" s="2" t="s">
        <v>692</v>
      </c>
      <c r="N1" s="2" t="s">
        <v>693</v>
      </c>
      <c r="O1" s="2" t="s">
        <v>694</v>
      </c>
      <c r="P1" s="2" t="s">
        <v>695</v>
      </c>
      <c r="Q1" s="2" t="s">
        <v>696</v>
      </c>
      <c r="R1" s="2" t="s">
        <v>697</v>
      </c>
      <c r="S1" s="2" t="s">
        <v>698</v>
      </c>
      <c r="T1" s="2" t="s">
        <v>699</v>
      </c>
      <c r="U1" s="2" t="s">
        <v>700</v>
      </c>
      <c r="V1" s="2" t="s">
        <v>701</v>
      </c>
    </row>
    <row r="2" spans="1:22">
      <c r="A2" s="3" t="s">
        <v>702</v>
      </c>
    </row>
    <row r="3" spans="1:22">
      <c r="A3" s="4" t="s">
        <v>28</v>
      </c>
      <c r="M3" s="6" t="n">
        <v>3931445119</v>
      </c>
      <c r="N3" s="6" t="n">
        <v>3262963717</v>
      </c>
    </row>
    <row r="4" spans="1:22">
      <c r="A4" s="4" t="s">
        <v>703</v>
      </c>
      <c r="M4" s="5" t="n">
        <v>4236445290</v>
      </c>
      <c r="N4" s="5" t="n">
        <v>3548883184</v>
      </c>
      <c r="O4" s="6" t="n">
        <v>3231526234</v>
      </c>
    </row>
    <row r="5" spans="1:22">
      <c r="A5" s="4" t="s">
        <v>50</v>
      </c>
      <c r="M5" s="5" t="n">
        <v>2060609044</v>
      </c>
      <c r="N5" s="5" t="n">
        <v>1650882568</v>
      </c>
    </row>
    <row r="6" spans="1:22">
      <c r="A6" s="4" t="s">
        <v>68</v>
      </c>
      <c r="M6" s="5" t="n">
        <v>3320293112</v>
      </c>
      <c r="N6" s="5" t="n">
        <v>2612931582</v>
      </c>
    </row>
    <row r="7" spans="1:22">
      <c r="A7" s="4" t="s">
        <v>704</v>
      </c>
      <c r="M7" s="5" t="n">
        <v>1561624693</v>
      </c>
      <c r="N7" s="5" t="n">
        <v>1164323998</v>
      </c>
      <c r="O7" s="5" t="n">
        <v>919747673</v>
      </c>
    </row>
    <row r="8" spans="1:22">
      <c r="A8" s="4" t="s">
        <v>705</v>
      </c>
      <c r="M8" s="5" t="n">
        <v>-1203636380</v>
      </c>
      <c r="N8" s="5" t="n">
        <v>-891333892</v>
      </c>
      <c r="O8" s="5" t="n">
        <v>-677582117</v>
      </c>
    </row>
    <row r="9" spans="1:22">
      <c r="A9" s="4" t="s">
        <v>706</v>
      </c>
      <c r="M9" s="5" t="n">
        <v>72977548</v>
      </c>
      <c r="N9" s="5" t="n">
        <v>66482107</v>
      </c>
      <c r="O9" s="5" t="n">
        <v>48515730</v>
      </c>
    </row>
    <row r="10" spans="1:22">
      <c r="A10" s="4" t="s">
        <v>160</v>
      </c>
      <c r="M10" s="5" t="n">
        <v>-159881300</v>
      </c>
      <c r="N10" s="5" t="n">
        <v>-4535075</v>
      </c>
      <c r="O10" s="5" t="n">
        <v>-884314436</v>
      </c>
    </row>
    <row r="11" spans="1:22">
      <c r="A11" s="4" t="s">
        <v>707</v>
      </c>
      <c r="M11" s="5" t="n">
        <v>4467639</v>
      </c>
      <c r="N11" s="5" t="n">
        <v>-35002993</v>
      </c>
      <c r="O11" s="5" t="n">
        <v>-15891636</v>
      </c>
    </row>
    <row r="12" spans="1:22">
      <c r="A12" s="4" t="s">
        <v>190</v>
      </c>
      <c r="M12" s="5" t="n">
        <v>375230167</v>
      </c>
      <c r="N12" s="5" t="n">
        <v>306282098</v>
      </c>
      <c r="O12" s="6" t="n">
        <v>455065629</v>
      </c>
    </row>
    <row r="13" spans="1:22">
      <c r="A13" s="4" t="s">
        <v>708</v>
      </c>
      <c r="M13" s="6" t="n">
        <v>66229724</v>
      </c>
      <c r="N13" s="5" t="n">
        <v>0</v>
      </c>
    </row>
    <row r="14" spans="1:22">
      <c r="A14" s="4" t="s">
        <v>709</v>
      </c>
    </row>
    <row r="15" spans="1:22">
      <c r="A15" s="3" t="s">
        <v>702</v>
      </c>
    </row>
    <row r="16" spans="1:22">
      <c r="A16" s="4" t="s">
        <v>710</v>
      </c>
      <c r="M16" s="4" t="s">
        <v>711</v>
      </c>
      <c r="P16" s="4" t="s">
        <v>711</v>
      </c>
    </row>
    <row r="17" spans="1:22">
      <c r="A17" s="4" t="s">
        <v>712</v>
      </c>
    </row>
    <row r="18" spans="1:22">
      <c r="A18" s="3" t="s">
        <v>702</v>
      </c>
    </row>
    <row r="19" spans="1:22">
      <c r="A19" s="4" t="s">
        <v>28</v>
      </c>
      <c r="M19" s="6" t="n">
        <v>143994102</v>
      </c>
      <c r="N19" s="5" t="n">
        <v>412763119</v>
      </c>
    </row>
    <row r="20" spans="1:22">
      <c r="A20" s="4" t="s">
        <v>713</v>
      </c>
      <c r="M20" s="5" t="n">
        <v>10184</v>
      </c>
      <c r="N20" s="5" t="n">
        <v>7469208</v>
      </c>
    </row>
    <row r="21" spans="1:22">
      <c r="A21" s="4" t="s">
        <v>703</v>
      </c>
      <c r="M21" s="5" t="n">
        <v>144004286</v>
      </c>
      <c r="N21" s="5" t="n">
        <v>420232327</v>
      </c>
    </row>
    <row r="22" spans="1:22">
      <c r="A22" s="4" t="s">
        <v>50</v>
      </c>
      <c r="M22" s="5" t="n">
        <v>109607206</v>
      </c>
      <c r="N22" s="5" t="n">
        <v>262759976</v>
      </c>
    </row>
    <row r="23" spans="1:22">
      <c r="A23" s="4" t="s">
        <v>714</v>
      </c>
      <c r="M23" s="5" t="n">
        <v>0</v>
      </c>
      <c r="N23" s="5" t="n">
        <v>66219046</v>
      </c>
    </row>
    <row r="24" spans="1:22">
      <c r="A24" s="4" t="s">
        <v>68</v>
      </c>
      <c r="M24" s="5" t="n">
        <v>109607206</v>
      </c>
      <c r="N24" s="5" t="n">
        <v>328979022</v>
      </c>
    </row>
    <row r="25" spans="1:22">
      <c r="A25" s="4" t="s">
        <v>704</v>
      </c>
      <c r="M25" s="5" t="n">
        <v>0</v>
      </c>
      <c r="N25" s="5" t="n">
        <v>168108983</v>
      </c>
    </row>
    <row r="26" spans="1:22">
      <c r="A26" s="4" t="s">
        <v>705</v>
      </c>
      <c r="M26" s="5" t="n">
        <v>0</v>
      </c>
      <c r="N26" s="5" t="n">
        <v>-125707809</v>
      </c>
    </row>
    <row r="27" spans="1:22">
      <c r="A27" s="4" t="s">
        <v>706</v>
      </c>
      <c r="M27" s="5" t="n">
        <v>-1256925</v>
      </c>
      <c r="N27" s="5" t="n">
        <v>9944795</v>
      </c>
    </row>
    <row r="28" spans="1:22">
      <c r="A28" s="4" t="s">
        <v>160</v>
      </c>
      <c r="M28" s="5" t="n">
        <v>-111519380</v>
      </c>
      <c r="N28" s="5" t="n">
        <v>-4601835</v>
      </c>
    </row>
    <row r="29" spans="1:22">
      <c r="A29" s="4" t="s">
        <v>707</v>
      </c>
      <c r="M29" s="5" t="n">
        <v>-8552</v>
      </c>
      <c r="N29" s="5" t="n">
        <v>-6098628</v>
      </c>
    </row>
    <row r="30" spans="1:22">
      <c r="A30" s="4" t="s">
        <v>190</v>
      </c>
      <c r="M30" s="5" t="n">
        <v>136924739</v>
      </c>
      <c r="N30" s="5" t="n">
        <v>35532406</v>
      </c>
    </row>
    <row r="31" spans="1:22">
      <c r="A31" s="4" t="s">
        <v>715</v>
      </c>
      <c r="M31" s="5" t="n">
        <v>76002595</v>
      </c>
      <c r="N31" s="6" t="n">
        <v>289057933</v>
      </c>
    </row>
    <row r="32" spans="1:22">
      <c r="A32" s="4" t="s">
        <v>716</v>
      </c>
    </row>
    <row r="33" spans="1:22">
      <c r="A33" s="3" t="s">
        <v>702</v>
      </c>
    </row>
    <row r="34" spans="1:22">
      <c r="A34" s="4" t="s">
        <v>717</v>
      </c>
      <c r="N34" s="4" t="s">
        <v>718</v>
      </c>
    </row>
    <row r="35" spans="1:22">
      <c r="A35" s="4" t="s">
        <v>719</v>
      </c>
    </row>
    <row r="36" spans="1:22">
      <c r="A36" s="3" t="s">
        <v>702</v>
      </c>
    </row>
    <row r="37" spans="1:22">
      <c r="A37" s="4" t="s">
        <v>708</v>
      </c>
      <c r="M37" s="6" t="n">
        <v>105701841</v>
      </c>
      <c r="N37" s="6" t="n">
        <v>55881889</v>
      </c>
    </row>
    <row r="38" spans="1:22">
      <c r="A38" s="4" t="s">
        <v>577</v>
      </c>
    </row>
    <row r="39" spans="1:22">
      <c r="A39" s="3" t="s">
        <v>702</v>
      </c>
    </row>
    <row r="40" spans="1:22">
      <c r="A40" s="4" t="s">
        <v>475</v>
      </c>
      <c r="M40" s="4" t="s">
        <v>579</v>
      </c>
      <c r="P40" s="4" t="s">
        <v>579</v>
      </c>
    </row>
    <row r="41" spans="1:22">
      <c r="A41" s="4" t="s">
        <v>720</v>
      </c>
      <c r="M41" s="6" t="n">
        <v>48800000</v>
      </c>
      <c r="P41" s="11" t="n">
        <v>300</v>
      </c>
    </row>
    <row r="42" spans="1:22">
      <c r="A42" s="4" t="s">
        <v>721</v>
      </c>
      <c r="M42" s="4" t="s">
        <v>722</v>
      </c>
      <c r="P42" s="4" t="s">
        <v>722</v>
      </c>
      <c r="U42" s="4" t="s">
        <v>722</v>
      </c>
    </row>
    <row r="43" spans="1:22">
      <c r="A43" s="4" t="s">
        <v>723</v>
      </c>
      <c r="G43" s="6" t="n">
        <v>111700000</v>
      </c>
      <c r="H43" s="11" t="n">
        <v>685</v>
      </c>
    </row>
    <row r="44" spans="1:22">
      <c r="A44" s="4" t="s">
        <v>724</v>
      </c>
      <c r="N44" s="5" t="n">
        <v>1</v>
      </c>
      <c r="V44" s="5" t="n">
        <v>1</v>
      </c>
    </row>
    <row r="45" spans="1:22">
      <c r="A45" s="4" t="s">
        <v>725</v>
      </c>
      <c r="G45" s="4" t="s">
        <v>722</v>
      </c>
      <c r="H45" s="4" t="s">
        <v>722</v>
      </c>
    </row>
    <row r="46" spans="1:22">
      <c r="A46" s="4" t="s">
        <v>726</v>
      </c>
    </row>
    <row r="47" spans="1:22">
      <c r="A47" s="3" t="s">
        <v>702</v>
      </c>
    </row>
    <row r="48" spans="1:22">
      <c r="A48" s="4" t="s">
        <v>475</v>
      </c>
      <c r="M48" s="4" t="s">
        <v>643</v>
      </c>
      <c r="P48" s="4" t="s">
        <v>643</v>
      </c>
    </row>
    <row r="49" spans="1:22">
      <c r="A49" s="4" t="s">
        <v>720</v>
      </c>
      <c r="M49" s="6" t="n">
        <v>3300000</v>
      </c>
      <c r="P49" s="11" t="n">
        <v>20</v>
      </c>
    </row>
    <row r="50" spans="1:22">
      <c r="A50" s="4" t="s">
        <v>721</v>
      </c>
      <c r="E50" s="4" t="s">
        <v>727</v>
      </c>
      <c r="F50" s="4" t="s">
        <v>727</v>
      </c>
      <c r="Q50" s="4" t="s">
        <v>727</v>
      </c>
    </row>
    <row r="51" spans="1:22">
      <c r="A51" s="4" t="s">
        <v>723</v>
      </c>
      <c r="E51" s="6" t="n">
        <v>86000000</v>
      </c>
      <c r="F51" s="11" t="n">
        <v>526</v>
      </c>
    </row>
    <row r="52" spans="1:22">
      <c r="A52" s="4" t="s">
        <v>728</v>
      </c>
      <c r="E52" s="4" t="s">
        <v>729</v>
      </c>
      <c r="F52" s="4" t="s">
        <v>729</v>
      </c>
    </row>
    <row r="53" spans="1:22">
      <c r="A53" s="4" t="s">
        <v>710</v>
      </c>
      <c r="E53" s="4" t="s">
        <v>730</v>
      </c>
      <c r="F53" s="4" t="s">
        <v>730</v>
      </c>
    </row>
    <row r="54" spans="1:22">
      <c r="A54" s="4" t="s">
        <v>724</v>
      </c>
      <c r="M54" s="5" t="n">
        <v>2</v>
      </c>
      <c r="P54" s="5" t="n">
        <v>2</v>
      </c>
    </row>
    <row r="55" spans="1:22">
      <c r="A55" s="4" t="s">
        <v>725</v>
      </c>
      <c r="E55" s="4" t="s">
        <v>727</v>
      </c>
      <c r="F55" s="4" t="s">
        <v>727</v>
      </c>
      <c r="M55" s="4" t="s">
        <v>727</v>
      </c>
      <c r="P55" s="4" t="s">
        <v>727</v>
      </c>
    </row>
    <row r="56" spans="1:22">
      <c r="A56" s="4" t="s">
        <v>731</v>
      </c>
    </row>
    <row r="57" spans="1:22">
      <c r="A57" s="3" t="s">
        <v>702</v>
      </c>
    </row>
    <row r="58" spans="1:22">
      <c r="A58" s="4" t="s">
        <v>475</v>
      </c>
      <c r="C58" s="4" t="s">
        <v>732</v>
      </c>
      <c r="D58" s="4" t="s">
        <v>732</v>
      </c>
      <c r="M58" s="4" t="s">
        <v>591</v>
      </c>
      <c r="P58" s="4" t="s">
        <v>591</v>
      </c>
    </row>
    <row r="59" spans="1:22">
      <c r="A59" s="4" t="s">
        <v>720</v>
      </c>
      <c r="M59" s="6" t="n">
        <v>6500000</v>
      </c>
      <c r="P59" s="11" t="n">
        <v>40</v>
      </c>
    </row>
    <row r="60" spans="1:22">
      <c r="A60" s="4" t="s">
        <v>721</v>
      </c>
      <c r="S60" s="4" t="s">
        <v>732</v>
      </c>
    </row>
    <row r="61" spans="1:22">
      <c r="A61" s="4" t="s">
        <v>723</v>
      </c>
      <c r="C61" s="6" t="n">
        <v>38100000</v>
      </c>
      <c r="D61" s="11" t="n">
        <v>233</v>
      </c>
    </row>
    <row r="62" spans="1:22">
      <c r="A62" s="4" t="s">
        <v>728</v>
      </c>
      <c r="C62" s="4" t="s">
        <v>729</v>
      </c>
      <c r="D62" s="4" t="s">
        <v>729</v>
      </c>
    </row>
    <row r="63" spans="1:22">
      <c r="A63" s="4" t="s">
        <v>710</v>
      </c>
      <c r="C63" s="4" t="s">
        <v>733</v>
      </c>
      <c r="D63" s="4" t="s">
        <v>733</v>
      </c>
    </row>
    <row r="64" spans="1:22">
      <c r="A64" s="4" t="s">
        <v>725</v>
      </c>
      <c r="C64" s="4" t="s">
        <v>732</v>
      </c>
      <c r="D64" s="4" t="s">
        <v>732</v>
      </c>
    </row>
    <row r="65" spans="1:22">
      <c r="A65" s="4" t="s">
        <v>734</v>
      </c>
    </row>
    <row r="66" spans="1:22">
      <c r="A66" s="3" t="s">
        <v>702</v>
      </c>
    </row>
    <row r="67" spans="1:22">
      <c r="A67" s="4" t="s">
        <v>720</v>
      </c>
      <c r="M67" s="6" t="n">
        <v>4500000</v>
      </c>
      <c r="P67" s="11" t="n">
        <v>30</v>
      </c>
    </row>
    <row r="68" spans="1:22">
      <c r="A68" s="4" t="s">
        <v>721</v>
      </c>
      <c r="M68" s="4" t="s">
        <v>732</v>
      </c>
      <c r="P68" s="4" t="s">
        <v>732</v>
      </c>
      <c r="R68" s="4" t="s">
        <v>732</v>
      </c>
    </row>
    <row r="69" spans="1:22">
      <c r="A69" s="4" t="s">
        <v>723</v>
      </c>
      <c r="K69" s="6" t="n">
        <v>43300000</v>
      </c>
      <c r="L69" s="11" t="n">
        <v>287</v>
      </c>
    </row>
    <row r="70" spans="1:22">
      <c r="A70" s="4" t="s">
        <v>728</v>
      </c>
      <c r="K70" s="4" t="s">
        <v>729</v>
      </c>
      <c r="L70" s="4" t="s">
        <v>729</v>
      </c>
    </row>
    <row r="71" spans="1:22">
      <c r="A71" s="4" t="s">
        <v>710</v>
      </c>
      <c r="K71" s="4" t="s">
        <v>735</v>
      </c>
      <c r="L71" s="4" t="s">
        <v>735</v>
      </c>
    </row>
    <row r="72" spans="1:22">
      <c r="A72" s="4" t="s">
        <v>725</v>
      </c>
      <c r="M72" s="4" t="s">
        <v>732</v>
      </c>
      <c r="P72" s="4" t="s">
        <v>732</v>
      </c>
    </row>
    <row r="73" spans="1:22">
      <c r="A73" s="4" t="s">
        <v>736</v>
      </c>
    </row>
    <row r="74" spans="1:22">
      <c r="A74" s="3" t="s">
        <v>702</v>
      </c>
    </row>
    <row r="75" spans="1:22">
      <c r="A75" s="4" t="s">
        <v>475</v>
      </c>
      <c r="M75" s="4" t="s">
        <v>677</v>
      </c>
      <c r="P75" s="4" t="s">
        <v>677</v>
      </c>
    </row>
    <row r="76" spans="1:22">
      <c r="A76" s="4" t="s">
        <v>720</v>
      </c>
      <c r="N76" s="6" t="n">
        <v>37600000</v>
      </c>
      <c r="V76" s="11" t="n">
        <v>250</v>
      </c>
    </row>
    <row r="77" spans="1:22">
      <c r="A77" s="4" t="s">
        <v>721</v>
      </c>
      <c r="B77" s="4" t="s">
        <v>727</v>
      </c>
      <c r="I77" s="4" t="s">
        <v>727</v>
      </c>
      <c r="J77" s="4" t="s">
        <v>727</v>
      </c>
      <c r="M77" s="4" t="s">
        <v>737</v>
      </c>
      <c r="P77" s="4" t="s">
        <v>737</v>
      </c>
      <c r="T77" s="4" t="s">
        <v>722</v>
      </c>
    </row>
    <row r="78" spans="1:22">
      <c r="A78" s="4" t="s">
        <v>723</v>
      </c>
      <c r="I78" s="6" t="n">
        <v>124300000</v>
      </c>
      <c r="J78" s="12" t="n">
        <v>862.5</v>
      </c>
    </row>
    <row r="79" spans="1:22">
      <c r="A79" s="4" t="s">
        <v>728</v>
      </c>
      <c r="B79" s="4" t="s">
        <v>729</v>
      </c>
    </row>
    <row r="80" spans="1:22">
      <c r="A80" s="4" t="s">
        <v>725</v>
      </c>
      <c r="M80" s="4" t="s">
        <v>737</v>
      </c>
      <c r="P80" s="4" t="s">
        <v>7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27"/>
    <col customWidth="1" max="6" min="6" width="25"/>
    <col customWidth="1" max="7" min="7" width="21"/>
    <col customWidth="1" max="8" min="8" width="21"/>
    <col customWidth="1" max="9" min="9" width="21"/>
    <col customWidth="1" max="10" min="10" width="21"/>
    <col customWidth="1" max="11" min="11" width="21"/>
    <col customWidth="1" max="12" min="12" width="20"/>
  </cols>
  <sheetData>
    <row r="1" spans="1:12">
      <c r="A1" s="1" t="s">
        <v>738</v>
      </c>
      <c r="B1" s="2" t="s">
        <v>1</v>
      </c>
    </row>
    <row r="2" spans="1:12">
      <c r="B2" s="2" t="s">
        <v>739</v>
      </c>
      <c r="C2" s="2" t="s">
        <v>740</v>
      </c>
      <c r="D2" s="2" t="s">
        <v>741</v>
      </c>
      <c r="E2" s="2" t="s">
        <v>740</v>
      </c>
      <c r="F2" s="2" t="s">
        <v>742</v>
      </c>
      <c r="G2" s="2" t="s">
        <v>743</v>
      </c>
      <c r="H2" s="2" t="s">
        <v>744</v>
      </c>
      <c r="I2" s="2" t="s">
        <v>745</v>
      </c>
      <c r="J2" s="2" t="s">
        <v>746</v>
      </c>
      <c r="K2" s="2" t="s">
        <v>747</v>
      </c>
      <c r="L2" s="2" t="s">
        <v>748</v>
      </c>
    </row>
    <row r="3" spans="1:12">
      <c r="A3" s="3" t="s">
        <v>749</v>
      </c>
    </row>
    <row r="4" spans="1:12">
      <c r="A4" s="4" t="s">
        <v>750</v>
      </c>
      <c r="B4" s="13" t="n">
        <v>6.937</v>
      </c>
      <c r="C4" s="13" t="n">
        <v>6.4936</v>
      </c>
      <c r="D4" s="13" t="n">
        <v>6.4936</v>
      </c>
      <c r="E4" s="13" t="n">
        <v>6.4936</v>
      </c>
      <c r="F4" s="13" t="n">
        <v>6.119</v>
      </c>
    </row>
    <row r="5" spans="1:12">
      <c r="A5" s="4" t="s">
        <v>751</v>
      </c>
      <c r="B5" s="13" t="n">
        <v>6.6401</v>
      </c>
      <c r="E5" s="13" t="n">
        <v>6.2272</v>
      </c>
      <c r="F5" s="13" t="n">
        <v>6.1424</v>
      </c>
    </row>
    <row r="6" spans="1:12">
      <c r="A6" s="3" t="s">
        <v>752</v>
      </c>
    </row>
    <row r="7" spans="1:12">
      <c r="A7" s="4" t="s">
        <v>29</v>
      </c>
      <c r="B7" s="6" t="n">
        <v>578244378</v>
      </c>
      <c r="C7" s="6" t="n">
        <v>387528092</v>
      </c>
      <c r="D7" s="6" t="n">
        <v>387528092</v>
      </c>
      <c r="E7" s="6" t="n">
        <v>387528092</v>
      </c>
      <c r="F7" s="6" t="n">
        <v>140494754</v>
      </c>
      <c r="I7" s="6" t="n">
        <v>587119126</v>
      </c>
    </row>
    <row r="8" spans="1:12">
      <c r="A8" s="3" t="s">
        <v>753</v>
      </c>
    </row>
    <row r="9" spans="1:12">
      <c r="A9" s="4" t="s">
        <v>754</v>
      </c>
      <c r="B9" s="5" t="n">
        <v>605600000</v>
      </c>
      <c r="C9" s="5" t="n">
        <v>280200000</v>
      </c>
      <c r="D9" s="5" t="n">
        <v>280200000</v>
      </c>
      <c r="E9" s="5" t="n">
        <v>280200000</v>
      </c>
    </row>
    <row r="10" spans="1:12">
      <c r="A10" s="4" t="s">
        <v>755</v>
      </c>
      <c r="B10" s="6" t="n">
        <v>10600000</v>
      </c>
    </row>
    <row r="11" spans="1:12">
      <c r="A11" s="4" t="s">
        <v>756</v>
      </c>
      <c r="B11" s="5" t="n">
        <v>79</v>
      </c>
    </row>
    <row r="12" spans="1:12">
      <c r="A12" s="3" t="s">
        <v>32</v>
      </c>
    </row>
    <row r="13" spans="1:12">
      <c r="A13" s="4" t="s">
        <v>757</v>
      </c>
      <c r="B13" s="6" t="n">
        <v>0</v>
      </c>
      <c r="C13" s="5" t="n">
        <v>0</v>
      </c>
      <c r="D13" s="5" t="n">
        <v>0</v>
      </c>
      <c r="E13" s="5" t="n">
        <v>0</v>
      </c>
    </row>
    <row r="14" spans="1:12">
      <c r="A14" s="4" t="s">
        <v>758</v>
      </c>
      <c r="B14" s="5" t="n">
        <v>0</v>
      </c>
      <c r="C14" s="5" t="n">
        <v>0</v>
      </c>
      <c r="D14" s="5" t="n">
        <v>0</v>
      </c>
      <c r="E14" s="5" t="n">
        <v>0</v>
      </c>
    </row>
    <row r="15" spans="1:12">
      <c r="A15" s="4" t="s">
        <v>759</v>
      </c>
      <c r="B15" s="5" t="n">
        <v>0</v>
      </c>
      <c r="C15" s="5" t="n">
        <v>0</v>
      </c>
      <c r="F15" s="5" t="n">
        <v>0</v>
      </c>
    </row>
    <row r="16" spans="1:12">
      <c r="A16" s="4" t="s">
        <v>760</v>
      </c>
      <c r="B16" s="5" t="n">
        <v>0</v>
      </c>
      <c r="C16" s="5" t="n">
        <v>0</v>
      </c>
      <c r="D16" s="5" t="n">
        <v>0</v>
      </c>
      <c r="E16" s="5" t="n">
        <v>0</v>
      </c>
    </row>
    <row r="17" spans="1:12">
      <c r="A17" s="3" t="s">
        <v>325</v>
      </c>
    </row>
    <row r="18" spans="1:12">
      <c r="A18" s="4" t="s">
        <v>761</v>
      </c>
      <c r="B18" s="6" t="n">
        <v>11023291</v>
      </c>
      <c r="C18" s="5" t="n">
        <v>10664576</v>
      </c>
      <c r="F18" s="5" t="n">
        <v>7328091</v>
      </c>
    </row>
    <row r="19" spans="1:12">
      <c r="A19" s="4" t="s">
        <v>762</v>
      </c>
      <c r="B19" s="4" t="s">
        <v>763</v>
      </c>
    </row>
    <row r="20" spans="1:12">
      <c r="A20" s="4" t="s">
        <v>764</v>
      </c>
      <c r="B20" s="4" t="s">
        <v>732</v>
      </c>
    </row>
    <row r="21" spans="1:12">
      <c r="A21" s="4" t="s">
        <v>765</v>
      </c>
      <c r="B21" s="4" t="s">
        <v>766</v>
      </c>
    </row>
    <row r="22" spans="1:12">
      <c r="A22" s="4" t="s">
        <v>767</v>
      </c>
      <c r="B22" s="4" t="s">
        <v>768</v>
      </c>
    </row>
    <row r="23" spans="1:12">
      <c r="A23" s="4" t="s">
        <v>334</v>
      </c>
      <c r="B23" s="6" t="n">
        <v>39718114</v>
      </c>
      <c r="C23" s="5" t="n">
        <v>35350419</v>
      </c>
      <c r="F23" s="5" t="n">
        <v>32137186</v>
      </c>
    </row>
    <row r="24" spans="1:12">
      <c r="A24" s="4" t="s">
        <v>769</v>
      </c>
      <c r="B24" s="6" t="n">
        <v>6626414</v>
      </c>
      <c r="C24" s="5" t="n">
        <v>7613448</v>
      </c>
      <c r="F24" s="5" t="n">
        <v>6031670</v>
      </c>
    </row>
    <row r="25" spans="1:12">
      <c r="A25" s="3" t="s">
        <v>338</v>
      </c>
    </row>
    <row r="26" spans="1:12">
      <c r="A26" s="4" t="s">
        <v>770</v>
      </c>
      <c r="B26" s="4" t="s">
        <v>722</v>
      </c>
    </row>
    <row r="27" spans="1:12">
      <c r="A27" s="4" t="s">
        <v>771</v>
      </c>
      <c r="B27" s="4" t="s">
        <v>772</v>
      </c>
    </row>
    <row r="28" spans="1:12">
      <c r="A28" s="4" t="s">
        <v>773</v>
      </c>
      <c r="B28" s="6" t="n">
        <v>53515247</v>
      </c>
      <c r="C28" s="6" t="n">
        <v>153548292</v>
      </c>
      <c r="D28" s="6" t="n">
        <v>153548292</v>
      </c>
      <c r="E28" s="6" t="n">
        <v>153548292</v>
      </c>
    </row>
    <row r="29" spans="1:12">
      <c r="A29" s="3" t="s">
        <v>774</v>
      </c>
    </row>
    <row r="30" spans="1:12">
      <c r="A30" s="4" t="s">
        <v>775</v>
      </c>
      <c r="H30" s="6" t="n">
        <v>40000000</v>
      </c>
      <c r="K30" s="6" t="n">
        <v>60000000</v>
      </c>
    </row>
    <row r="31" spans="1:12">
      <c r="A31" s="4" t="s">
        <v>776</v>
      </c>
      <c r="B31" s="5" t="n">
        <v>26668726</v>
      </c>
      <c r="C31" s="5" t="n">
        <v>13470488</v>
      </c>
      <c r="D31" s="5" t="n">
        <v>13470488</v>
      </c>
      <c r="E31" s="5" t="n">
        <v>13470488</v>
      </c>
    </row>
    <row r="32" spans="1:12">
      <c r="A32" s="4" t="s">
        <v>777</v>
      </c>
      <c r="B32" s="6" t="n">
        <v>53734088</v>
      </c>
      <c r="C32" s="6" t="n">
        <v>24045440</v>
      </c>
      <c r="D32" s="6" t="n">
        <v>24045440</v>
      </c>
      <c r="E32" s="6" t="n">
        <v>24045440</v>
      </c>
    </row>
    <row r="33" spans="1:12">
      <c r="A33" s="4" t="s">
        <v>778</v>
      </c>
      <c r="B33" s="5" t="n">
        <v>0</v>
      </c>
      <c r="C33" s="5" t="n">
        <v>0</v>
      </c>
    </row>
    <row r="34" spans="1:12">
      <c r="A34" s="4" t="s">
        <v>779</v>
      </c>
    </row>
    <row r="35" spans="1:12">
      <c r="A35" s="3" t="s">
        <v>774</v>
      </c>
    </row>
    <row r="36" spans="1:12">
      <c r="A36" s="4" t="s">
        <v>780</v>
      </c>
      <c r="C36" s="5" t="n">
        <v>12504255</v>
      </c>
      <c r="D36" s="6" t="n">
        <v>12504255</v>
      </c>
      <c r="E36" s="6" t="n">
        <v>12504255</v>
      </c>
    </row>
    <row r="37" spans="1:12">
      <c r="A37" s="4" t="s">
        <v>781</v>
      </c>
    </row>
    <row r="38" spans="1:12">
      <c r="A38" s="3" t="s">
        <v>774</v>
      </c>
    </row>
    <row r="39" spans="1:12">
      <c r="A39" s="4" t="s">
        <v>782</v>
      </c>
      <c r="B39" s="6" t="n">
        <v>0</v>
      </c>
      <c r="C39" s="6" t="n">
        <v>0</v>
      </c>
      <c r="F39" s="5" t="n">
        <v>0</v>
      </c>
    </row>
    <row r="40" spans="1:12">
      <c r="A40" s="4" t="s">
        <v>783</v>
      </c>
    </row>
    <row r="41" spans="1:12">
      <c r="A41" s="3" t="s">
        <v>774</v>
      </c>
    </row>
    <row r="42" spans="1:12">
      <c r="A42" s="4" t="s">
        <v>784</v>
      </c>
      <c r="B42" s="4" t="s">
        <v>785</v>
      </c>
      <c r="C42" s="4" t="s">
        <v>785</v>
      </c>
      <c r="D42" s="4" t="s">
        <v>785</v>
      </c>
      <c r="E42" s="4" t="s">
        <v>785</v>
      </c>
    </row>
    <row r="43" spans="1:12">
      <c r="A43" s="4" t="s">
        <v>786</v>
      </c>
    </row>
    <row r="44" spans="1:12">
      <c r="A44" s="3" t="s">
        <v>325</v>
      </c>
    </row>
    <row r="45" spans="1:12">
      <c r="A45" s="4" t="s">
        <v>787</v>
      </c>
      <c r="B45" s="4" t="s">
        <v>788</v>
      </c>
    </row>
    <row r="46" spans="1:12">
      <c r="A46" s="3" t="s">
        <v>338</v>
      </c>
    </row>
    <row r="47" spans="1:12">
      <c r="A47" s="4" t="s">
        <v>789</v>
      </c>
      <c r="B47" s="4" t="s">
        <v>729</v>
      </c>
    </row>
    <row r="48" spans="1:12">
      <c r="A48" s="4" t="s">
        <v>790</v>
      </c>
    </row>
    <row r="49" spans="1:12">
      <c r="A49" s="3" t="s">
        <v>325</v>
      </c>
    </row>
    <row r="50" spans="1:12">
      <c r="A50" s="4" t="s">
        <v>787</v>
      </c>
      <c r="B50" s="4" t="s">
        <v>791</v>
      </c>
    </row>
    <row r="51" spans="1:12">
      <c r="A51" s="3" t="s">
        <v>338</v>
      </c>
    </row>
    <row r="52" spans="1:12">
      <c r="A52" s="4" t="s">
        <v>789</v>
      </c>
      <c r="B52" s="4" t="s">
        <v>792</v>
      </c>
    </row>
    <row r="53" spans="1:12">
      <c r="A53" s="4" t="s">
        <v>793</v>
      </c>
    </row>
    <row r="54" spans="1:12">
      <c r="A54" s="3" t="s">
        <v>338</v>
      </c>
    </row>
    <row r="55" spans="1:12">
      <c r="A55" s="4" t="s">
        <v>794</v>
      </c>
      <c r="B55" s="4" t="s">
        <v>795</v>
      </c>
    </row>
    <row r="56" spans="1:12">
      <c r="A56" s="4" t="s">
        <v>796</v>
      </c>
      <c r="J56" s="6" t="n">
        <v>200000000</v>
      </c>
    </row>
    <row r="57" spans="1:12">
      <c r="A57" s="4" t="s">
        <v>797</v>
      </c>
      <c r="B57" s="4" t="s">
        <v>798</v>
      </c>
    </row>
    <row r="58" spans="1:12">
      <c r="A58" s="4" t="s">
        <v>799</v>
      </c>
      <c r="B58" s="4" t="s">
        <v>800</v>
      </c>
    </row>
    <row r="59" spans="1:12">
      <c r="A59" s="4" t="s">
        <v>801</v>
      </c>
    </row>
    <row r="60" spans="1:12">
      <c r="A60" s="3" t="s">
        <v>338</v>
      </c>
    </row>
    <row r="61" spans="1:12">
      <c r="A61" s="4" t="s">
        <v>794</v>
      </c>
      <c r="B61" s="4" t="s">
        <v>802</v>
      </c>
    </row>
    <row r="62" spans="1:12">
      <c r="A62" s="4" t="s">
        <v>796</v>
      </c>
      <c r="L62" s="6" t="n">
        <v>200000000</v>
      </c>
    </row>
    <row r="63" spans="1:12">
      <c r="A63" s="4" t="s">
        <v>797</v>
      </c>
      <c r="B63" s="4" t="s">
        <v>803</v>
      </c>
    </row>
    <row r="64" spans="1:12">
      <c r="A64" s="4" t="s">
        <v>799</v>
      </c>
      <c r="B64" s="4" t="s">
        <v>804</v>
      </c>
    </row>
    <row r="65" spans="1:12">
      <c r="A65" s="4" t="s">
        <v>805</v>
      </c>
    </row>
    <row r="66" spans="1:12">
      <c r="A66" s="3" t="s">
        <v>338</v>
      </c>
    </row>
    <row r="67" spans="1:12">
      <c r="A67" s="4" t="s">
        <v>796</v>
      </c>
      <c r="G67" s="6" t="n">
        <v>300000000</v>
      </c>
    </row>
    <row r="68" spans="1:12">
      <c r="A68" s="4" t="s">
        <v>799</v>
      </c>
      <c r="G68" s="4" t="s">
        <v>806</v>
      </c>
    </row>
    <row r="69" spans="1:12">
      <c r="A69" s="4" t="s">
        <v>807</v>
      </c>
    </row>
    <row r="70" spans="1:12">
      <c r="A70" s="3" t="s">
        <v>338</v>
      </c>
    </row>
    <row r="71" spans="1:12">
      <c r="A71" s="4" t="s">
        <v>30</v>
      </c>
      <c r="B71" s="6" t="n">
        <v>48081446</v>
      </c>
      <c r="C71" s="6" t="n">
        <v>47351169</v>
      </c>
      <c r="D71" s="6" t="n">
        <v>47351169</v>
      </c>
      <c r="E71" s="6" t="n">
        <v>47351169</v>
      </c>
    </row>
    <row r="72" spans="1:12">
      <c r="A72" s="4" t="s">
        <v>808</v>
      </c>
    </row>
    <row r="73" spans="1:12">
      <c r="A73" s="3" t="s">
        <v>338</v>
      </c>
    </row>
    <row r="74" spans="1:12">
      <c r="A74" s="4" t="s">
        <v>30</v>
      </c>
      <c r="B74" s="5" t="n">
        <v>36471097</v>
      </c>
      <c r="C74" s="5" t="n">
        <v>232351854</v>
      </c>
      <c r="D74" s="5" t="n">
        <v>232351854</v>
      </c>
      <c r="E74" s="5" t="n">
        <v>232351854</v>
      </c>
    </row>
    <row r="75" spans="1:12">
      <c r="A75" s="4" t="s">
        <v>809</v>
      </c>
    </row>
    <row r="76" spans="1:12">
      <c r="A76" s="3" t="s">
        <v>338</v>
      </c>
    </row>
    <row r="77" spans="1:12">
      <c r="A77" s="4" t="s">
        <v>30</v>
      </c>
      <c r="B77" s="5" t="n">
        <v>65787805</v>
      </c>
      <c r="C77" s="5" t="n">
        <v>0</v>
      </c>
      <c r="D77" s="5" t="n">
        <v>0</v>
      </c>
      <c r="E77" s="5" t="n">
        <v>0</v>
      </c>
    </row>
    <row r="78" spans="1:12">
      <c r="A78" s="4" t="s">
        <v>810</v>
      </c>
    </row>
    <row r="79" spans="1:12">
      <c r="A79" s="3" t="s">
        <v>338</v>
      </c>
    </row>
    <row r="80" spans="1:12">
      <c r="A80" s="4" t="s">
        <v>30</v>
      </c>
      <c r="B80" s="6" t="n">
        <v>24610419</v>
      </c>
      <c r="C80" s="5" t="n">
        <v>29918940</v>
      </c>
      <c r="D80" s="5" t="n">
        <v>29918940</v>
      </c>
      <c r="E80" s="5" t="n">
        <v>29918940</v>
      </c>
    </row>
    <row r="81" spans="1:12">
      <c r="A81" s="4" t="s">
        <v>811</v>
      </c>
    </row>
    <row r="82" spans="1:12">
      <c r="A82" s="3" t="s">
        <v>317</v>
      </c>
    </row>
    <row r="83" spans="1:12">
      <c r="A83" s="4" t="s">
        <v>728</v>
      </c>
      <c r="B83" s="4" t="s">
        <v>812</v>
      </c>
    </row>
    <row r="84" spans="1:12">
      <c r="A84" s="4" t="s">
        <v>813</v>
      </c>
      <c r="B84" s="6" t="n">
        <v>38652794</v>
      </c>
      <c r="C84" s="5" t="n">
        <v>46986399</v>
      </c>
      <c r="D84" s="6" t="n">
        <v>46986399</v>
      </c>
      <c r="E84" s="6" t="n">
        <v>46986399</v>
      </c>
    </row>
    <row r="85" spans="1:12">
      <c r="A85" s="4" t="s">
        <v>814</v>
      </c>
    </row>
    <row r="86" spans="1:12">
      <c r="A86" s="3" t="s">
        <v>753</v>
      </c>
    </row>
    <row r="87" spans="1:12">
      <c r="A87" s="4" t="s">
        <v>815</v>
      </c>
      <c r="C87" s="5" t="n">
        <v>800000</v>
      </c>
    </row>
    <row r="88" spans="1:12">
      <c r="A88" s="4" t="s">
        <v>816</v>
      </c>
    </row>
    <row r="89" spans="1:12">
      <c r="A89" s="3" t="s">
        <v>753</v>
      </c>
    </row>
    <row r="90" spans="1:12">
      <c r="A90" s="4" t="s">
        <v>815</v>
      </c>
      <c r="B90" s="6" t="n">
        <v>152000000</v>
      </c>
      <c r="C90" s="6" t="n">
        <v>800000</v>
      </c>
      <c r="F90" s="6" t="n">
        <v>4900000</v>
      </c>
    </row>
    <row r="91" spans="1:12">
      <c r="A91" s="4" t="s">
        <v>817</v>
      </c>
      <c r="D91" s="5" t="n">
        <v>1</v>
      </c>
      <c r="E91" s="5" t="n">
        <v>7</v>
      </c>
      <c r="F91" s="5" t="n">
        <v>7</v>
      </c>
    </row>
    <row r="92" spans="1:12">
      <c r="A92" s="4" t="s">
        <v>818</v>
      </c>
      <c r="F92" s="5" t="n">
        <v>15</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819</v>
      </c>
      <c r="B1" s="2" t="s">
        <v>1</v>
      </c>
    </row>
    <row r="2" spans="1:2">
      <c r="B2" s="2" t="s">
        <v>26</v>
      </c>
    </row>
    <row r="3" spans="1:2">
      <c r="A3" s="4" t="s">
        <v>820</v>
      </c>
    </row>
    <row r="4" spans="1:2">
      <c r="A4" s="3" t="s">
        <v>821</v>
      </c>
    </row>
    <row r="5" spans="1:2">
      <c r="A5" s="4" t="s">
        <v>822</v>
      </c>
      <c r="B5" s="4" t="s">
        <v>823</v>
      </c>
    </row>
    <row r="6" spans="1:2">
      <c r="A6" s="4" t="s">
        <v>824</v>
      </c>
    </row>
    <row r="7" spans="1:2">
      <c r="A7" s="3" t="s">
        <v>821</v>
      </c>
    </row>
    <row r="8" spans="1:2">
      <c r="A8" s="4" t="s">
        <v>822</v>
      </c>
      <c r="B8" s="4" t="s">
        <v>825</v>
      </c>
    </row>
    <row r="9" spans="1:2">
      <c r="A9" s="4" t="s">
        <v>826</v>
      </c>
    </row>
    <row r="10" spans="1:2">
      <c r="A10" s="3" t="s">
        <v>821</v>
      </c>
    </row>
    <row r="11" spans="1:2">
      <c r="A11" s="4" t="s">
        <v>822</v>
      </c>
      <c r="B11" s="4" t="s">
        <v>827</v>
      </c>
    </row>
    <row r="12" spans="1:2">
      <c r="A12" s="4" t="s">
        <v>828</v>
      </c>
    </row>
    <row r="13" spans="1:2">
      <c r="A13" s="3" t="s">
        <v>821</v>
      </c>
    </row>
    <row r="14" spans="1:2">
      <c r="A14" s="4" t="s">
        <v>822</v>
      </c>
      <c r="B14" s="4" t="s">
        <v>792</v>
      </c>
    </row>
    <row r="15" spans="1:2">
      <c r="A15" s="4" t="s">
        <v>829</v>
      </c>
    </row>
    <row r="16" spans="1:2">
      <c r="A16" s="3" t="s">
        <v>821</v>
      </c>
    </row>
    <row r="17" spans="1:2">
      <c r="A17" s="4" t="s">
        <v>822</v>
      </c>
      <c r="B17" s="4" t="s">
        <v>7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6</v>
      </c>
      <c r="C2" s="2" t="s">
        <v>27</v>
      </c>
      <c r="D2" s="2" t="s">
        <v>97</v>
      </c>
    </row>
    <row r="3" spans="1:4">
      <c r="A3" s="4" t="s">
        <v>831</v>
      </c>
      <c r="B3" s="6" t="n">
        <v>9371957</v>
      </c>
      <c r="C3" s="6" t="n">
        <v>6554767</v>
      </c>
      <c r="D3" s="6" t="n">
        <v>3744695</v>
      </c>
    </row>
    <row r="4" spans="1:4">
      <c r="A4" s="4" t="s">
        <v>832</v>
      </c>
      <c r="B4" s="5" t="n">
        <v>2055995</v>
      </c>
      <c r="C4" s="5" t="n">
        <v>2617000</v>
      </c>
      <c r="D4" s="5" t="n">
        <v>2896977</v>
      </c>
    </row>
    <row r="5" spans="1:4">
      <c r="A5" s="4" t="s">
        <v>833</v>
      </c>
      <c r="B5" s="5" t="n">
        <v>196243562</v>
      </c>
      <c r="C5" s="5" t="n">
        <v>171035655</v>
      </c>
      <c r="D5" s="5" t="n">
        <v>128014504</v>
      </c>
    </row>
    <row r="6" spans="1:4">
      <c r="A6" s="4" t="s">
        <v>834</v>
      </c>
      <c r="B6" s="5" t="n">
        <v>207671514</v>
      </c>
      <c r="C6" s="5" t="n">
        <v>180207422</v>
      </c>
      <c r="D6" s="5" t="n">
        <v>134656176</v>
      </c>
    </row>
    <row r="7" spans="1:4">
      <c r="A7" s="4" t="s">
        <v>835</v>
      </c>
      <c r="B7" s="5" t="n">
        <v>-177814682</v>
      </c>
      <c r="C7" s="5" t="n">
        <v>-159926006</v>
      </c>
      <c r="D7" s="5" t="n">
        <v>-106455409</v>
      </c>
    </row>
    <row r="8" spans="1:4">
      <c r="A8" s="4" t="s">
        <v>836</v>
      </c>
      <c r="B8" s="6" t="n">
        <v>29856832</v>
      </c>
      <c r="C8" s="6" t="n">
        <v>20281416</v>
      </c>
      <c r="D8" s="6" t="n">
        <v>282007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6</v>
      </c>
      <c r="C2" s="2" t="s">
        <v>27</v>
      </c>
      <c r="D2" s="2" t="s">
        <v>97</v>
      </c>
    </row>
    <row r="3" spans="1:4">
      <c r="A3" s="3" t="s">
        <v>838</v>
      </c>
    </row>
    <row r="4" spans="1:4">
      <c r="A4" s="4" t="s">
        <v>110</v>
      </c>
      <c r="B4" s="6" t="n">
        <v>357988313</v>
      </c>
      <c r="C4" s="6" t="n">
        <v>272990106</v>
      </c>
      <c r="D4" s="6" t="n">
        <v>242165556</v>
      </c>
    </row>
    <row r="5" spans="1:4">
      <c r="A5" s="4" t="s">
        <v>124</v>
      </c>
      <c r="B5" s="6" t="n">
        <v>72977548</v>
      </c>
      <c r="C5" s="6" t="n">
        <v>66482107</v>
      </c>
      <c r="D5" s="6" t="n">
        <v>48515730</v>
      </c>
    </row>
    <row r="6" spans="1:4">
      <c r="A6" s="4" t="s">
        <v>128</v>
      </c>
      <c r="B6" s="8" t="n">
        <v>0.55</v>
      </c>
      <c r="C6" s="8" t="n">
        <v>0.47</v>
      </c>
      <c r="D6" s="8" t="n">
        <v>0.32</v>
      </c>
    </row>
    <row r="7" spans="1:4">
      <c r="A7" s="4" t="s">
        <v>129</v>
      </c>
      <c r="B7" s="8" t="n">
        <v>0.53</v>
      </c>
      <c r="C7" s="8" t="n">
        <v>0.45</v>
      </c>
      <c r="D7" s="8" t="n">
        <v>0.29</v>
      </c>
    </row>
    <row r="8" spans="1:4">
      <c r="A8" s="4" t="s">
        <v>839</v>
      </c>
    </row>
    <row r="9" spans="1:4">
      <c r="A9" s="3" t="s">
        <v>838</v>
      </c>
    </row>
    <row r="10" spans="1:4">
      <c r="A10" s="4" t="s">
        <v>840</v>
      </c>
      <c r="B10" s="4" t="s">
        <v>841</v>
      </c>
    </row>
    <row r="11" spans="1:4">
      <c r="A11" s="4" t="s">
        <v>842</v>
      </c>
    </row>
    <row r="12" spans="1:4">
      <c r="A12" s="3" t="s">
        <v>838</v>
      </c>
    </row>
    <row r="13" spans="1:4">
      <c r="A13" s="4" t="s">
        <v>110</v>
      </c>
      <c r="B13" s="6" t="n">
        <v>61200000</v>
      </c>
      <c r="C13" s="6" t="n">
        <v>52100000</v>
      </c>
      <c r="D13" s="6" t="n">
        <v>10800000</v>
      </c>
    </row>
    <row r="14" spans="1:4">
      <c r="A14" s="4" t="s">
        <v>124</v>
      </c>
      <c r="B14" s="6" t="n">
        <v>45900000</v>
      </c>
      <c r="C14" s="6" t="n">
        <v>39100000</v>
      </c>
      <c r="D14" s="6" t="n">
        <v>8100000</v>
      </c>
    </row>
    <row r="15" spans="1:4">
      <c r="A15" s="4" t="s">
        <v>128</v>
      </c>
      <c r="B15" s="8" t="n">
        <v>0.34</v>
      </c>
      <c r="C15" s="8" t="n">
        <v>0.27</v>
      </c>
      <c r="D15" s="8" t="n">
        <v>0.05</v>
      </c>
    </row>
    <row r="16" spans="1:4">
      <c r="A16" s="4" t="s">
        <v>129</v>
      </c>
      <c r="B16" s="8" t="n">
        <v>0.33</v>
      </c>
      <c r="C16" s="8" t="n">
        <v>0.27</v>
      </c>
      <c r="D16" s="8" t="n">
        <v>0.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3</v>
      </c>
      <c r="B1" s="2" t="s">
        <v>1</v>
      </c>
    </row>
    <row r="2" spans="1:4">
      <c r="B2" s="2" t="s">
        <v>26</v>
      </c>
      <c r="C2" s="2" t="s">
        <v>27</v>
      </c>
      <c r="D2" s="2" t="s">
        <v>97</v>
      </c>
    </row>
    <row r="3" spans="1:4">
      <c r="A3" s="3" t="s">
        <v>844</v>
      </c>
    </row>
    <row r="4" spans="1:4">
      <c r="A4" s="4" t="s">
        <v>845</v>
      </c>
      <c r="B4" s="6" t="n">
        <v>39310595</v>
      </c>
      <c r="C4" s="6" t="n">
        <v>1244646</v>
      </c>
    </row>
    <row r="5" spans="1:4">
      <c r="A5" s="4" t="s">
        <v>846</v>
      </c>
      <c r="B5" s="5" t="n">
        <v>39075261</v>
      </c>
      <c r="C5" s="5" t="n">
        <v>1195203</v>
      </c>
    </row>
    <row r="6" spans="1:4">
      <c r="A6" s="4" t="s">
        <v>847</v>
      </c>
      <c r="B6" s="5" t="n">
        <v>235334</v>
      </c>
      <c r="C6" s="5" t="n">
        <v>49443</v>
      </c>
    </row>
    <row r="7" spans="1:4">
      <c r="A7" s="4" t="s">
        <v>117</v>
      </c>
      <c r="B7" s="5" t="n">
        <v>2505696</v>
      </c>
      <c r="C7" s="5" t="n">
        <v>456149</v>
      </c>
    </row>
    <row r="8" spans="1:4">
      <c r="A8" s="4" t="s">
        <v>118</v>
      </c>
      <c r="B8" s="5" t="n">
        <v>235334</v>
      </c>
      <c r="C8" s="5" t="n">
        <v>49443</v>
      </c>
      <c r="D8" s="6" t="n">
        <v>122033</v>
      </c>
    </row>
    <row r="9" spans="1:4">
      <c r="A9" s="4" t="s">
        <v>848</v>
      </c>
    </row>
    <row r="10" spans="1:4">
      <c r="A10" s="3" t="s">
        <v>844</v>
      </c>
    </row>
    <row r="11" spans="1:4">
      <c r="A11" s="4" t="s">
        <v>845</v>
      </c>
      <c r="B11" s="5" t="n">
        <v>15612864</v>
      </c>
      <c r="C11" s="5" t="n">
        <v>1167647</v>
      </c>
    </row>
    <row r="12" spans="1:4">
      <c r="A12" s="4" t="s">
        <v>846</v>
      </c>
      <c r="B12" s="5" t="n">
        <v>15266447</v>
      </c>
      <c r="C12" s="5" t="n">
        <v>1124293</v>
      </c>
    </row>
    <row r="13" spans="1:4">
      <c r="A13" s="4" t="s">
        <v>847</v>
      </c>
      <c r="B13" s="5" t="n">
        <v>346417</v>
      </c>
      <c r="C13" s="5" t="n">
        <v>43354</v>
      </c>
    </row>
    <row r="14" spans="1:4">
      <c r="A14" s="4" t="s">
        <v>849</v>
      </c>
    </row>
    <row r="15" spans="1:4">
      <c r="A15" s="3" t="s">
        <v>844</v>
      </c>
    </row>
    <row r="16" spans="1:4">
      <c r="A16" s="4" t="s">
        <v>845</v>
      </c>
      <c r="B16" s="5" t="n">
        <v>866630</v>
      </c>
      <c r="C16" s="5" t="n">
        <v>76999</v>
      </c>
    </row>
    <row r="17" spans="1:4">
      <c r="A17" s="4" t="s">
        <v>846</v>
      </c>
      <c r="B17" s="5" t="n">
        <v>864927</v>
      </c>
      <c r="C17" s="5" t="n">
        <v>70910</v>
      </c>
    </row>
    <row r="18" spans="1:4">
      <c r="A18" s="4" t="s">
        <v>847</v>
      </c>
      <c r="B18" s="5" t="n">
        <v>1703</v>
      </c>
      <c r="C18" s="6" t="n">
        <v>6089</v>
      </c>
    </row>
    <row r="19" spans="1:4">
      <c r="A19" s="4" t="s">
        <v>850</v>
      </c>
    </row>
    <row r="20" spans="1:4">
      <c r="A20" s="3" t="s">
        <v>844</v>
      </c>
    </row>
    <row r="21" spans="1:4">
      <c r="A21" s="4" t="s">
        <v>845</v>
      </c>
      <c r="B21" s="5" t="n">
        <v>20601816</v>
      </c>
    </row>
    <row r="22" spans="1:4">
      <c r="A22" s="4" t="s">
        <v>846</v>
      </c>
      <c r="B22" s="5" t="n">
        <v>20599683</v>
      </c>
    </row>
    <row r="23" spans="1:4">
      <c r="A23" s="4" t="s">
        <v>847</v>
      </c>
      <c r="B23" s="5" t="n">
        <v>2133</v>
      </c>
    </row>
    <row r="24" spans="1:4">
      <c r="A24" s="4" t="s">
        <v>851</v>
      </c>
    </row>
    <row r="25" spans="1:4">
      <c r="A25" s="3" t="s">
        <v>844</v>
      </c>
    </row>
    <row r="26" spans="1:4">
      <c r="A26" s="4" t="s">
        <v>845</v>
      </c>
      <c r="B26" s="5" t="n">
        <v>2229285</v>
      </c>
    </row>
    <row r="27" spans="1:4">
      <c r="A27" s="4" t="s">
        <v>846</v>
      </c>
      <c r="B27" s="5" t="n">
        <v>2344204</v>
      </c>
    </row>
    <row r="28" spans="1:4">
      <c r="A28" s="4" t="s">
        <v>847</v>
      </c>
      <c r="B28" s="6" t="n">
        <v>-1149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852</v>
      </c>
      <c r="B1" s="2" t="s">
        <v>26</v>
      </c>
      <c r="C1" s="2" t="s">
        <v>27</v>
      </c>
      <c r="D1" s="2" t="s">
        <v>97</v>
      </c>
    </row>
    <row r="2" spans="1:4">
      <c r="A2" s="3" t="s">
        <v>853</v>
      </c>
    </row>
    <row r="3" spans="1:4">
      <c r="A3" s="4" t="s">
        <v>37</v>
      </c>
      <c r="B3" s="6" t="n">
        <v>477179252</v>
      </c>
      <c r="C3" s="6" t="n">
        <v>24076559</v>
      </c>
      <c r="D3" s="6" t="n">
        <v>12308999</v>
      </c>
    </row>
    <row r="4" spans="1:4">
      <c r="A4" s="4" t="s">
        <v>854</v>
      </c>
      <c r="B4" s="5" t="n">
        <v>2632376891</v>
      </c>
      <c r="C4" s="5" t="n">
        <v>2750327272</v>
      </c>
    </row>
    <row r="5" spans="1:4">
      <c r="A5" s="4" t="s">
        <v>855</v>
      </c>
      <c r="B5" s="5" t="n">
        <v>332294461</v>
      </c>
      <c r="C5" s="5" t="n">
        <v>347083874</v>
      </c>
    </row>
    <row r="6" spans="1:4">
      <c r="A6" s="4" t="s">
        <v>856</v>
      </c>
      <c r="B6" s="5" t="n">
        <v>-1245536188</v>
      </c>
      <c r="C6" s="5" t="n">
        <v>-1210089345</v>
      </c>
    </row>
    <row r="7" spans="1:4">
      <c r="A7" s="4" t="s">
        <v>83</v>
      </c>
      <c r="B7" s="5" t="n">
        <v>1719135164</v>
      </c>
      <c r="C7" s="5" t="n">
        <v>1887321801</v>
      </c>
      <c r="D7" s="6" t="n">
        <v>1714575052</v>
      </c>
    </row>
    <row r="8" spans="1:4">
      <c r="A8" s="4" t="s">
        <v>857</v>
      </c>
      <c r="B8" s="5" t="n">
        <v>2196314416</v>
      </c>
      <c r="C8" s="5" t="n">
        <v>1911398360</v>
      </c>
    </row>
    <row r="9" spans="1:4">
      <c r="A9" s="4" t="s">
        <v>858</v>
      </c>
      <c r="B9" s="5" t="n">
        <v>379078976</v>
      </c>
      <c r="C9" s="5" t="n">
        <v>1018987851</v>
      </c>
    </row>
    <row r="10" spans="1:4">
      <c r="A10" s="4" t="s">
        <v>859</v>
      </c>
    </row>
    <row r="11" spans="1:4">
      <c r="A11" s="3" t="s">
        <v>853</v>
      </c>
    </row>
    <row r="12" spans="1:4">
      <c r="A12" s="4" t="s">
        <v>83</v>
      </c>
      <c r="B12" s="5" t="n">
        <v>1231794738</v>
      </c>
      <c r="C12" s="5" t="n">
        <v>1130109973</v>
      </c>
    </row>
    <row r="13" spans="1:4">
      <c r="A13" s="4" t="s">
        <v>860</v>
      </c>
    </row>
    <row r="14" spans="1:4">
      <c r="A14" s="3" t="s">
        <v>853</v>
      </c>
    </row>
    <row r="15" spans="1:4">
      <c r="A15" s="4" t="s">
        <v>37</v>
      </c>
      <c r="B15" s="5" t="n">
        <v>2277168</v>
      </c>
      <c r="C15" s="5" t="n">
        <v>4775131</v>
      </c>
    </row>
    <row r="16" spans="1:4">
      <c r="A16" s="4" t="s">
        <v>861</v>
      </c>
    </row>
    <row r="17" spans="1:4">
      <c r="A17" s="3" t="s">
        <v>853</v>
      </c>
    </row>
    <row r="18" spans="1:4">
      <c r="A18" s="4" t="s">
        <v>37</v>
      </c>
      <c r="B18" s="5" t="n">
        <v>89490</v>
      </c>
      <c r="C18" s="5" t="n">
        <v>2018240</v>
      </c>
    </row>
    <row r="19" spans="1:4">
      <c r="A19" s="4" t="s">
        <v>862</v>
      </c>
    </row>
    <row r="20" spans="1:4">
      <c r="A20" s="3" t="s">
        <v>853</v>
      </c>
    </row>
    <row r="21" spans="1:4">
      <c r="A21" s="4" t="s">
        <v>37</v>
      </c>
      <c r="B21" s="5" t="n">
        <v>16624117</v>
      </c>
      <c r="C21" s="5" t="n">
        <v>16736651</v>
      </c>
    </row>
    <row r="22" spans="1:4">
      <c r="A22" s="4" t="s">
        <v>863</v>
      </c>
    </row>
    <row r="23" spans="1:4">
      <c r="A23" s="3" t="s">
        <v>853</v>
      </c>
    </row>
    <row r="24" spans="1:4">
      <c r="A24" s="4" t="s">
        <v>37</v>
      </c>
      <c r="B24" s="5" t="n">
        <v>867612</v>
      </c>
      <c r="C24" s="5" t="n">
        <v>546537</v>
      </c>
    </row>
    <row r="25" spans="1:4">
      <c r="A25" s="4" t="s">
        <v>864</v>
      </c>
    </row>
    <row r="26" spans="1:4">
      <c r="A26" s="3" t="s">
        <v>853</v>
      </c>
    </row>
    <row r="27" spans="1:4">
      <c r="A27" s="4" t="s">
        <v>37</v>
      </c>
      <c r="B27" s="5" t="n">
        <v>2309387</v>
      </c>
      <c r="C27" s="5" t="n">
        <v>0</v>
      </c>
    </row>
    <row r="28" spans="1:4">
      <c r="A28" s="4" t="s">
        <v>854</v>
      </c>
      <c r="B28" s="5" t="n">
        <v>0</v>
      </c>
      <c r="C28" s="5" t="n">
        <v>40847827</v>
      </c>
    </row>
    <row r="29" spans="1:4">
      <c r="A29" s="4" t="s">
        <v>865</v>
      </c>
    </row>
    <row r="30" spans="1:4">
      <c r="A30" s="3" t="s">
        <v>853</v>
      </c>
    </row>
    <row r="31" spans="1:4">
      <c r="A31" s="4" t="s">
        <v>37</v>
      </c>
      <c r="B31" s="5" t="n">
        <v>15762256</v>
      </c>
      <c r="C31" s="5" t="n">
        <v>0</v>
      </c>
    </row>
    <row r="32" spans="1:4">
      <c r="A32" s="4" t="s">
        <v>854</v>
      </c>
      <c r="B32" s="5" t="n">
        <v>0</v>
      </c>
      <c r="C32" s="5" t="n">
        <v>46165101</v>
      </c>
    </row>
    <row r="33" spans="1:4">
      <c r="A33" s="4" t="s">
        <v>866</v>
      </c>
    </row>
    <row r="34" spans="1:4">
      <c r="A34" s="3" t="s">
        <v>853</v>
      </c>
    </row>
    <row r="35" spans="1:4">
      <c r="A35" s="4" t="s">
        <v>37</v>
      </c>
      <c r="B35" s="5" t="n">
        <v>52671437</v>
      </c>
      <c r="C35" s="5" t="n">
        <v>0</v>
      </c>
    </row>
    <row r="36" spans="1:4">
      <c r="A36" s="4" t="s">
        <v>854</v>
      </c>
      <c r="B36" s="5" t="n">
        <v>0</v>
      </c>
      <c r="C36" s="5" t="n">
        <v>176553742</v>
      </c>
    </row>
    <row r="37" spans="1:4">
      <c r="A37" s="4" t="s">
        <v>867</v>
      </c>
    </row>
    <row r="38" spans="1:4">
      <c r="A38" s="3" t="s">
        <v>853</v>
      </c>
    </row>
    <row r="39" spans="1:4">
      <c r="A39" s="4" t="s">
        <v>854</v>
      </c>
      <c r="B39" s="5" t="n">
        <v>106317899</v>
      </c>
      <c r="C39" s="5" t="n">
        <v>215917469</v>
      </c>
    </row>
    <row r="40" spans="1:4">
      <c r="A40" s="4" t="s">
        <v>868</v>
      </c>
    </row>
    <row r="41" spans="1:4">
      <c r="A41" s="3" t="s">
        <v>853</v>
      </c>
    </row>
    <row r="42" spans="1:4">
      <c r="A42" s="4" t="s">
        <v>37</v>
      </c>
      <c r="B42" s="5" t="n">
        <v>76426976</v>
      </c>
      <c r="C42" s="5" t="n">
        <v>0</v>
      </c>
    </row>
    <row r="43" spans="1:4">
      <c r="A43" s="4" t="s">
        <v>854</v>
      </c>
      <c r="B43" s="5" t="n">
        <v>0</v>
      </c>
      <c r="C43" s="5" t="n">
        <v>267569547</v>
      </c>
    </row>
    <row r="44" spans="1:4">
      <c r="A44" s="4" t="s">
        <v>869</v>
      </c>
    </row>
    <row r="45" spans="1:4">
      <c r="A45" s="3" t="s">
        <v>853</v>
      </c>
    </row>
    <row r="46" spans="1:4">
      <c r="A46" s="4" t="s">
        <v>37</v>
      </c>
      <c r="B46" s="5" t="n">
        <v>11344548</v>
      </c>
      <c r="C46" s="5" t="n">
        <v>0</v>
      </c>
    </row>
    <row r="47" spans="1:4">
      <c r="A47" s="4" t="s">
        <v>854</v>
      </c>
      <c r="B47" s="5" t="n">
        <v>0</v>
      </c>
      <c r="C47" s="5" t="n">
        <v>32010140</v>
      </c>
    </row>
    <row r="48" spans="1:4">
      <c r="A48" s="4" t="s">
        <v>870</v>
      </c>
    </row>
    <row r="49" spans="1:4">
      <c r="A49" s="3" t="s">
        <v>853</v>
      </c>
    </row>
    <row r="50" spans="1:4">
      <c r="A50" s="4" t="s">
        <v>854</v>
      </c>
      <c r="B50" s="5" t="n">
        <v>39910908</v>
      </c>
      <c r="C50" s="5" t="n">
        <v>54157809</v>
      </c>
    </row>
    <row r="51" spans="1:4">
      <c r="A51" s="4" t="s">
        <v>871</v>
      </c>
    </row>
    <row r="52" spans="1:4">
      <c r="A52" s="3" t="s">
        <v>853</v>
      </c>
    </row>
    <row r="53" spans="1:4">
      <c r="A53" s="4" t="s">
        <v>854</v>
      </c>
      <c r="B53" s="5" t="n">
        <v>65914086</v>
      </c>
      <c r="C53" s="5" t="n">
        <v>43311674</v>
      </c>
    </row>
    <row r="54" spans="1:4">
      <c r="A54" s="4" t="s">
        <v>872</v>
      </c>
    </row>
    <row r="55" spans="1:4">
      <c r="A55" s="3" t="s">
        <v>853</v>
      </c>
    </row>
    <row r="56" spans="1:4">
      <c r="A56" s="4" t="s">
        <v>854</v>
      </c>
      <c r="B56" s="5" t="n">
        <v>25059220</v>
      </c>
      <c r="C56" s="5" t="n">
        <v>23896026</v>
      </c>
    </row>
    <row r="57" spans="1:4">
      <c r="A57" s="4" t="s">
        <v>873</v>
      </c>
    </row>
    <row r="58" spans="1:4">
      <c r="A58" s="3" t="s">
        <v>853</v>
      </c>
    </row>
    <row r="59" spans="1:4">
      <c r="A59" s="4" t="s">
        <v>854</v>
      </c>
      <c r="B59" s="5" t="n">
        <v>7355332</v>
      </c>
      <c r="C59" s="5" t="n">
        <v>6762190</v>
      </c>
    </row>
    <row r="60" spans="1:4">
      <c r="A60" s="4" t="s">
        <v>874</v>
      </c>
    </row>
    <row r="61" spans="1:4">
      <c r="A61" s="3" t="s">
        <v>853</v>
      </c>
    </row>
    <row r="62" spans="1:4">
      <c r="A62" s="4" t="s">
        <v>37</v>
      </c>
      <c r="B62" s="5" t="n">
        <v>9985798</v>
      </c>
      <c r="C62" s="5" t="n">
        <v>0</v>
      </c>
    </row>
    <row r="63" spans="1:4">
      <c r="A63" s="4" t="s">
        <v>854</v>
      </c>
      <c r="B63" s="5" t="n">
        <v>0</v>
      </c>
      <c r="C63" s="5" t="n">
        <v>29098191</v>
      </c>
    </row>
    <row r="64" spans="1:4">
      <c r="A64" s="4" t="s">
        <v>875</v>
      </c>
    </row>
    <row r="65" spans="1:4">
      <c r="A65" s="3" t="s">
        <v>853</v>
      </c>
    </row>
    <row r="66" spans="1:4">
      <c r="A66" s="4" t="s">
        <v>854</v>
      </c>
      <c r="B66" s="5" t="n">
        <v>97287900</v>
      </c>
      <c r="C66" s="5" t="n">
        <v>73294372</v>
      </c>
    </row>
    <row r="67" spans="1:4">
      <c r="A67" s="4" t="s">
        <v>876</v>
      </c>
    </row>
    <row r="68" spans="1:4">
      <c r="A68" s="3" t="s">
        <v>853</v>
      </c>
    </row>
    <row r="69" spans="1:4">
      <c r="A69" s="4" t="s">
        <v>854</v>
      </c>
      <c r="B69" s="5" t="n">
        <v>267899017</v>
      </c>
      <c r="C69" s="5" t="n">
        <v>261268961</v>
      </c>
    </row>
    <row r="70" spans="1:4">
      <c r="A70" s="4" t="s">
        <v>877</v>
      </c>
    </row>
    <row r="71" spans="1:4">
      <c r="A71" s="3" t="s">
        <v>853</v>
      </c>
    </row>
    <row r="72" spans="1:4">
      <c r="A72" s="4" t="s">
        <v>854</v>
      </c>
      <c r="B72" s="5" t="n">
        <v>142950465</v>
      </c>
      <c r="C72" s="5" t="n">
        <v>109896103</v>
      </c>
    </row>
    <row r="73" spans="1:4">
      <c r="A73" s="4" t="s">
        <v>878</v>
      </c>
    </row>
    <row r="74" spans="1:4">
      <c r="A74" s="3" t="s">
        <v>853</v>
      </c>
    </row>
    <row r="75" spans="1:4">
      <c r="A75" s="4" t="s">
        <v>37</v>
      </c>
      <c r="B75" s="5" t="n">
        <v>91307299</v>
      </c>
      <c r="C75" s="5" t="n">
        <v>0</v>
      </c>
    </row>
    <row r="76" spans="1:4">
      <c r="A76" s="4" t="s">
        <v>854</v>
      </c>
      <c r="B76" s="5" t="n">
        <v>0</v>
      </c>
      <c r="C76" s="5" t="n">
        <v>215117468</v>
      </c>
    </row>
    <row r="77" spans="1:4">
      <c r="A77" s="4" t="s">
        <v>879</v>
      </c>
    </row>
    <row r="78" spans="1:4">
      <c r="A78" s="3" t="s">
        <v>853</v>
      </c>
    </row>
    <row r="79" spans="1:4">
      <c r="A79" s="4" t="s">
        <v>854</v>
      </c>
      <c r="B79" s="5" t="n">
        <v>213231900</v>
      </c>
      <c r="C79" s="5" t="n">
        <v>194444916</v>
      </c>
    </row>
    <row r="80" spans="1:4">
      <c r="A80" s="4" t="s">
        <v>880</v>
      </c>
    </row>
    <row r="81" spans="1:4">
      <c r="A81" s="3" t="s">
        <v>853</v>
      </c>
    </row>
    <row r="82" spans="1:4">
      <c r="A82" s="4" t="s">
        <v>854</v>
      </c>
      <c r="B82" s="5" t="n">
        <v>265695975</v>
      </c>
      <c r="C82" s="5" t="n">
        <v>258173028</v>
      </c>
    </row>
    <row r="83" spans="1:4">
      <c r="A83" s="4" t="s">
        <v>881</v>
      </c>
    </row>
    <row r="84" spans="1:4">
      <c r="A84" s="3" t="s">
        <v>853</v>
      </c>
    </row>
    <row r="85" spans="1:4">
      <c r="A85" s="4" t="s">
        <v>854</v>
      </c>
      <c r="B85" s="5" t="n">
        <v>120430389</v>
      </c>
      <c r="C85" s="5" t="n">
        <v>163174394</v>
      </c>
    </row>
    <row r="86" spans="1:4">
      <c r="A86" s="4" t="s">
        <v>882</v>
      </c>
    </row>
    <row r="87" spans="1:4">
      <c r="A87" s="3" t="s">
        <v>853</v>
      </c>
    </row>
    <row r="88" spans="1:4">
      <c r="A88" s="4" t="s">
        <v>854</v>
      </c>
      <c r="B88" s="5" t="n">
        <v>67957047</v>
      </c>
      <c r="C88" s="5" t="n">
        <v>71896698</v>
      </c>
    </row>
    <row r="89" spans="1:4">
      <c r="A89" s="4" t="s">
        <v>883</v>
      </c>
    </row>
    <row r="90" spans="1:4">
      <c r="A90" s="3" t="s">
        <v>853</v>
      </c>
    </row>
    <row r="91" spans="1:4">
      <c r="A91" s="4" t="s">
        <v>854</v>
      </c>
      <c r="B91" s="5" t="n">
        <v>90412297</v>
      </c>
      <c r="C91" s="5" t="n">
        <v>65583961</v>
      </c>
    </row>
    <row r="92" spans="1:4">
      <c r="A92" s="4" t="s">
        <v>884</v>
      </c>
    </row>
    <row r="93" spans="1:4">
      <c r="A93" s="3" t="s">
        <v>853</v>
      </c>
    </row>
    <row r="94" spans="1:4">
      <c r="A94" s="4" t="s">
        <v>854</v>
      </c>
      <c r="B94" s="5" t="n">
        <v>112073981</v>
      </c>
      <c r="C94" s="5" t="n">
        <v>127696203</v>
      </c>
    </row>
    <row r="95" spans="1:4">
      <c r="A95" s="4" t="s">
        <v>885</v>
      </c>
    </row>
    <row r="96" spans="1:4">
      <c r="A96" s="3" t="s">
        <v>853</v>
      </c>
    </row>
    <row r="97" spans="1:4">
      <c r="A97" s="4" t="s">
        <v>854</v>
      </c>
      <c r="B97" s="5" t="n">
        <v>51633387</v>
      </c>
      <c r="C97" s="5" t="n">
        <v>39117259</v>
      </c>
    </row>
    <row r="98" spans="1:4">
      <c r="A98" s="4" t="s">
        <v>886</v>
      </c>
    </row>
    <row r="99" spans="1:4">
      <c r="A99" s="3" t="s">
        <v>853</v>
      </c>
    </row>
    <row r="100" spans="1:4">
      <c r="A100" s="4" t="s">
        <v>854</v>
      </c>
      <c r="B100" s="5" t="n">
        <v>52819852</v>
      </c>
      <c r="C100" s="5" t="n">
        <v>0</v>
      </c>
    </row>
    <row r="101" spans="1:4">
      <c r="A101" s="4" t="s">
        <v>887</v>
      </c>
    </row>
    <row r="102" spans="1:4">
      <c r="A102" s="3" t="s">
        <v>853</v>
      </c>
    </row>
    <row r="103" spans="1:4">
      <c r="A103" s="4" t="s">
        <v>854</v>
      </c>
      <c r="B103" s="5" t="n">
        <v>36768148</v>
      </c>
      <c r="C103" s="5" t="n">
        <v>0</v>
      </c>
    </row>
    <row r="104" spans="1:4">
      <c r="A104" s="4" t="s">
        <v>888</v>
      </c>
    </row>
    <row r="105" spans="1:4">
      <c r="A105" s="3" t="s">
        <v>853</v>
      </c>
    </row>
    <row r="106" spans="1:4">
      <c r="A106" s="4" t="s">
        <v>854</v>
      </c>
      <c r="B106" s="5" t="n">
        <v>228453322</v>
      </c>
      <c r="C106" s="5" t="n">
        <v>0</v>
      </c>
    </row>
    <row r="107" spans="1:4">
      <c r="A107" s="4" t="s">
        <v>889</v>
      </c>
    </row>
    <row r="108" spans="1:4">
      <c r="A108" s="3" t="s">
        <v>853</v>
      </c>
    </row>
    <row r="109" spans="1:4">
      <c r="A109" s="4" t="s">
        <v>854</v>
      </c>
      <c r="B109" s="5" t="n">
        <v>94591527</v>
      </c>
      <c r="C109" s="5" t="n">
        <v>0</v>
      </c>
    </row>
    <row r="110" spans="1:4">
      <c r="A110" s="4" t="s">
        <v>890</v>
      </c>
    </row>
    <row r="111" spans="1:4">
      <c r="A111" s="3" t="s">
        <v>853</v>
      </c>
    </row>
    <row r="112" spans="1:4">
      <c r="A112" s="4" t="s">
        <v>854</v>
      </c>
      <c r="B112" s="5" t="n">
        <v>140971898</v>
      </c>
      <c r="C112" s="5" t="n">
        <v>0</v>
      </c>
    </row>
    <row r="113" spans="1:4">
      <c r="A113" s="4" t="s">
        <v>891</v>
      </c>
    </row>
    <row r="114" spans="1:4">
      <c r="A114" s="3" t="s">
        <v>853</v>
      </c>
    </row>
    <row r="115" spans="1:4">
      <c r="A115" s="4" t="s">
        <v>854</v>
      </c>
      <c r="B115" s="5" t="n">
        <v>58441356</v>
      </c>
      <c r="C115" s="5" t="n">
        <v>0</v>
      </c>
    </row>
    <row r="116" spans="1:4">
      <c r="A116" s="4" t="s">
        <v>892</v>
      </c>
    </row>
    <row r="117" spans="1:4">
      <c r="A117" s="3" t="s">
        <v>853</v>
      </c>
    </row>
    <row r="118" spans="1:4">
      <c r="A118" s="4" t="s">
        <v>854</v>
      </c>
      <c r="B118" s="5" t="n">
        <v>149726569</v>
      </c>
      <c r="C118" s="5" t="n">
        <v>0</v>
      </c>
    </row>
    <row r="119" spans="1:4">
      <c r="A119" s="4" t="s">
        <v>893</v>
      </c>
    </row>
    <row r="120" spans="1:4">
      <c r="A120" s="3" t="s">
        <v>853</v>
      </c>
    </row>
    <row r="121" spans="1:4">
      <c r="A121" s="4" t="s">
        <v>854</v>
      </c>
      <c r="B121" s="5" t="n">
        <v>53014425</v>
      </c>
      <c r="C121" s="5" t="n">
        <v>0</v>
      </c>
    </row>
    <row r="122" spans="1:4">
      <c r="A122" s="4" t="s">
        <v>503</v>
      </c>
    </row>
    <row r="123" spans="1:4">
      <c r="A123" s="3" t="s">
        <v>853</v>
      </c>
    </row>
    <row r="124" spans="1:4">
      <c r="A124" s="4" t="s">
        <v>854</v>
      </c>
      <c r="B124" s="5" t="n">
        <v>9961455</v>
      </c>
      <c r="C124" s="5" t="n">
        <v>8165745</v>
      </c>
    </row>
    <row r="125" spans="1:4">
      <c r="A125" s="4" t="s">
        <v>894</v>
      </c>
    </row>
    <row r="126" spans="1:4">
      <c r="A126" s="3" t="s">
        <v>853</v>
      </c>
    </row>
    <row r="127" spans="1:4">
      <c r="A127" s="4" t="s">
        <v>37</v>
      </c>
      <c r="B127" s="5" t="n">
        <v>197513164</v>
      </c>
      <c r="C127" s="5" t="n">
        <v>0</v>
      </c>
    </row>
    <row r="128" spans="1:4">
      <c r="A128" s="4" t="s">
        <v>854</v>
      </c>
      <c r="B128" s="5" t="n">
        <v>0</v>
      </c>
      <c r="C128" s="5" t="n">
        <v>226208448</v>
      </c>
    </row>
    <row r="129" spans="1:4">
      <c r="A129" s="4" t="s">
        <v>895</v>
      </c>
    </row>
    <row r="130" spans="1:4">
      <c r="A130" s="3" t="s">
        <v>853</v>
      </c>
    </row>
    <row r="131" spans="1:4">
      <c r="A131" s="4" t="s">
        <v>854</v>
      </c>
      <c r="B131" s="5" t="n">
        <v>64926299</v>
      </c>
      <c r="C131" s="5" t="n">
        <v>0</v>
      </c>
    </row>
    <row r="132" spans="1:4">
      <c r="A132" s="4" t="s">
        <v>896</v>
      </c>
    </row>
    <row r="133" spans="1:4">
      <c r="A133" s="3" t="s">
        <v>853</v>
      </c>
    </row>
    <row r="134" spans="1:4">
      <c r="A134" s="4" t="s">
        <v>854</v>
      </c>
      <c r="B134" s="6" t="n">
        <v>68572237</v>
      </c>
      <c r="C13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6</v>
      </c>
      <c r="C2" s="2" t="s">
        <v>27</v>
      </c>
      <c r="D2" s="2" t="s">
        <v>97</v>
      </c>
    </row>
    <row r="3" spans="1:4">
      <c r="A3" s="3" t="s">
        <v>898</v>
      </c>
    </row>
    <row r="4" spans="1:4">
      <c r="A4" s="4" t="s">
        <v>899</v>
      </c>
      <c r="B4" s="6" t="n">
        <v>174806383</v>
      </c>
      <c r="C4" s="6" t="n">
        <v>84089282</v>
      </c>
    </row>
    <row r="5" spans="1:4">
      <c r="A5" s="4" t="s">
        <v>900</v>
      </c>
      <c r="B5" s="5" t="n">
        <v>-14932449</v>
      </c>
      <c r="C5" s="5" t="n">
        <v>-12956700</v>
      </c>
    </row>
    <row r="6" spans="1:4">
      <c r="A6" s="4" t="s">
        <v>43</v>
      </c>
      <c r="B6" s="5" t="n">
        <v>159873934</v>
      </c>
      <c r="C6" s="5" t="n">
        <v>71132582</v>
      </c>
    </row>
    <row r="7" spans="1:4">
      <c r="A7" s="4" t="s">
        <v>901</v>
      </c>
      <c r="B7" s="5" t="n">
        <v>2929277</v>
      </c>
      <c r="C7" s="5" t="n">
        <v>2303340</v>
      </c>
      <c r="D7" s="6" t="n">
        <v>2032019</v>
      </c>
    </row>
    <row r="8" spans="1:4">
      <c r="A8" s="4" t="s">
        <v>902</v>
      </c>
      <c r="C8" s="5" t="n">
        <v>43276457</v>
      </c>
    </row>
    <row r="9" spans="1:4">
      <c r="A9" s="4" t="s">
        <v>903</v>
      </c>
    </row>
    <row r="10" spans="1:4">
      <c r="A10" s="3" t="s">
        <v>898</v>
      </c>
    </row>
    <row r="11" spans="1:4">
      <c r="A11" s="4" t="s">
        <v>902</v>
      </c>
      <c r="B11" s="5" t="n">
        <v>23696316</v>
      </c>
      <c r="C11" s="5" t="n">
        <v>36550198</v>
      </c>
    </row>
    <row r="12" spans="1:4">
      <c r="A12" s="4" t="s">
        <v>904</v>
      </c>
    </row>
    <row r="13" spans="1:4">
      <c r="A13" s="3" t="s">
        <v>898</v>
      </c>
    </row>
    <row r="14" spans="1:4">
      <c r="A14" s="4" t="s">
        <v>899</v>
      </c>
      <c r="B14" s="5" t="n">
        <v>3074648</v>
      </c>
      <c r="C14" s="5" t="n">
        <v>3284593</v>
      </c>
    </row>
    <row r="15" spans="1:4">
      <c r="A15" s="4" t="s">
        <v>905</v>
      </c>
    </row>
    <row r="16" spans="1:4">
      <c r="A16" s="3" t="s">
        <v>898</v>
      </c>
    </row>
    <row r="17" spans="1:4">
      <c r="A17" s="4" t="s">
        <v>899</v>
      </c>
      <c r="B17" s="5" t="n">
        <v>9531080</v>
      </c>
      <c r="C17" s="5" t="n">
        <v>10181887</v>
      </c>
    </row>
    <row r="18" spans="1:4">
      <c r="A18" s="4" t="s">
        <v>906</v>
      </c>
    </row>
    <row r="19" spans="1:4">
      <c r="A19" s="3" t="s">
        <v>898</v>
      </c>
    </row>
    <row r="20" spans="1:4">
      <c r="A20" s="4" t="s">
        <v>899</v>
      </c>
      <c r="B20" s="5" t="n">
        <v>8269659</v>
      </c>
      <c r="C20" s="5" t="n">
        <v>7576396</v>
      </c>
    </row>
    <row r="21" spans="1:4">
      <c r="A21" s="4" t="s">
        <v>907</v>
      </c>
    </row>
    <row r="22" spans="1:4">
      <c r="A22" s="3" t="s">
        <v>898</v>
      </c>
    </row>
    <row r="23" spans="1:4">
      <c r="A23" s="4" t="s">
        <v>899</v>
      </c>
      <c r="B23" s="5" t="n">
        <v>16969627</v>
      </c>
      <c r="C23" s="5" t="n">
        <v>18128308</v>
      </c>
    </row>
    <row r="24" spans="1:4">
      <c r="A24" s="4" t="s">
        <v>908</v>
      </c>
    </row>
    <row r="25" spans="1:4">
      <c r="A25" s="3" t="s">
        <v>898</v>
      </c>
    </row>
    <row r="26" spans="1:4">
      <c r="A26" s="4" t="s">
        <v>899</v>
      </c>
      <c r="B26" s="5" t="n">
        <v>6008447</v>
      </c>
      <c r="C26" s="5" t="n">
        <v>6418720</v>
      </c>
    </row>
    <row r="27" spans="1:4">
      <c r="A27" s="4" t="s">
        <v>909</v>
      </c>
    </row>
    <row r="28" spans="1:4">
      <c r="A28" s="3" t="s">
        <v>898</v>
      </c>
    </row>
    <row r="29" spans="1:4">
      <c r="A29" s="4" t="s">
        <v>899</v>
      </c>
      <c r="B29" s="6" t="n">
        <v>130952922</v>
      </c>
      <c r="C29" s="6" t="n">
        <v>384993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466</v>
      </c>
    </row>
    <row r="2" spans="1:2">
      <c r="A2" s="3" t="s">
        <v>239</v>
      </c>
    </row>
    <row r="3" spans="1:2">
      <c r="A3" s="5" t="n">
        <v>2017</v>
      </c>
      <c r="B3" s="6" t="n">
        <v>8486637</v>
      </c>
    </row>
    <row r="4" spans="1:2">
      <c r="A4" s="5" t="n">
        <v>2018</v>
      </c>
      <c r="B4" s="5" t="n">
        <v>9066109</v>
      </c>
    </row>
    <row r="5" spans="1:2">
      <c r="A5" s="5" t="n">
        <v>2019</v>
      </c>
      <c r="B5" s="5" t="n">
        <v>9068282</v>
      </c>
    </row>
    <row r="6" spans="1:2">
      <c r="A6" s="5" t="n">
        <v>2020</v>
      </c>
      <c r="B6" s="5" t="n">
        <v>8556525</v>
      </c>
    </row>
    <row r="7" spans="1:2">
      <c r="A7" s="4" t="s">
        <v>911</v>
      </c>
      <c r="B7" s="5" t="n">
        <v>69119979</v>
      </c>
    </row>
    <row r="8" spans="1:2">
      <c r="A8" s="4" t="s">
        <v>201</v>
      </c>
      <c r="B8" s="6" t="n">
        <v>1042975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6</v>
      </c>
      <c r="C2" s="2" t="s">
        <v>27</v>
      </c>
      <c r="D2" s="2" t="s">
        <v>97</v>
      </c>
    </row>
    <row r="3" spans="1:4">
      <c r="A3" s="3" t="s">
        <v>821</v>
      </c>
    </row>
    <row r="4" spans="1:4">
      <c r="A4" s="4" t="s">
        <v>201</v>
      </c>
      <c r="B4" s="6" t="n">
        <v>50840884</v>
      </c>
      <c r="C4" s="6" t="n">
        <v>52373542</v>
      </c>
    </row>
    <row r="5" spans="1:4">
      <c r="A5" s="4" t="s">
        <v>900</v>
      </c>
      <c r="B5" s="5" t="n">
        <v>-16750788</v>
      </c>
      <c r="C5" s="5" t="n">
        <v>-13050220</v>
      </c>
      <c r="D5" s="6" t="n">
        <v>-8543148</v>
      </c>
    </row>
    <row r="6" spans="1:4">
      <c r="A6" s="4" t="s">
        <v>44</v>
      </c>
      <c r="B6" s="5" t="n">
        <v>34090096</v>
      </c>
      <c r="C6" s="5" t="n">
        <v>39323322</v>
      </c>
    </row>
    <row r="7" spans="1:4">
      <c r="A7" s="4" t="s">
        <v>901</v>
      </c>
      <c r="B7" s="5" t="n">
        <v>5093038</v>
      </c>
      <c r="C7" s="5" t="n">
        <v>4947575</v>
      </c>
      <c r="D7" s="5" t="n">
        <v>4543419</v>
      </c>
    </row>
    <row r="8" spans="1:4">
      <c r="A8" s="4" t="s">
        <v>913</v>
      </c>
    </row>
    <row r="9" spans="1:4">
      <c r="A9" s="3" t="s">
        <v>821</v>
      </c>
    </row>
    <row r="10" spans="1:4">
      <c r="A10" s="4" t="s">
        <v>201</v>
      </c>
      <c r="B10" s="5" t="n">
        <v>37095612</v>
      </c>
      <c r="C10" s="5" t="n">
        <v>40693020</v>
      </c>
    </row>
    <row r="11" spans="1:4">
      <c r="A11" s="4" t="s">
        <v>914</v>
      </c>
      <c r="B11" s="5" t="n">
        <v>2461283</v>
      </c>
      <c r="C11" s="5" t="n">
        <v>2713085</v>
      </c>
      <c r="D11" s="5" t="n">
        <v>2868205</v>
      </c>
    </row>
    <row r="12" spans="1:4">
      <c r="A12" s="4" t="s">
        <v>915</v>
      </c>
      <c r="B12" s="5" t="n">
        <v>8175540</v>
      </c>
      <c r="C12" s="5" t="n">
        <v>6104441</v>
      </c>
      <c r="D12" s="6" t="n">
        <v>3585257</v>
      </c>
    </row>
    <row r="13" spans="1:4">
      <c r="A13" s="4" t="s">
        <v>828</v>
      </c>
    </row>
    <row r="14" spans="1:4">
      <c r="A14" s="3" t="s">
        <v>821</v>
      </c>
    </row>
    <row r="15" spans="1:4">
      <c r="A15" s="4" t="s">
        <v>201</v>
      </c>
      <c r="B15" s="5" t="n">
        <v>4748877</v>
      </c>
      <c r="C15" s="5" t="n">
        <v>4636135</v>
      </c>
    </row>
    <row r="16" spans="1:4">
      <c r="A16" s="4" t="s">
        <v>829</v>
      </c>
    </row>
    <row r="17" spans="1:4">
      <c r="A17" s="3" t="s">
        <v>821</v>
      </c>
    </row>
    <row r="18" spans="1:4">
      <c r="A18" s="4" t="s">
        <v>201</v>
      </c>
      <c r="B18" s="6" t="n">
        <v>8996395</v>
      </c>
      <c r="C18" s="6" t="n">
        <v>70443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9"/>
    <col customWidth="1" max="2" min="2" width="14"/>
    <col customWidth="1" max="3" min="3" width="23"/>
    <col customWidth="1" max="4" min="4" width="25"/>
    <col customWidth="1" max="5" min="5" width="36"/>
    <col customWidth="1" max="6" min="6" width="28"/>
    <col customWidth="1" max="7" min="7" width="27"/>
    <col customWidth="1" max="8" min="8" width="67"/>
    <col customWidth="1" max="9" min="9" width="16"/>
    <col customWidth="1" max="10" min="10" width="34"/>
  </cols>
  <sheetData>
    <row r="1" spans="1:10">
      <c r="A1" s="1" t="s">
        <v>200</v>
      </c>
      <c r="B1" s="2" t="s">
        <v>201</v>
      </c>
      <c r="C1" s="2" t="s">
        <v>202</v>
      </c>
      <c r="D1" s="2" t="s">
        <v>203</v>
      </c>
      <c r="E1" s="2" t="s">
        <v>204</v>
      </c>
      <c r="F1" s="2" t="s">
        <v>205</v>
      </c>
      <c r="G1" s="2" t="s">
        <v>206</v>
      </c>
      <c r="H1" s="2" t="s">
        <v>207</v>
      </c>
      <c r="I1" s="2" t="s">
        <v>208</v>
      </c>
      <c r="J1" s="2" t="s">
        <v>209</v>
      </c>
    </row>
    <row r="2" spans="1:10">
      <c r="A2" s="4" t="s">
        <v>210</v>
      </c>
      <c r="B2" s="6" t="n">
        <v>952635543</v>
      </c>
      <c r="C2" s="6" t="n">
        <v>15828</v>
      </c>
      <c r="D2" s="6" t="n">
        <v>-3085481</v>
      </c>
      <c r="E2" s="6" t="n">
        <v>534936597</v>
      </c>
      <c r="F2" s="6" t="n">
        <v>68547200</v>
      </c>
      <c r="G2" s="6" t="n">
        <v>244310439</v>
      </c>
      <c r="H2" s="6" t="n">
        <v>107910960</v>
      </c>
      <c r="I2" s="6" t="n">
        <v>952635543</v>
      </c>
      <c r="J2" s="6" t="n">
        <v>0</v>
      </c>
    </row>
    <row r="3" spans="1:10">
      <c r="A3" s="4" t="s">
        <v>211</v>
      </c>
      <c r="C3" s="5" t="n">
        <v>156012492</v>
      </c>
    </row>
    <row r="4" spans="1:10">
      <c r="A4" s="4" t="s">
        <v>212</v>
      </c>
      <c r="B4" s="5" t="n">
        <v>39930</v>
      </c>
      <c r="C4" s="6" t="n">
        <v>3</v>
      </c>
      <c r="D4" s="5" t="n">
        <v>0</v>
      </c>
      <c r="E4" s="5" t="n">
        <v>39927</v>
      </c>
      <c r="F4" s="5" t="n">
        <v>0</v>
      </c>
      <c r="G4" s="5" t="n">
        <v>0</v>
      </c>
      <c r="H4" s="5" t="n">
        <v>0</v>
      </c>
      <c r="I4" s="5" t="n">
        <v>39930</v>
      </c>
      <c r="J4" s="5" t="n">
        <v>0</v>
      </c>
    </row>
    <row r="5" spans="1:10">
      <c r="A5" s="4" t="s">
        <v>213</v>
      </c>
      <c r="C5" s="5" t="n">
        <v>33000</v>
      </c>
    </row>
    <row r="6" spans="1:10">
      <c r="A6" s="4" t="s">
        <v>214</v>
      </c>
      <c r="B6" s="5" t="n">
        <v>-17610787</v>
      </c>
      <c r="C6" s="6" t="n">
        <v>0</v>
      </c>
      <c r="D6" s="6" t="n">
        <v>-17610787</v>
      </c>
      <c r="E6" s="5" t="n">
        <v>0</v>
      </c>
      <c r="F6" s="5" t="n">
        <v>0</v>
      </c>
      <c r="G6" s="5" t="n">
        <v>0</v>
      </c>
      <c r="H6" s="5" t="n">
        <v>0</v>
      </c>
      <c r="I6" s="5" t="n">
        <v>-17610787</v>
      </c>
      <c r="J6" s="5" t="n">
        <v>0</v>
      </c>
    </row>
    <row r="7" spans="1:10">
      <c r="A7" s="4" t="s">
        <v>215</v>
      </c>
      <c r="D7" s="5" t="n">
        <v>-9025690</v>
      </c>
    </row>
    <row r="8" spans="1:10">
      <c r="A8" s="4" t="s">
        <v>216</v>
      </c>
      <c r="B8" s="5" t="n">
        <v>-7042725</v>
      </c>
      <c r="C8" s="5" t="n">
        <v>0</v>
      </c>
      <c r="E8" s="5" t="n">
        <v>-7042725</v>
      </c>
      <c r="F8" s="5" t="n">
        <v>0</v>
      </c>
      <c r="G8" s="5" t="n">
        <v>0</v>
      </c>
      <c r="H8" s="5" t="n">
        <v>0</v>
      </c>
      <c r="I8" s="5" t="n">
        <v>-7042725</v>
      </c>
      <c r="J8" s="5" t="n">
        <v>0</v>
      </c>
    </row>
    <row r="9" spans="1:10">
      <c r="A9" s="4" t="s">
        <v>217</v>
      </c>
      <c r="B9" s="5" t="n">
        <v>-3354027</v>
      </c>
      <c r="C9" s="5" t="n">
        <v>0</v>
      </c>
      <c r="D9" s="6" t="n">
        <v>0</v>
      </c>
      <c r="E9" s="5" t="n">
        <v>0</v>
      </c>
      <c r="F9" s="5" t="n">
        <v>0</v>
      </c>
      <c r="G9" s="5" t="n">
        <v>0</v>
      </c>
      <c r="H9" s="5" t="n">
        <v>-3353952</v>
      </c>
      <c r="I9" s="5" t="n">
        <v>-3353952</v>
      </c>
      <c r="J9" s="5" t="n">
        <v>-75</v>
      </c>
    </row>
    <row r="10" spans="1:10">
      <c r="A10" s="4" t="s">
        <v>145</v>
      </c>
      <c r="B10" s="5" t="n">
        <v>2736313</v>
      </c>
      <c r="C10" s="5" t="n">
        <v>0</v>
      </c>
      <c r="D10" s="5" t="n">
        <v>0</v>
      </c>
      <c r="E10" s="5" t="n">
        <v>2736313</v>
      </c>
      <c r="F10" s="5" t="n">
        <v>0</v>
      </c>
      <c r="G10" s="5" t="n">
        <v>0</v>
      </c>
      <c r="H10" s="5" t="n">
        <v>0</v>
      </c>
      <c r="I10" s="5" t="n">
        <v>2736313</v>
      </c>
      <c r="J10" s="5" t="n">
        <v>0</v>
      </c>
    </row>
    <row r="11" spans="1:10">
      <c r="A11" s="4" t="s">
        <v>124</v>
      </c>
      <c r="B11" s="5" t="n">
        <v>48496365</v>
      </c>
      <c r="C11" s="5" t="n">
        <v>0</v>
      </c>
      <c r="D11" s="5" t="n">
        <v>0</v>
      </c>
      <c r="E11" s="5" t="n">
        <v>0</v>
      </c>
      <c r="F11" s="5" t="n">
        <v>0</v>
      </c>
      <c r="G11" s="5" t="n">
        <v>48515730</v>
      </c>
      <c r="H11" s="5" t="n">
        <v>0</v>
      </c>
      <c r="I11" s="5" t="n">
        <v>48515730</v>
      </c>
      <c r="J11" s="5" t="n">
        <v>-19365</v>
      </c>
    </row>
    <row r="12" spans="1:10">
      <c r="A12" s="4" t="s">
        <v>218</v>
      </c>
      <c r="B12" s="5" t="n">
        <v>0</v>
      </c>
      <c r="C12" s="5" t="n">
        <v>0</v>
      </c>
      <c r="D12" s="5" t="n">
        <v>0</v>
      </c>
      <c r="E12" s="5" t="n">
        <v>0</v>
      </c>
      <c r="F12" s="5" t="n">
        <v>4282287</v>
      </c>
      <c r="G12" s="5" t="n">
        <v>-4282287</v>
      </c>
      <c r="H12" s="5" t="n">
        <v>0</v>
      </c>
      <c r="I12" s="5" t="n">
        <v>0</v>
      </c>
      <c r="J12" s="5" t="n">
        <v>0</v>
      </c>
    </row>
    <row r="13" spans="1:10">
      <c r="A13" s="4" t="s">
        <v>174</v>
      </c>
      <c r="B13" s="5" t="n">
        <v>-15288919</v>
      </c>
      <c r="C13" s="5" t="n">
        <v>0</v>
      </c>
      <c r="D13" s="5" t="n">
        <v>0</v>
      </c>
      <c r="E13" s="5" t="n">
        <v>0</v>
      </c>
      <c r="F13" s="5" t="n">
        <v>0</v>
      </c>
      <c r="G13" s="5" t="n">
        <v>-15288919</v>
      </c>
      <c r="H13" s="5" t="n">
        <v>0</v>
      </c>
      <c r="I13" s="5" t="n">
        <v>-15288919</v>
      </c>
      <c r="J13" s="5" t="n">
        <v>0</v>
      </c>
    </row>
    <row r="14" spans="1:10">
      <c r="A14" s="4" t="s">
        <v>219</v>
      </c>
      <c r="B14" s="5" t="n">
        <v>960611693</v>
      </c>
      <c r="C14" s="6" t="n">
        <v>15831</v>
      </c>
      <c r="D14" s="5" t="n">
        <v>-20696268</v>
      </c>
      <c r="E14" s="5" t="n">
        <v>530670112</v>
      </c>
      <c r="F14" s="5" t="n">
        <v>72829487</v>
      </c>
      <c r="G14" s="5" t="n">
        <v>273254963</v>
      </c>
      <c r="H14" s="5" t="n">
        <v>104557008</v>
      </c>
      <c r="I14" s="5" t="n">
        <v>960631133</v>
      </c>
      <c r="J14" s="5" t="n">
        <v>-19440</v>
      </c>
    </row>
    <row r="15" spans="1:10">
      <c r="A15" s="4" t="s">
        <v>220</v>
      </c>
      <c r="C15" s="5" t="n">
        <v>147019802</v>
      </c>
    </row>
    <row r="16" spans="1:10">
      <c r="A16" s="4" t="s">
        <v>212</v>
      </c>
      <c r="B16" s="5" t="n">
        <v>48400</v>
      </c>
      <c r="C16" s="6" t="n">
        <v>4</v>
      </c>
      <c r="D16" s="5" t="n">
        <v>0</v>
      </c>
      <c r="E16" s="5" t="n">
        <v>48396</v>
      </c>
      <c r="F16" s="5" t="n">
        <v>0</v>
      </c>
      <c r="G16" s="5" t="n">
        <v>0</v>
      </c>
      <c r="H16" s="5" t="n">
        <v>0</v>
      </c>
      <c r="I16" s="5" t="n">
        <v>48400</v>
      </c>
      <c r="J16" s="5" t="n">
        <v>0</v>
      </c>
    </row>
    <row r="17" spans="1:10">
      <c r="A17" s="4" t="s">
        <v>213</v>
      </c>
      <c r="C17" s="5" t="n">
        <v>40000</v>
      </c>
    </row>
    <row r="18" spans="1:10">
      <c r="A18" s="4" t="s">
        <v>214</v>
      </c>
      <c r="B18" s="5" t="n">
        <v>-3349172</v>
      </c>
      <c r="C18" s="6" t="n">
        <v>0</v>
      </c>
      <c r="D18" s="6" t="n">
        <v>-3349172</v>
      </c>
      <c r="E18" s="5" t="n">
        <v>0</v>
      </c>
      <c r="F18" s="5" t="n">
        <v>0</v>
      </c>
      <c r="G18" s="5" t="n">
        <v>0</v>
      </c>
      <c r="H18" s="5" t="n">
        <v>0</v>
      </c>
      <c r="I18" s="5" t="n">
        <v>-3349172</v>
      </c>
      <c r="J18" s="5" t="n">
        <v>0</v>
      </c>
    </row>
    <row r="19" spans="1:10">
      <c r="A19" s="4" t="s">
        <v>215</v>
      </c>
      <c r="D19" s="5" t="n">
        <v>-2179902</v>
      </c>
    </row>
    <row r="20" spans="1:10">
      <c r="A20" s="4" t="s">
        <v>216</v>
      </c>
      <c r="B20" s="5" t="n">
        <v>-3259998</v>
      </c>
      <c r="C20" s="6" t="n">
        <v>0</v>
      </c>
      <c r="E20" s="5" t="n">
        <v>-3259998</v>
      </c>
      <c r="F20" s="5" t="n">
        <v>0</v>
      </c>
      <c r="G20" s="5" t="n">
        <v>0</v>
      </c>
      <c r="H20" s="5" t="n">
        <v>0</v>
      </c>
      <c r="I20" s="5" t="n">
        <v>-3259998</v>
      </c>
      <c r="J20" s="5" t="n">
        <v>0</v>
      </c>
    </row>
    <row r="21" spans="1:10">
      <c r="A21" s="4" t="s">
        <v>221</v>
      </c>
      <c r="C21" s="5" t="n">
        <v>-2076964</v>
      </c>
    </row>
    <row r="22" spans="1:10">
      <c r="A22" s="4" t="s">
        <v>217</v>
      </c>
      <c r="B22" s="5" t="n">
        <v>-73604028</v>
      </c>
      <c r="C22" s="6" t="n">
        <v>0</v>
      </c>
      <c r="D22" s="6" t="n">
        <v>0</v>
      </c>
      <c r="E22" s="5" t="n">
        <v>0</v>
      </c>
      <c r="F22" s="5" t="n">
        <v>0</v>
      </c>
      <c r="G22" s="5" t="n">
        <v>0</v>
      </c>
      <c r="H22" s="5" t="n">
        <v>-73605171</v>
      </c>
      <c r="I22" s="5" t="n">
        <v>-73605171</v>
      </c>
      <c r="J22" s="5" t="n">
        <v>1143</v>
      </c>
    </row>
    <row r="23" spans="1:10">
      <c r="A23" s="4" t="s">
        <v>145</v>
      </c>
      <c r="B23" s="5" t="n">
        <v>3774826</v>
      </c>
      <c r="C23" s="5" t="n">
        <v>0</v>
      </c>
      <c r="D23" s="5" t="n">
        <v>0</v>
      </c>
      <c r="E23" s="5" t="n">
        <v>3774826</v>
      </c>
      <c r="F23" s="5" t="n">
        <v>0</v>
      </c>
      <c r="G23" s="5" t="n">
        <v>0</v>
      </c>
      <c r="H23" s="5" t="n">
        <v>0</v>
      </c>
      <c r="I23" s="5" t="n">
        <v>3774826</v>
      </c>
      <c r="J23" s="5" t="n">
        <v>0</v>
      </c>
    </row>
    <row r="24" spans="1:10">
      <c r="A24" s="4" t="s">
        <v>124</v>
      </c>
      <c r="B24" s="5" t="n">
        <v>66481585</v>
      </c>
      <c r="C24" s="5" t="n">
        <v>0</v>
      </c>
      <c r="D24" s="5" t="n">
        <v>0</v>
      </c>
      <c r="E24" s="5" t="n">
        <v>0</v>
      </c>
      <c r="F24" s="5" t="n">
        <v>0</v>
      </c>
      <c r="G24" s="5" t="n">
        <v>66482107</v>
      </c>
      <c r="H24" s="5" t="n">
        <v>0</v>
      </c>
      <c r="I24" s="5" t="n">
        <v>66482107</v>
      </c>
      <c r="J24" s="5" t="n">
        <v>-522</v>
      </c>
    </row>
    <row r="25" spans="1:10">
      <c r="A25" s="4" t="s">
        <v>218</v>
      </c>
      <c r="B25" s="5" t="n">
        <v>0</v>
      </c>
      <c r="C25" s="5" t="n">
        <v>0</v>
      </c>
      <c r="D25" s="5" t="n">
        <v>0</v>
      </c>
      <c r="E25" s="5" t="n">
        <v>0</v>
      </c>
      <c r="F25" s="5" t="n">
        <v>7220277</v>
      </c>
      <c r="G25" s="5" t="n">
        <v>-7220277</v>
      </c>
      <c r="H25" s="5" t="n">
        <v>0</v>
      </c>
      <c r="I25" s="5" t="n">
        <v>0</v>
      </c>
      <c r="J25" s="5" t="n">
        <v>0</v>
      </c>
    </row>
    <row r="26" spans="1:10">
      <c r="A26" s="4" t="s">
        <v>174</v>
      </c>
      <c r="B26" s="5" t="n">
        <v>-14751704</v>
      </c>
      <c r="C26" s="5" t="n">
        <v>0</v>
      </c>
      <c r="D26" s="5" t="n">
        <v>0</v>
      </c>
      <c r="E26" s="5" t="n">
        <v>0</v>
      </c>
      <c r="F26" s="5" t="n">
        <v>0</v>
      </c>
      <c r="G26" s="5" t="n">
        <v>-14751704</v>
      </c>
      <c r="H26" s="5" t="n">
        <v>0</v>
      </c>
      <c r="I26" s="5" t="n">
        <v>-14751704</v>
      </c>
      <c r="J26" s="5" t="n">
        <v>0</v>
      </c>
    </row>
    <row r="27" spans="1:10">
      <c r="A27" s="4" t="s">
        <v>222</v>
      </c>
      <c r="B27" s="5" t="n">
        <v>935951602</v>
      </c>
      <c r="C27" s="6" t="n">
        <v>15835</v>
      </c>
      <c r="D27" s="5" t="n">
        <v>-24045440</v>
      </c>
      <c r="E27" s="5" t="n">
        <v>531233336</v>
      </c>
      <c r="F27" s="5" t="n">
        <v>80049764</v>
      </c>
      <c r="G27" s="5" t="n">
        <v>317765089</v>
      </c>
      <c r="H27" s="5" t="n">
        <v>30951837</v>
      </c>
      <c r="I27" s="5" t="n">
        <v>935970421</v>
      </c>
      <c r="J27" s="5" t="n">
        <v>-18819</v>
      </c>
    </row>
    <row r="28" spans="1:10">
      <c r="A28" s="4" t="s">
        <v>223</v>
      </c>
      <c r="C28" s="5" t="n">
        <v>142802936</v>
      </c>
    </row>
    <row r="29" spans="1:10">
      <c r="A29" s="4" t="s">
        <v>175</v>
      </c>
      <c r="B29" s="5" t="n">
        <v>10064263</v>
      </c>
      <c r="C29" s="6" t="n">
        <v>0</v>
      </c>
      <c r="D29" s="5" t="n">
        <v>0</v>
      </c>
      <c r="E29" s="5" t="n">
        <v>0</v>
      </c>
      <c r="F29" s="5" t="n">
        <v>0</v>
      </c>
      <c r="H29" s="5" t="n">
        <v>0</v>
      </c>
      <c r="I29" s="5" t="n">
        <v>0</v>
      </c>
      <c r="J29" s="5" t="n">
        <v>10064263</v>
      </c>
    </row>
    <row r="30" spans="1:10">
      <c r="A30" s="4" t="s">
        <v>212</v>
      </c>
      <c r="B30" s="5" t="n">
        <v>3356870</v>
      </c>
      <c r="C30" s="6" t="n">
        <v>216</v>
      </c>
      <c r="D30" s="5" t="n">
        <v>0</v>
      </c>
      <c r="E30" s="5" t="n">
        <v>3356654</v>
      </c>
      <c r="F30" s="5" t="n">
        <v>0</v>
      </c>
      <c r="G30" s="5" t="n">
        <v>0</v>
      </c>
      <c r="H30" s="5" t="n">
        <v>0</v>
      </c>
      <c r="I30" s="5" t="n">
        <v>3356870</v>
      </c>
      <c r="J30" s="5" t="n">
        <v>0</v>
      </c>
    </row>
    <row r="31" spans="1:10">
      <c r="A31" s="4" t="s">
        <v>213</v>
      </c>
      <c r="C31" s="5" t="n">
        <v>2160884</v>
      </c>
    </row>
    <row r="32" spans="1:10">
      <c r="A32" s="4" t="s">
        <v>214</v>
      </c>
      <c r="B32" s="5" t="n">
        <v>-29688648</v>
      </c>
      <c r="C32" s="6" t="n">
        <v>0</v>
      </c>
      <c r="D32" s="6" t="n">
        <v>-29688648</v>
      </c>
      <c r="E32" s="5" t="n">
        <v>0</v>
      </c>
      <c r="F32" s="5" t="n">
        <v>0</v>
      </c>
      <c r="G32" s="5" t="n">
        <v>0</v>
      </c>
      <c r="H32" s="5" t="n">
        <v>0</v>
      </c>
      <c r="I32" s="5" t="n">
        <v>-29688648</v>
      </c>
      <c r="J32" s="5" t="n">
        <v>0</v>
      </c>
    </row>
    <row r="33" spans="1:10">
      <c r="A33" s="4" t="s">
        <v>215</v>
      </c>
      <c r="D33" s="5" t="n">
        <v>-13198238</v>
      </c>
    </row>
    <row r="34" spans="1:10">
      <c r="A34" s="4" t="s">
        <v>216</v>
      </c>
      <c r="B34" s="5" t="n">
        <v>-4003999</v>
      </c>
      <c r="C34" s="6" t="n">
        <v>0</v>
      </c>
      <c r="E34" s="5" t="n">
        <v>-4003999</v>
      </c>
      <c r="F34" s="5" t="n">
        <v>0</v>
      </c>
      <c r="G34" s="5" t="n">
        <v>0</v>
      </c>
      <c r="H34" s="5" t="n">
        <v>0</v>
      </c>
      <c r="I34" s="5" t="n">
        <v>-4003999</v>
      </c>
      <c r="J34" s="5" t="n">
        <v>0</v>
      </c>
    </row>
    <row r="35" spans="1:10">
      <c r="A35" s="4" t="s">
        <v>221</v>
      </c>
      <c r="C35" s="5" t="n">
        <v>-1614220</v>
      </c>
    </row>
    <row r="36" spans="1:10">
      <c r="A36" s="4" t="s">
        <v>217</v>
      </c>
      <c r="B36" s="5" t="n">
        <v>-66273588</v>
      </c>
      <c r="C36" s="6" t="n">
        <v>0</v>
      </c>
      <c r="D36" s="6" t="n">
        <v>0</v>
      </c>
      <c r="E36" s="5" t="n">
        <v>0</v>
      </c>
      <c r="F36" s="5" t="n">
        <v>0</v>
      </c>
      <c r="G36" s="5" t="n">
        <v>0</v>
      </c>
      <c r="H36" s="5" t="n">
        <v>-65634725</v>
      </c>
      <c r="I36" s="5" t="n">
        <v>-65634725</v>
      </c>
      <c r="J36" s="5" t="n">
        <v>-638863</v>
      </c>
    </row>
    <row r="37" spans="1:10">
      <c r="A37" s="4" t="s">
        <v>145</v>
      </c>
      <c r="B37" s="5" t="n">
        <v>7828255</v>
      </c>
      <c r="C37" s="6" t="n">
        <v>0</v>
      </c>
      <c r="D37" s="5" t="n">
        <v>0</v>
      </c>
      <c r="E37" s="5" t="n">
        <v>7828255</v>
      </c>
      <c r="F37" s="5" t="n">
        <v>0</v>
      </c>
      <c r="G37" s="5" t="n">
        <v>0</v>
      </c>
      <c r="H37" s="5" t="n">
        <v>0</v>
      </c>
      <c r="I37" s="5" t="n">
        <v>7828255</v>
      </c>
      <c r="J37" s="5" t="n">
        <v>0</v>
      </c>
    </row>
    <row r="38" spans="1:10">
      <c r="A38" s="4" t="s">
        <v>224</v>
      </c>
      <c r="C38" s="5" t="n">
        <v>1275379</v>
      </c>
    </row>
    <row r="39" spans="1:10">
      <c r="A39" s="4" t="s">
        <v>124</v>
      </c>
      <c r="B39" s="5" t="n">
        <v>79462680</v>
      </c>
      <c r="C39" s="6" t="n">
        <v>0</v>
      </c>
      <c r="D39" s="5" t="n">
        <v>0</v>
      </c>
      <c r="E39" s="5" t="n">
        <v>0</v>
      </c>
      <c r="F39" s="5" t="n">
        <v>0</v>
      </c>
      <c r="G39" s="5" t="n">
        <v>72977548</v>
      </c>
      <c r="H39" s="5" t="n">
        <v>0</v>
      </c>
      <c r="I39" s="5" t="n">
        <v>72977548</v>
      </c>
      <c r="J39" s="5" t="n">
        <v>6485132</v>
      </c>
    </row>
    <row r="40" spans="1:10">
      <c r="A40" s="4" t="s">
        <v>218</v>
      </c>
      <c r="B40" s="5" t="n">
        <v>0</v>
      </c>
      <c r="C40" s="5" t="n">
        <v>0</v>
      </c>
      <c r="D40" s="5" t="n">
        <v>0</v>
      </c>
      <c r="E40" s="5" t="n">
        <v>0</v>
      </c>
      <c r="F40" s="5" t="n">
        <v>15923532</v>
      </c>
      <c r="G40" s="5" t="n">
        <v>-15923532</v>
      </c>
      <c r="H40" s="5" t="n">
        <v>0</v>
      </c>
      <c r="I40" s="5" t="n">
        <v>0</v>
      </c>
      <c r="J40" s="5" t="n">
        <v>0</v>
      </c>
    </row>
    <row r="41" spans="1:10">
      <c r="A41" s="4" t="s">
        <v>174</v>
      </c>
      <c r="B41" s="5" t="n">
        <v>-20545257</v>
      </c>
      <c r="C41" s="5" t="n">
        <v>0</v>
      </c>
      <c r="D41" s="5" t="n">
        <v>0</v>
      </c>
      <c r="E41" s="5" t="n">
        <v>0</v>
      </c>
      <c r="F41" s="5" t="n">
        <v>0</v>
      </c>
      <c r="G41" s="5" t="n">
        <v>-20545257</v>
      </c>
      <c r="H41" s="5" t="n">
        <v>0</v>
      </c>
      <c r="I41" s="5" t="n">
        <v>-20545257</v>
      </c>
      <c r="J41" s="5" t="n">
        <v>0</v>
      </c>
    </row>
    <row r="42" spans="1:10">
      <c r="A42" s="4" t="s">
        <v>225</v>
      </c>
      <c r="B42" s="6" t="n">
        <v>916152178</v>
      </c>
      <c r="C42" s="6" t="n">
        <v>16051</v>
      </c>
      <c r="D42" s="6" t="n">
        <v>-53734088</v>
      </c>
      <c r="E42" s="6" t="n">
        <v>538414246</v>
      </c>
      <c r="F42" s="6" t="n">
        <v>95973296</v>
      </c>
      <c r="G42" s="6" t="n">
        <v>354273848</v>
      </c>
      <c r="H42" s="6" t="n">
        <v>-34682888</v>
      </c>
      <c r="I42" s="6" t="n">
        <v>900260465</v>
      </c>
      <c r="J42" s="6" t="n">
        <v>15891713</v>
      </c>
    </row>
    <row r="43" spans="1:10">
      <c r="A43" s="4" t="s">
        <v>226</v>
      </c>
      <c r="C43" s="5" t="n">
        <v>1314267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916</v>
      </c>
      <c r="B1" s="2" t="s">
        <v>917</v>
      </c>
      <c r="C1" s="2" t="s">
        <v>918</v>
      </c>
      <c r="D1" s="2" t="s">
        <v>681</v>
      </c>
      <c r="E1" s="2" t="s">
        <v>699</v>
      </c>
      <c r="F1" s="2" t="s">
        <v>26</v>
      </c>
      <c r="G1" s="2" t="s">
        <v>919</v>
      </c>
      <c r="H1" s="2" t="s">
        <v>27</v>
      </c>
    </row>
    <row r="2" spans="1:8">
      <c r="A2" s="3" t="s">
        <v>920</v>
      </c>
    </row>
    <row r="3" spans="1:8">
      <c r="A3" s="4" t="s">
        <v>45</v>
      </c>
      <c r="F3" s="6" t="n">
        <v>241648</v>
      </c>
      <c r="H3" s="6" t="n">
        <v>31107552</v>
      </c>
    </row>
    <row r="4" spans="1:8">
      <c r="A4" s="4" t="s">
        <v>921</v>
      </c>
    </row>
    <row r="5" spans="1:8">
      <c r="A5" s="3" t="s">
        <v>920</v>
      </c>
    </row>
    <row r="6" spans="1:8">
      <c r="A6" s="4" t="s">
        <v>922</v>
      </c>
      <c r="H6" s="6" t="n">
        <v>30865904</v>
      </c>
    </row>
    <row r="7" spans="1:8">
      <c r="A7" s="4" t="s">
        <v>923</v>
      </c>
      <c r="C7" s="4" t="s">
        <v>643</v>
      </c>
      <c r="F7" s="4" t="s">
        <v>677</v>
      </c>
      <c r="G7" s="4" t="s">
        <v>727</v>
      </c>
      <c r="H7" s="4" t="s">
        <v>643</v>
      </c>
    </row>
    <row r="8" spans="1:8">
      <c r="A8" s="4" t="s">
        <v>45</v>
      </c>
      <c r="H8" s="6" t="n">
        <v>30865904</v>
      </c>
    </row>
    <row r="9" spans="1:8">
      <c r="A9" s="4" t="s">
        <v>924</v>
      </c>
      <c r="C9" s="6" t="n">
        <v>30865904</v>
      </c>
    </row>
    <row r="10" spans="1:8">
      <c r="A10" s="4" t="s">
        <v>925</v>
      </c>
      <c r="B10" s="4" t="s">
        <v>727</v>
      </c>
      <c r="D10" s="4" t="s">
        <v>732</v>
      </c>
      <c r="E10" s="4" t="s">
        <v>722</v>
      </c>
    </row>
    <row r="11" spans="1:8">
      <c r="A11" s="4" t="s">
        <v>926</v>
      </c>
      <c r="C11" s="4" t="s">
        <v>727</v>
      </c>
    </row>
    <row r="12" spans="1:8">
      <c r="A12" s="4" t="s">
        <v>783</v>
      </c>
    </row>
    <row r="13" spans="1:8">
      <c r="A13" s="3" t="s">
        <v>920</v>
      </c>
    </row>
    <row r="14" spans="1:8">
      <c r="A14" s="4" t="s">
        <v>922</v>
      </c>
      <c r="F14" s="6" t="n">
        <v>241648</v>
      </c>
      <c r="H14" s="6" t="n">
        <v>241648</v>
      </c>
    </row>
    <row r="15" spans="1:8">
      <c r="A15" s="4" t="s">
        <v>923</v>
      </c>
      <c r="F15" s="4" t="s">
        <v>785</v>
      </c>
      <c r="H15" s="4" t="s">
        <v>785</v>
      </c>
    </row>
    <row r="16" spans="1:8">
      <c r="A16" s="4" t="s">
        <v>45</v>
      </c>
      <c r="F16" s="6" t="n">
        <v>241648</v>
      </c>
      <c r="H16" s="6" t="n">
        <v>2416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7"/>
    <col customWidth="1" max="2" min="2" width="21"/>
    <col customWidth="1" max="3" min="3" width="18"/>
    <col customWidth="1" max="4" min="4" width="18"/>
    <col customWidth="1" max="5" min="5" width="18"/>
    <col customWidth="1" max="6" min="6" width="21"/>
    <col customWidth="1" max="7" min="7" width="13"/>
    <col customWidth="1" max="8" min="8" width="18"/>
    <col customWidth="1" max="9" min="9" width="14"/>
  </cols>
  <sheetData>
    <row r="1" spans="1:9">
      <c r="A1" s="1" t="s">
        <v>927</v>
      </c>
      <c r="B1" s="2" t="s">
        <v>466</v>
      </c>
      <c r="C1" s="2" t="s">
        <v>928</v>
      </c>
      <c r="D1" s="2" t="s">
        <v>929</v>
      </c>
      <c r="E1" s="2" t="s">
        <v>930</v>
      </c>
      <c r="F1" s="2" t="s">
        <v>931</v>
      </c>
      <c r="G1" s="2" t="s">
        <v>932</v>
      </c>
      <c r="H1" s="2" t="s">
        <v>933</v>
      </c>
      <c r="I1" s="2" t="s">
        <v>934</v>
      </c>
    </row>
    <row r="2" spans="1:9">
      <c r="A2" s="3" t="s">
        <v>471</v>
      </c>
    </row>
    <row r="3" spans="1:9">
      <c r="A3" s="4" t="s">
        <v>935</v>
      </c>
      <c r="B3" s="6" t="n">
        <v>0</v>
      </c>
      <c r="F3" s="6" t="n">
        <v>3982603</v>
      </c>
    </row>
    <row r="4" spans="1:9">
      <c r="A4" s="4" t="s">
        <v>623</v>
      </c>
    </row>
    <row r="5" spans="1:9">
      <c r="A5" s="3" t="s">
        <v>471</v>
      </c>
    </row>
    <row r="6" spans="1:9">
      <c r="A6" s="4" t="s">
        <v>936</v>
      </c>
      <c r="I6" s="4" t="s">
        <v>660</v>
      </c>
    </row>
    <row r="7" spans="1:9">
      <c r="A7" s="4" t="s">
        <v>937</v>
      </c>
    </row>
    <row r="8" spans="1:9">
      <c r="A8" s="3" t="s">
        <v>471</v>
      </c>
    </row>
    <row r="9" spans="1:9">
      <c r="A9" s="4" t="s">
        <v>936</v>
      </c>
      <c r="H9" s="4" t="s">
        <v>938</v>
      </c>
    </row>
    <row r="10" spans="1:9">
      <c r="A10" s="4" t="s">
        <v>939</v>
      </c>
      <c r="H10" s="5" t="n">
        <v>4</v>
      </c>
    </row>
    <row r="11" spans="1:9">
      <c r="A11" s="4" t="s">
        <v>940</v>
      </c>
    </row>
    <row r="12" spans="1:9">
      <c r="A12" s="3" t="s">
        <v>471</v>
      </c>
    </row>
    <row r="13" spans="1:9">
      <c r="A13" s="4" t="s">
        <v>936</v>
      </c>
      <c r="G13" s="4" t="s">
        <v>660</v>
      </c>
    </row>
    <row r="14" spans="1:9">
      <c r="A14" s="4" t="s">
        <v>941</v>
      </c>
    </row>
    <row r="15" spans="1:9">
      <c r="A15" s="3" t="s">
        <v>471</v>
      </c>
    </row>
    <row r="16" spans="1:9">
      <c r="A16" s="4" t="s">
        <v>936</v>
      </c>
      <c r="E16" s="4" t="s">
        <v>768</v>
      </c>
    </row>
    <row r="17" spans="1:9">
      <c r="A17" s="4" t="s">
        <v>942</v>
      </c>
      <c r="E17" s="5" t="n">
        <v>2</v>
      </c>
    </row>
    <row r="18" spans="1:9">
      <c r="A18" s="4" t="s">
        <v>943</v>
      </c>
    </row>
    <row r="19" spans="1:9">
      <c r="A19" s="3" t="s">
        <v>471</v>
      </c>
    </row>
    <row r="20" spans="1:9">
      <c r="A20" s="4" t="s">
        <v>936</v>
      </c>
      <c r="D20" s="4" t="s">
        <v>791</v>
      </c>
    </row>
    <row r="21" spans="1:9">
      <c r="A21" s="4" t="s">
        <v>942</v>
      </c>
      <c r="D21" s="5" t="n">
        <v>2</v>
      </c>
    </row>
    <row r="22" spans="1:9">
      <c r="A22" s="4" t="s">
        <v>944</v>
      </c>
    </row>
    <row r="23" spans="1:9">
      <c r="A23" s="3" t="s">
        <v>471</v>
      </c>
    </row>
    <row r="24" spans="1:9">
      <c r="A24" s="4" t="s">
        <v>936</v>
      </c>
      <c r="C24" s="4" t="s">
        <v>945</v>
      </c>
    </row>
    <row r="25" spans="1:9">
      <c r="A25" s="4" t="s">
        <v>942</v>
      </c>
      <c r="C25"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46</v>
      </c>
      <c r="C1" s="2" t="s">
        <v>947</v>
      </c>
      <c r="D1" s="2" t="s">
        <v>1</v>
      </c>
    </row>
    <row r="2" spans="1:6">
      <c r="C2" s="2" t="s">
        <v>948</v>
      </c>
      <c r="D2" s="2" t="s">
        <v>26</v>
      </c>
      <c r="E2" s="2" t="s">
        <v>27</v>
      </c>
      <c r="F2" s="2" t="s">
        <v>97</v>
      </c>
    </row>
    <row r="3" spans="1:6">
      <c r="A3" s="3" t="s">
        <v>949</v>
      </c>
    </row>
    <row r="4" spans="1:6">
      <c r="A4" s="4" t="s">
        <v>950</v>
      </c>
      <c r="D4" s="6" t="n">
        <v>-15055431</v>
      </c>
      <c r="E4" s="6" t="n">
        <v>0</v>
      </c>
      <c r="F4" s="6" t="n">
        <v>9997800</v>
      </c>
    </row>
    <row r="5" spans="1:6">
      <c r="A5" s="4" t="s">
        <v>951</v>
      </c>
      <c r="D5" s="6" t="n">
        <v>2004507</v>
      </c>
      <c r="E5" s="6" t="n">
        <v>0</v>
      </c>
      <c r="F5" s="6" t="n">
        <v>0</v>
      </c>
    </row>
    <row r="6" spans="1:6">
      <c r="A6" s="4" t="s">
        <v>623</v>
      </c>
    </row>
    <row r="7" spans="1:6">
      <c r="A7" s="3" t="s">
        <v>949</v>
      </c>
    </row>
    <row r="8" spans="1:6">
      <c r="A8" s="4" t="s">
        <v>952</v>
      </c>
      <c r="C8" s="6" t="n">
        <v>516086</v>
      </c>
    </row>
    <row r="9" spans="1:6">
      <c r="A9" s="4" t="s">
        <v>953</v>
      </c>
      <c r="C9" s="5" t="n">
        <v>5724339</v>
      </c>
    </row>
    <row r="10" spans="1:6">
      <c r="A10" s="4" t="s">
        <v>954</v>
      </c>
      <c r="B10" s="4" t="s">
        <v>131</v>
      </c>
      <c r="C10" s="5" t="n">
        <v>8581461</v>
      </c>
    </row>
    <row r="11" spans="1:6">
      <c r="A11" s="4" t="s">
        <v>955</v>
      </c>
      <c r="C11" s="5" t="n">
        <v>0</v>
      </c>
    </row>
    <row r="12" spans="1:6">
      <c r="A12" s="4" t="s">
        <v>956</v>
      </c>
      <c r="C12" s="5" t="n">
        <v>15055431</v>
      </c>
    </row>
    <row r="13" spans="1:6">
      <c r="A13" s="4" t="s">
        <v>950</v>
      </c>
      <c r="C13" s="5" t="n">
        <v>15055431</v>
      </c>
    </row>
    <row r="14" spans="1:6">
      <c r="A14" s="4" t="s">
        <v>951</v>
      </c>
      <c r="C14" s="5" t="n">
        <v>2004507</v>
      </c>
    </row>
    <row r="15" spans="1:6">
      <c r="A15" s="3" t="s">
        <v>957</v>
      </c>
    </row>
    <row r="16" spans="1:6">
      <c r="A16" s="4" t="s">
        <v>29</v>
      </c>
      <c r="C16" s="5" t="n">
        <v>15055431</v>
      </c>
    </row>
    <row r="17" spans="1:6">
      <c r="A17" s="4" t="s">
        <v>30</v>
      </c>
      <c r="C17" s="5" t="n">
        <v>16560251</v>
      </c>
    </row>
    <row r="18" spans="1:6">
      <c r="A18" s="4" t="s">
        <v>83</v>
      </c>
      <c r="C18" s="5" t="n">
        <v>180647050</v>
      </c>
    </row>
    <row r="19" spans="1:6">
      <c r="A19" s="4" t="s">
        <v>44</v>
      </c>
      <c r="C19" s="5" t="n">
        <v>329582</v>
      </c>
    </row>
    <row r="20" spans="1:6">
      <c r="A20" s="4" t="s">
        <v>28</v>
      </c>
      <c r="C20" s="5" t="n">
        <v>54780760</v>
      </c>
    </row>
    <row r="21" spans="1:6">
      <c r="A21" s="4" t="s">
        <v>50</v>
      </c>
      <c r="C21" s="5" t="n">
        <v>-250546681</v>
      </c>
    </row>
    <row r="22" spans="1:6">
      <c r="A22" s="4" t="s">
        <v>958</v>
      </c>
      <c r="C22" s="6" t="n">
        <v>16826393</v>
      </c>
    </row>
    <row r="23" spans="1:6"/>
    <row r="24" spans="1:6">
      <c r="A24" s="4" t="s">
        <v>131</v>
      </c>
      <c r="B24" s="4" t="s">
        <v>959</v>
      </c>
    </row>
  </sheetData>
  <mergeCells count="4">
    <mergeCell ref="A1:B2"/>
    <mergeCell ref="D1:F1"/>
    <mergeCell ref="A23:E23"/>
    <mergeCell ref="B24:E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960</v>
      </c>
      <c r="B1" s="2" t="s">
        <v>947</v>
      </c>
      <c r="C1" s="2" t="s">
        <v>1</v>
      </c>
    </row>
    <row r="2" spans="1:5">
      <c r="B2" s="2" t="s">
        <v>948</v>
      </c>
      <c r="C2" s="2" t="s">
        <v>26</v>
      </c>
      <c r="D2" s="2" t="s">
        <v>27</v>
      </c>
      <c r="E2" s="2" t="s">
        <v>97</v>
      </c>
    </row>
    <row r="3" spans="1:5">
      <c r="A3" s="4" t="s">
        <v>961</v>
      </c>
      <c r="C3" s="6" t="n">
        <v>2004507</v>
      </c>
      <c r="D3" s="6" t="n">
        <v>0</v>
      </c>
      <c r="E3" s="6" t="n">
        <v>0</v>
      </c>
    </row>
    <row r="4" spans="1:5">
      <c r="A4" s="4" t="s">
        <v>962</v>
      </c>
      <c r="C4" s="6" t="n">
        <v>2100563</v>
      </c>
      <c r="D4" s="6" t="n">
        <v>0</v>
      </c>
      <c r="E4" s="6" t="n">
        <v>0</v>
      </c>
    </row>
    <row r="5" spans="1:5">
      <c r="A5" s="4" t="s">
        <v>781</v>
      </c>
    </row>
    <row r="6" spans="1:5">
      <c r="A6" s="4" t="s">
        <v>475</v>
      </c>
      <c r="B6" s="4" t="s">
        <v>625</v>
      </c>
    </row>
    <row r="7" spans="1:5">
      <c r="A7" s="4" t="s">
        <v>961</v>
      </c>
      <c r="B7" s="6" t="n">
        <v>2004507</v>
      </c>
    </row>
    <row r="8" spans="1:5">
      <c r="A8" s="4" t="s">
        <v>963</v>
      </c>
      <c r="B8" s="6" t="n">
        <v>516086</v>
      </c>
    </row>
    <row r="9" spans="1:5">
      <c r="A9" s="4" t="s">
        <v>964</v>
      </c>
      <c r="B9" s="4" t="s">
        <v>965</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6</v>
      </c>
      <c r="C1" s="2" t="s">
        <v>1</v>
      </c>
    </row>
    <row r="2" spans="1:4">
      <c r="C2" s="2" t="s">
        <v>26</v>
      </c>
      <c r="D2" s="2" t="s">
        <v>27</v>
      </c>
    </row>
    <row r="3" spans="1:4">
      <c r="A3" s="3" t="s">
        <v>967</v>
      </c>
    </row>
    <row r="4" spans="1:4">
      <c r="A4" s="4" t="s">
        <v>52</v>
      </c>
      <c r="C4" s="6" t="n">
        <v>178576151</v>
      </c>
      <c r="D4" s="6" t="n">
        <v>222226246</v>
      </c>
    </row>
    <row r="5" spans="1:4">
      <c r="A5" s="4" t="s">
        <v>968</v>
      </c>
      <c r="C5" s="5" t="n">
        <v>27560029</v>
      </c>
      <c r="D5" s="5" t="n">
        <v>0</v>
      </c>
    </row>
    <row r="6" spans="1:4">
      <c r="A6" s="4" t="s">
        <v>969</v>
      </c>
      <c r="C6" s="6" t="n">
        <v>24975886</v>
      </c>
      <c r="D6" s="6" t="n">
        <v>0</v>
      </c>
    </row>
    <row r="7" spans="1:4">
      <c r="A7" s="4" t="s">
        <v>970</v>
      </c>
      <c r="C7" s="4" t="s">
        <v>971</v>
      </c>
      <c r="D7" s="4" t="s">
        <v>972</v>
      </c>
    </row>
    <row r="8" spans="1:4">
      <c r="A8" s="4" t="s">
        <v>973</v>
      </c>
      <c r="C8" s="6" t="n">
        <v>328499059</v>
      </c>
      <c r="D8" s="6" t="n">
        <v>363137210</v>
      </c>
    </row>
    <row r="9" spans="1:4">
      <c r="A9" s="4" t="s">
        <v>974</v>
      </c>
      <c r="D9" s="5" t="n">
        <v>43276457</v>
      </c>
    </row>
    <row r="10" spans="1:4">
      <c r="A10" s="4" t="s">
        <v>975</v>
      </c>
    </row>
    <row r="11" spans="1:4">
      <c r="A11" s="3" t="s">
        <v>967</v>
      </c>
    </row>
    <row r="12" spans="1:4">
      <c r="A12" s="4" t="s">
        <v>52</v>
      </c>
      <c r="C12" s="5" t="n">
        <v>34421617</v>
      </c>
      <c r="D12" s="5" t="n">
        <v>104226246</v>
      </c>
    </row>
    <row r="13" spans="1:4">
      <c r="A13" s="4" t="s">
        <v>973</v>
      </c>
      <c r="C13" s="5" t="n">
        <v>36471097</v>
      </c>
      <c r="D13" s="5" t="n">
        <v>35878403</v>
      </c>
    </row>
    <row r="14" spans="1:4">
      <c r="A14" s="4" t="s">
        <v>976</v>
      </c>
    </row>
    <row r="15" spans="1:4">
      <c r="A15" s="3" t="s">
        <v>967</v>
      </c>
    </row>
    <row r="16" spans="1:4">
      <c r="A16" s="4" t="s">
        <v>52</v>
      </c>
      <c r="B16" s="4" t="s">
        <v>131</v>
      </c>
      <c r="C16" s="6" t="n">
        <v>0</v>
      </c>
      <c r="D16" s="5" t="n">
        <v>9675655</v>
      </c>
    </row>
    <row r="17" spans="1:4">
      <c r="A17" s="4" t="s">
        <v>797</v>
      </c>
      <c r="C17" s="4" t="s">
        <v>977</v>
      </c>
    </row>
    <row r="18" spans="1:4">
      <c r="A18" s="4" t="s">
        <v>710</v>
      </c>
      <c r="C18" s="4" t="s">
        <v>978</v>
      </c>
    </row>
    <row r="19" spans="1:4">
      <c r="A19" s="4" t="s">
        <v>979</v>
      </c>
    </row>
    <row r="20" spans="1:4">
      <c r="A20" s="3" t="s">
        <v>967</v>
      </c>
    </row>
    <row r="21" spans="1:4">
      <c r="A21" s="4" t="s">
        <v>52</v>
      </c>
      <c r="B21" s="4" t="s">
        <v>131</v>
      </c>
      <c r="C21" s="6" t="n">
        <v>0</v>
      </c>
      <c r="D21" s="5" t="n">
        <v>20000000</v>
      </c>
    </row>
    <row r="22" spans="1:4">
      <c r="A22" s="4" t="s">
        <v>797</v>
      </c>
      <c r="C22" s="4" t="s">
        <v>980</v>
      </c>
    </row>
    <row r="23" spans="1:4">
      <c r="A23" s="4" t="s">
        <v>710</v>
      </c>
      <c r="C23" s="4" t="s">
        <v>981</v>
      </c>
    </row>
    <row r="24" spans="1:4">
      <c r="A24" s="4" t="s">
        <v>982</v>
      </c>
    </row>
    <row r="25" spans="1:4">
      <c r="A25" s="3" t="s">
        <v>967</v>
      </c>
    </row>
    <row r="26" spans="1:4">
      <c r="A26" s="4" t="s">
        <v>52</v>
      </c>
      <c r="B26" s="4" t="s">
        <v>131</v>
      </c>
      <c r="C26" s="6" t="n">
        <v>0</v>
      </c>
      <c r="D26" s="5" t="n">
        <v>9700000</v>
      </c>
    </row>
    <row r="27" spans="1:4">
      <c r="A27" s="4" t="s">
        <v>797</v>
      </c>
      <c r="C27" s="4" t="s">
        <v>983</v>
      </c>
    </row>
    <row r="28" spans="1:4">
      <c r="A28" s="4" t="s">
        <v>710</v>
      </c>
      <c r="C28" s="4" t="s">
        <v>981</v>
      </c>
    </row>
    <row r="29" spans="1:4">
      <c r="A29" s="4" t="s">
        <v>984</v>
      </c>
    </row>
    <row r="30" spans="1:4">
      <c r="A30" s="3" t="s">
        <v>967</v>
      </c>
    </row>
    <row r="31" spans="1:4">
      <c r="A31" s="4" t="s">
        <v>52</v>
      </c>
      <c r="B31" s="4" t="s">
        <v>131</v>
      </c>
      <c r="C31" s="6" t="n">
        <v>0</v>
      </c>
      <c r="D31" s="5" t="n">
        <v>2220000</v>
      </c>
    </row>
    <row r="32" spans="1:4">
      <c r="A32" s="4" t="s">
        <v>797</v>
      </c>
      <c r="C32" s="4" t="s">
        <v>985</v>
      </c>
    </row>
    <row r="33" spans="1:4">
      <c r="A33" s="4" t="s">
        <v>710</v>
      </c>
      <c r="C33" s="4" t="s">
        <v>981</v>
      </c>
    </row>
    <row r="34" spans="1:4">
      <c r="A34" s="4" t="s">
        <v>986</v>
      </c>
    </row>
    <row r="35" spans="1:4">
      <c r="A35" s="3" t="s">
        <v>967</v>
      </c>
    </row>
    <row r="36" spans="1:4">
      <c r="A36" s="4" t="s">
        <v>52</v>
      </c>
      <c r="B36" s="4" t="s">
        <v>648</v>
      </c>
      <c r="C36" s="6" t="n">
        <v>0</v>
      </c>
      <c r="D36" s="5" t="n">
        <v>13250000</v>
      </c>
    </row>
    <row r="37" spans="1:4">
      <c r="A37" s="4" t="s">
        <v>797</v>
      </c>
      <c r="C37" s="4" t="s">
        <v>987</v>
      </c>
    </row>
    <row r="38" spans="1:4">
      <c r="A38" s="4" t="s">
        <v>710</v>
      </c>
      <c r="C38" s="4" t="s">
        <v>981</v>
      </c>
    </row>
    <row r="39" spans="1:4">
      <c r="A39" s="4" t="s">
        <v>988</v>
      </c>
    </row>
    <row r="40" spans="1:4">
      <c r="A40" s="3" t="s">
        <v>967</v>
      </c>
    </row>
    <row r="41" spans="1:4">
      <c r="A41" s="4" t="s">
        <v>52</v>
      </c>
      <c r="B41" s="4" t="s">
        <v>648</v>
      </c>
      <c r="C41" s="6" t="n">
        <v>0</v>
      </c>
      <c r="D41" s="5" t="n">
        <v>14958974</v>
      </c>
    </row>
    <row r="42" spans="1:4">
      <c r="A42" s="4" t="s">
        <v>797</v>
      </c>
      <c r="C42" s="4" t="s">
        <v>989</v>
      </c>
    </row>
    <row r="43" spans="1:4">
      <c r="A43" s="4" t="s">
        <v>710</v>
      </c>
      <c r="C43" s="4" t="s">
        <v>990</v>
      </c>
    </row>
    <row r="44" spans="1:4">
      <c r="A44" s="4" t="s">
        <v>991</v>
      </c>
    </row>
    <row r="45" spans="1:4">
      <c r="A45" s="3" t="s">
        <v>967</v>
      </c>
    </row>
    <row r="46" spans="1:4">
      <c r="A46" s="4" t="s">
        <v>52</v>
      </c>
      <c r="B46" s="4" t="s">
        <v>992</v>
      </c>
      <c r="C46" s="6" t="n">
        <v>0</v>
      </c>
      <c r="D46" s="5" t="n">
        <v>34421617</v>
      </c>
    </row>
    <row r="47" spans="1:4">
      <c r="A47" s="4" t="s">
        <v>797</v>
      </c>
      <c r="C47" s="4" t="s">
        <v>993</v>
      </c>
    </row>
    <row r="48" spans="1:4">
      <c r="A48" s="4" t="s">
        <v>710</v>
      </c>
      <c r="C48" s="4" t="s">
        <v>990</v>
      </c>
    </row>
    <row r="49" spans="1:4">
      <c r="A49" s="4" t="s">
        <v>994</v>
      </c>
    </row>
    <row r="50" spans="1:4">
      <c r="A50" s="3" t="s">
        <v>967</v>
      </c>
    </row>
    <row r="51" spans="1:4">
      <c r="A51" s="4" t="s">
        <v>52</v>
      </c>
      <c r="B51" s="4" t="s">
        <v>992</v>
      </c>
      <c r="C51" s="6" t="n">
        <v>34421617</v>
      </c>
      <c r="D51" s="5" t="n">
        <v>0</v>
      </c>
    </row>
    <row r="52" spans="1:4">
      <c r="A52" s="4" t="s">
        <v>797</v>
      </c>
      <c r="C52" s="4" t="s">
        <v>995</v>
      </c>
    </row>
    <row r="53" spans="1:4">
      <c r="A53" s="4" t="s">
        <v>710</v>
      </c>
      <c r="C53" s="4" t="s">
        <v>996</v>
      </c>
    </row>
    <row r="54" spans="1:4">
      <c r="A54" s="4" t="s">
        <v>997</v>
      </c>
    </row>
    <row r="55" spans="1:4">
      <c r="A55" s="3" t="s">
        <v>967</v>
      </c>
    </row>
    <row r="56" spans="1:4">
      <c r="A56" s="4" t="s">
        <v>52</v>
      </c>
      <c r="C56" s="6" t="n">
        <v>0</v>
      </c>
      <c r="D56" s="5" t="n">
        <v>63000000</v>
      </c>
    </row>
    <row r="57" spans="1:4">
      <c r="A57" s="4" t="s">
        <v>998</v>
      </c>
    </row>
    <row r="58" spans="1:4">
      <c r="A58" s="3" t="s">
        <v>967</v>
      </c>
    </row>
    <row r="59" spans="1:4">
      <c r="A59" s="4" t="s">
        <v>52</v>
      </c>
      <c r="B59" s="4" t="s">
        <v>648</v>
      </c>
      <c r="C59" s="6" t="n">
        <v>0</v>
      </c>
      <c r="D59" s="5" t="n">
        <v>30000000</v>
      </c>
    </row>
    <row r="60" spans="1:4">
      <c r="A60" s="4" t="s">
        <v>797</v>
      </c>
      <c r="C60" s="4" t="s">
        <v>999</v>
      </c>
    </row>
    <row r="61" spans="1:4">
      <c r="A61" s="4" t="s">
        <v>710</v>
      </c>
      <c r="C61" s="4" t="s">
        <v>1000</v>
      </c>
    </row>
    <row r="62" spans="1:4">
      <c r="A62" s="4" t="s">
        <v>1001</v>
      </c>
    </row>
    <row r="63" spans="1:4">
      <c r="A63" s="3" t="s">
        <v>967</v>
      </c>
    </row>
    <row r="64" spans="1:4">
      <c r="A64" s="4" t="s">
        <v>52</v>
      </c>
      <c r="B64" s="4" t="s">
        <v>648</v>
      </c>
      <c r="C64" s="6" t="n">
        <v>0</v>
      </c>
      <c r="D64" s="5" t="n">
        <v>13000000</v>
      </c>
    </row>
    <row r="65" spans="1:4">
      <c r="A65" s="4" t="s">
        <v>797</v>
      </c>
      <c r="C65" s="4" t="s">
        <v>1002</v>
      </c>
    </row>
    <row r="66" spans="1:4">
      <c r="A66" s="4" t="s">
        <v>710</v>
      </c>
      <c r="C66" s="4" t="s">
        <v>1003</v>
      </c>
    </row>
    <row r="67" spans="1:4">
      <c r="A67" s="4" t="s">
        <v>1004</v>
      </c>
    </row>
    <row r="68" spans="1:4">
      <c r="A68" s="3" t="s">
        <v>967</v>
      </c>
    </row>
    <row r="69" spans="1:4">
      <c r="A69" s="4" t="s">
        <v>52</v>
      </c>
      <c r="B69" s="4" t="s">
        <v>648</v>
      </c>
      <c r="C69" s="6" t="n">
        <v>0</v>
      </c>
      <c r="D69" s="5" t="n">
        <v>20000000</v>
      </c>
    </row>
    <row r="70" spans="1:4">
      <c r="A70" s="4" t="s">
        <v>797</v>
      </c>
      <c r="C70" s="4" t="s">
        <v>667</v>
      </c>
    </row>
    <row r="71" spans="1:4">
      <c r="A71" s="4" t="s">
        <v>710</v>
      </c>
      <c r="C71" s="4" t="s">
        <v>1003</v>
      </c>
    </row>
    <row r="72" spans="1:4">
      <c r="A72" s="4" t="s">
        <v>1005</v>
      </c>
    </row>
    <row r="73" spans="1:4">
      <c r="A73" s="3" t="s">
        <v>967</v>
      </c>
    </row>
    <row r="74" spans="1:4">
      <c r="A74" s="4" t="s">
        <v>52</v>
      </c>
      <c r="C74" s="6" t="n">
        <v>0</v>
      </c>
      <c r="D74" s="5" t="n">
        <v>30000000</v>
      </c>
    </row>
    <row r="75" spans="1:4">
      <c r="A75" s="4" t="s">
        <v>1006</v>
      </c>
    </row>
    <row r="76" spans="1:4">
      <c r="A76" s="3" t="s">
        <v>967</v>
      </c>
    </row>
    <row r="77" spans="1:4">
      <c r="A77" s="4" t="s">
        <v>52</v>
      </c>
      <c r="B77" s="4" t="s">
        <v>648</v>
      </c>
      <c r="C77" s="6" t="n">
        <v>0</v>
      </c>
      <c r="D77" s="5" t="n">
        <v>10000000</v>
      </c>
    </row>
    <row r="78" spans="1:4">
      <c r="A78" s="4" t="s">
        <v>797</v>
      </c>
      <c r="C78" s="4" t="s">
        <v>1007</v>
      </c>
    </row>
    <row r="79" spans="1:4">
      <c r="A79" s="4" t="s">
        <v>710</v>
      </c>
      <c r="C79" s="4" t="s">
        <v>978</v>
      </c>
    </row>
    <row r="80" spans="1:4">
      <c r="A80" s="4" t="s">
        <v>1008</v>
      </c>
    </row>
    <row r="81" spans="1:4">
      <c r="A81" s="3" t="s">
        <v>967</v>
      </c>
    </row>
    <row r="82" spans="1:4">
      <c r="A82" s="4" t="s">
        <v>52</v>
      </c>
      <c r="B82" s="4" t="s">
        <v>648</v>
      </c>
      <c r="C82" s="6" t="n">
        <v>0</v>
      </c>
      <c r="D82" s="5" t="n">
        <v>20000000</v>
      </c>
    </row>
    <row r="83" spans="1:4">
      <c r="A83" s="4" t="s">
        <v>797</v>
      </c>
      <c r="C83" s="4" t="s">
        <v>1009</v>
      </c>
    </row>
    <row r="84" spans="1:4">
      <c r="A84" s="4" t="s">
        <v>710</v>
      </c>
      <c r="C84" s="4" t="s">
        <v>1010</v>
      </c>
    </row>
    <row r="85" spans="1:4">
      <c r="A85" s="4" t="s">
        <v>1011</v>
      </c>
    </row>
    <row r="86" spans="1:4">
      <c r="A86" s="3" t="s">
        <v>967</v>
      </c>
    </row>
    <row r="87" spans="1:4">
      <c r="A87" s="4" t="s">
        <v>52</v>
      </c>
      <c r="B87" s="4" t="s">
        <v>648</v>
      </c>
      <c r="C87" s="6" t="n">
        <v>0</v>
      </c>
      <c r="D87" s="5" t="n">
        <v>25000000</v>
      </c>
    </row>
    <row r="88" spans="1:4">
      <c r="A88" s="4" t="s">
        <v>797</v>
      </c>
      <c r="C88" s="4" t="s">
        <v>1012</v>
      </c>
    </row>
    <row r="89" spans="1:4">
      <c r="A89" s="4" t="s">
        <v>710</v>
      </c>
      <c r="C89" s="4" t="s">
        <v>1013</v>
      </c>
    </row>
    <row r="90" spans="1:4">
      <c r="A90" s="4" t="s">
        <v>1014</v>
      </c>
    </row>
    <row r="91" spans="1:4">
      <c r="A91" s="3" t="s">
        <v>967</v>
      </c>
    </row>
    <row r="92" spans="1:4">
      <c r="A92" s="4" t="s">
        <v>1015</v>
      </c>
      <c r="C92" s="4" t="s">
        <v>660</v>
      </c>
    </row>
    <row r="93" spans="1:4">
      <c r="A93" s="4" t="s">
        <v>1016</v>
      </c>
    </row>
    <row r="94" spans="1:4">
      <c r="A94" s="3" t="s">
        <v>967</v>
      </c>
    </row>
    <row r="95" spans="1:4">
      <c r="A95" s="4" t="s">
        <v>52</v>
      </c>
      <c r="B95" s="4" t="s">
        <v>1017</v>
      </c>
      <c r="C95" s="6" t="n">
        <v>43246360</v>
      </c>
      <c r="D95" s="5" t="n">
        <v>0</v>
      </c>
    </row>
    <row r="96" spans="1:4">
      <c r="A96" s="4" t="s">
        <v>797</v>
      </c>
      <c r="C96" s="4" t="s">
        <v>1018</v>
      </c>
    </row>
    <row r="97" spans="1:4">
      <c r="A97" s="4" t="s">
        <v>710</v>
      </c>
      <c r="C97" s="4" t="s">
        <v>1019</v>
      </c>
    </row>
    <row r="98" spans="1:4">
      <c r="A98" s="4" t="s">
        <v>1020</v>
      </c>
    </row>
    <row r="99" spans="1:4">
      <c r="A99" s="3" t="s">
        <v>967</v>
      </c>
    </row>
    <row r="100" spans="1:4">
      <c r="A100" s="4" t="s">
        <v>968</v>
      </c>
      <c r="D100" s="5" t="n">
        <v>0</v>
      </c>
    </row>
    <row r="101" spans="1:4">
      <c r="A101" s="4" t="s">
        <v>969</v>
      </c>
      <c r="D101" s="5" t="n">
        <v>0</v>
      </c>
    </row>
    <row r="102" spans="1:4">
      <c r="A102" s="4" t="s">
        <v>1015</v>
      </c>
      <c r="C102" s="4" t="s">
        <v>625</v>
      </c>
    </row>
    <row r="103" spans="1:4">
      <c r="A103" s="4" t="s">
        <v>1021</v>
      </c>
    </row>
    <row r="104" spans="1:4">
      <c r="A104" s="3" t="s">
        <v>967</v>
      </c>
    </row>
    <row r="105" spans="1:4">
      <c r="A105" s="4" t="s">
        <v>52</v>
      </c>
      <c r="B105" s="4" t="s">
        <v>1022</v>
      </c>
      <c r="C105" s="6" t="n">
        <v>100908174</v>
      </c>
      <c r="D105" s="6" t="n">
        <v>0</v>
      </c>
    </row>
    <row r="106" spans="1:4">
      <c r="A106" s="4" t="s">
        <v>797</v>
      </c>
      <c r="C106" s="4" t="s">
        <v>1023</v>
      </c>
    </row>
    <row r="107" spans="1:4">
      <c r="A107" s="4" t="s">
        <v>710</v>
      </c>
      <c r="C107" s="4" t="s">
        <v>1024</v>
      </c>
    </row>
    <row r="108" spans="1:4"/>
    <row r="109" spans="1:4">
      <c r="A109" s="4" t="s">
        <v>131</v>
      </c>
      <c r="B109" s="4" t="s">
        <v>1025</v>
      </c>
    </row>
    <row r="110" spans="1:4">
      <c r="A110" s="4" t="s">
        <v>648</v>
      </c>
      <c r="B110" s="4" t="s">
        <v>1026</v>
      </c>
    </row>
    <row r="111" spans="1:4">
      <c r="A111" s="4" t="s">
        <v>992</v>
      </c>
      <c r="B111" s="4" t="s">
        <v>1027</v>
      </c>
    </row>
    <row r="112" spans="1:4">
      <c r="A112" s="4" t="s">
        <v>1017</v>
      </c>
      <c r="B112" s="4" t="s">
        <v>1028</v>
      </c>
    </row>
    <row r="113" spans="1:4">
      <c r="A113" s="4" t="s">
        <v>1022</v>
      </c>
      <c r="B113" s="4" t="s">
        <v>1029</v>
      </c>
    </row>
  </sheetData>
  <mergeCells count="7">
    <mergeCell ref="A1:B2"/>
    <mergeCell ref="A108:C108"/>
    <mergeCell ref="B109:C109"/>
    <mergeCell ref="B110:C110"/>
    <mergeCell ref="B111:C111"/>
    <mergeCell ref="B112:C112"/>
    <mergeCell ref="B113:C1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0</v>
      </c>
      <c r="C1" s="2" t="s">
        <v>1</v>
      </c>
    </row>
    <row r="2" spans="1:4">
      <c r="C2" s="2" t="s">
        <v>26</v>
      </c>
      <c r="D2" s="2" t="s">
        <v>27</v>
      </c>
    </row>
    <row r="3" spans="1:4">
      <c r="A3" s="3" t="s">
        <v>395</v>
      </c>
    </row>
    <row r="4" spans="1:4">
      <c r="A4" s="4" t="s">
        <v>63</v>
      </c>
      <c r="C4" s="6" t="n">
        <v>318125170</v>
      </c>
      <c r="D4" s="6" t="n">
        <v>260099174</v>
      </c>
    </row>
    <row r="5" spans="1:4">
      <c r="A5" s="4" t="s">
        <v>1031</v>
      </c>
      <c r="C5" s="5" t="n">
        <v>82240161</v>
      </c>
      <c r="D5" s="5" t="n">
        <v>246239374</v>
      </c>
    </row>
    <row r="6" spans="1:4">
      <c r="A6" s="4" t="s">
        <v>1032</v>
      </c>
      <c r="C6" s="5" t="n">
        <v>235885009</v>
      </c>
      <c r="D6" s="5" t="n">
        <v>13859800</v>
      </c>
    </row>
    <row r="7" spans="1:4">
      <c r="A7" s="4" t="s">
        <v>30</v>
      </c>
      <c r="C7" s="5" t="n">
        <v>328499059</v>
      </c>
      <c r="D7" s="5" t="n">
        <v>363137210</v>
      </c>
    </row>
    <row r="8" spans="1:4">
      <c r="A8" s="4" t="s">
        <v>1033</v>
      </c>
    </row>
    <row r="9" spans="1:4">
      <c r="A9" s="3" t="s">
        <v>395</v>
      </c>
    </row>
    <row r="10" spans="1:4">
      <c r="A10" s="4" t="s">
        <v>30</v>
      </c>
      <c r="C10" s="5" t="n">
        <v>20498775</v>
      </c>
    </row>
    <row r="11" spans="1:4">
      <c r="A11" s="4" t="s">
        <v>1034</v>
      </c>
    </row>
    <row r="12" spans="1:4">
      <c r="A12" s="3" t="s">
        <v>395</v>
      </c>
    </row>
    <row r="13" spans="1:4">
      <c r="A13" s="4" t="s">
        <v>30</v>
      </c>
      <c r="C13" s="5" t="n">
        <v>2277642</v>
      </c>
    </row>
    <row r="14" spans="1:4">
      <c r="A14" s="4" t="s">
        <v>1035</v>
      </c>
    </row>
    <row r="15" spans="1:4">
      <c r="A15" s="3" t="s">
        <v>395</v>
      </c>
    </row>
    <row r="16" spans="1:4">
      <c r="A16" s="4" t="s">
        <v>1036</v>
      </c>
      <c r="C16" s="5" t="n">
        <v>0</v>
      </c>
      <c r="D16" s="5" t="n">
        <v>93755346</v>
      </c>
    </row>
    <row r="17" spans="1:4">
      <c r="A17" s="4" t="s">
        <v>1037</v>
      </c>
      <c r="C17" s="5" t="n">
        <v>103643167</v>
      </c>
      <c r="D17" s="5" t="n">
        <v>424058251</v>
      </c>
    </row>
    <row r="18" spans="1:4">
      <c r="A18" s="4" t="s">
        <v>30</v>
      </c>
      <c r="C18" s="6" t="n">
        <v>65787805</v>
      </c>
      <c r="D18" s="6" t="n">
        <v>0</v>
      </c>
    </row>
    <row r="19" spans="1:4">
      <c r="A19" s="4" t="s">
        <v>1038</v>
      </c>
      <c r="C19" s="4" t="s">
        <v>1039</v>
      </c>
      <c r="D19" s="4" t="s">
        <v>1040</v>
      </c>
    </row>
    <row r="20" spans="1:4">
      <c r="A20" s="4" t="s">
        <v>786</v>
      </c>
    </row>
    <row r="21" spans="1:4">
      <c r="A21" s="3" t="s">
        <v>395</v>
      </c>
    </row>
    <row r="22" spans="1:4">
      <c r="A22" s="4" t="s">
        <v>1041</v>
      </c>
      <c r="C22" s="4" t="s">
        <v>476</v>
      </c>
    </row>
    <row r="23" spans="1:4">
      <c r="A23" s="4" t="s">
        <v>790</v>
      </c>
    </row>
    <row r="24" spans="1:4">
      <c r="A24" s="3" t="s">
        <v>395</v>
      </c>
    </row>
    <row r="25" spans="1:4">
      <c r="A25" s="4" t="s">
        <v>1041</v>
      </c>
      <c r="C25" s="4" t="s">
        <v>1042</v>
      </c>
    </row>
    <row r="26" spans="1:4">
      <c r="A26" s="4" t="s">
        <v>1043</v>
      </c>
    </row>
    <row r="27" spans="1:4">
      <c r="A27" s="3" t="s">
        <v>395</v>
      </c>
    </row>
    <row r="28" spans="1:4">
      <c r="A28" s="4" t="s">
        <v>63</v>
      </c>
      <c r="C28" s="6" t="n">
        <v>144154534</v>
      </c>
      <c r="D28" s="6" t="n">
        <v>10779845</v>
      </c>
    </row>
    <row r="29" spans="1:4">
      <c r="A29" s="4" t="s">
        <v>1044</v>
      </c>
    </row>
    <row r="30" spans="1:4">
      <c r="A30" s="3" t="s">
        <v>395</v>
      </c>
    </row>
    <row r="31" spans="1:4">
      <c r="A31" s="4" t="s">
        <v>63</v>
      </c>
      <c r="B31" s="4" t="s">
        <v>131</v>
      </c>
      <c r="C31" s="6" t="n">
        <v>0</v>
      </c>
      <c r="D31" s="5" t="n">
        <v>10779845</v>
      </c>
    </row>
    <row r="32" spans="1:4">
      <c r="A32" s="4" t="s">
        <v>797</v>
      </c>
      <c r="C32" s="4" t="s">
        <v>1045</v>
      </c>
    </row>
    <row r="33" spans="1:4">
      <c r="A33" s="4" t="s">
        <v>710</v>
      </c>
      <c r="C33" s="4" t="s">
        <v>1046</v>
      </c>
    </row>
    <row r="34" spans="1:4">
      <c r="A34" s="4" t="s">
        <v>1047</v>
      </c>
    </row>
    <row r="35" spans="1:4">
      <c r="A35" s="3" t="s">
        <v>395</v>
      </c>
    </row>
    <row r="36" spans="1:4">
      <c r="A36" s="4" t="s">
        <v>63</v>
      </c>
      <c r="C36" s="6" t="n">
        <v>144154534</v>
      </c>
      <c r="D36" s="5" t="n">
        <v>0</v>
      </c>
    </row>
    <row r="37" spans="1:4">
      <c r="A37" s="4" t="s">
        <v>797</v>
      </c>
      <c r="C37" s="4" t="s">
        <v>1048</v>
      </c>
    </row>
    <row r="38" spans="1:4">
      <c r="A38" s="4" t="s">
        <v>710</v>
      </c>
      <c r="C38" s="4" t="s">
        <v>1049</v>
      </c>
    </row>
    <row r="39" spans="1:4">
      <c r="A39" s="4" t="s">
        <v>1050</v>
      </c>
    </row>
    <row r="40" spans="1:4">
      <c r="A40" s="3" t="s">
        <v>395</v>
      </c>
    </row>
    <row r="41" spans="1:4">
      <c r="A41" s="4" t="s">
        <v>63</v>
      </c>
      <c r="B41" s="4" t="s">
        <v>131</v>
      </c>
      <c r="C41" s="6" t="n">
        <v>0</v>
      </c>
      <c r="D41" s="5" t="n">
        <v>6159911</v>
      </c>
    </row>
    <row r="42" spans="1:4">
      <c r="A42" s="4" t="s">
        <v>797</v>
      </c>
      <c r="C42" s="4" t="s">
        <v>1007</v>
      </c>
    </row>
    <row r="43" spans="1:4">
      <c r="A43" s="4" t="s">
        <v>710</v>
      </c>
      <c r="C43" s="4" t="s">
        <v>1051</v>
      </c>
    </row>
    <row r="44" spans="1:4">
      <c r="A44" s="4" t="s">
        <v>1052</v>
      </c>
    </row>
    <row r="45" spans="1:4">
      <c r="A45" s="3" t="s">
        <v>395</v>
      </c>
    </row>
    <row r="46" spans="1:4">
      <c r="A46" s="4" t="s">
        <v>63</v>
      </c>
      <c r="C46" s="6" t="n">
        <v>4612945</v>
      </c>
      <c r="D46" s="5" t="n">
        <v>40193420</v>
      </c>
    </row>
    <row r="47" spans="1:4">
      <c r="A47" s="4" t="s">
        <v>1053</v>
      </c>
    </row>
    <row r="48" spans="1:4">
      <c r="A48" s="3" t="s">
        <v>395</v>
      </c>
    </row>
    <row r="49" spans="1:4">
      <c r="A49" s="4" t="s">
        <v>63</v>
      </c>
      <c r="B49" s="4" t="s">
        <v>131</v>
      </c>
      <c r="C49" s="6" t="n">
        <v>0</v>
      </c>
      <c r="D49" s="5" t="n">
        <v>3233953</v>
      </c>
    </row>
    <row r="50" spans="1:4">
      <c r="A50" s="4" t="s">
        <v>797</v>
      </c>
      <c r="C50" s="4" t="s">
        <v>1054</v>
      </c>
    </row>
    <row r="51" spans="1:4">
      <c r="A51" s="4" t="s">
        <v>710</v>
      </c>
      <c r="C51" s="4" t="s">
        <v>1055</v>
      </c>
    </row>
    <row r="52" spans="1:4">
      <c r="A52" s="4" t="s">
        <v>1056</v>
      </c>
    </row>
    <row r="53" spans="1:4">
      <c r="A53" s="3" t="s">
        <v>395</v>
      </c>
    </row>
    <row r="54" spans="1:4">
      <c r="A54" s="4" t="s">
        <v>63</v>
      </c>
      <c r="B54" s="4" t="s">
        <v>131</v>
      </c>
      <c r="C54" s="6" t="n">
        <v>0</v>
      </c>
      <c r="D54" s="5" t="n">
        <v>6159911</v>
      </c>
    </row>
    <row r="55" spans="1:4">
      <c r="A55" s="4" t="s">
        <v>797</v>
      </c>
      <c r="C55" s="4" t="s">
        <v>1057</v>
      </c>
    </row>
    <row r="56" spans="1:4">
      <c r="A56" s="4" t="s">
        <v>710</v>
      </c>
      <c r="C56" s="4" t="s">
        <v>1058</v>
      </c>
    </row>
    <row r="57" spans="1:4">
      <c r="A57" s="4" t="s">
        <v>1059</v>
      </c>
    </row>
    <row r="58" spans="1:4">
      <c r="A58" s="3" t="s">
        <v>395</v>
      </c>
    </row>
    <row r="59" spans="1:4">
      <c r="A59" s="4" t="s">
        <v>63</v>
      </c>
      <c r="B59" s="4" t="s">
        <v>131</v>
      </c>
      <c r="C59" s="6" t="n">
        <v>0</v>
      </c>
      <c r="D59" s="5" t="n">
        <v>30799556</v>
      </c>
    </row>
    <row r="60" spans="1:4">
      <c r="A60" s="4" t="s">
        <v>797</v>
      </c>
      <c r="C60" s="4" t="s">
        <v>1060</v>
      </c>
    </row>
    <row r="61" spans="1:4">
      <c r="A61" s="4" t="s">
        <v>710</v>
      </c>
      <c r="C61" s="4" t="s">
        <v>1058</v>
      </c>
    </row>
    <row r="62" spans="1:4">
      <c r="A62" s="4" t="s">
        <v>1061</v>
      </c>
    </row>
    <row r="63" spans="1:4">
      <c r="A63" s="3" t="s">
        <v>395</v>
      </c>
    </row>
    <row r="64" spans="1:4">
      <c r="A64" s="4" t="s">
        <v>63</v>
      </c>
      <c r="B64" s="4" t="s">
        <v>648</v>
      </c>
      <c r="C64" s="6" t="n">
        <v>4612945</v>
      </c>
      <c r="D64" s="5" t="n">
        <v>0</v>
      </c>
    </row>
    <row r="65" spans="1:4">
      <c r="A65" s="4" t="s">
        <v>797</v>
      </c>
      <c r="C65" s="4" t="s">
        <v>1062</v>
      </c>
    </row>
    <row r="66" spans="1:4">
      <c r="A66" s="4" t="s">
        <v>710</v>
      </c>
      <c r="C66" s="4" t="s">
        <v>1063</v>
      </c>
    </row>
    <row r="67" spans="1:4">
      <c r="A67" s="4" t="s">
        <v>1064</v>
      </c>
    </row>
    <row r="68" spans="1:4">
      <c r="A68" s="3" t="s">
        <v>395</v>
      </c>
    </row>
    <row r="69" spans="1:4">
      <c r="A69" s="4" t="s">
        <v>63</v>
      </c>
      <c r="B69" s="4" t="s">
        <v>648</v>
      </c>
      <c r="C69" s="6" t="n">
        <v>43246360</v>
      </c>
      <c r="D69" s="5" t="n">
        <v>0</v>
      </c>
    </row>
    <row r="70" spans="1:4">
      <c r="A70" s="4" t="s">
        <v>797</v>
      </c>
      <c r="C70" s="4" t="s">
        <v>1065</v>
      </c>
    </row>
    <row r="71" spans="1:4">
      <c r="A71" s="4" t="s">
        <v>710</v>
      </c>
      <c r="C71" s="4" t="s">
        <v>1066</v>
      </c>
    </row>
    <row r="72" spans="1:4">
      <c r="A72" s="4" t="s">
        <v>1067</v>
      </c>
    </row>
    <row r="73" spans="1:4">
      <c r="A73" s="3" t="s">
        <v>395</v>
      </c>
    </row>
    <row r="74" spans="1:4">
      <c r="A74" s="4" t="s">
        <v>63</v>
      </c>
      <c r="B74" s="4" t="s">
        <v>131</v>
      </c>
      <c r="C74" s="6" t="n">
        <v>0</v>
      </c>
      <c r="D74" s="5" t="n">
        <v>76998891</v>
      </c>
    </row>
    <row r="75" spans="1:4">
      <c r="A75" s="4" t="s">
        <v>797</v>
      </c>
      <c r="C75" s="4" t="s">
        <v>1068</v>
      </c>
    </row>
    <row r="76" spans="1:4">
      <c r="A76" s="4" t="s">
        <v>710</v>
      </c>
      <c r="C76" s="4" t="s">
        <v>1069</v>
      </c>
    </row>
    <row r="77" spans="1:4">
      <c r="A77" s="4" t="s">
        <v>1070</v>
      </c>
    </row>
    <row r="78" spans="1:4">
      <c r="A78" s="3" t="s">
        <v>395</v>
      </c>
    </row>
    <row r="79" spans="1:4">
      <c r="A79" s="4" t="s">
        <v>63</v>
      </c>
      <c r="B79" s="4" t="s">
        <v>131</v>
      </c>
      <c r="C79" s="6" t="n">
        <v>0</v>
      </c>
      <c r="D79" s="5" t="n">
        <v>35419490</v>
      </c>
    </row>
    <row r="80" spans="1:4">
      <c r="A80" s="4" t="s">
        <v>797</v>
      </c>
      <c r="C80" s="4" t="s">
        <v>1071</v>
      </c>
    </row>
    <row r="81" spans="1:4">
      <c r="A81" s="4" t="s">
        <v>710</v>
      </c>
      <c r="C81" s="4" t="s">
        <v>1072</v>
      </c>
    </row>
    <row r="82" spans="1:4">
      <c r="A82" s="4" t="s">
        <v>1073</v>
      </c>
    </row>
    <row r="83" spans="1:4">
      <c r="A83" s="3" t="s">
        <v>395</v>
      </c>
    </row>
    <row r="84" spans="1:4">
      <c r="A84" s="4" t="s">
        <v>63</v>
      </c>
      <c r="B84" s="4" t="s">
        <v>131</v>
      </c>
      <c r="C84" s="6" t="n">
        <v>0</v>
      </c>
      <c r="D84" s="5" t="n">
        <v>43119380</v>
      </c>
    </row>
    <row r="85" spans="1:4">
      <c r="A85" s="4" t="s">
        <v>797</v>
      </c>
      <c r="C85" s="4" t="s">
        <v>1074</v>
      </c>
    </row>
    <row r="86" spans="1:4">
      <c r="A86" s="4" t="s">
        <v>710</v>
      </c>
      <c r="C86" s="4" t="s">
        <v>1075</v>
      </c>
    </row>
    <row r="87" spans="1:4">
      <c r="A87" s="4" t="s">
        <v>1076</v>
      </c>
    </row>
    <row r="88" spans="1:4">
      <c r="A88" s="3" t="s">
        <v>395</v>
      </c>
    </row>
    <row r="89" spans="1:4">
      <c r="A89" s="4" t="s">
        <v>63</v>
      </c>
      <c r="B89" s="4" t="s">
        <v>648</v>
      </c>
      <c r="C89" s="6" t="n">
        <v>42525587</v>
      </c>
      <c r="D89" s="5" t="n">
        <v>0</v>
      </c>
    </row>
    <row r="90" spans="1:4">
      <c r="A90" s="4" t="s">
        <v>797</v>
      </c>
      <c r="C90" s="4" t="s">
        <v>1077</v>
      </c>
    </row>
    <row r="91" spans="1:4">
      <c r="A91" s="4" t="s">
        <v>710</v>
      </c>
      <c r="C91" s="4" t="s">
        <v>1078</v>
      </c>
    </row>
    <row r="92" spans="1:4">
      <c r="A92" s="4" t="s">
        <v>1079</v>
      </c>
    </row>
    <row r="93" spans="1:4">
      <c r="A93" s="3" t="s">
        <v>395</v>
      </c>
    </row>
    <row r="94" spans="1:4">
      <c r="A94" s="4" t="s">
        <v>63</v>
      </c>
      <c r="B94" s="4" t="s">
        <v>648</v>
      </c>
      <c r="C94" s="6" t="n">
        <v>18740089</v>
      </c>
      <c r="D94" s="5" t="n">
        <v>0</v>
      </c>
    </row>
    <row r="95" spans="1:4">
      <c r="A95" s="4" t="s">
        <v>797</v>
      </c>
      <c r="C95" s="4" t="s">
        <v>1080</v>
      </c>
    </row>
    <row r="96" spans="1:4">
      <c r="A96" s="4" t="s">
        <v>710</v>
      </c>
      <c r="C96" s="4" t="s">
        <v>1049</v>
      </c>
    </row>
    <row r="97" spans="1:4">
      <c r="A97" s="4" t="s">
        <v>975</v>
      </c>
    </row>
    <row r="98" spans="1:4">
      <c r="A98" s="3" t="s">
        <v>395</v>
      </c>
    </row>
    <row r="99" spans="1:4">
      <c r="A99" s="4" t="s">
        <v>63</v>
      </c>
      <c r="C99" s="6" t="n">
        <v>64845655</v>
      </c>
      <c r="D99" s="5" t="n">
        <v>0</v>
      </c>
    </row>
    <row r="100" spans="1:4">
      <c r="A100" s="4" t="s">
        <v>30</v>
      </c>
      <c r="C100" s="5" t="n">
        <v>36471097</v>
      </c>
      <c r="D100" s="5" t="n">
        <v>35878403</v>
      </c>
    </row>
    <row r="101" spans="1:4">
      <c r="A101" s="4" t="s">
        <v>1081</v>
      </c>
    </row>
    <row r="102" spans="1:4">
      <c r="A102" s="3" t="s">
        <v>395</v>
      </c>
    </row>
    <row r="103" spans="1:4">
      <c r="A103" s="4" t="s">
        <v>63</v>
      </c>
      <c r="B103" s="4" t="s">
        <v>131</v>
      </c>
      <c r="C103" s="6" t="n">
        <v>0</v>
      </c>
      <c r="D103" s="5" t="n">
        <v>47428237</v>
      </c>
    </row>
    <row r="104" spans="1:4">
      <c r="A104" s="4" t="s">
        <v>797</v>
      </c>
      <c r="C104" s="4" t="s">
        <v>1082</v>
      </c>
    </row>
    <row r="105" spans="1:4">
      <c r="A105" s="4" t="s">
        <v>710</v>
      </c>
      <c r="C105" s="4" t="s">
        <v>1083</v>
      </c>
    </row>
    <row r="106" spans="1:4">
      <c r="A106" s="4" t="s">
        <v>1084</v>
      </c>
    </row>
    <row r="107" spans="1:4">
      <c r="A107" s="3" t="s">
        <v>395</v>
      </c>
    </row>
    <row r="108" spans="1:4">
      <c r="A108" s="4" t="s">
        <v>63</v>
      </c>
      <c r="B108" s="4" t="s">
        <v>1085</v>
      </c>
      <c r="C108" s="6" t="n">
        <v>13250000</v>
      </c>
      <c r="D108" s="5" t="n">
        <v>0</v>
      </c>
    </row>
    <row r="109" spans="1:4">
      <c r="A109" s="4" t="s">
        <v>797</v>
      </c>
      <c r="C109" s="4" t="s">
        <v>1086</v>
      </c>
    </row>
    <row r="110" spans="1:4">
      <c r="A110" s="4" t="s">
        <v>710</v>
      </c>
      <c r="C110" s="4" t="s">
        <v>990</v>
      </c>
    </row>
    <row r="111" spans="1:4">
      <c r="A111" s="4" t="s">
        <v>30</v>
      </c>
      <c r="C111" s="6" t="n">
        <v>13168517</v>
      </c>
      <c r="D111" s="5" t="n">
        <v>0</v>
      </c>
    </row>
    <row r="112" spans="1:4">
      <c r="A112" s="4" t="s">
        <v>1087</v>
      </c>
    </row>
    <row r="113" spans="1:4">
      <c r="A113" s="3" t="s">
        <v>395</v>
      </c>
    </row>
    <row r="114" spans="1:4">
      <c r="A114" s="4" t="s">
        <v>63</v>
      </c>
      <c r="B114" s="4" t="s">
        <v>992</v>
      </c>
      <c r="C114" s="6" t="n">
        <v>9675655</v>
      </c>
      <c r="D114" s="5" t="n">
        <v>0</v>
      </c>
    </row>
    <row r="115" spans="1:4">
      <c r="A115" s="4" t="s">
        <v>797</v>
      </c>
      <c r="C115" s="4" t="s">
        <v>1088</v>
      </c>
    </row>
    <row r="116" spans="1:4">
      <c r="A116" s="4" t="s">
        <v>710</v>
      </c>
      <c r="C116" s="4" t="s">
        <v>990</v>
      </c>
    </row>
    <row r="117" spans="1:4">
      <c r="A117" s="4" t="s">
        <v>30</v>
      </c>
      <c r="C117" s="6" t="n">
        <v>9802508</v>
      </c>
      <c r="D117" s="5" t="n">
        <v>0</v>
      </c>
    </row>
    <row r="118" spans="1:4">
      <c r="A118" s="4" t="s">
        <v>1089</v>
      </c>
    </row>
    <row r="119" spans="1:4">
      <c r="A119" s="3" t="s">
        <v>395</v>
      </c>
    </row>
    <row r="120" spans="1:4">
      <c r="A120" s="4" t="s">
        <v>63</v>
      </c>
      <c r="B120" s="4" t="s">
        <v>992</v>
      </c>
      <c r="C120" s="6" t="n">
        <v>10000000</v>
      </c>
      <c r="D120" s="5" t="n">
        <v>0</v>
      </c>
    </row>
    <row r="121" spans="1:4">
      <c r="A121" s="4" t="s">
        <v>797</v>
      </c>
      <c r="C121" s="4" t="s">
        <v>1090</v>
      </c>
    </row>
    <row r="122" spans="1:4">
      <c r="A122" s="4" t="s">
        <v>710</v>
      </c>
      <c r="C122" s="4" t="s">
        <v>990</v>
      </c>
    </row>
    <row r="123" spans="1:4">
      <c r="A123" s="4" t="s">
        <v>30</v>
      </c>
      <c r="C123" s="6" t="n">
        <v>10090817</v>
      </c>
      <c r="D123" s="5" t="n">
        <v>0</v>
      </c>
    </row>
    <row r="124" spans="1:4">
      <c r="A124" s="4" t="s">
        <v>1091</v>
      </c>
    </row>
    <row r="125" spans="1:4">
      <c r="A125" s="3" t="s">
        <v>395</v>
      </c>
    </row>
    <row r="126" spans="1:4">
      <c r="A126" s="4" t="s">
        <v>63</v>
      </c>
      <c r="B126" s="4" t="s">
        <v>992</v>
      </c>
      <c r="C126" s="6" t="n">
        <v>20000000</v>
      </c>
      <c r="D126" s="5" t="n">
        <v>0</v>
      </c>
    </row>
    <row r="127" spans="1:4">
      <c r="A127" s="4" t="s">
        <v>797</v>
      </c>
      <c r="C127" s="4" t="s">
        <v>1092</v>
      </c>
    </row>
    <row r="128" spans="1:4">
      <c r="A128" s="4" t="s">
        <v>710</v>
      </c>
      <c r="C128" s="4" t="s">
        <v>990</v>
      </c>
    </row>
    <row r="129" spans="1:4">
      <c r="A129" s="4" t="s">
        <v>30</v>
      </c>
      <c r="D129" s="5" t="n">
        <v>0</v>
      </c>
    </row>
    <row r="130" spans="1:4">
      <c r="A130" s="4" t="s">
        <v>1093</v>
      </c>
    </row>
    <row r="131" spans="1:4">
      <c r="A131" s="3" t="s">
        <v>395</v>
      </c>
    </row>
    <row r="132" spans="1:4">
      <c r="A132" s="4" t="s">
        <v>63</v>
      </c>
      <c r="B132" s="4" t="s">
        <v>992</v>
      </c>
      <c r="C132" s="6" t="n">
        <v>9700000</v>
      </c>
      <c r="D132" s="5" t="n">
        <v>0</v>
      </c>
    </row>
    <row r="133" spans="1:4">
      <c r="A133" s="4" t="s">
        <v>797</v>
      </c>
      <c r="C133" s="4" t="s">
        <v>1094</v>
      </c>
    </row>
    <row r="134" spans="1:4">
      <c r="A134" s="4" t="s">
        <v>710</v>
      </c>
      <c r="C134" s="4" t="s">
        <v>996</v>
      </c>
    </row>
    <row r="135" spans="1:4">
      <c r="A135" s="4" t="s">
        <v>30</v>
      </c>
      <c r="C135" s="6" t="n">
        <v>9949546</v>
      </c>
      <c r="D135" s="5" t="n">
        <v>0</v>
      </c>
    </row>
    <row r="136" spans="1:4">
      <c r="A136" s="4" t="s">
        <v>1095</v>
      </c>
    </row>
    <row r="137" spans="1:4">
      <c r="A137" s="3" t="s">
        <v>395</v>
      </c>
    </row>
    <row r="138" spans="1:4">
      <c r="A138" s="4" t="s">
        <v>63</v>
      </c>
      <c r="B138" s="4" t="s">
        <v>992</v>
      </c>
      <c r="C138" s="6" t="n">
        <v>2220000</v>
      </c>
      <c r="D138" s="5" t="n">
        <v>0</v>
      </c>
    </row>
    <row r="139" spans="1:4">
      <c r="A139" s="4" t="s">
        <v>797</v>
      </c>
      <c r="C139" s="4" t="s">
        <v>1096</v>
      </c>
    </row>
    <row r="140" spans="1:4">
      <c r="A140" s="4" t="s">
        <v>710</v>
      </c>
      <c r="C140" s="4" t="s">
        <v>996</v>
      </c>
    </row>
    <row r="141" spans="1:4">
      <c r="A141" s="4" t="s">
        <v>30</v>
      </c>
      <c r="D141" s="6" t="n">
        <v>0</v>
      </c>
    </row>
    <row r="142" spans="1:4"/>
    <row r="143" spans="1:4">
      <c r="A143" s="4" t="s">
        <v>131</v>
      </c>
      <c r="B143" s="4" t="s">
        <v>1026</v>
      </c>
    </row>
    <row r="144" spans="1:4">
      <c r="A144" s="4" t="s">
        <v>648</v>
      </c>
      <c r="B144" s="4" t="s">
        <v>1097</v>
      </c>
    </row>
    <row r="145" spans="1:4">
      <c r="A145" s="4" t="s">
        <v>992</v>
      </c>
      <c r="B145" s="4" t="s">
        <v>1098</v>
      </c>
    </row>
    <row r="146" spans="1:4">
      <c r="A146" s="4" t="s">
        <v>1017</v>
      </c>
      <c r="B146" s="4" t="s">
        <v>1099</v>
      </c>
    </row>
  </sheetData>
  <mergeCells count="6">
    <mergeCell ref="A1:B2"/>
    <mergeCell ref="A142:C142"/>
    <mergeCell ref="B143:C143"/>
    <mergeCell ref="B144:C144"/>
    <mergeCell ref="B145:C145"/>
    <mergeCell ref="B146:C14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00</v>
      </c>
      <c r="B1" s="2" t="s">
        <v>26</v>
      </c>
      <c r="C1" s="2" t="s">
        <v>27</v>
      </c>
    </row>
    <row r="2" spans="1:3">
      <c r="A2" s="3" t="s">
        <v>395</v>
      </c>
    </row>
    <row r="3" spans="1:3">
      <c r="A3" s="4" t="s">
        <v>1031</v>
      </c>
      <c r="B3" s="6" t="n">
        <v>82240161</v>
      </c>
      <c r="C3" s="6" t="n">
        <v>246239374</v>
      </c>
    </row>
    <row r="4" spans="1:3">
      <c r="A4" s="4" t="s">
        <v>1032</v>
      </c>
      <c r="B4" s="5" t="n">
        <v>235885009</v>
      </c>
      <c r="C4" s="6" t="n">
        <v>13859800</v>
      </c>
    </row>
    <row r="5" spans="1:3">
      <c r="A5" s="4" t="s">
        <v>1035</v>
      </c>
    </row>
    <row r="6" spans="1:3">
      <c r="A6" s="3" t="s">
        <v>395</v>
      </c>
    </row>
    <row r="7" spans="1:3">
      <c r="A7" s="5" t="n">
        <v>2017</v>
      </c>
      <c r="B7" s="5" t="n">
        <v>0</v>
      </c>
    </row>
    <row r="8" spans="1:3">
      <c r="A8" s="5" t="n">
        <v>2018</v>
      </c>
      <c r="B8" s="5" t="n">
        <v>112704960</v>
      </c>
    </row>
    <row r="9" spans="1:3">
      <c r="A9" s="5" t="n">
        <v>2019</v>
      </c>
      <c r="B9" s="5" t="n">
        <v>61265676</v>
      </c>
    </row>
    <row r="10" spans="1:3">
      <c r="A10" s="5" t="n">
        <v>2020</v>
      </c>
      <c r="B10" s="5" t="n">
        <v>0</v>
      </c>
    </row>
    <row r="11" spans="1:3">
      <c r="A11" s="4" t="s">
        <v>911</v>
      </c>
      <c r="B11" s="6" t="n">
        <v>1441545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3"/>
    <col customWidth="1" max="8" min="8" width="14"/>
  </cols>
  <sheetData>
    <row r="1" spans="1:8">
      <c r="A1" s="1" t="s">
        <v>1101</v>
      </c>
      <c r="C1" s="2" t="s">
        <v>1102</v>
      </c>
      <c r="D1" s="2" t="s">
        <v>1103</v>
      </c>
      <c r="E1" s="2" t="s">
        <v>26</v>
      </c>
      <c r="F1" s="2" t="s">
        <v>27</v>
      </c>
      <c r="G1" s="2" t="s">
        <v>1104</v>
      </c>
      <c r="H1" s="2" t="s">
        <v>97</v>
      </c>
    </row>
    <row r="2" spans="1:8">
      <c r="A2" s="3" t="s">
        <v>395</v>
      </c>
    </row>
    <row r="3" spans="1:8">
      <c r="A3" s="4" t="s">
        <v>90</v>
      </c>
      <c r="E3" s="6" t="n">
        <v>974791324</v>
      </c>
      <c r="F3" s="6" t="n">
        <v>897503703</v>
      </c>
    </row>
    <row r="4" spans="1:8">
      <c r="A4" s="4" t="s">
        <v>1105</v>
      </c>
      <c r="F4" s="5" t="n">
        <v>43276457</v>
      </c>
    </row>
    <row r="5" spans="1:8">
      <c r="A5" s="4" t="s">
        <v>30</v>
      </c>
      <c r="E5" s="5" t="n">
        <v>328499059</v>
      </c>
      <c r="F5" s="5" t="n">
        <v>363137210</v>
      </c>
    </row>
    <row r="6" spans="1:8">
      <c r="A6" s="4" t="s">
        <v>1106</v>
      </c>
    </row>
    <row r="7" spans="1:8">
      <c r="A7" s="3" t="s">
        <v>395</v>
      </c>
    </row>
    <row r="8" spans="1:8">
      <c r="A8" s="4" t="s">
        <v>1105</v>
      </c>
      <c r="E8" s="6" t="n">
        <v>76002595</v>
      </c>
      <c r="F8" s="5" t="n">
        <v>0</v>
      </c>
      <c r="H8" s="6" t="n">
        <v>0</v>
      </c>
    </row>
    <row r="9" spans="1:8">
      <c r="A9" s="4" t="s">
        <v>1107</v>
      </c>
      <c r="E9" s="4" t="s">
        <v>677</v>
      </c>
    </row>
    <row r="10" spans="1:8">
      <c r="A10" s="4" t="s">
        <v>577</v>
      </c>
    </row>
    <row r="11" spans="1:8">
      <c r="A11" s="3" t="s">
        <v>395</v>
      </c>
    </row>
    <row r="12" spans="1:8">
      <c r="A12" s="4" t="s">
        <v>1108</v>
      </c>
      <c r="E12" s="4" t="s">
        <v>579</v>
      </c>
    </row>
    <row r="13" spans="1:8">
      <c r="A13" s="4" t="s">
        <v>1109</v>
      </c>
    </row>
    <row r="14" spans="1:8">
      <c r="A14" s="3" t="s">
        <v>395</v>
      </c>
    </row>
    <row r="15" spans="1:8">
      <c r="A15" s="4" t="s">
        <v>1108</v>
      </c>
      <c r="G15" s="4" t="s">
        <v>591</v>
      </c>
    </row>
    <row r="16" spans="1:8">
      <c r="A16" s="4" t="s">
        <v>726</v>
      </c>
    </row>
    <row r="17" spans="1:8">
      <c r="A17" s="3" t="s">
        <v>395</v>
      </c>
    </row>
    <row r="18" spans="1:8">
      <c r="A18" s="4" t="s">
        <v>1108</v>
      </c>
      <c r="E18" s="4" t="s">
        <v>643</v>
      </c>
    </row>
    <row r="19" spans="1:8">
      <c r="A19" s="4" t="s">
        <v>1110</v>
      </c>
    </row>
    <row r="20" spans="1:8">
      <c r="A20" s="3" t="s">
        <v>395</v>
      </c>
    </row>
    <row r="21" spans="1:8">
      <c r="A21" s="4" t="s">
        <v>1111</v>
      </c>
      <c r="E21" s="6" t="n">
        <v>60000000</v>
      </c>
    </row>
    <row r="22" spans="1:8">
      <c r="A22" s="4" t="s">
        <v>1112</v>
      </c>
    </row>
    <row r="23" spans="1:8">
      <c r="A23" s="3" t="s">
        <v>395</v>
      </c>
    </row>
    <row r="24" spans="1:8">
      <c r="A24" s="4" t="s">
        <v>1108</v>
      </c>
      <c r="E24" s="4" t="s">
        <v>476</v>
      </c>
    </row>
    <row r="25" spans="1:8">
      <c r="A25" s="4" t="s">
        <v>936</v>
      </c>
      <c r="E25" s="4" t="s">
        <v>476</v>
      </c>
    </row>
    <row r="26" spans="1:8">
      <c r="A26" s="4" t="s">
        <v>1113</v>
      </c>
    </row>
    <row r="27" spans="1:8">
      <c r="A27" s="3" t="s">
        <v>395</v>
      </c>
    </row>
    <row r="28" spans="1:8">
      <c r="A28" s="4" t="s">
        <v>1108</v>
      </c>
      <c r="E28" s="4" t="s">
        <v>476</v>
      </c>
    </row>
    <row r="29" spans="1:8">
      <c r="A29" s="4" t="s">
        <v>936</v>
      </c>
      <c r="E29" s="4" t="s">
        <v>476</v>
      </c>
    </row>
    <row r="30" spans="1:8">
      <c r="A30" s="4" t="s">
        <v>1114</v>
      </c>
    </row>
    <row r="31" spans="1:8">
      <c r="A31" s="3" t="s">
        <v>395</v>
      </c>
    </row>
    <row r="32" spans="1:8">
      <c r="A32" s="4" t="s">
        <v>1115</v>
      </c>
      <c r="E32" s="6" t="n">
        <v>1597246245</v>
      </c>
      <c r="F32" s="5" t="n">
        <v>1258602780</v>
      </c>
    </row>
    <row r="33" spans="1:8">
      <c r="A33" s="4" t="s">
        <v>201</v>
      </c>
      <c r="E33" s="5" t="n">
        <v>1597246245</v>
      </c>
      <c r="F33" s="5" t="n">
        <v>1258602780</v>
      </c>
    </row>
    <row r="34" spans="1:8">
      <c r="A34" s="4" t="s">
        <v>1116</v>
      </c>
      <c r="E34" s="5" t="n">
        <v>622454921</v>
      </c>
      <c r="F34" s="5" t="n">
        <v>348594822</v>
      </c>
    </row>
    <row r="35" spans="1:8">
      <c r="A35" s="4" t="s">
        <v>90</v>
      </c>
      <c r="E35" s="5" t="n">
        <v>974791324</v>
      </c>
      <c r="F35" s="5" t="n">
        <v>910007958</v>
      </c>
    </row>
    <row r="36" spans="1:8">
      <c r="A36" s="4" t="s">
        <v>1105</v>
      </c>
      <c r="E36" s="5" t="n">
        <v>91648575</v>
      </c>
      <c r="F36" s="5" t="n">
        <v>128389745</v>
      </c>
    </row>
    <row r="37" spans="1:8">
      <c r="A37" s="4" t="s">
        <v>715</v>
      </c>
      <c r="E37" s="5" t="n">
        <v>250459922</v>
      </c>
      <c r="F37" s="5" t="n">
        <v>731783438</v>
      </c>
    </row>
    <row r="38" spans="1:8">
      <c r="A38" s="4" t="s">
        <v>1117</v>
      </c>
      <c r="E38" s="5" t="n">
        <v>23696316</v>
      </c>
      <c r="F38" s="5" t="n">
        <v>36550198</v>
      </c>
    </row>
    <row r="39" spans="1:8">
      <c r="A39" s="4" t="s">
        <v>1118</v>
      </c>
      <c r="E39" s="5" t="n">
        <v>13437413</v>
      </c>
      <c r="F39" s="5" t="n">
        <v>0</v>
      </c>
    </row>
    <row r="40" spans="1:8">
      <c r="A40" s="4" t="s">
        <v>801</v>
      </c>
    </row>
    <row r="41" spans="1:8">
      <c r="A41" s="3" t="s">
        <v>395</v>
      </c>
    </row>
    <row r="42" spans="1:8">
      <c r="A42" s="4" t="s">
        <v>1115</v>
      </c>
      <c r="E42" s="6" t="n">
        <v>0</v>
      </c>
      <c r="F42" s="5" t="n">
        <v>190519754</v>
      </c>
    </row>
    <row r="43" spans="1:8">
      <c r="A43" s="4" t="s">
        <v>797</v>
      </c>
      <c r="E43" s="4" t="s">
        <v>803</v>
      </c>
    </row>
    <row r="44" spans="1:8">
      <c r="A44" s="4" t="s">
        <v>710</v>
      </c>
      <c r="E44" s="4" t="s">
        <v>804</v>
      </c>
    </row>
    <row r="45" spans="1:8">
      <c r="A45" s="4" t="s">
        <v>793</v>
      </c>
    </row>
    <row r="46" spans="1:8">
      <c r="A46" s="3" t="s">
        <v>395</v>
      </c>
    </row>
    <row r="47" spans="1:8">
      <c r="A47" s="4" t="s">
        <v>1115</v>
      </c>
      <c r="E47" s="6" t="n">
        <v>187314242</v>
      </c>
      <c r="F47" s="5" t="n">
        <v>200000000</v>
      </c>
    </row>
    <row r="48" spans="1:8">
      <c r="A48" s="4" t="s">
        <v>797</v>
      </c>
      <c r="E48" s="4" t="s">
        <v>798</v>
      </c>
    </row>
    <row r="49" spans="1:8">
      <c r="A49" s="4" t="s">
        <v>710</v>
      </c>
      <c r="E49" s="4" t="s">
        <v>800</v>
      </c>
    </row>
    <row r="50" spans="1:8">
      <c r="A50" s="4" t="s">
        <v>1119</v>
      </c>
    </row>
    <row r="51" spans="1:8">
      <c r="A51" s="3" t="s">
        <v>395</v>
      </c>
    </row>
    <row r="52" spans="1:8">
      <c r="A52" s="4" t="s">
        <v>1115</v>
      </c>
      <c r="E52" s="6" t="n">
        <v>294819248</v>
      </c>
      <c r="F52" s="5" t="n">
        <v>0</v>
      </c>
    </row>
    <row r="53" spans="1:8">
      <c r="A53" s="4" t="s">
        <v>797</v>
      </c>
      <c r="E53" s="4" t="s">
        <v>1120</v>
      </c>
    </row>
    <row r="54" spans="1:8">
      <c r="A54" s="4" t="s">
        <v>710</v>
      </c>
      <c r="E54" s="4" t="s">
        <v>806</v>
      </c>
    </row>
    <row r="55" spans="1:8">
      <c r="A55" s="4" t="s">
        <v>1121</v>
      </c>
    </row>
    <row r="56" spans="1:8">
      <c r="A56" s="3" t="s">
        <v>395</v>
      </c>
    </row>
    <row r="57" spans="1:8">
      <c r="A57" s="4" t="s">
        <v>1115</v>
      </c>
      <c r="E57" s="6" t="n">
        <v>143484912</v>
      </c>
      <c r="F57" s="6" t="n">
        <v>152962917</v>
      </c>
    </row>
    <row r="58" spans="1:8">
      <c r="A58" s="4" t="s">
        <v>797</v>
      </c>
      <c r="E58" s="4" t="s">
        <v>1122</v>
      </c>
      <c r="F58" s="4" t="s">
        <v>1122</v>
      </c>
    </row>
    <row r="59" spans="1:8">
      <c r="A59" s="4" t="s">
        <v>710</v>
      </c>
      <c r="E59" s="4" t="s">
        <v>1123</v>
      </c>
      <c r="F59" s="4" t="s">
        <v>1123</v>
      </c>
    </row>
    <row r="60" spans="1:8">
      <c r="A60" s="4" t="s">
        <v>1124</v>
      </c>
    </row>
    <row r="61" spans="1:8">
      <c r="A61" s="3" t="s">
        <v>395</v>
      </c>
    </row>
    <row r="62" spans="1:8">
      <c r="A62" s="4" t="s">
        <v>1115</v>
      </c>
      <c r="E62" s="6" t="n">
        <v>100618930</v>
      </c>
      <c r="F62" s="6" t="n">
        <v>0</v>
      </c>
    </row>
    <row r="63" spans="1:8">
      <c r="A63" s="4" t="s">
        <v>797</v>
      </c>
      <c r="D63" s="4" t="s">
        <v>1125</v>
      </c>
      <c r="E63" s="4" t="s">
        <v>1125</v>
      </c>
    </row>
    <row r="64" spans="1:8">
      <c r="A64" s="4" t="s">
        <v>710</v>
      </c>
      <c r="D64" s="4" t="s">
        <v>1126</v>
      </c>
      <c r="E64" s="4" t="s">
        <v>1126</v>
      </c>
    </row>
    <row r="65" spans="1:8">
      <c r="A65" s="4" t="s">
        <v>1127</v>
      </c>
    </row>
    <row r="66" spans="1:8">
      <c r="A66" s="3" t="s">
        <v>395</v>
      </c>
    </row>
    <row r="67" spans="1:8">
      <c r="A67" s="4" t="s">
        <v>1115</v>
      </c>
      <c r="E67" s="6" t="n">
        <v>71860897</v>
      </c>
      <c r="F67" s="5" t="n">
        <v>0</v>
      </c>
    </row>
    <row r="68" spans="1:8">
      <c r="A68" s="4" t="s">
        <v>797</v>
      </c>
      <c r="C68" s="4" t="s">
        <v>1128</v>
      </c>
      <c r="E68" s="4" t="s">
        <v>1128</v>
      </c>
    </row>
    <row r="69" spans="1:8">
      <c r="A69" s="4" t="s">
        <v>710</v>
      </c>
      <c r="C69" s="4" t="s">
        <v>1129</v>
      </c>
      <c r="E69" s="4" t="s">
        <v>1129</v>
      </c>
    </row>
    <row r="70" spans="1:8">
      <c r="A70" s="4" t="s">
        <v>1130</v>
      </c>
    </row>
    <row r="71" spans="1:8">
      <c r="A71" s="3" t="s">
        <v>395</v>
      </c>
    </row>
    <row r="72" spans="1:8">
      <c r="A72" s="4" t="s">
        <v>1115</v>
      </c>
      <c r="E72" s="6" t="n">
        <v>215084667</v>
      </c>
      <c r="F72" s="5" t="n">
        <v>0</v>
      </c>
    </row>
    <row r="73" spans="1:8">
      <c r="A73" s="4" t="s">
        <v>797</v>
      </c>
      <c r="E73" s="4" t="s">
        <v>1131</v>
      </c>
    </row>
    <row r="74" spans="1:8">
      <c r="A74" s="4" t="s">
        <v>710</v>
      </c>
      <c r="E74" s="4" t="s">
        <v>1123</v>
      </c>
    </row>
    <row r="75" spans="1:8">
      <c r="A75" s="4" t="s">
        <v>1132</v>
      </c>
    </row>
    <row r="76" spans="1:8">
      <c r="A76" s="3" t="s">
        <v>395</v>
      </c>
    </row>
    <row r="77" spans="1:8">
      <c r="A77" s="4" t="s">
        <v>1115</v>
      </c>
      <c r="B77" s="4" t="s">
        <v>131</v>
      </c>
      <c r="E77" s="6" t="n">
        <v>0</v>
      </c>
      <c r="F77" s="5" t="n">
        <v>38453246</v>
      </c>
    </row>
    <row r="78" spans="1:8">
      <c r="A78" s="4" t="s">
        <v>797</v>
      </c>
      <c r="E78" s="4" t="s">
        <v>1133</v>
      </c>
    </row>
    <row r="79" spans="1:8">
      <c r="A79" s="4" t="s">
        <v>710</v>
      </c>
      <c r="E79" s="4" t="s">
        <v>733</v>
      </c>
    </row>
    <row r="80" spans="1:8">
      <c r="A80" s="4" t="s">
        <v>1134</v>
      </c>
    </row>
    <row r="81" spans="1:8">
      <c r="A81" s="3" t="s">
        <v>395</v>
      </c>
    </row>
    <row r="82" spans="1:8">
      <c r="A82" s="4" t="s">
        <v>1115</v>
      </c>
      <c r="B82" s="4" t="s">
        <v>131</v>
      </c>
      <c r="E82" s="6" t="n">
        <v>0</v>
      </c>
      <c r="F82" s="5" t="n">
        <v>61221818</v>
      </c>
    </row>
    <row r="83" spans="1:8">
      <c r="A83" s="4" t="s">
        <v>797</v>
      </c>
      <c r="E83" s="4" t="s">
        <v>1057</v>
      </c>
    </row>
    <row r="84" spans="1:8">
      <c r="A84" s="4" t="s">
        <v>710</v>
      </c>
      <c r="E84" s="4" t="s">
        <v>733</v>
      </c>
    </row>
    <row r="85" spans="1:8">
      <c r="A85" s="4" t="s">
        <v>1135</v>
      </c>
    </row>
    <row r="86" spans="1:8">
      <c r="A86" s="3" t="s">
        <v>395</v>
      </c>
    </row>
    <row r="87" spans="1:8">
      <c r="A87" s="4" t="s">
        <v>1115</v>
      </c>
      <c r="B87" s="4" t="s">
        <v>131</v>
      </c>
      <c r="E87" s="6" t="n">
        <v>0</v>
      </c>
      <c r="F87" s="5" t="n">
        <v>54484415</v>
      </c>
    </row>
    <row r="88" spans="1:8">
      <c r="A88" s="4" t="s">
        <v>797</v>
      </c>
      <c r="E88" s="4" t="s">
        <v>1136</v>
      </c>
    </row>
    <row r="89" spans="1:8">
      <c r="A89" s="4" t="s">
        <v>710</v>
      </c>
      <c r="E89" s="4" t="s">
        <v>735</v>
      </c>
    </row>
    <row r="90" spans="1:8">
      <c r="A90" s="4" t="s">
        <v>1137</v>
      </c>
    </row>
    <row r="91" spans="1:8">
      <c r="A91" s="3" t="s">
        <v>395</v>
      </c>
    </row>
    <row r="92" spans="1:8">
      <c r="A92" s="4" t="s">
        <v>1115</v>
      </c>
      <c r="B92" s="4" t="s">
        <v>131</v>
      </c>
      <c r="E92" s="6" t="n">
        <v>0</v>
      </c>
      <c r="F92" s="5" t="n">
        <v>69129605</v>
      </c>
    </row>
    <row r="93" spans="1:8">
      <c r="A93" s="4" t="s">
        <v>797</v>
      </c>
      <c r="E93" s="4" t="s">
        <v>16</v>
      </c>
    </row>
    <row r="94" spans="1:8">
      <c r="A94" s="4" t="s">
        <v>710</v>
      </c>
      <c r="E94" s="4" t="s">
        <v>1138</v>
      </c>
    </row>
    <row r="95" spans="1:8">
      <c r="A95" s="4" t="s">
        <v>1139</v>
      </c>
    </row>
    <row r="96" spans="1:8">
      <c r="A96" s="3" t="s">
        <v>395</v>
      </c>
    </row>
    <row r="97" spans="1:8">
      <c r="A97" s="4" t="s">
        <v>1115</v>
      </c>
      <c r="B97" s="4" t="s">
        <v>131</v>
      </c>
      <c r="E97" s="6" t="n">
        <v>0</v>
      </c>
      <c r="F97" s="5" t="n">
        <v>3079956</v>
      </c>
    </row>
    <row r="98" spans="1:8">
      <c r="A98" s="4" t="s">
        <v>797</v>
      </c>
      <c r="E98" s="4" t="s">
        <v>1140</v>
      </c>
    </row>
    <row r="99" spans="1:8">
      <c r="A99" s="4" t="s">
        <v>710</v>
      </c>
      <c r="E99" s="4" t="s">
        <v>1138</v>
      </c>
    </row>
    <row r="100" spans="1:8">
      <c r="A100" s="4" t="s">
        <v>1141</v>
      </c>
    </row>
    <row r="101" spans="1:8">
      <c r="A101" s="3" t="s">
        <v>395</v>
      </c>
    </row>
    <row r="102" spans="1:8">
      <c r="A102" s="4" t="s">
        <v>1115</v>
      </c>
      <c r="B102" s="4" t="s">
        <v>131</v>
      </c>
      <c r="E102" s="6" t="n">
        <v>0</v>
      </c>
      <c r="F102" s="5" t="n">
        <v>38499446</v>
      </c>
    </row>
    <row r="103" spans="1:8">
      <c r="A103" s="4" t="s">
        <v>797</v>
      </c>
      <c r="E103" s="4" t="s">
        <v>1142</v>
      </c>
    </row>
    <row r="104" spans="1:8">
      <c r="A104" s="4" t="s">
        <v>710</v>
      </c>
      <c r="E104" s="4" t="s">
        <v>733</v>
      </c>
    </row>
    <row r="105" spans="1:8">
      <c r="A105" s="4" t="s">
        <v>1143</v>
      </c>
    </row>
    <row r="106" spans="1:8">
      <c r="A106" s="3" t="s">
        <v>395</v>
      </c>
    </row>
    <row r="107" spans="1:8">
      <c r="A107" s="4" t="s">
        <v>1115</v>
      </c>
      <c r="B107" s="4" t="s">
        <v>131</v>
      </c>
      <c r="E107" s="6" t="n">
        <v>0</v>
      </c>
      <c r="F107" s="5" t="n">
        <v>46199335</v>
      </c>
    </row>
    <row r="108" spans="1:8">
      <c r="A108" s="4" t="s">
        <v>797</v>
      </c>
      <c r="E108" s="4" t="s">
        <v>1144</v>
      </c>
    </row>
    <row r="109" spans="1:8">
      <c r="A109" s="4" t="s">
        <v>710</v>
      </c>
      <c r="E109" s="4" t="s">
        <v>1138</v>
      </c>
    </row>
    <row r="110" spans="1:8">
      <c r="A110" s="4" t="s">
        <v>1145</v>
      </c>
    </row>
    <row r="111" spans="1:8">
      <c r="A111" s="3" t="s">
        <v>395</v>
      </c>
    </row>
    <row r="112" spans="1:8">
      <c r="A112" s="4" t="s">
        <v>1115</v>
      </c>
      <c r="B112" s="4" t="s">
        <v>131</v>
      </c>
      <c r="E112" s="6" t="n">
        <v>0</v>
      </c>
      <c r="F112" s="5" t="n">
        <v>17709745</v>
      </c>
    </row>
    <row r="113" spans="1:8">
      <c r="A113" s="4" t="s">
        <v>797</v>
      </c>
      <c r="E113" s="4" t="s">
        <v>1140</v>
      </c>
    </row>
    <row r="114" spans="1:8">
      <c r="A114" s="4" t="s">
        <v>710</v>
      </c>
      <c r="E114" s="4" t="s">
        <v>1146</v>
      </c>
    </row>
    <row r="115" spans="1:8">
      <c r="A115" s="4" t="s">
        <v>1147</v>
      </c>
    </row>
    <row r="116" spans="1:8">
      <c r="A116" s="3" t="s">
        <v>395</v>
      </c>
    </row>
    <row r="117" spans="1:8">
      <c r="A117" s="4" t="s">
        <v>1115</v>
      </c>
      <c r="B117" s="4" t="s">
        <v>131</v>
      </c>
      <c r="E117" s="6" t="n">
        <v>0</v>
      </c>
      <c r="F117" s="5" t="n">
        <v>14583590</v>
      </c>
    </row>
    <row r="118" spans="1:8">
      <c r="A118" s="4" t="s">
        <v>797</v>
      </c>
      <c r="E118" s="4" t="s">
        <v>1148</v>
      </c>
    </row>
    <row r="119" spans="1:8">
      <c r="A119" s="4" t="s">
        <v>710</v>
      </c>
      <c r="E119" s="4" t="s">
        <v>1146</v>
      </c>
    </row>
    <row r="120" spans="1:8">
      <c r="A120" s="4" t="s">
        <v>1149</v>
      </c>
    </row>
    <row r="121" spans="1:8">
      <c r="A121" s="3" t="s">
        <v>395</v>
      </c>
    </row>
    <row r="122" spans="1:8">
      <c r="A122" s="4" t="s">
        <v>1115</v>
      </c>
      <c r="B122" s="4" t="s">
        <v>648</v>
      </c>
      <c r="E122" s="6" t="n">
        <v>43246360</v>
      </c>
      <c r="F122" s="5" t="n">
        <v>69299002</v>
      </c>
    </row>
    <row r="123" spans="1:8">
      <c r="A123" s="4" t="s">
        <v>797</v>
      </c>
      <c r="E123" s="4" t="s">
        <v>1150</v>
      </c>
    </row>
    <row r="124" spans="1:8">
      <c r="A124" s="4" t="s">
        <v>710</v>
      </c>
      <c r="E124" s="4" t="s">
        <v>1055</v>
      </c>
    </row>
    <row r="125" spans="1:8">
      <c r="A125" s="4" t="s">
        <v>1151</v>
      </c>
    </row>
    <row r="126" spans="1:8">
      <c r="A126" s="3" t="s">
        <v>395</v>
      </c>
    </row>
    <row r="127" spans="1:8">
      <c r="A127" s="4" t="s">
        <v>1115</v>
      </c>
      <c r="B127" s="4" t="s">
        <v>131</v>
      </c>
      <c r="E127" s="6" t="n">
        <v>0</v>
      </c>
      <c r="F127" s="5" t="n">
        <v>10779844</v>
      </c>
    </row>
    <row r="128" spans="1:8">
      <c r="A128" s="4" t="s">
        <v>797</v>
      </c>
      <c r="E128" s="4" t="s">
        <v>1152</v>
      </c>
    </row>
    <row r="129" spans="1:8">
      <c r="A129" s="4" t="s">
        <v>710</v>
      </c>
      <c r="E129" s="4" t="s">
        <v>735</v>
      </c>
    </row>
    <row r="130" spans="1:8">
      <c r="A130" s="4" t="s">
        <v>1153</v>
      </c>
    </row>
    <row r="131" spans="1:8">
      <c r="A131" s="3" t="s">
        <v>395</v>
      </c>
    </row>
    <row r="132" spans="1:8">
      <c r="A132" s="4" t="s">
        <v>1115</v>
      </c>
      <c r="E132" s="6" t="n">
        <v>21623180</v>
      </c>
      <c r="F132" s="5" t="n">
        <v>0</v>
      </c>
    </row>
    <row r="133" spans="1:8">
      <c r="A133" s="4" t="s">
        <v>797</v>
      </c>
      <c r="E133" s="4" t="s">
        <v>1154</v>
      </c>
    </row>
    <row r="134" spans="1:8">
      <c r="A134" s="4" t="s">
        <v>710</v>
      </c>
      <c r="E134" s="4" t="s">
        <v>733</v>
      </c>
    </row>
    <row r="135" spans="1:8">
      <c r="A135" s="4" t="s">
        <v>1155</v>
      </c>
    </row>
    <row r="136" spans="1:8">
      <c r="A136" s="3" t="s">
        <v>395</v>
      </c>
    </row>
    <row r="137" spans="1:8">
      <c r="A137" s="4" t="s">
        <v>1115</v>
      </c>
      <c r="E137" s="6" t="n">
        <v>23064725</v>
      </c>
      <c r="F137" s="5" t="n">
        <v>0</v>
      </c>
    </row>
    <row r="138" spans="1:8">
      <c r="A138" s="4" t="s">
        <v>797</v>
      </c>
      <c r="E138" s="4" t="s">
        <v>1156</v>
      </c>
    </row>
    <row r="139" spans="1:8">
      <c r="A139" s="4" t="s">
        <v>710</v>
      </c>
      <c r="E139" s="4" t="s">
        <v>1157</v>
      </c>
    </row>
    <row r="140" spans="1:8">
      <c r="A140" s="4" t="s">
        <v>1158</v>
      </c>
    </row>
    <row r="141" spans="1:8">
      <c r="A141" s="3" t="s">
        <v>395</v>
      </c>
    </row>
    <row r="142" spans="1:8">
      <c r="A142" s="4" t="s">
        <v>1115</v>
      </c>
      <c r="E142" s="6" t="n">
        <v>26668589</v>
      </c>
      <c r="F142" s="5" t="n">
        <v>0</v>
      </c>
    </row>
    <row r="143" spans="1:8">
      <c r="A143" s="4" t="s">
        <v>797</v>
      </c>
      <c r="E143" s="4" t="s">
        <v>1159</v>
      </c>
    </row>
    <row r="144" spans="1:8">
      <c r="A144" s="4" t="s">
        <v>710</v>
      </c>
      <c r="E144" s="4" t="s">
        <v>1160</v>
      </c>
    </row>
    <row r="145" spans="1:8">
      <c r="A145" s="4" t="s">
        <v>1161</v>
      </c>
    </row>
    <row r="146" spans="1:8">
      <c r="A146" s="3" t="s">
        <v>395</v>
      </c>
    </row>
    <row r="147" spans="1:8">
      <c r="A147" s="4" t="s">
        <v>1115</v>
      </c>
      <c r="B147" s="4" t="s">
        <v>992</v>
      </c>
      <c r="E147" s="6" t="n">
        <v>64869540</v>
      </c>
      <c r="F147" s="5" t="n">
        <v>0</v>
      </c>
    </row>
    <row r="148" spans="1:8">
      <c r="A148" s="4" t="s">
        <v>797</v>
      </c>
      <c r="E148" s="4" t="s">
        <v>1162</v>
      </c>
    </row>
    <row r="149" spans="1:8">
      <c r="A149" s="4" t="s">
        <v>710</v>
      </c>
      <c r="E149" s="4" t="s">
        <v>735</v>
      </c>
    </row>
    <row r="150" spans="1:8">
      <c r="A150" s="4" t="s">
        <v>1163</v>
      </c>
    </row>
    <row r="151" spans="1:8">
      <c r="A151" s="3" t="s">
        <v>395</v>
      </c>
    </row>
    <row r="152" spans="1:8">
      <c r="A152" s="4" t="s">
        <v>1115</v>
      </c>
      <c r="E152" s="6" t="n">
        <v>50454087</v>
      </c>
      <c r="F152" s="5" t="n">
        <v>0</v>
      </c>
    </row>
    <row r="153" spans="1:8">
      <c r="A153" s="4" t="s">
        <v>797</v>
      </c>
      <c r="E153" s="4" t="s">
        <v>1164</v>
      </c>
    </row>
    <row r="154" spans="1:8">
      <c r="A154" s="4" t="s">
        <v>710</v>
      </c>
      <c r="E154" s="4" t="s">
        <v>1165</v>
      </c>
    </row>
    <row r="155" spans="1:8">
      <c r="A155" s="4" t="s">
        <v>1166</v>
      </c>
    </row>
    <row r="156" spans="1:8">
      <c r="A156" s="3" t="s">
        <v>395</v>
      </c>
    </row>
    <row r="157" spans="1:8">
      <c r="A157" s="4" t="s">
        <v>1115</v>
      </c>
      <c r="E157" s="6" t="n">
        <v>46129451</v>
      </c>
      <c r="F157" s="5" t="n">
        <v>0</v>
      </c>
    </row>
    <row r="158" spans="1:8">
      <c r="A158" s="4" t="s">
        <v>797</v>
      </c>
      <c r="E158" s="4" t="s">
        <v>1167</v>
      </c>
    </row>
    <row r="159" spans="1:8">
      <c r="A159" s="4" t="s">
        <v>710</v>
      </c>
      <c r="E159" s="4" t="s">
        <v>1055</v>
      </c>
    </row>
    <row r="160" spans="1:8">
      <c r="A160" s="4" t="s">
        <v>1168</v>
      </c>
    </row>
    <row r="161" spans="1:8">
      <c r="A161" s="3" t="s">
        <v>395</v>
      </c>
    </row>
    <row r="162" spans="1:8">
      <c r="A162" s="4" t="s">
        <v>1115</v>
      </c>
      <c r="E162" s="6" t="n">
        <v>5333718</v>
      </c>
      <c r="F162" s="5" t="n">
        <v>0</v>
      </c>
    </row>
    <row r="163" spans="1:8">
      <c r="A163" s="4" t="s">
        <v>797</v>
      </c>
      <c r="E163" s="4" t="s">
        <v>1169</v>
      </c>
    </row>
    <row r="164" spans="1:8">
      <c r="A164" s="4" t="s">
        <v>710</v>
      </c>
      <c r="E164" s="4" t="s">
        <v>1055</v>
      </c>
    </row>
    <row r="165" spans="1:8">
      <c r="A165" s="4" t="s">
        <v>1170</v>
      </c>
    </row>
    <row r="166" spans="1:8">
      <c r="A166" s="3" t="s">
        <v>395</v>
      </c>
    </row>
    <row r="167" spans="1:8">
      <c r="A167" s="4" t="s">
        <v>1115</v>
      </c>
      <c r="E167" s="6" t="n">
        <v>43246360</v>
      </c>
      <c r="F167" s="5" t="n">
        <v>0</v>
      </c>
    </row>
    <row r="168" spans="1:8">
      <c r="A168" s="4" t="s">
        <v>797</v>
      </c>
      <c r="E168" s="4" t="s">
        <v>1171</v>
      </c>
    </row>
    <row r="169" spans="1:8">
      <c r="A169" s="4" t="s">
        <v>710</v>
      </c>
      <c r="E169" s="4" t="s">
        <v>1172</v>
      </c>
    </row>
    <row r="170" spans="1:8">
      <c r="A170" s="4" t="s">
        <v>1173</v>
      </c>
    </row>
    <row r="171" spans="1:8">
      <c r="A171" s="3" t="s">
        <v>395</v>
      </c>
    </row>
    <row r="172" spans="1:8">
      <c r="A172" s="4" t="s">
        <v>1115</v>
      </c>
      <c r="B172" s="4" t="s">
        <v>1017</v>
      </c>
      <c r="E172" s="6" t="n">
        <v>0</v>
      </c>
      <c r="F172" s="5" t="n">
        <v>28489590</v>
      </c>
    </row>
    <row r="173" spans="1:8">
      <c r="A173" s="4" t="s">
        <v>797</v>
      </c>
      <c r="E173" s="4" t="s">
        <v>1174</v>
      </c>
    </row>
    <row r="174" spans="1:8">
      <c r="A174" s="4" t="s">
        <v>710</v>
      </c>
      <c r="E174" s="4" t="s">
        <v>711</v>
      </c>
    </row>
    <row r="175" spans="1:8">
      <c r="A175" s="4" t="s">
        <v>1175</v>
      </c>
    </row>
    <row r="176" spans="1:8">
      <c r="A176" s="3" t="s">
        <v>395</v>
      </c>
    </row>
    <row r="177" spans="1:8">
      <c r="A177" s="4" t="s">
        <v>1115</v>
      </c>
      <c r="B177" s="4" t="s">
        <v>1022</v>
      </c>
      <c r="E177" s="6" t="n">
        <v>0</v>
      </c>
      <c r="F177" s="5" t="n">
        <v>81002834</v>
      </c>
    </row>
    <row r="178" spans="1:8">
      <c r="A178" s="4" t="s">
        <v>797</v>
      </c>
      <c r="E178" s="4" t="s">
        <v>1176</v>
      </c>
    </row>
    <row r="179" spans="1:8">
      <c r="A179" s="4" t="s">
        <v>710</v>
      </c>
      <c r="E179" s="4" t="s">
        <v>1177</v>
      </c>
    </row>
    <row r="180" spans="1:8">
      <c r="A180" s="4" t="s">
        <v>1178</v>
      </c>
    </row>
    <row r="181" spans="1:8">
      <c r="A181" s="3" t="s">
        <v>395</v>
      </c>
    </row>
    <row r="182" spans="1:8">
      <c r="A182" s="4" t="s">
        <v>1115</v>
      </c>
      <c r="B182" s="4" t="s">
        <v>1179</v>
      </c>
      <c r="E182" s="6" t="n">
        <v>0</v>
      </c>
      <c r="F182" s="5" t="n">
        <v>35881483</v>
      </c>
    </row>
    <row r="183" spans="1:8">
      <c r="A183" s="4" t="s">
        <v>797</v>
      </c>
      <c r="E183" s="4" t="s">
        <v>1180</v>
      </c>
    </row>
    <row r="184" spans="1:8">
      <c r="A184" s="4" t="s">
        <v>710</v>
      </c>
      <c r="E184" s="4" t="s">
        <v>733</v>
      </c>
    </row>
    <row r="185" spans="1:8">
      <c r="A185" s="4" t="s">
        <v>1181</v>
      </c>
    </row>
    <row r="186" spans="1:8">
      <c r="A186" s="3" t="s">
        <v>395</v>
      </c>
    </row>
    <row r="187" spans="1:8">
      <c r="A187" s="4" t="s">
        <v>1115</v>
      </c>
      <c r="B187" s="4" t="s">
        <v>1182</v>
      </c>
      <c r="E187" s="6" t="n">
        <v>20614098</v>
      </c>
      <c r="F187" s="5" t="n">
        <v>0</v>
      </c>
    </row>
    <row r="188" spans="1:8">
      <c r="A188" s="4" t="s">
        <v>797</v>
      </c>
      <c r="E188" s="4" t="s">
        <v>1183</v>
      </c>
    </row>
    <row r="189" spans="1:8">
      <c r="A189" s="4" t="s">
        <v>710</v>
      </c>
      <c r="E189" s="4" t="s">
        <v>1184</v>
      </c>
    </row>
    <row r="190" spans="1:8">
      <c r="A190" s="4" t="s">
        <v>1185</v>
      </c>
    </row>
    <row r="191" spans="1:8">
      <c r="A191" s="3" t="s">
        <v>395</v>
      </c>
    </row>
    <row r="192" spans="1:8">
      <c r="A192" s="4" t="s">
        <v>1115</v>
      </c>
      <c r="B192" s="4" t="s">
        <v>1182</v>
      </c>
      <c r="E192" s="6" t="n">
        <v>103719187</v>
      </c>
      <c r="F192" s="5" t="n">
        <v>0</v>
      </c>
    </row>
    <row r="193" spans="1:8">
      <c r="A193" s="4" t="s">
        <v>797</v>
      </c>
      <c r="E193" s="4" t="s">
        <v>1183</v>
      </c>
    </row>
    <row r="194" spans="1:8">
      <c r="A194" s="4" t="s">
        <v>710</v>
      </c>
      <c r="E194" s="4" t="s">
        <v>1186</v>
      </c>
    </row>
    <row r="195" spans="1:8">
      <c r="A195" s="4" t="s">
        <v>1187</v>
      </c>
    </row>
    <row r="196" spans="1:8">
      <c r="A196" s="3" t="s">
        <v>395</v>
      </c>
    </row>
    <row r="197" spans="1:8">
      <c r="A197" s="4" t="s">
        <v>1115</v>
      </c>
      <c r="B197" s="4" t="s">
        <v>1188</v>
      </c>
      <c r="E197" s="6" t="n">
        <v>48457937</v>
      </c>
      <c r="F197" s="5" t="n">
        <v>96306200</v>
      </c>
    </row>
    <row r="198" spans="1:8">
      <c r="A198" s="4" t="s">
        <v>797</v>
      </c>
      <c r="E198" s="4" t="s">
        <v>1189</v>
      </c>
    </row>
    <row r="199" spans="1:8">
      <c r="A199" s="4" t="s">
        <v>710</v>
      </c>
      <c r="E199" s="4" t="s">
        <v>1190</v>
      </c>
    </row>
    <row r="200" spans="1:8">
      <c r="A200" s="4" t="s">
        <v>30</v>
      </c>
      <c r="E200" s="6" t="n">
        <v>24610419</v>
      </c>
      <c r="F200" s="5" t="n">
        <v>29918940</v>
      </c>
    </row>
    <row r="201" spans="1:8">
      <c r="A201" s="4" t="s">
        <v>1111</v>
      </c>
      <c r="E201" s="5" t="n">
        <v>165000000</v>
      </c>
    </row>
    <row r="202" spans="1:8">
      <c r="A202" s="4" t="s">
        <v>1191</v>
      </c>
    </row>
    <row r="203" spans="1:8">
      <c r="A203" s="3" t="s">
        <v>395</v>
      </c>
    </row>
    <row r="204" spans="1:8">
      <c r="A204" s="4" t="s">
        <v>1115</v>
      </c>
      <c r="B204" s="4" t="s">
        <v>1192</v>
      </c>
      <c r="E204" s="6" t="n">
        <v>10000000</v>
      </c>
      <c r="F204" s="5" t="n">
        <v>10000000</v>
      </c>
    </row>
    <row r="205" spans="1:8">
      <c r="A205" s="4" t="s">
        <v>797</v>
      </c>
      <c r="E205" s="4" t="s">
        <v>1193</v>
      </c>
    </row>
    <row r="206" spans="1:8">
      <c r="A206" s="4" t="s">
        <v>710</v>
      </c>
      <c r="E206" s="4" t="s">
        <v>1194</v>
      </c>
    </row>
    <row r="207" spans="1:8">
      <c r="A207" s="4" t="s">
        <v>1195</v>
      </c>
    </row>
    <row r="208" spans="1:8">
      <c r="A208" s="3" t="s">
        <v>395</v>
      </c>
    </row>
    <row r="209" spans="1:8">
      <c r="A209" s="4" t="s">
        <v>1115</v>
      </c>
      <c r="B209" s="4" t="s">
        <v>1192</v>
      </c>
      <c r="E209" s="6" t="n">
        <v>5000000</v>
      </c>
      <c r="F209" s="5" t="n">
        <v>5000000</v>
      </c>
    </row>
    <row r="210" spans="1:8">
      <c r="A210" s="4" t="s">
        <v>797</v>
      </c>
      <c r="E210" s="4" t="s">
        <v>1196</v>
      </c>
    </row>
    <row r="211" spans="1:8">
      <c r="A211" s="4" t="s">
        <v>710</v>
      </c>
      <c r="E211" s="4" t="s">
        <v>1194</v>
      </c>
    </row>
    <row r="212" spans="1:8">
      <c r="A212" s="4" t="s">
        <v>1197</v>
      </c>
    </row>
    <row r="213" spans="1:8">
      <c r="A213" s="3" t="s">
        <v>395</v>
      </c>
    </row>
    <row r="214" spans="1:8">
      <c r="A214" s="4" t="s">
        <v>1115</v>
      </c>
      <c r="B214" s="4" t="s">
        <v>1192</v>
      </c>
      <c r="E214" s="6" t="n">
        <v>5000000</v>
      </c>
      <c r="F214" s="5" t="n">
        <v>5000000</v>
      </c>
    </row>
    <row r="215" spans="1:8">
      <c r="A215" s="4" t="s">
        <v>797</v>
      </c>
      <c r="E215" s="4" t="s">
        <v>1198</v>
      </c>
    </row>
    <row r="216" spans="1:8">
      <c r="A216" s="4" t="s">
        <v>710</v>
      </c>
      <c r="E216" s="4" t="s">
        <v>1194</v>
      </c>
    </row>
    <row r="217" spans="1:8">
      <c r="A217" s="4" t="s">
        <v>1199</v>
      </c>
    </row>
    <row r="218" spans="1:8">
      <c r="A218" s="3" t="s">
        <v>395</v>
      </c>
    </row>
    <row r="219" spans="1:8">
      <c r="A219" s="4" t="s">
        <v>1115</v>
      </c>
      <c r="B219" s="4" t="s">
        <v>1192</v>
      </c>
      <c r="E219" s="6" t="n">
        <v>5000000</v>
      </c>
      <c r="F219" s="5" t="n">
        <v>5000000</v>
      </c>
    </row>
    <row r="220" spans="1:8">
      <c r="A220" s="4" t="s">
        <v>797</v>
      </c>
      <c r="E220" s="4" t="s">
        <v>1200</v>
      </c>
    </row>
    <row r="221" spans="1:8">
      <c r="A221" s="4" t="s">
        <v>710</v>
      </c>
      <c r="E221" s="4" t="s">
        <v>1194</v>
      </c>
    </row>
    <row r="222" spans="1:8">
      <c r="A222" s="4" t="s">
        <v>1201</v>
      </c>
    </row>
    <row r="223" spans="1:8">
      <c r="A223" s="3" t="s">
        <v>395</v>
      </c>
    </row>
    <row r="224" spans="1:8">
      <c r="A224" s="4" t="s">
        <v>1115</v>
      </c>
      <c r="B224" s="4" t="s">
        <v>1192</v>
      </c>
      <c r="E224" s="6" t="n">
        <v>5000000</v>
      </c>
      <c r="F224" s="5" t="n">
        <v>5000000</v>
      </c>
    </row>
    <row r="225" spans="1:8">
      <c r="A225" s="4" t="s">
        <v>797</v>
      </c>
      <c r="E225" s="4" t="s">
        <v>1202</v>
      </c>
    </row>
    <row r="226" spans="1:8">
      <c r="A226" s="4" t="s">
        <v>710</v>
      </c>
      <c r="E226" s="4" t="s">
        <v>1194</v>
      </c>
    </row>
    <row r="227" spans="1:8">
      <c r="A227" s="4" t="s">
        <v>1203</v>
      </c>
    </row>
    <row r="228" spans="1:8">
      <c r="A228" s="3" t="s">
        <v>395</v>
      </c>
    </row>
    <row r="229" spans="1:8">
      <c r="A229" s="4" t="s">
        <v>1115</v>
      </c>
      <c r="B229" s="4" t="s">
        <v>1192</v>
      </c>
      <c r="E229" s="6" t="n">
        <v>10000000</v>
      </c>
      <c r="F229" s="5" t="n">
        <v>10000000</v>
      </c>
    </row>
    <row r="230" spans="1:8">
      <c r="A230" s="4" t="s">
        <v>797</v>
      </c>
      <c r="E230" s="4" t="s">
        <v>1204</v>
      </c>
    </row>
    <row r="231" spans="1:8">
      <c r="A231" s="4" t="s">
        <v>710</v>
      </c>
      <c r="E231" s="4" t="s">
        <v>1194</v>
      </c>
    </row>
    <row r="232" spans="1:8">
      <c r="A232" s="4" t="s">
        <v>1205</v>
      </c>
    </row>
    <row r="233" spans="1:8">
      <c r="A233" s="3" t="s">
        <v>395</v>
      </c>
    </row>
    <row r="234" spans="1:8">
      <c r="A234" s="4" t="s">
        <v>1115</v>
      </c>
      <c r="B234" s="4" t="s">
        <v>1192</v>
      </c>
      <c r="E234" s="6" t="n">
        <v>10000000</v>
      </c>
      <c r="F234" s="5" t="n">
        <v>10000000</v>
      </c>
    </row>
    <row r="235" spans="1:8">
      <c r="A235" s="4" t="s">
        <v>797</v>
      </c>
      <c r="E235" s="4" t="s">
        <v>1206</v>
      </c>
    </row>
    <row r="236" spans="1:8">
      <c r="A236" s="4" t="s">
        <v>710</v>
      </c>
      <c r="E236" s="4" t="s">
        <v>1194</v>
      </c>
    </row>
    <row r="237" spans="1:8">
      <c r="A237" s="4" t="s">
        <v>1207</v>
      </c>
    </row>
    <row r="238" spans="1:8">
      <c r="A238" s="3" t="s">
        <v>395</v>
      </c>
    </row>
    <row r="239" spans="1:8">
      <c r="A239" s="4" t="s">
        <v>1115</v>
      </c>
      <c r="B239" s="4" t="s">
        <v>1192</v>
      </c>
      <c r="E239" s="6" t="n">
        <v>9500000</v>
      </c>
      <c r="F239" s="5" t="n">
        <v>0</v>
      </c>
    </row>
    <row r="240" spans="1:8">
      <c r="A240" s="4" t="s">
        <v>797</v>
      </c>
      <c r="E240" s="4" t="s">
        <v>1208</v>
      </c>
    </row>
    <row r="241" spans="1:8">
      <c r="A241" s="4" t="s">
        <v>710</v>
      </c>
      <c r="E241" s="4" t="s">
        <v>1194</v>
      </c>
    </row>
    <row r="242" spans="1:8">
      <c r="A242" s="4" t="s">
        <v>1209</v>
      </c>
    </row>
    <row r="243" spans="1:8">
      <c r="A243" s="3" t="s">
        <v>395</v>
      </c>
    </row>
    <row r="244" spans="1:8">
      <c r="A244" s="4" t="s">
        <v>1115</v>
      </c>
      <c r="B244" s="4" t="s">
        <v>1192</v>
      </c>
      <c r="E244" s="6" t="n">
        <v>500000</v>
      </c>
      <c r="F244" s="5" t="n">
        <v>0</v>
      </c>
    </row>
    <row r="245" spans="1:8">
      <c r="A245" s="4" t="s">
        <v>797</v>
      </c>
      <c r="E245" s="4" t="s">
        <v>1210</v>
      </c>
    </row>
    <row r="246" spans="1:8">
      <c r="A246" s="4" t="s">
        <v>710</v>
      </c>
      <c r="E246" s="4" t="s">
        <v>1194</v>
      </c>
    </row>
    <row r="247" spans="1:8">
      <c r="A247" s="4" t="s">
        <v>1211</v>
      </c>
    </row>
    <row r="248" spans="1:8">
      <c r="A248" s="3" t="s">
        <v>395</v>
      </c>
    </row>
    <row r="249" spans="1:8">
      <c r="A249" s="4" t="s">
        <v>1115</v>
      </c>
      <c r="B249" s="4" t="s">
        <v>1212</v>
      </c>
      <c r="E249" s="6" t="n">
        <v>26636117</v>
      </c>
      <c r="F249" s="6" t="n">
        <v>0</v>
      </c>
    </row>
    <row r="250" spans="1:8">
      <c r="A250" s="4" t="s">
        <v>797</v>
      </c>
      <c r="E250" s="4" t="s">
        <v>1213</v>
      </c>
    </row>
    <row r="251" spans="1:8">
      <c r="A251" s="4" t="s">
        <v>710</v>
      </c>
      <c r="E251" s="4" t="s">
        <v>1214</v>
      </c>
    </row>
    <row r="252" spans="1:8"/>
    <row r="253" spans="1:8">
      <c r="A253" s="4" t="s">
        <v>131</v>
      </c>
      <c r="B253" s="4" t="s">
        <v>1026</v>
      </c>
    </row>
    <row r="254" spans="1:8">
      <c r="A254" s="4" t="s">
        <v>648</v>
      </c>
      <c r="B254" s="4" t="s">
        <v>1215</v>
      </c>
    </row>
    <row r="255" spans="1:8">
      <c r="A255" s="4" t="s">
        <v>992</v>
      </c>
      <c r="B255" s="4" t="s">
        <v>1216</v>
      </c>
    </row>
    <row r="256" spans="1:8">
      <c r="A256" s="4" t="s">
        <v>1017</v>
      </c>
      <c r="B256" s="4" t="s">
        <v>1217</v>
      </c>
    </row>
    <row r="257" spans="1:8">
      <c r="A257" s="4" t="s">
        <v>1022</v>
      </c>
      <c r="B257" s="4" t="s">
        <v>1218</v>
      </c>
    </row>
    <row r="258" spans="1:8">
      <c r="A258" s="4" t="s">
        <v>1179</v>
      </c>
      <c r="B258" s="4" t="s">
        <v>1219</v>
      </c>
    </row>
    <row r="259" spans="1:8">
      <c r="A259" s="4" t="s">
        <v>1182</v>
      </c>
      <c r="B259" s="4" t="s">
        <v>1220</v>
      </c>
    </row>
    <row r="260" spans="1:8">
      <c r="A260" s="4" t="s">
        <v>1188</v>
      </c>
      <c r="B260" s="4" t="s">
        <v>1221</v>
      </c>
    </row>
    <row r="261" spans="1:8">
      <c r="A261" s="4" t="s">
        <v>1192</v>
      </c>
      <c r="B261" s="4" t="s">
        <v>1222</v>
      </c>
    </row>
    <row r="262" spans="1:8">
      <c r="A262" s="4" t="s">
        <v>1212</v>
      </c>
      <c r="B262" s="4" t="s">
        <v>1223</v>
      </c>
    </row>
  </sheetData>
  <mergeCells count="12">
    <mergeCell ref="A1:B1"/>
    <mergeCell ref="A252:G252"/>
    <mergeCell ref="B253:G253"/>
    <mergeCell ref="B254:G254"/>
    <mergeCell ref="B255:G255"/>
    <mergeCell ref="B256:G256"/>
    <mergeCell ref="B257:G257"/>
    <mergeCell ref="B258:G258"/>
    <mergeCell ref="B259:G259"/>
    <mergeCell ref="B260:G260"/>
    <mergeCell ref="B261:G261"/>
    <mergeCell ref="B262:G26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24</v>
      </c>
      <c r="B1" s="2" t="s">
        <v>26</v>
      </c>
      <c r="C1" s="2" t="s">
        <v>27</v>
      </c>
    </row>
    <row r="2" spans="1:3">
      <c r="A2" s="3" t="s">
        <v>395</v>
      </c>
    </row>
    <row r="3" spans="1:3">
      <c r="A3" s="4" t="s">
        <v>90</v>
      </c>
      <c r="B3" s="6" t="n">
        <v>974791324</v>
      </c>
      <c r="C3" s="6" t="n">
        <v>897503703</v>
      </c>
    </row>
    <row r="4" spans="1:3">
      <c r="A4" s="4" t="s">
        <v>1114</v>
      </c>
    </row>
    <row r="5" spans="1:3">
      <c r="A5" s="3" t="s">
        <v>395</v>
      </c>
    </row>
    <row r="6" spans="1:3">
      <c r="A6" s="5" t="n">
        <v>2017</v>
      </c>
      <c r="B6" s="5" t="n">
        <v>118340414</v>
      </c>
    </row>
    <row r="7" spans="1:3">
      <c r="A7" s="5" t="n">
        <v>2018</v>
      </c>
      <c r="B7" s="5" t="n">
        <v>311013406</v>
      </c>
    </row>
    <row r="8" spans="1:3">
      <c r="A8" s="5" t="n">
        <v>2019</v>
      </c>
      <c r="B8" s="5" t="n">
        <v>697218157</v>
      </c>
    </row>
    <row r="9" spans="1:3">
      <c r="A9" s="5" t="n">
        <v>2020</v>
      </c>
      <c r="B9" s="5" t="n">
        <v>193484912</v>
      </c>
    </row>
    <row r="10" spans="1:3">
      <c r="A10" s="4" t="s">
        <v>911</v>
      </c>
      <c r="B10" s="5" t="n">
        <v>277189356</v>
      </c>
    </row>
    <row r="11" spans="1:3">
      <c r="A11" s="4" t="s">
        <v>1116</v>
      </c>
      <c r="B11" s="5" t="n">
        <v>622454921</v>
      </c>
      <c r="C11" s="5" t="n">
        <v>348594822</v>
      </c>
    </row>
    <row r="12" spans="1:3">
      <c r="A12" s="4" t="s">
        <v>90</v>
      </c>
      <c r="B12" s="6" t="n">
        <v>974791324</v>
      </c>
      <c r="C12" s="6" t="n">
        <v>9100079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s>
  <sheetData>
    <row r="1" spans="1:15">
      <c r="A1" s="1" t="s">
        <v>1225</v>
      </c>
      <c r="B1" s="2" t="s">
        <v>1226</v>
      </c>
      <c r="C1" s="2" t="s">
        <v>1227</v>
      </c>
      <c r="D1" s="2" t="s">
        <v>1228</v>
      </c>
      <c r="E1" s="2" t="s">
        <v>1229</v>
      </c>
      <c r="F1" s="2" t="s">
        <v>1230</v>
      </c>
      <c r="G1" s="2" t="s">
        <v>1231</v>
      </c>
      <c r="H1" s="2" t="s">
        <v>931</v>
      </c>
      <c r="I1" s="2" t="s">
        <v>694</v>
      </c>
      <c r="J1" s="2" t="s">
        <v>1232</v>
      </c>
      <c r="K1" s="2" t="s">
        <v>1233</v>
      </c>
      <c r="L1" s="2" t="s">
        <v>1234</v>
      </c>
      <c r="M1" s="2" t="s">
        <v>1235</v>
      </c>
      <c r="N1" s="2" t="s">
        <v>1236</v>
      </c>
      <c r="O1" s="2" t="s">
        <v>746</v>
      </c>
    </row>
    <row r="2" spans="1:15">
      <c r="A2" s="3" t="s">
        <v>395</v>
      </c>
    </row>
    <row r="3" spans="1:15">
      <c r="A3" s="4" t="s">
        <v>1237</v>
      </c>
      <c r="G3" s="6" t="n">
        <v>369338675</v>
      </c>
      <c r="H3" s="6" t="n">
        <v>17854351</v>
      </c>
      <c r="I3" s="6" t="n">
        <v>122973761</v>
      </c>
    </row>
    <row r="4" spans="1:15">
      <c r="A4" s="4" t="s">
        <v>116</v>
      </c>
      <c r="G4" s="6" t="n">
        <v>12123750</v>
      </c>
      <c r="H4" s="5" t="n">
        <v>0</v>
      </c>
      <c r="I4" s="6" t="n">
        <v>9848931</v>
      </c>
    </row>
    <row r="5" spans="1:15">
      <c r="A5" s="4" t="s">
        <v>801</v>
      </c>
    </row>
    <row r="6" spans="1:15">
      <c r="A6" s="3" t="s">
        <v>395</v>
      </c>
    </row>
    <row r="7" spans="1:15">
      <c r="A7" s="4" t="s">
        <v>794</v>
      </c>
      <c r="G7" s="4" t="s">
        <v>1238</v>
      </c>
    </row>
    <row r="8" spans="1:15">
      <c r="A8" s="4" t="s">
        <v>796</v>
      </c>
      <c r="G8" s="6" t="n">
        <v>206237340</v>
      </c>
    </row>
    <row r="9" spans="1:15">
      <c r="A9" s="4" t="s">
        <v>797</v>
      </c>
      <c r="G9" s="4" t="s">
        <v>803</v>
      </c>
    </row>
    <row r="10" spans="1:15">
      <c r="A10" s="4" t="s">
        <v>710</v>
      </c>
      <c r="G10" s="4" t="s">
        <v>804</v>
      </c>
    </row>
    <row r="11" spans="1:15">
      <c r="A11" s="4" t="s">
        <v>1239</v>
      </c>
      <c r="G11" s="4" t="s">
        <v>1240</v>
      </c>
    </row>
    <row r="12" spans="1:15">
      <c r="A12" s="4" t="s">
        <v>1241</v>
      </c>
      <c r="G12" s="4" t="s">
        <v>1242</v>
      </c>
    </row>
    <row r="13" spans="1:15">
      <c r="A13" s="4" t="s">
        <v>1243</v>
      </c>
      <c r="G13" s="6" t="n">
        <v>183000000</v>
      </c>
    </row>
    <row r="14" spans="1:15">
      <c r="A14" s="4" t="s">
        <v>1244</v>
      </c>
      <c r="G14" s="5" t="n">
        <v>11113590</v>
      </c>
    </row>
    <row r="15" spans="1:15">
      <c r="A15" s="4" t="s">
        <v>116</v>
      </c>
      <c r="G15" s="6" t="n">
        <v>12123750</v>
      </c>
    </row>
    <row r="16" spans="1:15">
      <c r="A16" s="4" t="s">
        <v>1245</v>
      </c>
      <c r="G16" s="4" t="s">
        <v>732</v>
      </c>
    </row>
    <row r="17" spans="1:15">
      <c r="A17" s="4" t="s">
        <v>1246</v>
      </c>
      <c r="G17" s="4" t="s">
        <v>1247</v>
      </c>
    </row>
    <row r="18" spans="1:15">
      <c r="A18" s="4" t="s">
        <v>1248</v>
      </c>
    </row>
    <row r="19" spans="1:15">
      <c r="A19" s="3" t="s">
        <v>395</v>
      </c>
    </row>
    <row r="20" spans="1:15">
      <c r="A20" s="4" t="s">
        <v>1249</v>
      </c>
      <c r="G20" s="14" t="n">
        <v>2.75</v>
      </c>
      <c r="L20" s="5" t="n">
        <v>3</v>
      </c>
    </row>
    <row r="21" spans="1:15">
      <c r="A21" s="4" t="s">
        <v>1250</v>
      </c>
    </row>
    <row r="22" spans="1:15">
      <c r="A22" s="3" t="s">
        <v>395</v>
      </c>
    </row>
    <row r="23" spans="1:15">
      <c r="A23" s="4" t="s">
        <v>1249</v>
      </c>
      <c r="G23" s="5" t="n">
        <v>1</v>
      </c>
      <c r="L23" s="5" t="n">
        <v>1</v>
      </c>
    </row>
    <row r="24" spans="1:15">
      <c r="A24" s="4" t="s">
        <v>1251</v>
      </c>
    </row>
    <row r="25" spans="1:15">
      <c r="A25" s="3" t="s">
        <v>395</v>
      </c>
    </row>
    <row r="26" spans="1:15">
      <c r="A26" s="4" t="s">
        <v>1241</v>
      </c>
      <c r="G26" s="4" t="s">
        <v>1252</v>
      </c>
    </row>
    <row r="27" spans="1:15">
      <c r="A27" s="4" t="s">
        <v>1253</v>
      </c>
    </row>
    <row r="28" spans="1:15">
      <c r="A28" s="3" t="s">
        <v>395</v>
      </c>
    </row>
    <row r="29" spans="1:15">
      <c r="A29" s="4" t="s">
        <v>1241</v>
      </c>
      <c r="G29" s="4" t="s">
        <v>476</v>
      </c>
    </row>
    <row r="30" spans="1:15">
      <c r="A30" s="4" t="s">
        <v>1254</v>
      </c>
      <c r="G30" s="4" t="s">
        <v>1255</v>
      </c>
    </row>
    <row r="31" spans="1:15">
      <c r="A31" s="4" t="s">
        <v>1256</v>
      </c>
      <c r="G31" s="4" t="s">
        <v>1257</v>
      </c>
    </row>
    <row r="32" spans="1:15">
      <c r="A32" s="4" t="s">
        <v>1258</v>
      </c>
      <c r="G32" s="5" t="n">
        <v>100</v>
      </c>
    </row>
    <row r="33" spans="1:15">
      <c r="A33" s="4" t="s">
        <v>1259</v>
      </c>
    </row>
    <row r="34" spans="1:15">
      <c r="A34" s="3" t="s">
        <v>395</v>
      </c>
    </row>
    <row r="35" spans="1:15">
      <c r="A35" s="4" t="s">
        <v>1241</v>
      </c>
      <c r="G35" s="4" t="s">
        <v>1260</v>
      </c>
    </row>
    <row r="36" spans="1:15">
      <c r="A36" s="4" t="s">
        <v>1261</v>
      </c>
    </row>
    <row r="37" spans="1:15">
      <c r="A37" s="3" t="s">
        <v>395</v>
      </c>
    </row>
    <row r="38" spans="1:15">
      <c r="A38" s="4" t="s">
        <v>1241</v>
      </c>
      <c r="G38" s="4" t="s">
        <v>1262</v>
      </c>
    </row>
    <row r="39" spans="1:15">
      <c r="A39" s="4" t="s">
        <v>1263</v>
      </c>
      <c r="G39" s="4" t="s">
        <v>737</v>
      </c>
    </row>
    <row r="40" spans="1:15">
      <c r="A40" s="4" t="s">
        <v>1254</v>
      </c>
      <c r="G40" s="4" t="s">
        <v>1264</v>
      </c>
    </row>
    <row r="41" spans="1:15">
      <c r="A41" s="4" t="s">
        <v>1265</v>
      </c>
      <c r="G41" s="4" t="s">
        <v>677</v>
      </c>
    </row>
    <row r="42" spans="1:15">
      <c r="A42" s="4" t="s">
        <v>793</v>
      </c>
    </row>
    <row r="43" spans="1:15">
      <c r="A43" s="3" t="s">
        <v>395</v>
      </c>
    </row>
    <row r="44" spans="1:15">
      <c r="A44" s="4" t="s">
        <v>794</v>
      </c>
      <c r="G44" s="4" t="s">
        <v>795</v>
      </c>
    </row>
    <row r="45" spans="1:15">
      <c r="A45" s="4" t="s">
        <v>796</v>
      </c>
      <c r="O45" s="6" t="n">
        <v>200000000</v>
      </c>
    </row>
    <row r="46" spans="1:15">
      <c r="A46" s="4" t="s">
        <v>797</v>
      </c>
      <c r="G46" s="4" t="s">
        <v>798</v>
      </c>
    </row>
    <row r="47" spans="1:15">
      <c r="A47" s="4" t="s">
        <v>710</v>
      </c>
      <c r="G47" s="4" t="s">
        <v>800</v>
      </c>
    </row>
    <row r="48" spans="1:15">
      <c r="A48" s="4" t="s">
        <v>1239</v>
      </c>
      <c r="G48" s="4" t="s">
        <v>1266</v>
      </c>
    </row>
    <row r="49" spans="1:15">
      <c r="A49" s="4" t="s">
        <v>1245</v>
      </c>
      <c r="G49" s="4" t="s">
        <v>732</v>
      </c>
    </row>
    <row r="50" spans="1:15">
      <c r="A50" s="4" t="s">
        <v>1267</v>
      </c>
    </row>
    <row r="51" spans="1:15">
      <c r="A51" s="3" t="s">
        <v>395</v>
      </c>
    </row>
    <row r="52" spans="1:15">
      <c r="A52" s="4" t="s">
        <v>1249</v>
      </c>
      <c r="G52" s="14" t="n">
        <v>2.75</v>
      </c>
      <c r="L52" s="5" t="n">
        <v>3</v>
      </c>
    </row>
    <row r="53" spans="1:15">
      <c r="A53" s="4" t="s">
        <v>1268</v>
      </c>
    </row>
    <row r="54" spans="1:15">
      <c r="A54" s="3" t="s">
        <v>395</v>
      </c>
    </row>
    <row r="55" spans="1:15">
      <c r="A55" s="4" t="s">
        <v>1249</v>
      </c>
      <c r="G55" s="5" t="n">
        <v>1</v>
      </c>
      <c r="L55" s="5" t="n">
        <v>1</v>
      </c>
    </row>
    <row r="56" spans="1:15">
      <c r="A56" s="4" t="s">
        <v>1269</v>
      </c>
    </row>
    <row r="57" spans="1:15">
      <c r="A57" s="3" t="s">
        <v>395</v>
      </c>
    </row>
    <row r="58" spans="1:15">
      <c r="A58" s="4" t="s">
        <v>1241</v>
      </c>
      <c r="G58" s="4" t="s">
        <v>1270</v>
      </c>
    </row>
    <row r="59" spans="1:15">
      <c r="A59" s="4" t="s">
        <v>1271</v>
      </c>
    </row>
    <row r="60" spans="1:15">
      <c r="A60" s="3" t="s">
        <v>395</v>
      </c>
    </row>
    <row r="61" spans="1:15">
      <c r="A61" s="4" t="s">
        <v>1241</v>
      </c>
      <c r="G61" s="4" t="s">
        <v>476</v>
      </c>
    </row>
    <row r="62" spans="1:15">
      <c r="A62" s="4" t="s">
        <v>1254</v>
      </c>
      <c r="G62" s="4" t="s">
        <v>1272</v>
      </c>
    </row>
    <row r="63" spans="1:15">
      <c r="A63" s="4" t="s">
        <v>1256</v>
      </c>
      <c r="G63" s="4" t="s">
        <v>1257</v>
      </c>
    </row>
    <row r="64" spans="1:15">
      <c r="A64" s="4" t="s">
        <v>1258</v>
      </c>
      <c r="G64" s="5" t="n">
        <v>100</v>
      </c>
    </row>
    <row r="65" spans="1:15">
      <c r="A65" s="4" t="s">
        <v>1246</v>
      </c>
      <c r="G65" s="4" t="s">
        <v>1247</v>
      </c>
    </row>
    <row r="66" spans="1:15">
      <c r="A66" s="4" t="s">
        <v>1273</v>
      </c>
    </row>
    <row r="67" spans="1:15">
      <c r="A67" s="3" t="s">
        <v>395</v>
      </c>
    </row>
    <row r="68" spans="1:15">
      <c r="A68" s="4" t="s">
        <v>1241</v>
      </c>
      <c r="G68" s="4" t="s">
        <v>1274</v>
      </c>
    </row>
    <row r="69" spans="1:15">
      <c r="A69" s="4" t="s">
        <v>1275</v>
      </c>
    </row>
    <row r="70" spans="1:15">
      <c r="A70" s="3" t="s">
        <v>395</v>
      </c>
    </row>
    <row r="71" spans="1:15">
      <c r="A71" s="4" t="s">
        <v>1241</v>
      </c>
      <c r="G71" s="4" t="s">
        <v>1276</v>
      </c>
    </row>
    <row r="72" spans="1:15">
      <c r="A72" s="4" t="s">
        <v>1263</v>
      </c>
      <c r="G72" s="4" t="s">
        <v>737</v>
      </c>
    </row>
    <row r="73" spans="1:15">
      <c r="A73" s="4" t="s">
        <v>1254</v>
      </c>
      <c r="G73" s="4" t="s">
        <v>1277</v>
      </c>
    </row>
    <row r="74" spans="1:15">
      <c r="A74" s="4" t="s">
        <v>1265</v>
      </c>
      <c r="G74" s="4" t="s">
        <v>677</v>
      </c>
    </row>
    <row r="75" spans="1:15">
      <c r="A75" s="4" t="s">
        <v>1278</v>
      </c>
    </row>
    <row r="76" spans="1:15">
      <c r="A76" s="3" t="s">
        <v>395</v>
      </c>
    </row>
    <row r="77" spans="1:15">
      <c r="A77" s="4" t="s">
        <v>794</v>
      </c>
      <c r="G77" s="4" t="s">
        <v>1279</v>
      </c>
    </row>
    <row r="78" spans="1:15">
      <c r="A78" s="4" t="s">
        <v>710</v>
      </c>
      <c r="G78" s="4" t="s">
        <v>806</v>
      </c>
    </row>
    <row r="79" spans="1:15">
      <c r="A79" s="4" t="s">
        <v>1239</v>
      </c>
      <c r="G79" s="4" t="s">
        <v>1280</v>
      </c>
    </row>
    <row r="80" spans="1:15">
      <c r="A80" s="4" t="s">
        <v>1281</v>
      </c>
      <c r="G80" s="6" t="n">
        <v>300000000</v>
      </c>
    </row>
    <row r="81" spans="1:15">
      <c r="A81" s="4" t="s">
        <v>1245</v>
      </c>
      <c r="G81" s="4" t="s">
        <v>732</v>
      </c>
    </row>
    <row r="82" spans="1:15">
      <c r="A82" s="4" t="s">
        <v>1282</v>
      </c>
    </row>
    <row r="83" spans="1:15">
      <c r="A83" s="3" t="s">
        <v>395</v>
      </c>
    </row>
    <row r="84" spans="1:15">
      <c r="A84" s="4" t="s">
        <v>1249</v>
      </c>
      <c r="G84" s="14" t="n">
        <v>2.5</v>
      </c>
    </row>
    <row r="85" spans="1:15">
      <c r="A85" s="4" t="s">
        <v>1283</v>
      </c>
    </row>
    <row r="86" spans="1:15">
      <c r="A86" s="3" t="s">
        <v>395</v>
      </c>
    </row>
    <row r="87" spans="1:15">
      <c r="A87" s="4" t="s">
        <v>1249</v>
      </c>
      <c r="G87" s="5" t="n">
        <v>1</v>
      </c>
    </row>
    <row r="88" spans="1:15">
      <c r="A88" s="4" t="s">
        <v>1284</v>
      </c>
    </row>
    <row r="89" spans="1:15">
      <c r="A89" s="3" t="s">
        <v>395</v>
      </c>
    </row>
    <row r="90" spans="1:15">
      <c r="A90" s="4" t="s">
        <v>1241</v>
      </c>
      <c r="G90" s="4" t="s">
        <v>476</v>
      </c>
    </row>
    <row r="91" spans="1:15">
      <c r="A91" s="4" t="s">
        <v>1254</v>
      </c>
      <c r="G91" s="4" t="s">
        <v>1285</v>
      </c>
    </row>
    <row r="92" spans="1:15">
      <c r="A92" s="4" t="s">
        <v>1256</v>
      </c>
      <c r="G92" s="4" t="s">
        <v>1257</v>
      </c>
    </row>
    <row r="93" spans="1:15">
      <c r="A93" s="4" t="s">
        <v>1258</v>
      </c>
      <c r="G93" s="5" t="n">
        <v>100</v>
      </c>
    </row>
    <row r="94" spans="1:15">
      <c r="A94" s="4" t="s">
        <v>1286</v>
      </c>
    </row>
    <row r="95" spans="1:15">
      <c r="A95" s="3" t="s">
        <v>395</v>
      </c>
    </row>
    <row r="96" spans="1:15">
      <c r="A96" s="4" t="s">
        <v>1241</v>
      </c>
      <c r="G96" s="4" t="s">
        <v>1287</v>
      </c>
    </row>
    <row r="97" spans="1:15">
      <c r="A97" s="4" t="s">
        <v>1263</v>
      </c>
      <c r="G97" s="4" t="s">
        <v>737</v>
      </c>
    </row>
    <row r="98" spans="1:15">
      <c r="A98" s="4" t="s">
        <v>1254</v>
      </c>
      <c r="G98" s="4" t="s">
        <v>1288</v>
      </c>
    </row>
    <row r="99" spans="1:15">
      <c r="A99" s="4" t="s">
        <v>1265</v>
      </c>
      <c r="G99" s="4" t="s">
        <v>677</v>
      </c>
    </row>
    <row r="100" spans="1:15">
      <c r="A100" s="4" t="s">
        <v>1289</v>
      </c>
    </row>
    <row r="101" spans="1:15">
      <c r="A101" s="3" t="s">
        <v>395</v>
      </c>
    </row>
    <row r="102" spans="1:15">
      <c r="A102" s="4" t="s">
        <v>794</v>
      </c>
      <c r="G102" s="4" t="s">
        <v>1290</v>
      </c>
    </row>
    <row r="103" spans="1:15">
      <c r="A103" s="4" t="s">
        <v>796</v>
      </c>
      <c r="E103" s="6" t="n">
        <v>75761009</v>
      </c>
    </row>
    <row r="104" spans="1:15">
      <c r="A104" s="4" t="s">
        <v>797</v>
      </c>
      <c r="G104" s="4" t="s">
        <v>1096</v>
      </c>
    </row>
    <row r="105" spans="1:15">
      <c r="A105" s="4" t="s">
        <v>710</v>
      </c>
      <c r="G105" s="4" t="s">
        <v>722</v>
      </c>
    </row>
    <row r="106" spans="1:15">
      <c r="A106" s="4" t="s">
        <v>1254</v>
      </c>
      <c r="G106" s="4" t="s">
        <v>1291</v>
      </c>
    </row>
    <row r="107" spans="1:15">
      <c r="A107" s="4" t="s">
        <v>1292</v>
      </c>
      <c r="G107" s="6" t="n">
        <v>100000</v>
      </c>
    </row>
    <row r="108" spans="1:15">
      <c r="A108" s="4" t="s">
        <v>1293</v>
      </c>
      <c r="G108" s="6" t="n">
        <v>3</v>
      </c>
    </row>
    <row r="109" spans="1:15">
      <c r="A109" s="4" t="s">
        <v>1294</v>
      </c>
      <c r="G109" s="6" t="n">
        <v>6</v>
      </c>
    </row>
    <row r="110" spans="1:15">
      <c r="A110" s="4" t="s">
        <v>1295</v>
      </c>
      <c r="G110" s="5" t="n">
        <v>25253670</v>
      </c>
    </row>
    <row r="111" spans="1:15">
      <c r="A111" s="4" t="s">
        <v>1296</v>
      </c>
      <c r="G111" s="5" t="n">
        <v>12626835</v>
      </c>
    </row>
    <row r="112" spans="1:15">
      <c r="A112" s="4" t="s">
        <v>1237</v>
      </c>
      <c r="D112" s="6" t="n">
        <v>86272849</v>
      </c>
    </row>
    <row r="113" spans="1:15">
      <c r="A113" s="4" t="s">
        <v>116</v>
      </c>
      <c r="D113" s="6" t="n">
        <v>9848931</v>
      </c>
    </row>
    <row r="114" spans="1:15">
      <c r="A114" s="4" t="s">
        <v>1297</v>
      </c>
      <c r="G114" s="4" t="s">
        <v>766</v>
      </c>
    </row>
    <row r="115" spans="1:15">
      <c r="A115" s="4" t="s">
        <v>1298</v>
      </c>
    </row>
    <row r="116" spans="1:15">
      <c r="A116" s="3" t="s">
        <v>395</v>
      </c>
    </row>
    <row r="117" spans="1:15">
      <c r="A117" s="4" t="s">
        <v>1249</v>
      </c>
      <c r="D117" s="5" t="n">
        <v>3</v>
      </c>
      <c r="G117" s="5" t="n">
        <v>3</v>
      </c>
    </row>
    <row r="118" spans="1:15">
      <c r="A118" s="4" t="s">
        <v>1299</v>
      </c>
    </row>
    <row r="119" spans="1:15">
      <c r="A119" s="3" t="s">
        <v>395</v>
      </c>
    </row>
    <row r="120" spans="1:15">
      <c r="A120" s="4" t="s">
        <v>1249</v>
      </c>
      <c r="D120" s="5" t="n">
        <v>1</v>
      </c>
      <c r="G120" s="5" t="n">
        <v>1</v>
      </c>
    </row>
    <row r="121" spans="1:15">
      <c r="A121" s="4" t="s">
        <v>1121</v>
      </c>
    </row>
    <row r="122" spans="1:15">
      <c r="A122" s="3" t="s">
        <v>395</v>
      </c>
    </row>
    <row r="123" spans="1:15">
      <c r="A123" s="4" t="s">
        <v>796</v>
      </c>
      <c r="H123" s="6" t="n">
        <v>154000000</v>
      </c>
      <c r="N123" s="11" t="n">
        <v>1000</v>
      </c>
    </row>
    <row r="124" spans="1:15">
      <c r="A124" s="4" t="s">
        <v>797</v>
      </c>
      <c r="G124" s="4" t="s">
        <v>1122</v>
      </c>
      <c r="H124" s="4" t="s">
        <v>1122</v>
      </c>
    </row>
    <row r="125" spans="1:15">
      <c r="A125" s="4" t="s">
        <v>710</v>
      </c>
      <c r="G125" s="4" t="s">
        <v>1123</v>
      </c>
      <c r="H125" s="4" t="s">
        <v>1123</v>
      </c>
      <c r="N125" s="4" t="s">
        <v>1123</v>
      </c>
    </row>
    <row r="126" spans="1:15">
      <c r="A126" s="4" t="s">
        <v>1124</v>
      </c>
    </row>
    <row r="127" spans="1:15">
      <c r="A127" s="3" t="s">
        <v>395</v>
      </c>
    </row>
    <row r="128" spans="1:15">
      <c r="A128" s="4" t="s">
        <v>794</v>
      </c>
      <c r="F128" s="4" t="s">
        <v>1300</v>
      </c>
    </row>
    <row r="129" spans="1:15">
      <c r="A129" s="4" t="s">
        <v>796</v>
      </c>
      <c r="F129" s="6" t="n">
        <v>107000000</v>
      </c>
      <c r="M129" s="12" t="n">
        <v>0.7</v>
      </c>
    </row>
    <row r="130" spans="1:15">
      <c r="A130" s="4" t="s">
        <v>797</v>
      </c>
      <c r="F130" s="4" t="s">
        <v>1125</v>
      </c>
      <c r="G130" s="4" t="s">
        <v>1125</v>
      </c>
    </row>
    <row r="131" spans="1:15">
      <c r="A131" s="4" t="s">
        <v>710</v>
      </c>
      <c r="F131" s="4" t="s">
        <v>1126</v>
      </c>
      <c r="G131" s="4" t="s">
        <v>1126</v>
      </c>
      <c r="M131" s="4" t="s">
        <v>1126</v>
      </c>
    </row>
    <row r="132" spans="1:15">
      <c r="A132" s="4" t="s">
        <v>1127</v>
      </c>
    </row>
    <row r="133" spans="1:15">
      <c r="A133" s="3" t="s">
        <v>395</v>
      </c>
    </row>
    <row r="134" spans="1:15">
      <c r="A134" s="4" t="s">
        <v>794</v>
      </c>
      <c r="C134" s="4" t="s">
        <v>1301</v>
      </c>
    </row>
    <row r="135" spans="1:15">
      <c r="A135" s="4" t="s">
        <v>796</v>
      </c>
      <c r="C135" s="6" t="n">
        <v>77000000</v>
      </c>
      <c r="K135" s="12" t="n">
        <v>0.5</v>
      </c>
    </row>
    <row r="136" spans="1:15">
      <c r="A136" s="4" t="s">
        <v>797</v>
      </c>
      <c r="C136" s="4" t="s">
        <v>1128</v>
      </c>
      <c r="G136" s="4" t="s">
        <v>1128</v>
      </c>
    </row>
    <row r="137" spans="1:15">
      <c r="A137" s="4" t="s">
        <v>710</v>
      </c>
      <c r="C137" s="4" t="s">
        <v>1129</v>
      </c>
      <c r="G137" s="4" t="s">
        <v>1129</v>
      </c>
      <c r="K137" s="4" t="s">
        <v>1129</v>
      </c>
    </row>
    <row r="138" spans="1:15">
      <c r="A138" s="4" t="s">
        <v>1302</v>
      </c>
    </row>
    <row r="139" spans="1:15">
      <c r="A139" s="3" t="s">
        <v>395</v>
      </c>
    </row>
    <row r="140" spans="1:15">
      <c r="A140" s="4" t="s">
        <v>794</v>
      </c>
      <c r="B140" s="4" t="s">
        <v>1303</v>
      </c>
    </row>
    <row r="141" spans="1:15">
      <c r="A141" s="4" t="s">
        <v>796</v>
      </c>
      <c r="B141" s="6" t="n">
        <v>216000000</v>
      </c>
      <c r="J141" s="11" t="n">
        <v>1500</v>
      </c>
    </row>
    <row r="142" spans="1:15">
      <c r="A142" s="4" t="s">
        <v>797</v>
      </c>
      <c r="B142" s="4" t="s">
        <v>1131</v>
      </c>
    </row>
    <row r="143" spans="1:15">
      <c r="A143" s="4" t="s">
        <v>710</v>
      </c>
      <c r="B143" s="4" t="s">
        <v>1123</v>
      </c>
      <c r="J143" s="4" t="s">
        <v>1123</v>
      </c>
    </row>
    <row r="144" spans="1:15">
      <c r="A144" s="4" t="s">
        <v>1304</v>
      </c>
    </row>
    <row r="145" spans="1:15">
      <c r="A145" s="3" t="s">
        <v>395</v>
      </c>
    </row>
    <row r="146" spans="1:15">
      <c r="A146" s="4" t="s">
        <v>1256</v>
      </c>
      <c r="D146" s="4" t="s">
        <v>1305</v>
      </c>
    </row>
    <row r="147" spans="1:15">
      <c r="A147" s="4" t="s">
        <v>1265</v>
      </c>
      <c r="D147" s="4" t="s">
        <v>800</v>
      </c>
      <c r="E147" s="4" t="s">
        <v>1305</v>
      </c>
    </row>
    <row r="148" spans="1:15">
      <c r="A148" s="4" t="s">
        <v>1306</v>
      </c>
      <c r="G148" s="4" t="s">
        <v>5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07</v>
      </c>
      <c r="B1" s="2" t="s">
        <v>1</v>
      </c>
    </row>
    <row r="2" spans="1:4">
      <c r="B2" s="2" t="s">
        <v>1308</v>
      </c>
      <c r="C2" s="2" t="s">
        <v>1309</v>
      </c>
      <c r="D2" s="2" t="s">
        <v>931</v>
      </c>
    </row>
    <row r="3" spans="1:4">
      <c r="A3" s="3" t="s">
        <v>395</v>
      </c>
    </row>
    <row r="4" spans="1:4">
      <c r="A4" s="4" t="s">
        <v>66</v>
      </c>
      <c r="B4" s="6" t="n">
        <v>15015508</v>
      </c>
      <c r="D4" s="6" t="n">
        <v>18111007</v>
      </c>
    </row>
    <row r="5" spans="1:4">
      <c r="A5" s="4" t="s">
        <v>59</v>
      </c>
      <c r="B5" s="5" t="n">
        <v>3923394</v>
      </c>
      <c r="D5" s="5" t="n">
        <v>3065612</v>
      </c>
    </row>
    <row r="6" spans="1:4">
      <c r="A6" s="4" t="s">
        <v>1310</v>
      </c>
      <c r="B6" s="5" t="n">
        <v>18938902</v>
      </c>
      <c r="D6" s="5" t="n">
        <v>21176619</v>
      </c>
    </row>
    <row r="7" spans="1:4">
      <c r="A7" s="4" t="s">
        <v>1311</v>
      </c>
    </row>
    <row r="8" spans="1:4">
      <c r="A8" s="3" t="s">
        <v>395</v>
      </c>
    </row>
    <row r="9" spans="1:4">
      <c r="A9" s="4" t="s">
        <v>66</v>
      </c>
      <c r="B9" s="5" t="n">
        <v>13518898</v>
      </c>
      <c r="D9" s="5" t="n">
        <v>18111007</v>
      </c>
    </row>
    <row r="10" spans="1:4">
      <c r="A10" s="4" t="s">
        <v>59</v>
      </c>
      <c r="B10" s="5" t="n">
        <v>2869663</v>
      </c>
      <c r="D10" s="5" t="n">
        <v>3065612</v>
      </c>
    </row>
    <row r="11" spans="1:4">
      <c r="A11" s="4" t="s">
        <v>1312</v>
      </c>
    </row>
    <row r="12" spans="1:4">
      <c r="A12" s="3" t="s">
        <v>395</v>
      </c>
    </row>
    <row r="13" spans="1:4">
      <c r="A13" s="4" t="s">
        <v>66</v>
      </c>
      <c r="B13" s="5" t="n">
        <v>1496610</v>
      </c>
      <c r="D13" s="5" t="n">
        <v>0</v>
      </c>
    </row>
    <row r="14" spans="1:4">
      <c r="A14" s="4" t="s">
        <v>59</v>
      </c>
      <c r="B14" s="6" t="n">
        <v>1053731</v>
      </c>
      <c r="D14" s="6" t="n">
        <v>0</v>
      </c>
    </row>
    <row r="15" spans="1:4">
      <c r="A15" s="4" t="s">
        <v>406</v>
      </c>
    </row>
    <row r="16" spans="1:4">
      <c r="A16" s="3" t="s">
        <v>395</v>
      </c>
    </row>
    <row r="17" spans="1:4">
      <c r="A17" s="4" t="s">
        <v>1313</v>
      </c>
      <c r="C17" s="6" t="n">
        <v>6700000</v>
      </c>
    </row>
    <row r="18" spans="1:4">
      <c r="A18" s="4" t="s">
        <v>1314</v>
      </c>
    </row>
    <row r="19" spans="1:4">
      <c r="A19" s="3" t="s">
        <v>395</v>
      </c>
    </row>
    <row r="20" spans="1:4">
      <c r="A20" s="4" t="s">
        <v>728</v>
      </c>
      <c r="B20" s="4" t="s">
        <v>1315</v>
      </c>
    </row>
    <row r="21" spans="1:4">
      <c r="A21" s="4" t="s">
        <v>797</v>
      </c>
      <c r="B21" s="4" t="s">
        <v>1316</v>
      </c>
    </row>
    <row r="22" spans="1:4">
      <c r="A22" s="4" t="s">
        <v>1317</v>
      </c>
      <c r="B22" s="5" t="n">
        <v>32</v>
      </c>
    </row>
    <row r="23" spans="1:4">
      <c r="A23" s="4" t="s">
        <v>1318</v>
      </c>
      <c r="B23" s="6" t="n">
        <v>1426435</v>
      </c>
    </row>
    <row r="24" spans="1:4">
      <c r="A24" s="4" t="s">
        <v>1239</v>
      </c>
      <c r="B24" s="4" t="s">
        <v>1319</v>
      </c>
    </row>
    <row r="25" spans="1:4">
      <c r="A25" s="4" t="s">
        <v>1320</v>
      </c>
    </row>
    <row r="26" spans="1:4">
      <c r="A26" s="3" t="s">
        <v>395</v>
      </c>
    </row>
    <row r="27" spans="1:4">
      <c r="A27" s="4" t="s">
        <v>728</v>
      </c>
      <c r="B27" s="4" t="s">
        <v>1321</v>
      </c>
    </row>
    <row r="28" spans="1:4">
      <c r="A28" s="4" t="s">
        <v>797</v>
      </c>
      <c r="B28" s="4" t="s">
        <v>1322</v>
      </c>
    </row>
    <row r="29" spans="1:4">
      <c r="A29" s="4" t="s">
        <v>1317</v>
      </c>
      <c r="B29" s="5" t="n">
        <v>12</v>
      </c>
    </row>
    <row r="30" spans="1:4">
      <c r="A30" s="4" t="s">
        <v>1318</v>
      </c>
      <c r="B30" s="6" t="n">
        <v>260143</v>
      </c>
    </row>
    <row r="31" spans="1:4">
      <c r="A31" s="4" t="s">
        <v>1239</v>
      </c>
      <c r="B31" s="4" t="s">
        <v>13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24</v>
      </c>
      <c r="B1" s="2" t="s">
        <v>1</v>
      </c>
    </row>
    <row r="2" spans="1:3">
      <c r="B2" s="2" t="s">
        <v>26</v>
      </c>
      <c r="C2" s="2" t="s">
        <v>27</v>
      </c>
    </row>
    <row r="3" spans="1:3">
      <c r="A3" s="3" t="s">
        <v>1325</v>
      </c>
    </row>
    <row r="4" spans="1:3">
      <c r="A4" s="4" t="s">
        <v>1326</v>
      </c>
      <c r="B4" s="6" t="n">
        <v>1412304143</v>
      </c>
      <c r="C4" s="6" t="n">
        <v>1255600108</v>
      </c>
    </row>
    <row r="5" spans="1:3">
      <c r="A5" s="4" t="s">
        <v>1327</v>
      </c>
      <c r="B5" s="5" t="n">
        <v>-16222702</v>
      </c>
      <c r="C5" s="5" t="n">
        <v>18940748</v>
      </c>
    </row>
    <row r="6" spans="1:3">
      <c r="A6" s="4" t="s">
        <v>1328</v>
      </c>
      <c r="B6" s="5" t="n">
        <v>1245536188</v>
      </c>
      <c r="C6" s="5" t="n">
        <v>1210089345</v>
      </c>
    </row>
    <row r="7" spans="1:3">
      <c r="A7" s="4" t="s">
        <v>1329</v>
      </c>
      <c r="B7" s="6" t="n">
        <v>150545253</v>
      </c>
      <c r="C7" s="6" t="n">
        <v>64451511</v>
      </c>
    </row>
    <row r="8" spans="1:3">
      <c r="A8" s="4" t="s">
        <v>786</v>
      </c>
    </row>
    <row r="9" spans="1:3">
      <c r="A9" s="3" t="s">
        <v>1325</v>
      </c>
    </row>
    <row r="10" spans="1:3">
      <c r="A10" s="4" t="s">
        <v>1330</v>
      </c>
      <c r="B10" s="4" t="s">
        <v>938</v>
      </c>
    </row>
    <row r="11" spans="1:3">
      <c r="A11" s="4" t="s">
        <v>790</v>
      </c>
    </row>
    <row r="12" spans="1:3">
      <c r="A12" s="3" t="s">
        <v>1325</v>
      </c>
    </row>
    <row r="13" spans="1:3">
      <c r="A13" s="4" t="s">
        <v>1330</v>
      </c>
      <c r="B13" s="4" t="s">
        <v>6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1</v>
      </c>
      <c r="B1" s="2" t="s">
        <v>1</v>
      </c>
    </row>
    <row r="2" spans="1:5">
      <c r="B2" s="2" t="s">
        <v>26</v>
      </c>
      <c r="C2" s="2" t="s">
        <v>27</v>
      </c>
      <c r="D2" s="2" t="s">
        <v>97</v>
      </c>
      <c r="E2" s="2" t="s">
        <v>1332</v>
      </c>
    </row>
    <row r="3" spans="1:5">
      <c r="A3" s="3" t="s">
        <v>1333</v>
      </c>
    </row>
    <row r="4" spans="1:5">
      <c r="A4" s="4" t="s">
        <v>1334</v>
      </c>
      <c r="B4" s="6" t="n">
        <v>211620233</v>
      </c>
      <c r="C4" s="6" t="n">
        <v>154833605</v>
      </c>
      <c r="D4" s="6" t="n">
        <v>112781760</v>
      </c>
    </row>
    <row r="5" spans="1:5">
      <c r="A5" s="4" t="s">
        <v>1335</v>
      </c>
      <c r="B5" s="5" t="n">
        <v>-45909678</v>
      </c>
      <c r="C5" s="5" t="n">
        <v>-35840702</v>
      </c>
      <c r="D5" s="5" t="n">
        <v>-33727777</v>
      </c>
    </row>
    <row r="6" spans="1:5">
      <c r="A6" s="4" t="s">
        <v>122</v>
      </c>
      <c r="B6" s="6" t="n">
        <v>165710555</v>
      </c>
      <c r="C6" s="5" t="n">
        <v>118992903</v>
      </c>
      <c r="D6" s="5" t="n">
        <v>79053983</v>
      </c>
    </row>
    <row r="7" spans="1:5">
      <c r="A7" s="4" t="s">
        <v>1336</v>
      </c>
    </row>
    <row r="8" spans="1:5">
      <c r="A8" s="3" t="s">
        <v>1333</v>
      </c>
    </row>
    <row r="9" spans="1:5">
      <c r="A9" s="4" t="s">
        <v>1337</v>
      </c>
      <c r="B9" s="4" t="s">
        <v>768</v>
      </c>
    </row>
    <row r="10" spans="1:5">
      <c r="A10" s="4" t="s">
        <v>1338</v>
      </c>
      <c r="B10" s="4" t="s">
        <v>732</v>
      </c>
    </row>
    <row r="11" spans="1:5">
      <c r="A11" s="4" t="s">
        <v>1339</v>
      </c>
    </row>
    <row r="12" spans="1:5">
      <c r="A12" s="3" t="s">
        <v>1333</v>
      </c>
    </row>
    <row r="13" spans="1:5">
      <c r="A13" s="4" t="s">
        <v>1337</v>
      </c>
      <c r="B13" s="4" t="s">
        <v>1340</v>
      </c>
    </row>
    <row r="14" spans="1:5">
      <c r="A14" s="4" t="s">
        <v>1341</v>
      </c>
      <c r="C14" s="5" t="n">
        <v>0</v>
      </c>
      <c r="D14" s="5" t="n">
        <v>0</v>
      </c>
      <c r="E14" s="6" t="n">
        <v>0</v>
      </c>
    </row>
    <row r="15" spans="1:5">
      <c r="A15" s="4" t="s">
        <v>1342</v>
      </c>
    </row>
    <row r="16" spans="1:5">
      <c r="A16" s="3" t="s">
        <v>1333</v>
      </c>
    </row>
    <row r="17" spans="1:5">
      <c r="A17" s="4" t="s">
        <v>1337</v>
      </c>
      <c r="B17" s="4" t="s">
        <v>1343</v>
      </c>
    </row>
    <row r="18" spans="1:5">
      <c r="A18" s="4" t="s">
        <v>122</v>
      </c>
      <c r="B18" s="6" t="n">
        <v>8759803</v>
      </c>
      <c r="C18" s="5" t="n">
        <v>12905812</v>
      </c>
      <c r="D18" s="5" t="n">
        <v>-5506026</v>
      </c>
    </row>
    <row r="19" spans="1:5">
      <c r="A19" s="4" t="s">
        <v>1344</v>
      </c>
    </row>
    <row r="20" spans="1:5">
      <c r="A20" s="3" t="s">
        <v>1333</v>
      </c>
    </row>
    <row r="21" spans="1:5">
      <c r="A21" s="4" t="s">
        <v>1337</v>
      </c>
      <c r="B21" s="4" t="s">
        <v>768</v>
      </c>
    </row>
    <row r="22" spans="1:5">
      <c r="A22" s="4" t="s">
        <v>1345</v>
      </c>
      <c r="C22" s="6" t="n">
        <v>0</v>
      </c>
      <c r="D22" s="6" t="n">
        <v>0</v>
      </c>
      <c r="E22" s="6" t="n">
        <v>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46</v>
      </c>
      <c r="B1" s="2" t="s">
        <v>1</v>
      </c>
    </row>
    <row r="2" spans="1:4">
      <c r="B2" s="2" t="s">
        <v>26</v>
      </c>
      <c r="C2" s="2" t="s">
        <v>27</v>
      </c>
      <c r="D2" s="2" t="s">
        <v>97</v>
      </c>
    </row>
    <row r="3" spans="1:4">
      <c r="A3" s="3" t="s">
        <v>1347</v>
      </c>
    </row>
    <row r="4" spans="1:4">
      <c r="A4" s="4" t="s">
        <v>1348</v>
      </c>
      <c r="B4" s="6" t="n">
        <v>70285607</v>
      </c>
      <c r="C4" s="6" t="n">
        <v>48523618</v>
      </c>
      <c r="D4" s="6" t="n">
        <v>20791855</v>
      </c>
    </row>
    <row r="5" spans="1:4">
      <c r="A5" s="4" t="s">
        <v>1349</v>
      </c>
      <c r="B5" s="5" t="n">
        <v>33254340</v>
      </c>
      <c r="C5" s="5" t="n">
        <v>23223407</v>
      </c>
      <c r="D5" s="5" t="n">
        <v>-3771248</v>
      </c>
    </row>
    <row r="6" spans="1:4">
      <c r="A6" s="4" t="s">
        <v>146</v>
      </c>
      <c r="B6" s="5" t="n">
        <v>-17292072</v>
      </c>
      <c r="C6" s="5" t="n">
        <v>-19235707</v>
      </c>
      <c r="D6" s="5" t="n">
        <v>13537011</v>
      </c>
    </row>
    <row r="7" spans="1:4">
      <c r="A7" s="4" t="s">
        <v>1350</v>
      </c>
      <c r="B7" s="6" t="n">
        <v>86247875</v>
      </c>
      <c r="C7" s="6" t="n">
        <v>52511318</v>
      </c>
      <c r="D7" s="6" t="n">
        <v>305576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51</v>
      </c>
      <c r="B1" s="2" t="s">
        <v>1</v>
      </c>
    </row>
    <row r="2" spans="1:4">
      <c r="B2" s="2" t="s">
        <v>26</v>
      </c>
      <c r="C2" s="2" t="s">
        <v>27</v>
      </c>
      <c r="D2" s="2" t="s">
        <v>97</v>
      </c>
    </row>
    <row r="3" spans="1:4">
      <c r="A3" s="4" t="s">
        <v>1352</v>
      </c>
      <c r="B3" s="6" t="n">
        <v>41427639</v>
      </c>
      <c r="C3" s="6" t="n">
        <v>29748226</v>
      </c>
      <c r="D3" s="6" t="n">
        <v>19763496</v>
      </c>
    </row>
    <row r="4" spans="1:4">
      <c r="A4" s="4" t="s">
        <v>1353</v>
      </c>
      <c r="B4" s="5" t="n">
        <v>7425406</v>
      </c>
      <c r="C4" s="5" t="n">
        <v>2028153</v>
      </c>
      <c r="D4" s="5" t="n">
        <v>6535308</v>
      </c>
    </row>
    <row r="5" spans="1:4">
      <c r="A5" s="4" t="s">
        <v>64</v>
      </c>
      <c r="B5" s="5" t="n">
        <v>-1949726</v>
      </c>
      <c r="C5" s="5" t="n">
        <v>-6354200</v>
      </c>
      <c r="D5" s="5" t="n">
        <v>-8628537</v>
      </c>
    </row>
    <row r="6" spans="1:4">
      <c r="A6" s="4" t="s">
        <v>1354</v>
      </c>
      <c r="B6" s="5" t="n">
        <v>33254340</v>
      </c>
      <c r="C6" s="5" t="n">
        <v>23223407</v>
      </c>
      <c r="D6" s="5" t="n">
        <v>-3771248</v>
      </c>
    </row>
    <row r="7" spans="1:4">
      <c r="A7" s="4" t="s">
        <v>1355</v>
      </c>
      <c r="B7" s="5" t="n">
        <v>-8313585</v>
      </c>
      <c r="C7" s="5" t="n">
        <v>-5805852</v>
      </c>
      <c r="D7" s="5" t="n">
        <v>942812</v>
      </c>
    </row>
    <row r="8" spans="1:4">
      <c r="A8" s="4" t="s">
        <v>1356</v>
      </c>
      <c r="B8" s="5" t="n">
        <v>-1161335</v>
      </c>
      <c r="C8" s="5" t="n">
        <v>4274501</v>
      </c>
      <c r="D8" s="5" t="n">
        <v>0</v>
      </c>
    </row>
    <row r="9" spans="1:4">
      <c r="A9" s="4" t="s">
        <v>1357</v>
      </c>
      <c r="B9" s="5" t="n">
        <v>17814114</v>
      </c>
      <c r="C9" s="5" t="n">
        <v>6075360</v>
      </c>
      <c r="D9" s="5" t="n">
        <v>10681232</v>
      </c>
    </row>
    <row r="10" spans="1:4">
      <c r="A10" s="4" t="s">
        <v>1358</v>
      </c>
      <c r="B10" s="5" t="n">
        <v>0</v>
      </c>
      <c r="C10" s="5" t="n">
        <v>3675156</v>
      </c>
      <c r="D10" s="5" t="n">
        <v>440464</v>
      </c>
    </row>
    <row r="11" spans="1:4">
      <c r="A11" s="4" t="s">
        <v>1359</v>
      </c>
      <c r="B11" s="5" t="n">
        <v>-1979380</v>
      </c>
      <c r="C11" s="5" t="n">
        <v>-4412050</v>
      </c>
      <c r="D11" s="5" t="n">
        <v>3953417</v>
      </c>
    </row>
    <row r="12" spans="1:4">
      <c r="A12" s="4" t="s">
        <v>155</v>
      </c>
      <c r="B12" s="5" t="n">
        <v>-269598</v>
      </c>
      <c r="C12" s="5" t="n">
        <v>58617</v>
      </c>
      <c r="D12" s="5" t="n">
        <v>640674</v>
      </c>
    </row>
    <row r="13" spans="1:4">
      <c r="A13" s="4" t="s">
        <v>1350</v>
      </c>
      <c r="B13" s="6" t="n">
        <v>86247875</v>
      </c>
      <c r="C13" s="6" t="n">
        <v>52511318</v>
      </c>
      <c r="D13" s="6" t="n">
        <v>305576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6</v>
      </c>
      <c r="C2" s="2" t="s">
        <v>27</v>
      </c>
      <c r="D2" s="2" t="s">
        <v>97</v>
      </c>
    </row>
    <row r="3" spans="1:4">
      <c r="A3" s="3" t="s">
        <v>1361</v>
      </c>
    </row>
    <row r="4" spans="1:4">
      <c r="A4" s="4" t="s">
        <v>1362</v>
      </c>
      <c r="B4" s="6" t="n">
        <v>17842283</v>
      </c>
      <c r="C4" s="6" t="n">
        <v>14005004</v>
      </c>
      <c r="D4" s="6" t="n">
        <v>16313513</v>
      </c>
    </row>
    <row r="5" spans="1:4">
      <c r="A5" s="4" t="s">
        <v>1363</v>
      </c>
      <c r="B5" s="5" t="n">
        <v>5549004</v>
      </c>
      <c r="C5" s="5" t="n">
        <v>11592738</v>
      </c>
      <c r="D5" s="5" t="n">
        <v>6400006</v>
      </c>
    </row>
    <row r="6" spans="1:4">
      <c r="A6" s="4" t="s">
        <v>1364</v>
      </c>
      <c r="B6" s="5" t="n">
        <v>-68926</v>
      </c>
      <c r="C6" s="5" t="n">
        <v>-313640</v>
      </c>
      <c r="D6" s="5" t="n">
        <v>-79978</v>
      </c>
    </row>
    <row r="7" spans="1:4">
      <c r="A7" s="4" t="s">
        <v>1365</v>
      </c>
      <c r="B7" s="5" t="n">
        <v>-880647</v>
      </c>
      <c r="C7" s="5" t="n">
        <v>-3669272</v>
      </c>
      <c r="D7" s="5" t="n">
        <v>-4125703</v>
      </c>
    </row>
    <row r="8" spans="1:4">
      <c r="A8" s="4" t="s">
        <v>1366</v>
      </c>
      <c r="B8" s="5" t="n">
        <v>-1949726</v>
      </c>
      <c r="C8" s="5" t="n">
        <v>-3772547</v>
      </c>
      <c r="D8" s="5" t="n">
        <v>-4502834</v>
      </c>
    </row>
    <row r="9" spans="1:4">
      <c r="A9" s="4" t="s">
        <v>1367</v>
      </c>
      <c r="B9" s="5" t="n">
        <v>20491988</v>
      </c>
      <c r="C9" s="5" t="n">
        <v>17842283</v>
      </c>
      <c r="D9" s="6" t="n">
        <v>14005004</v>
      </c>
    </row>
    <row r="10" spans="1:4">
      <c r="A10" s="4" t="s">
        <v>1368</v>
      </c>
      <c r="B10" s="6" t="n">
        <v>0</v>
      </c>
      <c r="C10" s="6" t="n">
        <v>1993721</v>
      </c>
    </row>
    <row r="11" spans="1:4">
      <c r="A11" s="4" t="s">
        <v>786</v>
      </c>
    </row>
    <row r="12" spans="1:4">
      <c r="A12" s="3" t="s">
        <v>1361</v>
      </c>
    </row>
    <row r="13" spans="1:4">
      <c r="A13" s="4" t="s">
        <v>787</v>
      </c>
      <c r="B13" s="4" t="s">
        <v>788</v>
      </c>
    </row>
    <row r="14" spans="1:4">
      <c r="A14" s="4" t="s">
        <v>1369</v>
      </c>
    </row>
    <row r="15" spans="1:4">
      <c r="A15" s="3" t="s">
        <v>1361</v>
      </c>
    </row>
    <row r="16" spans="1:4">
      <c r="A16" s="4" t="s">
        <v>1370</v>
      </c>
      <c r="B16" s="4" t="s">
        <v>1371</v>
      </c>
    </row>
    <row r="17" spans="1:4">
      <c r="A17" s="4" t="s">
        <v>790</v>
      </c>
    </row>
    <row r="18" spans="1:4">
      <c r="A18" s="3" t="s">
        <v>1361</v>
      </c>
    </row>
    <row r="19" spans="1:4">
      <c r="A19" s="4" t="s">
        <v>787</v>
      </c>
      <c r="B19" s="4" t="s">
        <v>791</v>
      </c>
    </row>
    <row r="20" spans="1:4">
      <c r="A20" s="4" t="s">
        <v>1372</v>
      </c>
    </row>
    <row r="21" spans="1:4">
      <c r="A21" s="3" t="s">
        <v>1361</v>
      </c>
    </row>
    <row r="22" spans="1:4">
      <c r="A22" s="4" t="s">
        <v>1370</v>
      </c>
      <c r="B22" s="4" t="s">
        <v>12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3</v>
      </c>
      <c r="B1" s="2" t="s">
        <v>1</v>
      </c>
    </row>
    <row r="2" spans="1:3">
      <c r="B2" s="2" t="s">
        <v>26</v>
      </c>
      <c r="C2" s="2" t="s">
        <v>27</v>
      </c>
    </row>
    <row r="3" spans="1:3">
      <c r="A3" s="3" t="s">
        <v>1374</v>
      </c>
    </row>
    <row r="4" spans="1:3">
      <c r="A4" s="4" t="s">
        <v>1375</v>
      </c>
      <c r="B4" s="6" t="n">
        <v>4098537</v>
      </c>
      <c r="C4" s="6" t="n">
        <v>9858503</v>
      </c>
    </row>
    <row r="5" spans="1:3">
      <c r="A5" s="4" t="s">
        <v>1376</v>
      </c>
      <c r="B5" s="5" t="n">
        <v>15756338</v>
      </c>
      <c r="C5" s="5" t="n">
        <v>6269775</v>
      </c>
    </row>
    <row r="6" spans="1:3">
      <c r="A6" s="4" t="s">
        <v>1377</v>
      </c>
      <c r="B6" s="5" t="n">
        <v>0</v>
      </c>
      <c r="C6" s="5" t="n">
        <v>14868874</v>
      </c>
    </row>
    <row r="7" spans="1:3">
      <c r="A7" s="4" t="s">
        <v>1378</v>
      </c>
      <c r="B7" s="5" t="n">
        <v>4667343</v>
      </c>
      <c r="C7" s="5" t="n">
        <v>2946297</v>
      </c>
    </row>
    <row r="8" spans="1:3">
      <c r="A8" s="4" t="s">
        <v>1379</v>
      </c>
      <c r="B8" s="5" t="n">
        <v>-2913798</v>
      </c>
      <c r="C8" s="5" t="n">
        <v>-4274501</v>
      </c>
    </row>
    <row r="9" spans="1:3">
      <c r="A9" s="4" t="s">
        <v>1380</v>
      </c>
      <c r="B9" s="5" t="n">
        <v>21608420</v>
      </c>
      <c r="C9" s="5" t="n">
        <v>29668948</v>
      </c>
    </row>
    <row r="10" spans="1:3">
      <c r="A10" s="3" t="s">
        <v>1381</v>
      </c>
    </row>
    <row r="11" spans="1:3">
      <c r="A11" s="4" t="s">
        <v>1382</v>
      </c>
      <c r="B11" s="5" t="n">
        <v>-57670568</v>
      </c>
      <c r="C11" s="5" t="n">
        <v>-38623934</v>
      </c>
    </row>
    <row r="12" spans="1:3">
      <c r="A12" s="4" t="s">
        <v>1383</v>
      </c>
      <c r="B12" s="5" t="n">
        <v>-794822</v>
      </c>
      <c r="C12" s="5" t="n">
        <v>-1282034</v>
      </c>
    </row>
    <row r="13" spans="1:3">
      <c r="A13" s="4" t="s">
        <v>1384</v>
      </c>
      <c r="B13" s="5" t="n">
        <v>-42703964</v>
      </c>
      <c r="C13" s="5" t="n">
        <v>-47409723</v>
      </c>
    </row>
    <row r="14" spans="1:3">
      <c r="A14" s="4" t="s">
        <v>155</v>
      </c>
      <c r="B14" s="5" t="n">
        <v>-45533</v>
      </c>
      <c r="C14" s="5" t="n">
        <v>-45532</v>
      </c>
    </row>
    <row r="15" spans="1:3">
      <c r="A15" s="4" t="s">
        <v>1385</v>
      </c>
      <c r="B15" s="5" t="n">
        <v>-101214887</v>
      </c>
      <c r="C15" s="5" t="n">
        <v>-87361223</v>
      </c>
    </row>
    <row r="16" spans="1:3">
      <c r="A16" s="4" t="s">
        <v>1386</v>
      </c>
      <c r="B16" s="5" t="n">
        <v>-79606467</v>
      </c>
      <c r="C16" s="5" t="n">
        <v>-57692275</v>
      </c>
    </row>
    <row r="17" spans="1:3">
      <c r="A17" s="3" t="s">
        <v>1387</v>
      </c>
    </row>
    <row r="18" spans="1:3">
      <c r="A18" s="4" t="s">
        <v>1375</v>
      </c>
      <c r="B18" s="5" t="n">
        <v>20064937</v>
      </c>
      <c r="C18" s="5" t="n">
        <v>5553093</v>
      </c>
    </row>
    <row r="19" spans="1:3">
      <c r="A19" s="4" t="s">
        <v>1388</v>
      </c>
      <c r="B19" s="5" t="n">
        <v>9132603</v>
      </c>
      <c r="C19" s="5" t="n">
        <v>8955776</v>
      </c>
    </row>
    <row r="20" spans="1:3">
      <c r="A20" s="4" t="s">
        <v>1377</v>
      </c>
      <c r="B20" s="5" t="n">
        <v>20417879</v>
      </c>
      <c r="C20" s="5" t="n">
        <v>0</v>
      </c>
    </row>
    <row r="21" spans="1:3">
      <c r="A21" s="4" t="s">
        <v>155</v>
      </c>
      <c r="B21" s="5" t="n">
        <v>74109</v>
      </c>
      <c r="C21" s="5" t="n">
        <v>979688</v>
      </c>
    </row>
    <row r="22" spans="1:3">
      <c r="A22" s="4" t="s">
        <v>1389</v>
      </c>
      <c r="B22" s="5" t="n">
        <v>49689528</v>
      </c>
      <c r="C22" s="5" t="n">
        <v>15488557</v>
      </c>
    </row>
    <row r="23" spans="1:3">
      <c r="A23" s="3" t="s">
        <v>1390</v>
      </c>
    </row>
    <row r="24" spans="1:3">
      <c r="A24" s="4" t="s">
        <v>1358</v>
      </c>
      <c r="B24" s="5" t="n">
        <v>-13500239</v>
      </c>
      <c r="C24" s="5" t="n">
        <v>-13500239</v>
      </c>
    </row>
    <row r="25" spans="1:3">
      <c r="A25" s="4" t="s">
        <v>1391</v>
      </c>
      <c r="B25" s="5" t="n">
        <v>-13500239</v>
      </c>
      <c r="C25" s="5" t="n">
        <v>-13500239</v>
      </c>
    </row>
    <row r="26" spans="1:3">
      <c r="A26" s="4" t="s">
        <v>1392</v>
      </c>
      <c r="B26" s="5" t="n">
        <v>36189289</v>
      </c>
      <c r="C26" s="5" t="n">
        <v>1988318</v>
      </c>
    </row>
    <row r="27" spans="1:3">
      <c r="A27" s="4" t="s">
        <v>1393</v>
      </c>
      <c r="B27" s="5" t="n">
        <v>482600000</v>
      </c>
      <c r="C27" s="5" t="n">
        <v>332900000</v>
      </c>
    </row>
    <row r="28" spans="1:3">
      <c r="A28" s="4" t="s">
        <v>1394</v>
      </c>
      <c r="B28" s="5" t="n">
        <v>393900000</v>
      </c>
      <c r="C28" s="5" t="n">
        <v>393900000</v>
      </c>
    </row>
    <row r="29" spans="1:3">
      <c r="A29" s="4" t="s">
        <v>55</v>
      </c>
      <c r="B29" s="5" t="n">
        <v>13500000</v>
      </c>
      <c r="C29" s="5" t="n">
        <v>13500000</v>
      </c>
    </row>
    <row r="30" spans="1:3">
      <c r="A30" s="4" t="s">
        <v>1395</v>
      </c>
      <c r="B30" s="5" t="n">
        <v>407700000</v>
      </c>
      <c r="C30" s="5" t="n">
        <v>509100000</v>
      </c>
    </row>
    <row r="31" spans="1:3">
      <c r="A31" s="4" t="s">
        <v>1396</v>
      </c>
      <c r="B31" s="5" t="n">
        <v>40800000</v>
      </c>
      <c r="C31" s="5" t="n">
        <v>50900000</v>
      </c>
    </row>
    <row r="32" spans="1:3">
      <c r="A32" s="4" t="s">
        <v>1397</v>
      </c>
    </row>
    <row r="33" spans="1:3">
      <c r="A33" s="3" t="s">
        <v>1390</v>
      </c>
    </row>
    <row r="34" spans="1:3">
      <c r="A34" s="4" t="s">
        <v>1398</v>
      </c>
      <c r="B34" s="5" t="n">
        <v>96600000</v>
      </c>
      <c r="C34" s="5" t="n">
        <v>39400000</v>
      </c>
    </row>
    <row r="35" spans="1:3">
      <c r="A35" s="4" t="s">
        <v>1399</v>
      </c>
    </row>
    <row r="36" spans="1:3">
      <c r="A36" s="3" t="s">
        <v>1390</v>
      </c>
    </row>
    <row r="37" spans="1:3">
      <c r="A37" s="4" t="s">
        <v>1398</v>
      </c>
      <c r="B37" s="6" t="n">
        <v>1800000</v>
      </c>
      <c r="C37" s="6" t="n">
        <v>9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0</v>
      </c>
      <c r="B1" s="2" t="s">
        <v>1401</v>
      </c>
      <c r="C1" s="2" t="s">
        <v>26</v>
      </c>
      <c r="D1" s="2" t="s">
        <v>27</v>
      </c>
      <c r="E1" s="2" t="s">
        <v>97</v>
      </c>
    </row>
    <row r="2" spans="1:5">
      <c r="A2" s="3" t="s">
        <v>1402</v>
      </c>
    </row>
    <row r="3" spans="1:5">
      <c r="A3" s="4" t="s">
        <v>263</v>
      </c>
      <c r="C3" s="6" t="n">
        <v>7828255</v>
      </c>
      <c r="D3" s="6" t="n">
        <v>4904626</v>
      </c>
      <c r="E3" s="6" t="n">
        <v>3232940</v>
      </c>
    </row>
    <row r="4" spans="1:5">
      <c r="A4" s="4" t="s">
        <v>1403</v>
      </c>
    </row>
    <row r="5" spans="1:5">
      <c r="A5" s="3" t="s">
        <v>1402</v>
      </c>
    </row>
    <row r="6" spans="1:5">
      <c r="A6" s="4" t="s">
        <v>1404</v>
      </c>
      <c r="B6" s="4" t="s">
        <v>476</v>
      </c>
    </row>
    <row r="7" spans="1:5">
      <c r="A7" s="4" t="s">
        <v>1405</v>
      </c>
      <c r="B7" s="4" t="s">
        <v>768</v>
      </c>
    </row>
    <row r="8" spans="1:5">
      <c r="A8" s="4" t="s">
        <v>1406</v>
      </c>
      <c r="B8" s="6" t="n">
        <v>3167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6"/>
    <col customWidth="1" max="7" min="7" width="16"/>
    <col customWidth="1" max="8" min="8" width="14"/>
    <col customWidth="1" max="9" min="9" width="16"/>
    <col customWidth="1" max="10" min="10" width="13"/>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1407</v>
      </c>
      <c r="B1" s="2" t="s">
        <v>1408</v>
      </c>
      <c r="C1" s="2" t="s">
        <v>1409</v>
      </c>
      <c r="D1" s="2" t="s">
        <v>1410</v>
      </c>
      <c r="E1" s="2" t="s">
        <v>1411</v>
      </c>
      <c r="F1" s="2" t="s">
        <v>1412</v>
      </c>
      <c r="G1" s="2" t="s">
        <v>1413</v>
      </c>
      <c r="H1" s="2" t="s">
        <v>1414</v>
      </c>
      <c r="I1" s="2" t="s">
        <v>1415</v>
      </c>
      <c r="J1" s="2" t="s">
        <v>1416</v>
      </c>
      <c r="K1" s="2" t="s">
        <v>1417</v>
      </c>
      <c r="L1" s="2" t="s">
        <v>1418</v>
      </c>
      <c r="M1" s="2" t="s">
        <v>26</v>
      </c>
      <c r="N1" s="2" t="s">
        <v>27</v>
      </c>
      <c r="O1" s="2" t="s">
        <v>97</v>
      </c>
      <c r="P1" s="2" t="s">
        <v>1419</v>
      </c>
      <c r="Q1" s="2" t="s">
        <v>1420</v>
      </c>
    </row>
    <row r="2" spans="1:17">
      <c r="A2" s="3" t="s">
        <v>423</v>
      </c>
    </row>
    <row r="3" spans="1:17">
      <c r="A3" s="4" t="s">
        <v>1421</v>
      </c>
      <c r="M3" s="6" t="n">
        <v>4003999</v>
      </c>
      <c r="N3" s="6" t="n">
        <v>3259998</v>
      </c>
      <c r="O3" s="6" t="n">
        <v>7042725</v>
      </c>
    </row>
    <row r="4" spans="1:17">
      <c r="A4" s="4" t="s">
        <v>426</v>
      </c>
    </row>
    <row r="5" spans="1:17">
      <c r="A5" s="3" t="s">
        <v>423</v>
      </c>
    </row>
    <row r="6" spans="1:17">
      <c r="A6" s="4" t="s">
        <v>1422</v>
      </c>
      <c r="K6" s="5" t="n">
        <v>6125374</v>
      </c>
    </row>
    <row r="7" spans="1:17">
      <c r="A7" s="4" t="s">
        <v>1423</v>
      </c>
      <c r="K7" s="7" t="n">
        <v>0.0001</v>
      </c>
    </row>
    <row r="8" spans="1:17">
      <c r="A8" s="4" t="s">
        <v>1424</v>
      </c>
      <c r="K8" s="14" t="n">
        <v>2.5</v>
      </c>
    </row>
    <row r="9" spans="1:17">
      <c r="A9" s="4" t="s">
        <v>1425</v>
      </c>
      <c r="K9" s="8" t="n">
        <v>2.67</v>
      </c>
    </row>
    <row r="10" spans="1:17">
      <c r="A10" s="4" t="s">
        <v>1426</v>
      </c>
      <c r="K10" s="6" t="n">
        <v>15564801</v>
      </c>
    </row>
    <row r="11" spans="1:17">
      <c r="A11" s="4" t="s">
        <v>1427</v>
      </c>
      <c r="K11" s="4" t="s">
        <v>1428</v>
      </c>
    </row>
    <row r="12" spans="1:17">
      <c r="A12" s="4" t="s">
        <v>1429</v>
      </c>
    </row>
    <row r="13" spans="1:17">
      <c r="A13" s="3" t="s">
        <v>423</v>
      </c>
    </row>
    <row r="14" spans="1:17">
      <c r="A14" s="4" t="s">
        <v>1430</v>
      </c>
      <c r="K14" s="4" t="s">
        <v>1431</v>
      </c>
    </row>
    <row r="15" spans="1:17">
      <c r="A15" s="4" t="s">
        <v>1432</v>
      </c>
    </row>
    <row r="16" spans="1:17">
      <c r="A16" s="3" t="s">
        <v>423</v>
      </c>
    </row>
    <row r="17" spans="1:17">
      <c r="A17" s="4" t="s">
        <v>1430</v>
      </c>
      <c r="K17" s="4" t="s">
        <v>1433</v>
      </c>
    </row>
    <row r="18" spans="1:17">
      <c r="A18" s="4" t="s">
        <v>429</v>
      </c>
    </row>
    <row r="19" spans="1:17">
      <c r="A19" s="3" t="s">
        <v>423</v>
      </c>
    </row>
    <row r="20" spans="1:17">
      <c r="A20" s="4" t="s">
        <v>1422</v>
      </c>
      <c r="M20" s="5" t="n">
        <v>0</v>
      </c>
    </row>
    <row r="21" spans="1:17">
      <c r="A21" s="4" t="s">
        <v>1434</v>
      </c>
    </row>
    <row r="22" spans="1:17">
      <c r="A22" s="3" t="s">
        <v>423</v>
      </c>
    </row>
    <row r="23" spans="1:17">
      <c r="A23" s="4" t="s">
        <v>1422</v>
      </c>
      <c r="B23" s="5" t="n">
        <v>200000</v>
      </c>
      <c r="C23" s="5" t="n">
        <v>200000</v>
      </c>
      <c r="E23" s="5" t="n">
        <v>1200000</v>
      </c>
      <c r="F23" s="5" t="n">
        <v>600000</v>
      </c>
      <c r="G23" s="5" t="n">
        <v>200000</v>
      </c>
      <c r="H23" s="5" t="n">
        <v>907000</v>
      </c>
      <c r="I23" s="5" t="n">
        <v>600000</v>
      </c>
    </row>
    <row r="24" spans="1:17">
      <c r="A24" s="4" t="s">
        <v>1435</v>
      </c>
      <c r="B24" s="8" t="n">
        <v>1.81</v>
      </c>
      <c r="C24" s="8" t="n">
        <v>1.39</v>
      </c>
      <c r="E24" s="8" t="n">
        <v>1.71</v>
      </c>
      <c r="F24" s="15" t="n">
        <v>1.605</v>
      </c>
      <c r="G24" s="15" t="n">
        <v>1.255</v>
      </c>
      <c r="H24" s="8" t="n">
        <v>1.21</v>
      </c>
      <c r="I24" s="15" t="n">
        <v>2.045</v>
      </c>
    </row>
    <row r="25" spans="1:17">
      <c r="A25" s="4" t="s">
        <v>1425</v>
      </c>
      <c r="B25" s="8" t="n">
        <v>0.61</v>
      </c>
      <c r="C25" s="8" t="n">
        <v>0.5</v>
      </c>
      <c r="E25" s="8" t="n">
        <v>0.48</v>
      </c>
      <c r="F25" s="8" t="n">
        <v>0.52</v>
      </c>
      <c r="G25" s="8" t="n">
        <v>0.36</v>
      </c>
      <c r="H25" s="8" t="n">
        <v>0.8100000000000001</v>
      </c>
      <c r="I25" s="8" t="n">
        <v>0.52</v>
      </c>
    </row>
    <row r="26" spans="1:17">
      <c r="A26" s="4" t="s">
        <v>1426</v>
      </c>
      <c r="B26" s="6" t="n">
        <v>122109</v>
      </c>
      <c r="C26" s="6" t="n">
        <v>100243</v>
      </c>
      <c r="E26" s="6" t="n">
        <v>577836</v>
      </c>
      <c r="F26" s="6" t="n">
        <v>312671</v>
      </c>
      <c r="G26" s="6" t="n">
        <v>71853</v>
      </c>
      <c r="H26" s="6" t="n">
        <v>734181</v>
      </c>
      <c r="I26" s="6" t="n">
        <v>311098</v>
      </c>
    </row>
    <row r="27" spans="1:17">
      <c r="A27" s="4" t="s">
        <v>1430</v>
      </c>
      <c r="B27" s="4" t="s">
        <v>1436</v>
      </c>
      <c r="C27" s="4" t="s">
        <v>1436</v>
      </c>
      <c r="E27" s="4" t="s">
        <v>1436</v>
      </c>
      <c r="F27" s="4" t="s">
        <v>1436</v>
      </c>
      <c r="G27" s="4" t="s">
        <v>1436</v>
      </c>
      <c r="I27" s="4" t="s">
        <v>1436</v>
      </c>
    </row>
    <row r="28" spans="1:17">
      <c r="A28" s="4" t="s">
        <v>1427</v>
      </c>
      <c r="B28" s="4" t="s">
        <v>1437</v>
      </c>
      <c r="C28" s="4" t="s">
        <v>1438</v>
      </c>
      <c r="E28" s="4" t="s">
        <v>1439</v>
      </c>
      <c r="F28" s="4" t="s">
        <v>1440</v>
      </c>
      <c r="G28" s="4" t="s">
        <v>1441</v>
      </c>
      <c r="I28" s="4" t="s">
        <v>1442</v>
      </c>
    </row>
    <row r="29" spans="1:17">
      <c r="A29" s="4" t="s">
        <v>1443</v>
      </c>
    </row>
    <row r="30" spans="1:17">
      <c r="A30" s="3" t="s">
        <v>423</v>
      </c>
    </row>
    <row r="31" spans="1:17">
      <c r="A31" s="4" t="s">
        <v>1444</v>
      </c>
      <c r="Q31" s="5" t="n">
        <v>10000000</v>
      </c>
    </row>
    <row r="32" spans="1:17">
      <c r="A32" s="4" t="s">
        <v>1445</v>
      </c>
    </row>
    <row r="33" spans="1:17">
      <c r="A33" s="3" t="s">
        <v>423</v>
      </c>
    </row>
    <row r="34" spans="1:17">
      <c r="A34" s="4" t="s">
        <v>1421</v>
      </c>
      <c r="F34" s="6" t="n">
        <v>3259998</v>
      </c>
      <c r="J34" s="6" t="n">
        <v>7042725</v>
      </c>
      <c r="L34" s="6" t="n">
        <v>4003999</v>
      </c>
    </row>
    <row r="35" spans="1:17">
      <c r="A35" s="4" t="s">
        <v>1446</v>
      </c>
      <c r="F35" s="5" t="n">
        <v>2076964</v>
      </c>
      <c r="J35" s="5" t="n">
        <v>4234884</v>
      </c>
      <c r="L35" s="5" t="n">
        <v>1614220</v>
      </c>
    </row>
    <row r="36" spans="1:17">
      <c r="A36" s="4" t="s">
        <v>1447</v>
      </c>
      <c r="M36" s="8" t="n">
        <v>2.75</v>
      </c>
      <c r="N36" s="15" t="n">
        <v>1.605</v>
      </c>
      <c r="O36" s="8" t="n">
        <v>2.01</v>
      </c>
    </row>
    <row r="37" spans="1:17">
      <c r="A37" s="4" t="s">
        <v>1448</v>
      </c>
    </row>
    <row r="38" spans="1:17">
      <c r="A38" s="3" t="s">
        <v>423</v>
      </c>
    </row>
    <row r="39" spans="1:17">
      <c r="A39" s="4" t="s">
        <v>1444</v>
      </c>
      <c r="J39" s="5" t="n">
        <v>10000000</v>
      </c>
    </row>
    <row r="40" spans="1:17">
      <c r="A40" s="4" t="s">
        <v>1449</v>
      </c>
    </row>
    <row r="41" spans="1:17">
      <c r="A41" s="3" t="s">
        <v>423</v>
      </c>
    </row>
    <row r="42" spans="1:17">
      <c r="A42" s="4" t="s">
        <v>1444</v>
      </c>
      <c r="P42" s="5" t="n">
        <v>20000000</v>
      </c>
    </row>
    <row r="43" spans="1:17">
      <c r="A43" s="4" t="s">
        <v>1422</v>
      </c>
      <c r="M43" s="5" t="n">
        <v>0</v>
      </c>
    </row>
    <row r="44" spans="1:17">
      <c r="A44" s="4" t="s">
        <v>1450</v>
      </c>
    </row>
    <row r="45" spans="1:17">
      <c r="A45" s="3" t="s">
        <v>423</v>
      </c>
    </row>
    <row r="46" spans="1:17">
      <c r="A46" s="4" t="s">
        <v>1422</v>
      </c>
      <c r="D46" s="5" t="n">
        <v>81600</v>
      </c>
      <c r="E46" s="5" t="n">
        <v>6574600</v>
      </c>
    </row>
    <row r="47" spans="1:17">
      <c r="A47" s="4" t="s">
        <v>1435</v>
      </c>
      <c r="D47" s="8" t="n">
        <v>1.71</v>
      </c>
      <c r="E47" s="8" t="n">
        <v>1.71</v>
      </c>
    </row>
    <row r="48" spans="1:17">
      <c r="A48" s="4" t="s">
        <v>1425</v>
      </c>
      <c r="D48" s="8" t="n">
        <v>0.42</v>
      </c>
      <c r="E48" s="8" t="n">
        <v>0.48</v>
      </c>
    </row>
    <row r="49" spans="1:17">
      <c r="A49" s="4" t="s">
        <v>1426</v>
      </c>
      <c r="D49" s="6" t="n">
        <v>34294</v>
      </c>
      <c r="E49" s="6" t="n">
        <v>3165867</v>
      </c>
    </row>
    <row r="50" spans="1:17">
      <c r="A50" s="4" t="s">
        <v>1430</v>
      </c>
      <c r="D50" s="4" t="s">
        <v>1451</v>
      </c>
      <c r="E50" s="4" t="s">
        <v>1452</v>
      </c>
    </row>
    <row r="51" spans="1:17">
      <c r="A51" s="4" t="s">
        <v>1427</v>
      </c>
      <c r="D51" s="4" t="s">
        <v>1453</v>
      </c>
      <c r="E51" s="4" t="s">
        <v>14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54</v>
      </c>
      <c r="B1" s="2" t="s">
        <v>1</v>
      </c>
    </row>
    <row r="2" spans="1:4">
      <c r="B2" s="2" t="s">
        <v>26</v>
      </c>
      <c r="C2" s="2" t="s">
        <v>27</v>
      </c>
      <c r="D2" s="2" t="s">
        <v>97</v>
      </c>
    </row>
    <row r="3" spans="1:4">
      <c r="A3" s="4" t="s">
        <v>1455</v>
      </c>
    </row>
    <row r="4" spans="1:4">
      <c r="A4" s="3" t="s">
        <v>423</v>
      </c>
    </row>
    <row r="5" spans="1:4">
      <c r="A5" s="4" t="s">
        <v>1456</v>
      </c>
      <c r="B5" s="4" t="s">
        <v>1457</v>
      </c>
    </row>
    <row r="6" spans="1:4">
      <c r="A6" s="4" t="s">
        <v>429</v>
      </c>
    </row>
    <row r="7" spans="1:4">
      <c r="A7" s="3" t="s">
        <v>423</v>
      </c>
    </row>
    <row r="8" spans="1:4">
      <c r="A8" s="4" t="s">
        <v>1458</v>
      </c>
      <c r="D8" s="4" t="s">
        <v>1459</v>
      </c>
    </row>
    <row r="9" spans="1:4">
      <c r="A9" s="4" t="s">
        <v>1460</v>
      </c>
      <c r="C9" s="4" t="s">
        <v>1461</v>
      </c>
    </row>
    <row r="10" spans="1:4">
      <c r="A10" s="4" t="s">
        <v>1462</v>
      </c>
      <c r="C10" s="4" t="s">
        <v>722</v>
      </c>
      <c r="D10" s="4" t="s">
        <v>722</v>
      </c>
    </row>
    <row r="11" spans="1:4">
      <c r="A11" s="4" t="s">
        <v>1463</v>
      </c>
    </row>
    <row r="12" spans="1:4">
      <c r="A12" s="3" t="s">
        <v>423</v>
      </c>
    </row>
    <row r="13" spans="1:4">
      <c r="A13" s="4" t="s">
        <v>1458</v>
      </c>
      <c r="C13" s="4" t="s">
        <v>1464</v>
      </c>
    </row>
    <row r="14" spans="1:4">
      <c r="A14" s="4" t="s">
        <v>1460</v>
      </c>
      <c r="D14" s="4" t="s">
        <v>792</v>
      </c>
    </row>
    <row r="15" spans="1:4">
      <c r="A15" s="4" t="s">
        <v>1465</v>
      </c>
      <c r="C15" s="4" t="s">
        <v>1466</v>
      </c>
      <c r="D15" s="4" t="s">
        <v>1467</v>
      </c>
    </row>
    <row r="16" spans="1:4">
      <c r="A16" s="4" t="s">
        <v>1443</v>
      </c>
    </row>
    <row r="17" spans="1:4">
      <c r="A17" s="3" t="s">
        <v>423</v>
      </c>
    </row>
    <row r="18" spans="1:4">
      <c r="A18" s="4" t="s">
        <v>1458</v>
      </c>
      <c r="C18" s="4" t="s">
        <v>1468</v>
      </c>
    </row>
    <row r="19" spans="1:4">
      <c r="A19" s="4" t="s">
        <v>1460</v>
      </c>
      <c r="D19" s="4" t="s">
        <v>1461</v>
      </c>
    </row>
    <row r="20" spans="1:4">
      <c r="A20" s="4" t="s">
        <v>1465</v>
      </c>
      <c r="C20" s="4" t="s">
        <v>1469</v>
      </c>
      <c r="D20" s="4" t="s">
        <v>1470</v>
      </c>
    </row>
    <row r="21" spans="1:4">
      <c r="A21" s="4" t="s">
        <v>431</v>
      </c>
    </row>
    <row r="22" spans="1:4">
      <c r="A22" s="3" t="s">
        <v>423</v>
      </c>
    </row>
    <row r="23" spans="1:4">
      <c r="A23" s="4" t="s">
        <v>1460</v>
      </c>
      <c r="C23" s="4" t="s">
        <v>1461</v>
      </c>
    </row>
    <row r="24" spans="1:4">
      <c r="A24" s="4" t="s">
        <v>1462</v>
      </c>
      <c r="C24" s="4" t="s">
        <v>722</v>
      </c>
    </row>
    <row r="25" spans="1:4">
      <c r="A25" s="4" t="s">
        <v>1471</v>
      </c>
    </row>
    <row r="26" spans="1:4">
      <c r="A26" s="3" t="s">
        <v>423</v>
      </c>
    </row>
    <row r="27" spans="1:4">
      <c r="A27" s="4" t="s">
        <v>1458</v>
      </c>
      <c r="C27" s="4" t="s">
        <v>1472</v>
      </c>
    </row>
    <row r="28" spans="1:4">
      <c r="A28" s="4" t="s">
        <v>1465</v>
      </c>
      <c r="C28" s="4" t="s">
        <v>1473</v>
      </c>
    </row>
    <row r="29" spans="1:4">
      <c r="A29" s="4" t="s">
        <v>1474</v>
      </c>
    </row>
    <row r="30" spans="1:4">
      <c r="A30" s="3" t="s">
        <v>423</v>
      </c>
    </row>
    <row r="31" spans="1:4">
      <c r="A31" s="4" t="s">
        <v>1458</v>
      </c>
      <c r="C31" s="4" t="s">
        <v>1468</v>
      </c>
    </row>
    <row r="32" spans="1:4">
      <c r="A32" s="4" t="s">
        <v>1465</v>
      </c>
      <c r="C32" s="4" t="s">
        <v>14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1476</v>
      </c>
      <c r="B1" s="2" t="s">
        <v>1</v>
      </c>
    </row>
    <row r="2" spans="1:3">
      <c r="B2" s="2" t="s">
        <v>26</v>
      </c>
      <c r="C2" s="2" t="s">
        <v>27</v>
      </c>
    </row>
    <row r="3" spans="1:3">
      <c r="A3" s="3" t="s">
        <v>1477</v>
      </c>
    </row>
    <row r="4" spans="1:3">
      <c r="A4" s="4" t="s">
        <v>1478</v>
      </c>
      <c r="B4" s="8" t="n">
        <v>2.48</v>
      </c>
    </row>
    <row r="5" spans="1:3">
      <c r="A5" s="4" t="s">
        <v>1479</v>
      </c>
    </row>
    <row r="6" spans="1:3">
      <c r="A6" s="3" t="s">
        <v>1477</v>
      </c>
    </row>
    <row r="7" spans="1:3">
      <c r="A7" s="4" t="s">
        <v>1478</v>
      </c>
      <c r="B7" s="8" t="n">
        <v>2.48</v>
      </c>
    </row>
    <row r="8" spans="1:3">
      <c r="A8" s="4" t="s">
        <v>1480</v>
      </c>
      <c r="B8" s="6" t="n">
        <v>952941</v>
      </c>
      <c r="C8" s="6" t="n">
        <v>639524</v>
      </c>
    </row>
    <row r="9" spans="1:3">
      <c r="A9" s="4" t="s">
        <v>1481</v>
      </c>
    </row>
    <row r="10" spans="1:3">
      <c r="A10" s="3" t="s">
        <v>1482</v>
      </c>
    </row>
    <row r="11" spans="1:3">
      <c r="A11" s="4" t="s">
        <v>1483</v>
      </c>
      <c r="B11" s="5" t="n">
        <v>557396</v>
      </c>
    </row>
    <row r="12" spans="1:3">
      <c r="A12" s="4" t="s">
        <v>1484</v>
      </c>
      <c r="B12" s="5" t="n">
        <v>0</v>
      </c>
    </row>
    <row r="13" spans="1:3">
      <c r="A13" s="4" t="s">
        <v>1485</v>
      </c>
      <c r="B13" s="5" t="n">
        <v>1746</v>
      </c>
    </row>
    <row r="14" spans="1:3">
      <c r="A14" s="4" t="s">
        <v>1486</v>
      </c>
      <c r="B14" s="5" t="n">
        <v>944</v>
      </c>
    </row>
    <row r="15" spans="1:3">
      <c r="A15" s="4" t="s">
        <v>1483</v>
      </c>
      <c r="B15" s="5" t="n">
        <v>554706</v>
      </c>
      <c r="C15" s="5" t="n">
        <v>557396</v>
      </c>
    </row>
    <row r="16" spans="1:3">
      <c r="A16" s="4" t="s">
        <v>1487</v>
      </c>
      <c r="B16" s="5" t="n">
        <v>554706</v>
      </c>
    </row>
    <row r="17" spans="1:3">
      <c r="A17" s="3" t="s">
        <v>1488</v>
      </c>
    </row>
    <row r="18" spans="1:3">
      <c r="A18" s="4" t="s">
        <v>1483</v>
      </c>
      <c r="B18" s="16" t="n">
        <v>2.5</v>
      </c>
    </row>
    <row r="19" spans="1:3">
      <c r="A19" s="4" t="s">
        <v>1484</v>
      </c>
      <c r="B19" s="5" t="n">
        <v>0</v>
      </c>
    </row>
    <row r="20" spans="1:3">
      <c r="A20" s="4" t="s">
        <v>1485</v>
      </c>
      <c r="B20" s="17" t="n">
        <v>2.5</v>
      </c>
    </row>
    <row r="21" spans="1:3">
      <c r="A21" s="4" t="s">
        <v>1486</v>
      </c>
      <c r="B21" s="17" t="n">
        <v>2.5</v>
      </c>
    </row>
    <row r="22" spans="1:3">
      <c r="A22" s="4" t="s">
        <v>1483</v>
      </c>
      <c r="B22" s="17" t="n">
        <v>2.5</v>
      </c>
      <c r="C22" s="16" t="n">
        <v>2.5</v>
      </c>
    </row>
    <row r="23" spans="1:3">
      <c r="A23" s="4" t="s">
        <v>1487</v>
      </c>
      <c r="B23" s="16" t="n">
        <v>2.5</v>
      </c>
    </row>
    <row r="24" spans="1:3">
      <c r="A24" s="3" t="s">
        <v>1489</v>
      </c>
    </row>
    <row r="25" spans="1:3">
      <c r="A25" s="4" t="s">
        <v>1484</v>
      </c>
      <c r="B25" s="4" t="s">
        <v>1490</v>
      </c>
    </row>
    <row r="26" spans="1:3">
      <c r="A26" s="4" t="s">
        <v>1485</v>
      </c>
      <c r="B26" s="4" t="s">
        <v>1490</v>
      </c>
    </row>
    <row r="27" spans="1:3">
      <c r="A27" s="4" t="s">
        <v>1486</v>
      </c>
      <c r="B27" s="4" t="s">
        <v>1490</v>
      </c>
    </row>
    <row r="28" spans="1:3">
      <c r="A28" s="4" t="s">
        <v>1483</v>
      </c>
      <c r="B28" s="4" t="s">
        <v>1491</v>
      </c>
      <c r="C28" s="4" t="s">
        <v>1492</v>
      </c>
    </row>
    <row r="29" spans="1:3">
      <c r="A29" s="4" t="s">
        <v>1487</v>
      </c>
      <c r="B29" s="4" t="s">
        <v>1491</v>
      </c>
    </row>
    <row r="30" spans="1:3">
      <c r="A30" s="3" t="s">
        <v>1477</v>
      </c>
    </row>
    <row r="31" spans="1:3">
      <c r="A31" s="4" t="s">
        <v>1483</v>
      </c>
      <c r="B31" s="6" t="n">
        <v>0</v>
      </c>
    </row>
    <row r="32" spans="1:3">
      <c r="A32" s="4" t="s">
        <v>1484</v>
      </c>
      <c r="B32" s="5" t="n">
        <v>0</v>
      </c>
    </row>
    <row r="33" spans="1:3">
      <c r="A33" s="4" t="s">
        <v>1485</v>
      </c>
      <c r="B33" s="5" t="n">
        <v>262</v>
      </c>
    </row>
    <row r="34" spans="1:3">
      <c r="A34" s="4" t="s">
        <v>1486</v>
      </c>
      <c r="B34" s="5" t="n">
        <v>0</v>
      </c>
    </row>
    <row r="35" spans="1:3">
      <c r="A35" s="4" t="s">
        <v>1483</v>
      </c>
      <c r="B35" s="6" t="n">
        <v>0</v>
      </c>
      <c r="C35"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493</v>
      </c>
      <c r="B1" s="2" t="s">
        <v>1</v>
      </c>
    </row>
    <row r="2" spans="1:4">
      <c r="B2" s="2" t="s">
        <v>26</v>
      </c>
      <c r="C2" s="2" t="s">
        <v>27</v>
      </c>
      <c r="D2" s="2" t="s">
        <v>97</v>
      </c>
    </row>
    <row r="3" spans="1:4">
      <c r="A3" s="3" t="s">
        <v>1477</v>
      </c>
    </row>
    <row r="4" spans="1:4">
      <c r="A4" s="4" t="s">
        <v>1478</v>
      </c>
      <c r="B4" s="8" t="n">
        <v>2.48</v>
      </c>
    </row>
    <row r="5" spans="1:4">
      <c r="A5" s="4" t="s">
        <v>429</v>
      </c>
    </row>
    <row r="6" spans="1:4">
      <c r="A6" s="3" t="s">
        <v>1482</v>
      </c>
    </row>
    <row r="7" spans="1:4">
      <c r="A7" s="4" t="s">
        <v>1484</v>
      </c>
      <c r="B7" s="5" t="n">
        <v>0</v>
      </c>
    </row>
    <row r="8" spans="1:4">
      <c r="A8" s="4" t="s">
        <v>1485</v>
      </c>
      <c r="B8" s="5" t="n">
        <v>1746</v>
      </c>
      <c r="C8" s="5" t="n">
        <v>40000</v>
      </c>
      <c r="D8" s="5" t="n">
        <v>33000</v>
      </c>
    </row>
    <row r="9" spans="1:4">
      <c r="A9" s="3" t="s">
        <v>1488</v>
      </c>
    </row>
    <row r="10" spans="1:4">
      <c r="A10" s="4" t="s">
        <v>1484</v>
      </c>
      <c r="B10" s="6" t="n">
        <v>0</v>
      </c>
    </row>
    <row r="11" spans="1:4">
      <c r="A11" s="3" t="s">
        <v>1489</v>
      </c>
    </row>
    <row r="12" spans="1:4">
      <c r="A12" s="4" t="s">
        <v>1484</v>
      </c>
      <c r="B12" s="4" t="s">
        <v>1490</v>
      </c>
    </row>
    <row r="13" spans="1:4">
      <c r="A13" s="3" t="s">
        <v>1477</v>
      </c>
    </row>
    <row r="14" spans="1:4">
      <c r="A14" s="4" t="s">
        <v>1484</v>
      </c>
      <c r="B14" s="6" t="n">
        <v>0</v>
      </c>
    </row>
    <row r="15" spans="1:4">
      <c r="A15" s="4" t="s">
        <v>1480</v>
      </c>
      <c r="B15" s="6" t="n">
        <v>362487</v>
      </c>
      <c r="C15" s="6" t="n">
        <v>633113</v>
      </c>
      <c r="D15" s="6" t="n">
        <v>1206372</v>
      </c>
    </row>
    <row r="16" spans="1:4">
      <c r="A16" s="4" t="s">
        <v>1494</v>
      </c>
    </row>
    <row r="17" spans="1:4">
      <c r="A17" s="3" t="s">
        <v>1477</v>
      </c>
    </row>
    <row r="18" spans="1:4">
      <c r="A18" s="4" t="s">
        <v>1495</v>
      </c>
      <c r="B18" s="4" t="s">
        <v>1496</v>
      </c>
    </row>
    <row r="19" spans="1:4">
      <c r="A19" s="4" t="s">
        <v>1497</v>
      </c>
      <c r="B19" s="6" t="n">
        <v>74622</v>
      </c>
    </row>
    <row r="20" spans="1:4">
      <c r="A20" s="4" t="s">
        <v>1498</v>
      </c>
    </row>
    <row r="21" spans="1:4">
      <c r="A21" s="3" t="s">
        <v>1482</v>
      </c>
    </row>
    <row r="22" spans="1:4">
      <c r="A22" s="4" t="s">
        <v>1483</v>
      </c>
      <c r="B22" s="5" t="n">
        <v>792056</v>
      </c>
    </row>
    <row r="23" spans="1:4">
      <c r="A23" s="4" t="s">
        <v>1483</v>
      </c>
      <c r="B23" s="5" t="n">
        <v>792056</v>
      </c>
      <c r="C23" s="5" t="n">
        <v>792056</v>
      </c>
    </row>
    <row r="24" spans="1:4">
      <c r="A24" s="4" t="s">
        <v>1487</v>
      </c>
      <c r="B24" s="5" t="n">
        <v>792056</v>
      </c>
    </row>
    <row r="25" spans="1:4">
      <c r="A25" s="3" t="s">
        <v>1488</v>
      </c>
    </row>
    <row r="26" spans="1:4">
      <c r="A26" s="4" t="s">
        <v>1483</v>
      </c>
      <c r="B26" s="6" t="n">
        <v>7</v>
      </c>
    </row>
    <row r="27" spans="1:4">
      <c r="A27" s="4" t="s">
        <v>1483</v>
      </c>
      <c r="B27" s="5" t="n">
        <v>7</v>
      </c>
      <c r="C27" s="6" t="n">
        <v>7</v>
      </c>
    </row>
    <row r="28" spans="1:4">
      <c r="A28" s="4" t="s">
        <v>1487</v>
      </c>
      <c r="B28" s="6" t="n">
        <v>7</v>
      </c>
    </row>
    <row r="29" spans="1:4">
      <c r="A29" s="3" t="s">
        <v>1489</v>
      </c>
    </row>
    <row r="30" spans="1:4">
      <c r="A30" s="4" t="s">
        <v>1483</v>
      </c>
      <c r="B30" s="4" t="s">
        <v>1499</v>
      </c>
      <c r="C30" s="4" t="s">
        <v>1500</v>
      </c>
    </row>
    <row r="31" spans="1:4">
      <c r="A31" s="4" t="s">
        <v>1487</v>
      </c>
      <c r="B31" s="4" t="s">
        <v>1499</v>
      </c>
    </row>
    <row r="32" spans="1:4">
      <c r="A32" s="3" t="s">
        <v>1477</v>
      </c>
    </row>
    <row r="33" spans="1:4">
      <c r="A33" s="4" t="s">
        <v>1483</v>
      </c>
      <c r="B33" s="6" t="n">
        <v>0</v>
      </c>
    </row>
    <row r="34" spans="1:4">
      <c r="A34" s="4" t="s">
        <v>1483</v>
      </c>
      <c r="B34" s="5" t="n">
        <v>0</v>
      </c>
      <c r="C34" s="6" t="n">
        <v>0</v>
      </c>
    </row>
    <row r="35" spans="1:4">
      <c r="A35" s="4" t="s">
        <v>1487</v>
      </c>
      <c r="B35" s="6" t="n">
        <v>0</v>
      </c>
    </row>
    <row r="36" spans="1:4">
      <c r="A36" s="4" t="s">
        <v>1501</v>
      </c>
    </row>
    <row r="37" spans="1:4">
      <c r="A37" s="3" t="s">
        <v>1482</v>
      </c>
    </row>
    <row r="38" spans="1:4">
      <c r="A38" s="4" t="s">
        <v>1483</v>
      </c>
      <c r="B38" s="5" t="n">
        <v>180000</v>
      </c>
    </row>
    <row r="39" spans="1:4">
      <c r="A39" s="4" t="s">
        <v>1483</v>
      </c>
      <c r="B39" s="5" t="n">
        <v>180000</v>
      </c>
      <c r="C39" s="5" t="n">
        <v>180000</v>
      </c>
    </row>
    <row r="40" spans="1:4">
      <c r="A40" s="4" t="s">
        <v>1487</v>
      </c>
      <c r="B40" s="5" t="n">
        <v>180000</v>
      </c>
    </row>
    <row r="41" spans="1:4">
      <c r="A41" s="3" t="s">
        <v>1488</v>
      </c>
    </row>
    <row r="42" spans="1:4">
      <c r="A42" s="4" t="s">
        <v>1483</v>
      </c>
      <c r="B42" s="15" t="n">
        <v>2.975</v>
      </c>
    </row>
    <row r="43" spans="1:4">
      <c r="A43" s="4" t="s">
        <v>1483</v>
      </c>
      <c r="B43" s="18" t="n">
        <v>2.975</v>
      </c>
      <c r="C43" s="15" t="n">
        <v>2.975</v>
      </c>
    </row>
    <row r="44" spans="1:4">
      <c r="A44" s="4" t="s">
        <v>1487</v>
      </c>
      <c r="B44" s="15" t="n">
        <v>2.975</v>
      </c>
    </row>
    <row r="45" spans="1:4">
      <c r="A45" s="3" t="s">
        <v>1489</v>
      </c>
    </row>
    <row r="46" spans="1:4">
      <c r="A46" s="4" t="s">
        <v>1483</v>
      </c>
      <c r="B46" s="4" t="s">
        <v>1502</v>
      </c>
      <c r="C46" s="4" t="s">
        <v>1503</v>
      </c>
    </row>
    <row r="47" spans="1:4">
      <c r="A47" s="4" t="s">
        <v>1487</v>
      </c>
      <c r="B47" s="4" t="s">
        <v>1502</v>
      </c>
    </row>
    <row r="48" spans="1:4">
      <c r="A48" s="3" t="s">
        <v>1477</v>
      </c>
    </row>
    <row r="49" spans="1:4">
      <c r="A49" s="4" t="s">
        <v>1483</v>
      </c>
      <c r="B49" s="6" t="n">
        <v>0</v>
      </c>
    </row>
    <row r="50" spans="1:4">
      <c r="A50" s="4" t="s">
        <v>1483</v>
      </c>
      <c r="B50" s="5" t="n">
        <v>0</v>
      </c>
      <c r="C50" s="6" t="n">
        <v>0</v>
      </c>
    </row>
    <row r="51" spans="1:4">
      <c r="A51" s="4" t="s">
        <v>1487</v>
      </c>
      <c r="B51" s="6" t="n">
        <v>0</v>
      </c>
    </row>
    <row r="52" spans="1:4">
      <c r="A52" s="4" t="s">
        <v>1504</v>
      </c>
    </row>
    <row r="53" spans="1:4">
      <c r="A53" s="3" t="s">
        <v>1482</v>
      </c>
    </row>
    <row r="54" spans="1:4">
      <c r="A54" s="4" t="s">
        <v>1483</v>
      </c>
      <c r="B54" s="5" t="n">
        <v>93334</v>
      </c>
    </row>
    <row r="55" spans="1:4">
      <c r="A55" s="4" t="s">
        <v>1485</v>
      </c>
      <c r="B55" s="5" t="n">
        <v>93334</v>
      </c>
    </row>
    <row r="56" spans="1:4">
      <c r="A56" s="4" t="s">
        <v>1483</v>
      </c>
      <c r="C56" s="5" t="n">
        <v>93334</v>
      </c>
    </row>
    <row r="57" spans="1:4">
      <c r="A57" s="3" t="s">
        <v>1488</v>
      </c>
    </row>
    <row r="58" spans="1:4">
      <c r="A58" s="4" t="s">
        <v>1483</v>
      </c>
      <c r="B58" s="8" t="n">
        <v>1.87</v>
      </c>
    </row>
    <row r="59" spans="1:4">
      <c r="A59" s="4" t="s">
        <v>1485</v>
      </c>
      <c r="B59" s="8" t="n">
        <v>1.87</v>
      </c>
    </row>
    <row r="60" spans="1:4">
      <c r="A60" s="4" t="s">
        <v>1483</v>
      </c>
      <c r="C60" s="8" t="n">
        <v>1.87</v>
      </c>
    </row>
    <row r="61" spans="1:4">
      <c r="A61" s="3" t="s">
        <v>1489</v>
      </c>
    </row>
    <row r="62" spans="1:4">
      <c r="A62" s="4" t="s">
        <v>1485</v>
      </c>
      <c r="B62" s="4" t="s">
        <v>1490</v>
      </c>
    </row>
    <row r="63" spans="1:4">
      <c r="A63" s="4" t="s">
        <v>1483</v>
      </c>
      <c r="C63" s="4" t="s">
        <v>1505</v>
      </c>
    </row>
    <row r="64" spans="1:4">
      <c r="A64" s="3" t="s">
        <v>1477</v>
      </c>
    </row>
    <row r="65" spans="1:4">
      <c r="A65" s="4" t="s">
        <v>1483</v>
      </c>
      <c r="B65" s="6" t="n">
        <v>0</v>
      </c>
    </row>
    <row r="66" spans="1:4">
      <c r="A66" s="4" t="s">
        <v>1485</v>
      </c>
      <c r="B66" s="6" t="n">
        <v>72263</v>
      </c>
    </row>
    <row r="67" spans="1:4">
      <c r="A67" s="4" t="s">
        <v>1483</v>
      </c>
      <c r="C67" s="6" t="n">
        <v>0</v>
      </c>
    </row>
    <row r="68" spans="1:4">
      <c r="A68" s="4" t="s">
        <v>1506</v>
      </c>
    </row>
    <row r="69" spans="1:4">
      <c r="A69" s="3" t="s">
        <v>1482</v>
      </c>
    </row>
    <row r="70" spans="1:4">
      <c r="A70" s="4" t="s">
        <v>1483</v>
      </c>
      <c r="B70" s="5" t="n">
        <v>754000</v>
      </c>
    </row>
    <row r="71" spans="1:4">
      <c r="A71" s="4" t="s">
        <v>1485</v>
      </c>
      <c r="B71" s="5" t="n">
        <v>530600</v>
      </c>
    </row>
    <row r="72" spans="1:4">
      <c r="A72" s="4" t="s">
        <v>1483</v>
      </c>
      <c r="B72" s="5" t="n">
        <v>754000</v>
      </c>
      <c r="C72" s="5" t="n">
        <v>754000</v>
      </c>
    </row>
    <row r="73" spans="1:4">
      <c r="A73" s="4" t="s">
        <v>1487</v>
      </c>
      <c r="B73" s="5" t="n">
        <v>754000</v>
      </c>
    </row>
    <row r="74" spans="1:4">
      <c r="A74" s="3" t="s">
        <v>1488</v>
      </c>
    </row>
    <row r="75" spans="1:4">
      <c r="A75" s="4" t="s">
        <v>1483</v>
      </c>
      <c r="B75" s="8" t="n">
        <v>1.21</v>
      </c>
    </row>
    <row r="76" spans="1:4">
      <c r="A76" s="4" t="s">
        <v>1485</v>
      </c>
      <c r="B76" s="14" t="n">
        <v>1.21</v>
      </c>
    </row>
    <row r="77" spans="1:4">
      <c r="A77" s="4" t="s">
        <v>1483</v>
      </c>
      <c r="B77" s="14" t="n">
        <v>1.21</v>
      </c>
      <c r="C77" s="8" t="n">
        <v>1.21</v>
      </c>
    </row>
    <row r="78" spans="1:4">
      <c r="A78" s="4" t="s">
        <v>1487</v>
      </c>
      <c r="B78" s="8" t="n">
        <v>1.21</v>
      </c>
    </row>
    <row r="79" spans="1:4">
      <c r="A79" s="3" t="s">
        <v>1489</v>
      </c>
    </row>
    <row r="80" spans="1:4">
      <c r="A80" s="4" t="s">
        <v>1485</v>
      </c>
      <c r="B80" s="4" t="s">
        <v>1490</v>
      </c>
    </row>
    <row r="81" spans="1:4">
      <c r="A81" s="4" t="s">
        <v>1483</v>
      </c>
      <c r="B81" s="4" t="s">
        <v>1507</v>
      </c>
      <c r="C81" s="4" t="s">
        <v>1508</v>
      </c>
    </row>
    <row r="82" spans="1:4">
      <c r="A82" s="4" t="s">
        <v>1487</v>
      </c>
      <c r="B82" s="4" t="s">
        <v>1507</v>
      </c>
    </row>
    <row r="83" spans="1:4">
      <c r="A83" s="3" t="s">
        <v>1477</v>
      </c>
    </row>
    <row r="84" spans="1:4">
      <c r="A84" s="4" t="s">
        <v>1483</v>
      </c>
      <c r="B84" s="6" t="n">
        <v>478790</v>
      </c>
    </row>
    <row r="85" spans="1:4">
      <c r="A85" s="4" t="s">
        <v>1485</v>
      </c>
      <c r="B85" s="5" t="n">
        <v>467357</v>
      </c>
    </row>
    <row r="86" spans="1:4">
      <c r="A86" s="4" t="s">
        <v>1483</v>
      </c>
      <c r="B86" s="5" t="n">
        <v>957580</v>
      </c>
      <c r="C86" s="6" t="n">
        <v>478790</v>
      </c>
    </row>
    <row r="87" spans="1:4">
      <c r="A87" s="4" t="s">
        <v>1487</v>
      </c>
      <c r="B87" s="6" t="n">
        <v>957580</v>
      </c>
    </row>
    <row r="88" spans="1:4">
      <c r="A88" s="4" t="s">
        <v>1509</v>
      </c>
    </row>
    <row r="89" spans="1:4">
      <c r="A89" s="3" t="s">
        <v>1482</v>
      </c>
    </row>
    <row r="90" spans="1:4">
      <c r="A90" s="4" t="s">
        <v>1483</v>
      </c>
      <c r="B90" s="5" t="n">
        <v>100000</v>
      </c>
    </row>
    <row r="91" spans="1:4">
      <c r="A91" s="4" t="s">
        <v>1483</v>
      </c>
      <c r="B91" s="5" t="n">
        <v>100000</v>
      </c>
      <c r="C91" s="5" t="n">
        <v>100000</v>
      </c>
    </row>
    <row r="92" spans="1:4">
      <c r="A92" s="4" t="s">
        <v>1487</v>
      </c>
      <c r="B92" s="5" t="n">
        <v>100000</v>
      </c>
    </row>
    <row r="93" spans="1:4">
      <c r="A93" s="3" t="s">
        <v>1488</v>
      </c>
    </row>
    <row r="94" spans="1:4">
      <c r="A94" s="4" t="s">
        <v>1483</v>
      </c>
      <c r="B94" s="15" t="n">
        <v>1.085</v>
      </c>
    </row>
    <row r="95" spans="1:4">
      <c r="A95" s="4" t="s">
        <v>1483</v>
      </c>
      <c r="B95" s="18" t="n">
        <v>1.085</v>
      </c>
      <c r="C95" s="15" t="n">
        <v>1.085</v>
      </c>
    </row>
    <row r="96" spans="1:4">
      <c r="A96" s="4" t="s">
        <v>1487</v>
      </c>
      <c r="B96" s="15" t="n">
        <v>1.085</v>
      </c>
    </row>
    <row r="97" spans="1:4">
      <c r="A97" s="3" t="s">
        <v>1489</v>
      </c>
    </row>
    <row r="98" spans="1:4">
      <c r="A98" s="4" t="s">
        <v>1483</v>
      </c>
      <c r="B98" s="4" t="s">
        <v>1510</v>
      </c>
      <c r="C98" s="4" t="s">
        <v>1511</v>
      </c>
    </row>
    <row r="99" spans="1:4">
      <c r="A99" s="4" t="s">
        <v>1487</v>
      </c>
      <c r="B99" s="4" t="s">
        <v>1510</v>
      </c>
    </row>
    <row r="100" spans="1:4">
      <c r="A100" s="3" t="s">
        <v>1477</v>
      </c>
    </row>
    <row r="101" spans="1:4">
      <c r="A101" s="4" t="s">
        <v>1483</v>
      </c>
      <c r="B101" s="6" t="n">
        <v>76000</v>
      </c>
    </row>
    <row r="102" spans="1:4">
      <c r="A102" s="4" t="s">
        <v>1483</v>
      </c>
      <c r="B102" s="5" t="n">
        <v>139500</v>
      </c>
      <c r="C102" s="6" t="n">
        <v>76000</v>
      </c>
    </row>
    <row r="103" spans="1:4">
      <c r="A103" s="4" t="s">
        <v>1487</v>
      </c>
      <c r="B103" s="6" t="n">
        <v>139500</v>
      </c>
    </row>
    <row r="104" spans="1:4">
      <c r="A104" s="4" t="s">
        <v>1512</v>
      </c>
    </row>
    <row r="105" spans="1:4">
      <c r="A105" s="3" t="s">
        <v>1482</v>
      </c>
    </row>
    <row r="106" spans="1:4">
      <c r="A106" s="4" t="s">
        <v>1483</v>
      </c>
      <c r="B106" s="5" t="n">
        <v>200000</v>
      </c>
    </row>
    <row r="107" spans="1:4">
      <c r="A107" s="4" t="s">
        <v>1483</v>
      </c>
      <c r="B107" s="5" t="n">
        <v>200000</v>
      </c>
      <c r="C107" s="5" t="n">
        <v>200000</v>
      </c>
    </row>
    <row r="108" spans="1:4">
      <c r="A108" s="4" t="s">
        <v>1487</v>
      </c>
      <c r="B108" s="5" t="n">
        <v>200000</v>
      </c>
    </row>
    <row r="109" spans="1:4">
      <c r="A109" s="3" t="s">
        <v>1488</v>
      </c>
    </row>
    <row r="110" spans="1:4">
      <c r="A110" s="4" t="s">
        <v>1483</v>
      </c>
      <c r="B110" s="8" t="n">
        <v>1.64</v>
      </c>
    </row>
    <row r="111" spans="1:4">
      <c r="A111" s="4" t="s">
        <v>1483</v>
      </c>
      <c r="B111" s="14" t="n">
        <v>1.64</v>
      </c>
      <c r="C111" s="8" t="n">
        <v>1.64</v>
      </c>
    </row>
    <row r="112" spans="1:4">
      <c r="A112" s="4" t="s">
        <v>1487</v>
      </c>
      <c r="B112" s="8" t="n">
        <v>1.64</v>
      </c>
    </row>
    <row r="113" spans="1:4">
      <c r="A113" s="3" t="s">
        <v>1489</v>
      </c>
    </row>
    <row r="114" spans="1:4">
      <c r="A114" s="4" t="s">
        <v>1483</v>
      </c>
      <c r="B114" s="4" t="s">
        <v>1513</v>
      </c>
      <c r="C114" s="4" t="s">
        <v>1514</v>
      </c>
    </row>
    <row r="115" spans="1:4">
      <c r="A115" s="4" t="s">
        <v>1487</v>
      </c>
      <c r="B115" s="4" t="s">
        <v>1513</v>
      </c>
    </row>
    <row r="116" spans="1:4">
      <c r="A116" s="3" t="s">
        <v>1477</v>
      </c>
    </row>
    <row r="117" spans="1:4">
      <c r="A117" s="4" t="s">
        <v>1483</v>
      </c>
      <c r="B117" s="6" t="n">
        <v>41000</v>
      </c>
    </row>
    <row r="118" spans="1:4">
      <c r="A118" s="4" t="s">
        <v>1483</v>
      </c>
      <c r="B118" s="5" t="n">
        <v>168000</v>
      </c>
      <c r="C118" s="6" t="n">
        <v>41000</v>
      </c>
    </row>
    <row r="119" spans="1:4">
      <c r="A119" s="4" t="s">
        <v>1487</v>
      </c>
      <c r="B119" s="6" t="n">
        <v>168000</v>
      </c>
    </row>
    <row r="120" spans="1:4">
      <c r="A120" s="4" t="s">
        <v>1515</v>
      </c>
    </row>
    <row r="121" spans="1:4">
      <c r="A121" s="3" t="s">
        <v>1482</v>
      </c>
    </row>
    <row r="122" spans="1:4">
      <c r="A122" s="4" t="s">
        <v>1483</v>
      </c>
      <c r="B122" s="5" t="n">
        <v>600000</v>
      </c>
    </row>
    <row r="123" spans="1:4">
      <c r="A123" s="4" t="s">
        <v>1485</v>
      </c>
      <c r="B123" s="5" t="n">
        <v>40876</v>
      </c>
    </row>
    <row r="124" spans="1:4">
      <c r="A124" s="4" t="s">
        <v>1483</v>
      </c>
      <c r="B124" s="5" t="n">
        <v>559124</v>
      </c>
      <c r="C124" s="5" t="n">
        <v>600000</v>
      </c>
    </row>
    <row r="125" spans="1:4">
      <c r="A125" s="4" t="s">
        <v>1487</v>
      </c>
      <c r="B125" s="5" t="n">
        <v>559124</v>
      </c>
    </row>
    <row r="126" spans="1:4">
      <c r="A126" s="3" t="s">
        <v>1488</v>
      </c>
    </row>
    <row r="127" spans="1:4">
      <c r="A127" s="4" t="s">
        <v>1483</v>
      </c>
      <c r="B127" s="15" t="n">
        <v>2.105</v>
      </c>
    </row>
    <row r="128" spans="1:4">
      <c r="A128" s="4" t="s">
        <v>1485</v>
      </c>
      <c r="B128" s="18" t="n">
        <v>2.105</v>
      </c>
    </row>
    <row r="129" spans="1:4">
      <c r="A129" s="4" t="s">
        <v>1483</v>
      </c>
      <c r="B129" s="18" t="n">
        <v>2.105</v>
      </c>
      <c r="C129" s="15" t="n">
        <v>2.105</v>
      </c>
    </row>
    <row r="130" spans="1:4">
      <c r="A130" s="4" t="s">
        <v>1487</v>
      </c>
      <c r="B130" s="15" t="n">
        <v>2.105</v>
      </c>
    </row>
    <row r="131" spans="1:4">
      <c r="A131" s="3" t="s">
        <v>1489</v>
      </c>
    </row>
    <row r="132" spans="1:4">
      <c r="A132" s="4" t="s">
        <v>1485</v>
      </c>
      <c r="B132" s="4" t="s">
        <v>1490</v>
      </c>
    </row>
    <row r="133" spans="1:4">
      <c r="A133" s="4" t="s">
        <v>1483</v>
      </c>
      <c r="B133" s="4" t="s">
        <v>1516</v>
      </c>
      <c r="C133" s="4" t="s">
        <v>1517</v>
      </c>
    </row>
    <row r="134" spans="1:4">
      <c r="A134" s="4" t="s">
        <v>1487</v>
      </c>
      <c r="B134" s="4" t="s">
        <v>1516</v>
      </c>
    </row>
    <row r="135" spans="1:4">
      <c r="A135" s="3" t="s">
        <v>1477</v>
      </c>
    </row>
    <row r="136" spans="1:4">
      <c r="A136" s="4" t="s">
        <v>1483</v>
      </c>
      <c r="B136" s="6" t="n">
        <v>0</v>
      </c>
    </row>
    <row r="137" spans="1:4">
      <c r="A137" s="4" t="s">
        <v>1485</v>
      </c>
      <c r="B137" s="5" t="n">
        <v>17176</v>
      </c>
    </row>
    <row r="138" spans="1:4">
      <c r="A138" s="4" t="s">
        <v>1483</v>
      </c>
      <c r="B138" s="5" t="n">
        <v>209672</v>
      </c>
      <c r="C138" s="6" t="n">
        <v>0</v>
      </c>
    </row>
    <row r="139" spans="1:4">
      <c r="A139" s="4" t="s">
        <v>1487</v>
      </c>
      <c r="B139" s="6" t="n">
        <v>209672</v>
      </c>
    </row>
    <row r="140" spans="1:4">
      <c r="A140" s="4" t="s">
        <v>1518</v>
      </c>
    </row>
    <row r="141" spans="1:4">
      <c r="A141" s="3" t="s">
        <v>1482</v>
      </c>
    </row>
    <row r="142" spans="1:4">
      <c r="A142" s="4" t="s">
        <v>1483</v>
      </c>
      <c r="B142" s="5" t="n">
        <v>600000</v>
      </c>
    </row>
    <row r="143" spans="1:4">
      <c r="A143" s="4" t="s">
        <v>1483</v>
      </c>
      <c r="B143" s="5" t="n">
        <v>600000</v>
      </c>
      <c r="C143" s="5" t="n">
        <v>600000</v>
      </c>
    </row>
    <row r="144" spans="1:4">
      <c r="A144" s="4" t="s">
        <v>1487</v>
      </c>
      <c r="B144" s="5" t="n">
        <v>600000</v>
      </c>
    </row>
    <row r="145" spans="1:4">
      <c r="A145" s="3" t="s">
        <v>1488</v>
      </c>
    </row>
    <row r="146" spans="1:4">
      <c r="A146" s="4" t="s">
        <v>1483</v>
      </c>
      <c r="B146" s="8" t="n">
        <v>2.86</v>
      </c>
    </row>
    <row r="147" spans="1:4">
      <c r="A147" s="4" t="s">
        <v>1483</v>
      </c>
      <c r="B147" s="14" t="n">
        <v>2.86</v>
      </c>
      <c r="C147" s="8" t="n">
        <v>2.86</v>
      </c>
    </row>
    <row r="148" spans="1:4">
      <c r="A148" s="4" t="s">
        <v>1487</v>
      </c>
      <c r="B148" s="8" t="n">
        <v>2.86</v>
      </c>
    </row>
    <row r="149" spans="1:4">
      <c r="A149" s="3" t="s">
        <v>1489</v>
      </c>
    </row>
    <row r="150" spans="1:4">
      <c r="A150" s="4" t="s">
        <v>1483</v>
      </c>
      <c r="B150" s="4" t="s">
        <v>1519</v>
      </c>
      <c r="C150" s="4" t="s">
        <v>1520</v>
      </c>
    </row>
    <row r="151" spans="1:4">
      <c r="A151" s="4" t="s">
        <v>1487</v>
      </c>
      <c r="B151" s="4" t="s">
        <v>1519</v>
      </c>
    </row>
    <row r="152" spans="1:4">
      <c r="A152" s="3" t="s">
        <v>1477</v>
      </c>
    </row>
    <row r="153" spans="1:4">
      <c r="A153" s="4" t="s">
        <v>1483</v>
      </c>
      <c r="B153" s="6" t="n">
        <v>0</v>
      </c>
    </row>
    <row r="154" spans="1:4">
      <c r="A154" s="4" t="s">
        <v>1483</v>
      </c>
      <c r="B154" s="5" t="n">
        <v>0</v>
      </c>
      <c r="C154" s="6" t="n">
        <v>0</v>
      </c>
    </row>
    <row r="155" spans="1:4">
      <c r="A155" s="4" t="s">
        <v>1487</v>
      </c>
      <c r="B155" s="6" t="n">
        <v>0</v>
      </c>
    </row>
    <row r="156" spans="1:4">
      <c r="A156" s="4" t="s">
        <v>1506</v>
      </c>
    </row>
    <row r="157" spans="1:4">
      <c r="A157" s="3" t="s">
        <v>1482</v>
      </c>
    </row>
    <row r="158" spans="1:4">
      <c r="A158" s="4" t="s">
        <v>1483</v>
      </c>
      <c r="B158" s="5" t="n">
        <v>873000</v>
      </c>
    </row>
    <row r="159" spans="1:4">
      <c r="A159" s="4" t="s">
        <v>1483</v>
      </c>
      <c r="B159" s="5" t="n">
        <v>342400</v>
      </c>
      <c r="C159" s="5" t="n">
        <v>873000</v>
      </c>
    </row>
    <row r="160" spans="1:4">
      <c r="A160" s="4" t="s">
        <v>1487</v>
      </c>
      <c r="B160" s="5" t="n">
        <v>342400</v>
      </c>
    </row>
    <row r="161" spans="1:4">
      <c r="A161" s="3" t="s">
        <v>1488</v>
      </c>
    </row>
    <row r="162" spans="1:4">
      <c r="A162" s="4" t="s">
        <v>1483</v>
      </c>
      <c r="B162" s="8" t="n">
        <v>1.21</v>
      </c>
    </row>
    <row r="163" spans="1:4">
      <c r="A163" s="4" t="s">
        <v>1483</v>
      </c>
      <c r="B163" s="14" t="n">
        <v>1.21</v>
      </c>
      <c r="C163" s="8" t="n">
        <v>1.21</v>
      </c>
    </row>
    <row r="164" spans="1:4">
      <c r="A164" s="4" t="s">
        <v>1487</v>
      </c>
      <c r="B164" s="8" t="n">
        <v>1.21</v>
      </c>
    </row>
    <row r="165" spans="1:4">
      <c r="A165" s="3" t="s">
        <v>1489</v>
      </c>
    </row>
    <row r="166" spans="1:4">
      <c r="A166" s="4" t="s">
        <v>1483</v>
      </c>
      <c r="B166" s="4" t="s">
        <v>1517</v>
      </c>
      <c r="C166" s="4" t="s">
        <v>1521</v>
      </c>
    </row>
    <row r="167" spans="1:4">
      <c r="A167" s="4" t="s">
        <v>1487</v>
      </c>
      <c r="B167" s="4" t="s">
        <v>1517</v>
      </c>
    </row>
    <row r="168" spans="1:4">
      <c r="A168" s="3" t="s">
        <v>1477</v>
      </c>
    </row>
    <row r="169" spans="1:4">
      <c r="A169" s="4" t="s">
        <v>1483</v>
      </c>
      <c r="B169" s="6" t="n">
        <v>554355</v>
      </c>
    </row>
    <row r="170" spans="1:4">
      <c r="A170" s="4" t="s">
        <v>1483</v>
      </c>
      <c r="B170" s="5" t="n">
        <v>434848</v>
      </c>
      <c r="C170" s="6" t="n">
        <v>554355</v>
      </c>
    </row>
    <row r="171" spans="1:4">
      <c r="A171" s="4" t="s">
        <v>1487</v>
      </c>
      <c r="B171" s="6" t="n">
        <v>434848</v>
      </c>
    </row>
    <row r="172" spans="1:4">
      <c r="A172" s="4" t="s">
        <v>1522</v>
      </c>
    </row>
    <row r="173" spans="1:4">
      <c r="A173" s="3" t="s">
        <v>1482</v>
      </c>
    </row>
    <row r="174" spans="1:4">
      <c r="A174" s="4" t="s">
        <v>1483</v>
      </c>
      <c r="B174" s="5" t="n">
        <v>200000</v>
      </c>
    </row>
    <row r="175" spans="1:4">
      <c r="A175" s="4" t="s">
        <v>1485</v>
      </c>
      <c r="B175" s="5" t="n">
        <v>200000</v>
      </c>
    </row>
    <row r="176" spans="1:4">
      <c r="A176" s="4" t="s">
        <v>1483</v>
      </c>
      <c r="C176" s="5" t="n">
        <v>200000</v>
      </c>
    </row>
    <row r="177" spans="1:4">
      <c r="A177" s="3" t="s">
        <v>1488</v>
      </c>
    </row>
    <row r="178" spans="1:4">
      <c r="A178" s="4" t="s">
        <v>1483</v>
      </c>
      <c r="B178" s="15" t="n">
        <v>1.255</v>
      </c>
    </row>
    <row r="179" spans="1:4">
      <c r="A179" s="4" t="s">
        <v>1485</v>
      </c>
      <c r="B179" s="15" t="n">
        <v>1.255</v>
      </c>
    </row>
    <row r="180" spans="1:4">
      <c r="A180" s="4" t="s">
        <v>1483</v>
      </c>
      <c r="C180" s="15" t="n">
        <v>1.255</v>
      </c>
    </row>
    <row r="181" spans="1:4">
      <c r="A181" s="3" t="s">
        <v>1489</v>
      </c>
    </row>
    <row r="182" spans="1:4">
      <c r="A182" s="4" t="s">
        <v>1485</v>
      </c>
      <c r="B182" s="4" t="s">
        <v>1490</v>
      </c>
    </row>
    <row r="183" spans="1:4">
      <c r="A183" s="4" t="s">
        <v>1483</v>
      </c>
      <c r="C183" s="4" t="s">
        <v>1523</v>
      </c>
    </row>
    <row r="184" spans="1:4">
      <c r="A184" s="3" t="s">
        <v>1477</v>
      </c>
    </row>
    <row r="185" spans="1:4">
      <c r="A185" s="4" t="s">
        <v>1483</v>
      </c>
      <c r="B185" s="6" t="n">
        <v>118000</v>
      </c>
    </row>
    <row r="186" spans="1:4">
      <c r="A186" s="4" t="s">
        <v>1485</v>
      </c>
      <c r="B186" s="6" t="n">
        <v>270374</v>
      </c>
    </row>
    <row r="187" spans="1:4">
      <c r="A187" s="4" t="s">
        <v>1483</v>
      </c>
      <c r="C187" s="6" t="n">
        <v>118000</v>
      </c>
    </row>
    <row r="188" spans="1:4">
      <c r="A188" s="4" t="s">
        <v>1524</v>
      </c>
    </row>
    <row r="189" spans="1:4">
      <c r="A189" s="3" t="s">
        <v>1482</v>
      </c>
    </row>
    <row r="190" spans="1:4">
      <c r="A190" s="4" t="s">
        <v>1483</v>
      </c>
      <c r="B190" s="5" t="n">
        <v>600000</v>
      </c>
    </row>
    <row r="191" spans="1:4">
      <c r="A191" s="4" t="s">
        <v>1485</v>
      </c>
      <c r="B191" s="5" t="n">
        <v>200000</v>
      </c>
    </row>
    <row r="192" spans="1:4">
      <c r="A192" s="4" t="s">
        <v>1486</v>
      </c>
      <c r="B192" s="5" t="n">
        <v>400000</v>
      </c>
    </row>
    <row r="193" spans="1:4">
      <c r="A193" s="4" t="s">
        <v>1483</v>
      </c>
      <c r="C193" s="5" t="n">
        <v>600000</v>
      </c>
    </row>
    <row r="194" spans="1:4">
      <c r="A194" s="3" t="s">
        <v>1488</v>
      </c>
    </row>
    <row r="195" spans="1:4">
      <c r="A195" s="4" t="s">
        <v>1483</v>
      </c>
      <c r="B195" s="15" t="n">
        <v>1.605</v>
      </c>
    </row>
    <row r="196" spans="1:4">
      <c r="A196" s="4" t="s">
        <v>1485</v>
      </c>
      <c r="B196" s="18" t="n">
        <v>1.605</v>
      </c>
    </row>
    <row r="197" spans="1:4">
      <c r="A197" s="4" t="s">
        <v>1486</v>
      </c>
      <c r="B197" s="15" t="n">
        <v>1.605</v>
      </c>
    </row>
    <row r="198" spans="1:4">
      <c r="A198" s="4" t="s">
        <v>1483</v>
      </c>
      <c r="C198" s="15" t="n">
        <v>1.605</v>
      </c>
    </row>
    <row r="199" spans="1:4">
      <c r="A199" s="3" t="s">
        <v>1489</v>
      </c>
    </row>
    <row r="200" spans="1:4">
      <c r="A200" s="4" t="s">
        <v>1486</v>
      </c>
      <c r="B200" s="4" t="s">
        <v>1490</v>
      </c>
    </row>
    <row r="201" spans="1:4">
      <c r="A201" s="4" t="s">
        <v>1483</v>
      </c>
      <c r="C201" s="4" t="s">
        <v>1525</v>
      </c>
    </row>
    <row r="202" spans="1:4">
      <c r="A202" s="3" t="s">
        <v>1477</v>
      </c>
    </row>
    <row r="203" spans="1:4">
      <c r="A203" s="4" t="s">
        <v>1483</v>
      </c>
      <c r="B203" s="6" t="n">
        <v>144000</v>
      </c>
    </row>
    <row r="204" spans="1:4">
      <c r="A204" s="4" t="s">
        <v>1485</v>
      </c>
      <c r="B204" s="5" t="n">
        <v>207269</v>
      </c>
    </row>
    <row r="205" spans="1:4">
      <c r="A205" s="4" t="s">
        <v>1486</v>
      </c>
      <c r="B205" s="6" t="n">
        <v>0</v>
      </c>
    </row>
    <row r="206" spans="1:4">
      <c r="A206" s="4" t="s">
        <v>1483</v>
      </c>
      <c r="C206" s="6" t="n">
        <v>144000</v>
      </c>
    </row>
    <row r="207" spans="1:4">
      <c r="A207" s="4" t="s">
        <v>1526</v>
      </c>
    </row>
    <row r="208" spans="1:4">
      <c r="A208" s="3" t="s">
        <v>1482</v>
      </c>
    </row>
    <row r="209" spans="1:4">
      <c r="A209" s="4" t="s">
        <v>1483</v>
      </c>
      <c r="B209" s="5" t="n">
        <v>1200000</v>
      </c>
    </row>
    <row r="210" spans="1:4">
      <c r="A210" s="4" t="s">
        <v>1485</v>
      </c>
      <c r="B210" s="5" t="n">
        <v>400000</v>
      </c>
    </row>
    <row r="211" spans="1:4">
      <c r="A211" s="4" t="s">
        <v>1486</v>
      </c>
      <c r="B211" s="5" t="n">
        <v>800000</v>
      </c>
    </row>
    <row r="212" spans="1:4">
      <c r="A212" s="4" t="s">
        <v>1483</v>
      </c>
      <c r="C212" s="5" t="n">
        <v>1200000</v>
      </c>
    </row>
    <row r="213" spans="1:4">
      <c r="A213" s="3" t="s">
        <v>1488</v>
      </c>
    </row>
    <row r="214" spans="1:4">
      <c r="A214" s="4" t="s">
        <v>1483</v>
      </c>
      <c r="B214" s="8" t="n">
        <v>1.71</v>
      </c>
    </row>
    <row r="215" spans="1:4">
      <c r="A215" s="4" t="s">
        <v>1485</v>
      </c>
      <c r="B215" s="14" t="n">
        <v>1.71</v>
      </c>
    </row>
    <row r="216" spans="1:4">
      <c r="A216" s="4" t="s">
        <v>1486</v>
      </c>
      <c r="B216" s="8" t="n">
        <v>1.71</v>
      </c>
    </row>
    <row r="217" spans="1:4">
      <c r="A217" s="4" t="s">
        <v>1483</v>
      </c>
      <c r="C217" s="8" t="n">
        <v>1.71</v>
      </c>
    </row>
    <row r="218" spans="1:4">
      <c r="A218" s="3" t="s">
        <v>1489</v>
      </c>
    </row>
    <row r="219" spans="1:4">
      <c r="A219" s="4" t="s">
        <v>1486</v>
      </c>
      <c r="B219" s="4" t="s">
        <v>1490</v>
      </c>
    </row>
    <row r="220" spans="1:4">
      <c r="A220" s="4" t="s">
        <v>1483</v>
      </c>
      <c r="C220" s="4" t="s">
        <v>1527</v>
      </c>
    </row>
    <row r="221" spans="1:4">
      <c r="A221" s="3" t="s">
        <v>1477</v>
      </c>
    </row>
    <row r="222" spans="1:4">
      <c r="A222" s="4" t="s">
        <v>1483</v>
      </c>
      <c r="B222" s="6" t="n">
        <v>162000</v>
      </c>
    </row>
    <row r="223" spans="1:4">
      <c r="A223" s="4" t="s">
        <v>1485</v>
      </c>
      <c r="B223" s="5" t="n">
        <v>382836</v>
      </c>
    </row>
    <row r="224" spans="1:4">
      <c r="A224" s="4" t="s">
        <v>1486</v>
      </c>
      <c r="B224" s="6" t="n">
        <v>0</v>
      </c>
    </row>
    <row r="225" spans="1:4">
      <c r="A225" s="4" t="s">
        <v>1483</v>
      </c>
      <c r="C225" s="6" t="n">
        <v>162000</v>
      </c>
    </row>
    <row r="226" spans="1:4">
      <c r="A226" s="4" t="s">
        <v>1528</v>
      </c>
    </row>
    <row r="227" spans="1:4">
      <c r="A227" s="3" t="s">
        <v>1482</v>
      </c>
    </row>
    <row r="228" spans="1:4">
      <c r="A228" s="4" t="s">
        <v>1483</v>
      </c>
      <c r="B228" s="5" t="n">
        <v>200000</v>
      </c>
    </row>
    <row r="229" spans="1:4">
      <c r="A229" s="4" t="s">
        <v>1486</v>
      </c>
      <c r="B229" s="5" t="n">
        <v>200000</v>
      </c>
    </row>
    <row r="230" spans="1:4">
      <c r="A230" s="4" t="s">
        <v>1483</v>
      </c>
      <c r="C230" s="5" t="n">
        <v>200000</v>
      </c>
    </row>
    <row r="231" spans="1:4">
      <c r="A231" s="3" t="s">
        <v>1488</v>
      </c>
    </row>
    <row r="232" spans="1:4">
      <c r="A232" s="4" t="s">
        <v>1483</v>
      </c>
      <c r="B232" s="8" t="n">
        <v>1.39</v>
      </c>
    </row>
    <row r="233" spans="1:4">
      <c r="A233" s="4" t="s">
        <v>1486</v>
      </c>
      <c r="B233" s="8" t="n">
        <v>1.39</v>
      </c>
    </row>
    <row r="234" spans="1:4">
      <c r="A234" s="4" t="s">
        <v>1483</v>
      </c>
      <c r="C234" s="8" t="n">
        <v>1.39</v>
      </c>
    </row>
    <row r="235" spans="1:4">
      <c r="A235" s="3" t="s">
        <v>1489</v>
      </c>
    </row>
    <row r="236" spans="1:4">
      <c r="A236" s="4" t="s">
        <v>1486</v>
      </c>
      <c r="B236" s="4" t="s">
        <v>1490</v>
      </c>
    </row>
    <row r="237" spans="1:4">
      <c r="A237" s="4" t="s">
        <v>1483</v>
      </c>
      <c r="C237" s="4" t="s">
        <v>1529</v>
      </c>
    </row>
    <row r="238" spans="1:4">
      <c r="A238" s="3" t="s">
        <v>1477</v>
      </c>
    </row>
    <row r="239" spans="1:4">
      <c r="A239" s="4" t="s">
        <v>1483</v>
      </c>
      <c r="B239" s="6" t="n">
        <v>91000</v>
      </c>
    </row>
    <row r="240" spans="1:4">
      <c r="A240" s="4" t="s">
        <v>1486</v>
      </c>
      <c r="B240" s="6" t="n">
        <v>0</v>
      </c>
    </row>
    <row r="241" spans="1:4">
      <c r="A241" s="4" t="s">
        <v>1483</v>
      </c>
      <c r="C241" s="6" t="n">
        <v>91000</v>
      </c>
    </row>
    <row r="242" spans="1:4">
      <c r="A242" s="4" t="s">
        <v>1530</v>
      </c>
    </row>
    <row r="243" spans="1:4">
      <c r="A243" s="3" t="s">
        <v>1482</v>
      </c>
    </row>
    <row r="244" spans="1:4">
      <c r="A244" s="4" t="s">
        <v>1483</v>
      </c>
      <c r="B244" s="5" t="n">
        <v>200000</v>
      </c>
    </row>
    <row r="245" spans="1:4">
      <c r="A245" s="4" t="s">
        <v>1485</v>
      </c>
      <c r="B245" s="5" t="n">
        <v>66000</v>
      </c>
    </row>
    <row r="246" spans="1:4">
      <c r="A246" s="4" t="s">
        <v>1483</v>
      </c>
      <c r="B246" s="5" t="n">
        <v>134000</v>
      </c>
      <c r="C246" s="5" t="n">
        <v>200000</v>
      </c>
    </row>
    <row r="247" spans="1:4">
      <c r="A247" s="3" t="s">
        <v>1488</v>
      </c>
    </row>
    <row r="248" spans="1:4">
      <c r="A248" s="4" t="s">
        <v>1483</v>
      </c>
      <c r="B248" s="8" t="n">
        <v>1.81</v>
      </c>
    </row>
    <row r="249" spans="1:4">
      <c r="A249" s="4" t="s">
        <v>1485</v>
      </c>
      <c r="B249" s="14" t="n">
        <v>1.81</v>
      </c>
    </row>
    <row r="250" spans="1:4">
      <c r="A250" s="4" t="s">
        <v>1483</v>
      </c>
      <c r="B250" s="8" t="n">
        <v>1.81</v>
      </c>
      <c r="C250" s="8" t="n">
        <v>1.81</v>
      </c>
    </row>
    <row r="251" spans="1:4">
      <c r="A251" s="3" t="s">
        <v>1489</v>
      </c>
    </row>
    <row r="252" spans="1:4">
      <c r="A252" s="4" t="s">
        <v>1485</v>
      </c>
      <c r="B252" s="4" t="s">
        <v>1490</v>
      </c>
    </row>
    <row r="253" spans="1:4">
      <c r="A253" s="4" t="s">
        <v>1483</v>
      </c>
      <c r="B253" s="4" t="s">
        <v>1531</v>
      </c>
      <c r="C253" s="4" t="s">
        <v>1532</v>
      </c>
    </row>
    <row r="254" spans="1:4">
      <c r="A254" s="3" t="s">
        <v>1477</v>
      </c>
    </row>
    <row r="255" spans="1:4">
      <c r="A255" s="4" t="s">
        <v>1483</v>
      </c>
      <c r="B255" s="6" t="n">
        <v>7000</v>
      </c>
    </row>
    <row r="256" spans="1:4">
      <c r="A256" s="4" t="s">
        <v>1485</v>
      </c>
      <c r="B256" s="5" t="n">
        <v>48858</v>
      </c>
    </row>
    <row r="257" spans="1:4">
      <c r="A257" s="4" t="s">
        <v>1483</v>
      </c>
      <c r="B257" s="6" t="n">
        <v>89780</v>
      </c>
      <c r="C257" s="6" t="n">
        <v>7000</v>
      </c>
    </row>
    <row r="258" spans="1:4">
      <c r="A258" s="4" t="s">
        <v>431</v>
      </c>
    </row>
    <row r="259" spans="1:4">
      <c r="A259" s="3" t="s">
        <v>1482</v>
      </c>
    </row>
    <row r="260" spans="1:4">
      <c r="A260" s="4" t="s">
        <v>1484</v>
      </c>
      <c r="B260" s="5" t="n">
        <v>0</v>
      </c>
    </row>
    <row r="261" spans="1:4">
      <c r="A261" s="3" t="s">
        <v>1488</v>
      </c>
    </row>
    <row r="262" spans="1:4">
      <c r="A262" s="4" t="s">
        <v>1484</v>
      </c>
      <c r="B262" s="6" t="n">
        <v>0</v>
      </c>
    </row>
    <row r="263" spans="1:4">
      <c r="A263" s="3" t="s">
        <v>1489</v>
      </c>
    </row>
    <row r="264" spans="1:4">
      <c r="A264" s="4" t="s">
        <v>1484</v>
      </c>
      <c r="B264" s="4" t="s">
        <v>1490</v>
      </c>
    </row>
    <row r="265" spans="1:4">
      <c r="A265" s="3" t="s">
        <v>1477</v>
      </c>
    </row>
    <row r="266" spans="1:4">
      <c r="A266" s="4" t="s">
        <v>1484</v>
      </c>
      <c r="B266" s="6" t="n">
        <v>0</v>
      </c>
    </row>
    <row r="267" spans="1:4">
      <c r="A267" s="4" t="s">
        <v>1478</v>
      </c>
      <c r="B267" s="8" t="n">
        <v>2.48</v>
      </c>
    </row>
    <row r="268" spans="1:4">
      <c r="A268" s="4" t="s">
        <v>1480</v>
      </c>
      <c r="B268" s="6" t="n">
        <v>952941</v>
      </c>
      <c r="C268" s="6" t="n">
        <v>639524</v>
      </c>
    </row>
    <row r="269" spans="1:4">
      <c r="A269" s="4" t="s">
        <v>1533</v>
      </c>
    </row>
    <row r="270" spans="1:4">
      <c r="A270" s="3" t="s">
        <v>1477</v>
      </c>
    </row>
    <row r="271" spans="1:4">
      <c r="A271" s="4" t="s">
        <v>1495</v>
      </c>
      <c r="B271" s="4" t="s">
        <v>1502</v>
      </c>
    </row>
    <row r="272" spans="1:4">
      <c r="A272" s="4" t="s">
        <v>1497</v>
      </c>
      <c r="B272" s="6" t="n">
        <v>1051494</v>
      </c>
    </row>
    <row r="273" spans="1:4">
      <c r="A273" s="4" t="s">
        <v>1534</v>
      </c>
    </row>
    <row r="274" spans="1:4">
      <c r="A274" s="3" t="s">
        <v>1482</v>
      </c>
    </row>
    <row r="275" spans="1:4">
      <c r="A275" s="4" t="s">
        <v>1483</v>
      </c>
      <c r="B275" s="5" t="n">
        <v>81600</v>
      </c>
    </row>
    <row r="276" spans="1:4">
      <c r="A276" s="4" t="s">
        <v>1485</v>
      </c>
      <c r="B276" s="5" t="n">
        <v>628328</v>
      </c>
    </row>
    <row r="277" spans="1:4">
      <c r="A277" s="4" t="s">
        <v>1486</v>
      </c>
      <c r="B277" s="5" t="n">
        <v>1155072</v>
      </c>
    </row>
    <row r="278" spans="1:4">
      <c r="A278" s="4" t="s">
        <v>1483</v>
      </c>
      <c r="B278" s="5" t="n">
        <v>81600</v>
      </c>
      <c r="C278" s="5" t="n">
        <v>81600</v>
      </c>
    </row>
    <row r="279" spans="1:4">
      <c r="A279" s="4" t="s">
        <v>1487</v>
      </c>
      <c r="B279" s="5" t="n">
        <v>27200</v>
      </c>
    </row>
    <row r="280" spans="1:4">
      <c r="A280" s="3" t="s">
        <v>1488</v>
      </c>
    </row>
    <row r="281" spans="1:4">
      <c r="A281" s="4" t="s">
        <v>1483</v>
      </c>
      <c r="B281" s="8" t="n">
        <v>1.71</v>
      </c>
    </row>
    <row r="282" spans="1:4">
      <c r="A282" s="4" t="s">
        <v>1485</v>
      </c>
      <c r="B282" s="14" t="n">
        <v>1.71</v>
      </c>
    </row>
    <row r="283" spans="1:4">
      <c r="A283" s="4" t="s">
        <v>1486</v>
      </c>
      <c r="B283" s="14" t="n">
        <v>1.71</v>
      </c>
    </row>
    <row r="284" spans="1:4">
      <c r="A284" s="4" t="s">
        <v>1483</v>
      </c>
      <c r="B284" s="14" t="n">
        <v>1.71</v>
      </c>
      <c r="C284" s="8" t="n">
        <v>1.71</v>
      </c>
    </row>
    <row r="285" spans="1:4">
      <c r="A285" s="4" t="s">
        <v>1487</v>
      </c>
      <c r="B285" s="8" t="n">
        <v>1.71</v>
      </c>
    </row>
    <row r="286" spans="1:4">
      <c r="A286" s="3" t="s">
        <v>1489</v>
      </c>
    </row>
    <row r="287" spans="1:4">
      <c r="A287" s="4" t="s">
        <v>1485</v>
      </c>
      <c r="B287" s="4" t="s">
        <v>1490</v>
      </c>
    </row>
    <row r="288" spans="1:4">
      <c r="A288" s="4" t="s">
        <v>1486</v>
      </c>
      <c r="B288" s="4" t="s">
        <v>1490</v>
      </c>
    </row>
    <row r="289" spans="1:4">
      <c r="A289" s="4" t="s">
        <v>1483</v>
      </c>
      <c r="B289" s="4" t="s">
        <v>1535</v>
      </c>
      <c r="C289" s="4" t="s">
        <v>1536</v>
      </c>
    </row>
    <row r="290" spans="1:4">
      <c r="A290" s="4" t="s">
        <v>1487</v>
      </c>
      <c r="B290" s="4" t="s">
        <v>1535</v>
      </c>
    </row>
    <row r="291" spans="1:4">
      <c r="A291" s="3" t="s">
        <v>1477</v>
      </c>
    </row>
    <row r="292" spans="1:4">
      <c r="A292" s="4" t="s">
        <v>1483</v>
      </c>
      <c r="B292" s="6" t="n">
        <v>11016</v>
      </c>
    </row>
    <row r="293" spans="1:4">
      <c r="A293" s="4" t="s">
        <v>1485</v>
      </c>
      <c r="B293" s="5" t="n">
        <v>544274</v>
      </c>
    </row>
    <row r="294" spans="1:4">
      <c r="A294" s="4" t="s">
        <v>1486</v>
      </c>
      <c r="B294" s="5" t="n">
        <v>0</v>
      </c>
    </row>
    <row r="295" spans="1:4">
      <c r="A295" s="4" t="s">
        <v>1483</v>
      </c>
      <c r="B295" s="5" t="n">
        <v>62832</v>
      </c>
      <c r="C295" s="6" t="n">
        <v>11016</v>
      </c>
    </row>
    <row r="296" spans="1:4">
      <c r="A296" s="4" t="s">
        <v>1487</v>
      </c>
      <c r="B296" s="6" t="n">
        <v>20944</v>
      </c>
    </row>
    <row r="297" spans="1:4">
      <c r="A297" s="4" t="s">
        <v>1534</v>
      </c>
    </row>
    <row r="298" spans="1:4">
      <c r="A298" s="3" t="s">
        <v>1482</v>
      </c>
    </row>
    <row r="299" spans="1:4">
      <c r="A299" s="4" t="s">
        <v>1483</v>
      </c>
      <c r="B299" s="5" t="n">
        <v>6574600</v>
      </c>
    </row>
    <row r="300" spans="1:4">
      <c r="A300" s="4" t="s">
        <v>1483</v>
      </c>
      <c r="B300" s="5" t="n">
        <v>4791200</v>
      </c>
      <c r="C300" s="5" t="n">
        <v>6574600</v>
      </c>
    </row>
    <row r="301" spans="1:4">
      <c r="A301" s="4" t="s">
        <v>1487</v>
      </c>
      <c r="B301" s="5" t="n">
        <v>1563192</v>
      </c>
    </row>
    <row r="302" spans="1:4">
      <c r="A302" s="3" t="s">
        <v>1488</v>
      </c>
    </row>
    <row r="303" spans="1:4">
      <c r="A303" s="4" t="s">
        <v>1483</v>
      </c>
      <c r="B303" s="8" t="n">
        <v>1.71</v>
      </c>
    </row>
    <row r="304" spans="1:4">
      <c r="A304" s="4" t="s">
        <v>1483</v>
      </c>
      <c r="B304" s="14" t="n">
        <v>1.71</v>
      </c>
      <c r="C304" s="8" t="n">
        <v>1.71</v>
      </c>
    </row>
    <row r="305" spans="1:4">
      <c r="A305" s="4" t="s">
        <v>1487</v>
      </c>
      <c r="B305" s="8" t="n">
        <v>1.71</v>
      </c>
    </row>
    <row r="306" spans="1:4">
      <c r="A306" s="3" t="s">
        <v>1489</v>
      </c>
    </row>
    <row r="307" spans="1:4">
      <c r="A307" s="4" t="s">
        <v>1483</v>
      </c>
      <c r="B307" s="4" t="s">
        <v>1521</v>
      </c>
      <c r="C307" s="4" t="s">
        <v>1527</v>
      </c>
    </row>
    <row r="308" spans="1:4">
      <c r="A308" s="4" t="s">
        <v>1487</v>
      </c>
      <c r="B308" s="4" t="s">
        <v>1521</v>
      </c>
    </row>
    <row r="309" spans="1:4">
      <c r="A309" s="3" t="s">
        <v>1477</v>
      </c>
    </row>
    <row r="310" spans="1:4">
      <c r="A310" s="4" t="s">
        <v>1483</v>
      </c>
      <c r="B310" s="6" t="n">
        <v>887571</v>
      </c>
    </row>
    <row r="311" spans="1:4">
      <c r="A311" s="4" t="s">
        <v>1483</v>
      </c>
      <c r="B311" s="5" t="n">
        <v>3689224</v>
      </c>
      <c r="C311" s="6" t="n">
        <v>887571</v>
      </c>
    </row>
    <row r="312" spans="1:4">
      <c r="A312" s="4" t="s">
        <v>1487</v>
      </c>
      <c r="B312" s="6" t="n">
        <v>12036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37</v>
      </c>
      <c r="B1" s="2" t="s">
        <v>26</v>
      </c>
      <c r="C1" s="2" t="s">
        <v>27</v>
      </c>
    </row>
    <row r="2" spans="1:3">
      <c r="A2" s="4" t="s">
        <v>1538</v>
      </c>
      <c r="B2" s="6" t="n">
        <v>81095384</v>
      </c>
      <c r="C2" s="6" t="n">
        <v>31740289</v>
      </c>
    </row>
    <row r="3" spans="1:3">
      <c r="A3" s="4" t="s">
        <v>1539</v>
      </c>
      <c r="B3" s="5" t="n">
        <v>22325547</v>
      </c>
      <c r="C3" s="5" t="n">
        <v>22170906</v>
      </c>
    </row>
    <row r="4" spans="1:3">
      <c r="A4" s="4" t="s">
        <v>1540</v>
      </c>
      <c r="B4" s="5" t="n">
        <v>10566064</v>
      </c>
      <c r="C4" s="5" t="n">
        <v>13318504</v>
      </c>
    </row>
    <row r="5" spans="1:3">
      <c r="A5" s="4" t="s">
        <v>1541</v>
      </c>
      <c r="B5" s="5" t="n">
        <v>1959950</v>
      </c>
      <c r="C5" s="5" t="n">
        <v>1881217</v>
      </c>
    </row>
    <row r="6" spans="1:3">
      <c r="A6" s="4" t="s">
        <v>1542</v>
      </c>
      <c r="B6" s="5" t="n">
        <v>1489242</v>
      </c>
      <c r="C6" s="5" t="n">
        <v>1590932</v>
      </c>
    </row>
    <row r="7" spans="1:3">
      <c r="A7" s="4" t="s">
        <v>1543</v>
      </c>
      <c r="B7" s="5" t="n">
        <v>7908792</v>
      </c>
      <c r="C7" s="5" t="n">
        <v>14178760</v>
      </c>
    </row>
    <row r="8" spans="1:3">
      <c r="A8" s="4" t="s">
        <v>1544</v>
      </c>
      <c r="B8" s="5" t="n">
        <v>1251952</v>
      </c>
      <c r="C8" s="5" t="n">
        <v>701721</v>
      </c>
    </row>
    <row r="9" spans="1:3">
      <c r="A9" s="4" t="s">
        <v>1545</v>
      </c>
      <c r="B9" s="5" t="n">
        <v>42371395</v>
      </c>
      <c r="C9" s="5" t="n">
        <v>8445279</v>
      </c>
    </row>
    <row r="10" spans="1:3">
      <c r="A10" s="4" t="s">
        <v>155</v>
      </c>
      <c r="B10" s="5" t="n">
        <v>30692839</v>
      </c>
      <c r="C10" s="5" t="n">
        <v>12098761</v>
      </c>
    </row>
    <row r="11" spans="1:3">
      <c r="A11" s="4" t="s">
        <v>201</v>
      </c>
      <c r="B11" s="6" t="n">
        <v>199661165</v>
      </c>
      <c r="C11" s="6" t="n">
        <v>1061263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546</v>
      </c>
      <c r="B1" s="2" t="s">
        <v>1547</v>
      </c>
      <c r="C1" s="2" t="s">
        <v>699</v>
      </c>
      <c r="D1" s="2" t="s">
        <v>26</v>
      </c>
      <c r="E1" s="2" t="s">
        <v>27</v>
      </c>
      <c r="F1" s="2" t="s">
        <v>97</v>
      </c>
    </row>
    <row r="2" spans="1:6">
      <c r="A2" s="3" t="s">
        <v>1548</v>
      </c>
    </row>
    <row r="3" spans="1:6">
      <c r="A3" s="4" t="s">
        <v>1549</v>
      </c>
      <c r="D3" s="6" t="n">
        <v>17731875</v>
      </c>
      <c r="E3" s="6" t="n">
        <v>58630172</v>
      </c>
    </row>
    <row r="4" spans="1:6">
      <c r="A4" s="4" t="s">
        <v>1550</v>
      </c>
      <c r="D4" s="5" t="n">
        <v>620462</v>
      </c>
      <c r="E4" s="5" t="n">
        <v>350919</v>
      </c>
    </row>
    <row r="5" spans="1:6">
      <c r="A5" s="4" t="s">
        <v>1551</v>
      </c>
    </row>
    <row r="6" spans="1:6">
      <c r="A6" s="3" t="s">
        <v>1548</v>
      </c>
    </row>
    <row r="7" spans="1:6">
      <c r="A7" s="4" t="s">
        <v>1552</v>
      </c>
      <c r="D7" s="5" t="n">
        <v>63572149</v>
      </c>
    </row>
    <row r="8" spans="1:6">
      <c r="A8" s="4" t="s">
        <v>1553</v>
      </c>
    </row>
    <row r="9" spans="1:6">
      <c r="A9" s="3" t="s">
        <v>1548</v>
      </c>
    </row>
    <row r="10" spans="1:6">
      <c r="A10" s="4" t="s">
        <v>1552</v>
      </c>
      <c r="D10" s="6" t="n">
        <v>24086781</v>
      </c>
    </row>
    <row r="11" spans="1:6">
      <c r="A11" s="4" t="s">
        <v>1554</v>
      </c>
      <c r="D11" s="4" t="s">
        <v>1555</v>
      </c>
    </row>
    <row r="12" spans="1:6">
      <c r="A12" s="4" t="s">
        <v>1556</v>
      </c>
    </row>
    <row r="13" spans="1:6">
      <c r="A13" s="3" t="s">
        <v>1548</v>
      </c>
    </row>
    <row r="14" spans="1:6">
      <c r="A14" s="4" t="s">
        <v>1557</v>
      </c>
      <c r="D14" s="6" t="n">
        <v>10295641</v>
      </c>
      <c r="E14" s="5" t="n">
        <v>8549672</v>
      </c>
      <c r="F14" s="6" t="n">
        <v>8145311</v>
      </c>
    </row>
    <row r="15" spans="1:6">
      <c r="A15" s="4" t="s">
        <v>781</v>
      </c>
    </row>
    <row r="16" spans="1:6">
      <c r="A16" s="3" t="s">
        <v>1548</v>
      </c>
    </row>
    <row r="17" spans="1:6">
      <c r="A17" s="4" t="s">
        <v>1549</v>
      </c>
      <c r="D17" s="5" t="n">
        <v>0</v>
      </c>
      <c r="E17" s="5" t="n">
        <v>45072727</v>
      </c>
    </row>
    <row r="18" spans="1:6">
      <c r="A18" s="4" t="s">
        <v>921</v>
      </c>
    </row>
    <row r="19" spans="1:6">
      <c r="A19" s="3" t="s">
        <v>1548</v>
      </c>
    </row>
    <row r="20" spans="1:6">
      <c r="A20" s="4" t="s">
        <v>1549</v>
      </c>
      <c r="D20" s="5" t="n">
        <v>0</v>
      </c>
      <c r="E20" s="5" t="n">
        <v>10816284</v>
      </c>
    </row>
    <row r="21" spans="1:6">
      <c r="A21" s="4" t="s">
        <v>1558</v>
      </c>
    </row>
    <row r="22" spans="1:6">
      <c r="A22" s="3" t="s">
        <v>1548</v>
      </c>
    </row>
    <row r="23" spans="1:6">
      <c r="A23" s="4" t="s">
        <v>1549</v>
      </c>
      <c r="D23" s="5" t="n">
        <v>17731875</v>
      </c>
      <c r="E23" s="5" t="n">
        <v>2741161</v>
      </c>
    </row>
    <row r="24" spans="1:6">
      <c r="A24" s="4" t="s">
        <v>1559</v>
      </c>
    </row>
    <row r="25" spans="1:6">
      <c r="A25" s="3" t="s">
        <v>1548</v>
      </c>
    </row>
    <row r="26" spans="1:6">
      <c r="A26" s="4" t="s">
        <v>1560</v>
      </c>
      <c r="D26" s="5" t="n">
        <v>3120000</v>
      </c>
    </row>
    <row r="27" spans="1:6">
      <c r="A27" s="4" t="s">
        <v>1561</v>
      </c>
      <c r="D27" s="5" t="n">
        <v>4350000</v>
      </c>
    </row>
    <row r="28" spans="1:6">
      <c r="A28" s="4" t="s">
        <v>1562</v>
      </c>
    </row>
    <row r="29" spans="1:6">
      <c r="A29" s="3" t="s">
        <v>1548</v>
      </c>
    </row>
    <row r="30" spans="1:6">
      <c r="A30" s="4" t="s">
        <v>1563</v>
      </c>
      <c r="C30" s="4" t="s">
        <v>1019</v>
      </c>
    </row>
    <row r="31" spans="1:6">
      <c r="A31" s="4" t="s">
        <v>1564</v>
      </c>
      <c r="C31" s="6" t="n">
        <v>506696</v>
      </c>
    </row>
    <row r="32" spans="1:6">
      <c r="A32" s="4" t="s">
        <v>1565</v>
      </c>
    </row>
    <row r="33" spans="1:6">
      <c r="A33" s="3" t="s">
        <v>1548</v>
      </c>
    </row>
    <row r="34" spans="1:6">
      <c r="A34" s="4" t="s">
        <v>1563</v>
      </c>
      <c r="B34" s="4" t="s">
        <v>1566</v>
      </c>
    </row>
    <row r="35" spans="1:6">
      <c r="A35" s="4" t="s">
        <v>1564</v>
      </c>
      <c r="B35" s="6" t="n">
        <v>337344</v>
      </c>
    </row>
    <row r="36" spans="1:6">
      <c r="A36" s="4" t="s">
        <v>1567</v>
      </c>
    </row>
    <row r="37" spans="1:6">
      <c r="A37" s="3" t="s">
        <v>1548</v>
      </c>
    </row>
    <row r="38" spans="1:6">
      <c r="A38" s="4" t="s">
        <v>1568</v>
      </c>
      <c r="D38" s="5" t="n">
        <v>66229724</v>
      </c>
      <c r="E38" s="6" t="n">
        <v>0</v>
      </c>
    </row>
    <row r="39" spans="1:6">
      <c r="A39" s="4" t="s">
        <v>1569</v>
      </c>
      <c r="D39" s="6" t="n">
        <v>2657575</v>
      </c>
    </row>
    <row r="40" spans="1:6">
      <c r="A40" s="4" t="s">
        <v>1570</v>
      </c>
    </row>
    <row r="41" spans="1:6">
      <c r="A41" s="3" t="s">
        <v>1548</v>
      </c>
    </row>
    <row r="42" spans="1:6">
      <c r="A42" s="4" t="s">
        <v>1404</v>
      </c>
      <c r="B42" s="4" t="s">
        <v>663</v>
      </c>
    </row>
    <row r="43" spans="1:6">
      <c r="A43" s="4" t="s">
        <v>936</v>
      </c>
      <c r="B43" s="4" t="s">
        <v>7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s>
  <sheetData>
    <row r="1" spans="1:6">
      <c r="A1" s="1" t="s">
        <v>1571</v>
      </c>
      <c r="B1" s="2" t="s">
        <v>1572</v>
      </c>
      <c r="D1" s="2" t="s">
        <v>1</v>
      </c>
    </row>
    <row r="2" spans="1:6">
      <c r="B2" s="2" t="s">
        <v>26</v>
      </c>
      <c r="C2" s="2" t="s">
        <v>1573</v>
      </c>
      <c r="D2" s="2" t="s">
        <v>26</v>
      </c>
      <c r="E2" s="2" t="s">
        <v>27</v>
      </c>
      <c r="F2" s="2" t="s">
        <v>97</v>
      </c>
    </row>
    <row r="3" spans="1:6">
      <c r="A3" s="3" t="s">
        <v>1574</v>
      </c>
    </row>
    <row r="4" spans="1:6">
      <c r="A4" s="4" t="s">
        <v>92</v>
      </c>
      <c r="B4" s="5" t="n">
        <v>500000000</v>
      </c>
      <c r="D4" s="5" t="n">
        <v>500000000</v>
      </c>
      <c r="E4" s="5" t="n">
        <v>500000000</v>
      </c>
    </row>
    <row r="5" spans="1:6">
      <c r="A5" s="4" t="s">
        <v>91</v>
      </c>
      <c r="B5" s="7" t="n">
        <v>0.0001</v>
      </c>
      <c r="D5" s="7" t="n">
        <v>0.0001</v>
      </c>
      <c r="E5" s="7" t="n">
        <v>0.0001</v>
      </c>
    </row>
    <row r="6" spans="1:6">
      <c r="A6" s="4" t="s">
        <v>1575</v>
      </c>
      <c r="D6" s="6" t="n">
        <v>29688648</v>
      </c>
      <c r="E6" s="6" t="n">
        <v>3349172</v>
      </c>
      <c r="F6" s="6" t="n">
        <v>17610787</v>
      </c>
    </row>
    <row r="7" spans="1:6">
      <c r="A7" s="4" t="s">
        <v>1576</v>
      </c>
      <c r="B7" s="8" t="n">
        <v>0.05</v>
      </c>
      <c r="C7" s="15" t="n">
        <v>0.025</v>
      </c>
      <c r="E7" s="15" t="n">
        <v>0.025</v>
      </c>
      <c r="F7" s="15" t="n">
        <v>0.025</v>
      </c>
    </row>
    <row r="8" spans="1:6">
      <c r="A8" s="4" t="s">
        <v>1577</v>
      </c>
      <c r="B8" s="6" t="n">
        <v>13529463</v>
      </c>
      <c r="C8" s="6" t="n">
        <v>7015794</v>
      </c>
      <c r="E8" s="6" t="n">
        <v>14751704</v>
      </c>
      <c r="F8" s="6" t="n">
        <v>15288919</v>
      </c>
    </row>
    <row r="9" spans="1:6">
      <c r="A9" s="4" t="s">
        <v>1578</v>
      </c>
      <c r="D9" s="5" t="n">
        <v>1614220</v>
      </c>
      <c r="E9" s="5" t="n">
        <v>2076964</v>
      </c>
      <c r="F9" s="5" t="n">
        <v>4234884</v>
      </c>
    </row>
    <row r="10" spans="1:6">
      <c r="A10" s="4" t="s">
        <v>1579</v>
      </c>
      <c r="D10" s="6" t="n">
        <v>4003999</v>
      </c>
      <c r="E10" s="6" t="n">
        <v>3259998</v>
      </c>
      <c r="F10" s="6" t="n">
        <v>7042725</v>
      </c>
    </row>
    <row r="11" spans="1:6">
      <c r="A11" s="4" t="s">
        <v>203</v>
      </c>
    </row>
    <row r="12" spans="1:6">
      <c r="A12" s="3" t="s">
        <v>1574</v>
      </c>
    </row>
    <row r="13" spans="1:6">
      <c r="A13" s="4" t="s">
        <v>1580</v>
      </c>
      <c r="D13" s="5" t="n">
        <v>13198238</v>
      </c>
      <c r="E13" s="5" t="n">
        <v>2179902</v>
      </c>
      <c r="F13" s="5" t="n">
        <v>9025690</v>
      </c>
    </row>
    <row r="14" spans="1:6">
      <c r="A14" s="4" t="s">
        <v>1575</v>
      </c>
      <c r="D14" s="6" t="n">
        <v>29688648</v>
      </c>
      <c r="E14" s="6" t="n">
        <v>3349172</v>
      </c>
      <c r="F14" s="6" t="n">
        <v>17610787</v>
      </c>
    </row>
    <row r="15" spans="1:6">
      <c r="A15" s="4" t="s">
        <v>429</v>
      </c>
    </row>
    <row r="16" spans="1:6">
      <c r="A16" s="3" t="s">
        <v>1574</v>
      </c>
    </row>
    <row r="17" spans="1:6">
      <c r="A17" s="4" t="s">
        <v>213</v>
      </c>
      <c r="D17" s="5" t="n">
        <v>1746</v>
      </c>
      <c r="E17" s="5" t="n">
        <v>40000</v>
      </c>
      <c r="F17" s="5" t="n">
        <v>33000</v>
      </c>
    </row>
    <row r="18" spans="1:6">
      <c r="A18" s="4" t="s">
        <v>1581</v>
      </c>
      <c r="B18" s="8" t="n">
        <v>2.5</v>
      </c>
      <c r="D18" s="8" t="n">
        <v>2.5</v>
      </c>
      <c r="E18" s="8" t="n">
        <v>1.21</v>
      </c>
      <c r="F18" s="8" t="n">
        <v>1.21</v>
      </c>
    </row>
    <row r="19" spans="1:6">
      <c r="A19" s="4" t="s">
        <v>1582</v>
      </c>
    </row>
    <row r="20" spans="1:6">
      <c r="A20" s="3" t="s">
        <v>1574</v>
      </c>
    </row>
    <row r="21" spans="1:6">
      <c r="A21" s="4" t="s">
        <v>213</v>
      </c>
      <c r="D21" s="5" t="n">
        <v>530600</v>
      </c>
    </row>
    <row r="22" spans="1:6">
      <c r="A22" s="4" t="s">
        <v>1581</v>
      </c>
      <c r="B22" s="14" t="n">
        <v>1.21</v>
      </c>
      <c r="D22" s="8" t="n">
        <v>1.21</v>
      </c>
    </row>
    <row r="23" spans="1:6">
      <c r="A23" s="4" t="s">
        <v>1583</v>
      </c>
    </row>
    <row r="24" spans="1:6">
      <c r="A24" s="3" t="s">
        <v>1574</v>
      </c>
    </row>
    <row r="25" spans="1:6">
      <c r="A25" s="4" t="s">
        <v>213</v>
      </c>
      <c r="D25" s="5" t="n">
        <v>40876</v>
      </c>
    </row>
    <row r="26" spans="1:6">
      <c r="A26" s="4" t="s">
        <v>1581</v>
      </c>
      <c r="B26" s="18" t="n">
        <v>2.105</v>
      </c>
      <c r="D26" s="15" t="n">
        <v>2.105</v>
      </c>
    </row>
    <row r="27" spans="1:6">
      <c r="A27" s="4" t="s">
        <v>1584</v>
      </c>
    </row>
    <row r="28" spans="1:6">
      <c r="A28" s="3" t="s">
        <v>1574</v>
      </c>
    </row>
    <row r="29" spans="1:6">
      <c r="A29" s="4" t="s">
        <v>213</v>
      </c>
      <c r="D29" s="5" t="n">
        <v>93334</v>
      </c>
    </row>
    <row r="30" spans="1:6">
      <c r="A30" s="4" t="s">
        <v>1581</v>
      </c>
      <c r="B30" s="14" t="n">
        <v>1.87</v>
      </c>
      <c r="D30" s="8" t="n">
        <v>1.87</v>
      </c>
    </row>
    <row r="31" spans="1:6">
      <c r="A31" s="4" t="s">
        <v>1585</v>
      </c>
    </row>
    <row r="32" spans="1:6">
      <c r="A32" s="3" t="s">
        <v>1574</v>
      </c>
    </row>
    <row r="33" spans="1:6">
      <c r="A33" s="4" t="s">
        <v>213</v>
      </c>
      <c r="D33" s="5" t="n">
        <v>200000</v>
      </c>
    </row>
    <row r="34" spans="1:6">
      <c r="A34" s="4" t="s">
        <v>1581</v>
      </c>
      <c r="B34" s="18" t="n">
        <v>1.255</v>
      </c>
      <c r="D34" s="15" t="n">
        <v>1.255</v>
      </c>
    </row>
    <row r="35" spans="1:6">
      <c r="A35" s="4" t="s">
        <v>1586</v>
      </c>
    </row>
    <row r="36" spans="1:6">
      <c r="A36" s="3" t="s">
        <v>1574</v>
      </c>
    </row>
    <row r="37" spans="1:6">
      <c r="A37" s="4" t="s">
        <v>213</v>
      </c>
      <c r="D37" s="5" t="n">
        <v>200000</v>
      </c>
    </row>
    <row r="38" spans="1:6">
      <c r="A38" s="4" t="s">
        <v>1581</v>
      </c>
      <c r="B38" s="18" t="n">
        <v>1.605</v>
      </c>
      <c r="D38" s="15" t="n">
        <v>1.605</v>
      </c>
    </row>
    <row r="39" spans="1:6">
      <c r="A39" s="4" t="s">
        <v>1587</v>
      </c>
    </row>
    <row r="40" spans="1:6">
      <c r="A40" s="3" t="s">
        <v>1574</v>
      </c>
    </row>
    <row r="41" spans="1:6">
      <c r="A41" s="4" t="s">
        <v>213</v>
      </c>
      <c r="D41" s="5" t="n">
        <v>400000</v>
      </c>
    </row>
    <row r="42" spans="1:6">
      <c r="A42" s="4" t="s">
        <v>1581</v>
      </c>
      <c r="B42" s="14" t="n">
        <v>1.71</v>
      </c>
      <c r="D42" s="8" t="n">
        <v>1.71</v>
      </c>
    </row>
    <row r="43" spans="1:6">
      <c r="A43" s="4" t="s">
        <v>1588</v>
      </c>
    </row>
    <row r="44" spans="1:6">
      <c r="A44" s="3" t="s">
        <v>1574</v>
      </c>
    </row>
    <row r="45" spans="1:6">
      <c r="A45" s="4" t="s">
        <v>213</v>
      </c>
      <c r="D45" s="5" t="n">
        <v>66000</v>
      </c>
    </row>
    <row r="46" spans="1:6">
      <c r="A46" s="4" t="s">
        <v>1581</v>
      </c>
      <c r="B46" s="14" t="n">
        <v>1.81</v>
      </c>
      <c r="D46" s="8" t="n">
        <v>1.81</v>
      </c>
    </row>
    <row r="47" spans="1:6">
      <c r="A47" s="4" t="s">
        <v>1589</v>
      </c>
    </row>
    <row r="48" spans="1:6">
      <c r="A48" s="3" t="s">
        <v>1574</v>
      </c>
    </row>
    <row r="49" spans="1:6">
      <c r="A49" s="4" t="s">
        <v>213</v>
      </c>
      <c r="D49" s="5" t="n">
        <v>628328</v>
      </c>
    </row>
    <row r="50" spans="1:6">
      <c r="A50" s="4" t="s">
        <v>1581</v>
      </c>
      <c r="B50" s="8" t="n">
        <v>1.71</v>
      </c>
      <c r="D50" s="8" t="n">
        <v>1.71</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0</v>
      </c>
      <c r="C1" s="2" t="s">
        <v>1</v>
      </c>
    </row>
    <row r="2" spans="1:5">
      <c r="C2" s="2" t="s">
        <v>26</v>
      </c>
      <c r="D2" s="2" t="s">
        <v>27</v>
      </c>
      <c r="E2" s="2" t="s">
        <v>97</v>
      </c>
    </row>
    <row r="3" spans="1:5">
      <c r="A3" s="3" t="s">
        <v>1591</v>
      </c>
    </row>
    <row r="4" spans="1:5">
      <c r="A4" s="4" t="s">
        <v>1592</v>
      </c>
      <c r="C4" s="6" t="n">
        <v>72977548</v>
      </c>
      <c r="D4" s="6" t="n">
        <v>66482107</v>
      </c>
      <c r="E4" s="6" t="n">
        <v>48515730</v>
      </c>
    </row>
    <row r="5" spans="1:5">
      <c r="A5" s="4" t="s">
        <v>1593</v>
      </c>
      <c r="C5" s="5" t="n">
        <v>0</v>
      </c>
      <c r="D5" s="5" t="n">
        <v>0</v>
      </c>
      <c r="E5" s="5" t="n">
        <v>2690572</v>
      </c>
    </row>
    <row r="6" spans="1:5">
      <c r="A6" s="4" t="s">
        <v>1594</v>
      </c>
      <c r="C6" s="6" t="n">
        <v>72977548</v>
      </c>
      <c r="D6" s="6" t="n">
        <v>66482107</v>
      </c>
      <c r="E6" s="6" t="n">
        <v>51206302</v>
      </c>
    </row>
    <row r="7" spans="1:5">
      <c r="A7" s="3" t="s">
        <v>1595</v>
      </c>
    </row>
    <row r="8" spans="1:5">
      <c r="A8" s="4" t="s">
        <v>1596</v>
      </c>
      <c r="B8" s="4" t="s">
        <v>131</v>
      </c>
      <c r="C8" s="5" t="n">
        <v>133261510</v>
      </c>
      <c r="D8" s="5" t="n">
        <v>142625427</v>
      </c>
      <c r="E8" s="5" t="n">
        <v>151935765</v>
      </c>
    </row>
    <row r="9" spans="1:5">
      <c r="A9" s="4" t="s">
        <v>1597</v>
      </c>
      <c r="C9" s="5" t="n">
        <v>0</v>
      </c>
      <c r="D9" s="5" t="n">
        <v>0</v>
      </c>
      <c r="E9" s="5" t="n">
        <v>24561789</v>
      </c>
    </row>
    <row r="10" spans="1:5">
      <c r="A10" s="4" t="s">
        <v>1598</v>
      </c>
      <c r="C10" s="5" t="n">
        <v>1271209</v>
      </c>
      <c r="D10" s="5" t="n">
        <v>348603</v>
      </c>
      <c r="E10" s="5" t="n">
        <v>620681</v>
      </c>
    </row>
    <row r="11" spans="1:5">
      <c r="A11" s="4" t="s">
        <v>1599</v>
      </c>
      <c r="C11" s="5" t="n">
        <v>3120310</v>
      </c>
      <c r="D11" s="5" t="n">
        <v>3513919</v>
      </c>
      <c r="E11" s="5" t="n">
        <v>0</v>
      </c>
    </row>
    <row r="12" spans="1:5">
      <c r="A12" s="4" t="s">
        <v>1600</v>
      </c>
      <c r="C12" s="5" t="n">
        <v>137653029</v>
      </c>
      <c r="D12" s="5" t="n">
        <v>146487949</v>
      </c>
      <c r="E12" s="5" t="n">
        <v>177118235</v>
      </c>
    </row>
    <row r="13" spans="1:5">
      <c r="A13" s="4" t="s">
        <v>1601</v>
      </c>
      <c r="C13" s="8" t="n">
        <v>0.55</v>
      </c>
      <c r="D13" s="8" t="n">
        <v>0.47</v>
      </c>
      <c r="E13" s="8" t="n">
        <v>0.32</v>
      </c>
    </row>
    <row r="14" spans="1:5">
      <c r="A14" s="4" t="s">
        <v>1602</v>
      </c>
      <c r="C14" s="8" t="n">
        <v>0.53</v>
      </c>
      <c r="D14" s="8" t="n">
        <v>0.45</v>
      </c>
      <c r="E14" s="8" t="n">
        <v>0.29</v>
      </c>
    </row>
    <row r="15" spans="1:5">
      <c r="A15" s="4" t="s">
        <v>1603</v>
      </c>
    </row>
    <row r="16" spans="1:5">
      <c r="A16" s="3" t="s">
        <v>1591</v>
      </c>
    </row>
    <row r="17" spans="1:5">
      <c r="A17" s="4" t="s">
        <v>1604</v>
      </c>
      <c r="C17" s="5" t="n">
        <v>2260762</v>
      </c>
      <c r="D17" s="5" t="n">
        <v>11878986</v>
      </c>
      <c r="E17" s="5" t="n">
        <v>4086084</v>
      </c>
    </row>
    <row r="18" spans="1:5"/>
    <row r="19" spans="1:5">
      <c r="A19" s="4" t="s">
        <v>131</v>
      </c>
      <c r="B19" s="4" t="s">
        <v>137</v>
      </c>
    </row>
  </sheetData>
  <mergeCells count="4">
    <mergeCell ref="A1:B2"/>
    <mergeCell ref="C1:E1"/>
    <mergeCell ref="A18:D18"/>
    <mergeCell ref="B19:D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outlineLevelCol="0"/>
  <cols>
    <col customWidth="1" max="1" min="1" width="45"/>
    <col customWidth="1" max="2" min="2" width="16"/>
    <col customWidth="1" max="3" min="3" width="15"/>
    <col customWidth="1" max="4" min="4" width="14"/>
  </cols>
  <sheetData>
    <row r="1" spans="1:4">
      <c r="A1" s="1" t="s">
        <v>1605</v>
      </c>
      <c r="B1" s="2" t="s">
        <v>1</v>
      </c>
    </row>
    <row r="2" spans="1:4">
      <c r="B2" s="2" t="s">
        <v>26</v>
      </c>
      <c r="C2" s="2" t="s">
        <v>27</v>
      </c>
      <c r="D2" s="2" t="s">
        <v>97</v>
      </c>
    </row>
    <row r="3" spans="1:4">
      <c r="A3" s="3" t="s">
        <v>1606</v>
      </c>
    </row>
    <row r="4" spans="1:4">
      <c r="A4" s="4" t="s">
        <v>1607</v>
      </c>
      <c r="B4" s="6" t="n">
        <v>1524968403</v>
      </c>
      <c r="C4" s="6" t="n">
        <v>1134466776</v>
      </c>
      <c r="D4" s="6" t="n">
        <v>892825892</v>
      </c>
    </row>
    <row r="5" spans="1:4">
      <c r="A5" s="4" t="s">
        <v>101</v>
      </c>
      <c r="B5" s="5" t="n">
        <v>5946051</v>
      </c>
      <c r="C5" s="5" t="n">
        <v>6573263</v>
      </c>
      <c r="D5" s="5" t="n">
        <v>4936186</v>
      </c>
    </row>
    <row r="6" spans="1:4">
      <c r="A6" s="4" t="s">
        <v>100</v>
      </c>
      <c r="B6" s="5" t="n">
        <v>30022747</v>
      </c>
      <c r="C6" s="5" t="n">
        <v>21611201</v>
      </c>
      <c r="D6" s="5" t="n">
        <v>21563570</v>
      </c>
    </row>
    <row r="7" spans="1:4">
      <c r="A7" s="4" t="s">
        <v>102</v>
      </c>
      <c r="B7" s="5" t="n">
        <v>687492</v>
      </c>
      <c r="C7" s="5" t="n">
        <v>1672758</v>
      </c>
      <c r="D7" s="5" t="n">
        <v>422025</v>
      </c>
    </row>
    <row r="8" spans="1:4">
      <c r="A8" s="4" t="s">
        <v>103</v>
      </c>
      <c r="B8" s="5" t="n">
        <v>1561624693</v>
      </c>
      <c r="C8" s="5" t="n">
        <v>1164323998</v>
      </c>
      <c r="D8" s="5" t="n">
        <v>919747673</v>
      </c>
    </row>
    <row r="9" spans="1:4">
      <c r="A9" s="4" t="s">
        <v>105</v>
      </c>
      <c r="B9" s="5" t="n">
        <v>-1174571926</v>
      </c>
      <c r="C9" s="5" t="n">
        <v>-866242863</v>
      </c>
      <c r="D9" s="5" t="n">
        <v>-650573170</v>
      </c>
    </row>
    <row r="10" spans="1:4">
      <c r="A10" s="4" t="s">
        <v>107</v>
      </c>
      <c r="B10" s="5" t="n">
        <v>-3682645</v>
      </c>
      <c r="C10" s="5" t="n">
        <v>-3956322</v>
      </c>
      <c r="D10" s="5" t="n">
        <v>-3173215</v>
      </c>
    </row>
    <row r="11" spans="1:4">
      <c r="A11" s="4" t="s">
        <v>106</v>
      </c>
      <c r="B11" s="5" t="n">
        <v>-24281442</v>
      </c>
      <c r="C11" s="5" t="n">
        <v>-19442859</v>
      </c>
      <c r="D11" s="5" t="n">
        <v>-20439545</v>
      </c>
    </row>
    <row r="12" spans="1:4">
      <c r="A12" s="4" t="s">
        <v>108</v>
      </c>
      <c r="B12" s="5" t="n">
        <v>-1100367</v>
      </c>
      <c r="C12" s="5" t="n">
        <v>-1691848</v>
      </c>
      <c r="D12" s="5" t="n">
        <v>-3396187</v>
      </c>
    </row>
    <row r="13" spans="1:4">
      <c r="A13" s="4" t="s">
        <v>109</v>
      </c>
      <c r="B13" s="5" t="n">
        <v>-1203636380</v>
      </c>
      <c r="C13" s="5" t="n">
        <v>-891333892</v>
      </c>
      <c r="D13" s="5" t="n">
        <v>-677582117</v>
      </c>
    </row>
    <row r="14" spans="1:4">
      <c r="A14" s="4" t="s">
        <v>110</v>
      </c>
      <c r="B14" s="5" t="n">
        <v>357988313</v>
      </c>
      <c r="C14" s="5" t="n">
        <v>272990106</v>
      </c>
      <c r="D14" s="5" t="n">
        <v>242165556</v>
      </c>
    </row>
    <row r="15" spans="1:4">
      <c r="A15" s="4" t="s">
        <v>1608</v>
      </c>
      <c r="B15" s="5" t="n">
        <v>-178629347</v>
      </c>
      <c r="C15" s="5" t="n">
        <v>-167455085</v>
      </c>
      <c r="D15" s="5" t="n">
        <v>-145116061</v>
      </c>
    </row>
    <row r="16" spans="1:4">
      <c r="A16" s="4" t="s">
        <v>113</v>
      </c>
      <c r="B16" s="5" t="n">
        <v>179358966</v>
      </c>
      <c r="C16" s="5" t="n">
        <v>105535021</v>
      </c>
      <c r="D16" s="5" t="n">
        <v>97049495</v>
      </c>
    </row>
    <row r="17" spans="1:4">
      <c r="A17" s="4" t="s">
        <v>114</v>
      </c>
      <c r="B17" s="5" t="n">
        <v>20916567</v>
      </c>
      <c r="C17" s="5" t="n">
        <v>24503736</v>
      </c>
      <c r="D17" s="5" t="n">
        <v>14577322</v>
      </c>
    </row>
    <row r="18" spans="1:4">
      <c r="A18" s="4" t="s">
        <v>115</v>
      </c>
      <c r="B18" s="5" t="n">
        <v>-29856832</v>
      </c>
      <c r="C18" s="5" t="n">
        <v>-20281416</v>
      </c>
      <c r="D18" s="5" t="n">
        <v>-28200767</v>
      </c>
    </row>
    <row r="19" spans="1:4">
      <c r="A19" s="4" t="s">
        <v>117</v>
      </c>
      <c r="B19" s="5" t="n">
        <v>2505696</v>
      </c>
      <c r="C19" s="5" t="n">
        <v>603078</v>
      </c>
      <c r="D19" s="5" t="n">
        <v>3128014</v>
      </c>
    </row>
    <row r="20" spans="1:4">
      <c r="A20" s="4" t="s">
        <v>1609</v>
      </c>
      <c r="B20" s="5" t="n">
        <v>-324612</v>
      </c>
      <c r="C20" s="5" t="n">
        <v>2234635</v>
      </c>
      <c r="D20" s="5" t="n">
        <v>-1691897</v>
      </c>
    </row>
    <row r="21" spans="1:4">
      <c r="A21" s="4" t="s">
        <v>116</v>
      </c>
      <c r="B21" s="5" t="n">
        <v>-12123750</v>
      </c>
      <c r="C21" s="5" t="n">
        <v>0</v>
      </c>
      <c r="D21" s="5" t="n">
        <v>-9848931</v>
      </c>
    </row>
    <row r="22" spans="1:4">
      <c r="A22" s="4" t="s">
        <v>119</v>
      </c>
      <c r="B22" s="5" t="n">
        <v>458959</v>
      </c>
      <c r="C22" s="5" t="n">
        <v>403286</v>
      </c>
      <c r="D22" s="5" t="n">
        <v>706108</v>
      </c>
    </row>
    <row r="23" spans="1:4">
      <c r="A23" s="4" t="s">
        <v>1610</v>
      </c>
      <c r="B23" s="5" t="n">
        <v>235334</v>
      </c>
      <c r="C23" s="5" t="n">
        <v>49443</v>
      </c>
      <c r="D23" s="5" t="n">
        <v>122033</v>
      </c>
    </row>
    <row r="24" spans="1:4">
      <c r="A24" s="4" t="s">
        <v>120</v>
      </c>
      <c r="B24" s="5" t="n">
        <v>4540227</v>
      </c>
      <c r="C24" s="5" t="n">
        <v>5945120</v>
      </c>
      <c r="D24" s="5" t="n">
        <v>3212606</v>
      </c>
    </row>
    <row r="25" spans="1:4">
      <c r="A25" s="4" t="s">
        <v>122</v>
      </c>
      <c r="B25" s="5" t="n">
        <v>165710555</v>
      </c>
      <c r="C25" s="5" t="n">
        <v>118992903</v>
      </c>
      <c r="D25" s="5" t="n">
        <v>79053983</v>
      </c>
    </row>
    <row r="26" spans="1:4">
      <c r="A26" s="4" t="s">
        <v>1611</v>
      </c>
      <c r="B26" s="5" t="n">
        <v>-86247875</v>
      </c>
      <c r="C26" s="5" t="n">
        <v>-52511318</v>
      </c>
      <c r="D26" s="5" t="n">
        <v>-30557618</v>
      </c>
    </row>
    <row r="27" spans="1:4">
      <c r="A27" s="4" t="s">
        <v>124</v>
      </c>
      <c r="B27" s="5" t="n">
        <v>79462680</v>
      </c>
      <c r="C27" s="5" t="n">
        <v>66481585</v>
      </c>
      <c r="D27" s="5" t="n">
        <v>48496365</v>
      </c>
    </row>
    <row r="28" spans="1:4">
      <c r="A28" s="4" t="s">
        <v>144</v>
      </c>
      <c r="B28" s="5" t="n">
        <v>8688384</v>
      </c>
      <c r="C28" s="5" t="n">
        <v>8751664</v>
      </c>
      <c r="D28" s="5" t="n">
        <v>6998122</v>
      </c>
    </row>
    <row r="29" spans="1:4">
      <c r="A29" s="4" t="s">
        <v>1612</v>
      </c>
      <c r="B29" s="5" t="n">
        <v>6461532</v>
      </c>
      <c r="C29" s="5" t="n">
        <v>39125572</v>
      </c>
      <c r="D29" s="5" t="n">
        <v>18695933</v>
      </c>
    </row>
    <row r="30" spans="1:4">
      <c r="A30" s="4" t="s">
        <v>1613</v>
      </c>
      <c r="B30" s="5" t="n">
        <v>0</v>
      </c>
      <c r="C30" s="5" t="n">
        <v>0</v>
      </c>
      <c r="D30" s="5" t="n">
        <v>1185217</v>
      </c>
    </row>
    <row r="31" spans="1:4">
      <c r="A31" s="4" t="s">
        <v>37</v>
      </c>
      <c r="B31" s="5" t="n">
        <v>477179252</v>
      </c>
      <c r="C31" s="5" t="n">
        <v>24076559</v>
      </c>
      <c r="D31" s="5" t="n">
        <v>12308999</v>
      </c>
    </row>
    <row r="32" spans="1:4">
      <c r="A32" s="4" t="s">
        <v>83</v>
      </c>
      <c r="B32" s="5" t="n">
        <v>1719135164</v>
      </c>
      <c r="C32" s="5" t="n">
        <v>1887321801</v>
      </c>
      <c r="D32" s="5" t="n">
        <v>1714575052</v>
      </c>
    </row>
    <row r="33" spans="1:4">
      <c r="A33" s="4" t="s">
        <v>158</v>
      </c>
      <c r="B33" s="5" t="n">
        <v>159873934</v>
      </c>
      <c r="C33" s="5" t="n">
        <v>71132582</v>
      </c>
      <c r="D33" s="5" t="n">
        <v>69223748</v>
      </c>
    </row>
    <row r="34" spans="1:4">
      <c r="A34" s="4" t="s">
        <v>1614</v>
      </c>
      <c r="B34" s="5" t="n">
        <v>305000171</v>
      </c>
      <c r="C34" s="5" t="n">
        <v>285919467</v>
      </c>
      <c r="D34" s="5" t="n">
        <v>161067575</v>
      </c>
    </row>
    <row r="35" spans="1:4">
      <c r="A35" s="4" t="s">
        <v>703</v>
      </c>
      <c r="B35" s="5" t="n">
        <v>4236445290</v>
      </c>
      <c r="C35" s="5" t="n">
        <v>3548883184</v>
      </c>
      <c r="D35" s="5" t="n">
        <v>3231526234</v>
      </c>
    </row>
    <row r="36" spans="1:4">
      <c r="A36" s="4" t="s">
        <v>1615</v>
      </c>
    </row>
    <row r="37" spans="1:4">
      <c r="A37" s="3" t="s">
        <v>1606</v>
      </c>
    </row>
    <row r="38" spans="1:4">
      <c r="A38" s="4" t="s">
        <v>1607</v>
      </c>
      <c r="B38" s="5" t="n">
        <v>368866778</v>
      </c>
      <c r="C38" s="5" t="n">
        <v>251681188</v>
      </c>
      <c r="D38" s="5" t="n">
        <v>310236873</v>
      </c>
    </row>
    <row r="39" spans="1:4">
      <c r="A39" s="4" t="s">
        <v>101</v>
      </c>
      <c r="B39" s="5" t="n">
        <v>3588434</v>
      </c>
      <c r="C39" s="5" t="n">
        <v>4484591</v>
      </c>
      <c r="D39" s="5" t="n">
        <v>2991909</v>
      </c>
    </row>
    <row r="40" spans="1:4">
      <c r="A40" s="4" t="s">
        <v>100</v>
      </c>
      <c r="B40" s="5" t="n">
        <v>1161150</v>
      </c>
      <c r="C40" s="5" t="n">
        <v>0</v>
      </c>
      <c r="D40" s="5" t="n">
        <v>0</v>
      </c>
    </row>
    <row r="41" spans="1:4">
      <c r="A41" s="4" t="s">
        <v>102</v>
      </c>
      <c r="B41" s="5" t="n">
        <v>303521</v>
      </c>
      <c r="C41" s="5" t="n">
        <v>1396463</v>
      </c>
      <c r="D41" s="5" t="n">
        <v>110500</v>
      </c>
    </row>
    <row r="42" spans="1:4">
      <c r="A42" s="4" t="s">
        <v>103</v>
      </c>
      <c r="B42" s="5" t="n">
        <v>373919883</v>
      </c>
      <c r="C42" s="5" t="n">
        <v>257562242</v>
      </c>
      <c r="D42" s="5" t="n">
        <v>313339282</v>
      </c>
    </row>
    <row r="43" spans="1:4">
      <c r="A43" s="4" t="s">
        <v>105</v>
      </c>
      <c r="B43" s="5" t="n">
        <v>-252522117</v>
      </c>
      <c r="C43" s="5" t="n">
        <v>-160197316</v>
      </c>
      <c r="D43" s="5" t="n">
        <v>-210789926</v>
      </c>
    </row>
    <row r="44" spans="1:4">
      <c r="A44" s="4" t="s">
        <v>107</v>
      </c>
      <c r="B44" s="5" t="n">
        <v>-1792349</v>
      </c>
      <c r="C44" s="5" t="n">
        <v>-2202367</v>
      </c>
      <c r="D44" s="5" t="n">
        <v>-2574534</v>
      </c>
    </row>
    <row r="45" spans="1:4">
      <c r="A45" s="4" t="s">
        <v>106</v>
      </c>
      <c r="B45" s="5" t="n">
        <v>-979218</v>
      </c>
      <c r="C45" s="5" t="n">
        <v>-18161</v>
      </c>
      <c r="D45" s="5" t="n">
        <v>-557509</v>
      </c>
    </row>
    <row r="46" spans="1:4">
      <c r="A46" s="4" t="s">
        <v>108</v>
      </c>
      <c r="B46" s="5" t="n">
        <v>-525052</v>
      </c>
      <c r="C46" s="5" t="n">
        <v>178610</v>
      </c>
      <c r="D46" s="5" t="n">
        <v>-1247446</v>
      </c>
    </row>
    <row r="47" spans="1:4">
      <c r="A47" s="4" t="s">
        <v>109</v>
      </c>
      <c r="B47" s="5" t="n">
        <v>-255818736</v>
      </c>
      <c r="C47" s="5" t="n">
        <v>-162239234</v>
      </c>
      <c r="D47" s="5" t="n">
        <v>-215169415</v>
      </c>
    </row>
    <row r="48" spans="1:4">
      <c r="A48" s="4" t="s">
        <v>110</v>
      </c>
      <c r="B48" s="5" t="n">
        <v>118101147</v>
      </c>
      <c r="C48" s="5" t="n">
        <v>95323008</v>
      </c>
      <c r="D48" s="5" t="n">
        <v>98169867</v>
      </c>
    </row>
    <row r="49" spans="1:4">
      <c r="A49" s="4" t="s">
        <v>1608</v>
      </c>
      <c r="B49" s="5" t="n">
        <v>-41459159</v>
      </c>
      <c r="C49" s="5" t="n">
        <v>-51882922</v>
      </c>
      <c r="D49" s="5" t="n">
        <v>-58981130</v>
      </c>
    </row>
    <row r="50" spans="1:4">
      <c r="A50" s="4" t="s">
        <v>113</v>
      </c>
      <c r="B50" s="5" t="n">
        <v>76641988</v>
      </c>
      <c r="C50" s="5" t="n">
        <v>43440086</v>
      </c>
      <c r="D50" s="5" t="n">
        <v>39188737</v>
      </c>
    </row>
    <row r="51" spans="1:4">
      <c r="A51" s="4" t="s">
        <v>114</v>
      </c>
      <c r="B51" s="5" t="n">
        <v>18611346</v>
      </c>
      <c r="C51" s="5" t="n">
        <v>23284854</v>
      </c>
      <c r="D51" s="5" t="n">
        <v>10797806</v>
      </c>
    </row>
    <row r="52" spans="1:4">
      <c r="A52" s="4" t="s">
        <v>115</v>
      </c>
      <c r="B52" s="5" t="n">
        <v>-6312134</v>
      </c>
      <c r="C52" s="5" t="n">
        <v>21612239</v>
      </c>
      <c r="D52" s="5" t="n">
        <v>-471635</v>
      </c>
    </row>
    <row r="53" spans="1:4">
      <c r="A53" s="4" t="s">
        <v>117</v>
      </c>
      <c r="B53" s="5" t="n">
        <v>1316577</v>
      </c>
      <c r="C53" s="5" t="n">
        <v>0</v>
      </c>
      <c r="D53" s="5" t="n">
        <v>3128014</v>
      </c>
    </row>
    <row r="54" spans="1:4">
      <c r="A54" s="4" t="s">
        <v>1609</v>
      </c>
      <c r="B54" s="5" t="n">
        <v>-688363</v>
      </c>
      <c r="C54" s="5" t="n">
        <v>2234635</v>
      </c>
      <c r="D54" s="5" t="n">
        <v>-1691897</v>
      </c>
    </row>
    <row r="55" spans="1:4">
      <c r="A55" s="4" t="s">
        <v>116</v>
      </c>
      <c r="B55" s="5" t="n">
        <v>0</v>
      </c>
      <c r="C55" s="5" t="n">
        <v>0</v>
      </c>
      <c r="D55" s="5" t="n">
        <v>0</v>
      </c>
    </row>
    <row r="56" spans="1:4">
      <c r="A56" s="4" t="s">
        <v>119</v>
      </c>
      <c r="B56" s="5" t="n">
        <v>461627</v>
      </c>
      <c r="C56" s="5" t="n">
        <v>403286</v>
      </c>
      <c r="D56" s="5" t="n">
        <v>706108</v>
      </c>
    </row>
    <row r="57" spans="1:4">
      <c r="A57" s="4" t="s">
        <v>1610</v>
      </c>
      <c r="B57" s="5" t="n">
        <v>7862</v>
      </c>
      <c r="C57" s="5" t="n">
        <v>0</v>
      </c>
      <c r="D57" s="5" t="n">
        <v>120146</v>
      </c>
    </row>
    <row r="58" spans="1:4">
      <c r="A58" s="4" t="s">
        <v>120</v>
      </c>
      <c r="B58" s="5" t="n">
        <v>4534357</v>
      </c>
      <c r="C58" s="5" t="n">
        <v>0</v>
      </c>
      <c r="D58" s="5" t="n">
        <v>0</v>
      </c>
    </row>
    <row r="59" spans="1:4">
      <c r="A59" s="4" t="s">
        <v>122</v>
      </c>
      <c r="B59" s="5" t="n">
        <v>94573260</v>
      </c>
      <c r="C59" s="5" t="n">
        <v>90975100</v>
      </c>
      <c r="D59" s="5" t="n">
        <v>51777279</v>
      </c>
    </row>
    <row r="60" spans="1:4">
      <c r="A60" s="4" t="s">
        <v>1611</v>
      </c>
      <c r="B60" s="5" t="n">
        <v>-13089933</v>
      </c>
      <c r="C60" s="5" t="n">
        <v>-16234099</v>
      </c>
      <c r="D60" s="5" t="n">
        <v>1897892</v>
      </c>
    </row>
    <row r="61" spans="1:4">
      <c r="A61" s="4" t="s">
        <v>124</v>
      </c>
      <c r="B61" s="5" t="n">
        <v>81483327</v>
      </c>
      <c r="C61" s="5" t="n">
        <v>74741001</v>
      </c>
      <c r="D61" s="5" t="n">
        <v>53675171</v>
      </c>
    </row>
    <row r="62" spans="1:4">
      <c r="A62" s="4" t="s">
        <v>144</v>
      </c>
      <c r="B62" s="5" t="n">
        <v>5477178</v>
      </c>
      <c r="C62" s="5" t="n">
        <v>5569343</v>
      </c>
      <c r="D62" s="5" t="n">
        <v>5056099</v>
      </c>
    </row>
    <row r="63" spans="1:4">
      <c r="A63" s="4" t="s">
        <v>1612</v>
      </c>
      <c r="B63" s="5" t="n">
        <v>5257710</v>
      </c>
      <c r="C63" s="5" t="n">
        <v>4249718</v>
      </c>
      <c r="D63" s="5" t="n">
        <v>6317246</v>
      </c>
    </row>
    <row r="64" spans="1:4">
      <c r="A64" s="4" t="s">
        <v>1613</v>
      </c>
      <c r="B64" s="5" t="n">
        <v>0</v>
      </c>
      <c r="C64" s="5" t="n">
        <v>0</v>
      </c>
      <c r="D64" s="5" t="n">
        <v>0</v>
      </c>
    </row>
    <row r="65" spans="1:4">
      <c r="A65" s="4" t="s">
        <v>37</v>
      </c>
      <c r="B65" s="5" t="n">
        <v>39369770</v>
      </c>
      <c r="C65" s="5" t="n">
        <v>4775131</v>
      </c>
      <c r="D65" s="5" t="n">
        <v>10174728</v>
      </c>
    </row>
    <row r="66" spans="1:4">
      <c r="A66" s="4" t="s">
        <v>83</v>
      </c>
      <c r="B66" s="5" t="n">
        <v>376001881</v>
      </c>
      <c r="C66" s="5" t="n">
        <v>313105983</v>
      </c>
      <c r="D66" s="5" t="n">
        <v>122442706</v>
      </c>
    </row>
    <row r="67" spans="1:4">
      <c r="A67" s="4" t="s">
        <v>158</v>
      </c>
      <c r="B67" s="5" t="n">
        <v>38584030</v>
      </c>
      <c r="C67" s="5" t="n">
        <v>42511937</v>
      </c>
      <c r="D67" s="5" t="n">
        <v>45892107</v>
      </c>
    </row>
    <row r="68" spans="1:4">
      <c r="A68" s="4" t="s">
        <v>1614</v>
      </c>
      <c r="B68" s="5" t="n">
        <v>104319601</v>
      </c>
      <c r="C68" s="5" t="n">
        <v>221202024</v>
      </c>
      <c r="D68" s="5" t="n">
        <v>91997422</v>
      </c>
    </row>
    <row r="69" spans="1:4">
      <c r="A69" s="4" t="s">
        <v>703</v>
      </c>
      <c r="B69" s="5" t="n">
        <v>1376946330</v>
      </c>
      <c r="C69" s="5" t="n">
        <v>1064084941</v>
      </c>
      <c r="D69" s="5" t="n">
        <v>868110770</v>
      </c>
    </row>
    <row r="70" spans="1:4">
      <c r="A70" s="4" t="s">
        <v>1616</v>
      </c>
    </row>
    <row r="71" spans="1:4">
      <c r="A71" s="3" t="s">
        <v>1606</v>
      </c>
    </row>
    <row r="72" spans="1:4">
      <c r="A72" s="4" t="s">
        <v>1607</v>
      </c>
      <c r="B72" s="5" t="n">
        <v>169605220</v>
      </c>
      <c r="C72" s="5" t="n">
        <v>186222554</v>
      </c>
      <c r="D72" s="5" t="n">
        <v>192437765</v>
      </c>
    </row>
    <row r="73" spans="1:4">
      <c r="A73" s="4" t="s">
        <v>101</v>
      </c>
      <c r="B73" s="5" t="n">
        <v>172198</v>
      </c>
      <c r="C73" s="5" t="n">
        <v>202892</v>
      </c>
      <c r="D73" s="5" t="n">
        <v>218320</v>
      </c>
    </row>
    <row r="74" spans="1:4">
      <c r="A74" s="4" t="s">
        <v>100</v>
      </c>
      <c r="B74" s="5" t="n">
        <v>0</v>
      </c>
      <c r="C74" s="5" t="n">
        <v>0</v>
      </c>
      <c r="D74" s="5" t="n">
        <v>0</v>
      </c>
    </row>
    <row r="75" spans="1:4">
      <c r="A75" s="4" t="s">
        <v>102</v>
      </c>
      <c r="B75" s="5" t="n">
        <v>102415</v>
      </c>
      <c r="C75" s="5" t="n">
        <v>30659</v>
      </c>
      <c r="D75" s="5" t="n">
        <v>110166</v>
      </c>
    </row>
    <row r="76" spans="1:4">
      <c r="A76" s="4" t="s">
        <v>103</v>
      </c>
      <c r="B76" s="5" t="n">
        <v>169879833</v>
      </c>
      <c r="C76" s="5" t="n">
        <v>186456105</v>
      </c>
      <c r="D76" s="5" t="n">
        <v>192766251</v>
      </c>
    </row>
    <row r="77" spans="1:4">
      <c r="A77" s="4" t="s">
        <v>105</v>
      </c>
      <c r="B77" s="5" t="n">
        <v>-142763272</v>
      </c>
      <c r="C77" s="5" t="n">
        <v>-149867847</v>
      </c>
      <c r="D77" s="5" t="n">
        <v>-146862778</v>
      </c>
    </row>
    <row r="78" spans="1:4">
      <c r="A78" s="4" t="s">
        <v>107</v>
      </c>
      <c r="B78" s="5" t="n">
        <v>-287832</v>
      </c>
      <c r="C78" s="5" t="n">
        <v>-285974</v>
      </c>
      <c r="D78" s="5" t="n">
        <v>29388</v>
      </c>
    </row>
    <row r="79" spans="1:4">
      <c r="A79" s="4" t="s">
        <v>106</v>
      </c>
      <c r="B79" s="5" t="n">
        <v>0</v>
      </c>
      <c r="C79" s="5" t="n">
        <v>0</v>
      </c>
      <c r="D79" s="5" t="n">
        <v>0</v>
      </c>
    </row>
    <row r="80" spans="1:4">
      <c r="A80" s="4" t="s">
        <v>108</v>
      </c>
      <c r="B80" s="5" t="n">
        <v>-100695</v>
      </c>
      <c r="C80" s="5" t="n">
        <v>-376070</v>
      </c>
      <c r="D80" s="5" t="n">
        <v>-1303518</v>
      </c>
    </row>
    <row r="81" spans="1:4">
      <c r="A81" s="4" t="s">
        <v>109</v>
      </c>
      <c r="B81" s="5" t="n">
        <v>-143151799</v>
      </c>
      <c r="C81" s="5" t="n">
        <v>-150529891</v>
      </c>
      <c r="D81" s="5" t="n">
        <v>-148136908</v>
      </c>
    </row>
    <row r="82" spans="1:4">
      <c r="A82" s="4" t="s">
        <v>110</v>
      </c>
      <c r="B82" s="5" t="n">
        <v>26728034</v>
      </c>
      <c r="C82" s="5" t="n">
        <v>35926214</v>
      </c>
      <c r="D82" s="5" t="n">
        <v>44629343</v>
      </c>
    </row>
    <row r="83" spans="1:4">
      <c r="A83" s="4" t="s">
        <v>1608</v>
      </c>
      <c r="B83" s="5" t="n">
        <v>-8682365</v>
      </c>
      <c r="C83" s="5" t="n">
        <v>-13528548</v>
      </c>
      <c r="D83" s="5" t="n">
        <v>-8891116</v>
      </c>
    </row>
    <row r="84" spans="1:4">
      <c r="A84" s="4" t="s">
        <v>113</v>
      </c>
      <c r="B84" s="5" t="n">
        <v>18045669</v>
      </c>
      <c r="C84" s="5" t="n">
        <v>22397666</v>
      </c>
      <c r="D84" s="5" t="n">
        <v>35738227</v>
      </c>
    </row>
    <row r="85" spans="1:4">
      <c r="A85" s="4" t="s">
        <v>114</v>
      </c>
      <c r="B85" s="5" t="n">
        <v>974322</v>
      </c>
      <c r="C85" s="5" t="n">
        <v>237687</v>
      </c>
      <c r="D85" s="5" t="n">
        <v>903353</v>
      </c>
    </row>
    <row r="86" spans="1:4">
      <c r="A86" s="4" t="s">
        <v>115</v>
      </c>
      <c r="B86" s="5" t="n">
        <v>0</v>
      </c>
      <c r="C86" s="5" t="n">
        <v>0</v>
      </c>
      <c r="D86" s="5" t="n">
        <v>0</v>
      </c>
    </row>
    <row r="87" spans="1:4">
      <c r="A87" s="4" t="s">
        <v>117</v>
      </c>
      <c r="B87" s="5" t="n">
        <v>0</v>
      </c>
      <c r="C87" s="5" t="n">
        <v>0</v>
      </c>
      <c r="D87" s="5" t="n">
        <v>0</v>
      </c>
    </row>
    <row r="88" spans="1:4">
      <c r="A88" s="4" t="s">
        <v>1609</v>
      </c>
      <c r="B88" s="5" t="n">
        <v>0</v>
      </c>
      <c r="C88" s="5" t="n">
        <v>0</v>
      </c>
      <c r="D88" s="5" t="n">
        <v>0</v>
      </c>
    </row>
    <row r="89" spans="1:4">
      <c r="A89" s="4" t="s">
        <v>116</v>
      </c>
      <c r="B89" s="5" t="n">
        <v>0</v>
      </c>
      <c r="C89" s="5" t="n">
        <v>0</v>
      </c>
      <c r="D89" s="5" t="n">
        <v>0</v>
      </c>
    </row>
    <row r="90" spans="1:4">
      <c r="A90" s="4" t="s">
        <v>119</v>
      </c>
      <c r="B90" s="5" t="n">
        <v>0</v>
      </c>
      <c r="C90" s="5" t="n">
        <v>0</v>
      </c>
      <c r="D90" s="5" t="n">
        <v>0</v>
      </c>
    </row>
    <row r="91" spans="1:4">
      <c r="A91" s="4" t="s">
        <v>1610</v>
      </c>
      <c r="B91" s="5" t="n">
        <v>0</v>
      </c>
      <c r="C91" s="5" t="n">
        <v>0</v>
      </c>
      <c r="D91" s="5" t="n">
        <v>0</v>
      </c>
    </row>
    <row r="92" spans="1:4">
      <c r="A92" s="4" t="s">
        <v>120</v>
      </c>
      <c r="B92" s="5" t="n">
        <v>0</v>
      </c>
      <c r="C92" s="5" t="n">
        <v>0</v>
      </c>
      <c r="D92" s="5" t="n">
        <v>3212606</v>
      </c>
    </row>
    <row r="93" spans="1:4">
      <c r="A93" s="4" t="s">
        <v>122</v>
      </c>
      <c r="B93" s="5" t="n">
        <v>19019991</v>
      </c>
      <c r="C93" s="5" t="n">
        <v>22635353</v>
      </c>
      <c r="D93" s="5" t="n">
        <v>39854186</v>
      </c>
    </row>
    <row r="94" spans="1:4">
      <c r="A94" s="4" t="s">
        <v>1611</v>
      </c>
      <c r="B94" s="5" t="n">
        <v>-11666859</v>
      </c>
      <c r="C94" s="5" t="n">
        <v>-9901175</v>
      </c>
      <c r="D94" s="5" t="n">
        <v>-9997111</v>
      </c>
    </row>
    <row r="95" spans="1:4">
      <c r="A95" s="4" t="s">
        <v>124</v>
      </c>
      <c r="B95" s="5" t="n">
        <v>7353132</v>
      </c>
      <c r="C95" s="5" t="n">
        <v>12734178</v>
      </c>
      <c r="D95" s="5" t="n">
        <v>29857075</v>
      </c>
    </row>
    <row r="96" spans="1:4">
      <c r="A96" s="4" t="s">
        <v>144</v>
      </c>
      <c r="B96" s="5" t="n">
        <v>411694</v>
      </c>
      <c r="C96" s="5" t="n">
        <v>400733</v>
      </c>
      <c r="D96" s="5" t="n">
        <v>255701</v>
      </c>
    </row>
    <row r="97" spans="1:4">
      <c r="A97" s="4" t="s">
        <v>1612</v>
      </c>
      <c r="B97" s="5" t="n">
        <v>57511</v>
      </c>
      <c r="C97" s="5" t="n">
        <v>172853</v>
      </c>
      <c r="D97" s="5" t="n">
        <v>187745</v>
      </c>
    </row>
    <row r="98" spans="1:4">
      <c r="A98" s="4" t="s">
        <v>1613</v>
      </c>
      <c r="B98" s="5" t="n">
        <v>0</v>
      </c>
      <c r="C98" s="5" t="n">
        <v>0</v>
      </c>
      <c r="D98" s="5" t="n">
        <v>0</v>
      </c>
    </row>
    <row r="99" spans="1:4">
      <c r="A99" s="4" t="s">
        <v>37</v>
      </c>
      <c r="B99" s="5" t="n">
        <v>2309387</v>
      </c>
      <c r="C99" s="5" t="n">
        <v>0</v>
      </c>
      <c r="D99" s="5" t="n">
        <v>778376</v>
      </c>
    </row>
    <row r="100" spans="1:4">
      <c r="A100" s="4" t="s">
        <v>83</v>
      </c>
      <c r="B100" s="5" t="n">
        <v>236984737</v>
      </c>
      <c r="C100" s="5" t="n">
        <v>275709393</v>
      </c>
      <c r="D100" s="5" t="n">
        <v>230512631</v>
      </c>
    </row>
    <row r="101" spans="1:4">
      <c r="A101" s="4" t="s">
        <v>158</v>
      </c>
      <c r="B101" s="5" t="n">
        <v>5604196</v>
      </c>
      <c r="C101" s="5" t="n">
        <v>4487714</v>
      </c>
      <c r="D101" s="5" t="n">
        <v>5053480</v>
      </c>
    </row>
    <row r="102" spans="1:4">
      <c r="A102" s="4" t="s">
        <v>1614</v>
      </c>
      <c r="B102" s="5" t="n">
        <v>11597849</v>
      </c>
      <c r="C102" s="5" t="n">
        <v>6683031</v>
      </c>
      <c r="D102" s="5" t="n">
        <v>7323161</v>
      </c>
    </row>
    <row r="103" spans="1:4">
      <c r="A103" s="4" t="s">
        <v>703</v>
      </c>
      <c r="B103" s="5" t="n">
        <v>372574301</v>
      </c>
      <c r="C103" s="5" t="n">
        <v>457041948</v>
      </c>
      <c r="D103" s="5" t="n">
        <v>501351668</v>
      </c>
    </row>
    <row r="104" spans="1:4">
      <c r="A104" s="4" t="s">
        <v>1617</v>
      </c>
    </row>
    <row r="105" spans="1:4">
      <c r="A105" s="3" t="s">
        <v>1606</v>
      </c>
    </row>
    <row r="106" spans="1:4">
      <c r="A106" s="4" t="s">
        <v>1607</v>
      </c>
      <c r="B106" s="5" t="n">
        <v>349616790</v>
      </c>
      <c r="C106" s="5" t="n">
        <v>371469943</v>
      </c>
      <c r="D106" s="5" t="n">
        <v>175960358</v>
      </c>
    </row>
    <row r="107" spans="1:4">
      <c r="A107" s="4" t="s">
        <v>101</v>
      </c>
      <c r="B107" s="5" t="n">
        <v>0</v>
      </c>
      <c r="C107" s="5" t="n">
        <v>0</v>
      </c>
      <c r="D107" s="5" t="n">
        <v>651</v>
      </c>
    </row>
    <row r="108" spans="1:4">
      <c r="A108" s="4" t="s">
        <v>100</v>
      </c>
      <c r="B108" s="5" t="n">
        <v>0</v>
      </c>
      <c r="C108" s="5" t="n">
        <v>0</v>
      </c>
      <c r="D108" s="5" t="n">
        <v>0</v>
      </c>
    </row>
    <row r="109" spans="1:4">
      <c r="A109" s="4" t="s">
        <v>102</v>
      </c>
      <c r="B109" s="5" t="n">
        <v>471</v>
      </c>
      <c r="C109" s="5" t="n">
        <v>308026</v>
      </c>
      <c r="D109" s="5" t="n">
        <v>57357</v>
      </c>
    </row>
    <row r="110" spans="1:4">
      <c r="A110" s="4" t="s">
        <v>103</v>
      </c>
      <c r="B110" s="5" t="n">
        <v>349617261</v>
      </c>
      <c r="C110" s="5" t="n">
        <v>371777969</v>
      </c>
      <c r="D110" s="5" t="n">
        <v>176018366</v>
      </c>
    </row>
    <row r="111" spans="1:4">
      <c r="A111" s="4" t="s">
        <v>105</v>
      </c>
      <c r="B111" s="5" t="n">
        <v>-273738274</v>
      </c>
      <c r="C111" s="5" t="n">
        <v>-305417991</v>
      </c>
      <c r="D111" s="5" t="n">
        <v>-138838903</v>
      </c>
    </row>
    <row r="112" spans="1:4">
      <c r="A112" s="4" t="s">
        <v>107</v>
      </c>
      <c r="B112" s="5" t="n">
        <v>-1328100</v>
      </c>
      <c r="C112" s="5" t="n">
        <v>-1416157</v>
      </c>
      <c r="D112" s="5" t="n">
        <v>-575529</v>
      </c>
    </row>
    <row r="113" spans="1:4">
      <c r="A113" s="4" t="s">
        <v>106</v>
      </c>
      <c r="B113" s="5" t="n">
        <v>0</v>
      </c>
      <c r="C113" s="5" t="n">
        <v>0</v>
      </c>
      <c r="D113" s="5" t="n">
        <v>0</v>
      </c>
    </row>
    <row r="114" spans="1:4">
      <c r="A114" s="4" t="s">
        <v>108</v>
      </c>
      <c r="B114" s="5" t="n">
        <v>-69971</v>
      </c>
      <c r="C114" s="5" t="n">
        <v>-641646</v>
      </c>
      <c r="D114" s="5" t="n">
        <v>-391538</v>
      </c>
    </row>
    <row r="115" spans="1:4">
      <c r="A115" s="4" t="s">
        <v>109</v>
      </c>
      <c r="B115" s="5" t="n">
        <v>-275136345</v>
      </c>
      <c r="C115" s="5" t="n">
        <v>-307475794</v>
      </c>
      <c r="D115" s="5" t="n">
        <v>-139805970</v>
      </c>
    </row>
    <row r="116" spans="1:4">
      <c r="A116" s="4" t="s">
        <v>110</v>
      </c>
      <c r="B116" s="5" t="n">
        <v>74480916</v>
      </c>
      <c r="C116" s="5" t="n">
        <v>64302175</v>
      </c>
      <c r="D116" s="5" t="n">
        <v>36212396</v>
      </c>
    </row>
    <row r="117" spans="1:4">
      <c r="A117" s="4" t="s">
        <v>1608</v>
      </c>
      <c r="B117" s="5" t="n">
        <v>-12234106</v>
      </c>
      <c r="C117" s="5" t="n">
        <v>-15826805</v>
      </c>
      <c r="D117" s="5" t="n">
        <v>-12928183</v>
      </c>
    </row>
    <row r="118" spans="1:4">
      <c r="A118" s="4" t="s">
        <v>113</v>
      </c>
      <c r="B118" s="5" t="n">
        <v>62246810</v>
      </c>
      <c r="C118" s="5" t="n">
        <v>48475370</v>
      </c>
      <c r="D118" s="5" t="n">
        <v>23284213</v>
      </c>
    </row>
    <row r="119" spans="1:4">
      <c r="A119" s="4" t="s">
        <v>114</v>
      </c>
      <c r="B119" s="5" t="n">
        <v>262675</v>
      </c>
      <c r="C119" s="5" t="n">
        <v>442560</v>
      </c>
      <c r="D119" s="5" t="n">
        <v>471254</v>
      </c>
    </row>
    <row r="120" spans="1:4">
      <c r="A120" s="4" t="s">
        <v>115</v>
      </c>
      <c r="B120" s="5" t="n">
        <v>0</v>
      </c>
      <c r="C120" s="5" t="n">
        <v>0</v>
      </c>
      <c r="D120" s="5" t="n">
        <v>0</v>
      </c>
    </row>
    <row r="121" spans="1:4">
      <c r="A121" s="4" t="s">
        <v>117</v>
      </c>
      <c r="B121" s="5" t="n">
        <v>0</v>
      </c>
      <c r="C121" s="5" t="n">
        <v>0</v>
      </c>
      <c r="D121" s="5" t="n">
        <v>0</v>
      </c>
    </row>
    <row r="122" spans="1:4">
      <c r="A122" s="4" t="s">
        <v>1609</v>
      </c>
      <c r="B122" s="5" t="n">
        <v>0</v>
      </c>
      <c r="C122" s="5" t="n">
        <v>0</v>
      </c>
      <c r="D122" s="5" t="n">
        <v>0</v>
      </c>
    </row>
    <row r="123" spans="1:4">
      <c r="A123" s="4" t="s">
        <v>116</v>
      </c>
      <c r="B123" s="5" t="n">
        <v>0</v>
      </c>
      <c r="C123" s="5" t="n">
        <v>0</v>
      </c>
      <c r="D123" s="5" t="n">
        <v>0</v>
      </c>
    </row>
    <row r="124" spans="1:4">
      <c r="A124" s="4" t="s">
        <v>119</v>
      </c>
      <c r="B124" s="5" t="n">
        <v>0</v>
      </c>
    </row>
    <row r="125" spans="1:4">
      <c r="A125" s="4" t="s">
        <v>1610</v>
      </c>
      <c r="B125" s="5" t="n">
        <v>0</v>
      </c>
      <c r="C125" s="5" t="n">
        <v>0</v>
      </c>
      <c r="D125" s="5" t="n">
        <v>0</v>
      </c>
    </row>
    <row r="126" spans="1:4">
      <c r="A126" s="4" t="s">
        <v>120</v>
      </c>
      <c r="B126" s="5" t="n">
        <v>0</v>
      </c>
      <c r="C126" s="5" t="n">
        <v>0</v>
      </c>
      <c r="D126" s="5" t="n">
        <v>0</v>
      </c>
    </row>
    <row r="127" spans="1:4">
      <c r="A127" s="4" t="s">
        <v>122</v>
      </c>
      <c r="B127" s="5" t="n">
        <v>62509485</v>
      </c>
      <c r="C127" s="5" t="n">
        <v>48917930</v>
      </c>
      <c r="D127" s="5" t="n">
        <v>23755467</v>
      </c>
    </row>
    <row r="128" spans="1:4">
      <c r="A128" s="4" t="s">
        <v>1611</v>
      </c>
      <c r="B128" s="5" t="n">
        <v>-28647951</v>
      </c>
      <c r="C128" s="5" t="n">
        <v>-32061</v>
      </c>
      <c r="D128" s="5" t="n">
        <v>-3452056</v>
      </c>
    </row>
    <row r="129" spans="1:4">
      <c r="A129" s="4" t="s">
        <v>124</v>
      </c>
      <c r="B129" s="5" t="n">
        <v>33861534</v>
      </c>
      <c r="C129" s="5" t="n">
        <v>48885869</v>
      </c>
      <c r="D129" s="5" t="n">
        <v>20303411</v>
      </c>
    </row>
    <row r="130" spans="1:4">
      <c r="A130" s="4" t="s">
        <v>144</v>
      </c>
      <c r="B130" s="5" t="n">
        <v>1442768</v>
      </c>
      <c r="C130" s="5" t="n">
        <v>1542209</v>
      </c>
      <c r="D130" s="5" t="n">
        <v>684087</v>
      </c>
    </row>
    <row r="131" spans="1:4">
      <c r="A131" s="4" t="s">
        <v>1612</v>
      </c>
      <c r="B131" s="5" t="n">
        <v>19302</v>
      </c>
      <c r="C131" s="5" t="n">
        <v>31524</v>
      </c>
      <c r="D131" s="5" t="n">
        <v>175551</v>
      </c>
    </row>
    <row r="132" spans="1:4">
      <c r="A132" s="4" t="s">
        <v>1613</v>
      </c>
      <c r="B132" s="5" t="n">
        <v>0</v>
      </c>
      <c r="C132" s="5" t="n">
        <v>0</v>
      </c>
      <c r="D132" s="5" t="n">
        <v>0</v>
      </c>
    </row>
    <row r="133" spans="1:4">
      <c r="A133" s="4" t="s">
        <v>37</v>
      </c>
      <c r="B133" s="5" t="n">
        <v>94008195</v>
      </c>
      <c r="C133" s="5" t="n">
        <v>19301428</v>
      </c>
      <c r="D133" s="5" t="n">
        <v>1069768</v>
      </c>
    </row>
    <row r="134" spans="1:4">
      <c r="A134" s="4" t="s">
        <v>83</v>
      </c>
      <c r="B134" s="5" t="n">
        <v>104989367</v>
      </c>
      <c r="C134" s="5" t="n">
        <v>307172930</v>
      </c>
      <c r="D134" s="5" t="n">
        <v>476026887</v>
      </c>
    </row>
    <row r="135" spans="1:4">
      <c r="A135" s="4" t="s">
        <v>158</v>
      </c>
      <c r="B135" s="5" t="n">
        <v>20648238</v>
      </c>
      <c r="C135" s="5" t="n">
        <v>23416217</v>
      </c>
      <c r="D135" s="5" t="n">
        <v>17464831</v>
      </c>
    </row>
    <row r="136" spans="1:4">
      <c r="A136" s="4" t="s">
        <v>1614</v>
      </c>
      <c r="B136" s="5" t="n">
        <v>23848516</v>
      </c>
      <c r="C136" s="5" t="n">
        <v>27947425</v>
      </c>
      <c r="D136" s="5" t="n">
        <v>23139244</v>
      </c>
    </row>
    <row r="137" spans="1:4">
      <c r="A137" s="4" t="s">
        <v>703</v>
      </c>
      <c r="B137" s="5" t="n">
        <v>355881279</v>
      </c>
      <c r="C137" s="5" t="n">
        <v>655880819</v>
      </c>
      <c r="D137" s="5" t="n">
        <v>642378579</v>
      </c>
    </row>
    <row r="138" spans="1:4">
      <c r="A138" s="4" t="s">
        <v>1618</v>
      </c>
    </row>
    <row r="139" spans="1:4">
      <c r="A139" s="3" t="s">
        <v>1606</v>
      </c>
    </row>
    <row r="140" spans="1:4">
      <c r="A140" s="4" t="s">
        <v>1607</v>
      </c>
      <c r="B140" s="5" t="n">
        <v>76489749</v>
      </c>
      <c r="C140" s="5" t="n">
        <v>36372298</v>
      </c>
      <c r="D140" s="5" t="n">
        <v>9912254</v>
      </c>
    </row>
    <row r="141" spans="1:4">
      <c r="A141" s="4" t="s">
        <v>101</v>
      </c>
      <c r="B141" s="5" t="n">
        <v>0</v>
      </c>
      <c r="C141" s="5" t="n">
        <v>0</v>
      </c>
      <c r="D141" s="5" t="n">
        <v>0</v>
      </c>
    </row>
    <row r="142" spans="1:4">
      <c r="A142" s="4" t="s">
        <v>100</v>
      </c>
      <c r="B142" s="5" t="n">
        <v>0</v>
      </c>
      <c r="C142" s="5" t="n">
        <v>0</v>
      </c>
      <c r="D142" s="5" t="n">
        <v>0</v>
      </c>
    </row>
    <row r="143" spans="1:4">
      <c r="A143" s="4" t="s">
        <v>102</v>
      </c>
      <c r="B143" s="5" t="n">
        <v>0</v>
      </c>
      <c r="C143" s="5" t="n">
        <v>80142</v>
      </c>
      <c r="D143" s="5" t="n">
        <v>29585</v>
      </c>
    </row>
    <row r="144" spans="1:4">
      <c r="A144" s="4" t="s">
        <v>103</v>
      </c>
      <c r="B144" s="5" t="n">
        <v>76489749</v>
      </c>
      <c r="C144" s="5" t="n">
        <v>36452440</v>
      </c>
      <c r="D144" s="5" t="n">
        <v>9941839</v>
      </c>
    </row>
    <row r="145" spans="1:4">
      <c r="A145" s="4" t="s">
        <v>105</v>
      </c>
      <c r="B145" s="5" t="n">
        <v>-58762806</v>
      </c>
      <c r="C145" s="5" t="n">
        <v>-32313894</v>
      </c>
      <c r="D145" s="5" t="n">
        <v>-9125435</v>
      </c>
    </row>
    <row r="146" spans="1:4">
      <c r="A146" s="4" t="s">
        <v>107</v>
      </c>
      <c r="B146" s="5" t="n">
        <v>0</v>
      </c>
      <c r="C146" s="5" t="n">
        <v>0</v>
      </c>
      <c r="D146" s="5" t="n">
        <v>0</v>
      </c>
    </row>
    <row r="147" spans="1:4">
      <c r="A147" s="4" t="s">
        <v>106</v>
      </c>
      <c r="B147" s="5" t="n">
        <v>0</v>
      </c>
      <c r="C147" s="5" t="n">
        <v>0</v>
      </c>
      <c r="D147" s="5" t="n">
        <v>0</v>
      </c>
    </row>
    <row r="148" spans="1:4">
      <c r="A148" s="4" t="s">
        <v>108</v>
      </c>
      <c r="B148" s="5" t="n">
        <v>0</v>
      </c>
      <c r="C148" s="5" t="n">
        <v>-3615</v>
      </c>
      <c r="D148" s="5" t="n">
        <v>-16975</v>
      </c>
    </row>
    <row r="149" spans="1:4">
      <c r="A149" s="4" t="s">
        <v>109</v>
      </c>
      <c r="B149" s="5" t="n">
        <v>-58762806</v>
      </c>
      <c r="C149" s="5" t="n">
        <v>-32317509</v>
      </c>
      <c r="D149" s="5" t="n">
        <v>-9142410</v>
      </c>
    </row>
    <row r="150" spans="1:4">
      <c r="A150" s="4" t="s">
        <v>110</v>
      </c>
      <c r="B150" s="5" t="n">
        <v>17726943</v>
      </c>
      <c r="C150" s="5" t="n">
        <v>4134931</v>
      </c>
      <c r="D150" s="5" t="n">
        <v>799429</v>
      </c>
    </row>
    <row r="151" spans="1:4">
      <c r="A151" s="4" t="s">
        <v>1608</v>
      </c>
      <c r="B151" s="5" t="n">
        <v>-3329524</v>
      </c>
      <c r="C151" s="5" t="n">
        <v>-3672935</v>
      </c>
      <c r="D151" s="5" t="n">
        <v>-3229614</v>
      </c>
    </row>
    <row r="152" spans="1:4">
      <c r="A152" s="4" t="s">
        <v>113</v>
      </c>
      <c r="B152" s="5" t="n">
        <v>14397419</v>
      </c>
      <c r="C152" s="5" t="n">
        <v>461996</v>
      </c>
      <c r="D152" s="5" t="n">
        <v>-2430185</v>
      </c>
    </row>
    <row r="153" spans="1:4">
      <c r="A153" s="4" t="s">
        <v>114</v>
      </c>
      <c r="B153" s="5" t="n">
        <v>71673</v>
      </c>
      <c r="C153" s="5" t="n">
        <v>18752</v>
      </c>
      <c r="D153" s="5" t="n">
        <v>8312</v>
      </c>
    </row>
    <row r="154" spans="1:4">
      <c r="A154" s="4" t="s">
        <v>115</v>
      </c>
      <c r="B154" s="5" t="n">
        <v>0</v>
      </c>
      <c r="C154" s="5" t="n">
        <v>0</v>
      </c>
      <c r="D154" s="5" t="n">
        <v>0</v>
      </c>
    </row>
    <row r="155" spans="1:4">
      <c r="A155" s="4" t="s">
        <v>117</v>
      </c>
      <c r="B155" s="5" t="n">
        <v>0</v>
      </c>
      <c r="C155" s="5" t="n">
        <v>0</v>
      </c>
      <c r="D155" s="5" t="n">
        <v>0</v>
      </c>
    </row>
    <row r="156" spans="1:4">
      <c r="A156" s="4" t="s">
        <v>1609</v>
      </c>
      <c r="B156" s="5" t="n">
        <v>0</v>
      </c>
      <c r="C156" s="5" t="n">
        <v>0</v>
      </c>
      <c r="D156" s="5" t="n">
        <v>0</v>
      </c>
    </row>
    <row r="157" spans="1:4">
      <c r="A157" s="4" t="s">
        <v>116</v>
      </c>
      <c r="B157" s="5" t="n">
        <v>0</v>
      </c>
      <c r="C157" s="5" t="n">
        <v>0</v>
      </c>
      <c r="D157" s="5" t="n">
        <v>0</v>
      </c>
    </row>
    <row r="158" spans="1:4">
      <c r="A158" s="4" t="s">
        <v>119</v>
      </c>
      <c r="B158" s="5" t="n">
        <v>0</v>
      </c>
      <c r="C158" s="5" t="n">
        <v>0</v>
      </c>
      <c r="D158" s="5" t="n">
        <v>0</v>
      </c>
    </row>
    <row r="159" spans="1:4">
      <c r="A159" s="4" t="s">
        <v>1610</v>
      </c>
      <c r="B159" s="5" t="n">
        <v>0</v>
      </c>
      <c r="C159" s="5" t="n">
        <v>0</v>
      </c>
      <c r="D159" s="5" t="n">
        <v>0</v>
      </c>
    </row>
    <row r="160" spans="1:4">
      <c r="A160" s="4" t="s">
        <v>120</v>
      </c>
      <c r="B160" s="5" t="n">
        <v>0</v>
      </c>
      <c r="C160" s="5" t="n">
        <v>0</v>
      </c>
      <c r="D160" s="5" t="n">
        <v>0</v>
      </c>
    </row>
    <row r="161" spans="1:4">
      <c r="A161" s="4" t="s">
        <v>122</v>
      </c>
      <c r="B161" s="5" t="n">
        <v>14469092</v>
      </c>
      <c r="C161" s="5" t="n">
        <v>480748</v>
      </c>
      <c r="D161" s="5" t="n">
        <v>-2421873</v>
      </c>
    </row>
    <row r="162" spans="1:4">
      <c r="A162" s="4" t="s">
        <v>1611</v>
      </c>
      <c r="B162" s="5" t="n">
        <v>-5223645</v>
      </c>
      <c r="C162" s="5" t="n">
        <v>-1344687</v>
      </c>
      <c r="D162" s="5" t="n">
        <v>681784</v>
      </c>
    </row>
    <row r="163" spans="1:4">
      <c r="A163" s="4" t="s">
        <v>124</v>
      </c>
      <c r="B163" s="5" t="n">
        <v>9245447</v>
      </c>
      <c r="C163" s="5" t="n">
        <v>-863939</v>
      </c>
      <c r="D163" s="5" t="n">
        <v>-1740089</v>
      </c>
    </row>
    <row r="164" spans="1:4">
      <c r="A164" s="4" t="s">
        <v>144</v>
      </c>
      <c r="B164" s="5" t="n">
        <v>61572</v>
      </c>
      <c r="C164" s="5" t="n">
        <v>64082</v>
      </c>
      <c r="D164" s="5" t="n">
        <v>38685</v>
      </c>
    </row>
    <row r="165" spans="1:4">
      <c r="A165" s="4" t="s">
        <v>1612</v>
      </c>
      <c r="B165" s="5" t="n">
        <v>11035</v>
      </c>
      <c r="C165" s="5" t="n">
        <v>0</v>
      </c>
      <c r="D165" s="5" t="n">
        <v>296976</v>
      </c>
    </row>
    <row r="166" spans="1:4">
      <c r="A166" s="4" t="s">
        <v>1613</v>
      </c>
      <c r="B166" s="5" t="n">
        <v>0</v>
      </c>
      <c r="C166" s="5" t="n">
        <v>0</v>
      </c>
      <c r="D166" s="5" t="n">
        <v>0</v>
      </c>
    </row>
    <row r="167" spans="1:4">
      <c r="A167" s="4" t="s">
        <v>37</v>
      </c>
      <c r="B167" s="5" t="n">
        <v>0</v>
      </c>
      <c r="C167" s="5" t="n">
        <v>0</v>
      </c>
      <c r="D167" s="5" t="n">
        <v>0</v>
      </c>
    </row>
    <row r="168" spans="1:4">
      <c r="A168" s="4" t="s">
        <v>83</v>
      </c>
      <c r="B168" s="5" t="n">
        <v>202565917</v>
      </c>
      <c r="C168" s="5" t="n">
        <v>223653822</v>
      </c>
      <c r="D168" s="5" t="n">
        <v>213243863</v>
      </c>
    </row>
    <row r="169" spans="1:4">
      <c r="A169" s="4" t="s">
        <v>158</v>
      </c>
      <c r="B169" s="5" t="n">
        <v>0</v>
      </c>
      <c r="C169" s="5" t="n">
        <v>0</v>
      </c>
      <c r="D169" s="5" t="n">
        <v>0</v>
      </c>
    </row>
    <row r="170" spans="1:4">
      <c r="A170" s="4" t="s">
        <v>1614</v>
      </c>
      <c r="B170" s="5" t="n">
        <v>6708295</v>
      </c>
      <c r="C170" s="5" t="n">
        <v>9036881</v>
      </c>
      <c r="D170" s="5" t="n">
        <v>10904402</v>
      </c>
    </row>
    <row r="171" spans="1:4">
      <c r="A171" s="4" t="s">
        <v>703</v>
      </c>
      <c r="B171" s="5" t="n">
        <v>228454473</v>
      </c>
      <c r="C171" s="5" t="n">
        <v>206485216</v>
      </c>
      <c r="D171" s="5" t="n">
        <v>125561644</v>
      </c>
    </row>
    <row r="172" spans="1:4">
      <c r="A172" s="4" t="s">
        <v>1619</v>
      </c>
    </row>
    <row r="173" spans="1:4">
      <c r="A173" s="3" t="s">
        <v>1606</v>
      </c>
    </row>
    <row r="174" spans="1:4">
      <c r="A174" s="4" t="s">
        <v>1607</v>
      </c>
      <c r="B174" s="5" t="n">
        <v>23722289</v>
      </c>
      <c r="C174" s="5" t="n">
        <v>166775534</v>
      </c>
      <c r="D174" s="5" t="n">
        <v>188579891</v>
      </c>
    </row>
    <row r="175" spans="1:4">
      <c r="A175" s="4" t="s">
        <v>101</v>
      </c>
      <c r="B175" s="5" t="n">
        <v>0</v>
      </c>
      <c r="C175" s="5" t="n">
        <v>0</v>
      </c>
      <c r="D175" s="5" t="n">
        <v>0</v>
      </c>
    </row>
    <row r="176" spans="1:4">
      <c r="A176" s="4" t="s">
        <v>100</v>
      </c>
      <c r="B176" s="5" t="n">
        <v>0</v>
      </c>
      <c r="C176" s="5" t="n">
        <v>0</v>
      </c>
      <c r="D176" s="5" t="n">
        <v>0</v>
      </c>
    </row>
    <row r="177" spans="1:4">
      <c r="A177" s="4" t="s">
        <v>102</v>
      </c>
      <c r="B177" s="5" t="n">
        <v>280007</v>
      </c>
      <c r="C177" s="5" t="n">
        <v>318271</v>
      </c>
      <c r="D177" s="5" t="n">
        <v>11717</v>
      </c>
    </row>
    <row r="178" spans="1:4">
      <c r="A178" s="4" t="s">
        <v>103</v>
      </c>
      <c r="B178" s="5" t="n">
        <v>24002296</v>
      </c>
      <c r="C178" s="5" t="n">
        <v>167093805</v>
      </c>
      <c r="D178" s="5" t="n">
        <v>188591608</v>
      </c>
    </row>
    <row r="179" spans="1:4">
      <c r="A179" s="4" t="s">
        <v>105</v>
      </c>
      <c r="B179" s="5" t="n">
        <v>-30743520</v>
      </c>
      <c r="C179" s="5" t="n">
        <v>-118868527</v>
      </c>
      <c r="D179" s="5" t="n">
        <v>-133519235</v>
      </c>
    </row>
    <row r="180" spans="1:4">
      <c r="A180" s="4" t="s">
        <v>107</v>
      </c>
      <c r="B180" s="5" t="n">
        <v>0</v>
      </c>
      <c r="C180" s="5" t="n">
        <v>0</v>
      </c>
      <c r="D180" s="5" t="n">
        <v>0</v>
      </c>
    </row>
    <row r="181" spans="1:4">
      <c r="A181" s="4" t="s">
        <v>106</v>
      </c>
      <c r="B181" s="5" t="n">
        <v>0</v>
      </c>
      <c r="C181" s="5" t="n">
        <v>0</v>
      </c>
      <c r="D181" s="5" t="n">
        <v>0</v>
      </c>
    </row>
    <row r="182" spans="1:4">
      <c r="A182" s="4" t="s">
        <v>108</v>
      </c>
      <c r="B182" s="5" t="n">
        <v>-404649</v>
      </c>
      <c r="C182" s="5" t="n">
        <v>-835555</v>
      </c>
      <c r="D182" s="5" t="n">
        <v>-364326</v>
      </c>
    </row>
    <row r="183" spans="1:4">
      <c r="A183" s="4" t="s">
        <v>109</v>
      </c>
      <c r="B183" s="5" t="n">
        <v>-31148169</v>
      </c>
      <c r="C183" s="5" t="n">
        <v>-119704082</v>
      </c>
      <c r="D183" s="5" t="n">
        <v>-133883561</v>
      </c>
    </row>
    <row r="184" spans="1:4">
      <c r="A184" s="4" t="s">
        <v>110</v>
      </c>
      <c r="B184" s="5" t="n">
        <v>-7145873</v>
      </c>
      <c r="C184" s="5" t="n">
        <v>47389723</v>
      </c>
      <c r="D184" s="5" t="n">
        <v>54708047</v>
      </c>
    </row>
    <row r="185" spans="1:4">
      <c r="A185" s="4" t="s">
        <v>1608</v>
      </c>
      <c r="B185" s="5" t="n">
        <v>-38841455</v>
      </c>
      <c r="C185" s="5" t="n">
        <v>-32178776</v>
      </c>
      <c r="D185" s="5" t="n">
        <v>-27689927</v>
      </c>
    </row>
    <row r="186" spans="1:4">
      <c r="A186" s="4" t="s">
        <v>113</v>
      </c>
      <c r="B186" s="5" t="n">
        <v>-45987328</v>
      </c>
      <c r="C186" s="5" t="n">
        <v>15210947</v>
      </c>
      <c r="D186" s="5" t="n">
        <v>27018120</v>
      </c>
    </row>
    <row r="187" spans="1:4">
      <c r="A187" s="4" t="s">
        <v>114</v>
      </c>
      <c r="B187" s="5" t="n">
        <v>246892</v>
      </c>
      <c r="C187" s="5" t="n">
        <v>331042</v>
      </c>
      <c r="D187" s="5" t="n">
        <v>375674</v>
      </c>
    </row>
    <row r="188" spans="1:4">
      <c r="A188" s="4" t="s">
        <v>115</v>
      </c>
      <c r="B188" s="5" t="n">
        <v>0</v>
      </c>
      <c r="C188" s="5" t="n">
        <v>0</v>
      </c>
      <c r="D188" s="5" t="n">
        <v>0</v>
      </c>
    </row>
    <row r="189" spans="1:4">
      <c r="A189" s="4" t="s">
        <v>117</v>
      </c>
      <c r="B189" s="5" t="n">
        <v>-1742</v>
      </c>
      <c r="C189" s="5" t="n">
        <v>0</v>
      </c>
      <c r="D189" s="5" t="n">
        <v>0</v>
      </c>
    </row>
    <row r="190" spans="1:4">
      <c r="A190" s="4" t="s">
        <v>1609</v>
      </c>
      <c r="B190" s="5" t="n">
        <v>0</v>
      </c>
      <c r="C190" s="5" t="n">
        <v>0</v>
      </c>
      <c r="D190" s="5" t="n">
        <v>0</v>
      </c>
    </row>
    <row r="191" spans="1:4">
      <c r="A191" s="4" t="s">
        <v>116</v>
      </c>
      <c r="B191" s="5" t="n">
        <v>0</v>
      </c>
      <c r="C191" s="5" t="n">
        <v>0</v>
      </c>
      <c r="D191" s="5" t="n">
        <v>0</v>
      </c>
    </row>
    <row r="192" spans="1:4">
      <c r="A192" s="4" t="s">
        <v>119</v>
      </c>
      <c r="B192" s="5" t="n">
        <v>-130591</v>
      </c>
      <c r="C192" s="5" t="n">
        <v>0</v>
      </c>
      <c r="D192" s="5" t="n">
        <v>0</v>
      </c>
    </row>
    <row r="193" spans="1:4">
      <c r="A193" s="4" t="s">
        <v>1610</v>
      </c>
      <c r="B193" s="5" t="n">
        <v>0</v>
      </c>
      <c r="C193" s="5" t="n">
        <v>0</v>
      </c>
      <c r="D193" s="5" t="n">
        <v>1887</v>
      </c>
    </row>
    <row r="194" spans="1:4">
      <c r="A194" s="4" t="s">
        <v>120</v>
      </c>
      <c r="B194" s="5" t="n">
        <v>0</v>
      </c>
      <c r="C194" s="5" t="n">
        <v>0</v>
      </c>
      <c r="D194" s="5" t="n">
        <v>0</v>
      </c>
    </row>
    <row r="195" spans="1:4">
      <c r="A195" s="4" t="s">
        <v>122</v>
      </c>
      <c r="B195" s="5" t="n">
        <v>-45872769</v>
      </c>
      <c r="C195" s="5" t="n">
        <v>15541989</v>
      </c>
      <c r="D195" s="5" t="n">
        <v>27395681</v>
      </c>
    </row>
    <row r="196" spans="1:4">
      <c r="A196" s="4" t="s">
        <v>1611</v>
      </c>
      <c r="B196" s="5" t="n">
        <v>15322784</v>
      </c>
      <c r="C196" s="5" t="n">
        <v>-13479368</v>
      </c>
      <c r="D196" s="5" t="n">
        <v>-18646689</v>
      </c>
    </row>
    <row r="197" spans="1:4">
      <c r="A197" s="4" t="s">
        <v>124</v>
      </c>
      <c r="B197" s="5" t="n">
        <v>-30549985</v>
      </c>
      <c r="C197" s="5" t="n">
        <v>2062621</v>
      </c>
      <c r="D197" s="5" t="n">
        <v>8748992</v>
      </c>
    </row>
    <row r="198" spans="1:4">
      <c r="A198" s="4" t="s">
        <v>144</v>
      </c>
      <c r="B198" s="5" t="n">
        <v>454728</v>
      </c>
      <c r="C198" s="5" t="n">
        <v>515150</v>
      </c>
      <c r="D198" s="5" t="n">
        <v>446531</v>
      </c>
    </row>
    <row r="199" spans="1:4">
      <c r="A199" s="4" t="s">
        <v>1612</v>
      </c>
      <c r="B199" s="5" t="n">
        <v>744844</v>
      </c>
      <c r="C199" s="5" t="n">
        <v>33952563</v>
      </c>
      <c r="D199" s="5" t="n">
        <v>57767</v>
      </c>
    </row>
    <row r="200" spans="1:4">
      <c r="A200" s="4" t="s">
        <v>1613</v>
      </c>
      <c r="B200" s="5" t="n">
        <v>0</v>
      </c>
      <c r="C200" s="5" t="n">
        <v>0</v>
      </c>
      <c r="D200" s="5" t="n">
        <v>0</v>
      </c>
    </row>
    <row r="201" spans="1:4">
      <c r="A201" s="4" t="s">
        <v>37</v>
      </c>
      <c r="B201" s="5" t="n">
        <v>52671437</v>
      </c>
      <c r="C201" s="5" t="n">
        <v>0</v>
      </c>
      <c r="D201" s="5" t="n">
        <v>0</v>
      </c>
    </row>
    <row r="202" spans="1:4">
      <c r="A202" s="4" t="s">
        <v>83</v>
      </c>
      <c r="B202" s="5" t="n">
        <v>149726569</v>
      </c>
      <c r="C202" s="5" t="n">
        <v>62561492</v>
      </c>
      <c r="D202" s="5" t="n">
        <v>124555677</v>
      </c>
    </row>
    <row r="203" spans="1:4">
      <c r="A203" s="4" t="s">
        <v>158</v>
      </c>
      <c r="B203" s="5" t="n">
        <v>0</v>
      </c>
      <c r="C203" s="5" t="n">
        <v>0</v>
      </c>
      <c r="D203" s="5" t="n">
        <v>0</v>
      </c>
    </row>
    <row r="204" spans="1:4">
      <c r="A204" s="4" t="s">
        <v>1614</v>
      </c>
      <c r="B204" s="5" t="n">
        <v>3241238</v>
      </c>
      <c r="C204" s="5" t="n">
        <v>6958865</v>
      </c>
      <c r="D204" s="5" t="n">
        <v>3896449</v>
      </c>
    </row>
    <row r="205" spans="1:4">
      <c r="A205" s="4" t="s">
        <v>703</v>
      </c>
      <c r="B205" s="5" t="n">
        <v>284898971</v>
      </c>
      <c r="C205" s="5" t="n">
        <v>346527256</v>
      </c>
      <c r="D205" s="5" t="n">
        <v>427431672</v>
      </c>
    </row>
    <row r="206" spans="1:4">
      <c r="A206" s="4" t="s">
        <v>1620</v>
      </c>
    </row>
    <row r="207" spans="1:4">
      <c r="A207" s="3" t="s">
        <v>1606</v>
      </c>
    </row>
    <row r="208" spans="1:4">
      <c r="A208" s="4" t="s">
        <v>1607</v>
      </c>
      <c r="B208" s="5" t="n">
        <v>12699957</v>
      </c>
      <c r="C208" s="5" t="n">
        <v>3534278</v>
      </c>
      <c r="D208" s="5" t="n">
        <v>6526065</v>
      </c>
    </row>
    <row r="209" spans="1:4">
      <c r="A209" s="4" t="s">
        <v>101</v>
      </c>
      <c r="B209" s="5" t="n">
        <v>0</v>
      </c>
      <c r="C209" s="5" t="n">
        <v>0</v>
      </c>
      <c r="D209" s="5" t="n">
        <v>0</v>
      </c>
    </row>
    <row r="210" spans="1:4">
      <c r="A210" s="4" t="s">
        <v>100</v>
      </c>
      <c r="B210" s="5" t="n">
        <v>0</v>
      </c>
      <c r="C210" s="5" t="n">
        <v>0</v>
      </c>
      <c r="D210" s="5" t="n">
        <v>0</v>
      </c>
    </row>
    <row r="211" spans="1:4">
      <c r="A211" s="4" t="s">
        <v>102</v>
      </c>
      <c r="B211" s="5" t="n">
        <v>0</v>
      </c>
      <c r="C211" s="5" t="n">
        <v>8157</v>
      </c>
      <c r="D211" s="5" t="n">
        <v>391</v>
      </c>
    </row>
    <row r="212" spans="1:4">
      <c r="A212" s="4" t="s">
        <v>103</v>
      </c>
      <c r="B212" s="5" t="n">
        <v>12699957</v>
      </c>
      <c r="C212" s="5" t="n">
        <v>3542435</v>
      </c>
      <c r="D212" s="5" t="n">
        <v>6526456</v>
      </c>
    </row>
    <row r="213" spans="1:4">
      <c r="A213" s="4" t="s">
        <v>105</v>
      </c>
      <c r="B213" s="5" t="n">
        <v>-8544624</v>
      </c>
      <c r="C213" s="5" t="n">
        <v>-2337677</v>
      </c>
      <c r="D213" s="5" t="n">
        <v>-4137467</v>
      </c>
    </row>
    <row r="214" spans="1:4">
      <c r="A214" s="4" t="s">
        <v>107</v>
      </c>
      <c r="B214" s="5" t="n">
        <v>0</v>
      </c>
      <c r="C214" s="5" t="n">
        <v>0</v>
      </c>
      <c r="D214" s="5" t="n">
        <v>0</v>
      </c>
    </row>
    <row r="215" spans="1:4">
      <c r="A215" s="4" t="s">
        <v>106</v>
      </c>
      <c r="B215" s="5" t="n">
        <v>0</v>
      </c>
      <c r="C215" s="5" t="n">
        <v>0</v>
      </c>
      <c r="D215" s="5" t="n">
        <v>0</v>
      </c>
    </row>
    <row r="216" spans="1:4">
      <c r="A216" s="4" t="s">
        <v>108</v>
      </c>
      <c r="B216" s="5" t="n">
        <v>0</v>
      </c>
      <c r="C216" s="5" t="n">
        <v>-324</v>
      </c>
      <c r="D216" s="5" t="n">
        <v>-17</v>
      </c>
    </row>
    <row r="217" spans="1:4">
      <c r="A217" s="4" t="s">
        <v>109</v>
      </c>
      <c r="B217" s="5" t="n">
        <v>-8544624</v>
      </c>
      <c r="C217" s="5" t="n">
        <v>-2338001</v>
      </c>
      <c r="D217" s="5" t="n">
        <v>-4137484</v>
      </c>
    </row>
    <row r="218" spans="1:4">
      <c r="A218" s="4" t="s">
        <v>110</v>
      </c>
      <c r="B218" s="5" t="n">
        <v>4155333</v>
      </c>
      <c r="C218" s="5" t="n">
        <v>1204434</v>
      </c>
      <c r="D218" s="5" t="n">
        <v>2388972</v>
      </c>
    </row>
    <row r="219" spans="1:4">
      <c r="A219" s="4" t="s">
        <v>1608</v>
      </c>
      <c r="B219" s="5" t="n">
        <v>-4028044</v>
      </c>
      <c r="C219" s="5" t="n">
        <v>-6617557</v>
      </c>
      <c r="D219" s="5" t="n">
        <v>-3855809</v>
      </c>
    </row>
    <row r="220" spans="1:4">
      <c r="A220" s="4" t="s">
        <v>113</v>
      </c>
      <c r="B220" s="5" t="n">
        <v>127289</v>
      </c>
      <c r="C220" s="5" t="n">
        <v>-5413123</v>
      </c>
      <c r="D220" s="5" t="n">
        <v>-1466837</v>
      </c>
    </row>
    <row r="221" spans="1:4">
      <c r="A221" s="4" t="s">
        <v>114</v>
      </c>
      <c r="B221" s="5" t="n">
        <v>18809</v>
      </c>
      <c r="C221" s="5" t="n">
        <v>3968</v>
      </c>
      <c r="D221" s="5" t="n">
        <v>4974</v>
      </c>
    </row>
    <row r="222" spans="1:4">
      <c r="A222" s="4" t="s">
        <v>115</v>
      </c>
      <c r="B222" s="5" t="n">
        <v>0</v>
      </c>
      <c r="C222" s="5" t="n">
        <v>0</v>
      </c>
      <c r="D222" s="5" t="n">
        <v>0</v>
      </c>
    </row>
    <row r="223" spans="1:4">
      <c r="A223" s="4" t="s">
        <v>117</v>
      </c>
      <c r="B223" s="5" t="n">
        <v>0</v>
      </c>
      <c r="C223" s="5" t="n">
        <v>0</v>
      </c>
      <c r="D223" s="5" t="n">
        <v>0</v>
      </c>
    </row>
    <row r="224" spans="1:4">
      <c r="A224" s="4" t="s">
        <v>1609</v>
      </c>
      <c r="B224" s="5" t="n">
        <v>0</v>
      </c>
      <c r="C224" s="5" t="n">
        <v>0</v>
      </c>
      <c r="D224" s="5" t="n">
        <v>0</v>
      </c>
    </row>
    <row r="225" spans="1:4">
      <c r="A225" s="4" t="s">
        <v>116</v>
      </c>
      <c r="B225" s="5" t="n">
        <v>0</v>
      </c>
      <c r="C225" s="5" t="n">
        <v>0</v>
      </c>
      <c r="D225" s="5" t="n">
        <v>0</v>
      </c>
    </row>
    <row r="226" spans="1:4">
      <c r="A226" s="4" t="s">
        <v>119</v>
      </c>
      <c r="B226" s="5" t="n">
        <v>0</v>
      </c>
      <c r="C226" s="5" t="n">
        <v>0</v>
      </c>
      <c r="D226" s="5" t="n">
        <v>0</v>
      </c>
    </row>
    <row r="227" spans="1:4">
      <c r="A227" s="4" t="s">
        <v>1610</v>
      </c>
      <c r="B227" s="5" t="n">
        <v>0</v>
      </c>
      <c r="C227" s="5" t="n">
        <v>0</v>
      </c>
      <c r="D227" s="5" t="n">
        <v>0</v>
      </c>
    </row>
    <row r="228" spans="1:4">
      <c r="A228" s="4" t="s">
        <v>120</v>
      </c>
      <c r="B228" s="5" t="n">
        <v>0</v>
      </c>
      <c r="C228" s="5" t="n">
        <v>4677244</v>
      </c>
      <c r="D228" s="5" t="n">
        <v>0</v>
      </c>
    </row>
    <row r="229" spans="1:4">
      <c r="A229" s="4" t="s">
        <v>122</v>
      </c>
      <c r="B229" s="5" t="n">
        <v>146098</v>
      </c>
      <c r="C229" s="5" t="n">
        <v>-731911</v>
      </c>
      <c r="D229" s="5" t="n">
        <v>-1461863</v>
      </c>
    </row>
    <row r="230" spans="1:4">
      <c r="A230" s="4" t="s">
        <v>1611</v>
      </c>
      <c r="B230" s="5" t="n">
        <v>-556388</v>
      </c>
      <c r="C230" s="5" t="n">
        <v>163491</v>
      </c>
      <c r="D230" s="5" t="n">
        <v>-737457</v>
      </c>
    </row>
    <row r="231" spans="1:4">
      <c r="A231" s="4" t="s">
        <v>124</v>
      </c>
      <c r="B231" s="5" t="n">
        <v>-410290</v>
      </c>
      <c r="C231" s="5" t="n">
        <v>-568420</v>
      </c>
      <c r="D231" s="5" t="n">
        <v>-2199320</v>
      </c>
    </row>
    <row r="232" spans="1:4">
      <c r="A232" s="4" t="s">
        <v>144</v>
      </c>
      <c r="B232" s="5" t="n">
        <v>208161</v>
      </c>
      <c r="C232" s="5" t="n">
        <v>208486</v>
      </c>
      <c r="D232" s="5" t="n">
        <v>95456</v>
      </c>
    </row>
    <row r="233" spans="1:4">
      <c r="A233" s="4" t="s">
        <v>1612</v>
      </c>
      <c r="B233" s="5" t="n">
        <v>28005</v>
      </c>
      <c r="C233" s="5" t="n">
        <v>127550</v>
      </c>
      <c r="D233" s="5" t="n">
        <v>698842</v>
      </c>
    </row>
    <row r="234" spans="1:4">
      <c r="A234" s="4" t="s">
        <v>1613</v>
      </c>
      <c r="B234" s="5" t="n">
        <v>0</v>
      </c>
      <c r="C234" s="5" t="n">
        <v>0</v>
      </c>
      <c r="D234" s="5" t="n">
        <v>0</v>
      </c>
    </row>
    <row r="235" spans="1:4">
      <c r="A235" s="4" t="s">
        <v>37</v>
      </c>
      <c r="B235" s="5" t="n">
        <v>0</v>
      </c>
      <c r="C235" s="5" t="n">
        <v>0</v>
      </c>
      <c r="D235" s="5" t="n">
        <v>0</v>
      </c>
    </row>
    <row r="236" spans="1:4">
      <c r="A236" s="4" t="s">
        <v>83</v>
      </c>
      <c r="B236" s="5" t="n">
        <v>137338481</v>
      </c>
      <c r="C236" s="5" t="n">
        <v>101059710</v>
      </c>
      <c r="D236" s="5" t="n">
        <v>80188420</v>
      </c>
    </row>
    <row r="237" spans="1:4">
      <c r="A237" s="4" t="s">
        <v>158</v>
      </c>
      <c r="B237" s="5" t="n">
        <v>0</v>
      </c>
      <c r="C237" s="5" t="n">
        <v>0</v>
      </c>
      <c r="D237" s="5" t="n">
        <v>0</v>
      </c>
    </row>
    <row r="238" spans="1:4">
      <c r="A238" s="4" t="s">
        <v>1614</v>
      </c>
      <c r="B238" s="5" t="n">
        <v>408197</v>
      </c>
      <c r="C238" s="5" t="n">
        <v>553186</v>
      </c>
      <c r="D238" s="5" t="n">
        <v>690086</v>
      </c>
    </row>
    <row r="239" spans="1:4">
      <c r="A239" s="4" t="s">
        <v>703</v>
      </c>
      <c r="B239" s="5" t="n">
        <v>207361083</v>
      </c>
      <c r="C239" s="5" t="n">
        <v>135047439</v>
      </c>
      <c r="D239" s="5" t="n">
        <v>52944306</v>
      </c>
    </row>
    <row r="240" spans="1:4">
      <c r="A240" s="4" t="s">
        <v>1621</v>
      </c>
    </row>
    <row r="241" spans="1:4">
      <c r="A241" s="3" t="s">
        <v>1606</v>
      </c>
    </row>
    <row r="242" spans="1:4">
      <c r="A242" s="4" t="s">
        <v>1607</v>
      </c>
      <c r="B242" s="5" t="n">
        <v>105494573</v>
      </c>
      <c r="C242" s="5" t="n">
        <v>42191276</v>
      </c>
      <c r="D242" s="5" t="n">
        <v>4109978</v>
      </c>
    </row>
    <row r="243" spans="1:4">
      <c r="A243" s="4" t="s">
        <v>101</v>
      </c>
      <c r="B243" s="5" t="n">
        <v>0</v>
      </c>
      <c r="C243" s="5" t="n">
        <v>0</v>
      </c>
      <c r="D243" s="5" t="n">
        <v>0</v>
      </c>
    </row>
    <row r="244" spans="1:4">
      <c r="A244" s="4" t="s">
        <v>100</v>
      </c>
      <c r="B244" s="5" t="n">
        <v>0</v>
      </c>
      <c r="C244" s="5" t="n">
        <v>0</v>
      </c>
      <c r="D244" s="5" t="n">
        <v>0</v>
      </c>
    </row>
    <row r="245" spans="1:4">
      <c r="A245" s="4" t="s">
        <v>102</v>
      </c>
      <c r="B245" s="5" t="n">
        <v>0</v>
      </c>
      <c r="C245" s="5" t="n">
        <v>2332</v>
      </c>
      <c r="D245" s="5" t="n">
        <v>244</v>
      </c>
    </row>
    <row r="246" spans="1:4">
      <c r="A246" s="4" t="s">
        <v>103</v>
      </c>
      <c r="B246" s="5" t="n">
        <v>105494573</v>
      </c>
      <c r="C246" s="5" t="n">
        <v>42193608</v>
      </c>
      <c r="D246" s="5" t="n">
        <v>4110222</v>
      </c>
    </row>
    <row r="247" spans="1:4">
      <c r="A247" s="4" t="s">
        <v>105</v>
      </c>
      <c r="B247" s="5" t="n">
        <v>-75514694</v>
      </c>
      <c r="C247" s="5" t="n">
        <v>-30095959</v>
      </c>
      <c r="D247" s="5" t="n">
        <v>-3632997</v>
      </c>
    </row>
    <row r="248" spans="1:4">
      <c r="A248" s="4" t="s">
        <v>107</v>
      </c>
      <c r="B248" s="5" t="n">
        <v>0</v>
      </c>
      <c r="C248" s="5" t="n">
        <v>0</v>
      </c>
      <c r="D248" s="5" t="n">
        <v>0</v>
      </c>
    </row>
    <row r="249" spans="1:4">
      <c r="A249" s="4" t="s">
        <v>106</v>
      </c>
      <c r="B249" s="5" t="n">
        <v>0</v>
      </c>
      <c r="C249" s="5" t="n">
        <v>0</v>
      </c>
      <c r="D249" s="5" t="n">
        <v>0</v>
      </c>
    </row>
    <row r="250" spans="1:4">
      <c r="A250" s="4" t="s">
        <v>108</v>
      </c>
      <c r="B250" s="5" t="n">
        <v>0</v>
      </c>
      <c r="C250" s="5" t="n">
        <v>0</v>
      </c>
      <c r="D250" s="5" t="n">
        <v>-32560</v>
      </c>
    </row>
    <row r="251" spans="1:4">
      <c r="A251" s="4" t="s">
        <v>109</v>
      </c>
      <c r="B251" s="5" t="n">
        <v>-75514694</v>
      </c>
      <c r="C251" s="5" t="n">
        <v>-30095959</v>
      </c>
      <c r="D251" s="5" t="n">
        <v>-3665557</v>
      </c>
    </row>
    <row r="252" spans="1:4">
      <c r="A252" s="4" t="s">
        <v>110</v>
      </c>
      <c r="B252" s="5" t="n">
        <v>29979879</v>
      </c>
      <c r="C252" s="5" t="n">
        <v>12097649</v>
      </c>
      <c r="D252" s="5" t="n">
        <v>444665</v>
      </c>
    </row>
    <row r="253" spans="1:4">
      <c r="A253" s="4" t="s">
        <v>1608</v>
      </c>
      <c r="B253" s="5" t="n">
        <v>-6372468</v>
      </c>
      <c r="C253" s="5" t="n">
        <v>-5090601</v>
      </c>
      <c r="D253" s="5" t="n">
        <v>-3234163</v>
      </c>
    </row>
    <row r="254" spans="1:4">
      <c r="A254" s="4" t="s">
        <v>113</v>
      </c>
      <c r="B254" s="5" t="n">
        <v>23607411</v>
      </c>
      <c r="C254" s="5" t="n">
        <v>7007048</v>
      </c>
      <c r="D254" s="5" t="n">
        <v>-2789498</v>
      </c>
    </row>
    <row r="255" spans="1:4">
      <c r="A255" s="4" t="s">
        <v>114</v>
      </c>
      <c r="B255" s="5" t="n">
        <v>91757</v>
      </c>
      <c r="C255" s="5" t="n">
        <v>45592</v>
      </c>
      <c r="D255" s="5" t="n">
        <v>16913</v>
      </c>
    </row>
    <row r="256" spans="1:4">
      <c r="A256" s="4" t="s">
        <v>115</v>
      </c>
      <c r="B256" s="5" t="n">
        <v>0</v>
      </c>
      <c r="C256" s="5" t="n">
        <v>0</v>
      </c>
      <c r="D256" s="5" t="n">
        <v>0</v>
      </c>
    </row>
    <row r="257" spans="1:4">
      <c r="A257" s="4" t="s">
        <v>117</v>
      </c>
      <c r="B257" s="5" t="n">
        <v>0</v>
      </c>
      <c r="C257" s="5" t="n">
        <v>0</v>
      </c>
      <c r="D257" s="5" t="n">
        <v>0</v>
      </c>
    </row>
    <row r="258" spans="1:4">
      <c r="A258" s="4" t="s">
        <v>1609</v>
      </c>
      <c r="B258" s="5" t="n">
        <v>0</v>
      </c>
      <c r="C258" s="5" t="n">
        <v>0</v>
      </c>
      <c r="D258" s="5" t="n">
        <v>0</v>
      </c>
    </row>
    <row r="259" spans="1:4">
      <c r="A259" s="4" t="s">
        <v>116</v>
      </c>
      <c r="B259" s="5" t="n">
        <v>0</v>
      </c>
      <c r="C259" s="5" t="n">
        <v>0</v>
      </c>
      <c r="D259" s="5" t="n">
        <v>0</v>
      </c>
    </row>
    <row r="260" spans="1:4">
      <c r="A260" s="4" t="s">
        <v>119</v>
      </c>
      <c r="B260" s="5" t="n">
        <v>0</v>
      </c>
      <c r="C260" s="5" t="n">
        <v>0</v>
      </c>
      <c r="D260" s="5" t="n">
        <v>0</v>
      </c>
    </row>
    <row r="261" spans="1:4">
      <c r="A261" s="4" t="s">
        <v>1610</v>
      </c>
      <c r="B261" s="5" t="n">
        <v>0</v>
      </c>
      <c r="C261" s="5" t="n">
        <v>0</v>
      </c>
      <c r="D261" s="5" t="n">
        <v>0</v>
      </c>
    </row>
    <row r="262" spans="1:4">
      <c r="A262" s="4" t="s">
        <v>120</v>
      </c>
      <c r="B262" s="5" t="n">
        <v>0</v>
      </c>
      <c r="C262" s="5" t="n">
        <v>0</v>
      </c>
      <c r="D262" s="5" t="n">
        <v>0</v>
      </c>
    </row>
    <row r="263" spans="1:4">
      <c r="A263" s="4" t="s">
        <v>122</v>
      </c>
      <c r="B263" s="5" t="n">
        <v>23699168</v>
      </c>
      <c r="C263" s="5" t="n">
        <v>7052640</v>
      </c>
      <c r="D263" s="5" t="n">
        <v>-2772585</v>
      </c>
    </row>
    <row r="264" spans="1:4">
      <c r="A264" s="4" t="s">
        <v>1611</v>
      </c>
      <c r="B264" s="5" t="n">
        <v>-13925672</v>
      </c>
      <c r="C264" s="5" t="n">
        <v>-5634909</v>
      </c>
      <c r="D264" s="5" t="n">
        <v>-543422</v>
      </c>
    </row>
    <row r="265" spans="1:4">
      <c r="A265" s="4" t="s">
        <v>124</v>
      </c>
      <c r="B265" s="5" t="n">
        <v>9773496</v>
      </c>
      <c r="C265" s="5" t="n">
        <v>1417731</v>
      </c>
      <c r="D265" s="5" t="n">
        <v>-3316007</v>
      </c>
    </row>
    <row r="266" spans="1:4">
      <c r="A266" s="4" t="s">
        <v>144</v>
      </c>
      <c r="B266" s="5" t="n">
        <v>82330</v>
      </c>
      <c r="C266" s="5" t="n">
        <v>76304</v>
      </c>
      <c r="D266" s="5" t="n">
        <v>24944</v>
      </c>
    </row>
    <row r="267" spans="1:4">
      <c r="A267" s="4" t="s">
        <v>1612</v>
      </c>
      <c r="B267" s="5" t="n">
        <v>13599</v>
      </c>
      <c r="C267" s="5" t="n">
        <v>146074</v>
      </c>
      <c r="D267" s="5" t="n">
        <v>242276</v>
      </c>
    </row>
    <row r="268" spans="1:4">
      <c r="A268" s="4" t="s">
        <v>1613</v>
      </c>
      <c r="B268" s="5" t="n">
        <v>0</v>
      </c>
      <c r="C268" s="5" t="n">
        <v>0</v>
      </c>
      <c r="D268" s="5" t="n">
        <v>0</v>
      </c>
    </row>
    <row r="269" spans="1:4">
      <c r="A269" s="4" t="s">
        <v>37</v>
      </c>
      <c r="B269" s="5" t="n">
        <v>0</v>
      </c>
      <c r="C269" s="5" t="n">
        <v>0</v>
      </c>
      <c r="D269" s="5" t="n">
        <v>0</v>
      </c>
    </row>
    <row r="270" spans="1:4">
      <c r="A270" s="4" t="s">
        <v>83</v>
      </c>
      <c r="B270" s="5" t="n">
        <v>188578773</v>
      </c>
      <c r="C270" s="5" t="n">
        <v>157166855</v>
      </c>
      <c r="D270" s="5" t="n">
        <v>145738966</v>
      </c>
    </row>
    <row r="271" spans="1:4">
      <c r="A271" s="4" t="s">
        <v>158</v>
      </c>
      <c r="B271" s="5" t="n">
        <v>0</v>
      </c>
      <c r="C271" s="5" t="n">
        <v>0</v>
      </c>
      <c r="D271" s="5" t="n">
        <v>0</v>
      </c>
    </row>
    <row r="272" spans="1:4">
      <c r="A272" s="4" t="s">
        <v>1614</v>
      </c>
      <c r="B272" s="5" t="n">
        <v>728371</v>
      </c>
      <c r="C272" s="5" t="n">
        <v>468620</v>
      </c>
      <c r="D272" s="5" t="n">
        <v>528484</v>
      </c>
    </row>
    <row r="273" spans="1:4">
      <c r="A273" s="4" t="s">
        <v>703</v>
      </c>
      <c r="B273" s="5" t="n">
        <v>276634140</v>
      </c>
      <c r="C273" s="5" t="n">
        <v>110988357</v>
      </c>
      <c r="D273" s="5" t="n">
        <v>99029288</v>
      </c>
    </row>
    <row r="274" spans="1:4">
      <c r="A274" s="4" t="s">
        <v>1622</v>
      </c>
    </row>
    <row r="275" spans="1:4">
      <c r="A275" s="3" t="s">
        <v>1606</v>
      </c>
    </row>
    <row r="276" spans="1:4">
      <c r="A276" s="4" t="s">
        <v>1607</v>
      </c>
      <c r="B276" s="5" t="n">
        <v>100003503</v>
      </c>
      <c r="C276" s="5" t="n">
        <v>70058447</v>
      </c>
      <c r="D276" s="5" t="n">
        <v>0</v>
      </c>
    </row>
    <row r="277" spans="1:4">
      <c r="A277" s="4" t="s">
        <v>101</v>
      </c>
      <c r="B277" s="5" t="n">
        <v>0</v>
      </c>
      <c r="C277" s="5" t="n">
        <v>0</v>
      </c>
      <c r="D277" s="5" t="n">
        <v>0</v>
      </c>
    </row>
    <row r="278" spans="1:4">
      <c r="A278" s="4" t="s">
        <v>100</v>
      </c>
      <c r="B278" s="5" t="n">
        <v>0</v>
      </c>
      <c r="C278" s="5" t="n">
        <v>0</v>
      </c>
      <c r="D278" s="5" t="n">
        <v>0</v>
      </c>
    </row>
    <row r="279" spans="1:4">
      <c r="A279" s="4" t="s">
        <v>102</v>
      </c>
      <c r="B279" s="5" t="n">
        <v>0</v>
      </c>
      <c r="C279" s="5" t="n">
        <v>0</v>
      </c>
      <c r="D279" s="5" t="n">
        <v>0</v>
      </c>
    </row>
    <row r="280" spans="1:4">
      <c r="A280" s="4" t="s">
        <v>103</v>
      </c>
      <c r="B280" s="5" t="n">
        <v>100003503</v>
      </c>
      <c r="C280" s="5" t="n">
        <v>70058447</v>
      </c>
      <c r="D280" s="5" t="n">
        <v>0</v>
      </c>
    </row>
    <row r="281" spans="1:4">
      <c r="A281" s="4" t="s">
        <v>105</v>
      </c>
      <c r="B281" s="5" t="n">
        <v>-89067765</v>
      </c>
      <c r="C281" s="5" t="n">
        <v>-62366015</v>
      </c>
      <c r="D281" s="5" t="n">
        <v>0</v>
      </c>
    </row>
    <row r="282" spans="1:4">
      <c r="A282" s="4" t="s">
        <v>107</v>
      </c>
      <c r="B282" s="5" t="n">
        <v>0</v>
      </c>
      <c r="C282" s="5" t="n">
        <v>0</v>
      </c>
      <c r="D282" s="5" t="n">
        <v>0</v>
      </c>
    </row>
    <row r="283" spans="1:4">
      <c r="A283" s="4" t="s">
        <v>106</v>
      </c>
      <c r="B283" s="5" t="n">
        <v>0</v>
      </c>
      <c r="C283" s="5" t="n">
        <v>0</v>
      </c>
      <c r="D283" s="5" t="n">
        <v>0</v>
      </c>
    </row>
    <row r="284" spans="1:4">
      <c r="A284" s="4" t="s">
        <v>108</v>
      </c>
      <c r="B284" s="5" t="n">
        <v>0</v>
      </c>
      <c r="C284" s="5" t="n">
        <v>0</v>
      </c>
      <c r="D284" s="5" t="n">
        <v>0</v>
      </c>
    </row>
    <row r="285" spans="1:4">
      <c r="A285" s="4" t="s">
        <v>109</v>
      </c>
      <c r="B285" s="5" t="n">
        <v>-89067765</v>
      </c>
      <c r="C285" s="5" t="n">
        <v>-62366015</v>
      </c>
      <c r="D285" s="5" t="n">
        <v>0</v>
      </c>
    </row>
    <row r="286" spans="1:4">
      <c r="A286" s="4" t="s">
        <v>110</v>
      </c>
      <c r="B286" s="5" t="n">
        <v>10935738</v>
      </c>
      <c r="C286" s="5" t="n">
        <v>7692432</v>
      </c>
      <c r="D286" s="5" t="n">
        <v>0</v>
      </c>
    </row>
    <row r="287" spans="1:4">
      <c r="A287" s="4" t="s">
        <v>1608</v>
      </c>
      <c r="B287" s="5" t="n">
        <v>-3120707</v>
      </c>
      <c r="C287" s="5" t="n">
        <v>-4346174</v>
      </c>
      <c r="D287" s="5" t="n">
        <v>-2353439</v>
      </c>
    </row>
    <row r="288" spans="1:4">
      <c r="A288" s="4" t="s">
        <v>113</v>
      </c>
      <c r="B288" s="5" t="n">
        <v>7815031</v>
      </c>
      <c r="C288" s="5" t="n">
        <v>3346258</v>
      </c>
      <c r="D288" s="5" t="n">
        <v>-2353439</v>
      </c>
    </row>
    <row r="289" spans="1:4">
      <c r="A289" s="4" t="s">
        <v>114</v>
      </c>
      <c r="B289" s="5" t="n">
        <v>83756</v>
      </c>
      <c r="C289" s="5" t="n">
        <v>134580</v>
      </c>
      <c r="D289" s="5" t="n">
        <v>9647</v>
      </c>
    </row>
    <row r="290" spans="1:4">
      <c r="A290" s="4" t="s">
        <v>115</v>
      </c>
      <c r="B290" s="5" t="n">
        <v>0</v>
      </c>
      <c r="C290" s="5" t="n">
        <v>0</v>
      </c>
      <c r="D290" s="5" t="n">
        <v>0</v>
      </c>
    </row>
    <row r="291" spans="1:4">
      <c r="A291" s="4" t="s">
        <v>117</v>
      </c>
      <c r="B291" s="5" t="n">
        <v>0</v>
      </c>
      <c r="C291" s="5" t="n">
        <v>0</v>
      </c>
      <c r="D291" s="5" t="n">
        <v>0</v>
      </c>
    </row>
    <row r="292" spans="1:4">
      <c r="A292" s="4" t="s">
        <v>1609</v>
      </c>
      <c r="B292" s="5" t="n">
        <v>0</v>
      </c>
      <c r="C292" s="5" t="n">
        <v>0</v>
      </c>
      <c r="D292" s="5" t="n">
        <v>0</v>
      </c>
    </row>
    <row r="293" spans="1:4">
      <c r="A293" s="4" t="s">
        <v>116</v>
      </c>
      <c r="B293" s="5" t="n">
        <v>0</v>
      </c>
      <c r="C293" s="5" t="n">
        <v>0</v>
      </c>
      <c r="D293" s="5" t="n">
        <v>0</v>
      </c>
    </row>
    <row r="294" spans="1:4">
      <c r="A294" s="4" t="s">
        <v>119</v>
      </c>
      <c r="B294" s="5" t="n">
        <v>0</v>
      </c>
      <c r="C294" s="5" t="n">
        <v>0</v>
      </c>
      <c r="D294" s="5" t="n">
        <v>0</v>
      </c>
    </row>
    <row r="295" spans="1:4">
      <c r="A295" s="4" t="s">
        <v>1610</v>
      </c>
      <c r="B295" s="5" t="n">
        <v>0</v>
      </c>
      <c r="C295" s="5" t="n">
        <v>0</v>
      </c>
      <c r="D295" s="5" t="n">
        <v>0</v>
      </c>
    </row>
    <row r="296" spans="1:4">
      <c r="A296" s="4" t="s">
        <v>120</v>
      </c>
      <c r="B296" s="5" t="n">
        <v>0</v>
      </c>
      <c r="C296" s="5" t="n">
        <v>0</v>
      </c>
      <c r="D296" s="5" t="n">
        <v>0</v>
      </c>
    </row>
    <row r="297" spans="1:4">
      <c r="A297" s="4" t="s">
        <v>122</v>
      </c>
      <c r="B297" s="5" t="n">
        <v>7898787</v>
      </c>
      <c r="C297" s="5" t="n">
        <v>3480838</v>
      </c>
      <c r="D297" s="5" t="n">
        <v>-2343792</v>
      </c>
    </row>
    <row r="298" spans="1:4">
      <c r="A298" s="4" t="s">
        <v>1611</v>
      </c>
      <c r="B298" s="5" t="n">
        <v>-3089750</v>
      </c>
      <c r="C298" s="5" t="n">
        <v>-1259900</v>
      </c>
      <c r="D298" s="5" t="n">
        <v>-505771</v>
      </c>
    </row>
    <row r="299" spans="1:4">
      <c r="A299" s="4" t="s">
        <v>124</v>
      </c>
      <c r="B299" s="5" t="n">
        <v>4809037</v>
      </c>
      <c r="C299" s="5" t="n">
        <v>2220938</v>
      </c>
      <c r="D299" s="5" t="n">
        <v>-2849563</v>
      </c>
    </row>
    <row r="300" spans="1:4">
      <c r="A300" s="4" t="s">
        <v>144</v>
      </c>
      <c r="B300" s="5" t="n">
        <v>77851</v>
      </c>
      <c r="C300" s="5" t="n">
        <v>83175</v>
      </c>
      <c r="D300" s="5" t="n">
        <v>35727</v>
      </c>
    </row>
    <row r="301" spans="1:4">
      <c r="A301" s="4" t="s">
        <v>1612</v>
      </c>
      <c r="B301" s="5" t="n">
        <v>0</v>
      </c>
      <c r="C301" s="5" t="n">
        <v>0</v>
      </c>
      <c r="D301" s="5" t="n">
        <v>371198</v>
      </c>
    </row>
    <row r="302" spans="1:4">
      <c r="A302" s="4" t="s">
        <v>1613</v>
      </c>
      <c r="B302" s="5" t="n">
        <v>0</v>
      </c>
      <c r="C302" s="5" t="n">
        <v>0</v>
      </c>
      <c r="D302" s="5" t="n">
        <v>0</v>
      </c>
    </row>
    <row r="303" spans="1:4">
      <c r="A303" s="4" t="s">
        <v>37</v>
      </c>
      <c r="B303" s="5" t="n">
        <v>91307299</v>
      </c>
      <c r="C303" s="5" t="n">
        <v>0</v>
      </c>
      <c r="D303" s="5" t="n">
        <v>0</v>
      </c>
    </row>
    <row r="304" spans="1:4">
      <c r="A304" s="4" t="s">
        <v>83</v>
      </c>
      <c r="B304" s="5" t="n">
        <v>0</v>
      </c>
      <c r="C304" s="5" t="n">
        <v>155309860</v>
      </c>
      <c r="D304" s="5" t="n">
        <v>192275659</v>
      </c>
    </row>
    <row r="305" spans="1:4">
      <c r="A305" s="4" t="s">
        <v>158</v>
      </c>
      <c r="B305" s="5" t="n">
        <v>0</v>
      </c>
      <c r="C305" s="5" t="n">
        <v>0</v>
      </c>
      <c r="D305" s="5" t="n">
        <v>0</v>
      </c>
    </row>
    <row r="306" spans="1:4">
      <c r="A306" s="4" t="s">
        <v>1614</v>
      </c>
      <c r="B306" s="5" t="n">
        <v>2935885</v>
      </c>
      <c r="C306" s="5" t="n">
        <v>391481</v>
      </c>
      <c r="D306" s="5" t="n">
        <v>761721</v>
      </c>
    </row>
    <row r="307" spans="1:4">
      <c r="A307" s="4" t="s">
        <v>703</v>
      </c>
      <c r="B307" s="5" t="n">
        <v>111855238</v>
      </c>
      <c r="C307" s="5" t="n">
        <v>128502762</v>
      </c>
      <c r="D307" s="5" t="n">
        <v>197356138</v>
      </c>
    </row>
    <row r="308" spans="1:4">
      <c r="A308" s="4" t="s">
        <v>1623</v>
      </c>
    </row>
    <row r="309" spans="1:4">
      <c r="A309" s="3" t="s">
        <v>1606</v>
      </c>
    </row>
    <row r="310" spans="1:4">
      <c r="A310" s="4" t="s">
        <v>1607</v>
      </c>
      <c r="B310" s="5" t="n">
        <v>39912406</v>
      </c>
      <c r="C310" s="5" t="n">
        <v>4631258</v>
      </c>
    </row>
    <row r="311" spans="1:4">
      <c r="A311" s="4" t="s">
        <v>101</v>
      </c>
      <c r="B311" s="5" t="n">
        <v>0</v>
      </c>
    </row>
    <row r="312" spans="1:4">
      <c r="A312" s="4" t="s">
        <v>100</v>
      </c>
      <c r="B312" s="5" t="n">
        <v>0</v>
      </c>
      <c r="C312" s="5" t="n">
        <v>0</v>
      </c>
    </row>
    <row r="313" spans="1:4">
      <c r="A313" s="4" t="s">
        <v>102</v>
      </c>
      <c r="B313" s="5" t="n">
        <v>1078</v>
      </c>
      <c r="C313" s="5" t="n">
        <v>1333</v>
      </c>
    </row>
    <row r="314" spans="1:4">
      <c r="A314" s="4" t="s">
        <v>103</v>
      </c>
      <c r="B314" s="5" t="n">
        <v>39913484</v>
      </c>
      <c r="C314" s="5" t="n">
        <v>4632591</v>
      </c>
    </row>
    <row r="315" spans="1:4">
      <c r="A315" s="4" t="s">
        <v>105</v>
      </c>
      <c r="B315" s="5" t="n">
        <v>-22837517</v>
      </c>
      <c r="C315" s="5" t="n">
        <v>-3534525</v>
      </c>
    </row>
    <row r="316" spans="1:4">
      <c r="A316" s="4" t="s">
        <v>107</v>
      </c>
      <c r="B316" s="5" t="n">
        <v>0</v>
      </c>
      <c r="C316" s="5" t="n">
        <v>0</v>
      </c>
    </row>
    <row r="317" spans="1:4">
      <c r="A317" s="4" t="s">
        <v>106</v>
      </c>
      <c r="B317" s="5" t="n">
        <v>0</v>
      </c>
      <c r="C317" s="5" t="n">
        <v>0</v>
      </c>
    </row>
    <row r="318" spans="1:4">
      <c r="A318" s="4" t="s">
        <v>108</v>
      </c>
      <c r="B318" s="5" t="n">
        <v>0</v>
      </c>
      <c r="C318" s="5" t="n">
        <v>-8424</v>
      </c>
    </row>
    <row r="319" spans="1:4">
      <c r="A319" s="4" t="s">
        <v>109</v>
      </c>
      <c r="B319" s="5" t="n">
        <v>-22837517</v>
      </c>
      <c r="C319" s="5" t="n">
        <v>-3542949</v>
      </c>
    </row>
    <row r="320" spans="1:4">
      <c r="A320" s="4" t="s">
        <v>110</v>
      </c>
      <c r="B320" s="5" t="n">
        <v>17075967</v>
      </c>
      <c r="C320" s="5" t="n">
        <v>1089642</v>
      </c>
    </row>
    <row r="321" spans="1:4">
      <c r="A321" s="4" t="s">
        <v>1608</v>
      </c>
      <c r="B321" s="5" t="n">
        <v>-16533371</v>
      </c>
      <c r="C321" s="5" t="n">
        <v>-10002768</v>
      </c>
    </row>
    <row r="322" spans="1:4">
      <c r="A322" s="4" t="s">
        <v>113</v>
      </c>
      <c r="B322" s="5" t="n">
        <v>542596</v>
      </c>
      <c r="C322" s="5" t="n">
        <v>-8913126</v>
      </c>
    </row>
    <row r="323" spans="1:4">
      <c r="A323" s="4" t="s">
        <v>114</v>
      </c>
      <c r="B323" s="5" t="n">
        <v>123642</v>
      </c>
      <c r="C323" s="5" t="n">
        <v>2966</v>
      </c>
    </row>
    <row r="324" spans="1:4">
      <c r="A324" s="4" t="s">
        <v>115</v>
      </c>
      <c r="B324" s="5" t="n">
        <v>0</v>
      </c>
      <c r="C324" s="5" t="n">
        <v>0</v>
      </c>
    </row>
    <row r="325" spans="1:4">
      <c r="A325" s="4" t="s">
        <v>117</v>
      </c>
      <c r="B325" s="5" t="n">
        <v>0</v>
      </c>
      <c r="C325" s="5" t="n">
        <v>0</v>
      </c>
    </row>
    <row r="326" spans="1:4">
      <c r="A326" s="4" t="s">
        <v>1609</v>
      </c>
      <c r="B326" s="5" t="n">
        <v>0</v>
      </c>
      <c r="C326" s="5" t="n">
        <v>0</v>
      </c>
    </row>
    <row r="327" spans="1:4">
      <c r="A327" s="4" t="s">
        <v>116</v>
      </c>
      <c r="B327" s="5" t="n">
        <v>0</v>
      </c>
      <c r="C327" s="5" t="n">
        <v>0</v>
      </c>
    </row>
    <row r="328" spans="1:4">
      <c r="A328" s="4" t="s">
        <v>119</v>
      </c>
      <c r="B328" s="5" t="n">
        <v>0</v>
      </c>
      <c r="C328" s="5" t="n">
        <v>0</v>
      </c>
    </row>
    <row r="329" spans="1:4">
      <c r="A329" s="4" t="s">
        <v>1610</v>
      </c>
      <c r="B329" s="5" t="n">
        <v>0</v>
      </c>
      <c r="C329" s="5" t="n">
        <v>0</v>
      </c>
    </row>
    <row r="330" spans="1:4">
      <c r="A330" s="4" t="s">
        <v>120</v>
      </c>
      <c r="B330" s="5" t="n">
        <v>0</v>
      </c>
      <c r="C330" s="5" t="n">
        <v>0</v>
      </c>
    </row>
    <row r="331" spans="1:4">
      <c r="A331" s="4" t="s">
        <v>122</v>
      </c>
      <c r="B331" s="5" t="n">
        <v>666238</v>
      </c>
      <c r="C331" s="5" t="n">
        <v>-8910160</v>
      </c>
    </row>
    <row r="332" spans="1:4">
      <c r="A332" s="4" t="s">
        <v>1611</v>
      </c>
      <c r="B332" s="5" t="n">
        <v>-3217994</v>
      </c>
      <c r="C332" s="5" t="n">
        <v>1739065</v>
      </c>
    </row>
    <row r="333" spans="1:4">
      <c r="A333" s="4" t="s">
        <v>124</v>
      </c>
      <c r="B333" s="5" t="n">
        <v>-2551756</v>
      </c>
      <c r="C333" s="5" t="n">
        <v>-7171095</v>
      </c>
    </row>
    <row r="334" spans="1:4">
      <c r="A334" s="4" t="s">
        <v>144</v>
      </c>
      <c r="B334" s="5" t="n">
        <v>8278</v>
      </c>
      <c r="C334" s="5" t="n">
        <v>3839</v>
      </c>
    </row>
    <row r="335" spans="1:4">
      <c r="A335" s="4" t="s">
        <v>1612</v>
      </c>
      <c r="B335" s="5" t="n">
        <v>1029</v>
      </c>
      <c r="C335" s="5" t="n">
        <v>52401</v>
      </c>
    </row>
    <row r="336" spans="1:4">
      <c r="A336" s="4" t="s">
        <v>1613</v>
      </c>
      <c r="B336" s="5" t="n">
        <v>0</v>
      </c>
      <c r="C336" s="5" t="n">
        <v>0</v>
      </c>
    </row>
    <row r="337" spans="1:4">
      <c r="A337" s="4" t="s">
        <v>37</v>
      </c>
      <c r="B337" s="5" t="n">
        <v>0</v>
      </c>
      <c r="C337" s="5" t="n">
        <v>0</v>
      </c>
    </row>
    <row r="338" spans="1:4">
      <c r="A338" s="4" t="s">
        <v>83</v>
      </c>
      <c r="B338" s="5" t="n">
        <v>13222946</v>
      </c>
      <c r="C338" s="5" t="n">
        <v>57207564</v>
      </c>
    </row>
    <row r="339" spans="1:4">
      <c r="A339" s="4" t="s">
        <v>1614</v>
      </c>
      <c r="B339" s="5" t="n">
        <v>704754</v>
      </c>
      <c r="C339" s="5" t="n">
        <v>751519</v>
      </c>
    </row>
    <row r="340" spans="1:4">
      <c r="A340" s="4" t="s">
        <v>703</v>
      </c>
      <c r="B340" s="5" t="n">
        <v>96510964</v>
      </c>
      <c r="C340" s="5" t="n">
        <v>19201186</v>
      </c>
    </row>
    <row r="341" spans="1:4">
      <c r="A341" s="4" t="s">
        <v>1624</v>
      </c>
    </row>
    <row r="342" spans="1:4">
      <c r="A342" s="3" t="s">
        <v>1606</v>
      </c>
    </row>
    <row r="343" spans="1:4">
      <c r="A343" s="4" t="s">
        <v>1607</v>
      </c>
      <c r="B343" s="5" t="n">
        <v>126550015</v>
      </c>
    </row>
    <row r="344" spans="1:4">
      <c r="A344" s="4" t="s">
        <v>101</v>
      </c>
      <c r="B344" s="5" t="n">
        <v>284294</v>
      </c>
    </row>
    <row r="345" spans="1:4">
      <c r="A345" s="4" t="s">
        <v>100</v>
      </c>
      <c r="B345" s="5" t="n">
        <v>0</v>
      </c>
    </row>
    <row r="346" spans="1:4">
      <c r="A346" s="4" t="s">
        <v>102</v>
      </c>
      <c r="B346" s="5" t="n">
        <v>0</v>
      </c>
    </row>
    <row r="347" spans="1:4">
      <c r="A347" s="4" t="s">
        <v>103</v>
      </c>
      <c r="B347" s="5" t="n">
        <v>126834309</v>
      </c>
    </row>
    <row r="348" spans="1:4">
      <c r="A348" s="4" t="s">
        <v>105</v>
      </c>
      <c r="B348" s="5" t="n">
        <v>-91274052</v>
      </c>
    </row>
    <row r="349" spans="1:4">
      <c r="A349" s="4" t="s">
        <v>107</v>
      </c>
      <c r="B349" s="5" t="n">
        <v>-225776</v>
      </c>
    </row>
    <row r="350" spans="1:4">
      <c r="A350" s="4" t="s">
        <v>106</v>
      </c>
      <c r="B350" s="5" t="n">
        <v>0</v>
      </c>
    </row>
    <row r="351" spans="1:4">
      <c r="A351" s="4" t="s">
        <v>108</v>
      </c>
      <c r="B351" s="5" t="n">
        <v>0</v>
      </c>
    </row>
    <row r="352" spans="1:4">
      <c r="A352" s="4" t="s">
        <v>109</v>
      </c>
      <c r="B352" s="5" t="n">
        <v>-91499828</v>
      </c>
    </row>
    <row r="353" spans="1:4">
      <c r="A353" s="4" t="s">
        <v>110</v>
      </c>
      <c r="B353" s="5" t="n">
        <v>35334481</v>
      </c>
    </row>
    <row r="354" spans="1:4">
      <c r="A354" s="4" t="s">
        <v>1608</v>
      </c>
      <c r="B354" s="5" t="n">
        <v>-10239653</v>
      </c>
    </row>
    <row r="355" spans="1:4">
      <c r="A355" s="4" t="s">
        <v>113</v>
      </c>
      <c r="B355" s="5" t="n">
        <v>25094828</v>
      </c>
    </row>
    <row r="356" spans="1:4">
      <c r="A356" s="4" t="s">
        <v>114</v>
      </c>
      <c r="B356" s="5" t="n">
        <v>92040</v>
      </c>
    </row>
    <row r="357" spans="1:4">
      <c r="A357" s="4" t="s">
        <v>115</v>
      </c>
      <c r="B357" s="5" t="n">
        <v>0</v>
      </c>
    </row>
    <row r="358" spans="1:4">
      <c r="A358" s="4" t="s">
        <v>117</v>
      </c>
      <c r="B358" s="5" t="n">
        <v>0</v>
      </c>
    </row>
    <row r="359" spans="1:4">
      <c r="A359" s="4" t="s">
        <v>1609</v>
      </c>
      <c r="B359" s="5" t="n">
        <v>0</v>
      </c>
    </row>
    <row r="360" spans="1:4">
      <c r="A360" s="4" t="s">
        <v>116</v>
      </c>
      <c r="B360" s="5" t="n">
        <v>0</v>
      </c>
    </row>
    <row r="361" spans="1:4">
      <c r="A361" s="4" t="s">
        <v>119</v>
      </c>
      <c r="B361" s="5" t="n">
        <v>0</v>
      </c>
    </row>
    <row r="362" spans="1:4">
      <c r="A362" s="4" t="s">
        <v>1610</v>
      </c>
      <c r="B362" s="5" t="n">
        <v>0</v>
      </c>
    </row>
    <row r="363" spans="1:4">
      <c r="A363" s="4" t="s">
        <v>120</v>
      </c>
      <c r="B363" s="5" t="n">
        <v>0</v>
      </c>
    </row>
    <row r="364" spans="1:4">
      <c r="A364" s="4" t="s">
        <v>122</v>
      </c>
      <c r="B364" s="5" t="n">
        <v>25186868</v>
      </c>
    </row>
    <row r="365" spans="1:4">
      <c r="A365" s="4" t="s">
        <v>1611</v>
      </c>
      <c r="B365" s="5" t="n">
        <v>-12955165</v>
      </c>
    </row>
    <row r="366" spans="1:4">
      <c r="A366" s="4" t="s">
        <v>124</v>
      </c>
      <c r="B366" s="5" t="n">
        <v>12231703</v>
      </c>
    </row>
    <row r="367" spans="1:4">
      <c r="A367" s="4" t="s">
        <v>144</v>
      </c>
      <c r="B367" s="5" t="n">
        <v>106653</v>
      </c>
    </row>
    <row r="368" spans="1:4">
      <c r="A368" s="4" t="s">
        <v>1612</v>
      </c>
      <c r="B368" s="5" t="n">
        <v>8593</v>
      </c>
    </row>
    <row r="369" spans="1:4">
      <c r="A369" s="4" t="s">
        <v>1613</v>
      </c>
      <c r="B369" s="5" t="n">
        <v>0</v>
      </c>
    </row>
    <row r="370" spans="1:4">
      <c r="A370" s="4" t="s">
        <v>37</v>
      </c>
      <c r="B370" s="5" t="n">
        <v>0</v>
      </c>
    </row>
    <row r="371" spans="1:4">
      <c r="A371" s="4" t="s">
        <v>83</v>
      </c>
      <c r="B371" s="5" t="n">
        <v>166266501</v>
      </c>
    </row>
    <row r="372" spans="1:4">
      <c r="A372" s="4" t="s">
        <v>158</v>
      </c>
      <c r="B372" s="5" t="n">
        <v>94413043</v>
      </c>
    </row>
    <row r="373" spans="1:4">
      <c r="A373" s="4" t="s">
        <v>1614</v>
      </c>
      <c r="B373" s="5" t="n">
        <v>126050051</v>
      </c>
    </row>
    <row r="374" spans="1:4">
      <c r="A374" s="4" t="s">
        <v>703</v>
      </c>
      <c r="B374" s="5" t="n">
        <v>357288809</v>
      </c>
    </row>
    <row r="375" spans="1:4">
      <c r="A375" s="4" t="s">
        <v>1625</v>
      </c>
    </row>
    <row r="376" spans="1:4">
      <c r="A376" s="3" t="s">
        <v>1606</v>
      </c>
    </row>
    <row r="377" spans="1:4">
      <c r="A377" s="4" t="s">
        <v>1607</v>
      </c>
      <c r="B377" s="5" t="n">
        <v>152007123</v>
      </c>
      <c r="C377" s="5" t="n">
        <v>1530000</v>
      </c>
      <c r="D377" s="5" t="n">
        <v>4921331</v>
      </c>
    </row>
    <row r="378" spans="1:4">
      <c r="A378" s="4" t="s">
        <v>101</v>
      </c>
      <c r="B378" s="5" t="n">
        <v>0</v>
      </c>
      <c r="C378" s="5" t="n">
        <v>0</v>
      </c>
      <c r="D378" s="5" t="n">
        <v>0</v>
      </c>
    </row>
    <row r="379" spans="1:4">
      <c r="A379" s="4" t="s">
        <v>100</v>
      </c>
      <c r="B379" s="5" t="n">
        <v>0</v>
      </c>
      <c r="C379" s="5" t="n">
        <v>0</v>
      </c>
      <c r="D379" s="5" t="n">
        <v>0</v>
      </c>
    </row>
    <row r="380" spans="1:4">
      <c r="A380" s="4" t="s">
        <v>102</v>
      </c>
      <c r="B380" s="5" t="n">
        <v>0</v>
      </c>
      <c r="C380" s="5" t="n">
        <v>0</v>
      </c>
      <c r="D380" s="5" t="n">
        <v>0</v>
      </c>
    </row>
    <row r="381" spans="1:4">
      <c r="A381" s="4" t="s">
        <v>103</v>
      </c>
      <c r="B381" s="5" t="n">
        <v>152007123</v>
      </c>
      <c r="C381" s="5" t="n">
        <v>1530000</v>
      </c>
      <c r="D381" s="5" t="n">
        <v>4921331</v>
      </c>
    </row>
    <row r="382" spans="1:4">
      <c r="A382" s="4" t="s">
        <v>105</v>
      </c>
      <c r="B382" s="5" t="n">
        <v>-128803285</v>
      </c>
      <c r="C382" s="5" t="n">
        <v>-1243112</v>
      </c>
      <c r="D382" s="5" t="n">
        <v>-4643722</v>
      </c>
    </row>
    <row r="383" spans="1:4">
      <c r="A383" s="4" t="s">
        <v>107</v>
      </c>
      <c r="B383" s="5" t="n">
        <v>0</v>
      </c>
      <c r="C383" s="5" t="n">
        <v>0</v>
      </c>
      <c r="D383" s="5" t="n">
        <v>0</v>
      </c>
    </row>
    <row r="384" spans="1:4">
      <c r="A384" s="4" t="s">
        <v>106</v>
      </c>
      <c r="B384" s="5" t="n">
        <v>0</v>
      </c>
      <c r="C384" s="5" t="n">
        <v>0</v>
      </c>
      <c r="D384" s="5" t="n">
        <v>0</v>
      </c>
    </row>
    <row r="385" spans="1:4">
      <c r="A385" s="4" t="s">
        <v>108</v>
      </c>
      <c r="B385" s="5" t="n">
        <v>0</v>
      </c>
      <c r="C385" s="5" t="n">
        <v>0</v>
      </c>
      <c r="D385" s="5" t="n">
        <v>0</v>
      </c>
    </row>
    <row r="386" spans="1:4">
      <c r="A386" s="4" t="s">
        <v>109</v>
      </c>
      <c r="B386" s="5" t="n">
        <v>-128803285</v>
      </c>
      <c r="C386" s="5" t="n">
        <v>-1243112</v>
      </c>
      <c r="D386" s="5" t="n">
        <v>-4643722</v>
      </c>
    </row>
    <row r="387" spans="1:4">
      <c r="A387" s="4" t="s">
        <v>110</v>
      </c>
      <c r="B387" s="5" t="n">
        <v>23203838</v>
      </c>
      <c r="C387" s="5" t="n">
        <v>286888</v>
      </c>
      <c r="D387" s="5" t="n">
        <v>277609</v>
      </c>
    </row>
    <row r="388" spans="1:4">
      <c r="A388" s="4" t="s">
        <v>1608</v>
      </c>
      <c r="B388" s="5" t="n">
        <v>-11002123</v>
      </c>
      <c r="C388" s="5" t="n">
        <v>-4971109</v>
      </c>
      <c r="D388" s="5" t="n">
        <v>-5783635</v>
      </c>
    </row>
    <row r="389" spans="1:4">
      <c r="A389" s="4" t="s">
        <v>113</v>
      </c>
      <c r="B389" s="5" t="n">
        <v>12201715</v>
      </c>
      <c r="C389" s="5" t="n">
        <v>-4684221</v>
      </c>
      <c r="D389" s="5" t="n">
        <v>-5506026</v>
      </c>
    </row>
    <row r="390" spans="1:4">
      <c r="A390" s="4" t="s">
        <v>114</v>
      </c>
      <c r="B390" s="5" t="n">
        <v>0</v>
      </c>
      <c r="C390" s="5" t="n">
        <v>0</v>
      </c>
      <c r="D390" s="5" t="n">
        <v>0</v>
      </c>
    </row>
    <row r="391" spans="1:4">
      <c r="A391" s="4" t="s">
        <v>115</v>
      </c>
      <c r="B391" s="5" t="n">
        <v>-3444399</v>
      </c>
      <c r="C391" s="5" t="n">
        <v>17587083</v>
      </c>
      <c r="D391" s="5" t="n">
        <v>0</v>
      </c>
    </row>
    <row r="392" spans="1:4">
      <c r="A392" s="4" t="s">
        <v>117</v>
      </c>
      <c r="B392" s="5" t="n">
        <v>0</v>
      </c>
      <c r="C392" s="5" t="n">
        <v>0</v>
      </c>
      <c r="D392" s="5" t="n">
        <v>0</v>
      </c>
    </row>
    <row r="393" spans="1:4">
      <c r="A393" s="4" t="s">
        <v>1609</v>
      </c>
      <c r="B393" s="5" t="n">
        <v>0</v>
      </c>
      <c r="C393" s="5" t="n">
        <v>0</v>
      </c>
      <c r="D393" s="5" t="n">
        <v>0</v>
      </c>
    </row>
    <row r="394" spans="1:4">
      <c r="A394" s="4" t="s">
        <v>116</v>
      </c>
      <c r="B394" s="5" t="n">
        <v>0</v>
      </c>
      <c r="C394" s="5" t="n">
        <v>0</v>
      </c>
      <c r="D394" s="5" t="n">
        <v>0</v>
      </c>
    </row>
    <row r="395" spans="1:4">
      <c r="A395" s="4" t="s">
        <v>119</v>
      </c>
      <c r="B395" s="5" t="n">
        <v>0</v>
      </c>
      <c r="C395" s="5" t="n">
        <v>0</v>
      </c>
      <c r="D395" s="5" t="n">
        <v>0</v>
      </c>
    </row>
    <row r="396" spans="1:4">
      <c r="A396" s="4" t="s">
        <v>1610</v>
      </c>
      <c r="B396" s="5" t="n">
        <v>0</v>
      </c>
      <c r="C396" s="5" t="n">
        <v>0</v>
      </c>
      <c r="D396" s="5" t="n">
        <v>0</v>
      </c>
    </row>
    <row r="397" spans="1:4">
      <c r="A397" s="4" t="s">
        <v>120</v>
      </c>
      <c r="B397" s="5" t="n">
        <v>2487</v>
      </c>
      <c r="C397" s="5" t="n">
        <v>2950</v>
      </c>
      <c r="D397" s="5" t="n">
        <v>0</v>
      </c>
    </row>
    <row r="398" spans="1:4">
      <c r="A398" s="4" t="s">
        <v>122</v>
      </c>
      <c r="B398" s="5" t="n">
        <v>8759803</v>
      </c>
      <c r="C398" s="5" t="n">
        <v>12905812</v>
      </c>
      <c r="D398" s="5" t="n">
        <v>-5506026</v>
      </c>
    </row>
    <row r="399" spans="1:4">
      <c r="A399" s="4" t="s">
        <v>1611</v>
      </c>
      <c r="B399" s="5" t="n">
        <v>-8388686</v>
      </c>
      <c r="C399" s="5" t="n">
        <v>2825203</v>
      </c>
      <c r="D399" s="5" t="n">
        <v>2243056</v>
      </c>
    </row>
    <row r="400" spans="1:4">
      <c r="A400" s="4" t="s">
        <v>124</v>
      </c>
      <c r="B400" s="5" t="n">
        <v>371117</v>
      </c>
      <c r="C400" s="5" t="n">
        <v>15731015</v>
      </c>
      <c r="D400" s="5" t="n">
        <v>-3262970</v>
      </c>
    </row>
    <row r="401" spans="1:4">
      <c r="A401" s="4" t="s">
        <v>144</v>
      </c>
      <c r="B401" s="5" t="n">
        <v>106407</v>
      </c>
      <c r="C401" s="5" t="n">
        <v>50985</v>
      </c>
      <c r="D401" s="5" t="n">
        <v>147349</v>
      </c>
    </row>
    <row r="402" spans="1:4">
      <c r="A402" s="4" t="s">
        <v>1612</v>
      </c>
      <c r="B402" s="5" t="n">
        <v>25770</v>
      </c>
      <c r="C402" s="5" t="n">
        <v>136065</v>
      </c>
      <c r="D402" s="5" t="n">
        <v>10130497</v>
      </c>
    </row>
    <row r="403" spans="1:4">
      <c r="A403" s="4" t="s">
        <v>1613</v>
      </c>
      <c r="B403" s="5" t="n">
        <v>0</v>
      </c>
      <c r="C403" s="5" t="n">
        <v>0</v>
      </c>
      <c r="D403" s="5" t="n">
        <v>1185217</v>
      </c>
    </row>
    <row r="404" spans="1:4">
      <c r="A404" s="4" t="s">
        <v>37</v>
      </c>
      <c r="B404" s="5" t="n">
        <v>197513164</v>
      </c>
      <c r="C404" s="5" t="n">
        <v>0</v>
      </c>
      <c r="D404" s="5" t="n">
        <v>0</v>
      </c>
    </row>
    <row r="405" spans="1:4">
      <c r="A405" s="4" t="s">
        <v>83</v>
      </c>
      <c r="B405" s="5" t="n">
        <v>133498536</v>
      </c>
      <c r="C405" s="5" t="n">
        <v>226208448</v>
      </c>
      <c r="D405" s="5" t="n">
        <v>119947878</v>
      </c>
    </row>
    <row r="406" spans="1:4">
      <c r="A406" s="4" t="s">
        <v>158</v>
      </c>
      <c r="B406" s="5" t="n">
        <v>0</v>
      </c>
      <c r="C406" s="5" t="n">
        <v>0</v>
      </c>
      <c r="D406" s="5" t="n">
        <v>0</v>
      </c>
    </row>
    <row r="407" spans="1:4">
      <c r="A407" s="4" t="s">
        <v>1614</v>
      </c>
      <c r="B407" s="5" t="n">
        <v>2622106</v>
      </c>
      <c r="C407" s="5" t="n">
        <v>8659744</v>
      </c>
      <c r="D407" s="5" t="n">
        <v>11488178</v>
      </c>
    </row>
    <row r="408" spans="1:4">
      <c r="A408" s="4" t="s">
        <v>703</v>
      </c>
      <c r="B408" s="5" t="n">
        <v>405887507</v>
      </c>
      <c r="C408" s="5" t="n">
        <v>162538391</v>
      </c>
      <c r="D408" s="5" t="n">
        <v>36990997</v>
      </c>
    </row>
    <row r="409" spans="1:4">
      <c r="A409" s="4" t="s">
        <v>1626</v>
      </c>
    </row>
    <row r="410" spans="1:4">
      <c r="A410" s="3" t="s">
        <v>1606</v>
      </c>
    </row>
    <row r="411" spans="1:4">
      <c r="A411" s="4" t="s">
        <v>1607</v>
      </c>
      <c r="B411" s="5" t="n">
        <v>0</v>
      </c>
      <c r="C411" s="5" t="n">
        <v>0</v>
      </c>
      <c r="D411" s="5" t="n">
        <v>141377</v>
      </c>
    </row>
    <row r="412" spans="1:4">
      <c r="A412" s="4" t="s">
        <v>101</v>
      </c>
      <c r="B412" s="5" t="n">
        <v>1901125</v>
      </c>
      <c r="C412" s="5" t="n">
        <v>1885780</v>
      </c>
      <c r="D412" s="5" t="n">
        <v>1725306</v>
      </c>
    </row>
    <row r="413" spans="1:4">
      <c r="A413" s="4" t="s">
        <v>100</v>
      </c>
      <c r="B413" s="5" t="n">
        <v>28861597</v>
      </c>
      <c r="C413" s="5" t="n">
        <v>21611201</v>
      </c>
      <c r="D413" s="5" t="n">
        <v>21563570</v>
      </c>
    </row>
    <row r="414" spans="1:4">
      <c r="A414" s="4" t="s">
        <v>102</v>
      </c>
      <c r="B414" s="5" t="n">
        <v>0</v>
      </c>
      <c r="C414" s="5" t="n">
        <v>-472625</v>
      </c>
      <c r="D414" s="5" t="n">
        <v>102065</v>
      </c>
    </row>
    <row r="415" spans="1:4">
      <c r="A415" s="4" t="s">
        <v>103</v>
      </c>
      <c r="B415" s="5" t="n">
        <v>30762722</v>
      </c>
      <c r="C415" s="5" t="n">
        <v>23024356</v>
      </c>
      <c r="D415" s="5" t="n">
        <v>23532318</v>
      </c>
    </row>
    <row r="416" spans="1:4">
      <c r="A416" s="4" t="s">
        <v>105</v>
      </c>
      <c r="B416" s="5" t="n">
        <v>0</v>
      </c>
      <c r="C416" s="5" t="n">
        <v>0</v>
      </c>
      <c r="D416" s="5" t="n">
        <v>977293</v>
      </c>
    </row>
    <row r="417" spans="1:4">
      <c r="A417" s="4" t="s">
        <v>107</v>
      </c>
      <c r="B417" s="5" t="n">
        <v>-48588</v>
      </c>
      <c r="C417" s="5" t="n">
        <v>-51824</v>
      </c>
      <c r="D417" s="5" t="n">
        <v>-52540</v>
      </c>
    </row>
    <row r="418" spans="1:4">
      <c r="A418" s="4" t="s">
        <v>106</v>
      </c>
      <c r="B418" s="5" t="n">
        <v>-23302224</v>
      </c>
      <c r="C418" s="5" t="n">
        <v>-19424698</v>
      </c>
      <c r="D418" s="5" t="n">
        <v>-19882036</v>
      </c>
    </row>
    <row r="419" spans="1:4">
      <c r="A419" s="4" t="s">
        <v>108</v>
      </c>
      <c r="B419" s="5" t="n">
        <v>0</v>
      </c>
      <c r="C419" s="5" t="n">
        <v>-4824</v>
      </c>
      <c r="D419" s="5" t="n">
        <v>-39807</v>
      </c>
    </row>
    <row r="420" spans="1:4">
      <c r="A420" s="4" t="s">
        <v>109</v>
      </c>
      <c r="B420" s="5" t="n">
        <v>-23350812</v>
      </c>
      <c r="C420" s="5" t="n">
        <v>-19481346</v>
      </c>
      <c r="D420" s="5" t="n">
        <v>-18997090</v>
      </c>
    </row>
    <row r="421" spans="1:4">
      <c r="A421" s="4" t="s">
        <v>110</v>
      </c>
      <c r="B421" s="5" t="n">
        <v>7411910</v>
      </c>
      <c r="C421" s="5" t="n">
        <v>3543010</v>
      </c>
      <c r="D421" s="5" t="n">
        <v>4535228</v>
      </c>
    </row>
    <row r="422" spans="1:4">
      <c r="A422" s="4" t="s">
        <v>1608</v>
      </c>
      <c r="B422" s="5" t="n">
        <v>-22786372</v>
      </c>
      <c r="C422" s="5" t="n">
        <v>-19336890</v>
      </c>
      <c r="D422" s="5" t="n">
        <v>-18169045</v>
      </c>
    </row>
    <row r="423" spans="1:4">
      <c r="A423" s="4" t="s">
        <v>113</v>
      </c>
      <c r="B423" s="5" t="n">
        <v>-15374462</v>
      </c>
      <c r="C423" s="5" t="n">
        <v>-15793880</v>
      </c>
      <c r="D423" s="5" t="n">
        <v>-13633817</v>
      </c>
    </row>
    <row r="424" spans="1:4">
      <c r="A424" s="4" t="s">
        <v>114</v>
      </c>
      <c r="B424" s="5" t="n">
        <v>339655</v>
      </c>
      <c r="C424" s="5" t="n">
        <v>1735</v>
      </c>
      <c r="D424" s="5" t="n">
        <v>1989389</v>
      </c>
    </row>
    <row r="425" spans="1:4">
      <c r="A425" s="4" t="s">
        <v>115</v>
      </c>
      <c r="B425" s="5" t="n">
        <v>-20100299</v>
      </c>
      <c r="C425" s="5" t="n">
        <v>-59480738</v>
      </c>
      <c r="D425" s="5" t="n">
        <v>-27729132</v>
      </c>
    </row>
    <row r="426" spans="1:4">
      <c r="A426" s="4" t="s">
        <v>117</v>
      </c>
      <c r="B426" s="5" t="n">
        <v>1190861</v>
      </c>
      <c r="C426" s="5" t="n">
        <v>603078</v>
      </c>
      <c r="D426" s="5" t="n">
        <v>0</v>
      </c>
    </row>
    <row r="427" spans="1:4">
      <c r="A427" s="4" t="s">
        <v>1609</v>
      </c>
      <c r="B427" s="5" t="n">
        <v>363751</v>
      </c>
      <c r="C427" s="5" t="n">
        <v>0</v>
      </c>
      <c r="D427" s="5" t="n">
        <v>0</v>
      </c>
    </row>
    <row r="428" spans="1:4">
      <c r="A428" s="4" t="s">
        <v>116</v>
      </c>
      <c r="B428" s="5" t="n">
        <v>-12123750</v>
      </c>
      <c r="C428" s="5" t="n">
        <v>0</v>
      </c>
      <c r="D428" s="5" t="n">
        <v>-9848931</v>
      </c>
    </row>
    <row r="429" spans="1:4">
      <c r="A429" s="4" t="s">
        <v>119</v>
      </c>
      <c r="B429" s="5" t="n">
        <v>127923</v>
      </c>
      <c r="C429" s="5" t="n">
        <v>0</v>
      </c>
      <c r="D429" s="5" t="n">
        <v>0</v>
      </c>
    </row>
    <row r="430" spans="1:4">
      <c r="A430" s="4" t="s">
        <v>1610</v>
      </c>
      <c r="B430" s="5" t="n">
        <v>227472</v>
      </c>
      <c r="C430" s="5" t="n">
        <v>49443</v>
      </c>
      <c r="D430" s="5" t="n">
        <v>0</v>
      </c>
    </row>
    <row r="431" spans="1:4">
      <c r="A431" s="4" t="s">
        <v>120</v>
      </c>
      <c r="B431" s="5" t="n">
        <v>3383</v>
      </c>
      <c r="C431" s="5" t="n">
        <v>1264926</v>
      </c>
      <c r="D431" s="5" t="n">
        <v>0</v>
      </c>
    </row>
    <row r="432" spans="1:4">
      <c r="A432" s="4" t="s">
        <v>122</v>
      </c>
      <c r="B432" s="5" t="n">
        <v>-45345466</v>
      </c>
      <c r="C432" s="5" t="n">
        <v>-73355436</v>
      </c>
      <c r="D432" s="5" t="n">
        <v>-49222491</v>
      </c>
    </row>
    <row r="433" spans="1:4">
      <c r="A433" s="4" t="s">
        <v>1611</v>
      </c>
      <c r="B433" s="5" t="n">
        <v>-808616</v>
      </c>
      <c r="C433" s="5" t="n">
        <v>-9352878</v>
      </c>
      <c r="D433" s="5" t="n">
        <v>-1497844</v>
      </c>
    </row>
    <row r="434" spans="1:4">
      <c r="A434" s="4" t="s">
        <v>124</v>
      </c>
      <c r="B434" s="5" t="n">
        <v>-46154082</v>
      </c>
      <c r="C434" s="5" t="n">
        <v>-82708314</v>
      </c>
      <c r="D434" s="5" t="n">
        <v>-50720335</v>
      </c>
    </row>
    <row r="435" spans="1:4">
      <c r="A435" s="4" t="s">
        <v>144</v>
      </c>
      <c r="B435" s="5" t="n">
        <v>250763</v>
      </c>
      <c r="C435" s="5" t="n">
        <v>237358</v>
      </c>
      <c r="D435" s="5" t="n">
        <v>213543</v>
      </c>
    </row>
    <row r="436" spans="1:4">
      <c r="A436" s="4" t="s">
        <v>1612</v>
      </c>
      <c r="B436" s="5" t="n">
        <v>294134</v>
      </c>
      <c r="C436" s="5" t="n">
        <v>256824</v>
      </c>
      <c r="D436" s="5" t="n">
        <v>217835</v>
      </c>
    </row>
    <row r="437" spans="1:4">
      <c r="A437" s="4" t="s">
        <v>1613</v>
      </c>
      <c r="B437" s="5" t="n">
        <v>0</v>
      </c>
      <c r="C437" s="5" t="n">
        <v>0</v>
      </c>
      <c r="D437" s="5" t="n">
        <v>0</v>
      </c>
    </row>
    <row r="438" spans="1:4">
      <c r="A438" s="4" t="s">
        <v>37</v>
      </c>
      <c r="B438" s="5" t="n">
        <v>0</v>
      </c>
      <c r="C438" s="5" t="n">
        <v>0</v>
      </c>
      <c r="D438" s="5" t="n">
        <v>286127</v>
      </c>
    </row>
    <row r="439" spans="1:4">
      <c r="A439" s="4" t="s">
        <v>83</v>
      </c>
      <c r="B439" s="5" t="n">
        <v>9961456</v>
      </c>
      <c r="C439" s="5" t="n">
        <v>8165744</v>
      </c>
      <c r="D439" s="5" t="n">
        <v>9642365</v>
      </c>
    </row>
    <row r="440" spans="1:4">
      <c r="A440" s="4" t="s">
        <v>158</v>
      </c>
      <c r="B440" s="5" t="n">
        <v>624427</v>
      </c>
      <c r="C440" s="5" t="n">
        <v>716714</v>
      </c>
      <c r="D440" s="5" t="n">
        <v>813330</v>
      </c>
    </row>
    <row r="441" spans="1:4">
      <c r="A441" s="4" t="s">
        <v>1614</v>
      </c>
      <c r="B441" s="5" t="n">
        <v>21835308</v>
      </c>
      <c r="C441" s="5" t="n">
        <v>3266691</v>
      </c>
      <c r="D441" s="5" t="n">
        <v>10338428</v>
      </c>
    </row>
    <row r="442" spans="1:4">
      <c r="A442" s="4" t="s">
        <v>703</v>
      </c>
      <c r="B442" s="6" t="n">
        <v>162152195</v>
      </c>
      <c r="C442" s="6" t="n">
        <v>262584869</v>
      </c>
      <c r="D442" s="6" t="n">
        <v>2803711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627</v>
      </c>
      <c r="B1" s="2" t="s">
        <v>1</v>
      </c>
    </row>
    <row r="2" spans="1:4">
      <c r="B2" s="2" t="s">
        <v>26</v>
      </c>
      <c r="C2" s="2" t="s">
        <v>27</v>
      </c>
      <c r="D2" s="2" t="s">
        <v>97</v>
      </c>
    </row>
    <row r="3" spans="1:4">
      <c r="A3" s="3" t="s">
        <v>1628</v>
      </c>
    </row>
    <row r="4" spans="1:4">
      <c r="A4" s="5" t="n">
        <v>2017</v>
      </c>
      <c r="B4" s="6" t="n">
        <v>4883794</v>
      </c>
    </row>
    <row r="5" spans="1:4">
      <c r="A5" s="5" t="n">
        <v>2018</v>
      </c>
      <c r="B5" s="5" t="n">
        <v>3963404</v>
      </c>
    </row>
    <row r="6" spans="1:4">
      <c r="A6" s="5" t="n">
        <v>2019</v>
      </c>
      <c r="B6" s="5" t="n">
        <v>393308</v>
      </c>
    </row>
    <row r="7" spans="1:4">
      <c r="A7" s="4" t="s">
        <v>1629</v>
      </c>
      <c r="B7" s="5" t="n">
        <v>0</v>
      </c>
    </row>
    <row r="8" spans="1:4">
      <c r="A8" s="4" t="s">
        <v>201</v>
      </c>
      <c r="B8" s="5" t="n">
        <v>9240506</v>
      </c>
    </row>
    <row r="9" spans="1:4">
      <c r="A9" s="3" t="s">
        <v>1630</v>
      </c>
    </row>
    <row r="10" spans="1:4">
      <c r="A10" s="5" t="n">
        <v>2017</v>
      </c>
      <c r="B10" s="5" t="n">
        <v>5836659</v>
      </c>
    </row>
    <row r="11" spans="1:4">
      <c r="A11" s="5" t="n">
        <v>2018</v>
      </c>
      <c r="B11" s="5" t="n">
        <v>5836659</v>
      </c>
    </row>
    <row r="12" spans="1:4">
      <c r="A12" s="5" t="n">
        <v>2019</v>
      </c>
      <c r="B12" s="5" t="n">
        <v>5311944</v>
      </c>
    </row>
    <row r="13" spans="1:4">
      <c r="A13" s="5" t="n">
        <v>2020</v>
      </c>
      <c r="B13" s="5" t="n">
        <v>4787230</v>
      </c>
    </row>
    <row r="14" spans="1:4">
      <c r="A14" s="4" t="s">
        <v>911</v>
      </c>
      <c r="B14" s="5" t="n">
        <v>2393615</v>
      </c>
    </row>
    <row r="15" spans="1:4">
      <c r="A15" s="4" t="s">
        <v>1631</v>
      </c>
      <c r="B15" s="5" t="n">
        <v>24166107</v>
      </c>
    </row>
    <row r="16" spans="1:4">
      <c r="A16" s="4" t="s">
        <v>1632</v>
      </c>
      <c r="B16" s="5" t="n">
        <v>-5227205</v>
      </c>
    </row>
    <row r="17" spans="1:4">
      <c r="A17" s="4" t="s">
        <v>256</v>
      </c>
      <c r="B17" s="5" t="n">
        <v>18938902</v>
      </c>
    </row>
    <row r="18" spans="1:4">
      <c r="A18" s="4" t="s">
        <v>1633</v>
      </c>
      <c r="B18" s="5" t="n">
        <v>-3923394</v>
      </c>
      <c r="C18" s="6" t="n">
        <v>-3065612</v>
      </c>
    </row>
    <row r="19" spans="1:4">
      <c r="A19" s="4" t="s">
        <v>1634</v>
      </c>
      <c r="B19" s="5" t="n">
        <v>15015508</v>
      </c>
      <c r="C19" s="5" t="n">
        <v>18111007</v>
      </c>
    </row>
    <row r="20" spans="1:4">
      <c r="A20" s="3" t="s">
        <v>1635</v>
      </c>
    </row>
    <row r="21" spans="1:4">
      <c r="A21" s="5" t="n">
        <v>2017</v>
      </c>
      <c r="B21" s="5" t="n">
        <v>317776075</v>
      </c>
    </row>
    <row r="22" spans="1:4">
      <c r="A22" s="5" t="n">
        <v>2018</v>
      </c>
      <c r="B22" s="5" t="n">
        <v>18536275</v>
      </c>
    </row>
    <row r="23" spans="1:4">
      <c r="A23" s="5" t="n">
        <v>2019</v>
      </c>
      <c r="B23" s="5" t="n">
        <v>7245297</v>
      </c>
    </row>
    <row r="24" spans="1:4">
      <c r="A24" s="5" t="n">
        <v>2020</v>
      </c>
      <c r="B24" s="5" t="n">
        <v>3587830</v>
      </c>
    </row>
    <row r="25" spans="1:4">
      <c r="A25" s="4" t="s">
        <v>911</v>
      </c>
      <c r="B25" s="5" t="n">
        <v>0</v>
      </c>
    </row>
    <row r="26" spans="1:4">
      <c r="A26" s="4" t="s">
        <v>201</v>
      </c>
      <c r="B26" s="5" t="n">
        <v>347145477</v>
      </c>
    </row>
    <row r="27" spans="1:4">
      <c r="A27" s="4" t="s">
        <v>1636</v>
      </c>
      <c r="B27" s="5" t="n">
        <v>20000000</v>
      </c>
    </row>
    <row r="28" spans="1:4">
      <c r="A28" s="4" t="s">
        <v>1637</v>
      </c>
    </row>
    <row r="29" spans="1:4">
      <c r="A29" s="3" t="s">
        <v>1635</v>
      </c>
    </row>
    <row r="30" spans="1:4">
      <c r="A30" s="4" t="s">
        <v>1638</v>
      </c>
      <c r="B30" s="5" t="n">
        <v>16200000</v>
      </c>
      <c r="C30" s="5" t="n">
        <v>16200000</v>
      </c>
    </row>
    <row r="31" spans="1:4">
      <c r="A31" s="4" t="s">
        <v>1639</v>
      </c>
    </row>
    <row r="32" spans="1:4">
      <c r="A32" s="3" t="s">
        <v>1635</v>
      </c>
    </row>
    <row r="33" spans="1:4">
      <c r="A33" s="4" t="s">
        <v>1640</v>
      </c>
      <c r="B33" s="5" t="n">
        <v>1672868791</v>
      </c>
      <c r="C33" s="5" t="n">
        <v>1513664015</v>
      </c>
    </row>
    <row r="34" spans="1:4">
      <c r="A34" s="4" t="s">
        <v>1641</v>
      </c>
      <c r="B34" s="6" t="n">
        <v>1820324</v>
      </c>
      <c r="C34" s="6" t="n">
        <v>555969</v>
      </c>
      <c r="D34" s="6" t="n">
        <v>14783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17"/>
  </cols>
  <sheetData>
    <row r="1" spans="1:3">
      <c r="A1" s="1" t="s">
        <v>1642</v>
      </c>
      <c r="B1" s="2" t="s">
        <v>1</v>
      </c>
      <c r="C1" s="2" t="s">
        <v>1643</v>
      </c>
    </row>
    <row r="2" spans="1:3">
      <c r="B2" s="2" t="s">
        <v>466</v>
      </c>
      <c r="C2" s="2" t="s">
        <v>26</v>
      </c>
    </row>
    <row r="3" spans="1:3">
      <c r="A3" s="3" t="s">
        <v>1644</v>
      </c>
    </row>
    <row r="4" spans="1:3">
      <c r="A4" s="4" t="s">
        <v>1645</v>
      </c>
      <c r="C4" s="4" t="s">
        <v>1646</v>
      </c>
    </row>
    <row r="5" spans="1:3">
      <c r="A5" s="4" t="s">
        <v>755</v>
      </c>
      <c r="B5" s="16" t="n">
        <v>10.6</v>
      </c>
    </row>
    <row r="6" spans="1:3">
      <c r="A6" s="4" t="s">
        <v>756</v>
      </c>
      <c r="B6" s="5" t="n">
        <v>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47</v>
      </c>
      <c r="B1" s="2" t="s">
        <v>1</v>
      </c>
    </row>
    <row r="2" spans="1:5">
      <c r="B2" s="2" t="s">
        <v>26</v>
      </c>
      <c r="C2" s="2" t="s">
        <v>27</v>
      </c>
      <c r="D2" s="2" t="s">
        <v>97</v>
      </c>
      <c r="E2" s="2" t="s">
        <v>1332</v>
      </c>
    </row>
    <row r="3" spans="1:5">
      <c r="A3" s="3" t="s">
        <v>1648</v>
      </c>
    </row>
    <row r="4" spans="1:5">
      <c r="A4" s="4" t="s">
        <v>1649</v>
      </c>
      <c r="B4" s="6" t="n">
        <v>30951837</v>
      </c>
    </row>
    <row r="5" spans="1:5">
      <c r="A5" s="4" t="s">
        <v>1650</v>
      </c>
      <c r="B5" s="5" t="n">
        <v>-34682888</v>
      </c>
      <c r="C5" s="6" t="n">
        <v>30951837</v>
      </c>
    </row>
    <row r="6" spans="1:5">
      <c r="A6" s="4" t="s">
        <v>1651</v>
      </c>
      <c r="B6" s="4" t="s">
        <v>70</v>
      </c>
      <c r="C6" s="5" t="n">
        <v>146929</v>
      </c>
      <c r="D6" s="4" t="s">
        <v>70</v>
      </c>
    </row>
    <row r="7" spans="1:5">
      <c r="A7" s="4" t="s">
        <v>1652</v>
      </c>
      <c r="B7" s="5" t="n">
        <v>-638863</v>
      </c>
      <c r="C7" s="5" t="n">
        <v>1143</v>
      </c>
      <c r="D7" s="5" t="n">
        <v>-75</v>
      </c>
    </row>
    <row r="8" spans="1:5">
      <c r="A8" s="4" t="s">
        <v>1653</v>
      </c>
    </row>
    <row r="9" spans="1:5">
      <c r="A9" s="3" t="s">
        <v>1648</v>
      </c>
    </row>
    <row r="10" spans="1:5">
      <c r="A10" s="4" t="s">
        <v>1649</v>
      </c>
      <c r="B10" s="5" t="n">
        <v>30951837</v>
      </c>
      <c r="C10" s="5" t="n">
        <v>104557008</v>
      </c>
      <c r="D10" s="5" t="n">
        <v>107910960</v>
      </c>
      <c r="E10" s="6" t="n">
        <v>82000020</v>
      </c>
    </row>
    <row r="11" spans="1:5">
      <c r="A11" s="4" t="s">
        <v>217</v>
      </c>
      <c r="B11" s="5" t="n">
        <v>-65634725</v>
      </c>
      <c r="C11" s="5" t="n">
        <v>-73605171</v>
      </c>
      <c r="D11" s="5" t="n">
        <v>-3353952</v>
      </c>
      <c r="E11" s="5" t="n">
        <v>25910940</v>
      </c>
    </row>
    <row r="12" spans="1:5">
      <c r="A12" s="4" t="s">
        <v>1650</v>
      </c>
      <c r="B12" s="6" t="n">
        <v>-34682888</v>
      </c>
      <c r="C12" s="6" t="n">
        <v>30951837</v>
      </c>
      <c r="D12" s="6" t="n">
        <v>104557008</v>
      </c>
      <c r="E12" s="6" t="n">
        <v>10791096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08:53:35Z</dcterms:created>
  <dcterms:modified xmlns:dcterms="http://purl.org/dc/terms/" xmlns:xsi="http://www.w3.org/2001/XMLSchema-instance" xsi:type="dcterms:W3CDTF">2017-03-27T08:53:35Z</dcterms:modified>
</cp:coreProperties>
</file>